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sheets/sheet158.xml" ContentType="application/vnd.openxmlformats-officedocument.spreadsheetml.worksheet+xml"/>
  <Override PartName="/xl/worksheets/sheet159.xml" ContentType="application/vnd.openxmlformats-officedocument.spreadsheetml.worksheet+xml"/>
  <Override PartName="/xl/worksheets/sheet160.xml" ContentType="application/vnd.openxmlformats-officedocument.spreadsheetml.worksheet+xml"/>
  <Override PartName="/xl/worksheets/sheet161.xml" ContentType="application/vnd.openxmlformats-officedocument.spreadsheetml.worksheet+xml"/>
  <Override PartName="/xl/worksheets/sheet162.xml" ContentType="application/vnd.openxmlformats-officedocument.spreadsheetml.worksheet+xml"/>
  <Override PartName="/xl/worksheets/sheet163.xml" ContentType="application/vnd.openxmlformats-officedocument.spreadsheetml.worksheet+xml"/>
  <Override PartName="/xl/worksheets/sheet164.xml" ContentType="application/vnd.openxmlformats-officedocument.spreadsheetml.worksheet+xml"/>
  <Override PartName="/xl/worksheets/sheet165.xml" ContentType="application/vnd.openxmlformats-officedocument.spreadsheetml.worksheet+xml"/>
  <Override PartName="/xl/worksheets/sheet166.xml" ContentType="application/vnd.openxmlformats-officedocument.spreadsheetml.worksheet+xml"/>
  <Override PartName="/xl/worksheets/sheet16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PROF" sheetId="3" state="visible" r:id="rId3"/>
    <sheet xmlns:r="http://schemas.openxmlformats.org/officeDocument/2006/relationships" name="CONSOLIDATED STATEMENTS OF COMP"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CONSOLIDATED STATEMENTS OF CA_2" sheetId="7" state="visible" r:id="rId7"/>
    <sheet xmlns:r="http://schemas.openxmlformats.org/officeDocument/2006/relationships" name="GENERAL INFORMATION AND DESCRIP" sheetId="8" state="visible" r:id="rId8"/>
    <sheet xmlns:r="http://schemas.openxmlformats.org/officeDocument/2006/relationships" name="SUMMARY OF SIGNIFICANT ACCOUNTI" sheetId="9" state="visible" r:id="rId9"/>
    <sheet xmlns:r="http://schemas.openxmlformats.org/officeDocument/2006/relationships" name="IMPACTS OF COVID-19" sheetId="10" state="visible" r:id="rId10"/>
    <sheet xmlns:r="http://schemas.openxmlformats.org/officeDocument/2006/relationships" name="SIGNIFICANT ACCOUNTING JUDGMENT" sheetId="11" state="visible" r:id="rId11"/>
    <sheet xmlns:r="http://schemas.openxmlformats.org/officeDocument/2006/relationships" name="BUSINESS ACQUISITIONS" sheetId="12" state="visible" r:id="rId12"/>
    <sheet xmlns:r="http://schemas.openxmlformats.org/officeDocument/2006/relationships" name="SEGMENT INFORMATION" sheetId="13" state="visible" r:id="rId13"/>
    <sheet xmlns:r="http://schemas.openxmlformats.org/officeDocument/2006/relationships" name="REVENUE FROM CONTRACTS WITH CUS" sheetId="14" state="visible" r:id="rId14"/>
    <sheet xmlns:r="http://schemas.openxmlformats.org/officeDocument/2006/relationships" name="SELLING, GENERAL AND ADMINISTRA" sheetId="15" state="visible" r:id="rId15"/>
    <sheet xmlns:r="http://schemas.openxmlformats.org/officeDocument/2006/relationships" name="FINANCE INCOME AND COSTS" sheetId="16" state="visible" r:id="rId16"/>
    <sheet xmlns:r="http://schemas.openxmlformats.org/officeDocument/2006/relationships" name="OTHER NON-OPERATING (INCOME)_EX" sheetId="17" state="visible" r:id="rId17"/>
    <sheet xmlns:r="http://schemas.openxmlformats.org/officeDocument/2006/relationships" name="OPERATIONS IN TURKMENISTAN" sheetId="18" state="visible" r:id="rId18"/>
    <sheet xmlns:r="http://schemas.openxmlformats.org/officeDocument/2006/relationships" name="DISCONTINUED OPERATIONS" sheetId="19" state="visible" r:id="rId19"/>
    <sheet xmlns:r="http://schemas.openxmlformats.org/officeDocument/2006/relationships" name="INCOME TAX" sheetId="20" state="visible" r:id="rId20"/>
    <sheet xmlns:r="http://schemas.openxmlformats.org/officeDocument/2006/relationships" name="EARNINGS PER SHARE" sheetId="21" state="visible" r:id="rId21"/>
    <sheet xmlns:r="http://schemas.openxmlformats.org/officeDocument/2006/relationships" name="CASH AND CASH EQUIVALENTS" sheetId="22" state="visible" r:id="rId22"/>
    <sheet xmlns:r="http://schemas.openxmlformats.org/officeDocument/2006/relationships" name="SHORT-TERM INVESTMENTS" sheetId="23" state="visible" r:id="rId23"/>
    <sheet xmlns:r="http://schemas.openxmlformats.org/officeDocument/2006/relationships" name="INVESTMENTS IN ASSOCIATES AND J" sheetId="24" state="visible" r:id="rId24"/>
    <sheet xmlns:r="http://schemas.openxmlformats.org/officeDocument/2006/relationships" name="OTHER INVESTMENTS" sheetId="25" state="visible" r:id="rId25"/>
    <sheet xmlns:r="http://schemas.openxmlformats.org/officeDocument/2006/relationships" name="TRADE AND OTHER RECEIVABLES" sheetId="26" state="visible" r:id="rId26"/>
    <sheet xmlns:r="http://schemas.openxmlformats.org/officeDocument/2006/relationships" name="INVENTORIES" sheetId="27" state="visible" r:id="rId27"/>
    <sheet xmlns:r="http://schemas.openxmlformats.org/officeDocument/2006/relationships" name="PROPERTY, PLANT AND EQUIPMENT" sheetId="28" state="visible" r:id="rId28"/>
    <sheet xmlns:r="http://schemas.openxmlformats.org/officeDocument/2006/relationships" name="GOODWILL" sheetId="29" state="visible" r:id="rId29"/>
    <sheet xmlns:r="http://schemas.openxmlformats.org/officeDocument/2006/relationships" name="IMPAIRMENT REVIEW" sheetId="30" state="visible" r:id="rId30"/>
    <sheet xmlns:r="http://schemas.openxmlformats.org/officeDocument/2006/relationships" name="OTHER INTANGIBLE ASSETS" sheetId="31" state="visible" r:id="rId31"/>
    <sheet xmlns:r="http://schemas.openxmlformats.org/officeDocument/2006/relationships" name="BORROWINGS" sheetId="32" state="visible" r:id="rId32"/>
    <sheet xmlns:r="http://schemas.openxmlformats.org/officeDocument/2006/relationships" name="RIGHT-OF-USE ASSETS AND LEASE O" sheetId="33" state="visible" r:id="rId33"/>
    <sheet xmlns:r="http://schemas.openxmlformats.org/officeDocument/2006/relationships" name="RECONCILIATION OF LIABILITIES A" sheetId="34" state="visible" r:id="rId34"/>
    <sheet xmlns:r="http://schemas.openxmlformats.org/officeDocument/2006/relationships" name="PROVISIONS" sheetId="35" state="visible" r:id="rId35"/>
    <sheet xmlns:r="http://schemas.openxmlformats.org/officeDocument/2006/relationships" name="FAIR VALUE OF FINANCIAL INSTRUM" sheetId="36" state="visible" r:id="rId36"/>
    <sheet xmlns:r="http://schemas.openxmlformats.org/officeDocument/2006/relationships" name="FINANCIAL RISK MANAGEMENT" sheetId="37" state="visible" r:id="rId37"/>
    <sheet xmlns:r="http://schemas.openxmlformats.org/officeDocument/2006/relationships" name="BANK FINANCIAL ASSETS AND LIABI" sheetId="38" state="visible" r:id="rId38"/>
    <sheet xmlns:r="http://schemas.openxmlformats.org/officeDocument/2006/relationships" name="RELATED PARTIES" sheetId="39" state="visible" r:id="rId39"/>
    <sheet xmlns:r="http://schemas.openxmlformats.org/officeDocument/2006/relationships" name="SHAREHOLDERS' EQUITY" sheetId="40" state="visible" r:id="rId40"/>
    <sheet xmlns:r="http://schemas.openxmlformats.org/officeDocument/2006/relationships" name="LIABILITY UNDER PUT OPTION AGRE" sheetId="41" state="visible" r:id="rId41"/>
    <sheet xmlns:r="http://schemas.openxmlformats.org/officeDocument/2006/relationships" name="COMMITMENTS AND CONTINGENCIES" sheetId="42" state="visible" r:id="rId42"/>
    <sheet xmlns:r="http://schemas.openxmlformats.org/officeDocument/2006/relationships" name="SUBSEQUENT EVENTS" sheetId="43" state="visible" r:id="rId43"/>
    <sheet xmlns:r="http://schemas.openxmlformats.org/officeDocument/2006/relationships" name="SUMMARY OF SIGNIFICANT ACCOUN_2" sheetId="44" state="visible" r:id="rId44"/>
    <sheet xmlns:r="http://schemas.openxmlformats.org/officeDocument/2006/relationships" name="SUMMARY OF SIGNIFICANT ACCOUN_3" sheetId="45" state="visible" r:id="rId45"/>
    <sheet xmlns:r="http://schemas.openxmlformats.org/officeDocument/2006/relationships" name="BUSINESS ACQUISITIONS (Tables)" sheetId="46" state="visible" r:id="rId46"/>
    <sheet xmlns:r="http://schemas.openxmlformats.org/officeDocument/2006/relationships" name="SEGMENT INFORMATION (Tables)" sheetId="47" state="visible" r:id="rId47"/>
    <sheet xmlns:r="http://schemas.openxmlformats.org/officeDocument/2006/relationships" name="REVENUE FROM CONTRACTS WITH C_2" sheetId="48" state="visible" r:id="rId48"/>
    <sheet xmlns:r="http://schemas.openxmlformats.org/officeDocument/2006/relationships" name="SELLING, GENERAL AND ADMINIST_2" sheetId="49" state="visible" r:id="rId49"/>
    <sheet xmlns:r="http://schemas.openxmlformats.org/officeDocument/2006/relationships" name="FINANCE INCOME AND COSTS (Table" sheetId="50" state="visible" r:id="rId50"/>
    <sheet xmlns:r="http://schemas.openxmlformats.org/officeDocument/2006/relationships" name="OTHER NON-OPERATING (INCOME)__2" sheetId="51" state="visible" r:id="rId51"/>
    <sheet xmlns:r="http://schemas.openxmlformats.org/officeDocument/2006/relationships" name="OPERATIONS IN TURKMENISTAN (Tab" sheetId="52" state="visible" r:id="rId52"/>
    <sheet xmlns:r="http://schemas.openxmlformats.org/officeDocument/2006/relationships" name="DISCONTINUED OPERATIONS (Tables" sheetId="53" state="visible" r:id="rId53"/>
    <sheet xmlns:r="http://schemas.openxmlformats.org/officeDocument/2006/relationships" name="INCOME TAX (Tables)" sheetId="54" state="visible" r:id="rId54"/>
    <sheet xmlns:r="http://schemas.openxmlformats.org/officeDocument/2006/relationships" name="EARNINGS PER SHARE (Tables)" sheetId="55" state="visible" r:id="rId55"/>
    <sheet xmlns:r="http://schemas.openxmlformats.org/officeDocument/2006/relationships" name="CASH AND CASH EQUIVALENTS (Tabl" sheetId="56" state="visible" r:id="rId56"/>
    <sheet xmlns:r="http://schemas.openxmlformats.org/officeDocument/2006/relationships" name="SHORT-TERM INVESTMENTS (Tables)" sheetId="57" state="visible" r:id="rId57"/>
    <sheet xmlns:r="http://schemas.openxmlformats.org/officeDocument/2006/relationships" name="INVESTMENTS IN ASSOCIATES AND_2" sheetId="58" state="visible" r:id="rId58"/>
    <sheet xmlns:r="http://schemas.openxmlformats.org/officeDocument/2006/relationships" name="OTHER INVESTMENTS (Tables)" sheetId="59" state="visible" r:id="rId59"/>
    <sheet xmlns:r="http://schemas.openxmlformats.org/officeDocument/2006/relationships" name="TRADE AND OTHER RECEIVABLES (Ta" sheetId="60" state="visible" r:id="rId60"/>
    <sheet xmlns:r="http://schemas.openxmlformats.org/officeDocument/2006/relationships" name="INVENTORIES (Tables)" sheetId="61" state="visible" r:id="rId61"/>
    <sheet xmlns:r="http://schemas.openxmlformats.org/officeDocument/2006/relationships" name="PROPERTY, PLANT AND EQUIPMENT (" sheetId="62" state="visible" r:id="rId62"/>
    <sheet xmlns:r="http://schemas.openxmlformats.org/officeDocument/2006/relationships" name="GOODWILL (Tables)" sheetId="63" state="visible" r:id="rId63"/>
    <sheet xmlns:r="http://schemas.openxmlformats.org/officeDocument/2006/relationships" name="IMPAIRMENT REVIEW (Tables)" sheetId="64" state="visible" r:id="rId64"/>
    <sheet xmlns:r="http://schemas.openxmlformats.org/officeDocument/2006/relationships" name="OTHER INTANGIBLE ASSETS (Tables" sheetId="65" state="visible" r:id="rId65"/>
    <sheet xmlns:r="http://schemas.openxmlformats.org/officeDocument/2006/relationships" name="BORROWINGS (Tables)" sheetId="66" state="visible" r:id="rId66"/>
    <sheet xmlns:r="http://schemas.openxmlformats.org/officeDocument/2006/relationships" name="RIGHT-OF-USE ASSETS AND LEASE_2" sheetId="67" state="visible" r:id="rId67"/>
    <sheet xmlns:r="http://schemas.openxmlformats.org/officeDocument/2006/relationships" name="RECONCILIATION OF LIABILITIES_2" sheetId="68" state="visible" r:id="rId68"/>
    <sheet xmlns:r="http://schemas.openxmlformats.org/officeDocument/2006/relationships" name="PROVISIONS (Tables)" sheetId="69" state="visible" r:id="rId69"/>
    <sheet xmlns:r="http://schemas.openxmlformats.org/officeDocument/2006/relationships" name="FAIR VALUE OF FINANCIAL INSTR_2" sheetId="70" state="visible" r:id="rId70"/>
    <sheet xmlns:r="http://schemas.openxmlformats.org/officeDocument/2006/relationships" name="FINANCIAL RISK MANAGEMENT (Tabl" sheetId="71" state="visible" r:id="rId71"/>
    <sheet xmlns:r="http://schemas.openxmlformats.org/officeDocument/2006/relationships" name="BANK FINANCIAL ASSETS AND LIA_2" sheetId="72" state="visible" r:id="rId72"/>
    <sheet xmlns:r="http://schemas.openxmlformats.org/officeDocument/2006/relationships" name="RELATED PARTIES (Tables)" sheetId="73" state="visible" r:id="rId73"/>
    <sheet xmlns:r="http://schemas.openxmlformats.org/officeDocument/2006/relationships" name="SHAREHOLDERS' EQUITY (Tables)" sheetId="74" state="visible" r:id="rId74"/>
    <sheet xmlns:r="http://schemas.openxmlformats.org/officeDocument/2006/relationships" name="COMMITMENTS AND CONTINGENCIES (" sheetId="75" state="visible" r:id="rId75"/>
    <sheet xmlns:r="http://schemas.openxmlformats.org/officeDocument/2006/relationships" name="SUBSEQUENT EVENTS (Tables)" sheetId="76" state="visible" r:id="rId76"/>
    <sheet xmlns:r="http://schemas.openxmlformats.org/officeDocument/2006/relationships" name="SUMMARY OF SIGNIFICANT ACCOUN_4" sheetId="77" state="visible" r:id="rId77"/>
    <sheet xmlns:r="http://schemas.openxmlformats.org/officeDocument/2006/relationships" name="IMPACTS OF COVID-19 (Details)" sheetId="78" state="visible" r:id="rId78"/>
    <sheet xmlns:r="http://schemas.openxmlformats.org/officeDocument/2006/relationships" name="BUSINESS ACQUISITIONS - Acquisi" sheetId="79" state="visible" r:id="rId79"/>
    <sheet xmlns:r="http://schemas.openxmlformats.org/officeDocument/2006/relationships" name="BUSINESS ACQUISITIONS - Acqui_2" sheetId="80" state="visible" r:id="rId80"/>
    <sheet xmlns:r="http://schemas.openxmlformats.org/officeDocument/2006/relationships" name="BUSINESS ACQUISITIONS - Acqui_3" sheetId="81" state="visible" r:id="rId81"/>
    <sheet xmlns:r="http://schemas.openxmlformats.org/officeDocument/2006/relationships" name="BUSINESS ACQUISITIONS - Acqui_4" sheetId="82" state="visible" r:id="rId82"/>
    <sheet xmlns:r="http://schemas.openxmlformats.org/officeDocument/2006/relationships" name="BUSINESS ACQUISITIONS - Purchas" sheetId="83" state="visible" r:id="rId83"/>
    <sheet xmlns:r="http://schemas.openxmlformats.org/officeDocument/2006/relationships" name="BUSINESS ACQUISITIONS - Liabili" sheetId="84" state="visible" r:id="rId84"/>
    <sheet xmlns:r="http://schemas.openxmlformats.org/officeDocument/2006/relationships" name="BUSINESS ACQUISITIONS - Acqui_5" sheetId="85" state="visible" r:id="rId85"/>
    <sheet xmlns:r="http://schemas.openxmlformats.org/officeDocument/2006/relationships" name="BUSINESS ACQUISITIONS - Pro for" sheetId="86" state="visible" r:id="rId86"/>
    <sheet xmlns:r="http://schemas.openxmlformats.org/officeDocument/2006/relationships" name="SEGMENT INFORMATION - Financial" sheetId="87" state="visible" r:id="rId87"/>
    <sheet xmlns:r="http://schemas.openxmlformats.org/officeDocument/2006/relationships" name="SEGMENT INFORMATION - Financi_2" sheetId="88" state="visible" r:id="rId88"/>
    <sheet xmlns:r="http://schemas.openxmlformats.org/officeDocument/2006/relationships" name="SEGMENT INFORMATION - Disaggreg" sheetId="89" state="visible" r:id="rId89"/>
    <sheet xmlns:r="http://schemas.openxmlformats.org/officeDocument/2006/relationships" name="REVENUE FROM CONTRACTS WITH C_3" sheetId="90" state="visible" r:id="rId90"/>
    <sheet xmlns:r="http://schemas.openxmlformats.org/officeDocument/2006/relationships" name="REVENUE FROM CONTRACTS WITH C_4" sheetId="91" state="visible" r:id="rId91"/>
    <sheet xmlns:r="http://schemas.openxmlformats.org/officeDocument/2006/relationships" name="SELLING, GENERAL AND ADMINIST_3" sheetId="92" state="visible" r:id="rId92"/>
    <sheet xmlns:r="http://schemas.openxmlformats.org/officeDocument/2006/relationships" name="FINANCE INCOME AND COSTS (Detai" sheetId="93" state="visible" r:id="rId93"/>
    <sheet xmlns:r="http://schemas.openxmlformats.org/officeDocument/2006/relationships" name="OTHER NON-OPERATING (INCOME)__3" sheetId="94" state="visible" r:id="rId94"/>
    <sheet xmlns:r="http://schemas.openxmlformats.org/officeDocument/2006/relationships" name="OPERATIONS IN TURKMENISTAN (Det" sheetId="95" state="visible" r:id="rId95"/>
    <sheet xmlns:r="http://schemas.openxmlformats.org/officeDocument/2006/relationships" name="DISCONTINUED OPERATIONS - Carry" sheetId="96" state="visible" r:id="rId96"/>
    <sheet xmlns:r="http://schemas.openxmlformats.org/officeDocument/2006/relationships" name="DISCONTINUED OPERATIONS - Dispo" sheetId="97" state="visible" r:id="rId97"/>
    <sheet xmlns:r="http://schemas.openxmlformats.org/officeDocument/2006/relationships" name="INCOME TAX (Details)" sheetId="98" state="visible" r:id="rId98"/>
    <sheet xmlns:r="http://schemas.openxmlformats.org/officeDocument/2006/relationships" name="INCOME TAX - Reconciliation of " sheetId="99" state="visible" r:id="rId99"/>
    <sheet xmlns:r="http://schemas.openxmlformats.org/officeDocument/2006/relationships" name="INCOME TAX - Deferred income ta" sheetId="100" state="visible" r:id="rId100"/>
    <sheet xmlns:r="http://schemas.openxmlformats.org/officeDocument/2006/relationships" name="INCOME TAX - Movements in the d" sheetId="101" state="visible" r:id="rId101"/>
    <sheet xmlns:r="http://schemas.openxmlformats.org/officeDocument/2006/relationships" name="INCOME TAX - Recognized tax los" sheetId="102" state="visible" r:id="rId102"/>
    <sheet xmlns:r="http://schemas.openxmlformats.org/officeDocument/2006/relationships" name="EARNINGS PER SHARE (Details)" sheetId="103" state="visible" r:id="rId103"/>
    <sheet xmlns:r="http://schemas.openxmlformats.org/officeDocument/2006/relationships" name="CASH AND CASH EQUIVALENTS (Deta" sheetId="104" state="visible" r:id="rId104"/>
    <sheet xmlns:r="http://schemas.openxmlformats.org/officeDocument/2006/relationships" name="SHORT-TERM INVESTMENTS (Details" sheetId="105" state="visible" r:id="rId105"/>
    <sheet xmlns:r="http://schemas.openxmlformats.org/officeDocument/2006/relationships" name="INVESTMENTS IN ASSOCIATES AND_3" sheetId="106" state="visible" r:id="rId106"/>
    <sheet xmlns:r="http://schemas.openxmlformats.org/officeDocument/2006/relationships" name="INVESTMENTS IN ASSOCIATES AND_4" sheetId="107" state="visible" r:id="rId107"/>
    <sheet xmlns:r="http://schemas.openxmlformats.org/officeDocument/2006/relationships" name="INVESTMENTS IN ASSOCIATES AND_5" sheetId="108" state="visible" r:id="rId108"/>
    <sheet xmlns:r="http://schemas.openxmlformats.org/officeDocument/2006/relationships" name="OTHER INVESTMENTS (Details)" sheetId="109" state="visible" r:id="rId109"/>
    <sheet xmlns:r="http://schemas.openxmlformats.org/officeDocument/2006/relationships" name="TRADE AND OTHER RECEIVABLES (De" sheetId="110" state="visible" r:id="rId110"/>
    <sheet xmlns:r="http://schemas.openxmlformats.org/officeDocument/2006/relationships" name="TRADE AND OTHER RECEIVABLES - A" sheetId="111" state="visible" r:id="rId111"/>
    <sheet xmlns:r="http://schemas.openxmlformats.org/officeDocument/2006/relationships" name="TRADE AND OTHER RECEIVABLES - C" sheetId="112" state="visible" r:id="rId112"/>
    <sheet xmlns:r="http://schemas.openxmlformats.org/officeDocument/2006/relationships" name="INVENTORIES (Details)" sheetId="113" state="visible" r:id="rId113"/>
    <sheet xmlns:r="http://schemas.openxmlformats.org/officeDocument/2006/relationships" name="INVENTORIES - Cost of goods (De" sheetId="114" state="visible" r:id="rId114"/>
    <sheet xmlns:r="http://schemas.openxmlformats.org/officeDocument/2006/relationships" name="PROPERTY, PLANT AND EQUIPMENT_2" sheetId="115" state="visible" r:id="rId115"/>
    <sheet xmlns:r="http://schemas.openxmlformats.org/officeDocument/2006/relationships" name="PROPERTY, PLANT AND EQUIPMENT -" sheetId="116" state="visible" r:id="rId116"/>
    <sheet xmlns:r="http://schemas.openxmlformats.org/officeDocument/2006/relationships" name="GOODWILL (Details)" sheetId="117" state="visible" r:id="rId117"/>
    <sheet xmlns:r="http://schemas.openxmlformats.org/officeDocument/2006/relationships" name="IMPAIRMENT REVIEW (Details)" sheetId="118" state="visible" r:id="rId118"/>
    <sheet xmlns:r="http://schemas.openxmlformats.org/officeDocument/2006/relationships" name="OTHER INTANGIBLE ASSETS (Detail" sheetId="119" state="visible" r:id="rId119"/>
    <sheet xmlns:r="http://schemas.openxmlformats.org/officeDocument/2006/relationships" name="BORROWINGS (Details)" sheetId="120" state="visible" r:id="rId120"/>
    <sheet xmlns:r="http://schemas.openxmlformats.org/officeDocument/2006/relationships" name="BORROWINGS - Notes (Details)" sheetId="121" state="visible" r:id="rId121"/>
    <sheet xmlns:r="http://schemas.openxmlformats.org/officeDocument/2006/relationships" name="BORROWINGS - Loans from banks a" sheetId="122" state="visible" r:id="rId122"/>
    <sheet xmlns:r="http://schemas.openxmlformats.org/officeDocument/2006/relationships" name="BORROWINGS - Compliance with co" sheetId="123" state="visible" r:id="rId123"/>
    <sheet xmlns:r="http://schemas.openxmlformats.org/officeDocument/2006/relationships" name="BORROWINGS - Maturities of prin" sheetId="124" state="visible" r:id="rId124"/>
    <sheet xmlns:r="http://schemas.openxmlformats.org/officeDocument/2006/relationships" name="RIGHT-OF-USE ASSETS AND LEASE_3" sheetId="125" state="visible" r:id="rId125"/>
    <sheet xmlns:r="http://schemas.openxmlformats.org/officeDocument/2006/relationships" name="RIGHT-OF-USE ASSETS AND LEASE_4" sheetId="126" state="visible" r:id="rId126"/>
    <sheet xmlns:r="http://schemas.openxmlformats.org/officeDocument/2006/relationships" name="RIGHT-OF-USE ASSETS AND LEASE_5" sheetId="127" state="visible" r:id="rId127"/>
    <sheet xmlns:r="http://schemas.openxmlformats.org/officeDocument/2006/relationships" name="RIGHT-OF-USE ASSETS AND LEASE_6" sheetId="128" state="visible" r:id="rId128"/>
    <sheet xmlns:r="http://schemas.openxmlformats.org/officeDocument/2006/relationships" name="RECONCILIATION OF LIABILITIES_3" sheetId="129" state="visible" r:id="rId129"/>
    <sheet xmlns:r="http://schemas.openxmlformats.org/officeDocument/2006/relationships" name="PROVISIONS (Details)" sheetId="130" state="visible" r:id="rId130"/>
    <sheet xmlns:r="http://schemas.openxmlformats.org/officeDocument/2006/relationships" name="FAIR VALUE OF FINANCIAL INSTR_3" sheetId="131" state="visible" r:id="rId131"/>
    <sheet xmlns:r="http://schemas.openxmlformats.org/officeDocument/2006/relationships" name="FAIR VALUE OF FINANCIAL INSTR_4" sheetId="132" state="visible" r:id="rId132"/>
    <sheet xmlns:r="http://schemas.openxmlformats.org/officeDocument/2006/relationships" name="FAIR VALUE OF FINANCIAL INSTR_5" sheetId="133" state="visible" r:id="rId133"/>
    <sheet xmlns:r="http://schemas.openxmlformats.org/officeDocument/2006/relationships" name="FINANCIAL RISK MANAGEMENT - Int" sheetId="134" state="visible" r:id="rId134"/>
    <sheet xmlns:r="http://schemas.openxmlformats.org/officeDocument/2006/relationships" name="FINANCIAL RISK MANAGEMENT - Sen" sheetId="135" state="visible" r:id="rId135"/>
    <sheet xmlns:r="http://schemas.openxmlformats.org/officeDocument/2006/relationships" name="FINANCIAL RISK MANAGEMENT - For" sheetId="136" state="visible" r:id="rId136"/>
    <sheet xmlns:r="http://schemas.openxmlformats.org/officeDocument/2006/relationships" name="FINANCIAL RISK MANAGEMENT - F_2" sheetId="137" state="visible" r:id="rId137"/>
    <sheet xmlns:r="http://schemas.openxmlformats.org/officeDocument/2006/relationships" name="FINANCIAL RISK MANAGEMENT - Cre" sheetId="138" state="visible" r:id="rId138"/>
    <sheet xmlns:r="http://schemas.openxmlformats.org/officeDocument/2006/relationships" name="BANK FINANCIAL ASSETS AND LIA_3" sheetId="139" state="visible" r:id="rId139"/>
    <sheet xmlns:r="http://schemas.openxmlformats.org/officeDocument/2006/relationships" name="BANK FINANCIAL ASSETS AND LIA_4" sheetId="140" state="visible" r:id="rId140"/>
    <sheet xmlns:r="http://schemas.openxmlformats.org/officeDocument/2006/relationships" name="BANK FINANCIAL ASSETS AND LIA_5" sheetId="141" state="visible" r:id="rId141"/>
    <sheet xmlns:r="http://schemas.openxmlformats.org/officeDocument/2006/relationships" name="BANK FINANCIAL ASSETS AND LIA_6" sheetId="142" state="visible" r:id="rId142"/>
    <sheet xmlns:r="http://schemas.openxmlformats.org/officeDocument/2006/relationships" name="BANK FINANCIAL ASSETS AND LIA_7" sheetId="143" state="visible" r:id="rId143"/>
    <sheet xmlns:r="http://schemas.openxmlformats.org/officeDocument/2006/relationships" name="BANK FINANCIAL ASSETS AND LIA_8" sheetId="144" state="visible" r:id="rId144"/>
    <sheet xmlns:r="http://schemas.openxmlformats.org/officeDocument/2006/relationships" name="BANK FINANCIAL ASSETS AND LIA_9" sheetId="145" state="visible" r:id="rId145"/>
    <sheet xmlns:r="http://schemas.openxmlformats.org/officeDocument/2006/relationships" name="BANK FINANCIAL ASSETS AND LI_10" sheetId="146" state="visible" r:id="rId146"/>
    <sheet xmlns:r="http://schemas.openxmlformats.org/officeDocument/2006/relationships" name="BANK FINANCIAL ASSETS AND LI_11" sheetId="147" state="visible" r:id="rId147"/>
    <sheet xmlns:r="http://schemas.openxmlformats.org/officeDocument/2006/relationships" name="BANK FINANCIAL ASSETS AND LI_12" sheetId="148" state="visible" r:id="rId148"/>
    <sheet xmlns:r="http://schemas.openxmlformats.org/officeDocument/2006/relationships" name="BANK FINANCIAL ASSETS AND LI_13" sheetId="149" state="visible" r:id="rId149"/>
    <sheet xmlns:r="http://schemas.openxmlformats.org/officeDocument/2006/relationships" name="BANK FINANCIAL ASSETS AND LI_14" sheetId="150" state="visible" r:id="rId150"/>
    <sheet xmlns:r="http://schemas.openxmlformats.org/officeDocument/2006/relationships" name="BANK FINANCIAL ASSETS AND LI_15" sheetId="151" state="visible" r:id="rId151"/>
    <sheet xmlns:r="http://schemas.openxmlformats.org/officeDocument/2006/relationships" name="BANK FINANCIAL ASSETS AND LI_16" sheetId="152" state="visible" r:id="rId152"/>
    <sheet xmlns:r="http://schemas.openxmlformats.org/officeDocument/2006/relationships" name="RELATED PARTIES - Transactions " sheetId="153" state="visible" r:id="rId153"/>
    <sheet xmlns:r="http://schemas.openxmlformats.org/officeDocument/2006/relationships" name="RELATED PARTIES - Accounts rece" sheetId="154" state="visible" r:id="rId154"/>
    <sheet xmlns:r="http://schemas.openxmlformats.org/officeDocument/2006/relationships" name="RELATED PARTIES - Balances of r" sheetId="155" state="visible" r:id="rId155"/>
    <sheet xmlns:r="http://schemas.openxmlformats.org/officeDocument/2006/relationships" name="RELATED PARTIES - Revenue and o" sheetId="156" state="visible" r:id="rId156"/>
    <sheet xmlns:r="http://schemas.openxmlformats.org/officeDocument/2006/relationships" name="RELATED PARTIES - Finance incom" sheetId="157" state="visible" r:id="rId157"/>
    <sheet xmlns:r="http://schemas.openxmlformats.org/officeDocument/2006/relationships" name="RELATED PARTIES - Purchases of " sheetId="158" state="visible" r:id="rId158"/>
    <sheet xmlns:r="http://schemas.openxmlformats.org/officeDocument/2006/relationships" name="RELATED PARTIES - Additional in" sheetId="159" state="visible" r:id="rId159"/>
    <sheet xmlns:r="http://schemas.openxmlformats.org/officeDocument/2006/relationships" name="SHAREHOLDERS' EQUITY (Details)" sheetId="160" state="visible" r:id="rId160"/>
    <sheet xmlns:r="http://schemas.openxmlformats.org/officeDocument/2006/relationships" name="SHAREHOLDERS' EQUITY - Non-cont" sheetId="161" state="visible" r:id="rId161"/>
    <sheet xmlns:r="http://schemas.openxmlformats.org/officeDocument/2006/relationships" name="SHAREHOLDERS' EQUITY - Dividend" sheetId="162" state="visible" r:id="rId162"/>
    <sheet xmlns:r="http://schemas.openxmlformats.org/officeDocument/2006/relationships" name="LIABILITY UNDER PUT OPTION AG_2" sheetId="163" state="visible" r:id="rId163"/>
    <sheet xmlns:r="http://schemas.openxmlformats.org/officeDocument/2006/relationships" name="COMMITMENTS AND CONTINGENCIES -" sheetId="164" state="visible" r:id="rId164"/>
    <sheet xmlns:r="http://schemas.openxmlformats.org/officeDocument/2006/relationships" name="COMMITMENTS AND CONTINGENCIES_2" sheetId="165" state="visible" r:id="rId165"/>
    <sheet xmlns:r="http://schemas.openxmlformats.org/officeDocument/2006/relationships" name="COMMITMENTS AND CONTINGENCIES_3" sheetId="166" state="visible" r:id="rId166"/>
    <sheet xmlns:r="http://schemas.openxmlformats.org/officeDocument/2006/relationships" name="SUBSEQUENT EVENTS (Details)" sheetId="167" state="visible" r:id="rId167"/>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_);_(&quot;$ &quot;(#,##0)"/>
    <numFmt numFmtId="167" formatCode="_(&quot;₽ &quot;#,##0.0_);_(&quot;₽ &quot;(#,##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worksheet" Target="/xl/worksheets/sheet156.xml" Id="rId156"/><Relationship Type="http://schemas.openxmlformats.org/officeDocument/2006/relationships/worksheet" Target="/xl/worksheets/sheet157.xml" Id="rId157"/><Relationship Type="http://schemas.openxmlformats.org/officeDocument/2006/relationships/worksheet" Target="/xl/worksheets/sheet158.xml" Id="rId158"/><Relationship Type="http://schemas.openxmlformats.org/officeDocument/2006/relationships/worksheet" Target="/xl/worksheets/sheet159.xml" Id="rId159"/><Relationship Type="http://schemas.openxmlformats.org/officeDocument/2006/relationships/worksheet" Target="/xl/worksheets/sheet160.xml" Id="rId160"/><Relationship Type="http://schemas.openxmlformats.org/officeDocument/2006/relationships/worksheet" Target="/xl/worksheets/sheet161.xml" Id="rId161"/><Relationship Type="http://schemas.openxmlformats.org/officeDocument/2006/relationships/worksheet" Target="/xl/worksheets/sheet162.xml" Id="rId162"/><Relationship Type="http://schemas.openxmlformats.org/officeDocument/2006/relationships/worksheet" Target="/xl/worksheets/sheet163.xml" Id="rId163"/><Relationship Type="http://schemas.openxmlformats.org/officeDocument/2006/relationships/worksheet" Target="/xl/worksheets/sheet164.xml" Id="rId164"/><Relationship Type="http://schemas.openxmlformats.org/officeDocument/2006/relationships/worksheet" Target="/xl/worksheets/sheet165.xml" Id="rId165"/><Relationship Type="http://schemas.openxmlformats.org/officeDocument/2006/relationships/worksheet" Target="/xl/worksheets/sheet166.xml" Id="rId166"/><Relationship Type="http://schemas.openxmlformats.org/officeDocument/2006/relationships/worksheet" Target="/xl/worksheets/sheet167.xml" Id="rId167"/><Relationship Type="http://schemas.openxmlformats.org/officeDocument/2006/relationships/styles" Target="styles.xml" Id="rId168"/><Relationship Type="http://schemas.openxmlformats.org/officeDocument/2006/relationships/theme" Target="theme/theme1.xml" Id="rId16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40" customWidth="1" min="1" max="1"/>
    <col width="54" customWidth="1" min="2" max="2"/>
  </cols>
  <sheetData>
    <row r="1">
      <c r="A1" s="1" t="inlineStr">
        <is>
          <t>Document and Entity Information</t>
        </is>
      </c>
      <c r="B1" s="2" t="inlineStr">
        <is>
          <t>12 Months Ended</t>
        </is>
      </c>
    </row>
    <row r="2">
      <c r="B2" s="2" t="inlineStr">
        <is>
          <t>Dec. 31, 2020shares</t>
        </is>
      </c>
    </row>
    <row r="3">
      <c r="A3" s="3" t="inlineStr">
        <is>
          <t>IFRS Statement</t>
        </is>
      </c>
    </row>
    <row r="4">
      <c r="A4" s="4" t="inlineStr">
        <is>
          <t>Entity Registrant Name</t>
        </is>
      </c>
      <c r="B4" s="4" t="inlineStr">
        <is>
          <t>MOBILE TELESYSTEMS PJSC</t>
        </is>
      </c>
    </row>
    <row r="5">
      <c r="A5" s="4" t="inlineStr">
        <is>
          <t>Entity Central Index Key</t>
        </is>
      </c>
      <c r="B5" s="4" t="inlineStr">
        <is>
          <t>0001115837</t>
        </is>
      </c>
    </row>
    <row r="6">
      <c r="A6" s="4" t="inlineStr">
        <is>
          <t>Document Type</t>
        </is>
      </c>
      <c r="B6" s="4" t="inlineStr">
        <is>
          <t>20-F</t>
        </is>
      </c>
    </row>
    <row r="7">
      <c r="A7" s="4" t="inlineStr">
        <is>
          <t>Document Period End Date</t>
        </is>
      </c>
      <c r="B7" s="4" t="inlineStr">
        <is>
          <t>Dec. 31,
		2020</t>
        </is>
      </c>
    </row>
    <row r="8">
      <c r="A8" s="4" t="inlineStr">
        <is>
          <t>Amendment Flag</t>
        </is>
      </c>
      <c r="B8" s="4" t="inlineStr">
        <is>
          <t>false</t>
        </is>
      </c>
    </row>
    <row r="9">
      <c r="A9" s="4" t="inlineStr">
        <is>
          <t>Current Fiscal Year End Date</t>
        </is>
      </c>
      <c r="B9" s="4" t="inlineStr">
        <is>
          <t>--12-31</t>
        </is>
      </c>
    </row>
    <row r="10">
      <c r="A10" s="4" t="inlineStr">
        <is>
          <t>Entity Well-known Seasoned Issuer</t>
        </is>
      </c>
      <c r="B10" s="4" t="inlineStr">
        <is>
          <t>No</t>
        </is>
      </c>
    </row>
    <row r="11">
      <c r="A11" s="4" t="inlineStr">
        <is>
          <t>Entity Current Reporting Status</t>
        </is>
      </c>
      <c r="B11" s="4" t="inlineStr">
        <is>
          <t>Yes</t>
        </is>
      </c>
    </row>
    <row r="12">
      <c r="A12" s="4" t="inlineStr">
        <is>
          <t>Entity Filer Category</t>
        </is>
      </c>
      <c r="B12" s="4" t="inlineStr">
        <is>
          <t>Large Accelerated Filer</t>
        </is>
      </c>
    </row>
    <row r="13">
      <c r="A13" s="4" t="inlineStr">
        <is>
          <t>Entity Voluntary Filers</t>
        </is>
      </c>
      <c r="B13" s="4" t="inlineStr">
        <is>
          <t>No</t>
        </is>
      </c>
    </row>
    <row r="14">
      <c r="A14" s="4" t="inlineStr">
        <is>
          <t>Entity Interactive Data Current</t>
        </is>
      </c>
      <c r="B14" s="4" t="inlineStr">
        <is>
          <t>Yes</t>
        </is>
      </c>
    </row>
    <row r="15">
      <c r="A15" s="4" t="inlineStr">
        <is>
          <t>Entity Emerging Growth Company</t>
        </is>
      </c>
      <c r="B15" s="4" t="inlineStr">
        <is>
          <t>false</t>
        </is>
      </c>
    </row>
    <row r="16">
      <c r="A16" s="4" t="inlineStr">
        <is>
          <t>Entity Shell Company</t>
        </is>
      </c>
      <c r="B16" s="4" t="inlineStr">
        <is>
          <t>false</t>
        </is>
      </c>
    </row>
    <row r="17">
      <c r="A17" s="4" t="inlineStr">
        <is>
          <t>Entity Common Stock, Shares Outstanding</t>
        </is>
      </c>
      <c r="B17" s="5" t="n">
        <v>1129245695</v>
      </c>
    </row>
    <row r="18">
      <c r="A18" s="4" t="inlineStr">
        <is>
          <t>Document Fiscal Year Focus</t>
        </is>
      </c>
      <c r="B18" s="4" t="inlineStr">
        <is>
          <t>2020</t>
        </is>
      </c>
    </row>
    <row r="19">
      <c r="A19" s="4" t="inlineStr">
        <is>
          <t>Document Fiscal Period Focus</t>
        </is>
      </c>
      <c r="B19" s="4" t="inlineStr">
        <is>
          <t>FY</t>
        </is>
      </c>
    </row>
    <row r="20">
      <c r="A20" s="4" t="inlineStr">
        <is>
          <t>Document Registration Statement</t>
        </is>
      </c>
      <c r="B20" s="4" t="inlineStr">
        <is>
          <t>false</t>
        </is>
      </c>
    </row>
    <row r="21">
      <c r="A21" s="4" t="inlineStr">
        <is>
          <t>Document Annual Report</t>
        </is>
      </c>
      <c r="B21" s="4" t="inlineStr">
        <is>
          <t>true</t>
        </is>
      </c>
    </row>
    <row r="22">
      <c r="A22" s="4" t="inlineStr">
        <is>
          <t>Document Transition Report</t>
        </is>
      </c>
      <c r="B22" s="4" t="inlineStr">
        <is>
          <t>false</t>
        </is>
      </c>
    </row>
    <row r="23">
      <c r="A23" s="4" t="inlineStr">
        <is>
          <t>Document Shell Company Report</t>
        </is>
      </c>
      <c r="B23" s="4" t="inlineStr">
        <is>
          <t>false</t>
        </is>
      </c>
    </row>
    <row r="24">
      <c r="A24" s="4" t="inlineStr">
        <is>
          <t>ICFR Auditor Attestation Flag</t>
        </is>
      </c>
      <c r="B24" s="4" t="inlineStr">
        <is>
          <t>false</t>
        </is>
      </c>
    </row>
    <row r="25">
      <c r="A25" s="4" t="inlineStr">
        <is>
          <t>ADS</t>
        </is>
      </c>
    </row>
    <row r="26">
      <c r="A26" s="3" t="inlineStr">
        <is>
          <t>IFRS Statement</t>
        </is>
      </c>
    </row>
    <row r="27">
      <c r="A27" s="4" t="inlineStr">
        <is>
          <t>Title of 12(b) Security</t>
        </is>
      </c>
      <c r="B27" s="4" t="inlineStr">
        <is>
          <t>COMMON AMERICAN DEPOSITARY SHARES, EACH COMMON</t>
        </is>
      </c>
    </row>
    <row r="28">
      <c r="A28" s="4" t="inlineStr">
        <is>
          <t>Trading Symbol</t>
        </is>
      </c>
      <c r="B28" s="4" t="inlineStr">
        <is>
          <t>MBT</t>
        </is>
      </c>
    </row>
    <row r="29">
      <c r="A29" s="4" t="inlineStr">
        <is>
          <t>Security Exchange Name</t>
        </is>
      </c>
      <c r="B29" s="4" t="inlineStr">
        <is>
          <t>NYSE</t>
        </is>
      </c>
    </row>
    <row r="30">
      <c r="A30" s="4" t="inlineStr">
        <is>
          <t>ADS representing two common shares</t>
        </is>
      </c>
    </row>
    <row r="31">
      <c r="A31" s="3" t="inlineStr">
        <is>
          <t>IFRS Statement</t>
        </is>
      </c>
    </row>
    <row r="32">
      <c r="A32" s="4" t="inlineStr">
        <is>
          <t>Title of 12(b) Security</t>
        </is>
      </c>
      <c r="B32" s="4" t="inlineStr">
        <is>
          <t>ADS REPRESENTING TWO COMMON SHARES</t>
        </is>
      </c>
    </row>
    <row r="33">
      <c r="A33" s="4" t="inlineStr">
        <is>
          <t>Security Exchange Name</t>
        </is>
      </c>
      <c r="B33" s="4" t="inlineStr">
        <is>
          <t>NYSE</t>
        </is>
      </c>
    </row>
    <row r="34">
      <c r="A34" s="4" t="inlineStr">
        <is>
          <t>No Trading Symbol Flag</t>
        </is>
      </c>
      <c r="B34" s="4" t="inlineStr">
        <is>
          <t>true</t>
        </is>
      </c>
    </row>
    <row r="35">
      <c r="A35" s="4" t="inlineStr">
        <is>
          <t>Common stock</t>
        </is>
      </c>
    </row>
    <row r="36">
      <c r="A36" s="3" t="inlineStr">
        <is>
          <t>IFRS Statement</t>
        </is>
      </c>
    </row>
    <row r="37">
      <c r="A37" s="4" t="inlineStr">
        <is>
          <t>Title of 12(b) Security</t>
        </is>
      </c>
      <c r="B37" s="4" t="inlineStr">
        <is>
          <t>COMMON SHARES, PAR VALUE0.10 RUSSIAN RUBLES PER SHAR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IMPACTS OF COVID-19</t>
        </is>
      </c>
      <c r="B1" s="2" t="inlineStr">
        <is>
          <t>12 Months Ended</t>
        </is>
      </c>
    </row>
    <row r="2">
      <c r="B2" s="2" t="inlineStr">
        <is>
          <t>Dec. 31, 2020</t>
        </is>
      </c>
    </row>
    <row r="3">
      <c r="A3" s="3" t="inlineStr">
        <is>
          <t>IMPACTS OF COVID-19</t>
        </is>
      </c>
    </row>
    <row r="4">
      <c r="A4" s="4" t="inlineStr">
        <is>
          <t>IMPACTS OF COVID-19</t>
        </is>
      </c>
      <c r="B4" s="4" t="inlineStr">
        <is>
          <t xml:space="preserve">3 . IMPACTS OF COVID-19
The coronavirus pandemic has led to a global economic crisis. Due to higher demand for certain telecommunications services the impact of the crisis felt less severely by the telecommunication industry and the Group than by other industries. The main effects on business activities and financial performance of the Group were as follows:
·
A drop in international roaming revenue;
·
A drop in revenue from event-ticketing;
·
An increase in impairment loss of financial assets (bank deposits and loans to customers);
·
Impairment of goodwill related to event-ticketing companies;
·
Gain realized on termination of lease contracts as well as rent holidays in relation of the Group retail outlets;
·
Increased costs for putting in place additional sanitation measures in offices and stores;
·
A reduction of sales and marketing expenses (mainly payroll of retail employees), travelling, trainings as well as administrative office maintenance costs.
On June 30, 2020 the Group concluded a subsidized credit facility with VTB. The facility is a revolving credit line, which allows the Group to borrow up to RUB 1,702 million. The principal and interest accumulated under this credit facility could be partially or fully forgiven if the Group fulfills certain conditions (primarily to maintain fixed employment rate in retail business) as part of government support related to COVID-19.
For the year ended December 31, 2020 the Group recognized gain related to termination of lease agreements and rent holidays for retail outlets in the amount of RUB 464 and RUB 286 million, respectively.
The main effects of COVID-19 in respect of estimates required to prepare these consolidated financial statements concerned:
Impairment of financial assets:
As a result of a higher expected credit risk due to COVID-19, the Group increased the allowance for expected credit losses (ECL) for bank deposits and loans to customers. Please refer to Note 31 for more details on the relating estimates and assumptions.
In respect of trade and other receivables, the Group experienced very minor payment defaults as a consequence of COVID-19 in the financial year 2020. However, there is still great uncertainty surrounding the economic environment, so the Group will continue to monitor the risk of non-recovery of trade and other receivables on an ongoing basis.
Impairment review:
For the financial year ended December 31, 2020, the Group recognized impairment of goodwill related to event ticketing companies in the total amount of RUB 1,281 million. Key assumptions for impairment review are detailed in Note 23.
As of December 31, 2020 the main specific excess costs related to COVID-19 were as follows:
·
Costs for putting in place sanitation measures in offices and stores (RUB 520 million)
Generally, the global COVID-19 situation remains fluid and could further affect the economies and financial markets of many regions, including the countries in which the Group operates, which in turn could impact consumer and business spending patterns and Group’s operating results.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 - Deferred income tax assets and liabilities (Details) - RUB (₽) ₽ in Millions</t>
        </is>
      </c>
      <c r="B1" s="2" t="inlineStr">
        <is>
          <t>Dec. 31, 2020</t>
        </is>
      </c>
      <c r="C1" s="2" t="inlineStr">
        <is>
          <t>Dec. 31, 2019</t>
        </is>
      </c>
      <c r="D1" s="2" t="inlineStr">
        <is>
          <t>Dec. 31, 2018</t>
        </is>
      </c>
    </row>
    <row r="2">
      <c r="A2" s="3" t="inlineStr">
        <is>
          <t>INCOME TAX</t>
        </is>
      </c>
    </row>
    <row r="3">
      <c r="A3" s="4" t="inlineStr">
        <is>
          <t>Deferred tax assets</t>
        </is>
      </c>
      <c r="B3" s="6" t="n">
        <v>8778</v>
      </c>
      <c r="C3" s="6" t="n">
        <v>9975</v>
      </c>
    </row>
    <row r="4">
      <c r="A4" s="4" t="inlineStr">
        <is>
          <t>Deferred tax liabilities</t>
        </is>
      </c>
      <c r="B4" s="5" t="n">
        <v>-19191</v>
      </c>
      <c r="C4" s="5" t="n">
        <v>-17866</v>
      </c>
    </row>
    <row r="5">
      <c r="A5" s="4" t="inlineStr">
        <is>
          <t>Net deferred tax liabilities</t>
        </is>
      </c>
      <c r="B5" s="6" t="n">
        <v>-10413</v>
      </c>
      <c r="C5" s="6" t="n">
        <v>-7891</v>
      </c>
      <c r="D5" s="6" t="n">
        <v>-13249</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1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 - Movements in the deferred tax assets and liabilities (Details) - RUB (₽) ₽ in Millions</t>
        </is>
      </c>
      <c r="B1" s="2" t="inlineStr">
        <is>
          <t>12 Months Ended</t>
        </is>
      </c>
    </row>
    <row r="2">
      <c r="B2" s="2" t="inlineStr">
        <is>
          <t>Dec. 31, 2020</t>
        </is>
      </c>
      <c r="C2" s="2" t="inlineStr">
        <is>
          <t>Dec. 31, 2019</t>
        </is>
      </c>
    </row>
    <row r="3">
      <c r="A3" s="3" t="inlineStr">
        <is>
          <t>Assets / (liabilities) arising from tax effect of:</t>
        </is>
      </c>
    </row>
    <row r="4">
      <c r="A4" s="4" t="inlineStr">
        <is>
          <t>Net deferred tax liability at the beginning of the period</t>
        </is>
      </c>
      <c r="B4" s="6" t="n">
        <v>-7891</v>
      </c>
      <c r="C4" s="6" t="n">
        <v>-13249</v>
      </c>
    </row>
    <row r="5">
      <c r="A5" s="4" t="inlineStr">
        <is>
          <t>Recognised in profit / loss</t>
        </is>
      </c>
      <c r="B5" s="5" t="n">
        <v>-1462</v>
      </c>
      <c r="C5" s="5" t="n">
        <v>4546</v>
      </c>
    </row>
    <row r="6">
      <c r="A6" s="4" t="inlineStr">
        <is>
          <t>Recognised in other comprehensive income</t>
        </is>
      </c>
      <c r="B6" s="5" t="n">
        <v>-6</v>
      </c>
      <c r="C6" s="5" t="n">
        <v>304</v>
      </c>
    </row>
    <row r="7">
      <c r="A7" s="4" t="inlineStr">
        <is>
          <t>Effect of acquisitions</t>
        </is>
      </c>
      <c r="C7" s="5" t="n">
        <v>126</v>
      </c>
    </row>
    <row r="8">
      <c r="A8" s="4" t="inlineStr">
        <is>
          <t>Effect of disposal</t>
        </is>
      </c>
      <c r="B8" s="5" t="n">
        <v>-1054</v>
      </c>
      <c r="C8" s="5" t="n">
        <v>382</v>
      </c>
    </row>
    <row r="9">
      <c r="A9" s="4" t="inlineStr">
        <is>
          <t>Net deferred tax liability at the end of the period</t>
        </is>
      </c>
      <c r="B9" s="5" t="n">
        <v>-10413</v>
      </c>
      <c r="C9" s="5" t="n">
        <v>-7891</v>
      </c>
    </row>
    <row r="10">
      <c r="A10" s="4" t="inlineStr">
        <is>
          <t>Property, plant and equipment</t>
        </is>
      </c>
    </row>
    <row r="11">
      <c r="A11" s="3" t="inlineStr">
        <is>
          <t>Assets / (liabilities) arising from tax effect of:</t>
        </is>
      </c>
    </row>
    <row r="12">
      <c r="A12" s="4" t="inlineStr">
        <is>
          <t>Net deferred tax liability at the beginning of the period</t>
        </is>
      </c>
      <c r="B12" s="5" t="n">
        <v>-17954</v>
      </c>
      <c r="C12" s="5" t="n">
        <v>-16238</v>
      </c>
    </row>
    <row r="13">
      <c r="A13" s="4" t="inlineStr">
        <is>
          <t>Recognised in profit / loss</t>
        </is>
      </c>
      <c r="B13" s="5" t="n">
        <v>-318</v>
      </c>
      <c r="C13" s="5" t="n">
        <v>-1168</v>
      </c>
    </row>
    <row r="14">
      <c r="A14" s="4" t="inlineStr">
        <is>
          <t>Recognised in other comprehensive income</t>
        </is>
      </c>
      <c r="B14" s="5" t="n">
        <v>19</v>
      </c>
      <c r="C14" s="5" t="n">
        <v>42</v>
      </c>
    </row>
    <row r="15">
      <c r="A15" s="4" t="inlineStr">
        <is>
          <t>Effect of acquisitions</t>
        </is>
      </c>
      <c r="C15" s="5" t="n">
        <v>57</v>
      </c>
    </row>
    <row r="16">
      <c r="A16" s="4" t="inlineStr">
        <is>
          <t>Effect of disposal</t>
        </is>
      </c>
      <c r="B16" s="5" t="n">
        <v>3</v>
      </c>
      <c r="C16" s="5" t="n">
        <v>-647</v>
      </c>
    </row>
    <row r="17">
      <c r="A17" s="4" t="inlineStr">
        <is>
          <t>Net deferred tax liability at the end of the period</t>
        </is>
      </c>
      <c r="B17" s="5" t="n">
        <v>-18250</v>
      </c>
      <c r="C17" s="5" t="n">
        <v>-17954</v>
      </c>
    </row>
    <row r="18">
      <c r="A18" s="4" t="inlineStr">
        <is>
          <t>Other intangible assets</t>
        </is>
      </c>
    </row>
    <row r="19">
      <c r="A19" s="3" t="inlineStr">
        <is>
          <t>Assets / (liabilities) arising from tax effect of:</t>
        </is>
      </c>
    </row>
    <row r="20">
      <c r="A20" s="4" t="inlineStr">
        <is>
          <t>Net deferred tax liability at the beginning of the period</t>
        </is>
      </c>
      <c r="B20" s="5" t="n">
        <v>-6564</v>
      </c>
      <c r="C20" s="5" t="n">
        <v>-6080</v>
      </c>
    </row>
    <row r="21">
      <c r="A21" s="4" t="inlineStr">
        <is>
          <t>Recognised in profit / loss</t>
        </is>
      </c>
      <c r="B21" s="5" t="n">
        <v>314</v>
      </c>
      <c r="C21" s="5" t="n">
        <v>-448</v>
      </c>
    </row>
    <row r="22">
      <c r="A22" s="4" t="inlineStr">
        <is>
          <t>Recognised in other comprehensive income</t>
        </is>
      </c>
      <c r="C22" s="5" t="n">
        <v>2</v>
      </c>
    </row>
    <row r="23">
      <c r="A23" s="4" t="inlineStr">
        <is>
          <t>Effect of acquisitions</t>
        </is>
      </c>
      <c r="C23" s="5" t="n">
        <v>-5</v>
      </c>
    </row>
    <row r="24">
      <c r="A24" s="4" t="inlineStr">
        <is>
          <t>Effect of disposal</t>
        </is>
      </c>
      <c r="B24" s="5" t="n">
        <v>-64</v>
      </c>
      <c r="C24" s="5" t="n">
        <v>-33</v>
      </c>
    </row>
    <row r="25">
      <c r="A25" s="4" t="inlineStr">
        <is>
          <t>Net deferred tax liability at the end of the period</t>
        </is>
      </c>
      <c r="B25" s="5" t="n">
        <v>-6314</v>
      </c>
      <c r="C25" s="5" t="n">
        <v>-6564</v>
      </c>
    </row>
    <row r="26">
      <c r="A26" s="4" t="inlineStr">
        <is>
          <t>Potential distributions from/ to Group's subsidiaries/ associates and joint ventures</t>
        </is>
      </c>
    </row>
    <row r="27">
      <c r="A27" s="3" t="inlineStr">
        <is>
          <t>Assets / (liabilities) arising from tax effect of:</t>
        </is>
      </c>
    </row>
    <row r="28">
      <c r="A28" s="4" t="inlineStr">
        <is>
          <t>Net deferred tax liability at the beginning of the period</t>
        </is>
      </c>
      <c r="B28" s="5" t="n">
        <v>-2430</v>
      </c>
      <c r="C28" s="5" t="n">
        <v>-4019</v>
      </c>
    </row>
    <row r="29">
      <c r="A29" s="4" t="inlineStr">
        <is>
          <t>Recognised in profit / loss</t>
        </is>
      </c>
      <c r="B29" s="5" t="n">
        <v>-42</v>
      </c>
      <c r="C29" s="5" t="n">
        <v>-462</v>
      </c>
    </row>
    <row r="30">
      <c r="A30" s="4" t="inlineStr">
        <is>
          <t>Recognised in other comprehensive income</t>
        </is>
      </c>
      <c r="B30" s="5" t="n">
        <v>-34</v>
      </c>
      <c r="C30" s="5" t="n">
        <v>135</v>
      </c>
    </row>
    <row r="31">
      <c r="A31" s="4" t="inlineStr">
        <is>
          <t>Effect of disposal</t>
        </is>
      </c>
      <c r="C31" s="5" t="n">
        <v>1916</v>
      </c>
    </row>
    <row r="32">
      <c r="A32" s="4" t="inlineStr">
        <is>
          <t>Net deferred tax liability at the end of the period</t>
        </is>
      </c>
      <c r="B32" s="5" t="n">
        <v>-2506</v>
      </c>
      <c r="C32" s="5" t="n">
        <v>-2430</v>
      </c>
    </row>
    <row r="33">
      <c r="A33" s="4" t="inlineStr">
        <is>
          <t>Licenses</t>
        </is>
      </c>
    </row>
    <row r="34">
      <c r="A34" s="3" t="inlineStr">
        <is>
          <t>Assets / (liabilities) arising from tax effect of:</t>
        </is>
      </c>
    </row>
    <row r="35">
      <c r="A35" s="4" t="inlineStr">
        <is>
          <t>Net deferred tax liability at the beginning of the period</t>
        </is>
      </c>
      <c r="B35" s="5" t="n">
        <v>-1739</v>
      </c>
      <c r="C35" s="5" t="n">
        <v>-1917</v>
      </c>
    </row>
    <row r="36">
      <c r="A36" s="4" t="inlineStr">
        <is>
          <t>Recognised in profit / loss</t>
        </is>
      </c>
      <c r="B36" s="5" t="n">
        <v>47</v>
      </c>
      <c r="C36" s="5" t="n">
        <v>154</v>
      </c>
    </row>
    <row r="37">
      <c r="A37" s="4" t="inlineStr">
        <is>
          <t>Recognised in other comprehensive income</t>
        </is>
      </c>
      <c r="B37" s="5" t="n">
        <v>-7</v>
      </c>
      <c r="C37" s="5" t="n">
        <v>24</v>
      </c>
    </row>
    <row r="38">
      <c r="A38" s="4" t="inlineStr">
        <is>
          <t>Net deferred tax liability at the end of the period</t>
        </is>
      </c>
      <c r="B38" s="5" t="n">
        <v>-1699</v>
      </c>
      <c r="C38" s="5" t="n">
        <v>-1739</v>
      </c>
    </row>
    <row r="39">
      <c r="A39" s="4" t="inlineStr">
        <is>
          <t>Customer base</t>
        </is>
      </c>
    </row>
    <row r="40">
      <c r="A40" s="3" t="inlineStr">
        <is>
          <t>Assets / (liabilities) arising from tax effect of:</t>
        </is>
      </c>
    </row>
    <row r="41">
      <c r="A41" s="4" t="inlineStr">
        <is>
          <t>Net deferred tax liability at the beginning of the period</t>
        </is>
      </c>
      <c r="B41" s="5" t="n">
        <v>-576</v>
      </c>
      <c r="C41" s="5" t="n">
        <v>-706</v>
      </c>
    </row>
    <row r="42">
      <c r="A42" s="4" t="inlineStr">
        <is>
          <t>Recognised in profit / loss</t>
        </is>
      </c>
      <c r="B42" s="5" t="n">
        <v>106</v>
      </c>
      <c r="C42" s="5" t="n">
        <v>159</v>
      </c>
    </row>
    <row r="43">
      <c r="A43" s="4" t="inlineStr">
        <is>
          <t>Effect of acquisitions</t>
        </is>
      </c>
      <c r="C43" s="5" t="n">
        <v>-29</v>
      </c>
    </row>
    <row r="44">
      <c r="A44" s="4" t="inlineStr">
        <is>
          <t>Net deferred tax liability at the end of the period</t>
        </is>
      </c>
      <c r="B44" s="5" t="n">
        <v>-470</v>
      </c>
      <c r="C44" s="5" t="n">
        <v>-576</v>
      </c>
    </row>
    <row r="45">
      <c r="A45" s="4" t="inlineStr">
        <is>
          <t>Capitalization of cost to obtain and fulfill contracts</t>
        </is>
      </c>
    </row>
    <row r="46">
      <c r="A46" s="3" t="inlineStr">
        <is>
          <t>Assets / (liabilities) arising from tax effect of:</t>
        </is>
      </c>
    </row>
    <row r="47">
      <c r="A47" s="4" t="inlineStr">
        <is>
          <t>Net deferred tax liability at the beginning of the period</t>
        </is>
      </c>
      <c r="B47" s="5" t="n">
        <v>-1448</v>
      </c>
      <c r="C47" s="5" t="n">
        <v>-1321</v>
      </c>
    </row>
    <row r="48">
      <c r="A48" s="4" t="inlineStr">
        <is>
          <t>Recognised in profit / loss</t>
        </is>
      </c>
      <c r="B48" s="5" t="n">
        <v>-220</v>
      </c>
      <c r="C48" s="5" t="n">
        <v>-148</v>
      </c>
    </row>
    <row r="49">
      <c r="A49" s="4" t="inlineStr">
        <is>
          <t>Recognised in other comprehensive income</t>
        </is>
      </c>
      <c r="C49" s="5" t="n">
        <v>-1</v>
      </c>
    </row>
    <row r="50">
      <c r="A50" s="4" t="inlineStr">
        <is>
          <t>Effect of disposal</t>
        </is>
      </c>
      <c r="C50" s="5" t="n">
        <v>22</v>
      </c>
    </row>
    <row r="51">
      <c r="A51" s="4" t="inlineStr">
        <is>
          <t>Net deferred tax liability at the end of the period</t>
        </is>
      </c>
      <c r="B51" s="5" t="n">
        <v>-1668</v>
      </c>
      <c r="C51" s="5" t="n">
        <v>-1448</v>
      </c>
    </row>
    <row r="52">
      <c r="A52" s="4" t="inlineStr">
        <is>
          <t>Accrued expenses for services</t>
        </is>
      </c>
    </row>
    <row r="53">
      <c r="A53" s="3" t="inlineStr">
        <is>
          <t>Assets / (liabilities) arising from tax effect of:</t>
        </is>
      </c>
    </row>
    <row r="54">
      <c r="A54" s="4" t="inlineStr">
        <is>
          <t>Net deferred tax liability at the beginning of the period</t>
        </is>
      </c>
      <c r="B54" s="5" t="n">
        <v>7929</v>
      </c>
      <c r="C54" s="5" t="n">
        <v>7005</v>
      </c>
    </row>
    <row r="55">
      <c r="A55" s="4" t="inlineStr">
        <is>
          <t>Recognised in profit / loss</t>
        </is>
      </c>
      <c r="B55" s="5" t="n">
        <v>-710</v>
      </c>
      <c r="C55" s="5" t="n">
        <v>1193</v>
      </c>
    </row>
    <row r="56">
      <c r="A56" s="4" t="inlineStr">
        <is>
          <t>Recognised in other comprehensive income</t>
        </is>
      </c>
      <c r="B56" s="5" t="n">
        <v>5</v>
      </c>
      <c r="C56" s="5" t="n">
        <v>14</v>
      </c>
    </row>
    <row r="57">
      <c r="A57" s="4" t="inlineStr">
        <is>
          <t>Effect of disposal</t>
        </is>
      </c>
      <c r="B57" s="5" t="n">
        <v>-66</v>
      </c>
      <c r="C57" s="5" t="n">
        <v>-283</v>
      </c>
    </row>
    <row r="58">
      <c r="A58" s="4" t="inlineStr">
        <is>
          <t>Net deferred tax liability at the end of the period</t>
        </is>
      </c>
      <c r="B58" s="5" t="n">
        <v>7158</v>
      </c>
      <c r="C58" s="5" t="n">
        <v>7929</v>
      </c>
    </row>
    <row r="59">
      <c r="A59" s="4" t="inlineStr">
        <is>
          <t>Write-down of inventories</t>
        </is>
      </c>
    </row>
    <row r="60">
      <c r="A60" s="3" t="inlineStr">
        <is>
          <t>Assets / (liabilities) arising from tax effect of:</t>
        </is>
      </c>
    </row>
    <row r="61">
      <c r="A61" s="4" t="inlineStr">
        <is>
          <t>Net deferred tax liability at the beginning of the period</t>
        </is>
      </c>
      <c r="B61" s="5" t="n">
        <v>681</v>
      </c>
      <c r="C61" s="5" t="n">
        <v>1448</v>
      </c>
    </row>
    <row r="62">
      <c r="A62" s="4" t="inlineStr">
        <is>
          <t>Recognised in profit / loss</t>
        </is>
      </c>
      <c r="B62" s="5" t="n">
        <v>-211</v>
      </c>
      <c r="C62" s="5" t="n">
        <v>-761</v>
      </c>
    </row>
    <row r="63">
      <c r="A63" s="4" t="inlineStr">
        <is>
          <t>Recognised in other comprehensive income</t>
        </is>
      </c>
      <c r="B63" s="5" t="n">
        <v>10</v>
      </c>
      <c r="C63" s="5" t="n">
        <v>-6</v>
      </c>
    </row>
    <row r="64">
      <c r="A64" s="4" t="inlineStr">
        <is>
          <t>Effect of disposal</t>
        </is>
      </c>
      <c r="B64" s="5" t="n">
        <v>-67</v>
      </c>
    </row>
    <row r="65">
      <c r="A65" s="4" t="inlineStr">
        <is>
          <t>Net deferred tax liability at the end of the period</t>
        </is>
      </c>
      <c r="B65" s="5" t="n">
        <v>413</v>
      </c>
      <c r="C65" s="5" t="n">
        <v>681</v>
      </c>
    </row>
    <row r="66">
      <c r="A66" s="4" t="inlineStr">
        <is>
          <t>Allowance for ECL</t>
        </is>
      </c>
    </row>
    <row r="67">
      <c r="A67" s="3" t="inlineStr">
        <is>
          <t>Assets / (liabilities) arising from tax effect of:</t>
        </is>
      </c>
    </row>
    <row r="68">
      <c r="A68" s="4" t="inlineStr">
        <is>
          <t>Net deferred tax liability at the beginning of the period</t>
        </is>
      </c>
      <c r="B68" s="5" t="n">
        <v>2947</v>
      </c>
      <c r="C68" s="5" t="n">
        <v>1438</v>
      </c>
    </row>
    <row r="69">
      <c r="A69" s="4" t="inlineStr">
        <is>
          <t>Recognised in profit / loss</t>
        </is>
      </c>
      <c r="B69" s="5" t="n">
        <v>-112</v>
      </c>
      <c r="C69" s="5" t="n">
        <v>1722</v>
      </c>
    </row>
    <row r="70">
      <c r="A70" s="4" t="inlineStr">
        <is>
          <t>Recognised in other comprehensive income</t>
        </is>
      </c>
      <c r="B70" s="5" t="n">
        <v>3</v>
      </c>
      <c r="C70" s="5" t="n">
        <v>10</v>
      </c>
    </row>
    <row r="71">
      <c r="A71" s="4" t="inlineStr">
        <is>
          <t>Effect of disposal</t>
        </is>
      </c>
      <c r="B71" s="5" t="n">
        <v>-125</v>
      </c>
      <c r="C71" s="5" t="n">
        <v>-223</v>
      </c>
    </row>
    <row r="72">
      <c r="A72" s="4" t="inlineStr">
        <is>
          <t>Net deferred tax liability at the end of the period</t>
        </is>
      </c>
      <c r="B72" s="5" t="n">
        <v>2713</v>
      </c>
      <c r="C72" s="5" t="n">
        <v>2947</v>
      </c>
    </row>
    <row r="73">
      <c r="A73" s="4" t="inlineStr">
        <is>
          <t>Right-of-use assets and lease obligations</t>
        </is>
      </c>
    </row>
    <row r="74">
      <c r="A74" s="3" t="inlineStr">
        <is>
          <t>Assets / (liabilities) arising from tax effect of:</t>
        </is>
      </c>
    </row>
    <row r="75">
      <c r="A75" s="4" t="inlineStr">
        <is>
          <t>Net deferred tax liability at the beginning of the period</t>
        </is>
      </c>
      <c r="B75" s="5" t="n">
        <v>3520</v>
      </c>
      <c r="C75" s="5" t="n">
        <v>2564</v>
      </c>
    </row>
    <row r="76">
      <c r="A76" s="4" t="inlineStr">
        <is>
          <t>Recognised in profit / loss</t>
        </is>
      </c>
      <c r="B76" s="5" t="n">
        <v>709</v>
      </c>
      <c r="C76" s="5" t="n">
        <v>1024</v>
      </c>
    </row>
    <row r="77">
      <c r="A77" s="4" t="inlineStr">
        <is>
          <t>Recognised in other comprehensive income</t>
        </is>
      </c>
      <c r="B77" s="5" t="n">
        <v>-2</v>
      </c>
      <c r="C77" s="5" t="n">
        <v>6</v>
      </c>
    </row>
    <row r="78">
      <c r="A78" s="4" t="inlineStr">
        <is>
          <t>Effect of disposal</t>
        </is>
      </c>
      <c r="B78" s="5" t="n">
        <v>-3</v>
      </c>
      <c r="C78" s="5" t="n">
        <v>-74</v>
      </c>
    </row>
    <row r="79">
      <c r="A79" s="4" t="inlineStr">
        <is>
          <t>Net deferred tax liability at the end of the period</t>
        </is>
      </c>
      <c r="B79" s="5" t="n">
        <v>4224</v>
      </c>
      <c r="C79" s="5" t="n">
        <v>3520</v>
      </c>
    </row>
    <row r="80">
      <c r="A80" s="4" t="inlineStr">
        <is>
          <t>Loss carryforward</t>
        </is>
      </c>
    </row>
    <row r="81">
      <c r="A81" s="3" t="inlineStr">
        <is>
          <t>Assets / (liabilities) arising from tax effect of:</t>
        </is>
      </c>
    </row>
    <row r="82">
      <c r="A82" s="4" t="inlineStr">
        <is>
          <t>Net deferred tax liability at the beginning of the period</t>
        </is>
      </c>
      <c r="B82" s="5" t="n">
        <v>4634</v>
      </c>
      <c r="C82" s="5" t="n">
        <v>4256</v>
      </c>
    </row>
    <row r="83">
      <c r="A83" s="4" t="inlineStr">
        <is>
          <t>Recognised in profit / loss</t>
        </is>
      </c>
      <c r="B83" s="5" t="n">
        <v>56</v>
      </c>
      <c r="C83" s="5" t="n">
        <v>275</v>
      </c>
    </row>
    <row r="84">
      <c r="A84" s="4" t="inlineStr">
        <is>
          <t>Effect of acquisitions</t>
        </is>
      </c>
      <c r="C84" s="5" t="n">
        <v>103</v>
      </c>
    </row>
    <row r="85">
      <c r="A85" s="4" t="inlineStr">
        <is>
          <t>Effect of disposal</t>
        </is>
      </c>
      <c r="B85" s="5" t="n">
        <v>-729</v>
      </c>
    </row>
    <row r="86">
      <c r="A86" s="4" t="inlineStr">
        <is>
          <t>Net deferred tax liability at the end of the period</t>
        </is>
      </c>
      <c r="B86" s="5" t="n">
        <v>3961</v>
      </c>
      <c r="C86" s="5" t="n">
        <v>4634</v>
      </c>
    </row>
    <row r="87">
      <c r="A87" s="4" t="inlineStr">
        <is>
          <t>Provision for investment in Delta Bank in Ukraine</t>
        </is>
      </c>
    </row>
    <row r="88">
      <c r="A88" s="3" t="inlineStr">
        <is>
          <t>Assets / (liabilities) arising from tax effect of:</t>
        </is>
      </c>
    </row>
    <row r="89">
      <c r="A89" s="4" t="inlineStr">
        <is>
          <t>Net deferred tax liability at the beginning of the period</t>
        </is>
      </c>
      <c r="C89" s="5" t="n">
        <v>367</v>
      </c>
    </row>
    <row r="90">
      <c r="A90" s="4" t="inlineStr">
        <is>
          <t>Recognised in other comprehensive income</t>
        </is>
      </c>
      <c r="C90" s="5" t="n">
        <v>26</v>
      </c>
    </row>
    <row r="91">
      <c r="A91" s="4" t="inlineStr">
        <is>
          <t>Effect of disposal</t>
        </is>
      </c>
      <c r="C91" s="5" t="n">
        <v>-393</v>
      </c>
    </row>
    <row r="92">
      <c r="A92" s="4" t="inlineStr">
        <is>
          <t>Contract liabilities</t>
        </is>
      </c>
    </row>
    <row r="93">
      <c r="A93" s="3" t="inlineStr">
        <is>
          <t>Assets / (liabilities) arising from tax effect of:</t>
        </is>
      </c>
    </row>
    <row r="94">
      <c r="A94" s="4" t="inlineStr">
        <is>
          <t>Net deferred tax liability at the beginning of the period</t>
        </is>
      </c>
      <c r="B94" s="5" t="n">
        <v>1230</v>
      </c>
      <c r="C94" s="5" t="n">
        <v>954</v>
      </c>
    </row>
    <row r="95">
      <c r="A95" s="4" t="inlineStr">
        <is>
          <t>Recognised in profit / loss</t>
        </is>
      </c>
      <c r="B95" s="5" t="n">
        <v>203</v>
      </c>
      <c r="C95" s="5" t="n">
        <v>192</v>
      </c>
    </row>
    <row r="96">
      <c r="A96" s="4" t="inlineStr">
        <is>
          <t>Recognised in other comprehensive income</t>
        </is>
      </c>
      <c r="C96" s="5" t="n">
        <v>-6</v>
      </c>
    </row>
    <row r="97">
      <c r="A97" s="4" t="inlineStr">
        <is>
          <t>Effect of disposal</t>
        </is>
      </c>
      <c r="B97" s="5" t="n">
        <v>-3</v>
      </c>
      <c r="C97" s="5" t="n">
        <v>90</v>
      </c>
    </row>
    <row r="98">
      <c r="A98" s="4" t="inlineStr">
        <is>
          <t>Net deferred tax liability at the end of the period</t>
        </is>
      </c>
      <c r="B98" s="5" t="n">
        <v>1430</v>
      </c>
      <c r="C98" s="5" t="n">
        <v>1230</v>
      </c>
    </row>
    <row r="99">
      <c r="A99" s="4" t="inlineStr">
        <is>
          <t>Debt modification</t>
        </is>
      </c>
    </row>
    <row r="100">
      <c r="A100" s="3" t="inlineStr">
        <is>
          <t>Assets / (liabilities) arising from tax effect of:</t>
        </is>
      </c>
    </row>
    <row r="101">
      <c r="A101" s="4" t="inlineStr">
        <is>
          <t>Net deferred tax liability at the beginning of the period</t>
        </is>
      </c>
      <c r="B101" s="5" t="n">
        <v>-433</v>
      </c>
      <c r="C101" s="5" t="n">
        <v>-1075</v>
      </c>
    </row>
    <row r="102">
      <c r="A102" s="4" t="inlineStr">
        <is>
          <t>Recognised in profit / loss</t>
        </is>
      </c>
      <c r="B102" s="5" t="n">
        <v>310</v>
      </c>
      <c r="C102" s="5" t="n">
        <v>642</v>
      </c>
    </row>
    <row r="103">
      <c r="A103" s="4" t="inlineStr">
        <is>
          <t>Net deferred tax liability at the end of the period</t>
        </is>
      </c>
      <c r="B103" s="5" t="n">
        <v>-123</v>
      </c>
      <c r="C103" s="5" t="n">
        <v>-433</v>
      </c>
    </row>
    <row r="104">
      <c r="A104" s="4" t="inlineStr">
        <is>
          <t>Hedge and other</t>
        </is>
      </c>
    </row>
    <row r="105">
      <c r="A105" s="3" t="inlineStr">
        <is>
          <t>Assets / (liabilities) arising from tax effect of:</t>
        </is>
      </c>
    </row>
    <row r="106">
      <c r="A106" s="4" t="inlineStr">
        <is>
          <t>Net deferred tax liability at the beginning of the period</t>
        </is>
      </c>
      <c r="B106" s="5" t="n">
        <v>2312</v>
      </c>
      <c r="C106" s="5" t="n">
        <v>75</v>
      </c>
    </row>
    <row r="107">
      <c r="A107" s="4" t="inlineStr">
        <is>
          <t>Recognised in profit / loss</t>
        </is>
      </c>
      <c r="B107" s="5" t="n">
        <v>-1594</v>
      </c>
      <c r="C107" s="5" t="n">
        <v>2172</v>
      </c>
    </row>
    <row r="108">
      <c r="A108" s="4" t="inlineStr">
        <is>
          <t>Recognised in other comprehensive income</t>
        </is>
      </c>
      <c r="C108" s="5" t="n">
        <v>58</v>
      </c>
    </row>
    <row r="109">
      <c r="A109" s="4" t="inlineStr">
        <is>
          <t>Effect of disposal</t>
        </is>
      </c>
      <c r="C109" s="5" t="n">
        <v>7</v>
      </c>
    </row>
    <row r="110">
      <c r="A110" s="4" t="inlineStr">
        <is>
          <t>Net deferred tax liability at the end of the period</t>
        </is>
      </c>
      <c r="B110" s="6" t="n">
        <v>718</v>
      </c>
      <c r="C110" s="6" t="n">
        <v>2312</v>
      </c>
    </row>
  </sheetData>
  <mergeCells count="2">
    <mergeCell ref="A1:A2"/>
    <mergeCell ref="B1:C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COME TAX - Recognized tax losses and uncertain income tax positions (Details) - RUB (₽) ₽ in Millions</t>
        </is>
      </c>
      <c r="B1" s="2" t="inlineStr">
        <is>
          <t>Nov. 30, 2016</t>
        </is>
      </c>
      <c r="C1" s="2" t="inlineStr">
        <is>
          <t>Nov. 29, 2016</t>
        </is>
      </c>
      <c r="D1" s="2" t="inlineStr">
        <is>
          <t>Dec. 31, 2020</t>
        </is>
      </c>
      <c r="E1" s="2" t="inlineStr">
        <is>
          <t>Dec. 31, 2019</t>
        </is>
      </c>
    </row>
    <row r="2">
      <c r="A2" s="3" t="inlineStr">
        <is>
          <t>INCOME TAX</t>
        </is>
      </c>
    </row>
    <row r="3">
      <c r="A3" s="4" t="inlineStr">
        <is>
          <t>Tax losses carry forward period (in years)</t>
        </is>
      </c>
      <c r="C3" s="4" t="inlineStr">
        <is>
          <t>10 years</t>
        </is>
      </c>
    </row>
    <row r="4">
      <c r="A4" s="4" t="inlineStr">
        <is>
          <t>Maximum percentage of tax base can be reduced by tax losses carry forward for years 2017 - 2020</t>
        </is>
      </c>
      <c r="B4" s="4" t="inlineStr">
        <is>
          <t>50.00%</t>
        </is>
      </c>
    </row>
    <row r="5">
      <c r="A5" s="4" t="inlineStr">
        <is>
          <t>Unused tax losses</t>
        </is>
      </c>
      <c r="D5" s="6" t="n">
        <v>43393</v>
      </c>
      <c r="E5" s="6" t="n">
        <v>41816</v>
      </c>
    </row>
    <row r="6">
      <c r="A6" s="4" t="inlineStr">
        <is>
          <t>Uncertain income tax positions</t>
        </is>
      </c>
      <c r="D6" s="6" t="n">
        <v>595</v>
      </c>
      <c r="E6" s="6" t="n">
        <v>825</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Details) - RUB (₽) ₽ / shares in Units, shares in Thousands, ₽ in Millions</t>
        </is>
      </c>
      <c r="B1" s="2" t="inlineStr">
        <is>
          <t>12 Months Ended</t>
        </is>
      </c>
    </row>
    <row r="2">
      <c r="B2" s="2" t="inlineStr">
        <is>
          <t>Dec. 31, 2020</t>
        </is>
      </c>
      <c r="C2" s="2" t="inlineStr">
        <is>
          <t>Dec. 31, 2019</t>
        </is>
      </c>
      <c r="D2" s="2" t="inlineStr">
        <is>
          <t>Dec. 31, 2018</t>
        </is>
      </c>
    </row>
    <row r="3">
      <c r="A3" s="3" t="inlineStr">
        <is>
          <t>Numerator:</t>
        </is>
      </c>
    </row>
    <row r="4">
      <c r="A4" s="4" t="inlineStr">
        <is>
          <t>Profit for the year from continuing operations attributable to the owners of the company</t>
        </is>
      </c>
      <c r="B4" s="6" t="n">
        <v>60796</v>
      </c>
      <c r="C4" s="6" t="n">
        <v>51713</v>
      </c>
      <c r="D4" s="6" t="n">
        <v>62025</v>
      </c>
    </row>
    <row r="5">
      <c r="A5" s="4" t="inlineStr">
        <is>
          <t>Profit / (loss) for the year from discontinued operations attributable to the owners of the company</t>
        </is>
      </c>
      <c r="B5" s="6" t="n">
        <v>616</v>
      </c>
      <c r="C5" s="6" t="n">
        <v>2528</v>
      </c>
      <c r="D5" s="6" t="n">
        <v>-55177</v>
      </c>
    </row>
    <row r="6">
      <c r="A6" s="3" t="inlineStr">
        <is>
          <t>Denominator, in thousands:</t>
        </is>
      </c>
    </row>
    <row r="7">
      <c r="A7" s="4" t="inlineStr">
        <is>
          <t>Weighted-average ordinary shares outstanding</t>
        </is>
      </c>
      <c r="B7" s="5" t="n">
        <v>1760468</v>
      </c>
      <c r="C7" s="5" t="n">
        <v>1780935</v>
      </c>
      <c r="D7" s="5" t="n">
        <v>1873563</v>
      </c>
    </row>
    <row r="8">
      <c r="A8" s="4" t="inlineStr">
        <is>
          <t>Employee stock options</t>
        </is>
      </c>
      <c r="B8" s="5" t="n">
        <v>1310</v>
      </c>
      <c r="C8" s="5" t="n">
        <v>2682</v>
      </c>
      <c r="D8" s="5" t="n">
        <v>2158</v>
      </c>
    </row>
    <row r="9">
      <c r="A9" s="4" t="inlineStr">
        <is>
          <t>Weighted-average diluted shares outstanding</t>
        </is>
      </c>
      <c r="B9" s="5" t="n">
        <v>1761778</v>
      </c>
      <c r="C9" s="5" t="n">
        <v>1783617</v>
      </c>
      <c r="D9" s="5" t="n">
        <v>1875721</v>
      </c>
    </row>
    <row r="10">
      <c r="A10" s="4" t="inlineStr">
        <is>
          <t>Earnings per share-basic, Russian Rubles</t>
        </is>
      </c>
      <c r="B10" s="7" t="n">
        <v>34.88</v>
      </c>
      <c r="C10" s="7" t="n">
        <v>30.46</v>
      </c>
      <c r="D10" s="7" t="n">
        <v>3.66</v>
      </c>
    </row>
    <row r="11">
      <c r="A11" s="4" t="inlineStr">
        <is>
          <t>Basic EPS from continuing operations</t>
        </is>
      </c>
      <c r="B11" s="8" t="n">
        <v>34.53</v>
      </c>
      <c r="C11" s="8" t="n">
        <v>29.04</v>
      </c>
      <c r="D11" s="8" t="n">
        <v>33.11</v>
      </c>
    </row>
    <row r="12">
      <c r="A12" s="4" t="inlineStr">
        <is>
          <t>Basic EPS from discontinued operations</t>
        </is>
      </c>
      <c r="B12" s="8" t="n">
        <v>0.35</v>
      </c>
      <c r="C12" s="8" t="n">
        <v>1.42</v>
      </c>
      <c r="D12" s="8" t="n">
        <v>-29.45</v>
      </c>
    </row>
    <row r="13">
      <c r="A13" s="4" t="inlineStr">
        <is>
          <t>Earnings per share-diluted, Russian Rubles</t>
        </is>
      </c>
      <c r="B13" s="8" t="n">
        <v>34.86</v>
      </c>
      <c r="C13" s="8" t="n">
        <v>30.41</v>
      </c>
      <c r="D13" s="8" t="n">
        <v>3.65</v>
      </c>
    </row>
    <row r="14">
      <c r="A14" s="4" t="inlineStr">
        <is>
          <t>Diluted EPS from continuing operations</t>
        </is>
      </c>
      <c r="B14" s="8" t="n">
        <v>34.51</v>
      </c>
      <c r="C14" s="8" t="n">
        <v>28.99</v>
      </c>
      <c r="D14" s="8" t="n">
        <v>33.07</v>
      </c>
    </row>
    <row r="15">
      <c r="A15" s="4" t="inlineStr">
        <is>
          <t>Diluted EPS from discontinued operations</t>
        </is>
      </c>
      <c r="B15" s="7" t="n">
        <v>0.35</v>
      </c>
      <c r="C15" s="7" t="n">
        <v>1.42</v>
      </c>
      <c r="D15" s="7" t="n">
        <v>-29.42</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 width="14" customWidth="1" min="5" max="5"/>
  </cols>
  <sheetData>
    <row r="1">
      <c r="A1" s="1" t="inlineStr">
        <is>
          <t>CASH AND CASH EQUIVALENTS (Details) - RUB (₽) ₽ in Millions</t>
        </is>
      </c>
      <c r="B1" s="2" t="inlineStr">
        <is>
          <t>Dec. 31, 2020</t>
        </is>
      </c>
      <c r="C1" s="2" t="inlineStr">
        <is>
          <t>Dec. 31, 2019</t>
        </is>
      </c>
      <c r="D1" s="2" t="inlineStr">
        <is>
          <t>Dec. 31, 2018</t>
        </is>
      </c>
      <c r="E1" s="2" t="inlineStr">
        <is>
          <t>Dec. 31, 2017</t>
        </is>
      </c>
    </row>
    <row r="2">
      <c r="A2" s="3" t="inlineStr">
        <is>
          <t>Cash and Cash Equivalents</t>
        </is>
      </c>
    </row>
    <row r="3">
      <c r="A3" s="4" t="inlineStr">
        <is>
          <t>Total cash and cash equivalents</t>
        </is>
      </c>
      <c r="B3" s="6" t="n">
        <v>85405</v>
      </c>
      <c r="C3" s="6" t="n">
        <v>38070</v>
      </c>
      <c r="D3" s="6" t="n">
        <v>84075</v>
      </c>
      <c r="E3" s="6" t="n">
        <v>30586</v>
      </c>
    </row>
    <row r="4">
      <c r="A4" s="4" t="inlineStr">
        <is>
          <t>Russian Rubles</t>
        </is>
      </c>
    </row>
    <row r="5">
      <c r="A5" s="3" t="inlineStr">
        <is>
          <t>Cash and Cash Equivalents</t>
        </is>
      </c>
    </row>
    <row r="6">
      <c r="A6" s="4" t="inlineStr">
        <is>
          <t>Cash and cash equivalents at banks and on hand</t>
        </is>
      </c>
      <c r="B6" s="5" t="n">
        <v>39076</v>
      </c>
      <c r="C6" s="5" t="n">
        <v>27749</v>
      </c>
    </row>
    <row r="7">
      <c r="A7" s="4" t="inlineStr">
        <is>
          <t>Short-term deposits with an original maturity of less than 92 days</t>
        </is>
      </c>
      <c r="B7" s="5" t="n">
        <v>27857</v>
      </c>
      <c r="C7" s="5" t="n">
        <v>4859</v>
      </c>
    </row>
    <row r="8">
      <c r="A8" s="4" t="inlineStr">
        <is>
          <t>USD</t>
        </is>
      </c>
    </row>
    <row r="9">
      <c r="A9" s="3" t="inlineStr">
        <is>
          <t>Cash and Cash Equivalents</t>
        </is>
      </c>
    </row>
    <row r="10">
      <c r="A10" s="4" t="inlineStr">
        <is>
          <t>Cash and cash equivalents at banks and on hand</t>
        </is>
      </c>
      <c r="B10" s="5" t="n">
        <v>10597</v>
      </c>
      <c r="C10" s="5" t="n">
        <v>1014</v>
      </c>
    </row>
    <row r="11">
      <c r="A11" s="4" t="inlineStr">
        <is>
          <t>Euro</t>
        </is>
      </c>
    </row>
    <row r="12">
      <c r="A12" s="3" t="inlineStr">
        <is>
          <t>Cash and Cash Equivalents</t>
        </is>
      </c>
    </row>
    <row r="13">
      <c r="A13" s="4" t="inlineStr">
        <is>
          <t>Cash and cash equivalents at banks and on hand</t>
        </is>
      </c>
      <c r="B13" s="5" t="n">
        <v>6433</v>
      </c>
      <c r="C13" s="5" t="n">
        <v>2751</v>
      </c>
    </row>
    <row r="14">
      <c r="A14" s="4" t="inlineStr">
        <is>
          <t>Ukraine Hryvna</t>
        </is>
      </c>
    </row>
    <row r="15">
      <c r="A15" s="3" t="inlineStr">
        <is>
          <t>Cash and Cash Equivalents</t>
        </is>
      </c>
    </row>
    <row r="16">
      <c r="A16" s="4" t="inlineStr">
        <is>
          <t>Cash and cash equivalents at banks and on hand</t>
        </is>
      </c>
      <c r="B16" s="5" t="n">
        <v>43</v>
      </c>
      <c r="C16" s="5" t="n">
        <v>224</v>
      </c>
    </row>
    <row r="17">
      <c r="A17" s="4" t="inlineStr">
        <is>
          <t>Short-term deposits with an original maturity of less than 92 days</t>
        </is>
      </c>
      <c r="B17" s="5" t="n">
        <v>44</v>
      </c>
      <c r="C17" s="5" t="n">
        <v>206</v>
      </c>
    </row>
    <row r="18">
      <c r="A18" s="4" t="inlineStr">
        <is>
          <t>Turkmenian Manat</t>
        </is>
      </c>
    </row>
    <row r="19">
      <c r="A19" s="3" t="inlineStr">
        <is>
          <t>Cash and Cash Equivalents</t>
        </is>
      </c>
    </row>
    <row r="20">
      <c r="A20" s="4" t="inlineStr">
        <is>
          <t>Cash and cash equivalents at banks and on hand</t>
        </is>
      </c>
      <c r="B20" s="5" t="n">
        <v>431</v>
      </c>
      <c r="C20" s="5" t="n">
        <v>419</v>
      </c>
    </row>
    <row r="21">
      <c r="A21" s="4" t="inlineStr">
        <is>
          <t>Other currencies</t>
        </is>
      </c>
    </row>
    <row r="22">
      <c r="A22" s="3" t="inlineStr">
        <is>
          <t>Cash and Cash Equivalents</t>
        </is>
      </c>
    </row>
    <row r="23">
      <c r="A23" s="4" t="inlineStr">
        <is>
          <t>Cash and cash equivalents at banks and on hand</t>
        </is>
      </c>
      <c r="B23" s="5" t="n">
        <v>916</v>
      </c>
      <c r="C23" s="5" t="n">
        <v>844</v>
      </c>
    </row>
    <row r="24">
      <c r="A24" s="4" t="inlineStr">
        <is>
          <t>Short-term deposits with an original maturity of less than 92 days</t>
        </is>
      </c>
      <c r="B24" s="6" t="n">
        <v>8</v>
      </c>
      <c r="C24" s="6" t="n">
        <v>4</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SHORT-TERM INVESTMENTS (Details) - RUB (₽) ₽ in Millions</t>
        </is>
      </c>
      <c r="B1" s="2" t="inlineStr">
        <is>
          <t>Dec. 31, 2020</t>
        </is>
      </c>
      <c r="C1" s="2" t="inlineStr">
        <is>
          <t>Dec. 31, 2019</t>
        </is>
      </c>
    </row>
    <row r="2">
      <c r="A2" s="3" t="inlineStr">
        <is>
          <t>Short-term investments</t>
        </is>
      </c>
    </row>
    <row r="3">
      <c r="A3" s="4" t="inlineStr">
        <is>
          <t>Short-term investments, gross</t>
        </is>
      </c>
      <c r="B3" s="6" t="n">
        <v>23434</v>
      </c>
      <c r="C3" s="6" t="n">
        <v>25619</v>
      </c>
    </row>
    <row r="4">
      <c r="A4" s="4" t="inlineStr">
        <is>
          <t>Allowance for ECL</t>
        </is>
      </c>
      <c r="C4" s="5" t="n">
        <v>-1</v>
      </c>
    </row>
    <row r="5">
      <c r="A5" s="4" t="inlineStr">
        <is>
          <t>Total short-term investments</t>
        </is>
      </c>
      <c r="B5" s="5" t="n">
        <v>23434</v>
      </c>
      <c r="C5" s="5" t="n">
        <v>25618</v>
      </c>
    </row>
    <row r="6">
      <c r="A6" s="4" t="inlineStr">
        <is>
          <t>At amortized cost</t>
        </is>
      </c>
    </row>
    <row r="7">
      <c r="A7" s="3" t="inlineStr">
        <is>
          <t>Short-term investments</t>
        </is>
      </c>
    </row>
    <row r="8">
      <c r="A8" s="4" t="inlineStr">
        <is>
          <t>Notes / loans</t>
        </is>
      </c>
      <c r="B8" s="5" t="n">
        <v>1007</v>
      </c>
      <c r="C8" s="5" t="n">
        <v>6376</v>
      </c>
    </row>
    <row r="9">
      <c r="A9" s="4" t="inlineStr">
        <is>
          <t>Deposits</t>
        </is>
      </c>
      <c r="B9" s="5" t="n">
        <v>1415</v>
      </c>
      <c r="C9" s="5" t="n">
        <v>1699</v>
      </c>
    </row>
    <row r="10">
      <c r="A10" s="4" t="inlineStr">
        <is>
          <t>At FVTPL</t>
        </is>
      </c>
    </row>
    <row r="11">
      <c r="A11" s="3" t="inlineStr">
        <is>
          <t>Short-term investments</t>
        </is>
      </c>
    </row>
    <row r="12">
      <c r="A12" s="4" t="inlineStr">
        <is>
          <t>Mutual funds (Note 29)</t>
        </is>
      </c>
      <c r="B12" s="5" t="n">
        <v>10699</v>
      </c>
      <c r="C12" s="5" t="n">
        <v>9349</v>
      </c>
    </row>
    <row r="13">
      <c r="A13" s="4" t="inlineStr">
        <is>
          <t>Assets in Sistema-Capital trust management (Notes 29)</t>
        </is>
      </c>
      <c r="B13" s="6" t="n">
        <v>10313</v>
      </c>
      <c r="C13" s="6" t="n">
        <v>8195</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INVESTMENTS IN ASSOCIATES AND JOINT VENTURES (Details) - RUB (₽) ₽ in Millions</t>
        </is>
      </c>
      <c r="B1" s="2" t="inlineStr">
        <is>
          <t>Dec. 31, 2020</t>
        </is>
      </c>
      <c r="C1" s="2" t="inlineStr">
        <is>
          <t>Dec. 31, 2019</t>
        </is>
      </c>
    </row>
    <row r="2">
      <c r="A2" s="3" t="inlineStr">
        <is>
          <t>Investments in associates and joint ventures</t>
        </is>
      </c>
    </row>
    <row r="3">
      <c r="A3" s="4" t="inlineStr">
        <is>
          <t>Total investments in associates</t>
        </is>
      </c>
      <c r="B3" s="6" t="n">
        <v>8555</v>
      </c>
      <c r="C3" s="6" t="n">
        <v>6450</v>
      </c>
    </row>
    <row r="4">
      <c r="A4" s="4" t="inlineStr">
        <is>
          <t>MTS Belarus</t>
        </is>
      </c>
    </row>
    <row r="5">
      <c r="A5" s="3" t="inlineStr">
        <is>
          <t>Investments in associates and joint ventures</t>
        </is>
      </c>
    </row>
    <row r="6">
      <c r="A6" s="4" t="inlineStr">
        <is>
          <t>Total investments in associates</t>
        </is>
      </c>
      <c r="B6" s="5" t="n">
        <v>5124</v>
      </c>
      <c r="C6" s="5" t="n">
        <v>4502</v>
      </c>
    </row>
    <row r="7">
      <c r="A7" s="4" t="inlineStr">
        <is>
          <t>Zelenaya Tochka Group</t>
        </is>
      </c>
    </row>
    <row r="8">
      <c r="A8" s="3" t="inlineStr">
        <is>
          <t>Investments in associates and joint ventures</t>
        </is>
      </c>
    </row>
    <row r="9">
      <c r="A9" s="4" t="inlineStr">
        <is>
          <t>Total investments in associates</t>
        </is>
      </c>
      <c r="B9" s="5" t="n">
        <v>1260</v>
      </c>
    </row>
    <row r="10">
      <c r="A10" s="4" t="inlineStr">
        <is>
          <t>YouDo</t>
        </is>
      </c>
    </row>
    <row r="11">
      <c r="A11" s="3" t="inlineStr">
        <is>
          <t>Investments in associates and joint ventures</t>
        </is>
      </c>
    </row>
    <row r="12">
      <c r="A12" s="4" t="inlineStr">
        <is>
          <t>Total investments in associates</t>
        </is>
      </c>
      <c r="B12" s="5" t="n">
        <v>724</v>
      </c>
      <c r="C12" s="5" t="n">
        <v>724</v>
      </c>
    </row>
    <row r="13">
      <c r="A13" s="4" t="inlineStr">
        <is>
          <t>Sistema-Rentnaya Nedvizhimost</t>
        </is>
      </c>
    </row>
    <row r="14">
      <c r="A14" s="3" t="inlineStr">
        <is>
          <t>Investments in associates and joint ventures</t>
        </is>
      </c>
    </row>
    <row r="15">
      <c r="A15" s="4" t="inlineStr">
        <is>
          <t>Total investments in associates</t>
        </is>
      </c>
      <c r="B15" s="5" t="n">
        <v>636</v>
      </c>
      <c r="C15" s="5" t="n">
        <v>658</v>
      </c>
    </row>
    <row r="16">
      <c r="A16" s="4" t="inlineStr">
        <is>
          <t>Other unquoted companies</t>
        </is>
      </c>
    </row>
    <row r="17">
      <c r="A17" s="3" t="inlineStr">
        <is>
          <t>Investments in associates and joint ventures</t>
        </is>
      </c>
    </row>
    <row r="18">
      <c r="A18" s="4" t="inlineStr">
        <is>
          <t>Total investments in associates</t>
        </is>
      </c>
      <c r="B18" s="6" t="n">
        <v>811</v>
      </c>
      <c r="C18" s="6" t="n">
        <v>566</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IN ASSOCIATES AND JOINT VENTURES - MTS Belarus (Details) - RUB (₽) ₽ in Millions</t>
        </is>
      </c>
      <c r="B1" s="2" t="inlineStr">
        <is>
          <t>12 Months Ended</t>
        </is>
      </c>
    </row>
    <row r="2">
      <c r="B2" s="2" t="inlineStr">
        <is>
          <t>Dec. 31, 2020</t>
        </is>
      </c>
      <c r="C2" s="2" t="inlineStr">
        <is>
          <t>Dec. 31, 2019</t>
        </is>
      </c>
      <c r="D2" s="2" t="inlineStr">
        <is>
          <t>Dec. 31, 2018</t>
        </is>
      </c>
    </row>
    <row r="3">
      <c r="A3" s="3" t="inlineStr">
        <is>
          <t>ASSETS</t>
        </is>
      </c>
    </row>
    <row r="4">
      <c r="A4" s="4" t="inlineStr">
        <is>
          <t>Non-current assets</t>
        </is>
      </c>
      <c r="B4" s="6" t="n">
        <v>656849</v>
      </c>
      <c r="C4" s="6" t="n">
        <v>629322</v>
      </c>
    </row>
    <row r="5">
      <c r="A5" s="4" t="inlineStr">
        <is>
          <t>Current assets</t>
        </is>
      </c>
      <c r="B5" s="5" t="n">
        <v>262354</v>
      </c>
      <c r="C5" s="5" t="n">
        <v>194588</v>
      </c>
    </row>
    <row r="6">
      <c r="A6" s="3" t="inlineStr">
        <is>
          <t>Liabilities</t>
        </is>
      </c>
    </row>
    <row r="7">
      <c r="A7" s="4" t="inlineStr">
        <is>
          <t>Non-current liabilities</t>
        </is>
      </c>
      <c r="B7" s="5" t="n">
        <v>-557899</v>
      </c>
      <c r="C7" s="5" t="n">
        <v>-439059</v>
      </c>
    </row>
    <row r="8">
      <c r="A8" s="4" t="inlineStr">
        <is>
          <t>Current liabilities</t>
        </is>
      </c>
      <c r="B8" s="5" t="n">
        <v>-328614</v>
      </c>
      <c r="C8" s="5" t="n">
        <v>-348457</v>
      </c>
    </row>
    <row r="9">
      <c r="A9" s="3" t="inlineStr">
        <is>
          <t>Statement of profit or loss</t>
        </is>
      </c>
    </row>
    <row r="10">
      <c r="A10" s="4" t="inlineStr">
        <is>
          <t>Revenue</t>
        </is>
      </c>
      <c r="B10" s="5" t="n">
        <v>494926</v>
      </c>
      <c r="C10" s="5" t="n">
        <v>470605</v>
      </c>
      <c r="D10" s="6" t="n">
        <v>446238</v>
      </c>
    </row>
    <row r="11">
      <c r="A11" s="4" t="inlineStr">
        <is>
          <t>Profit for the year</t>
        </is>
      </c>
      <c r="B11" s="5" t="n">
        <v>62073</v>
      </c>
      <c r="C11" s="5" t="n">
        <v>55099</v>
      </c>
      <c r="D11" s="5" t="n">
        <v>7832</v>
      </c>
    </row>
    <row r="12">
      <c r="A12" s="4" t="inlineStr">
        <is>
          <t>Total comprehensive income for the year</t>
        </is>
      </c>
      <c r="B12" s="5" t="n">
        <v>63717</v>
      </c>
      <c r="C12" s="5" t="n">
        <v>63530</v>
      </c>
      <c r="D12" s="5" t="n">
        <v>15631</v>
      </c>
    </row>
    <row r="13">
      <c r="A13" s="4" t="inlineStr">
        <is>
          <t>MTS Belarus</t>
        </is>
      </c>
    </row>
    <row r="14">
      <c r="A14" s="3" t="inlineStr">
        <is>
          <t>ASSETS</t>
        </is>
      </c>
    </row>
    <row r="15">
      <c r="A15" s="4" t="inlineStr">
        <is>
          <t>Non-current assets</t>
        </is>
      </c>
      <c r="B15" s="5" t="n">
        <v>20008</v>
      </c>
      <c r="C15" s="5" t="n">
        <v>19496</v>
      </c>
    </row>
    <row r="16">
      <c r="A16" s="4" t="inlineStr">
        <is>
          <t>Current assets</t>
        </is>
      </c>
      <c r="B16" s="5" t="n">
        <v>12705</v>
      </c>
      <c r="C16" s="5" t="n">
        <v>11536</v>
      </c>
    </row>
    <row r="17">
      <c r="A17" s="3" t="inlineStr">
        <is>
          <t>Liabilities</t>
        </is>
      </c>
    </row>
    <row r="18">
      <c r="A18" s="4" t="inlineStr">
        <is>
          <t>Non-current liabilities</t>
        </is>
      </c>
      <c r="B18" s="5" t="n">
        <v>-11257</v>
      </c>
      <c r="C18" s="5" t="n">
        <v>-9849</v>
      </c>
    </row>
    <row r="19">
      <c r="A19" s="4" t="inlineStr">
        <is>
          <t>Current liabilities</t>
        </is>
      </c>
      <c r="B19" s="5" t="n">
        <v>-10999</v>
      </c>
      <c r="C19" s="5" t="n">
        <v>-11995</v>
      </c>
    </row>
    <row r="20">
      <c r="A20" s="4" t="inlineStr">
        <is>
          <t>Total identifiable net assets</t>
        </is>
      </c>
      <c r="B20" s="6" t="n">
        <v>10457</v>
      </c>
      <c r="C20" s="6" t="n">
        <v>9188</v>
      </c>
    </row>
    <row r="21">
      <c r="A21" s="4" t="inlineStr">
        <is>
          <t>The Group's share in associate</t>
        </is>
      </c>
      <c r="B21" s="4" t="inlineStr">
        <is>
          <t>49.00%</t>
        </is>
      </c>
      <c r="C21" s="4" t="inlineStr">
        <is>
          <t>49.00%</t>
        </is>
      </c>
    </row>
    <row r="22">
      <c r="A22" s="4" t="inlineStr">
        <is>
          <t>The Group's share of identifiable net assets</t>
        </is>
      </c>
      <c r="B22" s="6" t="n">
        <v>5124</v>
      </c>
      <c r="C22" s="6" t="n">
        <v>4502</v>
      </c>
    </row>
    <row r="23">
      <c r="A23" s="4" t="inlineStr">
        <is>
          <t>Carrying amount of the Group's interest</t>
        </is>
      </c>
      <c r="B23" s="5" t="n">
        <v>5124</v>
      </c>
      <c r="C23" s="5" t="n">
        <v>4502</v>
      </c>
    </row>
    <row r="24">
      <c r="A24" s="3" t="inlineStr">
        <is>
          <t>Statement of profit or loss</t>
        </is>
      </c>
    </row>
    <row r="25">
      <c r="A25" s="4" t="inlineStr">
        <is>
          <t>Revenue</t>
        </is>
      </c>
      <c r="B25" s="5" t="n">
        <v>36121</v>
      </c>
      <c r="C25" s="5" t="n">
        <v>32593</v>
      </c>
      <c r="D25" s="5" t="n">
        <v>27695</v>
      </c>
    </row>
    <row r="26">
      <c r="A26" s="4" t="inlineStr">
        <is>
          <t>Profit for the year</t>
        </is>
      </c>
      <c r="B26" s="5" t="n">
        <v>10267</v>
      </c>
      <c r="C26" s="5" t="n">
        <v>9354</v>
      </c>
      <c r="D26" s="5" t="n">
        <v>7752</v>
      </c>
    </row>
    <row r="27">
      <c r="A27" s="4" t="inlineStr">
        <is>
          <t>The Group's share of the loss (profit) of the associate or joint venture for the year</t>
        </is>
      </c>
      <c r="B27" s="5" t="n">
        <v>5031</v>
      </c>
      <c r="C27" s="5" t="n">
        <v>4583</v>
      </c>
      <c r="D27" s="5" t="n">
        <v>3799</v>
      </c>
    </row>
    <row r="28">
      <c r="A28" s="4" t="inlineStr">
        <is>
          <t>Other comprehensive income/(loss) for the year (currency translation adjustment)</t>
        </is>
      </c>
      <c r="B28" s="5" t="n">
        <v>-397</v>
      </c>
      <c r="C28" s="5" t="n">
        <v>-842</v>
      </c>
      <c r="D28" s="5" t="n">
        <v>648</v>
      </c>
    </row>
    <row r="29">
      <c r="A29" s="4" t="inlineStr">
        <is>
          <t>Total comprehensive income for the year</t>
        </is>
      </c>
      <c r="B29" s="5" t="n">
        <v>9870</v>
      </c>
      <c r="C29" s="5" t="n">
        <v>8512</v>
      </c>
      <c r="D29" s="5" t="n">
        <v>8400</v>
      </c>
    </row>
    <row r="30">
      <c r="A30" s="4" t="inlineStr">
        <is>
          <t>The Group's share of total comprehensive (income)/loss of the associate or joint venture for the year</t>
        </is>
      </c>
      <c r="B30" s="5" t="n">
        <v>4836</v>
      </c>
      <c r="C30" s="5" t="n">
        <v>4171</v>
      </c>
      <c r="D30" s="5" t="n">
        <v>4116</v>
      </c>
    </row>
    <row r="31">
      <c r="A31" s="4" t="inlineStr">
        <is>
          <t>Dividends received</t>
        </is>
      </c>
      <c r="B31" s="5" t="n">
        <v>-4212</v>
      </c>
      <c r="C31" s="5" t="n">
        <v>-3821</v>
      </c>
      <c r="D31" s="5" t="n">
        <v>-3691</v>
      </c>
    </row>
    <row r="32">
      <c r="A32" s="4" t="inlineStr">
        <is>
          <t>Investments in individually insignificant associates and joint ventures</t>
        </is>
      </c>
    </row>
    <row r="33">
      <c r="A33" s="3" t="inlineStr">
        <is>
          <t>Statement of profit or loss</t>
        </is>
      </c>
    </row>
    <row r="34">
      <c r="A34" s="4" t="inlineStr">
        <is>
          <t>Profit for the year</t>
        </is>
      </c>
      <c r="B34" s="5" t="n">
        <v>1048</v>
      </c>
      <c r="C34" s="5" t="n">
        <v>-2448</v>
      </c>
      <c r="D34" s="5" t="n">
        <v>-4600</v>
      </c>
    </row>
    <row r="35">
      <c r="A35" s="4" t="inlineStr">
        <is>
          <t>The Group's share of the loss (profit) of the associate or joint venture for the year</t>
        </is>
      </c>
      <c r="B35" s="5" t="n">
        <v>273</v>
      </c>
      <c r="C35" s="5" t="n">
        <v>-341</v>
      </c>
      <c r="D35" s="5" t="n">
        <v>-747</v>
      </c>
    </row>
    <row r="36">
      <c r="A36" s="4" t="inlineStr">
        <is>
          <t>Total comprehensive income for the year</t>
        </is>
      </c>
      <c r="B36" s="5" t="n">
        <v>1048</v>
      </c>
      <c r="C36" s="5" t="n">
        <v>-2448</v>
      </c>
      <c r="D36" s="5" t="n">
        <v>-4600</v>
      </c>
    </row>
    <row r="37">
      <c r="A37" s="4" t="inlineStr">
        <is>
          <t>The Group's share of total comprehensive (income)/loss of the associate or joint venture for the year</t>
        </is>
      </c>
      <c r="B37" s="6" t="n">
        <v>273</v>
      </c>
      <c r="C37" s="6" t="n">
        <v>-341</v>
      </c>
      <c r="D37" s="6" t="n">
        <v>-747</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N7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 width="14" customWidth="1" min="13" max="13"/>
    <col width="14" customWidth="1" min="14" max="14"/>
  </cols>
  <sheetData>
    <row r="1">
      <c r="A1" s="1" t="inlineStr">
        <is>
          <t>INVESTMENTS IN ASSOCIATES AND JOINT VENTURES - Others (Details) - RUB (₽) ₽ in Millions</t>
        </is>
      </c>
      <c r="B1" s="2" t="inlineStr">
        <is>
          <t>1 Months Ended</t>
        </is>
      </c>
      <c r="J1" s="2" t="inlineStr">
        <is>
          <t>12 Months Ended</t>
        </is>
      </c>
    </row>
    <row r="2">
      <c r="B2" s="2" t="inlineStr">
        <is>
          <t>Jul. 31, 2021</t>
        </is>
      </c>
      <c r="C2" s="2" t="inlineStr">
        <is>
          <t>Jul. 31, 2020</t>
        </is>
      </c>
      <c r="D2" s="2" t="inlineStr">
        <is>
          <t>Feb. 29, 2020</t>
        </is>
      </c>
      <c r="E2" s="2" t="inlineStr">
        <is>
          <t>Dec. 31, 2019</t>
        </is>
      </c>
      <c r="F2" s="2" t="inlineStr">
        <is>
          <t>Mar. 31, 2019</t>
        </is>
      </c>
      <c r="G2" s="2" t="inlineStr">
        <is>
          <t>Dec. 31, 2018</t>
        </is>
      </c>
      <c r="H2" s="2" t="inlineStr">
        <is>
          <t>Sep. 30, 2018</t>
        </is>
      </c>
      <c r="I2" s="2" t="inlineStr">
        <is>
          <t>Jul. 31, 2018</t>
        </is>
      </c>
      <c r="J2" s="2" t="inlineStr">
        <is>
          <t>Dec. 31, 2020</t>
        </is>
      </c>
      <c r="K2" s="2" t="inlineStr">
        <is>
          <t>Dec. 31, 2019</t>
        </is>
      </c>
      <c r="L2" s="2" t="inlineStr">
        <is>
          <t>Dec. 31, 2018</t>
        </is>
      </c>
      <c r="M2" s="2" t="inlineStr">
        <is>
          <t>Dec. 31, 2017</t>
        </is>
      </c>
      <c r="N2" s="2" t="inlineStr">
        <is>
          <t>Dec. 31, 2014</t>
        </is>
      </c>
    </row>
    <row r="3">
      <c r="A3" s="3" t="inlineStr">
        <is>
          <t>Investments in associates</t>
        </is>
      </c>
    </row>
    <row r="4">
      <c r="A4" s="4" t="inlineStr">
        <is>
          <t>Proceeds from disposal of ownership interest in associate</t>
        </is>
      </c>
      <c r="B4" s="6" t="n">
        <v>2452</v>
      </c>
      <c r="C4" s="6" t="n">
        <v>2450</v>
      </c>
      <c r="F4" s="6" t="n">
        <v>3000</v>
      </c>
      <c r="J4" s="6" t="n">
        <v>2450</v>
      </c>
      <c r="K4" s="6" t="n">
        <v>3067</v>
      </c>
    </row>
    <row r="5">
      <c r="A5" s="3" t="inlineStr">
        <is>
          <t>Statement of profit or loss</t>
        </is>
      </c>
    </row>
    <row r="6">
      <c r="A6" s="4" t="inlineStr">
        <is>
          <t>Total interest expense</t>
        </is>
      </c>
      <c r="J6" s="5" t="n">
        <v>-40686</v>
      </c>
      <c r="K6" s="5" t="n">
        <v>-44123</v>
      </c>
      <c r="L6" s="6" t="n">
        <v>-39007</v>
      </c>
    </row>
    <row r="7">
      <c r="A7" s="4" t="inlineStr">
        <is>
          <t>Net (income)/loss for the year</t>
        </is>
      </c>
      <c r="J7" s="5" t="n">
        <v>62073</v>
      </c>
      <c r="K7" s="5" t="n">
        <v>55099</v>
      </c>
      <c r="L7" s="5" t="n">
        <v>7832</v>
      </c>
    </row>
    <row r="8">
      <c r="A8" s="4" t="inlineStr">
        <is>
          <t>Total comprehensive (loss) / income for the year</t>
        </is>
      </c>
      <c r="J8" s="6" t="n">
        <v>63717</v>
      </c>
      <c r="K8" s="6" t="n">
        <v>63530</v>
      </c>
      <c r="L8" s="6" t="n">
        <v>15631</v>
      </c>
    </row>
    <row r="9">
      <c r="A9" s="4" t="inlineStr">
        <is>
          <t>Achemar Holdings Limited and Clarkia Holdings Limited</t>
        </is>
      </c>
    </row>
    <row r="10">
      <c r="A10" s="3" t="inlineStr">
        <is>
          <t>Investments in associates</t>
        </is>
      </c>
    </row>
    <row r="11">
      <c r="A11" s="4" t="inlineStr">
        <is>
          <t>Total consideration</t>
        </is>
      </c>
      <c r="D11" s="6" t="n">
        <v>1370</v>
      </c>
    </row>
    <row r="12">
      <c r="A12" s="4" t="inlineStr">
        <is>
          <t>Percentage of investment in joint venture</t>
        </is>
      </c>
      <c r="D12" s="4" t="inlineStr">
        <is>
          <t>51.00%</t>
        </is>
      </c>
    </row>
    <row r="13">
      <c r="A13" s="4" t="inlineStr">
        <is>
          <t>Purchase price share due to fair value of options</t>
        </is>
      </c>
      <c r="D13" s="6" t="n">
        <v>166</v>
      </c>
    </row>
    <row r="14">
      <c r="A14" s="4" t="inlineStr">
        <is>
          <t>Fancy Show</t>
        </is>
      </c>
    </row>
    <row r="15">
      <c r="A15" s="3" t="inlineStr">
        <is>
          <t>Investments in associates</t>
        </is>
      </c>
    </row>
    <row r="16">
      <c r="A16" s="4" t="inlineStr">
        <is>
          <t>Right to receive net profits (as a percent)</t>
        </is>
      </c>
      <c r="J16" s="4" t="inlineStr">
        <is>
          <t>36.00%</t>
        </is>
      </c>
    </row>
    <row r="17">
      <c r="A17" s="3" t="inlineStr">
        <is>
          <t>Statement of profit or loss</t>
        </is>
      </c>
    </row>
    <row r="18">
      <c r="A18" s="4" t="inlineStr">
        <is>
          <t>Net (income)/loss for the year</t>
        </is>
      </c>
      <c r="J18" s="6" t="n">
        <v>3</v>
      </c>
    </row>
    <row r="19">
      <c r="A19" s="4" t="inlineStr">
        <is>
          <t>The Group's share of the loss (profit) of the associate or joint venture for the year</t>
        </is>
      </c>
      <c r="J19" s="5" t="n">
        <v>17</v>
      </c>
    </row>
    <row r="20">
      <c r="A20" s="4" t="inlineStr">
        <is>
          <t>Total comprehensive (loss) / income for the year</t>
        </is>
      </c>
      <c r="J20" s="5" t="n">
        <v>-3</v>
      </c>
    </row>
    <row r="21">
      <c r="A21" s="4" t="inlineStr">
        <is>
          <t>The Group's share of total comprehensive (income)/loss of the associate or joint venture for the year</t>
        </is>
      </c>
      <c r="J21" s="6" t="n">
        <v>17</v>
      </c>
    </row>
    <row r="22">
      <c r="A22" s="4" t="inlineStr">
        <is>
          <t>Zelenaya Tochka Group</t>
        </is>
      </c>
    </row>
    <row r="23">
      <c r="A23" s="3" t="inlineStr">
        <is>
          <t>Investments in associates</t>
        </is>
      </c>
    </row>
    <row r="24">
      <c r="A24" s="4" t="inlineStr">
        <is>
          <t>Proportion of ownership interest in subsidiary</t>
        </is>
      </c>
      <c r="J24" s="4" t="inlineStr">
        <is>
          <t>51.00%</t>
        </is>
      </c>
    </row>
    <row r="25">
      <c r="A25" s="4" t="inlineStr">
        <is>
          <t>OZON Holdings Limited</t>
        </is>
      </c>
    </row>
    <row r="26">
      <c r="A26" s="3" t="inlineStr">
        <is>
          <t>Investments in associates</t>
        </is>
      </c>
    </row>
    <row r="27">
      <c r="A27" s="4" t="inlineStr">
        <is>
          <t>The Group's share in associate</t>
        </is>
      </c>
      <c r="L27" s="4" t="inlineStr">
        <is>
          <t>18.69%</t>
        </is>
      </c>
      <c r="M27" s="4" t="inlineStr">
        <is>
          <t>11.19%</t>
        </is>
      </c>
    </row>
    <row r="28">
      <c r="A28" s="4" t="inlineStr">
        <is>
          <t>Proportion of ownership interest sold in associate</t>
        </is>
      </c>
      <c r="F28" s="4" t="inlineStr">
        <is>
          <t>18.69%</t>
        </is>
      </c>
    </row>
    <row r="29">
      <c r="A29" s="4" t="inlineStr">
        <is>
          <t>Proceeds from disposal of ownership interest in associate</t>
        </is>
      </c>
      <c r="F29" s="6" t="n">
        <v>7902</v>
      </c>
    </row>
    <row r="30">
      <c r="A30" s="4" t="inlineStr">
        <is>
          <t>Less: carrying amount of investment on the date of disposal</t>
        </is>
      </c>
      <c r="F30" s="5" t="n">
        <v>-4065</v>
      </c>
    </row>
    <row r="31">
      <c r="A31" s="4" t="inlineStr">
        <is>
          <t>Gain recognized</t>
        </is>
      </c>
      <c r="F31" s="5" t="n">
        <v>3837</v>
      </c>
    </row>
    <row r="32">
      <c r="A32" s="4" t="inlineStr">
        <is>
          <t>Current tax expense regarding gain recognized on sale of associates</t>
        </is>
      </c>
      <c r="F32" s="6" t="n">
        <v>420</v>
      </c>
    </row>
    <row r="33">
      <c r="A33" s="4" t="inlineStr">
        <is>
          <t>OZON Holdings Limited | Maximum</t>
        </is>
      </c>
    </row>
    <row r="34">
      <c r="A34" s="3" t="inlineStr">
        <is>
          <t>Investments in associates</t>
        </is>
      </c>
    </row>
    <row r="35">
      <c r="A35" s="4" t="inlineStr">
        <is>
          <t>Percentage of voting equity interests acquired</t>
        </is>
      </c>
      <c r="N35" s="4" t="inlineStr">
        <is>
          <t>10.82%</t>
        </is>
      </c>
    </row>
    <row r="36">
      <c r="A36" s="4" t="inlineStr">
        <is>
          <t>MTS Bank</t>
        </is>
      </c>
    </row>
    <row r="37">
      <c r="A37" s="3" t="inlineStr">
        <is>
          <t>Investments in associates</t>
        </is>
      </c>
    </row>
    <row r="38">
      <c r="A38" s="4" t="inlineStr">
        <is>
          <t>The Group's share in associate</t>
        </is>
      </c>
      <c r="I38" s="4" t="inlineStr">
        <is>
          <t>26.60%</t>
        </is>
      </c>
    </row>
    <row r="39">
      <c r="A39" s="4" t="inlineStr">
        <is>
          <t>Proportion of ownership interest in subsidiary</t>
        </is>
      </c>
      <c r="I39" s="4" t="inlineStr">
        <is>
          <t>55.40%</t>
        </is>
      </c>
    </row>
    <row r="40">
      <c r="A40" s="3" t="inlineStr">
        <is>
          <t>Statement of profit or loss</t>
        </is>
      </c>
    </row>
    <row r="41">
      <c r="A41" s="4" t="inlineStr">
        <is>
          <t>Total interest income</t>
        </is>
      </c>
      <c r="L41" s="6" t="n">
        <v>-9289</v>
      </c>
    </row>
    <row r="42">
      <c r="A42" s="4" t="inlineStr">
        <is>
          <t>Total interest expense</t>
        </is>
      </c>
      <c r="L42" s="5" t="n">
        <v>3799</v>
      </c>
    </row>
    <row r="43">
      <c r="A43" s="4" t="inlineStr">
        <is>
          <t>Net (income)/loss for the year</t>
        </is>
      </c>
      <c r="L43" s="5" t="n">
        <v>609</v>
      </c>
    </row>
    <row r="44">
      <c r="A44" s="4" t="inlineStr">
        <is>
          <t>The Group's share of the loss (profit) of the associate or joint venture for the year</t>
        </is>
      </c>
      <c r="L44" s="5" t="n">
        <v>162</v>
      </c>
    </row>
    <row r="45">
      <c r="A45" s="4" t="inlineStr">
        <is>
          <t>Other comprehensive loss / (income) for the period</t>
        </is>
      </c>
      <c r="L45" s="5" t="n">
        <v>614</v>
      </c>
    </row>
    <row r="46">
      <c r="A46" s="4" t="inlineStr">
        <is>
          <t>Total comprehensive (loss) / income for the year</t>
        </is>
      </c>
      <c r="L46" s="5" t="n">
        <v>1223</v>
      </c>
    </row>
    <row r="47">
      <c r="A47" s="4" t="inlineStr">
        <is>
          <t>The Group's share of total comprehensive (income)/loss of the associate or joint venture for the year</t>
        </is>
      </c>
      <c r="L47" s="5" t="n">
        <v>326</v>
      </c>
    </row>
    <row r="48">
      <c r="A48" s="4" t="inlineStr">
        <is>
          <t>YouDo</t>
        </is>
      </c>
    </row>
    <row r="49">
      <c r="A49" s="3" t="inlineStr">
        <is>
          <t>Investments in associates</t>
        </is>
      </c>
    </row>
    <row r="50">
      <c r="A50" s="4" t="inlineStr">
        <is>
          <t>The Group's share in associate</t>
        </is>
      </c>
      <c r="H50" s="4" t="inlineStr">
        <is>
          <t>13.68%</t>
        </is>
      </c>
      <c r="J50" s="4" t="inlineStr">
        <is>
          <t>15.50%</t>
        </is>
      </c>
      <c r="K50" s="4" t="inlineStr">
        <is>
          <t>15.50%</t>
        </is>
      </c>
    </row>
    <row r="51">
      <c r="A51" s="4" t="inlineStr">
        <is>
          <t>Total consideration</t>
        </is>
      </c>
      <c r="H51" s="6" t="n">
        <v>824</v>
      </c>
    </row>
    <row r="52">
      <c r="A52" s="4" t="inlineStr">
        <is>
          <t>YouDo | Maximum</t>
        </is>
      </c>
    </row>
    <row r="53">
      <c r="A53" s="3" t="inlineStr">
        <is>
          <t>Investments in associates</t>
        </is>
      </c>
    </row>
    <row r="54">
      <c r="A54" s="4" t="inlineStr">
        <is>
          <t>The Group's share in associate</t>
        </is>
      </c>
      <c r="J54" s="4" t="inlineStr">
        <is>
          <t>20.00%</t>
        </is>
      </c>
    </row>
    <row r="55">
      <c r="A55" s="4" t="inlineStr">
        <is>
          <t>Mutual investment fund - Sistema-Rentnaya Nedvizhimost</t>
        </is>
      </c>
    </row>
    <row r="56">
      <c r="A56" s="3" t="inlineStr">
        <is>
          <t>Investments in associates</t>
        </is>
      </c>
    </row>
    <row r="57">
      <c r="A57" s="4" t="inlineStr">
        <is>
          <t>Total consideration</t>
        </is>
      </c>
      <c r="G57" s="6" t="n">
        <v>450</v>
      </c>
    </row>
    <row r="58">
      <c r="A58" s="4" t="inlineStr">
        <is>
          <t>Proportion of ownership interest sold in associate</t>
        </is>
      </c>
      <c r="G58" s="4" t="inlineStr">
        <is>
          <t>40.26%</t>
        </is>
      </c>
    </row>
    <row r="59">
      <c r="A59" s="4" t="inlineStr">
        <is>
          <t>SWIPGLOBAL</t>
        </is>
      </c>
    </row>
    <row r="60">
      <c r="A60" s="3" t="inlineStr">
        <is>
          <t>Investments in associates</t>
        </is>
      </c>
    </row>
    <row r="61">
      <c r="A61" s="4" t="inlineStr">
        <is>
          <t>The Group's share in associate</t>
        </is>
      </c>
      <c r="E61" s="4" t="inlineStr">
        <is>
          <t>15.01%</t>
        </is>
      </c>
    </row>
    <row r="62">
      <c r="A62" s="4" t="inlineStr">
        <is>
          <t>Total consideration</t>
        </is>
      </c>
      <c r="E62" s="6" t="n">
        <v>75</v>
      </c>
    </row>
    <row r="63">
      <c r="A63" s="4" t="inlineStr">
        <is>
          <t>SWIPGLOBAL | Maximum</t>
        </is>
      </c>
    </row>
    <row r="64">
      <c r="A64" s="3" t="inlineStr">
        <is>
          <t>Investments in associates</t>
        </is>
      </c>
    </row>
    <row r="65">
      <c r="A65" s="4" t="inlineStr">
        <is>
          <t>The Group's share in associate</t>
        </is>
      </c>
      <c r="J65" s="4" t="inlineStr">
        <is>
          <t>20.00%</t>
        </is>
      </c>
    </row>
    <row r="66">
      <c r="A66" s="4" t="inlineStr">
        <is>
          <t>Investments in individually insignificant associates and joint ventures</t>
        </is>
      </c>
    </row>
    <row r="67">
      <c r="A67" s="3" t="inlineStr">
        <is>
          <t>Statement of profit or loss</t>
        </is>
      </c>
    </row>
    <row r="68">
      <c r="A68" s="4" t="inlineStr">
        <is>
          <t>Net (income)/loss for the year</t>
        </is>
      </c>
      <c r="J68" s="6" t="n">
        <v>1048</v>
      </c>
      <c r="K68" s="6" t="n">
        <v>-2448</v>
      </c>
      <c r="L68" s="5" t="n">
        <v>-4600</v>
      </c>
    </row>
    <row r="69">
      <c r="A69" s="4" t="inlineStr">
        <is>
          <t>The Group's share of the loss (profit) of the associate or joint venture for the year</t>
        </is>
      </c>
      <c r="J69" s="5" t="n">
        <v>273</v>
      </c>
      <c r="K69" s="5" t="n">
        <v>-341</v>
      </c>
      <c r="L69" s="5" t="n">
        <v>-747</v>
      </c>
    </row>
    <row r="70">
      <c r="A70" s="4" t="inlineStr">
        <is>
          <t>Total comprehensive (loss) / income for the year</t>
        </is>
      </c>
      <c r="J70" s="5" t="n">
        <v>1048</v>
      </c>
      <c r="K70" s="5" t="n">
        <v>-2448</v>
      </c>
      <c r="L70" s="5" t="n">
        <v>-4600</v>
      </c>
    </row>
    <row r="71">
      <c r="A71" s="4" t="inlineStr">
        <is>
          <t>The Group's share of total comprehensive (income)/loss of the associate or joint venture for the year</t>
        </is>
      </c>
      <c r="J71" s="6" t="n">
        <v>273</v>
      </c>
      <c r="K71" s="6" t="n">
        <v>-341</v>
      </c>
      <c r="L71" s="6" t="n">
        <v>-747</v>
      </c>
    </row>
  </sheetData>
  <mergeCells count="3">
    <mergeCell ref="A1:A2"/>
    <mergeCell ref="B1:I1"/>
    <mergeCell ref="J1:M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OTHER INVESTMENTS (Details) - RUB (₽) ₽ in Millions</t>
        </is>
      </c>
      <c r="B1" s="2" t="inlineStr">
        <is>
          <t>Dec. 31, 2020</t>
        </is>
      </c>
      <c r="C1" s="2" t="inlineStr">
        <is>
          <t>Dec. 31, 2019</t>
        </is>
      </c>
    </row>
    <row r="2">
      <c r="A2" s="3" t="inlineStr">
        <is>
          <t>Other investments</t>
        </is>
      </c>
    </row>
    <row r="3">
      <c r="A3" s="4" t="inlineStr">
        <is>
          <t>Other investments (Gross)</t>
        </is>
      </c>
      <c r="B3" s="6" t="n">
        <v>9492</v>
      </c>
      <c r="C3" s="6" t="n">
        <v>11197</v>
      </c>
    </row>
    <row r="4">
      <c r="A4" s="4" t="inlineStr">
        <is>
          <t>Allowance for ECL</t>
        </is>
      </c>
      <c r="B4" s="5" t="n">
        <v>-4</v>
      </c>
      <c r="C4" s="5" t="n">
        <v>-2</v>
      </c>
    </row>
    <row r="5">
      <c r="A5" s="4" t="inlineStr">
        <is>
          <t>Total other investments</t>
        </is>
      </c>
      <c r="B5" s="5" t="n">
        <v>9488</v>
      </c>
      <c r="C5" s="5" t="n">
        <v>11195</v>
      </c>
    </row>
    <row r="6">
      <c r="A6" s="4" t="inlineStr">
        <is>
          <t>At amortized cost</t>
        </is>
      </c>
    </row>
    <row r="7">
      <c r="A7" s="3" t="inlineStr">
        <is>
          <t>Other investments</t>
        </is>
      </c>
    </row>
    <row r="8">
      <c r="A8" s="4" t="inlineStr">
        <is>
          <t>Debt securities</t>
        </is>
      </c>
      <c r="B8" s="5" t="n">
        <v>8764</v>
      </c>
      <c r="C8" s="5" t="n">
        <v>9381</v>
      </c>
    </row>
    <row r="9">
      <c r="A9" s="4" t="inlineStr">
        <is>
          <t>Deposits</t>
        </is>
      </c>
      <c r="C9" s="5" t="n">
        <v>124</v>
      </c>
    </row>
    <row r="10">
      <c r="A10" s="4" t="inlineStr">
        <is>
          <t>Loans and unquoted notes</t>
        </is>
      </c>
      <c r="B10" s="5" t="n">
        <v>328</v>
      </c>
      <c r="C10" s="5" t="n">
        <v>36</v>
      </c>
    </row>
    <row r="11">
      <c r="A11" s="4" t="inlineStr">
        <is>
          <t>Other</t>
        </is>
      </c>
      <c r="B11" s="6" t="n">
        <v>400</v>
      </c>
      <c r="C11" s="6" t="n">
        <v>1656</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IGNIFICANT ACCOUNTING JUDGMENTS, ESTIMATES AND ASSUMPTIONS</t>
        </is>
      </c>
      <c r="B1" s="2" t="inlineStr">
        <is>
          <t>12 Months Ended</t>
        </is>
      </c>
    </row>
    <row r="2">
      <c r="B2" s="2" t="inlineStr">
        <is>
          <t>Dec. 31, 2020</t>
        </is>
      </c>
    </row>
    <row r="3">
      <c r="A3" s="3" t="inlineStr">
        <is>
          <t>SIGNIFICANT ACCOUNTING JUDGMENTS, ESTIMATES AND ASSUMPTIONS</t>
        </is>
      </c>
    </row>
    <row r="4">
      <c r="A4" s="4" t="inlineStr">
        <is>
          <t>SIGNIFICANT ACCOUNTING JUDGMENTS, ESTIMATES AND ASSUMPTIONS</t>
        </is>
      </c>
      <c r="B4" s="4" t="inlineStr">
        <is>
          <t>4. SIGNIFICANT ACCOUNTING JUDGMENTS, ESTIMATES AND ASSUMPTIONS
A critical accounting estimate is an estimate that is both important to the presentation of the Group’s financial position and requires management’s most difficult, subjective or complex judgments, often as a result of the need to determine estimates and develop assumptions about the outcome of matters that are inherently uncertain.
Management evaluates such estimates on an on-going basis, based upon historical results, historical experience, trends, consultations with experts, forecasts of the future, and other methods which management considers reasonable under the circumstances. Management considers the accounting estimates discussed below to be its critical accounting estimates, and, accordingly, provides an explanation of each.
1. Depreciation and amortization of non-current assets
Depreciation and amortization expenses are based on management estimates of useful life, residual value and amortization method of property and equipment and intangible assets. Estimates may change due to technological developments, competition, changes in market conditions and other factors and may result in changes in the estimated useful life and in the amortization or depreciation charges. Technological developments are difficult to predict and management views on the trends and pace of development may change over time. Some of the assets and technologies, in which the Group invested several years ago, are still in use and provide the basis for new technologies. Critical estimates in the evaluations of useful lives for intangible assets include, but are not limited to, the estimated average customer relationship based on churn, the remaining licence period and the expected developments in technology and markets.
The useful lives of property and equipment and intangible assets are reviewed at least annually, taking into consideration the factors mentioned above and all other important relevant factors. The actual economic lives of intangible assets may be different from useful lives estimated by management, thereby resulting in a different carrying value of intangible assets with finite lives.
The Group continues to evaluate the amortization period for intangible assets with finite lives to determine whether events or circumstances warrant revised amortization periods. A change in estimated useful lives is a change in accounting estimate, and depreciation and amortization charges are adjusted prospectively. See Notes 21 and 24 for further information.
2. Impairment of non-current assets
The Group has made significant investments including in property, plant and equipment, intangible assets, goodwill, right-of-use assets, acquiring and fulfilling of contracts.
Pursuant to IAS 36, goodwill and other intangible assets with indefinite useful lives and intangible assets not yet brought into use must be tested for impairment annually or more often if indicators of impairment exist. Other assets are tested for impairment when circumstances indicate that there may be a potential impairment.
Recoverable amounts of assets and cash generating units ("CGUs") are based on evaluations, including the determination of the appropriate CGUs, the discount rate, estimates of future performance, the revenue generating capacity of the assets, timing and amount of future purchases of property and equipment, assumptions of the future market conditions and the long-term growth rate into perpetuity (terminal value). A change of assumptions, particularly in relation to the discount rate and growth rate used to estimate the recoverable amounts of assets, could significantly impact results of the Group’s impairment evaluation.
See Note 23 for further information.
3. Fair value of financial instruments
Where the fair value of financial assets and financial liabilities recorded in the statement of financial position cannot be derived from active markets, their fair value is determined using valuation techniques, including discounted cash flow models. The inputs to these models are taken from observable markets where possible, but when this is not feasible, a degree of judgment is required in establishing fair values. The judgments include considerations of inputs such as liquidity risk, credit risk and volatility. Changes in assumptions about these factors could affect the reported fair value of financial instruments. See Note 29 for further information.
4. Provisions and contingencies
The Group is subject to various legal proceedings, disputes and claims, including regulatory discussions related to the Group’s business, licences, tax positions and investments, where the outcomes are subject to significant uncertainty. In addition, significant uncertainty exists in relation to employee bonuses and other rewards, which depend on their individual performance and Group’s results. The management evaluates, among other factors, the degree of probability of an unfavorable outcome and the ability to make a reasonable estimate of the amount of loss or related expense. Unanticipated events or changes in these factors may require the Group to increase or decrease the amount recorded or to be recorded for a matter that has not been previously recorded because it was not considered probable. See Notes 28 and Note 35 for further information.
5. Right-of-use assets and lease liabilities
The value of right-of-use assets and lease liabilities is based on management estimates of lease terms as well as an incremental borrowing rate used to discount lease payments. The lease term corresponds to the non-cancellable period of each contract except in cases where the Group is reasonably certain of exercising renewal options. When assessing the lease term the management considers all facts and circumstances that create the economic incentive for the Group to exercise the option to extend the lease, such as the useful life of the asset located on the leased site, statistics on sites replacement, sequence of technology change, profitability of the Group's retail stores as well as costs to terminate or enter into lease contracts. The incremental borrowing rate of the Group is determined based on the credit spreads of the Group's debt instruments in relation to zero-coupon yield curve for government securities.
Changes in these factors could affect the estimated lease term and the reported value of right-of-use assets and lease liabilities.
See Note 26 for further information.
6. Impairment of financial assets
The Group uses management’s judgement to estimate allowance for expected credit losses (ECL) for financial assets at amortized costs. ECL are measured in a way that reflects the unbiased and probability-weighted amount, the time-value of money and reasonable and supportable information at the reporting date pertaining to past events, current conditions and forecasts of future economic conditions.
ECL are measured as probability-weighted present value of all cash shortfalls over the expected life of each financial asset. For receivables from financial services, ECL are mainly calculated using a statistical model based on three major risk parameters: probability of default, loss given default and exposure at default.
The estimation of these risk parameters incorporates all available relevant information, not only historical and current loss data, but also reasonable and supportable forward-looking information reflected by the future expectation factors. This information includes macroeconomic factors (unemployment rate, inflation rate) and forecasts of future economic conditions.
Significant changes in risk parameters could affect the estimated amount of ECL.
See Notes 19 and 31 for further information.</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62" customWidth="1" min="1" max="1"/>
    <col width="14" customWidth="1" min="2" max="2"/>
    <col width="14" customWidth="1" min="3" max="3"/>
    <col width="14" customWidth="1" min="4" max="4"/>
  </cols>
  <sheetData>
    <row r="1">
      <c r="A1" s="1" t="inlineStr">
        <is>
          <t>TRADE AND OTHER RECEIVABLES (Details) - RUB (₽) ₽ in Millions</t>
        </is>
      </c>
      <c r="B1" s="2" t="inlineStr">
        <is>
          <t>Dec. 31, 2020</t>
        </is>
      </c>
      <c r="C1" s="2" t="inlineStr">
        <is>
          <t>Dec. 31, 2019</t>
        </is>
      </c>
      <c r="D1" s="2" t="inlineStr">
        <is>
          <t>Dec. 31, 2018</t>
        </is>
      </c>
    </row>
    <row r="2">
      <c r="A2" s="3" t="inlineStr">
        <is>
          <t>TRADE AND OTHER RECEIVABLES</t>
        </is>
      </c>
    </row>
    <row r="3">
      <c r="A3" s="4" t="inlineStr">
        <is>
          <t>Receivables from handset sales financing</t>
        </is>
      </c>
      <c r="B3" s="6" t="n">
        <v>15785</v>
      </c>
      <c r="C3" s="6" t="n">
        <v>16845</v>
      </c>
    </row>
    <row r="4">
      <c r="A4" s="4" t="inlineStr">
        <is>
          <t>Subscribers</t>
        </is>
      </c>
      <c r="B4" s="5" t="n">
        <v>12704</v>
      </c>
      <c r="C4" s="5" t="n">
        <v>10980</v>
      </c>
    </row>
    <row r="5">
      <c r="A5" s="4" t="inlineStr">
        <is>
          <t>Other trade receivables</t>
        </is>
      </c>
      <c r="B5" s="5" t="n">
        <v>4954</v>
      </c>
      <c r="C5" s="5" t="n">
        <v>4427</v>
      </c>
    </row>
    <row r="6">
      <c r="A6" s="4" t="inlineStr">
        <is>
          <t>Interconnect</t>
        </is>
      </c>
      <c r="B6" s="5" t="n">
        <v>1794</v>
      </c>
      <c r="C6" s="5" t="n">
        <v>1624</v>
      </c>
    </row>
    <row r="7">
      <c r="A7" s="4" t="inlineStr">
        <is>
          <t>Integration services</t>
        </is>
      </c>
      <c r="B7" s="5" t="n">
        <v>1512</v>
      </c>
      <c r="C7" s="5" t="n">
        <v>2407</v>
      </c>
    </row>
    <row r="8">
      <c r="A8" s="4" t="inlineStr">
        <is>
          <t>Roaming</t>
        </is>
      </c>
      <c r="B8" s="5" t="n">
        <v>1072</v>
      </c>
      <c r="C8" s="5" t="n">
        <v>1912</v>
      </c>
    </row>
    <row r="9">
      <c r="A9" s="4" t="inlineStr">
        <is>
          <t>Bonuses from suppliers</t>
        </is>
      </c>
      <c r="B9" s="5" t="n">
        <v>342</v>
      </c>
      <c r="C9" s="5" t="n">
        <v>724</v>
      </c>
    </row>
    <row r="10">
      <c r="A10" s="4" t="inlineStr">
        <is>
          <t>Dealers</t>
        </is>
      </c>
      <c r="B10" s="5" t="n">
        <v>158</v>
      </c>
      <c r="C10" s="5" t="n">
        <v>268</v>
      </c>
    </row>
    <row r="11">
      <c r="A11" s="4" t="inlineStr">
        <is>
          <t>Receivables from the sharing agreement</t>
        </is>
      </c>
      <c r="B11" s="5" t="n">
        <v>73</v>
      </c>
      <c r="C11" s="5" t="n">
        <v>802</v>
      </c>
    </row>
    <row r="12">
      <c r="A12" s="4" t="inlineStr">
        <is>
          <t>Receivables from sale of VF Ukraine</t>
        </is>
      </c>
      <c r="C12" s="5" t="n">
        <v>743</v>
      </c>
    </row>
    <row r="13">
      <c r="A13" s="4" t="inlineStr">
        <is>
          <t>Other receivables</t>
        </is>
      </c>
      <c r="B13" s="5" t="n">
        <v>1260</v>
      </c>
      <c r="C13" s="5" t="n">
        <v>2622</v>
      </c>
    </row>
    <row r="14">
      <c r="A14" s="4" t="inlineStr">
        <is>
          <t>Allowance for ECL</t>
        </is>
      </c>
      <c r="B14" s="5" t="n">
        <v>-4623</v>
      </c>
      <c r="C14" s="5" t="n">
        <v>-4203</v>
      </c>
      <c r="D14" s="6" t="n">
        <v>-2344</v>
      </c>
    </row>
    <row r="15">
      <c r="A15" s="4" t="inlineStr">
        <is>
          <t>Trade and other receivables, total</t>
        </is>
      </c>
      <c r="B15" s="5" t="n">
        <v>35031</v>
      </c>
      <c r="C15" s="5" t="n">
        <v>39151</v>
      </c>
    </row>
    <row r="16">
      <c r="A16" s="4" t="inlineStr">
        <is>
          <t>Less non-current portion</t>
        </is>
      </c>
      <c r="B16" s="5" t="n">
        <v>-2163</v>
      </c>
      <c r="C16" s="5" t="n">
        <v>-3556</v>
      </c>
    </row>
    <row r="17">
      <c r="A17" s="4" t="inlineStr">
        <is>
          <t>Trade and other receivables, current</t>
        </is>
      </c>
      <c r="B17" s="6" t="n">
        <v>32868</v>
      </c>
      <c r="C17" s="6" t="n">
        <v>35595</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10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AND OTHER RECEIVABLES - Aging analysis of trade and other accounts receivables (Details) - RUB (₽) ₽ in Millions</t>
        </is>
      </c>
      <c r="B1" s="2" t="inlineStr">
        <is>
          <t>Dec. 31, 2020</t>
        </is>
      </c>
      <c r="C1" s="2" t="inlineStr">
        <is>
          <t>Dec. 31, 2019</t>
        </is>
      </c>
    </row>
    <row r="2">
      <c r="A2" s="3" t="inlineStr">
        <is>
          <t>Age of trade and other accounts receivables that are past due but not impaired</t>
        </is>
      </c>
    </row>
    <row r="3">
      <c r="A3" s="4" t="inlineStr">
        <is>
          <t>Weighted average loss rate, subscribers and dealers and other trade receivables (as a percent)</t>
        </is>
      </c>
      <c r="B3" s="4" t="inlineStr">
        <is>
          <t>13.00%</t>
        </is>
      </c>
      <c r="C3" s="4" t="inlineStr">
        <is>
          <t>9.00%</t>
        </is>
      </c>
    </row>
    <row r="4">
      <c r="A4" s="4" t="inlineStr">
        <is>
          <t>Gross carrying amount, subscribers and dealers and other trade receivables</t>
        </is>
      </c>
      <c r="B4" s="6" t="n">
        <v>12862</v>
      </c>
      <c r="C4" s="6" t="n">
        <v>11248</v>
      </c>
    </row>
    <row r="5">
      <c r="A5" s="4" t="inlineStr">
        <is>
          <t>Weighted average loss rate, receivables other then from subscribers and dealers and handset financing</t>
        </is>
      </c>
      <c r="B5" s="4" t="inlineStr">
        <is>
          <t>12.00%</t>
        </is>
      </c>
      <c r="C5" s="4" t="inlineStr">
        <is>
          <t>12.00%</t>
        </is>
      </c>
    </row>
    <row r="6">
      <c r="A6" s="4" t="inlineStr">
        <is>
          <t>Gross carrying amount, receivables other then from subscribers and dealers and handset financing</t>
        </is>
      </c>
      <c r="B6" s="6" t="n">
        <v>11007</v>
      </c>
      <c r="C6" s="6" t="n">
        <v>15261</v>
      </c>
    </row>
    <row r="7">
      <c r="A7" s="4" t="inlineStr">
        <is>
          <t>Weighted average loss rate, handset sales financing (as a percent)</t>
        </is>
      </c>
      <c r="B7" s="4" t="inlineStr">
        <is>
          <t>10.00%</t>
        </is>
      </c>
      <c r="C7" s="4" t="inlineStr">
        <is>
          <t>9.00%</t>
        </is>
      </c>
    </row>
    <row r="8">
      <c r="A8" s="4" t="inlineStr">
        <is>
          <t>Gross carrying amount, handset sales financing</t>
        </is>
      </c>
      <c r="B8" s="6" t="n">
        <v>15785</v>
      </c>
      <c r="C8" s="6" t="n">
        <v>16845</v>
      </c>
    </row>
    <row r="9">
      <c r="A9" s="4" t="inlineStr">
        <is>
          <t>Trade and other receivables</t>
        </is>
      </c>
      <c r="B9" s="5" t="n">
        <v>32868</v>
      </c>
      <c r="C9" s="5" t="n">
        <v>35595</v>
      </c>
    </row>
    <row r="10">
      <c r="A10" s="4" t="inlineStr">
        <is>
          <t>Provision matrix</t>
        </is>
      </c>
    </row>
    <row r="11">
      <c r="A11" s="3" t="inlineStr">
        <is>
          <t>Age of trade and other accounts receivables that are past due but not impaired</t>
        </is>
      </c>
    </row>
    <row r="12">
      <c r="A12" s="4" t="inlineStr">
        <is>
          <t>Loss allowance, subscribers and dealers and other trade receivables</t>
        </is>
      </c>
      <c r="B12" s="5" t="n">
        <v>-1682</v>
      </c>
      <c r="C12" s="5" t="n">
        <v>-979</v>
      </c>
    </row>
    <row r="13">
      <c r="A13" s="4" t="inlineStr">
        <is>
          <t>Individually assessed</t>
        </is>
      </c>
    </row>
    <row r="14">
      <c r="A14" s="3" t="inlineStr">
        <is>
          <t>Age of trade and other accounts receivables that are past due but not impaired</t>
        </is>
      </c>
    </row>
    <row r="15">
      <c r="A15" s="4" t="inlineStr">
        <is>
          <t>Loss allowance, receivables other then from subscribers and dealers and handset financing</t>
        </is>
      </c>
      <c r="B15" s="5" t="n">
        <v>-1341</v>
      </c>
      <c r="C15" s="5" t="n">
        <v>-1775</v>
      </c>
    </row>
    <row r="16">
      <c r="A16" s="4" t="inlineStr">
        <is>
          <t>Collectively assessed</t>
        </is>
      </c>
    </row>
    <row r="17">
      <c r="A17" s="3" t="inlineStr">
        <is>
          <t>Age of trade and other accounts receivables that are past due but not impaired</t>
        </is>
      </c>
    </row>
    <row r="18">
      <c r="A18" s="4" t="inlineStr">
        <is>
          <t>Loss allowance, handset sales financing</t>
        </is>
      </c>
      <c r="B18" s="6" t="n">
        <v>-1600</v>
      </c>
      <c r="C18" s="5" t="n">
        <v>-1449</v>
      </c>
    </row>
    <row r="19">
      <c r="A19" s="4" t="inlineStr">
        <is>
          <t>Current | Not credit impaired</t>
        </is>
      </c>
    </row>
    <row r="20">
      <c r="A20" s="3" t="inlineStr">
        <is>
          <t>Age of trade and other accounts receivables that are past due but not impaired</t>
        </is>
      </c>
    </row>
    <row r="21">
      <c r="A21" s="4" t="inlineStr">
        <is>
          <t>Weighted average loss rate, subscribers and dealers and other trade receivables (as a percent)</t>
        </is>
      </c>
      <c r="B21" s="4" t="inlineStr">
        <is>
          <t>3.00%</t>
        </is>
      </c>
    </row>
    <row r="22">
      <c r="A22" s="4" t="inlineStr">
        <is>
          <t>Gross carrying amount, subscribers and dealers and other trade receivables</t>
        </is>
      </c>
      <c r="B22" s="6" t="n">
        <v>2087</v>
      </c>
      <c r="C22" s="6" t="n">
        <v>21</v>
      </c>
    </row>
    <row r="23">
      <c r="A23" s="4" t="inlineStr">
        <is>
          <t>Weighted average loss rate, receivables other then from subscribers and dealers and handset financing</t>
        </is>
      </c>
      <c r="B23" s="4" t="inlineStr">
        <is>
          <t>3.00%</t>
        </is>
      </c>
      <c r="C23" s="4" t="inlineStr">
        <is>
          <t>1.00%</t>
        </is>
      </c>
    </row>
    <row r="24">
      <c r="A24" s="4" t="inlineStr">
        <is>
          <t>Gross carrying amount, receivables other then from subscribers and dealers and handset financing</t>
        </is>
      </c>
      <c r="B24" s="6" t="n">
        <v>7966</v>
      </c>
      <c r="C24" s="6" t="n">
        <v>8743</v>
      </c>
    </row>
    <row r="25">
      <c r="A25" s="4" t="inlineStr">
        <is>
          <t>Weighted average loss rate, handset sales financing (as a percent)</t>
        </is>
      </c>
      <c r="B25" s="4" t="inlineStr">
        <is>
          <t>2.00%</t>
        </is>
      </c>
      <c r="C25" s="4" t="inlineStr">
        <is>
          <t>2.00%</t>
        </is>
      </c>
    </row>
    <row r="26">
      <c r="A26" s="4" t="inlineStr">
        <is>
          <t>Gross carrying amount, handset sales financing</t>
        </is>
      </c>
      <c r="B26" s="6" t="n">
        <v>13943</v>
      </c>
      <c r="C26" s="6" t="n">
        <v>15085</v>
      </c>
    </row>
    <row r="27">
      <c r="A27" s="4" t="inlineStr">
        <is>
          <t>Current | Not credit impaired | Provision matrix</t>
        </is>
      </c>
    </row>
    <row r="28">
      <c r="A28" s="3" t="inlineStr">
        <is>
          <t>Age of trade and other accounts receivables that are past due but not impaired</t>
        </is>
      </c>
    </row>
    <row r="29">
      <c r="A29" s="4" t="inlineStr">
        <is>
          <t>Loss allowance, subscribers and dealers and other trade receivables</t>
        </is>
      </c>
      <c r="B29" s="5" t="n">
        <v>-62</v>
      </c>
    </row>
    <row r="30">
      <c r="A30" s="4" t="inlineStr">
        <is>
          <t>Current | Not credit impaired | Individually assessed</t>
        </is>
      </c>
    </row>
    <row r="31">
      <c r="A31" s="3" t="inlineStr">
        <is>
          <t>Age of trade and other accounts receivables that are past due but not impaired</t>
        </is>
      </c>
    </row>
    <row r="32">
      <c r="A32" s="4" t="inlineStr">
        <is>
          <t>Loss allowance, receivables other then from subscribers and dealers and handset financing</t>
        </is>
      </c>
      <c r="B32" s="5" t="n">
        <v>-227</v>
      </c>
      <c r="C32" s="5" t="n">
        <v>-77</v>
      </c>
    </row>
    <row r="33">
      <c r="A33" s="4" t="inlineStr">
        <is>
          <t>Current | Not credit impaired | Collectively assessed</t>
        </is>
      </c>
    </row>
    <row r="34">
      <c r="A34" s="3" t="inlineStr">
        <is>
          <t>Age of trade and other accounts receivables that are past due but not impaired</t>
        </is>
      </c>
    </row>
    <row r="35">
      <c r="A35" s="4" t="inlineStr">
        <is>
          <t>Loss allowance, handset sales financing</t>
        </is>
      </c>
      <c r="B35" s="6" t="n">
        <v>-245</v>
      </c>
      <c r="C35" s="6" t="n">
        <v>-261</v>
      </c>
    </row>
    <row r="36">
      <c r="A36" s="4" t="inlineStr">
        <is>
          <t>Up to 30 days | Not credit impaired</t>
        </is>
      </c>
    </row>
    <row r="37">
      <c r="A37" s="3" t="inlineStr">
        <is>
          <t>Age of trade and other accounts receivables that are past due but not impaired</t>
        </is>
      </c>
    </row>
    <row r="38">
      <c r="A38" s="4" t="inlineStr">
        <is>
          <t>Weighted average loss rate, subscribers and dealers and other trade receivables (as a percent)</t>
        </is>
      </c>
      <c r="B38" s="4" t="inlineStr">
        <is>
          <t>5.00%</t>
        </is>
      </c>
      <c r="C38" s="4" t="inlineStr">
        <is>
          <t>4.00%</t>
        </is>
      </c>
    </row>
    <row r="39">
      <c r="A39" s="4" t="inlineStr">
        <is>
          <t>Gross carrying amount, subscribers and dealers and other trade receivables</t>
        </is>
      </c>
      <c r="B39" s="6" t="n">
        <v>9029</v>
      </c>
      <c r="C39" s="6" t="n">
        <v>9844</v>
      </c>
    </row>
    <row r="40">
      <c r="A40" s="4" t="inlineStr">
        <is>
          <t>Weighted average loss rate, receivables other then from subscribers and dealers and handset financing</t>
        </is>
      </c>
      <c r="B40" s="4" t="inlineStr">
        <is>
          <t>1.00%</t>
        </is>
      </c>
      <c r="C40" s="4" t="inlineStr">
        <is>
          <t>1.00%</t>
        </is>
      </c>
    </row>
    <row r="41">
      <c r="A41" s="4" t="inlineStr">
        <is>
          <t>Gross carrying amount, receivables other then from subscribers and dealers and handset financing</t>
        </is>
      </c>
      <c r="B41" s="6" t="n">
        <v>825</v>
      </c>
      <c r="C41" s="6" t="n">
        <v>2020</v>
      </c>
    </row>
    <row r="42">
      <c r="A42" s="4" t="inlineStr">
        <is>
          <t>Weighted average loss rate, handset sales financing (as a percent)</t>
        </is>
      </c>
      <c r="B42" s="4" t="inlineStr">
        <is>
          <t>15.00%</t>
        </is>
      </c>
      <c r="C42" s="4" t="inlineStr">
        <is>
          <t>15.00%</t>
        </is>
      </c>
    </row>
    <row r="43">
      <c r="A43" s="4" t="inlineStr">
        <is>
          <t>Gross carrying amount, handset sales financing</t>
        </is>
      </c>
      <c r="B43" s="6" t="n">
        <v>331</v>
      </c>
      <c r="C43" s="6" t="n">
        <v>396</v>
      </c>
    </row>
    <row r="44">
      <c r="A44" s="4" t="inlineStr">
        <is>
          <t>Up to 30 days | Not credit impaired | Provision matrix</t>
        </is>
      </c>
    </row>
    <row r="45">
      <c r="A45" s="3" t="inlineStr">
        <is>
          <t>Age of trade and other accounts receivables that are past due but not impaired</t>
        </is>
      </c>
    </row>
    <row r="46">
      <c r="A46" s="4" t="inlineStr">
        <is>
          <t>Loss allowance, subscribers and dealers and other trade receivables</t>
        </is>
      </c>
      <c r="B46" s="5" t="n">
        <v>-478</v>
      </c>
      <c r="C46" s="5" t="n">
        <v>-395</v>
      </c>
    </row>
    <row r="47">
      <c r="A47" s="4" t="inlineStr">
        <is>
          <t>Up to 30 days | Not credit impaired | Individually assessed</t>
        </is>
      </c>
    </row>
    <row r="48">
      <c r="A48" s="3" t="inlineStr">
        <is>
          <t>Age of trade and other accounts receivables that are past due but not impaired</t>
        </is>
      </c>
    </row>
    <row r="49">
      <c r="A49" s="4" t="inlineStr">
        <is>
          <t>Loss allowance, receivables other then from subscribers and dealers and handset financing</t>
        </is>
      </c>
      <c r="B49" s="5" t="n">
        <v>-11</v>
      </c>
      <c r="C49" s="5" t="n">
        <v>-22</v>
      </c>
    </row>
    <row r="50">
      <c r="A50" s="4" t="inlineStr">
        <is>
          <t>Up to 30 days | Not credit impaired | Collectively assessed</t>
        </is>
      </c>
    </row>
    <row r="51">
      <c r="A51" s="3" t="inlineStr">
        <is>
          <t>Age of trade and other accounts receivables that are past due but not impaired</t>
        </is>
      </c>
    </row>
    <row r="52">
      <c r="A52" s="4" t="inlineStr">
        <is>
          <t>Loss allowance, handset sales financing</t>
        </is>
      </c>
      <c r="B52" s="6" t="n">
        <v>-50</v>
      </c>
      <c r="C52" s="6" t="n">
        <v>-60</v>
      </c>
    </row>
    <row r="53">
      <c r="A53" s="4" t="inlineStr">
        <is>
          <t>31 - 60 days past due | Not credit impaired</t>
        </is>
      </c>
    </row>
    <row r="54">
      <c r="A54" s="3" t="inlineStr">
        <is>
          <t>Age of trade and other accounts receivables that are past due but not impaired</t>
        </is>
      </c>
    </row>
    <row r="55">
      <c r="A55" s="4" t="inlineStr">
        <is>
          <t>Weighted average loss rate, subscribers and dealers and other trade receivables (as a percent)</t>
        </is>
      </c>
      <c r="B55" s="4" t="inlineStr">
        <is>
          <t>41.00%</t>
        </is>
      </c>
      <c r="C55" s="4" t="inlineStr">
        <is>
          <t>16.00%</t>
        </is>
      </c>
    </row>
    <row r="56">
      <c r="A56" s="4" t="inlineStr">
        <is>
          <t>Gross carrying amount, subscribers and dealers and other trade receivables</t>
        </is>
      </c>
      <c r="B56" s="6" t="n">
        <v>466</v>
      </c>
      <c r="C56" s="6" t="n">
        <v>522</v>
      </c>
    </row>
    <row r="57">
      <c r="A57" s="4" t="inlineStr">
        <is>
          <t>Weighted average loss rate, receivables other then from subscribers and dealers and handset financing</t>
        </is>
      </c>
      <c r="B57" s="4" t="inlineStr">
        <is>
          <t>2.00%</t>
        </is>
      </c>
      <c r="C57" s="4" t="inlineStr">
        <is>
          <t>2.00%</t>
        </is>
      </c>
    </row>
    <row r="58">
      <c r="A58" s="4" t="inlineStr">
        <is>
          <t>Gross carrying amount, receivables other then from subscribers and dealers and handset financing</t>
        </is>
      </c>
      <c r="B58" s="6" t="n">
        <v>459</v>
      </c>
      <c r="C58" s="6" t="n">
        <v>878</v>
      </c>
    </row>
    <row r="59">
      <c r="A59" s="4" t="inlineStr">
        <is>
          <t>Weighted average loss rate, handset sales financing (as a percent)</t>
        </is>
      </c>
      <c r="B59" s="4" t="inlineStr">
        <is>
          <t>53.00%</t>
        </is>
      </c>
      <c r="C59" s="4" t="inlineStr">
        <is>
          <t>47.00%</t>
        </is>
      </c>
    </row>
    <row r="60">
      <c r="A60" s="4" t="inlineStr">
        <is>
          <t>Gross carrying amount, handset sales financing</t>
        </is>
      </c>
      <c r="B60" s="6" t="n">
        <v>102</v>
      </c>
      <c r="C60" s="6" t="n">
        <v>125</v>
      </c>
    </row>
    <row r="61">
      <c r="A61" s="4" t="inlineStr">
        <is>
          <t>31 - 60 days past due | Not credit impaired | Provision matrix</t>
        </is>
      </c>
    </row>
    <row r="62">
      <c r="A62" s="3" t="inlineStr">
        <is>
          <t>Age of trade and other accounts receivables that are past due but not impaired</t>
        </is>
      </c>
    </row>
    <row r="63">
      <c r="A63" s="4" t="inlineStr">
        <is>
          <t>Loss allowance, subscribers and dealers and other trade receivables</t>
        </is>
      </c>
      <c r="B63" s="5" t="n">
        <v>-190</v>
      </c>
      <c r="C63" s="5" t="n">
        <v>-86</v>
      </c>
    </row>
    <row r="64">
      <c r="A64" s="4" t="inlineStr">
        <is>
          <t>31 - 60 days past due | Not credit impaired | Individually assessed</t>
        </is>
      </c>
    </row>
    <row r="65">
      <c r="A65" s="3" t="inlineStr">
        <is>
          <t>Age of trade and other accounts receivables that are past due but not impaired</t>
        </is>
      </c>
    </row>
    <row r="66">
      <c r="A66" s="4" t="inlineStr">
        <is>
          <t>Loss allowance, receivables other then from subscribers and dealers and handset financing</t>
        </is>
      </c>
      <c r="B66" s="5" t="n">
        <v>-11</v>
      </c>
      <c r="C66" s="5" t="n">
        <v>-14</v>
      </c>
    </row>
    <row r="67">
      <c r="A67" s="4" t="inlineStr">
        <is>
          <t>31 - 60 days past due | Not credit impaired | Collectively assessed</t>
        </is>
      </c>
    </row>
    <row r="68">
      <c r="A68" s="3" t="inlineStr">
        <is>
          <t>Age of trade and other accounts receivables that are past due but not impaired</t>
        </is>
      </c>
    </row>
    <row r="69">
      <c r="A69" s="4" t="inlineStr">
        <is>
          <t>Loss allowance, handset sales financing</t>
        </is>
      </c>
      <c r="B69" s="6" t="n">
        <v>-54</v>
      </c>
      <c r="C69" s="6" t="n">
        <v>-59</v>
      </c>
    </row>
    <row r="70">
      <c r="A70" s="4" t="inlineStr">
        <is>
          <t>61 - 90 days past due | Not credit impaired</t>
        </is>
      </c>
    </row>
    <row r="71">
      <c r="A71" s="3" t="inlineStr">
        <is>
          <t>Age of trade and other accounts receivables that are past due but not impaired</t>
        </is>
      </c>
    </row>
    <row r="72">
      <c r="A72" s="4" t="inlineStr">
        <is>
          <t>Weighted average loss rate, subscribers and dealers and other trade receivables (as a percent)</t>
        </is>
      </c>
      <c r="B72" s="4" t="inlineStr">
        <is>
          <t>59.00%</t>
        </is>
      </c>
      <c r="C72" s="4" t="inlineStr">
        <is>
          <t>38.00%</t>
        </is>
      </c>
    </row>
    <row r="73">
      <c r="A73" s="4" t="inlineStr">
        <is>
          <t>Gross carrying amount, subscribers and dealers and other trade receivables</t>
        </is>
      </c>
      <c r="B73" s="6" t="n">
        <v>384</v>
      </c>
      <c r="C73" s="6" t="n">
        <v>202</v>
      </c>
    </row>
    <row r="74">
      <c r="A74" s="4" t="inlineStr">
        <is>
          <t>Weighted average loss rate, receivables other then from subscribers and dealers and handset financing</t>
        </is>
      </c>
      <c r="B74" s="4" t="inlineStr">
        <is>
          <t>10.00%</t>
        </is>
      </c>
      <c r="C74" s="4" t="inlineStr">
        <is>
          <t>58.00%</t>
        </is>
      </c>
    </row>
    <row r="75">
      <c r="A75" s="4" t="inlineStr">
        <is>
          <t>Gross carrying amount, receivables other then from subscribers and dealers and handset financing</t>
        </is>
      </c>
      <c r="B75" s="6" t="n">
        <v>227</v>
      </c>
      <c r="C75" s="6" t="n">
        <v>1581</v>
      </c>
    </row>
    <row r="76">
      <c r="A76" s="4" t="inlineStr">
        <is>
          <t>Weighted average loss rate, handset sales financing (as a percent)</t>
        </is>
      </c>
      <c r="B76" s="4" t="inlineStr">
        <is>
          <t>65.00%</t>
        </is>
      </c>
      <c r="C76" s="4" t="inlineStr">
        <is>
          <t>61.00%</t>
        </is>
      </c>
    </row>
    <row r="77">
      <c r="A77" s="4" t="inlineStr">
        <is>
          <t>Gross carrying amount, handset sales financing</t>
        </is>
      </c>
      <c r="B77" s="6" t="n">
        <v>65</v>
      </c>
      <c r="C77" s="6" t="n">
        <v>99</v>
      </c>
    </row>
    <row r="78">
      <c r="A78" s="4" t="inlineStr">
        <is>
          <t>61 - 90 days past due | Not credit impaired | Provision matrix</t>
        </is>
      </c>
    </row>
    <row r="79">
      <c r="A79" s="3" t="inlineStr">
        <is>
          <t>Age of trade and other accounts receivables that are past due but not impaired</t>
        </is>
      </c>
    </row>
    <row r="80">
      <c r="A80" s="4" t="inlineStr">
        <is>
          <t>Loss allowance, subscribers and dealers and other trade receivables</t>
        </is>
      </c>
      <c r="B80" s="5" t="n">
        <v>-225</v>
      </c>
      <c r="C80" s="5" t="n">
        <v>-77</v>
      </c>
    </row>
    <row r="81">
      <c r="A81" s="4" t="inlineStr">
        <is>
          <t>61 - 90 days past due | Not credit impaired | Individually assessed</t>
        </is>
      </c>
    </row>
    <row r="82">
      <c r="A82" s="3" t="inlineStr">
        <is>
          <t>Age of trade and other accounts receivables that are past due but not impaired</t>
        </is>
      </c>
    </row>
    <row r="83">
      <c r="A83" s="4" t="inlineStr">
        <is>
          <t>Loss allowance, receivables other then from subscribers and dealers and handset financing</t>
        </is>
      </c>
      <c r="B83" s="5" t="n">
        <v>-23</v>
      </c>
      <c r="C83" s="5" t="n">
        <v>-916</v>
      </c>
    </row>
    <row r="84">
      <c r="A84" s="4" t="inlineStr">
        <is>
          <t>61 - 90 days past due | Not credit impaired | Collectively assessed</t>
        </is>
      </c>
    </row>
    <row r="85">
      <c r="A85" s="3" t="inlineStr">
        <is>
          <t>Age of trade and other accounts receivables that are past due but not impaired</t>
        </is>
      </c>
    </row>
    <row r="86">
      <c r="A86" s="4" t="inlineStr">
        <is>
          <t>Loss allowance, handset sales financing</t>
        </is>
      </c>
      <c r="B86" s="6" t="n">
        <v>-43</v>
      </c>
      <c r="C86" s="6" t="n">
        <v>-60</v>
      </c>
    </row>
    <row r="87">
      <c r="A87" s="4" t="inlineStr">
        <is>
          <t>More than 90 days past due | Impaired</t>
        </is>
      </c>
    </row>
    <row r="88">
      <c r="A88" s="3" t="inlineStr">
        <is>
          <t>Age of trade and other accounts receivables that are past due but not impaired</t>
        </is>
      </c>
    </row>
    <row r="89">
      <c r="A89" s="4" t="inlineStr">
        <is>
          <t>Weighted average loss rate, subscribers and dealers and other trade receivables (as a percent)</t>
        </is>
      </c>
      <c r="B89" s="4" t="inlineStr">
        <is>
          <t>81.00%</t>
        </is>
      </c>
      <c r="C89" s="4" t="inlineStr">
        <is>
          <t>64.00%</t>
        </is>
      </c>
    </row>
    <row r="90">
      <c r="A90" s="4" t="inlineStr">
        <is>
          <t>Gross carrying amount, subscribers and dealers and other trade receivables</t>
        </is>
      </c>
      <c r="B90" s="6" t="n">
        <v>896</v>
      </c>
      <c r="C90" s="6" t="n">
        <v>659</v>
      </c>
    </row>
    <row r="91">
      <c r="A91" s="4" t="inlineStr">
        <is>
          <t>Weighted average loss rate, receivables other then from subscribers and dealers and handset financing</t>
        </is>
      </c>
      <c r="B91" s="4" t="inlineStr">
        <is>
          <t>69.00%</t>
        </is>
      </c>
      <c r="C91" s="4" t="inlineStr">
        <is>
          <t>37.00%</t>
        </is>
      </c>
    </row>
    <row r="92">
      <c r="A92" s="4" t="inlineStr">
        <is>
          <t>Gross carrying amount, receivables other then from subscribers and dealers and handset financing</t>
        </is>
      </c>
      <c r="B92" s="6" t="n">
        <v>1530</v>
      </c>
      <c r="C92" s="6" t="n">
        <v>2039</v>
      </c>
    </row>
    <row r="93">
      <c r="A93" s="4" t="inlineStr">
        <is>
          <t>Weighted average loss rate, handset sales financing (as a percent)</t>
        </is>
      </c>
      <c r="B93" s="4" t="inlineStr">
        <is>
          <t>90.00%</t>
        </is>
      </c>
      <c r="C93" s="4" t="inlineStr">
        <is>
          <t>88.00%</t>
        </is>
      </c>
    </row>
    <row r="94">
      <c r="A94" s="4" t="inlineStr">
        <is>
          <t>Gross carrying amount, handset sales financing</t>
        </is>
      </c>
      <c r="B94" s="6" t="n">
        <v>1344</v>
      </c>
      <c r="C94" s="6" t="n">
        <v>1140</v>
      </c>
    </row>
    <row r="95">
      <c r="A95" s="4" t="inlineStr">
        <is>
          <t>More than 90 days past due | Impaired | Provision matrix</t>
        </is>
      </c>
    </row>
    <row r="96">
      <c r="A96" s="3" t="inlineStr">
        <is>
          <t>Age of trade and other accounts receivables that are past due but not impaired</t>
        </is>
      </c>
    </row>
    <row r="97">
      <c r="A97" s="4" t="inlineStr">
        <is>
          <t>Loss allowance, subscribers and dealers and other trade receivables</t>
        </is>
      </c>
      <c r="B97" s="5" t="n">
        <v>-727</v>
      </c>
      <c r="C97" s="5" t="n">
        <v>-421</v>
      </c>
    </row>
    <row r="98">
      <c r="A98" s="4" t="inlineStr">
        <is>
          <t>More than 90 days past due | Impaired | Individually assessed</t>
        </is>
      </c>
    </row>
    <row r="99">
      <c r="A99" s="3" t="inlineStr">
        <is>
          <t>Age of trade and other accounts receivables that are past due but not impaired</t>
        </is>
      </c>
    </row>
    <row r="100">
      <c r="A100" s="4" t="inlineStr">
        <is>
          <t>Loss allowance, receivables other then from subscribers and dealers and handset financing</t>
        </is>
      </c>
      <c r="B100" s="5" t="n">
        <v>-1069</v>
      </c>
      <c r="C100" s="5" t="n">
        <v>-746</v>
      </c>
    </row>
    <row r="101">
      <c r="A101" s="4" t="inlineStr">
        <is>
          <t>More than 90 days past due | Impaired | Collectively assessed</t>
        </is>
      </c>
    </row>
    <row r="102">
      <c r="A102" s="3" t="inlineStr">
        <is>
          <t>Age of trade and other accounts receivables that are past due but not impaired</t>
        </is>
      </c>
    </row>
    <row r="103">
      <c r="A103" s="4" t="inlineStr">
        <is>
          <t>Loss allowance, handset sales financing</t>
        </is>
      </c>
      <c r="B103" s="6" t="n">
        <v>-1208</v>
      </c>
      <c r="C103" s="6" t="n">
        <v>-1009</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TRADE AND OTHER RECEIVABLES - Changes in allowance for doubtful accounts receivables (Details) - RUB (₽) ₽ in Millions</t>
        </is>
      </c>
      <c r="B1" s="2" t="inlineStr">
        <is>
          <t>12 Months Ended</t>
        </is>
      </c>
    </row>
    <row r="2">
      <c r="B2" s="2" t="inlineStr">
        <is>
          <t>Dec. 31, 2020</t>
        </is>
      </c>
      <c r="C2" s="2" t="inlineStr">
        <is>
          <t>Dec. 31, 2019</t>
        </is>
      </c>
      <c r="D2" s="2" t="inlineStr">
        <is>
          <t>Dec. 31, 2018</t>
        </is>
      </c>
      <c r="E2" s="2" t="inlineStr">
        <is>
          <t>Jan. 01, 2018</t>
        </is>
      </c>
    </row>
    <row r="3">
      <c r="A3" s="3" t="inlineStr">
        <is>
          <t>Changes in the allowance for doubtful accounts receivable</t>
        </is>
      </c>
    </row>
    <row r="4">
      <c r="A4" s="4" t="inlineStr">
        <is>
          <t>Balance, beginning of the year</t>
        </is>
      </c>
      <c r="B4" s="6" t="n">
        <v>-4203</v>
      </c>
      <c r="C4" s="6" t="n">
        <v>-2344</v>
      </c>
    </row>
    <row r="5">
      <c r="A5" s="4" t="inlineStr">
        <is>
          <t>Balance, end of the year</t>
        </is>
      </c>
      <c r="B5" s="5" t="n">
        <v>-4623</v>
      </c>
      <c r="C5" s="5" t="n">
        <v>-4203</v>
      </c>
      <c r="D5" s="6" t="n">
        <v>-2344</v>
      </c>
    </row>
    <row r="6">
      <c r="A6" s="4" t="inlineStr">
        <is>
          <t>Trade and other receivables</t>
        </is>
      </c>
    </row>
    <row r="7">
      <c r="A7" s="3" t="inlineStr">
        <is>
          <t>Changes in the allowance for doubtful accounts receivable</t>
        </is>
      </c>
    </row>
    <row r="8">
      <c r="A8" s="4" t="inlineStr">
        <is>
          <t>Balance, beginning of the year</t>
        </is>
      </c>
      <c r="B8" s="5" t="n">
        <v>-4203</v>
      </c>
      <c r="C8" s="5" t="n">
        <v>-4318</v>
      </c>
      <c r="D8" s="5" t="n">
        <v>-2577</v>
      </c>
    </row>
    <row r="9">
      <c r="A9" s="4" t="inlineStr">
        <is>
          <t>Additional allowance required under IFRS 9</t>
        </is>
      </c>
      <c r="E9" s="6" t="n">
        <v>-233</v>
      </c>
    </row>
    <row r="10">
      <c r="A10" s="4" t="inlineStr">
        <is>
          <t>Allowance for ECL</t>
        </is>
      </c>
      <c r="B10" s="5" t="n">
        <v>-3382</v>
      </c>
      <c r="C10" s="5" t="n">
        <v>-4290</v>
      </c>
      <c r="D10" s="5" t="n">
        <v>-3210</v>
      </c>
    </row>
    <row r="11">
      <c r="A11" s="4" t="inlineStr">
        <is>
          <t>Accounts receivable written off</t>
        </is>
      </c>
      <c r="B11" s="5" t="n">
        <v>2719</v>
      </c>
      <c r="C11" s="5" t="n">
        <v>4276</v>
      </c>
      <c r="D11" s="5" t="n">
        <v>2948</v>
      </c>
    </row>
    <row r="12">
      <c r="A12" s="4" t="inlineStr">
        <is>
          <t>Disposal/(Acquisition) of subsidiaries</t>
        </is>
      </c>
      <c r="B12" s="5" t="n">
        <v>243</v>
      </c>
      <c r="C12" s="5" t="n">
        <v>129</v>
      </c>
      <c r="D12" s="5" t="n">
        <v>-1479</v>
      </c>
    </row>
    <row r="13">
      <c r="A13" s="4" t="inlineStr">
        <is>
          <t>Balance, end of the year</t>
        </is>
      </c>
      <c r="B13" s="6" t="n">
        <v>-4623</v>
      </c>
      <c r="C13" s="6" t="n">
        <v>-4203</v>
      </c>
      <c r="D13" s="6" t="n">
        <v>-4318</v>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NTORIES (Details) - RUB (₽) ₽ in Millions</t>
        </is>
      </c>
      <c r="B1" s="2" t="inlineStr">
        <is>
          <t>12 Months Ended</t>
        </is>
      </c>
    </row>
    <row r="2">
      <c r="B2" s="2" t="inlineStr">
        <is>
          <t>Dec. 31, 2020</t>
        </is>
      </c>
      <c r="C2" s="2" t="inlineStr">
        <is>
          <t>Dec. 31, 2019</t>
        </is>
      </c>
    </row>
    <row r="3">
      <c r="A3" s="3" t="inlineStr">
        <is>
          <t>INVENTORIES</t>
        </is>
      </c>
    </row>
    <row r="4">
      <c r="A4" s="4" t="inlineStr">
        <is>
          <t>Handsets and accessories</t>
        </is>
      </c>
      <c r="B4" s="6" t="n">
        <v>12827</v>
      </c>
      <c r="C4" s="6" t="n">
        <v>12412</v>
      </c>
    </row>
    <row r="5">
      <c r="A5" s="4" t="inlineStr">
        <is>
          <t>Spare parts for telecommunication equipment</t>
        </is>
      </c>
      <c r="B5" s="5" t="n">
        <v>110</v>
      </c>
      <c r="C5" s="5" t="n">
        <v>984</v>
      </c>
    </row>
    <row r="6">
      <c r="A6" s="4" t="inlineStr">
        <is>
          <t>Advertising and other materials</t>
        </is>
      </c>
      <c r="B6" s="5" t="n">
        <v>964</v>
      </c>
      <c r="C6" s="5" t="n">
        <v>912</v>
      </c>
    </row>
    <row r="7">
      <c r="A7" s="4" t="inlineStr">
        <is>
          <t>SIM cards and prepaid phone cards</t>
        </is>
      </c>
      <c r="B7" s="5" t="n">
        <v>726</v>
      </c>
      <c r="C7" s="5" t="n">
        <v>700</v>
      </c>
    </row>
    <row r="8">
      <c r="A8" s="4" t="inlineStr">
        <is>
          <t>TV equipment for resale</t>
        </is>
      </c>
      <c r="B8" s="5" t="n">
        <v>425</v>
      </c>
      <c r="C8" s="5" t="n">
        <v>494</v>
      </c>
    </row>
    <row r="9">
      <c r="A9" s="4" t="inlineStr">
        <is>
          <t>Software and equipment for installation and resale</t>
        </is>
      </c>
      <c r="B9" s="5" t="n">
        <v>152</v>
      </c>
      <c r="C9" s="5" t="n">
        <v>13</v>
      </c>
    </row>
    <row r="10">
      <c r="A10" s="4" t="inlineStr">
        <is>
          <t>Total inventories</t>
        </is>
      </c>
      <c r="B10" s="6" t="n">
        <v>15204</v>
      </c>
      <c r="C10" s="6" t="n">
        <v>15515</v>
      </c>
    </row>
    <row r="11">
      <c r="A11" s="4" t="inlineStr">
        <is>
          <t>Expected utilization after year end of spare parts for telecommunication equipment, in months</t>
        </is>
      </c>
      <c r="B11" s="4" t="inlineStr">
        <is>
          <t>12 months</t>
        </is>
      </c>
    </row>
  </sheetData>
  <mergeCells count="1">
    <mergeCell ref="A1:A2"/>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INVENTORIES - Cost of goods (Details) - RUB (₽) ₽ in Millions</t>
        </is>
      </c>
      <c r="B1" s="2" t="inlineStr">
        <is>
          <t>12 Months Ended</t>
        </is>
      </c>
    </row>
    <row r="2">
      <c r="B2" s="2" t="inlineStr">
        <is>
          <t>Dec. 31, 2020</t>
        </is>
      </c>
      <c r="C2" s="2" t="inlineStr">
        <is>
          <t>Dec. 31, 2019</t>
        </is>
      </c>
      <c r="D2" s="2" t="inlineStr">
        <is>
          <t>Dec. 31, 2018</t>
        </is>
      </c>
    </row>
    <row r="3">
      <c r="A3" s="3" t="inlineStr">
        <is>
          <t>INVENTORIES</t>
        </is>
      </c>
    </row>
    <row r="4">
      <c r="A4" s="4" t="inlineStr">
        <is>
          <t>Amount of inventories recognized as an expense</t>
        </is>
      </c>
      <c r="B4" s="6" t="n">
        <v>62587</v>
      </c>
      <c r="C4" s="6" t="n">
        <v>56761</v>
      </c>
      <c r="D4" s="6" t="n">
        <v>55278</v>
      </c>
    </row>
    <row r="5">
      <c r="A5" s="4" t="inlineStr">
        <is>
          <t>Inventory obsolescence provision</t>
        </is>
      </c>
      <c r="B5" s="5" t="n">
        <v>1465</v>
      </c>
      <c r="C5" s="5" t="n">
        <v>2564</v>
      </c>
      <c r="D5" s="5" t="n">
        <v>3803</v>
      </c>
    </row>
    <row r="6">
      <c r="A6" s="4" t="inlineStr">
        <is>
          <t>Reversal of obsolescence provision</t>
        </is>
      </c>
      <c r="B6" s="5" t="n">
        <v>-570</v>
      </c>
      <c r="C6" s="5" t="n">
        <v>-453</v>
      </c>
      <c r="D6" s="5" t="n">
        <v>-412</v>
      </c>
    </row>
    <row r="7">
      <c r="A7" s="4" t="inlineStr">
        <is>
          <t>Total cost of goods</t>
        </is>
      </c>
      <c r="B7" s="6" t="n">
        <v>63482</v>
      </c>
      <c r="C7" s="6" t="n">
        <v>58872</v>
      </c>
      <c r="D7" s="6" t="n">
        <v>58669</v>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cols>
    <col width="63" customWidth="1" min="1" max="1"/>
    <col width="16" customWidth="1" min="2" max="2"/>
  </cols>
  <sheetData>
    <row r="1">
      <c r="A1" s="1" t="inlineStr">
        <is>
          <t>PROPERTY, PLANT AND EQUIPMENT (Details)</t>
        </is>
      </c>
      <c r="B1" s="2" t="inlineStr">
        <is>
          <t>12 Months Ended</t>
        </is>
      </c>
    </row>
    <row r="2">
      <c r="B2" s="2" t="inlineStr">
        <is>
          <t>Dec. 31, 2020</t>
        </is>
      </c>
    </row>
    <row r="3">
      <c r="A3" s="4" t="inlineStr">
        <is>
          <t>Network infrastructure | Minimum</t>
        </is>
      </c>
    </row>
    <row r="4">
      <c r="A4" s="3" t="inlineStr">
        <is>
          <t>Summary of property, plant and equipment expected useful lives</t>
        </is>
      </c>
    </row>
    <row r="5">
      <c r="A5" s="4" t="inlineStr">
        <is>
          <t>Expected useful life</t>
        </is>
      </c>
      <c r="B5" s="4" t="inlineStr">
        <is>
          <t>3 years</t>
        </is>
      </c>
    </row>
    <row r="6">
      <c r="A6" s="4" t="inlineStr">
        <is>
          <t>Network infrastructure | Maximum</t>
        </is>
      </c>
    </row>
    <row r="7">
      <c r="A7" s="3" t="inlineStr">
        <is>
          <t>Summary of property, plant and equipment expected useful lives</t>
        </is>
      </c>
    </row>
    <row r="8">
      <c r="A8" s="4" t="inlineStr">
        <is>
          <t>Expected useful life</t>
        </is>
      </c>
      <c r="B8" s="4" t="inlineStr">
        <is>
          <t>44 years</t>
        </is>
      </c>
    </row>
    <row r="9">
      <c r="A9" s="4" t="inlineStr">
        <is>
          <t>Other | Minimum</t>
        </is>
      </c>
    </row>
    <row r="10">
      <c r="A10" s="3" t="inlineStr">
        <is>
          <t>Summary of property, plant and equipment expected useful lives</t>
        </is>
      </c>
    </row>
    <row r="11">
      <c r="A11" s="4" t="inlineStr">
        <is>
          <t>Expected useful life</t>
        </is>
      </c>
      <c r="B11" s="4" t="inlineStr">
        <is>
          <t>3 years</t>
        </is>
      </c>
    </row>
    <row r="12">
      <c r="A12" s="4" t="inlineStr">
        <is>
          <t>Other | Maximum</t>
        </is>
      </c>
    </row>
    <row r="13">
      <c r="A13" s="3" t="inlineStr">
        <is>
          <t>Summary of property, plant and equipment expected useful lives</t>
        </is>
      </c>
    </row>
    <row r="14">
      <c r="A14" s="4" t="inlineStr">
        <is>
          <t>Expected useful life</t>
        </is>
      </c>
      <c r="B14" s="4" t="inlineStr">
        <is>
          <t>20 years</t>
        </is>
      </c>
    </row>
    <row r="15">
      <c r="A15" s="4" t="inlineStr">
        <is>
          <t>Buildings | Minimum</t>
        </is>
      </c>
    </row>
    <row r="16">
      <c r="A16" s="3" t="inlineStr">
        <is>
          <t>Summary of property, plant and equipment expected useful lives</t>
        </is>
      </c>
    </row>
    <row r="17">
      <c r="A17" s="4" t="inlineStr">
        <is>
          <t>Expected useful life</t>
        </is>
      </c>
      <c r="B17" s="4" t="inlineStr">
        <is>
          <t>7 years</t>
        </is>
      </c>
    </row>
    <row r="18">
      <c r="A18" s="4" t="inlineStr">
        <is>
          <t>Buildings | Maximum</t>
        </is>
      </c>
    </row>
    <row r="19">
      <c r="A19" s="3" t="inlineStr">
        <is>
          <t>Summary of property, plant and equipment expected useful lives</t>
        </is>
      </c>
    </row>
    <row r="20">
      <c r="A20" s="4" t="inlineStr">
        <is>
          <t>Expected useful life</t>
        </is>
      </c>
      <c r="B20" s="4" t="inlineStr">
        <is>
          <t>150 years</t>
        </is>
      </c>
    </row>
    <row r="21">
      <c r="A21" s="4" t="inlineStr">
        <is>
          <t>Office equipment | Minimum</t>
        </is>
      </c>
    </row>
    <row r="22">
      <c r="A22" s="3" t="inlineStr">
        <is>
          <t>Summary of property, plant and equipment expected useful lives</t>
        </is>
      </c>
    </row>
    <row r="23">
      <c r="A23" s="4" t="inlineStr">
        <is>
          <t>Expected useful life</t>
        </is>
      </c>
      <c r="B23" s="4" t="inlineStr">
        <is>
          <t>2 years</t>
        </is>
      </c>
    </row>
    <row r="24">
      <c r="A24" s="4" t="inlineStr">
        <is>
          <t>Office equipment | Maximum</t>
        </is>
      </c>
    </row>
    <row r="25">
      <c r="A25" s="3" t="inlineStr">
        <is>
          <t>Summary of property, plant and equipment expected useful lives</t>
        </is>
      </c>
    </row>
    <row r="26">
      <c r="A26" s="4" t="inlineStr">
        <is>
          <t>Expected useful life</t>
        </is>
      </c>
      <c r="B26" s="4" t="inlineStr">
        <is>
          <t>7 years</t>
        </is>
      </c>
    </row>
    <row r="27">
      <c r="A27" s="4" t="inlineStr">
        <is>
          <t>Vehicles | Minimum</t>
        </is>
      </c>
    </row>
    <row r="28">
      <c r="A28" s="3" t="inlineStr">
        <is>
          <t>Summary of property, plant and equipment expected useful lives</t>
        </is>
      </c>
    </row>
    <row r="29">
      <c r="A29" s="4" t="inlineStr">
        <is>
          <t>Expected useful life</t>
        </is>
      </c>
      <c r="B29" s="4" t="inlineStr">
        <is>
          <t>2 years</t>
        </is>
      </c>
    </row>
    <row r="30">
      <c r="A30" s="4" t="inlineStr">
        <is>
          <t>Vehicles | Maximum</t>
        </is>
      </c>
    </row>
    <row r="31">
      <c r="A31" s="3" t="inlineStr">
        <is>
          <t>Summary of property, plant and equipment expected useful lives</t>
        </is>
      </c>
    </row>
    <row r="32">
      <c r="A32" s="4" t="inlineStr">
        <is>
          <t>Expected useful life</t>
        </is>
      </c>
      <c r="B32" s="4" t="inlineStr">
        <is>
          <t>10 years</t>
        </is>
      </c>
    </row>
    <row r="33">
      <c r="A33" s="4" t="inlineStr">
        <is>
          <t>Other | Minimum</t>
        </is>
      </c>
    </row>
    <row r="34">
      <c r="A34" s="3" t="inlineStr">
        <is>
          <t>Summary of property, plant and equipment expected useful lives</t>
        </is>
      </c>
    </row>
    <row r="35">
      <c r="A35" s="4" t="inlineStr">
        <is>
          <t>Expected useful life</t>
        </is>
      </c>
      <c r="B35" s="4" t="inlineStr">
        <is>
          <t>2 years</t>
        </is>
      </c>
    </row>
    <row r="36">
      <c r="A36" s="4" t="inlineStr">
        <is>
          <t>Other | Maximum</t>
        </is>
      </c>
    </row>
    <row r="37">
      <c r="A37" s="3" t="inlineStr">
        <is>
          <t>Summary of property, plant and equipment expected useful lives</t>
        </is>
      </c>
    </row>
    <row r="38">
      <c r="A38" s="4" t="inlineStr">
        <is>
          <t>Expected useful life</t>
        </is>
      </c>
      <c r="B38" s="4" t="inlineStr">
        <is>
          <t>25 years</t>
        </is>
      </c>
    </row>
  </sheetData>
  <mergeCells count="1">
    <mergeCell ref="A1:A2"/>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13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ND EQUIPMENT - Net book value (Details) - RUB (₽) ₽ in Millions</t>
        </is>
      </c>
      <c r="B1" s="2" t="inlineStr">
        <is>
          <t>12 Months Ended</t>
        </is>
      </c>
    </row>
    <row r="2">
      <c r="B2" s="2" t="inlineStr">
        <is>
          <t>Dec. 31, 2020</t>
        </is>
      </c>
      <c r="C2" s="2" t="inlineStr">
        <is>
          <t>Dec. 31, 2019</t>
        </is>
      </c>
      <c r="D2" s="2" t="inlineStr">
        <is>
          <t>Dec. 31, 2018</t>
        </is>
      </c>
    </row>
    <row r="3">
      <c r="A3" s="3" t="inlineStr">
        <is>
          <t>Disclosure of detailed information about property, plant and equipment</t>
        </is>
      </c>
    </row>
    <row r="4">
      <c r="A4" s="4" t="inlineStr">
        <is>
          <t>Property, plant and equipment at beginning of period</t>
        </is>
      </c>
      <c r="B4" s="6" t="n">
        <v>265479</v>
      </c>
    </row>
    <row r="5">
      <c r="A5" s="4" t="inlineStr">
        <is>
          <t>Property, plant and equipment at end of period</t>
        </is>
      </c>
      <c r="B5" s="5" t="n">
        <v>284804</v>
      </c>
      <c r="C5" s="6" t="n">
        <v>265479</v>
      </c>
    </row>
    <row r="6">
      <c r="A6" s="4" t="inlineStr">
        <is>
          <t>Amount of compensation from third parties</t>
        </is>
      </c>
      <c r="B6" s="5" t="n">
        <v>1510</v>
      </c>
      <c r="C6" s="5" t="n">
        <v>2034</v>
      </c>
      <c r="D6" s="6" t="n">
        <v>1304</v>
      </c>
    </row>
    <row r="7">
      <c r="A7" s="4" t="inlineStr">
        <is>
          <t>Network and base station equipment</t>
        </is>
      </c>
    </row>
    <row r="8">
      <c r="A8" s="3" t="inlineStr">
        <is>
          <t>Disclosure of detailed information about property, plant and equipment</t>
        </is>
      </c>
    </row>
    <row r="9">
      <c r="A9" s="4" t="inlineStr">
        <is>
          <t>Property, plant and equipment at beginning of period</t>
        </is>
      </c>
      <c r="B9" s="5" t="n">
        <v>198593</v>
      </c>
    </row>
    <row r="10">
      <c r="A10" s="4" t="inlineStr">
        <is>
          <t>Property, plant and equipment at end of period</t>
        </is>
      </c>
      <c r="B10" s="5" t="n">
        <v>202866</v>
      </c>
      <c r="C10" s="5" t="n">
        <v>198593</v>
      </c>
    </row>
    <row r="11">
      <c r="A11" s="4" t="inlineStr">
        <is>
          <t>Land and buildings</t>
        </is>
      </c>
    </row>
    <row r="12">
      <c r="A12" s="3" t="inlineStr">
        <is>
          <t>Disclosure of detailed information about property, plant and equipment</t>
        </is>
      </c>
    </row>
    <row r="13">
      <c r="A13" s="4" t="inlineStr">
        <is>
          <t>Property, plant and equipment at beginning of period</t>
        </is>
      </c>
      <c r="B13" s="5" t="n">
        <v>23985</v>
      </c>
    </row>
    <row r="14">
      <c r="A14" s="4" t="inlineStr">
        <is>
          <t>Property, plant and equipment at end of period</t>
        </is>
      </c>
      <c r="B14" s="5" t="n">
        <v>24794</v>
      </c>
      <c r="C14" s="5" t="n">
        <v>23985</v>
      </c>
    </row>
    <row r="15">
      <c r="A15" s="4" t="inlineStr">
        <is>
          <t>Office equipment, vehicles and other</t>
        </is>
      </c>
    </row>
    <row r="16">
      <c r="A16" s="3" t="inlineStr">
        <is>
          <t>Disclosure of detailed information about property, plant and equipment</t>
        </is>
      </c>
    </row>
    <row r="17">
      <c r="A17" s="4" t="inlineStr">
        <is>
          <t>Property, plant and equipment at beginning of period</t>
        </is>
      </c>
      <c r="B17" s="5" t="n">
        <v>21005</v>
      </c>
    </row>
    <row r="18">
      <c r="A18" s="4" t="inlineStr">
        <is>
          <t>Property, plant and equipment at end of period</t>
        </is>
      </c>
      <c r="B18" s="5" t="n">
        <v>27991</v>
      </c>
      <c r="C18" s="5" t="n">
        <v>21005</v>
      </c>
    </row>
    <row r="19">
      <c r="A19" s="4" t="inlineStr">
        <is>
          <t>Construction in progress and equipment for installation</t>
        </is>
      </c>
    </row>
    <row r="20">
      <c r="A20" s="3" t="inlineStr">
        <is>
          <t>Disclosure of detailed information about property, plant and equipment</t>
        </is>
      </c>
    </row>
    <row r="21">
      <c r="A21" s="4" t="inlineStr">
        <is>
          <t>Property, plant and equipment at beginning of period</t>
        </is>
      </c>
      <c r="B21" s="5" t="n">
        <v>21896</v>
      </c>
    </row>
    <row r="22">
      <c r="A22" s="4" t="inlineStr">
        <is>
          <t>Property, plant and equipment at end of period</t>
        </is>
      </c>
      <c r="B22" s="5" t="n">
        <v>29153</v>
      </c>
      <c r="C22" s="5" t="n">
        <v>21896</v>
      </c>
    </row>
    <row r="23">
      <c r="A23" s="4" t="inlineStr">
        <is>
          <t>Carrying value</t>
        </is>
      </c>
    </row>
    <row r="24">
      <c r="A24" s="3" t="inlineStr">
        <is>
          <t>Disclosure of detailed information about property, plant and equipment</t>
        </is>
      </c>
    </row>
    <row r="25">
      <c r="A25" s="4" t="inlineStr">
        <is>
          <t>Property, plant and equipment at beginning of period</t>
        </is>
      </c>
      <c r="B25" s="5" t="n">
        <v>675483</v>
      </c>
      <c r="C25" s="5" t="n">
        <v>707475</v>
      </c>
      <c r="D25" s="5" t="n">
        <v>658706</v>
      </c>
    </row>
    <row r="26">
      <c r="A26" s="4" t="inlineStr">
        <is>
          <t>Additions</t>
        </is>
      </c>
      <c r="B26" s="5" t="n">
        <v>75022</v>
      </c>
      <c r="C26" s="5" t="n">
        <v>69716</v>
      </c>
      <c r="D26" s="5" t="n">
        <v>71488</v>
      </c>
    </row>
    <row r="27">
      <c r="A27" s="4" t="inlineStr">
        <is>
          <t>Arising on business combinations</t>
        </is>
      </c>
      <c r="B27" s="5" t="n">
        <v>588</v>
      </c>
      <c r="C27" s="5" t="n">
        <v>697</v>
      </c>
      <c r="D27" s="5" t="n">
        <v>5376</v>
      </c>
    </row>
    <row r="28">
      <c r="A28" s="4" t="inlineStr">
        <is>
          <t>Transfer to assets held for sale</t>
        </is>
      </c>
      <c r="B28" s="5" t="n">
        <v>3402</v>
      </c>
      <c r="C28" s="5" t="n">
        <v>1018</v>
      </c>
      <c r="D28" s="5" t="n">
        <v>2444</v>
      </c>
    </row>
    <row r="29">
      <c r="A29" s="4" t="inlineStr">
        <is>
          <t>Disposal</t>
        </is>
      </c>
      <c r="B29" s="5" t="n">
        <v>-43400</v>
      </c>
      <c r="C29" s="5" t="n">
        <v>-30575</v>
      </c>
      <c r="D29" s="5" t="n">
        <v>-28971</v>
      </c>
    </row>
    <row r="30">
      <c r="A30" s="4" t="inlineStr">
        <is>
          <t>Disposal of subsidiary</t>
        </is>
      </c>
      <c r="B30" s="5" t="n">
        <v>-332</v>
      </c>
      <c r="C30" s="5" t="n">
        <v>-73350</v>
      </c>
    </row>
    <row r="31">
      <c r="A31" s="4" t="inlineStr">
        <is>
          <t>Transfer of financial leasing</t>
        </is>
      </c>
      <c r="D31" s="5" t="n">
        <v>-10234</v>
      </c>
    </row>
    <row r="32">
      <c r="A32" s="4" t="inlineStr">
        <is>
          <t>Other</t>
        </is>
      </c>
      <c r="B32" s="5" t="n">
        <v>736</v>
      </c>
      <c r="C32" s="5" t="n">
        <v>727</v>
      </c>
      <c r="D32" s="5" t="n">
        <v>-1898</v>
      </c>
    </row>
    <row r="33">
      <c r="A33" s="4" t="inlineStr">
        <is>
          <t>Foreign exchange differences</t>
        </is>
      </c>
      <c r="B33" s="5" t="n">
        <v>3375</v>
      </c>
      <c r="C33" s="5" t="n">
        <v>1811</v>
      </c>
      <c r="D33" s="5" t="n">
        <v>15452</v>
      </c>
    </row>
    <row r="34">
      <c r="A34" s="4" t="inlineStr">
        <is>
          <t>Property, plant and equipment at end of period</t>
        </is>
      </c>
      <c r="B34" s="5" t="n">
        <v>708070</v>
      </c>
      <c r="C34" s="5" t="n">
        <v>675483</v>
      </c>
      <c r="D34" s="5" t="n">
        <v>707475</v>
      </c>
    </row>
    <row r="35">
      <c r="A35" s="4" t="inlineStr">
        <is>
          <t>Carrying value | Network and base station equipment</t>
        </is>
      </c>
    </row>
    <row r="36">
      <c r="A36" s="3" t="inlineStr">
        <is>
          <t>Disclosure of detailed information about property, plant and equipment</t>
        </is>
      </c>
    </row>
    <row r="37">
      <c r="A37" s="4" t="inlineStr">
        <is>
          <t>Property, plant and equipment at beginning of period</t>
        </is>
      </c>
      <c r="B37" s="5" t="n">
        <v>560889</v>
      </c>
      <c r="C37" s="5" t="n">
        <v>593133</v>
      </c>
      <c r="D37" s="5" t="n">
        <v>566358</v>
      </c>
    </row>
    <row r="38">
      <c r="A38" s="4" t="inlineStr">
        <is>
          <t>Additions</t>
        </is>
      </c>
      <c r="B38" s="5" t="n">
        <v>-173</v>
      </c>
      <c r="C38" s="5" t="n">
        <v>4162</v>
      </c>
      <c r="D38" s="5" t="n">
        <v>2777</v>
      </c>
    </row>
    <row r="39">
      <c r="A39" s="4" t="inlineStr">
        <is>
          <t>Transferred into use</t>
        </is>
      </c>
      <c r="B39" s="5" t="n">
        <v>53005</v>
      </c>
      <c r="C39" s="5" t="n">
        <v>51130</v>
      </c>
      <c r="D39" s="5" t="n">
        <v>48780</v>
      </c>
    </row>
    <row r="40">
      <c r="A40" s="4" t="inlineStr">
        <is>
          <t>Arising on business combinations</t>
        </is>
      </c>
      <c r="B40" s="5" t="n">
        <v>578</v>
      </c>
      <c r="C40" s="5" t="n">
        <v>484</v>
      </c>
      <c r="D40" s="5" t="n">
        <v>123</v>
      </c>
    </row>
    <row r="41">
      <c r="A41" s="4" t="inlineStr">
        <is>
          <t>Transfer to assets held for sale</t>
        </is>
      </c>
      <c r="B41" s="5" t="n">
        <v>2890</v>
      </c>
      <c r="C41" s="5" t="n">
        <v>1573</v>
      </c>
      <c r="D41" s="5" t="n">
        <v>752</v>
      </c>
    </row>
    <row r="42">
      <c r="A42" s="4" t="inlineStr">
        <is>
          <t>Disposal</t>
        </is>
      </c>
      <c r="B42" s="5" t="n">
        <v>-38293</v>
      </c>
      <c r="C42" s="5" t="n">
        <v>-26870</v>
      </c>
      <c r="D42" s="5" t="n">
        <v>-25963</v>
      </c>
    </row>
    <row r="43">
      <c r="A43" s="4" t="inlineStr">
        <is>
          <t>Disposal of subsidiary</t>
        </is>
      </c>
      <c r="C43" s="5" t="n">
        <v>-62196</v>
      </c>
    </row>
    <row r="44">
      <c r="A44" s="4" t="inlineStr">
        <is>
          <t>Transfer of financial leasing</t>
        </is>
      </c>
      <c r="D44" s="5" t="n">
        <v>-10124</v>
      </c>
    </row>
    <row r="45">
      <c r="A45" s="4" t="inlineStr">
        <is>
          <t>Other</t>
        </is>
      </c>
      <c r="B45" s="5" t="n">
        <v>-4</v>
      </c>
      <c r="C45" s="5" t="n">
        <v>730</v>
      </c>
      <c r="D45" s="5" t="n">
        <v>-1043</v>
      </c>
    </row>
    <row r="46">
      <c r="A46" s="4" t="inlineStr">
        <is>
          <t>Foreign exchange differences</t>
        </is>
      </c>
      <c r="B46" s="5" t="n">
        <v>2286</v>
      </c>
      <c r="C46" s="5" t="n">
        <v>1889</v>
      </c>
      <c r="D46" s="5" t="n">
        <v>12977</v>
      </c>
    </row>
    <row r="47">
      <c r="A47" s="4" t="inlineStr">
        <is>
          <t>Property, plant and equipment at end of period</t>
        </is>
      </c>
      <c r="B47" s="5" t="n">
        <v>575398</v>
      </c>
      <c r="C47" s="5" t="n">
        <v>560889</v>
      </c>
      <c r="D47" s="5" t="n">
        <v>593133</v>
      </c>
    </row>
    <row r="48">
      <c r="A48" s="4" t="inlineStr">
        <is>
          <t>Carrying value | Land and buildings</t>
        </is>
      </c>
    </row>
    <row r="49">
      <c r="A49" s="3" t="inlineStr">
        <is>
          <t>Disclosure of detailed information about property, plant and equipment</t>
        </is>
      </c>
    </row>
    <row r="50">
      <c r="A50" s="4" t="inlineStr">
        <is>
          <t>Property, plant and equipment at beginning of period</t>
        </is>
      </c>
      <c r="B50" s="5" t="n">
        <v>34561</v>
      </c>
      <c r="C50" s="5" t="n">
        <v>33834</v>
      </c>
      <c r="D50" s="5" t="n">
        <v>25024</v>
      </c>
    </row>
    <row r="51">
      <c r="A51" s="4" t="inlineStr">
        <is>
          <t>Additions</t>
        </is>
      </c>
      <c r="B51" s="5" t="n">
        <v>434</v>
      </c>
      <c r="C51" s="5" t="n">
        <v>39</v>
      </c>
      <c r="D51" s="5" t="n">
        <v>4887</v>
      </c>
    </row>
    <row r="52">
      <c r="A52" s="4" t="inlineStr">
        <is>
          <t>Transferred into use</t>
        </is>
      </c>
      <c r="B52" s="5" t="n">
        <v>1317</v>
      </c>
      <c r="C52" s="5" t="n">
        <v>1803</v>
      </c>
      <c r="D52" s="5" t="n">
        <v>1807</v>
      </c>
    </row>
    <row r="53">
      <c r="A53" s="4" t="inlineStr">
        <is>
          <t>Arising on business combinations</t>
        </is>
      </c>
      <c r="B53" s="5" t="n">
        <v>4</v>
      </c>
      <c r="C53" s="5" t="n">
        <v>32</v>
      </c>
      <c r="D53" s="5" t="n">
        <v>3912</v>
      </c>
    </row>
    <row r="54">
      <c r="A54" s="4" t="inlineStr">
        <is>
          <t>Transfer to assets held for sale</t>
        </is>
      </c>
      <c r="B54" s="5" t="n">
        <v>475</v>
      </c>
      <c r="C54" s="5" t="n">
        <v>-555</v>
      </c>
      <c r="D54" s="5" t="n">
        <v>1656</v>
      </c>
    </row>
    <row r="55">
      <c r="A55" s="4" t="inlineStr">
        <is>
          <t>Disposal</t>
        </is>
      </c>
      <c r="B55" s="5" t="n">
        <v>-447</v>
      </c>
      <c r="C55" s="5" t="n">
        <v>-428</v>
      </c>
      <c r="D55" s="5" t="n">
        <v>-322</v>
      </c>
    </row>
    <row r="56">
      <c r="A56" s="4" t="inlineStr">
        <is>
          <t>Disposal of subsidiary</t>
        </is>
      </c>
      <c r="C56" s="5" t="n">
        <v>-2128</v>
      </c>
    </row>
    <row r="57">
      <c r="A57" s="4" t="inlineStr">
        <is>
          <t>Other</t>
        </is>
      </c>
      <c r="B57" s="5" t="n">
        <v>675</v>
      </c>
      <c r="C57" s="5" t="n">
        <v>1042</v>
      </c>
      <c r="D57" s="5" t="n">
        <v>-536</v>
      </c>
    </row>
    <row r="58">
      <c r="A58" s="4" t="inlineStr">
        <is>
          <t>Foreign exchange differences</t>
        </is>
      </c>
      <c r="B58" s="5" t="n">
        <v>495</v>
      </c>
      <c r="C58" s="5" t="n">
        <v>-188</v>
      </c>
      <c r="D58" s="5" t="n">
        <v>718</v>
      </c>
    </row>
    <row r="59">
      <c r="A59" s="4" t="inlineStr">
        <is>
          <t>Property, plant and equipment at end of period</t>
        </is>
      </c>
      <c r="B59" s="5" t="n">
        <v>36564</v>
      </c>
      <c r="C59" s="5" t="n">
        <v>34561</v>
      </c>
      <c r="D59" s="5" t="n">
        <v>33834</v>
      </c>
    </row>
    <row r="60">
      <c r="A60" s="4" t="inlineStr">
        <is>
          <t>Carrying value | Office equipment, vehicles and other</t>
        </is>
      </c>
    </row>
    <row r="61">
      <c r="A61" s="3" t="inlineStr">
        <is>
          <t>Disclosure of detailed information about property, plant and equipment</t>
        </is>
      </c>
    </row>
    <row r="62">
      <c r="A62" s="4" t="inlineStr">
        <is>
          <t>Property, plant and equipment at beginning of period</t>
        </is>
      </c>
      <c r="B62" s="5" t="n">
        <v>57373</v>
      </c>
      <c r="C62" s="5" t="n">
        <v>54287</v>
      </c>
      <c r="D62" s="5" t="n">
        <v>47830</v>
      </c>
    </row>
    <row r="63">
      <c r="A63" s="4" t="inlineStr">
        <is>
          <t>Additions</t>
        </is>
      </c>
      <c r="B63" s="5" t="n">
        <v>729</v>
      </c>
      <c r="C63" s="5" t="n">
        <v>1117</v>
      </c>
      <c r="D63" s="5" t="n">
        <v>777</v>
      </c>
    </row>
    <row r="64">
      <c r="A64" s="4" t="inlineStr">
        <is>
          <t>Transferred into use</t>
        </is>
      </c>
      <c r="B64" s="5" t="n">
        <v>12286</v>
      </c>
      <c r="C64" s="5" t="n">
        <v>12919</v>
      </c>
      <c r="D64" s="5" t="n">
        <v>5939</v>
      </c>
    </row>
    <row r="65">
      <c r="A65" s="4" t="inlineStr">
        <is>
          <t>Arising on business combinations</t>
        </is>
      </c>
      <c r="B65" s="5" t="n">
        <v>6</v>
      </c>
      <c r="C65" s="5" t="n">
        <v>177</v>
      </c>
      <c r="D65" s="5" t="n">
        <v>1323</v>
      </c>
    </row>
    <row r="66">
      <c r="A66" s="4" t="inlineStr">
        <is>
          <t>Transfer to assets held for sale</t>
        </is>
      </c>
      <c r="B66" s="5" t="n">
        <v>34</v>
      </c>
      <c r="D66" s="5" t="n">
        <v>36</v>
      </c>
    </row>
    <row r="67">
      <c r="A67" s="4" t="inlineStr">
        <is>
          <t>Disposal</t>
        </is>
      </c>
      <c r="B67" s="5" t="n">
        <v>-4405</v>
      </c>
      <c r="C67" s="5" t="n">
        <v>-3091</v>
      </c>
      <c r="D67" s="5" t="n">
        <v>-2712</v>
      </c>
    </row>
    <row r="68">
      <c r="A68" s="4" t="inlineStr">
        <is>
          <t>Disposal of subsidiary</t>
        </is>
      </c>
      <c r="B68" s="5" t="n">
        <v>-314</v>
      </c>
      <c r="C68" s="5" t="n">
        <v>-6966</v>
      </c>
    </row>
    <row r="69">
      <c r="A69" s="4" t="inlineStr">
        <is>
          <t>Transfer of financial leasing</t>
        </is>
      </c>
      <c r="D69" s="5" t="n">
        <v>-110</v>
      </c>
    </row>
    <row r="70">
      <c r="A70" s="4" t="inlineStr">
        <is>
          <t>Other</t>
        </is>
      </c>
      <c r="B70" s="5" t="n">
        <v>30</v>
      </c>
      <c r="C70" s="5" t="n">
        <v>-1125</v>
      </c>
      <c r="D70" s="5" t="n">
        <v>-319</v>
      </c>
    </row>
    <row r="71">
      <c r="A71" s="4" t="inlineStr">
        <is>
          <t>Foreign exchange differences</t>
        </is>
      </c>
      <c r="B71" s="5" t="n">
        <v>520</v>
      </c>
      <c r="C71" s="5" t="n">
        <v>55</v>
      </c>
      <c r="D71" s="5" t="n">
        <v>1595</v>
      </c>
    </row>
    <row r="72">
      <c r="A72" s="4" t="inlineStr">
        <is>
          <t>Property, plant and equipment at end of period</t>
        </is>
      </c>
      <c r="B72" s="5" t="n">
        <v>66191</v>
      </c>
      <c r="C72" s="5" t="n">
        <v>57373</v>
      </c>
      <c r="D72" s="5" t="n">
        <v>54287</v>
      </c>
    </row>
    <row r="73">
      <c r="A73" s="4" t="inlineStr">
        <is>
          <t>Carrying value | Construction in progress and equipment for installation</t>
        </is>
      </c>
    </row>
    <row r="74">
      <c r="A74" s="3" t="inlineStr">
        <is>
          <t>Disclosure of detailed information about property, plant and equipment</t>
        </is>
      </c>
    </row>
    <row r="75">
      <c r="A75" s="4" t="inlineStr">
        <is>
          <t>Property, plant and equipment at beginning of period</t>
        </is>
      </c>
      <c r="B75" s="5" t="n">
        <v>22660</v>
      </c>
      <c r="C75" s="5" t="n">
        <v>26221</v>
      </c>
      <c r="D75" s="5" t="n">
        <v>19494</v>
      </c>
    </row>
    <row r="76">
      <c r="A76" s="4" t="inlineStr">
        <is>
          <t>Additions</t>
        </is>
      </c>
      <c r="B76" s="5" t="n">
        <v>74032</v>
      </c>
      <c r="C76" s="5" t="n">
        <v>64398</v>
      </c>
      <c r="D76" s="5" t="n">
        <v>63047</v>
      </c>
    </row>
    <row r="77">
      <c r="A77" s="4" t="inlineStr">
        <is>
          <t>Transferred into use</t>
        </is>
      </c>
      <c r="B77" s="5" t="n">
        <v>-66608</v>
      </c>
      <c r="C77" s="5" t="n">
        <v>-65852</v>
      </c>
      <c r="D77" s="5" t="n">
        <v>-56526</v>
      </c>
    </row>
    <row r="78">
      <c r="A78" s="4" t="inlineStr">
        <is>
          <t>Arising on business combinations</t>
        </is>
      </c>
      <c r="C78" s="5" t="n">
        <v>4</v>
      </c>
      <c r="D78" s="5" t="n">
        <v>18</v>
      </c>
    </row>
    <row r="79">
      <c r="A79" s="4" t="inlineStr">
        <is>
          <t>Transfer to assets held for sale</t>
        </is>
      </c>
      <c r="B79" s="5" t="n">
        <v>3</v>
      </c>
    </row>
    <row r="80">
      <c r="A80" s="4" t="inlineStr">
        <is>
          <t>Disposal</t>
        </is>
      </c>
      <c r="B80" s="5" t="n">
        <v>-255</v>
      </c>
      <c r="C80" s="5" t="n">
        <v>-186</v>
      </c>
      <c r="D80" s="5" t="n">
        <v>26</v>
      </c>
    </row>
    <row r="81">
      <c r="A81" s="4" t="inlineStr">
        <is>
          <t>Disposal of subsidiary</t>
        </is>
      </c>
      <c r="B81" s="5" t="n">
        <v>-18</v>
      </c>
      <c r="C81" s="5" t="n">
        <v>-2060</v>
      </c>
    </row>
    <row r="82">
      <c r="A82" s="4" t="inlineStr">
        <is>
          <t>Other</t>
        </is>
      </c>
      <c r="B82" s="5" t="n">
        <v>35</v>
      </c>
      <c r="C82" s="5" t="n">
        <v>80</v>
      </c>
    </row>
    <row r="83">
      <c r="A83" s="4" t="inlineStr">
        <is>
          <t>Foreign exchange differences</t>
        </is>
      </c>
      <c r="B83" s="5" t="n">
        <v>74</v>
      </c>
      <c r="C83" s="5" t="n">
        <v>55</v>
      </c>
      <c r="D83" s="5" t="n">
        <v>162</v>
      </c>
    </row>
    <row r="84">
      <c r="A84" s="4" t="inlineStr">
        <is>
          <t>Property, plant and equipment at end of period</t>
        </is>
      </c>
      <c r="B84" s="5" t="n">
        <v>29917</v>
      </c>
      <c r="C84" s="5" t="n">
        <v>22660</v>
      </c>
      <c r="D84" s="5" t="n">
        <v>26221</v>
      </c>
    </row>
    <row r="85">
      <c r="A85" s="4" t="inlineStr">
        <is>
          <t>Accumulated amortisation and impairment</t>
        </is>
      </c>
    </row>
    <row r="86">
      <c r="A86" s="3" t="inlineStr">
        <is>
          <t>Disclosure of detailed information about property, plant and equipment</t>
        </is>
      </c>
    </row>
    <row r="87">
      <c r="A87" s="4" t="inlineStr">
        <is>
          <t>Property, plant and equipment at beginning of period</t>
        </is>
      </c>
      <c r="B87" s="5" t="n">
        <v>-410004</v>
      </c>
      <c r="C87" s="5" t="n">
        <v>-431032</v>
      </c>
      <c r="D87" s="5" t="n">
        <v>-395643</v>
      </c>
    </row>
    <row r="88">
      <c r="A88" s="4" t="inlineStr">
        <is>
          <t>Charge for the year</t>
        </is>
      </c>
      <c r="B88" s="5" t="n">
        <v>-50069</v>
      </c>
      <c r="C88" s="5" t="n">
        <v>-54117</v>
      </c>
      <c r="D88" s="5" t="n">
        <v>-55123</v>
      </c>
    </row>
    <row r="89">
      <c r="A89" s="4" t="inlineStr">
        <is>
          <t>Arising on business combinations</t>
        </is>
      </c>
      <c r="C89" s="5" t="n">
        <v>-399</v>
      </c>
      <c r="D89" s="5" t="n">
        <v>-1303</v>
      </c>
    </row>
    <row r="90">
      <c r="A90" s="4" t="inlineStr">
        <is>
          <t>Impairment</t>
        </is>
      </c>
      <c r="D90" s="5" t="n">
        <v>512</v>
      </c>
    </row>
    <row r="91">
      <c r="A91" s="4" t="inlineStr">
        <is>
          <t>Transfer to assets held for sale</t>
        </is>
      </c>
      <c r="B91" s="5" t="n">
        <v>-2038</v>
      </c>
      <c r="C91" s="5" t="n">
        <v>-685</v>
      </c>
      <c r="D91" s="5" t="n">
        <v>-715</v>
      </c>
    </row>
    <row r="92">
      <c r="A92" s="4" t="inlineStr">
        <is>
          <t>Disposal</t>
        </is>
      </c>
      <c r="B92" s="5" t="n">
        <v>37566</v>
      </c>
      <c r="C92" s="5" t="n">
        <v>29128</v>
      </c>
      <c r="D92" s="5" t="n">
        <v>27755</v>
      </c>
    </row>
    <row r="93">
      <c r="A93" s="4" t="inlineStr">
        <is>
          <t>Disposal of subsidiary</t>
        </is>
      </c>
      <c r="B93" s="5" t="n">
        <v>236</v>
      </c>
      <c r="C93" s="5" t="n">
        <v>47313</v>
      </c>
    </row>
    <row r="94">
      <c r="A94" s="4" t="inlineStr">
        <is>
          <t>Transfer of financial leasing</t>
        </is>
      </c>
      <c r="D94" s="5" t="n">
        <v>2111</v>
      </c>
    </row>
    <row r="95">
      <c r="A95" s="4" t="inlineStr">
        <is>
          <t>Other</t>
        </is>
      </c>
      <c r="B95" s="5" t="n">
        <v>-172</v>
      </c>
      <c r="C95" s="5" t="n">
        <v>-950</v>
      </c>
      <c r="D95" s="5" t="n">
        <v>884</v>
      </c>
    </row>
    <row r="96">
      <c r="A96" s="4" t="inlineStr">
        <is>
          <t>Foreign exchange differences</t>
        </is>
      </c>
      <c r="B96" s="5" t="n">
        <v>-2861</v>
      </c>
      <c r="C96" s="5" t="n">
        <v>-632</v>
      </c>
      <c r="D96" s="5" t="n">
        <v>-10940</v>
      </c>
    </row>
    <row r="97">
      <c r="A97" s="4" t="inlineStr">
        <is>
          <t>Property, plant and equipment at end of period</t>
        </is>
      </c>
      <c r="B97" s="5" t="n">
        <v>-423266</v>
      </c>
      <c r="C97" s="5" t="n">
        <v>-410004</v>
      </c>
      <c r="D97" s="5" t="n">
        <v>-431032</v>
      </c>
    </row>
    <row r="98">
      <c r="A98" s="4" t="inlineStr">
        <is>
          <t>Accumulated amortisation and impairment | Network and base station equipment</t>
        </is>
      </c>
    </row>
    <row r="99">
      <c r="A99" s="3" t="inlineStr">
        <is>
          <t>Disclosure of detailed information about property, plant and equipment</t>
        </is>
      </c>
    </row>
    <row r="100">
      <c r="A100" s="4" t="inlineStr">
        <is>
          <t>Property, plant and equipment at beginning of period</t>
        </is>
      </c>
      <c r="B100" s="5" t="n">
        <v>-362296</v>
      </c>
      <c r="C100" s="5" t="n">
        <v>-380014</v>
      </c>
      <c r="D100" s="5" t="n">
        <v>-348759</v>
      </c>
    </row>
    <row r="101">
      <c r="A101" s="4" t="inlineStr">
        <is>
          <t>Charge for the year</t>
        </is>
      </c>
      <c r="B101" s="5" t="n">
        <v>-43220</v>
      </c>
      <c r="C101" s="5" t="n">
        <v>-47905</v>
      </c>
      <c r="D101" s="5" t="n">
        <v>-50056</v>
      </c>
    </row>
    <row r="102">
      <c r="A102" s="4" t="inlineStr">
        <is>
          <t>Arising on business combinations</t>
        </is>
      </c>
      <c r="C102" s="5" t="n">
        <v>-290</v>
      </c>
      <c r="D102" s="5" t="n">
        <v>-13</v>
      </c>
    </row>
    <row r="103">
      <c r="A103" s="4" t="inlineStr">
        <is>
          <t>Transfer to assets held for sale</t>
        </is>
      </c>
      <c r="B103" s="5" t="n">
        <v>-1899</v>
      </c>
      <c r="C103" s="5" t="n">
        <v>-762</v>
      </c>
      <c r="D103" s="5" t="n">
        <v>-223</v>
      </c>
    </row>
    <row r="104">
      <c r="A104" s="4" t="inlineStr">
        <is>
          <t>Disposal</t>
        </is>
      </c>
      <c r="B104" s="5" t="n">
        <v>33058</v>
      </c>
      <c r="C104" s="5" t="n">
        <v>26163</v>
      </c>
      <c r="D104" s="5" t="n">
        <v>25116</v>
      </c>
    </row>
    <row r="105">
      <c r="A105" s="4" t="inlineStr">
        <is>
          <t>Disposal of subsidiary</t>
        </is>
      </c>
      <c r="C105" s="5" t="n">
        <v>40717</v>
      </c>
    </row>
    <row r="106">
      <c r="A106" s="4" t="inlineStr">
        <is>
          <t>Transfer of financial leasing</t>
        </is>
      </c>
      <c r="D106" s="5" t="n">
        <v>2070</v>
      </c>
    </row>
    <row r="107">
      <c r="A107" s="4" t="inlineStr">
        <is>
          <t>Other</t>
        </is>
      </c>
      <c r="B107" s="5" t="n">
        <v>-5</v>
      </c>
      <c r="C107" s="5" t="n">
        <v>-962</v>
      </c>
      <c r="D107" s="5" t="n">
        <v>553</v>
      </c>
    </row>
    <row r="108">
      <c r="A108" s="4" t="inlineStr">
        <is>
          <t>Foreign exchange differences</t>
        </is>
      </c>
      <c r="B108" s="5" t="n">
        <v>-1968</v>
      </c>
      <c r="C108" s="5" t="n">
        <v>-767</v>
      </c>
      <c r="D108" s="5" t="n">
        <v>-9148</v>
      </c>
    </row>
    <row r="109">
      <c r="A109" s="4" t="inlineStr">
        <is>
          <t>Property, plant and equipment at end of period</t>
        </is>
      </c>
      <c r="B109" s="5" t="n">
        <v>-372532</v>
      </c>
      <c r="C109" s="5" t="n">
        <v>-362296</v>
      </c>
      <c r="D109" s="5" t="n">
        <v>-380014</v>
      </c>
    </row>
    <row r="110">
      <c r="A110" s="4" t="inlineStr">
        <is>
          <t>Accumulated amortisation and impairment | Land and buildings</t>
        </is>
      </c>
    </row>
    <row r="111">
      <c r="A111" s="3" t="inlineStr">
        <is>
          <t>Disclosure of detailed information about property, plant and equipment</t>
        </is>
      </c>
    </row>
    <row r="112">
      <c r="A112" s="4" t="inlineStr">
        <is>
          <t>Property, plant and equipment at beginning of period</t>
        </is>
      </c>
      <c r="B112" s="5" t="n">
        <v>-10576</v>
      </c>
      <c r="C112" s="5" t="n">
        <v>-10217</v>
      </c>
      <c r="D112" s="5" t="n">
        <v>-9421</v>
      </c>
    </row>
    <row r="113">
      <c r="A113" s="4" t="inlineStr">
        <is>
          <t>Charge for the year</t>
        </is>
      </c>
      <c r="B113" s="5" t="n">
        <v>-1153</v>
      </c>
      <c r="C113" s="5" t="n">
        <v>-1148</v>
      </c>
      <c r="D113" s="5" t="n">
        <v>-941</v>
      </c>
    </row>
    <row r="114">
      <c r="A114" s="4" t="inlineStr">
        <is>
          <t>Arising on business combinations</t>
        </is>
      </c>
      <c r="C114" s="5" t="n">
        <v>-5</v>
      </c>
      <c r="D114" s="5" t="n">
        <v>-368</v>
      </c>
    </row>
    <row r="115">
      <c r="A115" s="4" t="inlineStr">
        <is>
          <t>Impairment</t>
        </is>
      </c>
      <c r="D115" s="5" t="n">
        <v>361</v>
      </c>
    </row>
    <row r="116">
      <c r="A116" s="4" t="inlineStr">
        <is>
          <t>Transfer to assets held for sale</t>
        </is>
      </c>
      <c r="B116" s="5" t="n">
        <v>-146</v>
      </c>
      <c r="C116" s="5" t="n">
        <v>76</v>
      </c>
      <c r="D116" s="5" t="n">
        <v>-455</v>
      </c>
    </row>
    <row r="117">
      <c r="A117" s="4" t="inlineStr">
        <is>
          <t>Disposal</t>
        </is>
      </c>
      <c r="B117" s="5" t="n">
        <v>343</v>
      </c>
      <c r="C117" s="5" t="n">
        <v>256</v>
      </c>
      <c r="D117" s="5" t="n">
        <v>175</v>
      </c>
    </row>
    <row r="118">
      <c r="A118" s="4" t="inlineStr">
        <is>
          <t>Disposal of subsidiary</t>
        </is>
      </c>
      <c r="C118" s="5" t="n">
        <v>1056</v>
      </c>
    </row>
    <row r="119">
      <c r="A119" s="4" t="inlineStr">
        <is>
          <t>Other</t>
        </is>
      </c>
      <c r="B119" s="5" t="n">
        <v>-133</v>
      </c>
      <c r="C119" s="5" t="n">
        <v>-616</v>
      </c>
      <c r="D119" s="5" t="n">
        <v>22</v>
      </c>
    </row>
    <row r="120">
      <c r="A120" s="4" t="inlineStr">
        <is>
          <t>Foreign exchange differences</t>
        </is>
      </c>
      <c r="B120" s="5" t="n">
        <v>-397</v>
      </c>
      <c r="C120" s="5" t="n">
        <v>174</v>
      </c>
      <c r="D120" s="5" t="n">
        <v>-500</v>
      </c>
    </row>
    <row r="121">
      <c r="A121" s="4" t="inlineStr">
        <is>
          <t>Property, plant and equipment at end of period</t>
        </is>
      </c>
      <c r="B121" s="5" t="n">
        <v>-11770</v>
      </c>
      <c r="C121" s="5" t="n">
        <v>-10576</v>
      </c>
      <c r="D121" s="5" t="n">
        <v>-10217</v>
      </c>
    </row>
    <row r="122">
      <c r="A122" s="4" t="inlineStr">
        <is>
          <t>Accumulated amortisation and impairment | Office equipment, vehicles and other</t>
        </is>
      </c>
    </row>
    <row r="123">
      <c r="A123" s="3" t="inlineStr">
        <is>
          <t>Disclosure of detailed information about property, plant and equipment</t>
        </is>
      </c>
    </row>
    <row r="124">
      <c r="A124" s="4" t="inlineStr">
        <is>
          <t>Property, plant and equipment at beginning of period</t>
        </is>
      </c>
      <c r="B124" s="5" t="n">
        <v>-36368</v>
      </c>
      <c r="C124" s="5" t="n">
        <v>-40037</v>
      </c>
      <c r="D124" s="5" t="n">
        <v>-36699</v>
      </c>
    </row>
    <row r="125">
      <c r="A125" s="4" t="inlineStr">
        <is>
          <t>Charge for the year</t>
        </is>
      </c>
      <c r="B125" s="5" t="n">
        <v>-5696</v>
      </c>
      <c r="C125" s="5" t="n">
        <v>-5064</v>
      </c>
      <c r="D125" s="5" t="n">
        <v>-4126</v>
      </c>
    </row>
    <row r="126">
      <c r="A126" s="4" t="inlineStr">
        <is>
          <t>Arising on business combinations</t>
        </is>
      </c>
      <c r="C126" s="5" t="n">
        <v>-104</v>
      </c>
      <c r="D126" s="5" t="n">
        <v>-922</v>
      </c>
    </row>
    <row r="127">
      <c r="A127" s="4" t="inlineStr">
        <is>
          <t>Impairment</t>
        </is>
      </c>
      <c r="D127" s="5" t="n">
        <v>151</v>
      </c>
    </row>
    <row r="128">
      <c r="A128" s="4" t="inlineStr">
        <is>
          <t>Transfer to assets held for sale</t>
        </is>
      </c>
      <c r="B128" s="5" t="n">
        <v>7</v>
      </c>
      <c r="C128" s="5" t="n">
        <v>1</v>
      </c>
      <c r="D128" s="5" t="n">
        <v>-37</v>
      </c>
    </row>
    <row r="129">
      <c r="A129" s="4" t="inlineStr">
        <is>
          <t>Disposal</t>
        </is>
      </c>
      <c r="B129" s="5" t="n">
        <v>4165</v>
      </c>
      <c r="C129" s="5" t="n">
        <v>2709</v>
      </c>
      <c r="D129" s="5" t="n">
        <v>2464</v>
      </c>
    </row>
    <row r="130">
      <c r="A130" s="4" t="inlineStr">
        <is>
          <t>Disposal of subsidiary</t>
        </is>
      </c>
      <c r="B130" s="5" t="n">
        <v>236</v>
      </c>
      <c r="C130" s="5" t="n">
        <v>5540</v>
      </c>
    </row>
    <row r="131">
      <c r="A131" s="4" t="inlineStr">
        <is>
          <t>Transfer of financial leasing</t>
        </is>
      </c>
      <c r="D131" s="5" t="n">
        <v>41</v>
      </c>
    </row>
    <row r="132">
      <c r="A132" s="4" t="inlineStr">
        <is>
          <t>Other</t>
        </is>
      </c>
      <c r="B132" s="5" t="n">
        <v>-34</v>
      </c>
      <c r="C132" s="5" t="n">
        <v>628</v>
      </c>
      <c r="D132" s="5" t="n">
        <v>309</v>
      </c>
    </row>
    <row r="133">
      <c r="A133" s="4" t="inlineStr">
        <is>
          <t>Foreign exchange differences</t>
        </is>
      </c>
      <c r="B133" s="5" t="n">
        <v>-496</v>
      </c>
      <c r="C133" s="5" t="n">
        <v>-39</v>
      </c>
      <c r="D133" s="5" t="n">
        <v>-1292</v>
      </c>
    </row>
    <row r="134">
      <c r="A134" s="4" t="inlineStr">
        <is>
          <t>Property, plant and equipment at end of period</t>
        </is>
      </c>
      <c r="B134" s="5" t="n">
        <v>-38200</v>
      </c>
      <c r="C134" s="5" t="n">
        <v>-36368</v>
      </c>
      <c r="D134" s="5" t="n">
        <v>-40037</v>
      </c>
    </row>
    <row r="135">
      <c r="A135" s="4" t="inlineStr">
        <is>
          <t>Accumulated amortisation and impairment | Construction in progress and equipment for installation</t>
        </is>
      </c>
    </row>
    <row r="136">
      <c r="A136" s="3" t="inlineStr">
        <is>
          <t>Disclosure of detailed information about property, plant and equipment</t>
        </is>
      </c>
    </row>
    <row r="137">
      <c r="A137" s="4" t="inlineStr">
        <is>
          <t>Property, plant and equipment at beginning of period</t>
        </is>
      </c>
      <c r="B137" s="5" t="n">
        <v>-764</v>
      </c>
      <c r="C137" s="5" t="n">
        <v>-764</v>
      </c>
      <c r="D137" s="5" t="n">
        <v>-764</v>
      </c>
    </row>
    <row r="138">
      <c r="A138" s="4" t="inlineStr">
        <is>
          <t>Property, plant and equipment at end of period</t>
        </is>
      </c>
      <c r="B138" s="6" t="n">
        <v>-764</v>
      </c>
      <c r="C138" s="6" t="n">
        <v>-764</v>
      </c>
      <c r="D138" s="6" t="n">
        <v>-764</v>
      </c>
    </row>
  </sheetData>
  <mergeCells count="2">
    <mergeCell ref="A1:A2"/>
    <mergeCell ref="B1:D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cols>
    <col width="46" customWidth="1" min="1" max="1"/>
    <col width="16" customWidth="1" min="2" max="2"/>
    <col width="14" customWidth="1" min="3" max="3"/>
  </cols>
  <sheetData>
    <row r="1">
      <c r="A1" s="1" t="inlineStr">
        <is>
          <t>GOODWILL (Details) - RUB (₽) ₽ in Millions</t>
        </is>
      </c>
      <c r="B1" s="2" t="inlineStr">
        <is>
          <t>12 Months Ended</t>
        </is>
      </c>
    </row>
    <row r="2">
      <c r="B2" s="2" t="inlineStr">
        <is>
          <t>Dec. 31, 2020</t>
        </is>
      </c>
      <c r="C2" s="2" t="inlineStr">
        <is>
          <t>Dec. 31, 2019</t>
        </is>
      </c>
    </row>
    <row r="3">
      <c r="A3" s="3" t="inlineStr">
        <is>
          <t>Change in the net carrying amount of goodwill</t>
        </is>
      </c>
    </row>
    <row r="4">
      <c r="A4" s="4" t="inlineStr">
        <is>
          <t>Goodwill at beginning of period</t>
        </is>
      </c>
      <c r="B4" s="6" t="n">
        <v>38675</v>
      </c>
      <c r="C4" s="6" t="n">
        <v>39107</v>
      </c>
    </row>
    <row r="5">
      <c r="A5" s="4" t="inlineStr">
        <is>
          <t>Goodwill at end of period</t>
        </is>
      </c>
      <c r="B5" s="5" t="n">
        <v>38041</v>
      </c>
      <c r="C5" s="5" t="n">
        <v>38675</v>
      </c>
    </row>
    <row r="6">
      <c r="A6" s="4" t="inlineStr">
        <is>
          <t>Carrying value</t>
        </is>
      </c>
    </row>
    <row r="7">
      <c r="A7" s="3" t="inlineStr">
        <is>
          <t>Change in the net carrying amount of goodwill</t>
        </is>
      </c>
    </row>
    <row r="8">
      <c r="A8" s="4" t="inlineStr">
        <is>
          <t>Goodwill at beginning of period</t>
        </is>
      </c>
      <c r="B8" s="5" t="n">
        <v>44181</v>
      </c>
      <c r="C8" s="5" t="n">
        <v>44613</v>
      </c>
    </row>
    <row r="9">
      <c r="A9" s="4" t="inlineStr">
        <is>
          <t>Acquisitions (Note 5)</t>
        </is>
      </c>
      <c r="B9" s="5" t="n">
        <v>282</v>
      </c>
      <c r="C9" s="5" t="n">
        <v>105</v>
      </c>
    </row>
    <row r="10">
      <c r="A10" s="4" t="inlineStr">
        <is>
          <t>Impairment (Note 23)</t>
        </is>
      </c>
      <c r="B10" s="5" t="n">
        <v>-1281</v>
      </c>
    </row>
    <row r="11">
      <c r="A11" s="4" t="inlineStr">
        <is>
          <t>Disposal of VF Ukraine (Note 12)</t>
        </is>
      </c>
      <c r="C11" s="5" t="n">
        <v>-114</v>
      </c>
    </row>
    <row r="12">
      <c r="A12" s="4" t="inlineStr">
        <is>
          <t>Currency translation adjustment</t>
        </is>
      </c>
      <c r="B12" s="5" t="n">
        <v>365</v>
      </c>
      <c r="C12" s="5" t="n">
        <v>-423</v>
      </c>
    </row>
    <row r="13">
      <c r="A13" s="4" t="inlineStr">
        <is>
          <t>Goodwill at end of period</t>
        </is>
      </c>
      <c r="B13" s="5" t="n">
        <v>44828</v>
      </c>
      <c r="C13" s="5" t="n">
        <v>44181</v>
      </c>
    </row>
    <row r="14">
      <c r="A14" s="4" t="inlineStr">
        <is>
          <t>Accumulated impairment</t>
        </is>
      </c>
    </row>
    <row r="15">
      <c r="A15" s="3" t="inlineStr">
        <is>
          <t>Change in the net carrying amount of goodwill</t>
        </is>
      </c>
    </row>
    <row r="16">
      <c r="A16" s="4" t="inlineStr">
        <is>
          <t>Goodwill at beginning of period</t>
        </is>
      </c>
      <c r="B16" s="5" t="n">
        <v>-5506</v>
      </c>
      <c r="C16" s="5" t="n">
        <v>-5506</v>
      </c>
    </row>
    <row r="17">
      <c r="A17" s="4" t="inlineStr">
        <is>
          <t>Goodwill at end of period</t>
        </is>
      </c>
      <c r="B17" s="5" t="n">
        <v>-6787</v>
      </c>
      <c r="C17" s="5" t="n">
        <v>-5506</v>
      </c>
    </row>
    <row r="18">
      <c r="A18" s="4" t="inlineStr">
        <is>
          <t>Russia Convergent</t>
        </is>
      </c>
    </row>
    <row r="19">
      <c r="A19" s="3" t="inlineStr">
        <is>
          <t>Change in the net carrying amount of goodwill</t>
        </is>
      </c>
    </row>
    <row r="20">
      <c r="A20" s="4" t="inlineStr">
        <is>
          <t>Goodwill at beginning of period</t>
        </is>
      </c>
      <c r="B20" s="5" t="n">
        <v>30804</v>
      </c>
      <c r="C20" s="5" t="n">
        <v>30658</v>
      </c>
    </row>
    <row r="21">
      <c r="A21" s="4" t="inlineStr">
        <is>
          <t>Goodwill at end of period</t>
        </is>
      </c>
      <c r="B21" s="5" t="n">
        <v>28927</v>
      </c>
      <c r="C21" s="5" t="n">
        <v>30804</v>
      </c>
    </row>
    <row r="22">
      <c r="A22" s="4" t="inlineStr">
        <is>
          <t>Russia Convergent | Carrying value</t>
        </is>
      </c>
    </row>
    <row r="23">
      <c r="A23" s="3" t="inlineStr">
        <is>
          <t>Change in the net carrying amount of goodwill</t>
        </is>
      </c>
    </row>
    <row r="24">
      <c r="A24" s="4" t="inlineStr">
        <is>
          <t>Goodwill at beginning of period</t>
        </is>
      </c>
      <c r="B24" s="5" t="n">
        <v>32270</v>
      </c>
      <c r="C24" s="5" t="n">
        <v>32124</v>
      </c>
    </row>
    <row r="25">
      <c r="A25" s="4" t="inlineStr">
        <is>
          <t>Acquisitions (Note 5)</t>
        </is>
      </c>
      <c r="C25" s="5" t="n">
        <v>105</v>
      </c>
    </row>
    <row r="26">
      <c r="A26" s="4" t="inlineStr">
        <is>
          <t>Reclassification (Note 6)</t>
        </is>
      </c>
      <c r="B26" s="5" t="n">
        <v>-1877</v>
      </c>
    </row>
    <row r="27">
      <c r="A27" s="4" t="inlineStr">
        <is>
          <t>Impairment (Note 23)</t>
        </is>
      </c>
      <c r="C27" s="5" t="n">
        <v>41</v>
      </c>
    </row>
    <row r="28">
      <c r="A28" s="4" t="inlineStr">
        <is>
          <t>Goodwill at end of period</t>
        </is>
      </c>
      <c r="B28" s="5" t="n">
        <v>30393</v>
      </c>
      <c r="C28" s="5" t="n">
        <v>32270</v>
      </c>
    </row>
    <row r="29">
      <c r="A29" s="4" t="inlineStr">
        <is>
          <t>Russia Convergent | Accumulated impairment</t>
        </is>
      </c>
    </row>
    <row r="30">
      <c r="A30" s="3" t="inlineStr">
        <is>
          <t>Change in the net carrying amount of goodwill</t>
        </is>
      </c>
    </row>
    <row r="31">
      <c r="A31" s="4" t="inlineStr">
        <is>
          <t>Goodwill at beginning of period</t>
        </is>
      </c>
      <c r="B31" s="5" t="n">
        <v>-1466</v>
      </c>
      <c r="C31" s="5" t="n">
        <v>-1466</v>
      </c>
    </row>
    <row r="32">
      <c r="A32" s="4" t="inlineStr">
        <is>
          <t>Goodwill at end of period</t>
        </is>
      </c>
      <c r="B32" s="5" t="n">
        <v>-1466</v>
      </c>
      <c r="C32" s="5" t="n">
        <v>-1466</v>
      </c>
    </row>
    <row r="33">
      <c r="A33" s="4" t="inlineStr">
        <is>
          <t>Moscow Fixed Line</t>
        </is>
      </c>
    </row>
    <row r="34">
      <c r="A34" s="3" t="inlineStr">
        <is>
          <t>Change in the net carrying amount of goodwill</t>
        </is>
      </c>
    </row>
    <row r="35">
      <c r="A35" s="4" t="inlineStr">
        <is>
          <t>Goodwill at beginning of period</t>
        </is>
      </c>
      <c r="B35" s="5" t="n">
        <v>1336</v>
      </c>
      <c r="C35" s="5" t="n">
        <v>1377</v>
      </c>
    </row>
    <row r="36">
      <c r="A36" s="4" t="inlineStr">
        <is>
          <t>Goodwill at end of period</t>
        </is>
      </c>
      <c r="B36" s="5" t="n">
        <v>1336</v>
      </c>
      <c r="C36" s="5" t="n">
        <v>1336</v>
      </c>
    </row>
    <row r="37">
      <c r="A37" s="4" t="inlineStr">
        <is>
          <t>Moscow Fixed Line | Carrying value</t>
        </is>
      </c>
    </row>
    <row r="38">
      <c r="A38" s="3" t="inlineStr">
        <is>
          <t>Change in the net carrying amount of goodwill</t>
        </is>
      </c>
    </row>
    <row r="39">
      <c r="A39" s="4" t="inlineStr">
        <is>
          <t>Goodwill at beginning of period</t>
        </is>
      </c>
      <c r="B39" s="5" t="n">
        <v>1336</v>
      </c>
      <c r="C39" s="5" t="n">
        <v>1377</v>
      </c>
    </row>
    <row r="40">
      <c r="A40" s="4" t="inlineStr">
        <is>
          <t>Impairment (Note 23)</t>
        </is>
      </c>
      <c r="C40" s="5" t="n">
        <v>-41</v>
      </c>
    </row>
    <row r="41">
      <c r="A41" s="4" t="inlineStr">
        <is>
          <t>Goodwill at end of period</t>
        </is>
      </c>
      <c r="B41" s="5" t="n">
        <v>1336</v>
      </c>
      <c r="C41" s="5" t="n">
        <v>1336</v>
      </c>
    </row>
    <row r="42">
      <c r="A42" s="4" t="inlineStr">
        <is>
          <t>Other</t>
        </is>
      </c>
    </row>
    <row r="43">
      <c r="A43" s="3" t="inlineStr">
        <is>
          <t>Change in the net carrying amount of goodwill</t>
        </is>
      </c>
    </row>
    <row r="44">
      <c r="A44" s="4" t="inlineStr">
        <is>
          <t>Goodwill at beginning of period</t>
        </is>
      </c>
      <c r="B44" s="5" t="n">
        <v>6535</v>
      </c>
      <c r="C44" s="5" t="n">
        <v>7072</v>
      </c>
    </row>
    <row r="45">
      <c r="A45" s="4" t="inlineStr">
        <is>
          <t>Goodwill at end of period</t>
        </is>
      </c>
      <c r="B45" s="5" t="n">
        <v>7778</v>
      </c>
      <c r="C45" s="5" t="n">
        <v>6535</v>
      </c>
    </row>
    <row r="46">
      <c r="A46" s="4" t="inlineStr">
        <is>
          <t>Other | Carrying value</t>
        </is>
      </c>
    </row>
    <row r="47">
      <c r="A47" s="3" t="inlineStr">
        <is>
          <t>Change in the net carrying amount of goodwill</t>
        </is>
      </c>
    </row>
    <row r="48">
      <c r="A48" s="4" t="inlineStr">
        <is>
          <t>Goodwill at beginning of period</t>
        </is>
      </c>
      <c r="B48" s="5" t="n">
        <v>10575</v>
      </c>
      <c r="C48" s="5" t="n">
        <v>11112</v>
      </c>
    </row>
    <row r="49">
      <c r="A49" s="4" t="inlineStr">
        <is>
          <t>Acquisitions (Note 5)</t>
        </is>
      </c>
      <c r="B49" s="5" t="n">
        <v>282</v>
      </c>
    </row>
    <row r="50">
      <c r="A50" s="4" t="inlineStr">
        <is>
          <t>Reclassification (Note 6)</t>
        </is>
      </c>
      <c r="B50" s="5" t="n">
        <v>1877</v>
      </c>
    </row>
    <row r="51">
      <c r="A51" s="4" t="inlineStr">
        <is>
          <t>Impairment (Note 23)</t>
        </is>
      </c>
      <c r="B51" s="5" t="n">
        <v>-1281</v>
      </c>
    </row>
    <row r="52">
      <c r="A52" s="4" t="inlineStr">
        <is>
          <t>Disposal of VF Ukraine (Note 12)</t>
        </is>
      </c>
      <c r="C52" s="5" t="n">
        <v>-114</v>
      </c>
    </row>
    <row r="53">
      <c r="A53" s="4" t="inlineStr">
        <is>
          <t>Currency translation adjustment</t>
        </is>
      </c>
      <c r="B53" s="5" t="n">
        <v>365</v>
      </c>
      <c r="C53" s="5" t="n">
        <v>-423</v>
      </c>
    </row>
    <row r="54">
      <c r="A54" s="4" t="inlineStr">
        <is>
          <t>Goodwill at end of period</t>
        </is>
      </c>
      <c r="B54" s="5" t="n">
        <v>13099</v>
      </c>
      <c r="C54" s="5" t="n">
        <v>10575</v>
      </c>
    </row>
    <row r="55">
      <c r="A55" s="4" t="inlineStr">
        <is>
          <t>Other | Accumulated impairment</t>
        </is>
      </c>
    </row>
    <row r="56">
      <c r="A56" s="3" t="inlineStr">
        <is>
          <t>Change in the net carrying amount of goodwill</t>
        </is>
      </c>
    </row>
    <row r="57">
      <c r="A57" s="4" t="inlineStr">
        <is>
          <t>Goodwill at beginning of period</t>
        </is>
      </c>
      <c r="B57" s="5" t="n">
        <v>-4040</v>
      </c>
      <c r="C57" s="5" t="n">
        <v>-4040</v>
      </c>
    </row>
    <row r="58">
      <c r="A58" s="4" t="inlineStr">
        <is>
          <t>Goodwill at end of period</t>
        </is>
      </c>
      <c r="B58" s="5" t="n">
        <v>-5321</v>
      </c>
      <c r="C58" s="6" t="n">
        <v>-4040</v>
      </c>
    </row>
    <row r="59">
      <c r="A59" s="4" t="inlineStr">
        <is>
          <t>Armenia</t>
        </is>
      </c>
    </row>
    <row r="60">
      <c r="A60" s="3" t="inlineStr">
        <is>
          <t>Change in the net carrying amount of goodwill</t>
        </is>
      </c>
    </row>
    <row r="61">
      <c r="A61" s="4" t="inlineStr">
        <is>
          <t>Impairment (Note 23)</t>
        </is>
      </c>
      <c r="B61" s="5" t="n">
        <v>3516</v>
      </c>
    </row>
    <row r="62">
      <c r="A62" s="4" t="inlineStr">
        <is>
          <t>Oblachnyi retail</t>
        </is>
      </c>
    </row>
    <row r="63">
      <c r="A63" s="3" t="inlineStr">
        <is>
          <t>Change in the net carrying amount of goodwill</t>
        </is>
      </c>
    </row>
    <row r="64">
      <c r="A64" s="4" t="inlineStr">
        <is>
          <t>Impairment (Note 23)</t>
        </is>
      </c>
      <c r="B64" s="5" t="n">
        <v>524</v>
      </c>
    </row>
    <row r="65">
      <c r="A65" s="4" t="inlineStr">
        <is>
          <t>Ticketland and Ponominalu</t>
        </is>
      </c>
    </row>
    <row r="66">
      <c r="A66" s="3" t="inlineStr">
        <is>
          <t>Change in the net carrying amount of goodwill</t>
        </is>
      </c>
    </row>
    <row r="67">
      <c r="A67" s="4" t="inlineStr">
        <is>
          <t>Impairment (Note 23)</t>
        </is>
      </c>
      <c r="B67" s="6" t="n">
        <v>1281</v>
      </c>
    </row>
  </sheetData>
  <mergeCells count="2">
    <mergeCell ref="A1:A2"/>
    <mergeCell ref="B1:C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F10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IMPAIRMENT REVIEW (Details) - RUB (₽) ₽ in Millions</t>
        </is>
      </c>
      <c r="B1" s="2" t="inlineStr">
        <is>
          <t>12 Months Ended</t>
        </is>
      </c>
    </row>
    <row r="2">
      <c r="B2" s="2" t="inlineStr">
        <is>
          <t>Dec. 31, 2020</t>
        </is>
      </c>
      <c r="C2" s="2" t="inlineStr">
        <is>
          <t>Dec. 31, 2019</t>
        </is>
      </c>
      <c r="D2" s="2" t="inlineStr">
        <is>
          <t>Dec. 31, 2018</t>
        </is>
      </c>
      <c r="E2" s="2" t="inlineStr">
        <is>
          <t>Dec. 31, 2017</t>
        </is>
      </c>
      <c r="F2" s="2" t="inlineStr">
        <is>
          <t>Jun. 30, 2020</t>
        </is>
      </c>
    </row>
    <row r="3">
      <c r="A3" s="3" t="inlineStr">
        <is>
          <t>IMPAIRMENT REVIEW</t>
        </is>
      </c>
    </row>
    <row r="4">
      <c r="A4" s="4" t="inlineStr">
        <is>
          <t>Total impairment loss</t>
        </is>
      </c>
      <c r="B4" s="6" t="n">
        <v>2023</v>
      </c>
      <c r="C4" s="6" t="n">
        <v>-148</v>
      </c>
      <c r="D4" s="6" t="n">
        <v>149</v>
      </c>
    </row>
    <row r="5">
      <c r="A5" s="4" t="inlineStr">
        <is>
          <t>Russia Convergent</t>
        </is>
      </c>
    </row>
    <row r="6">
      <c r="A6" s="3" t="inlineStr">
        <is>
          <t>IMPAIRMENT REVIEW</t>
        </is>
      </c>
    </row>
    <row r="7">
      <c r="A7" s="4" t="inlineStr">
        <is>
          <t>Capital expenditure as a percentage of revenue</t>
        </is>
      </c>
      <c r="B7" s="4" t="inlineStr">
        <is>
          <t>20.90%</t>
        </is>
      </c>
      <c r="C7" s="4" t="inlineStr">
        <is>
          <t>19.20%</t>
        </is>
      </c>
    </row>
    <row r="8">
      <c r="A8" s="4" t="inlineStr">
        <is>
          <t>Terminal growth rate (as a percentage)</t>
        </is>
      </c>
      <c r="B8" s="4" t="inlineStr">
        <is>
          <t>1.00%</t>
        </is>
      </c>
      <c r="C8" s="4" t="inlineStr">
        <is>
          <t>1.00%</t>
        </is>
      </c>
    </row>
    <row r="9">
      <c r="A9" s="4" t="inlineStr">
        <is>
          <t>Discount rate applied to cash flow projections (as a percentage)</t>
        </is>
      </c>
      <c r="B9" s="4" t="inlineStr">
        <is>
          <t>11.40%</t>
        </is>
      </c>
      <c r="C9" s="4" t="inlineStr">
        <is>
          <t>14.10%</t>
        </is>
      </c>
    </row>
    <row r="10">
      <c r="A10" s="4" t="inlineStr">
        <is>
          <t>Armenia</t>
        </is>
      </c>
    </row>
    <row r="11">
      <c r="A11" s="3" t="inlineStr">
        <is>
          <t>IMPAIRMENT REVIEW</t>
        </is>
      </c>
    </row>
    <row r="12">
      <c r="A12" s="4" t="inlineStr">
        <is>
          <t>Capital expenditure as a percentage of revenue</t>
        </is>
      </c>
      <c r="B12" s="4" t="inlineStr">
        <is>
          <t>22.20%</t>
        </is>
      </c>
      <c r="C12" s="4" t="inlineStr">
        <is>
          <t>15.60%</t>
        </is>
      </c>
    </row>
    <row r="13">
      <c r="A13" s="4" t="inlineStr">
        <is>
          <t>Terminal growth rate (as a percentage)</t>
        </is>
      </c>
      <c r="B13" s="4" t="inlineStr">
        <is>
          <t>0.00%</t>
        </is>
      </c>
      <c r="C13" s="4" t="inlineStr">
        <is>
          <t>0.00%</t>
        </is>
      </c>
    </row>
    <row r="14">
      <c r="A14" s="4" t="inlineStr">
        <is>
          <t>Discount rate applied to cash flow projections (as a percentage)</t>
        </is>
      </c>
      <c r="B14" s="4" t="inlineStr">
        <is>
          <t>13.30%</t>
        </is>
      </c>
      <c r="C14" s="4" t="inlineStr">
        <is>
          <t>13.50%</t>
        </is>
      </c>
    </row>
    <row r="15">
      <c r="A15" s="4" t="inlineStr">
        <is>
          <t>Moscow Fixed Line</t>
        </is>
      </c>
    </row>
    <row r="16">
      <c r="A16" s="3" t="inlineStr">
        <is>
          <t>IMPAIRMENT REVIEW</t>
        </is>
      </c>
    </row>
    <row r="17">
      <c r="A17" s="4" t="inlineStr">
        <is>
          <t>Capital expenditure as a percentage of revenue</t>
        </is>
      </c>
      <c r="B17" s="4" t="inlineStr">
        <is>
          <t>12.60%</t>
        </is>
      </c>
      <c r="C17" s="4" t="inlineStr">
        <is>
          <t>19.80%</t>
        </is>
      </c>
    </row>
    <row r="18">
      <c r="A18" s="4" t="inlineStr">
        <is>
          <t>Terminal growth rate (as a percentage)</t>
        </is>
      </c>
      <c r="B18" s="4" t="inlineStr">
        <is>
          <t>1.00%</t>
        </is>
      </c>
      <c r="C18" s="4" t="inlineStr">
        <is>
          <t>1.00%</t>
        </is>
      </c>
    </row>
    <row r="19">
      <c r="A19" s="4" t="inlineStr">
        <is>
          <t>Discount rate applied to cash flow projections (as a percentage)</t>
        </is>
      </c>
      <c r="B19" s="4" t="inlineStr">
        <is>
          <t>11.00%</t>
        </is>
      </c>
      <c r="C19" s="4" t="inlineStr">
        <is>
          <t>14.10%</t>
        </is>
      </c>
    </row>
    <row r="20">
      <c r="A20" s="4" t="inlineStr">
        <is>
          <t>MTS Turkmenistan</t>
        </is>
      </c>
    </row>
    <row r="21">
      <c r="A21" s="3" t="inlineStr">
        <is>
          <t>IMPAIRMENT REVIEW</t>
        </is>
      </c>
    </row>
    <row r="22">
      <c r="A22" s="4" t="inlineStr">
        <is>
          <t>Reversal of impairment loss recognised in profit or loss, property, plant and equipment</t>
        </is>
      </c>
      <c r="B22" s="6" t="n">
        <v>-66</v>
      </c>
      <c r="C22" s="6" t="n">
        <v>-114</v>
      </c>
    </row>
    <row r="23">
      <c r="A23" s="4" t="inlineStr">
        <is>
          <t>Reversal of impairment loss recognised in profit or loss, other intangible assets</t>
        </is>
      </c>
      <c r="C23" s="5" t="n">
        <v>-34</v>
      </c>
    </row>
    <row r="24">
      <c r="A24" s="4" t="inlineStr">
        <is>
          <t>Reversal of impairment loss recognised in profit or loss</t>
        </is>
      </c>
      <c r="B24" s="5" t="n">
        <v>-66</v>
      </c>
      <c r="C24" s="5" t="n">
        <v>-148</v>
      </c>
    </row>
    <row r="25">
      <c r="A25" s="4" t="inlineStr">
        <is>
          <t>Turkmenistan</t>
        </is>
      </c>
    </row>
    <row r="26">
      <c r="A26" s="3" t="inlineStr">
        <is>
          <t>IMPAIRMENT REVIEW</t>
        </is>
      </c>
    </row>
    <row r="27">
      <c r="A27" s="4" t="inlineStr">
        <is>
          <t>Reversal of impairment loss recognised in profit or loss</t>
        </is>
      </c>
      <c r="B27" s="6" t="n">
        <v>66</v>
      </c>
      <c r="C27" s="6" t="n">
        <v>148</v>
      </c>
    </row>
    <row r="28">
      <c r="A28" s="4" t="inlineStr">
        <is>
          <t>Nvision Czech Republic</t>
        </is>
      </c>
    </row>
    <row r="29">
      <c r="A29" s="3" t="inlineStr">
        <is>
          <t>IMPAIRMENT REVIEW</t>
        </is>
      </c>
    </row>
    <row r="30">
      <c r="A30" s="4" t="inlineStr">
        <is>
          <t>Total impairment loss</t>
        </is>
      </c>
      <c r="E30" s="6" t="n">
        <v>571</v>
      </c>
    </row>
    <row r="31">
      <c r="A31" s="4" t="inlineStr">
        <is>
          <t>Reversal of impairment loss recognised in profit or loss, property, plant and equipment</t>
        </is>
      </c>
      <c r="D31" s="5" t="n">
        <v>-505</v>
      </c>
    </row>
    <row r="32">
      <c r="A32" s="4" t="inlineStr">
        <is>
          <t>Reversal of impairment loss recognised in profit or loss, other intangible assets</t>
        </is>
      </c>
      <c r="D32" s="5" t="n">
        <v>-2</v>
      </c>
    </row>
    <row r="33">
      <c r="A33" s="4" t="inlineStr">
        <is>
          <t>Reversal of impairment loss recognised in profit or loss</t>
        </is>
      </c>
      <c r="D33" s="5" t="n">
        <v>-507</v>
      </c>
    </row>
    <row r="34">
      <c r="A34" s="4" t="inlineStr">
        <is>
          <t>Recoverable amount</t>
        </is>
      </c>
      <c r="D34" s="5" t="n">
        <v>1778</v>
      </c>
      <c r="E34" s="6" t="n">
        <v>954</v>
      </c>
    </row>
    <row r="35">
      <c r="A35" s="4" t="inlineStr">
        <is>
          <t>Capital expenditure as a percentage of revenue</t>
        </is>
      </c>
      <c r="B35" s="4" t="inlineStr">
        <is>
          <t>1.20%</t>
        </is>
      </c>
      <c r="C35" s="4" t="inlineStr">
        <is>
          <t>1.20%</t>
        </is>
      </c>
    </row>
    <row r="36">
      <c r="A36" s="4" t="inlineStr">
        <is>
          <t>Terminal growth rate (as a percentage)</t>
        </is>
      </c>
      <c r="B36" s="4" t="inlineStr">
        <is>
          <t>2.00%</t>
        </is>
      </c>
      <c r="C36" s="4" t="inlineStr">
        <is>
          <t>2.00%</t>
        </is>
      </c>
    </row>
    <row r="37">
      <c r="A37" s="4" t="inlineStr">
        <is>
          <t>Discount rate applied to cash flow projections (as a percentage)</t>
        </is>
      </c>
      <c r="B37" s="4" t="inlineStr">
        <is>
          <t>6.10%</t>
        </is>
      </c>
      <c r="C37" s="4" t="inlineStr">
        <is>
          <t>6.10%</t>
        </is>
      </c>
    </row>
    <row r="38">
      <c r="A38" s="4" t="inlineStr">
        <is>
          <t>Ticketland and Ponominalu</t>
        </is>
      </c>
    </row>
    <row r="39">
      <c r="A39" s="3" t="inlineStr">
        <is>
          <t>IMPAIRMENT REVIEW</t>
        </is>
      </c>
    </row>
    <row r="40">
      <c r="A40" s="4" t="inlineStr">
        <is>
          <t>Goodwill</t>
        </is>
      </c>
      <c r="B40" s="6" t="n">
        <v>1281</v>
      </c>
    </row>
    <row r="41">
      <c r="A41" s="4" t="inlineStr">
        <is>
          <t>Total impairment loss</t>
        </is>
      </c>
      <c r="B41" s="6" t="n">
        <v>1281</v>
      </c>
    </row>
    <row r="42">
      <c r="A42" s="4" t="inlineStr">
        <is>
          <t>Recoverable amount</t>
        </is>
      </c>
      <c r="F42" s="6" t="n">
        <v>2658</v>
      </c>
    </row>
    <row r="43">
      <c r="A43" s="4" t="inlineStr">
        <is>
          <t>Capital expenditure as a percentage of revenue</t>
        </is>
      </c>
      <c r="B43" s="4" t="inlineStr">
        <is>
          <t>0.00%</t>
        </is>
      </c>
      <c r="C43" s="4" t="inlineStr">
        <is>
          <t>0.00%</t>
        </is>
      </c>
    </row>
    <row r="44">
      <c r="A44" s="4" t="inlineStr">
        <is>
          <t>Terminal growth rate (as a percentage)</t>
        </is>
      </c>
      <c r="B44" s="4" t="inlineStr">
        <is>
          <t>1.50%</t>
        </is>
      </c>
      <c r="C44" s="4" t="inlineStr">
        <is>
          <t>3.00%</t>
        </is>
      </c>
    </row>
    <row r="45">
      <c r="A45" s="4" t="inlineStr">
        <is>
          <t>Discount rate applied to cash flow projections (as a percentage)</t>
        </is>
      </c>
      <c r="B45" s="4" t="inlineStr">
        <is>
          <t>13.60%</t>
        </is>
      </c>
      <c r="C45" s="4" t="inlineStr">
        <is>
          <t>16.70%</t>
        </is>
      </c>
    </row>
    <row r="46">
      <c r="A46" s="4" t="inlineStr">
        <is>
          <t>Cloud</t>
        </is>
      </c>
    </row>
    <row r="47">
      <c r="A47" s="3" t="inlineStr">
        <is>
          <t>IMPAIRMENT REVIEW</t>
        </is>
      </c>
    </row>
    <row r="48">
      <c r="A48" s="4" t="inlineStr">
        <is>
          <t>Capital expenditure as a percentage of revenue</t>
        </is>
      </c>
      <c r="B48" s="4" t="inlineStr">
        <is>
          <t>15.40%</t>
        </is>
      </c>
    </row>
    <row r="49">
      <c r="A49" s="4" t="inlineStr">
        <is>
          <t>Terminal growth rate (as a percentage)</t>
        </is>
      </c>
      <c r="B49" s="4" t="inlineStr">
        <is>
          <t>1.00%</t>
        </is>
      </c>
    </row>
    <row r="50">
      <c r="A50" s="4" t="inlineStr">
        <is>
          <t>Discount rate applied to cash flow projections (as a percentage)</t>
        </is>
      </c>
      <c r="B50" s="4" t="inlineStr">
        <is>
          <t>13.20%</t>
        </is>
      </c>
    </row>
    <row r="51">
      <c r="A51" s="4" t="inlineStr">
        <is>
          <t>Kinopolis</t>
        </is>
      </c>
    </row>
    <row r="52">
      <c r="A52" s="3" t="inlineStr">
        <is>
          <t>IMPAIRMENT REVIEW</t>
        </is>
      </c>
    </row>
    <row r="53">
      <c r="A53" s="4" t="inlineStr">
        <is>
          <t>Investment property</t>
        </is>
      </c>
      <c r="B53" s="6" t="n">
        <v>807</v>
      </c>
    </row>
    <row r="54">
      <c r="A54" s="4" t="inlineStr">
        <is>
          <t>Total impairment loss</t>
        </is>
      </c>
      <c r="B54" s="6" t="n">
        <v>807</v>
      </c>
    </row>
    <row r="55">
      <c r="A55" s="4" t="inlineStr">
        <is>
          <t>Capital expenditure as a percentage of revenue</t>
        </is>
      </c>
      <c r="B55" s="4" t="inlineStr">
        <is>
          <t>31.20%</t>
        </is>
      </c>
    </row>
    <row r="56">
      <c r="A56" s="4" t="inlineStr">
        <is>
          <t>Terminal growth rate (as a percentage)</t>
        </is>
      </c>
      <c r="B56" s="4" t="inlineStr">
        <is>
          <t>1.00%</t>
        </is>
      </c>
    </row>
    <row r="57">
      <c r="A57" s="4" t="inlineStr">
        <is>
          <t>Discount rate applied to cash flow projections (as a percentage)</t>
        </is>
      </c>
      <c r="B57" s="4" t="inlineStr">
        <is>
          <t>14.30%</t>
        </is>
      </c>
    </row>
    <row r="58">
      <c r="A58" s="4" t="inlineStr">
        <is>
          <t>Oblachniy Retail</t>
        </is>
      </c>
    </row>
    <row r="59">
      <c r="A59" s="3" t="inlineStr">
        <is>
          <t>IMPAIRMENT REVIEW</t>
        </is>
      </c>
    </row>
    <row r="60">
      <c r="A60" s="4" t="inlineStr">
        <is>
          <t>Goodwill</t>
        </is>
      </c>
      <c r="D60" s="5" t="n">
        <v>524</v>
      </c>
    </row>
    <row r="61">
      <c r="A61" s="4" t="inlineStr">
        <is>
          <t>Property, plant and equipment</t>
        </is>
      </c>
      <c r="D61" s="5" t="n">
        <v>13</v>
      </c>
    </row>
    <row r="62">
      <c r="A62" s="4" t="inlineStr">
        <is>
          <t>Other intangible assets</t>
        </is>
      </c>
      <c r="D62" s="5" t="n">
        <v>140</v>
      </c>
    </row>
    <row r="63">
      <c r="A63" s="4" t="inlineStr">
        <is>
          <t>Total impairment loss</t>
        </is>
      </c>
      <c r="D63" s="5" t="n">
        <v>677</v>
      </c>
    </row>
    <row r="64">
      <c r="A64" s="4" t="inlineStr">
        <is>
          <t>Recoverable amount</t>
        </is>
      </c>
      <c r="D64" s="6" t="n">
        <v>765</v>
      </c>
    </row>
    <row r="65">
      <c r="A65" s="4" t="inlineStr">
        <is>
          <t>Minimum | Russia Convergent</t>
        </is>
      </c>
    </row>
    <row r="66">
      <c r="A66" s="3" t="inlineStr">
        <is>
          <t>IMPAIRMENT REVIEW</t>
        </is>
      </c>
    </row>
    <row r="67">
      <c r="A67" s="4" t="inlineStr">
        <is>
          <t>OIBDA margin (as a percentage)</t>
        </is>
      </c>
      <c r="B67" s="4" t="inlineStr">
        <is>
          <t>43.20%</t>
        </is>
      </c>
      <c r="C67" s="4" t="inlineStr">
        <is>
          <t>42.40%</t>
        </is>
      </c>
    </row>
    <row r="68">
      <c r="A68" s="4" t="inlineStr">
        <is>
          <t>Minimum | Armenia</t>
        </is>
      </c>
    </row>
    <row r="69">
      <c r="A69" s="3" t="inlineStr">
        <is>
          <t>IMPAIRMENT REVIEW</t>
        </is>
      </c>
    </row>
    <row r="70">
      <c r="A70" s="4" t="inlineStr">
        <is>
          <t>OIBDA margin (as a percentage)</t>
        </is>
      </c>
      <c r="B70" s="4" t="inlineStr">
        <is>
          <t>51.80%</t>
        </is>
      </c>
      <c r="C70" s="4" t="inlineStr">
        <is>
          <t>46.90%</t>
        </is>
      </c>
    </row>
    <row r="71">
      <c r="A71" s="4" t="inlineStr">
        <is>
          <t>Minimum | Moscow Fixed Line</t>
        </is>
      </c>
    </row>
    <row r="72">
      <c r="A72" s="3" t="inlineStr">
        <is>
          <t>IMPAIRMENT REVIEW</t>
        </is>
      </c>
    </row>
    <row r="73">
      <c r="A73" s="4" t="inlineStr">
        <is>
          <t>OIBDA margin (as a percentage)</t>
        </is>
      </c>
      <c r="B73" s="4" t="inlineStr">
        <is>
          <t>54.00%</t>
        </is>
      </c>
      <c r="C73" s="4" t="inlineStr">
        <is>
          <t>52.90%</t>
        </is>
      </c>
    </row>
    <row r="74">
      <c r="A74" s="4" t="inlineStr">
        <is>
          <t>Minimum | Nvision Czech Republic</t>
        </is>
      </c>
    </row>
    <row r="75">
      <c r="A75" s="3" t="inlineStr">
        <is>
          <t>IMPAIRMENT REVIEW</t>
        </is>
      </c>
    </row>
    <row r="76">
      <c r="A76" s="4" t="inlineStr">
        <is>
          <t>OIBDA margin (as a percentage)</t>
        </is>
      </c>
      <c r="B76" s="4" t="inlineStr">
        <is>
          <t>3.50%</t>
        </is>
      </c>
      <c r="C76" s="4" t="inlineStr">
        <is>
          <t>3.20%</t>
        </is>
      </c>
    </row>
    <row r="77">
      <c r="A77" s="4" t="inlineStr">
        <is>
          <t>Minimum | Ticketland and Ponominalu</t>
        </is>
      </c>
    </row>
    <row r="78">
      <c r="A78" s="3" t="inlineStr">
        <is>
          <t>IMPAIRMENT REVIEW</t>
        </is>
      </c>
    </row>
    <row r="79">
      <c r="A79" s="4" t="inlineStr">
        <is>
          <t>OIBDA margin (as a percentage)</t>
        </is>
      </c>
      <c r="B79" s="4" t="inlineStr">
        <is>
          <t>8.80%</t>
        </is>
      </c>
      <c r="C79" s="4" t="inlineStr">
        <is>
          <t>15.10%</t>
        </is>
      </c>
    </row>
    <row r="80">
      <c r="A80" s="4" t="inlineStr">
        <is>
          <t>Minimum | Cloud</t>
        </is>
      </c>
    </row>
    <row r="81">
      <c r="A81" s="3" t="inlineStr">
        <is>
          <t>IMPAIRMENT REVIEW</t>
        </is>
      </c>
    </row>
    <row r="82">
      <c r="A82" s="4" t="inlineStr">
        <is>
          <t>OIBDA margin (as a percentage)</t>
        </is>
      </c>
      <c r="B82" s="4" t="inlineStr">
        <is>
          <t>41.30%</t>
        </is>
      </c>
    </row>
    <row r="83">
      <c r="A83" s="4" t="inlineStr">
        <is>
          <t>Minimum | Kinopolis</t>
        </is>
      </c>
    </row>
    <row r="84">
      <c r="A84" s="3" t="inlineStr">
        <is>
          <t>IMPAIRMENT REVIEW</t>
        </is>
      </c>
    </row>
    <row r="85">
      <c r="A85" s="4" t="inlineStr">
        <is>
          <t>OIBDA margin (as a percentage)</t>
        </is>
      </c>
      <c r="B85" s="4" t="inlineStr">
        <is>
          <t>2.90%</t>
        </is>
      </c>
    </row>
    <row r="86">
      <c r="A86" s="4" t="inlineStr">
        <is>
          <t>Maximum | Russia Convergent</t>
        </is>
      </c>
    </row>
    <row r="87">
      <c r="A87" s="3" t="inlineStr">
        <is>
          <t>IMPAIRMENT REVIEW</t>
        </is>
      </c>
    </row>
    <row r="88">
      <c r="A88" s="4" t="inlineStr">
        <is>
          <t>OIBDA margin (as a percentage)</t>
        </is>
      </c>
      <c r="B88" s="4" t="inlineStr">
        <is>
          <t>44.30%</t>
        </is>
      </c>
      <c r="C88" s="4" t="inlineStr">
        <is>
          <t>43.50%</t>
        </is>
      </c>
    </row>
    <row r="89">
      <c r="A89" s="4" t="inlineStr">
        <is>
          <t>Maximum | Armenia</t>
        </is>
      </c>
    </row>
    <row r="90">
      <c r="A90" s="3" t="inlineStr">
        <is>
          <t>IMPAIRMENT REVIEW</t>
        </is>
      </c>
    </row>
    <row r="91">
      <c r="A91" s="4" t="inlineStr">
        <is>
          <t>OIBDA margin (as a percentage)</t>
        </is>
      </c>
      <c r="B91" s="4" t="inlineStr">
        <is>
          <t>54.00%</t>
        </is>
      </c>
      <c r="C91" s="4" t="inlineStr">
        <is>
          <t>50.00%</t>
        </is>
      </c>
    </row>
    <row r="92">
      <c r="A92" s="4" t="inlineStr">
        <is>
          <t>Maximum | Moscow Fixed Line</t>
        </is>
      </c>
    </row>
    <row r="93">
      <c r="A93" s="3" t="inlineStr">
        <is>
          <t>IMPAIRMENT REVIEW</t>
        </is>
      </c>
    </row>
    <row r="94">
      <c r="A94" s="4" t="inlineStr">
        <is>
          <t>OIBDA margin (as a percentage)</t>
        </is>
      </c>
      <c r="B94" s="4" t="inlineStr">
        <is>
          <t>57.20%</t>
        </is>
      </c>
      <c r="C94" s="4" t="inlineStr">
        <is>
          <t>56.60%</t>
        </is>
      </c>
    </row>
    <row r="95">
      <c r="A95" s="4" t="inlineStr">
        <is>
          <t>Maximum | Nvision Czech Republic</t>
        </is>
      </c>
    </row>
    <row r="96">
      <c r="A96" s="3" t="inlineStr">
        <is>
          <t>IMPAIRMENT REVIEW</t>
        </is>
      </c>
    </row>
    <row r="97">
      <c r="A97" s="4" t="inlineStr">
        <is>
          <t>OIBDA margin (as a percentage)</t>
        </is>
      </c>
      <c r="B97" s="4" t="inlineStr">
        <is>
          <t>5.20%</t>
        </is>
      </c>
      <c r="C97" s="4" t="inlineStr">
        <is>
          <t>3.90%</t>
        </is>
      </c>
    </row>
    <row r="98">
      <c r="A98" s="4" t="inlineStr">
        <is>
          <t>Maximum | Ticketland and Ponominalu</t>
        </is>
      </c>
    </row>
    <row r="99">
      <c r="A99" s="3" t="inlineStr">
        <is>
          <t>IMPAIRMENT REVIEW</t>
        </is>
      </c>
    </row>
    <row r="100">
      <c r="A100" s="4" t="inlineStr">
        <is>
          <t>OIBDA margin (as a percentage)</t>
        </is>
      </c>
      <c r="B100" s="4" t="inlineStr">
        <is>
          <t>32.00%</t>
        </is>
      </c>
      <c r="C100" s="4" t="inlineStr">
        <is>
          <t>38.20%</t>
        </is>
      </c>
    </row>
    <row r="101">
      <c r="A101" s="4" t="inlineStr">
        <is>
          <t>Maximum | Cloud</t>
        </is>
      </c>
    </row>
    <row r="102">
      <c r="A102" s="3" t="inlineStr">
        <is>
          <t>IMPAIRMENT REVIEW</t>
        </is>
      </c>
    </row>
    <row r="103">
      <c r="A103" s="4" t="inlineStr">
        <is>
          <t>OIBDA margin (as a percentage)</t>
        </is>
      </c>
      <c r="B103" s="4" t="inlineStr">
        <is>
          <t>69.00%</t>
        </is>
      </c>
    </row>
    <row r="104">
      <c r="A104" s="4" t="inlineStr">
        <is>
          <t>Maximum | Kinopolis</t>
        </is>
      </c>
    </row>
    <row r="105">
      <c r="A105" s="3" t="inlineStr">
        <is>
          <t>IMPAIRMENT REVIEW</t>
        </is>
      </c>
    </row>
    <row r="106">
      <c r="A106" s="4" t="inlineStr">
        <is>
          <t>OIBDA margin (as a percentage)</t>
        </is>
      </c>
      <c r="B106" s="4" t="inlineStr">
        <is>
          <t>3.90%</t>
        </is>
      </c>
    </row>
  </sheetData>
  <mergeCells count="2">
    <mergeCell ref="A1:A2"/>
    <mergeCell ref="B1:E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232"/>
  <sheetViews>
    <sheetView workbookViewId="0">
      <selection activeCell="A1" sqref="A1"/>
    </sheetView>
  </sheetViews>
  <sheetFormatPr baseColWidth="8" defaultRowHeight="15"/>
  <cols>
    <col width="73" customWidth="1" min="1" max="1"/>
    <col width="17" customWidth="1" min="2" max="2"/>
    <col width="14" customWidth="1" min="3" max="3"/>
    <col width="14" customWidth="1" min="4" max="4"/>
  </cols>
  <sheetData>
    <row r="1">
      <c r="A1" s="1" t="inlineStr">
        <is>
          <t>OTHER INTANGIBLE ASSETS (Details) - RUB (₽) ₽ in Millions</t>
        </is>
      </c>
      <c r="B1" s="2" t="inlineStr">
        <is>
          <t>12 Months Ended</t>
        </is>
      </c>
    </row>
    <row r="2">
      <c r="B2" s="2" t="inlineStr">
        <is>
          <t>Dec. 31, 2020</t>
        </is>
      </c>
      <c r="C2" s="2" t="inlineStr">
        <is>
          <t>Dec. 31, 2019</t>
        </is>
      </c>
      <c r="D2" s="2" t="inlineStr">
        <is>
          <t>Dec. 31, 2018</t>
        </is>
      </c>
    </row>
    <row r="3">
      <c r="A3" s="3" t="inlineStr">
        <is>
          <t>Other intangible assets</t>
        </is>
      </c>
    </row>
    <row r="4">
      <c r="A4" s="4" t="inlineStr">
        <is>
          <t>Intangible assets other than goodwill at beginning of period</t>
        </is>
      </c>
      <c r="B4" s="6" t="n">
        <v>79729</v>
      </c>
    </row>
    <row r="5">
      <c r="A5" s="4" t="inlineStr">
        <is>
          <t>Intangible assets other than goodwill at end of period</t>
        </is>
      </c>
      <c r="B5" s="5" t="n">
        <v>90103</v>
      </c>
      <c r="C5" s="6" t="n">
        <v>79729</v>
      </c>
    </row>
    <row r="6">
      <c r="A6" s="4" t="inlineStr">
        <is>
          <t>Carrying value</t>
        </is>
      </c>
    </row>
    <row r="7">
      <c r="A7" s="3" t="inlineStr">
        <is>
          <t>Other intangible assets</t>
        </is>
      </c>
    </row>
    <row r="8">
      <c r="A8" s="4" t="inlineStr">
        <is>
          <t>Intangible assets other than goodwill at beginning of period</t>
        </is>
      </c>
      <c r="B8" s="5" t="n">
        <v>192700</v>
      </c>
      <c r="C8" s="5" t="n">
        <v>223463</v>
      </c>
      <c r="D8" s="6" t="n">
        <v>168286</v>
      </c>
    </row>
    <row r="9">
      <c r="A9" s="4" t="inlineStr">
        <is>
          <t>Additions</t>
        </is>
      </c>
      <c r="B9" s="5" t="n">
        <v>49078</v>
      </c>
      <c r="C9" s="5" t="n">
        <v>39643</v>
      </c>
      <c r="D9" s="5" t="n">
        <v>32754</v>
      </c>
    </row>
    <row r="10">
      <c r="A10" s="4" t="inlineStr">
        <is>
          <t>Arising on business combinations</t>
        </is>
      </c>
      <c r="C10" s="5" t="n">
        <v>32</v>
      </c>
      <c r="D10" s="5" t="n">
        <v>5461</v>
      </c>
    </row>
    <row r="11">
      <c r="A11" s="4" t="inlineStr">
        <is>
          <t>Disposal of subsidiary</t>
        </is>
      </c>
      <c r="B11" s="5" t="n">
        <v>-311</v>
      </c>
      <c r="C11" s="5" t="n">
        <v>-37573</v>
      </c>
    </row>
    <row r="12">
      <c r="A12" s="4" t="inlineStr">
        <is>
          <t>Reaclassification into assets for sale</t>
        </is>
      </c>
      <c r="B12" s="5" t="n">
        <v>-184</v>
      </c>
    </row>
    <row r="13">
      <c r="A13" s="4" t="inlineStr">
        <is>
          <t>Effect on adoption of IFRS 15</t>
        </is>
      </c>
      <c r="D13" s="5" t="n">
        <v>19197</v>
      </c>
    </row>
    <row r="14">
      <c r="A14" s="4" t="inlineStr">
        <is>
          <t>Effect on assets impairment</t>
        </is>
      </c>
      <c r="B14" s="5" t="n">
        <v>-126</v>
      </c>
      <c r="C14" s="5" t="n">
        <v>-26</v>
      </c>
      <c r="D14" s="5" t="n">
        <v>-188</v>
      </c>
    </row>
    <row r="15">
      <c r="A15" s="4" t="inlineStr">
        <is>
          <t>Disposal</t>
        </is>
      </c>
      <c r="B15" s="5" t="n">
        <v>-39203</v>
      </c>
      <c r="C15" s="5" t="n">
        <v>-33889</v>
      </c>
      <c r="D15" s="5" t="n">
        <v>-10004</v>
      </c>
    </row>
    <row r="16">
      <c r="A16" s="4" t="inlineStr">
        <is>
          <t>Other</t>
        </is>
      </c>
      <c r="B16" s="5" t="n">
        <v>-29</v>
      </c>
      <c r="C16" s="5" t="n">
        <v>15</v>
      </c>
      <c r="D16" s="5" t="n">
        <v>44</v>
      </c>
    </row>
    <row r="17">
      <c r="A17" s="4" t="inlineStr">
        <is>
          <t>Foreign exchange differences</t>
        </is>
      </c>
      <c r="B17" s="5" t="n">
        <v>1303</v>
      </c>
      <c r="C17" s="5" t="n">
        <v>1035</v>
      </c>
      <c r="D17" s="5" t="n">
        <v>7913</v>
      </c>
    </row>
    <row r="18">
      <c r="A18" s="4" t="inlineStr">
        <is>
          <t>Intangible assets other than goodwill at end of period</t>
        </is>
      </c>
      <c r="B18" s="5" t="n">
        <v>203228</v>
      </c>
      <c r="C18" s="5" t="n">
        <v>192700</v>
      </c>
      <c r="D18" s="5" t="n">
        <v>223463</v>
      </c>
    </row>
    <row r="19">
      <c r="A19" s="4" t="inlineStr">
        <is>
          <t>Accumulated amortisation and impairment</t>
        </is>
      </c>
    </row>
    <row r="20">
      <c r="A20" s="3" t="inlineStr">
        <is>
          <t>Other intangible assets</t>
        </is>
      </c>
    </row>
    <row r="21">
      <c r="A21" s="4" t="inlineStr">
        <is>
          <t>Intangible assets other than goodwill at beginning of period</t>
        </is>
      </c>
      <c r="B21" s="5" t="n">
        <v>-112971</v>
      </c>
      <c r="C21" s="5" t="n">
        <v>-127501</v>
      </c>
      <c r="D21" s="5" t="n">
        <v>-88889</v>
      </c>
    </row>
    <row r="22">
      <c r="A22" s="4" t="inlineStr">
        <is>
          <t>Arising on business combinations</t>
        </is>
      </c>
      <c r="C22" s="5" t="n">
        <v>-2</v>
      </c>
      <c r="D22" s="5" t="n">
        <v>-1785</v>
      </c>
    </row>
    <row r="23">
      <c r="A23" s="4" t="inlineStr">
        <is>
          <t>Disposal of subsidiary</t>
        </is>
      </c>
      <c r="B23" s="5" t="n">
        <v>77</v>
      </c>
      <c r="C23" s="5" t="n">
        <v>19450</v>
      </c>
    </row>
    <row r="24">
      <c r="A24" s="4" t="inlineStr">
        <is>
          <t>Reaclassification into assets for sale</t>
        </is>
      </c>
      <c r="B24" s="5" t="n">
        <v>5</v>
      </c>
    </row>
    <row r="25">
      <c r="A25" s="4" t="inlineStr">
        <is>
          <t>Effect on adoption of IFRS 15</t>
        </is>
      </c>
      <c r="D25" s="5" t="n">
        <v>-12368</v>
      </c>
    </row>
    <row r="26">
      <c r="A26" s="4" t="inlineStr">
        <is>
          <t>Charge for the year</t>
        </is>
      </c>
      <c r="B26" s="5" t="n">
        <v>-37546</v>
      </c>
      <c r="C26" s="5" t="n">
        <v>-35582</v>
      </c>
      <c r="D26" s="5" t="n">
        <v>-29488</v>
      </c>
    </row>
    <row r="27">
      <c r="A27" s="4" t="inlineStr">
        <is>
          <t>Effect on assets impairment</t>
        </is>
      </c>
      <c r="B27" s="5" t="n">
        <v>2</v>
      </c>
      <c r="D27" s="5" t="n">
        <v>50</v>
      </c>
    </row>
    <row r="28">
      <c r="A28" s="4" t="inlineStr">
        <is>
          <t>Disposal</t>
        </is>
      </c>
      <c r="B28" s="5" t="n">
        <v>38440</v>
      </c>
      <c r="C28" s="5" t="n">
        <v>33275</v>
      </c>
      <c r="D28" s="5" t="n">
        <v>9483</v>
      </c>
    </row>
    <row r="29">
      <c r="A29" s="4" t="inlineStr">
        <is>
          <t>Other</t>
        </is>
      </c>
      <c r="B29" s="5" t="n">
        <v>35</v>
      </c>
      <c r="C29" s="5" t="n">
        <v>-2580</v>
      </c>
      <c r="D29" s="5" t="n">
        <v>-44</v>
      </c>
    </row>
    <row r="30">
      <c r="A30" s="4" t="inlineStr">
        <is>
          <t>Foreign exchange differences</t>
        </is>
      </c>
      <c r="B30" s="5" t="n">
        <v>-1167</v>
      </c>
      <c r="C30" s="5" t="n">
        <v>-31</v>
      </c>
      <c r="D30" s="5" t="n">
        <v>-4460</v>
      </c>
    </row>
    <row r="31">
      <c r="A31" s="4" t="inlineStr">
        <is>
          <t>Intangible assets other than goodwill at end of period</t>
        </is>
      </c>
      <c r="B31" s="5" t="n">
        <v>-113125</v>
      </c>
      <c r="C31" s="5" t="n">
        <v>-112971</v>
      </c>
      <c r="D31" s="5" t="n">
        <v>-127501</v>
      </c>
    </row>
    <row r="32">
      <c r="A32" s="4" t="inlineStr">
        <is>
          <t>Licenses</t>
        </is>
      </c>
    </row>
    <row r="33">
      <c r="A33" s="3" t="inlineStr">
        <is>
          <t>Other intangible assets</t>
        </is>
      </c>
    </row>
    <row r="34">
      <c r="A34" s="4" t="inlineStr">
        <is>
          <t>Intangible assets other than goodwill at beginning of period</t>
        </is>
      </c>
      <c r="B34" s="5" t="n">
        <v>8523</v>
      </c>
    </row>
    <row r="35">
      <c r="A35" s="4" t="inlineStr">
        <is>
          <t>Intangible assets other than goodwill at end of period</t>
        </is>
      </c>
      <c r="B35" s="6" t="n">
        <v>8720</v>
      </c>
      <c r="C35" s="5" t="n">
        <v>8523</v>
      </c>
    </row>
    <row r="36">
      <c r="A36" s="4" t="inlineStr">
        <is>
          <t>Weighted-average period until next renewal of operating licenses</t>
        </is>
      </c>
      <c r="B36" s="4" t="inlineStr">
        <is>
          <t>2 years 6 months</t>
        </is>
      </c>
    </row>
    <row r="37">
      <c r="A37" s="4" t="inlineStr">
        <is>
          <t>Licenses | Minimum</t>
        </is>
      </c>
    </row>
    <row r="38">
      <c r="A38" s="3" t="inlineStr">
        <is>
          <t>Other intangible assets</t>
        </is>
      </c>
    </row>
    <row r="39">
      <c r="A39" s="4" t="inlineStr">
        <is>
          <t>Useful life, years</t>
        </is>
      </c>
      <c r="B39" s="4" t="inlineStr">
        <is>
          <t>1 year</t>
        </is>
      </c>
    </row>
    <row r="40">
      <c r="A40" s="4" t="inlineStr">
        <is>
          <t>Licenses | Maximum</t>
        </is>
      </c>
    </row>
    <row r="41">
      <c r="A41" s="3" t="inlineStr">
        <is>
          <t>Other intangible assets</t>
        </is>
      </c>
    </row>
    <row r="42">
      <c r="A42" s="4" t="inlineStr">
        <is>
          <t>Useful life, years</t>
        </is>
      </c>
      <c r="B42" s="4" t="inlineStr">
        <is>
          <t>20 years</t>
        </is>
      </c>
    </row>
    <row r="43">
      <c r="A43" s="4" t="inlineStr">
        <is>
          <t>Licenses | Carrying value</t>
        </is>
      </c>
    </row>
    <row r="44">
      <c r="A44" s="3" t="inlineStr">
        <is>
          <t>Other intangible assets</t>
        </is>
      </c>
    </row>
    <row r="45">
      <c r="A45" s="4" t="inlineStr">
        <is>
          <t>Intangible assets other than goodwill at beginning of period</t>
        </is>
      </c>
      <c r="B45" s="6" t="n">
        <v>21705</v>
      </c>
      <c r="C45" s="5" t="n">
        <v>39627</v>
      </c>
      <c r="D45" s="5" t="n">
        <v>27741</v>
      </c>
    </row>
    <row r="46">
      <c r="A46" s="4" t="inlineStr">
        <is>
          <t>Additions</t>
        </is>
      </c>
      <c r="B46" s="5" t="n">
        <v>1466</v>
      </c>
      <c r="C46" s="5" t="n">
        <v>1106</v>
      </c>
      <c r="D46" s="5" t="n">
        <v>7479</v>
      </c>
    </row>
    <row r="47">
      <c r="A47" s="4" t="inlineStr">
        <is>
          <t>Disposal of subsidiary</t>
        </is>
      </c>
      <c r="C47" s="5" t="n">
        <v>-19149</v>
      </c>
    </row>
    <row r="48">
      <c r="A48" s="4" t="inlineStr">
        <is>
          <t>Disposal</t>
        </is>
      </c>
      <c r="B48" s="5" t="n">
        <v>-108</v>
      </c>
      <c r="C48" s="5" t="n">
        <v>-84</v>
      </c>
      <c r="D48" s="5" t="n">
        <v>-223</v>
      </c>
    </row>
    <row r="49">
      <c r="A49" s="4" t="inlineStr">
        <is>
          <t>Other</t>
        </is>
      </c>
      <c r="B49" s="5" t="n">
        <v>25</v>
      </c>
      <c r="C49" s="5" t="n">
        <v>4</v>
      </c>
    </row>
    <row r="50">
      <c r="A50" s="4" t="inlineStr">
        <is>
          <t>Foreign exchange differences</t>
        </is>
      </c>
      <c r="B50" s="5" t="n">
        <v>913</v>
      </c>
      <c r="C50" s="5" t="n">
        <v>201</v>
      </c>
      <c r="D50" s="5" t="n">
        <v>4630</v>
      </c>
    </row>
    <row r="51">
      <c r="A51" s="4" t="inlineStr">
        <is>
          <t>Intangible assets other than goodwill at end of period</t>
        </is>
      </c>
      <c r="B51" s="5" t="n">
        <v>24001</v>
      </c>
      <c r="C51" s="5" t="n">
        <v>21705</v>
      </c>
      <c r="D51" s="5" t="n">
        <v>39627</v>
      </c>
    </row>
    <row r="52">
      <c r="A52" s="4" t="inlineStr">
        <is>
          <t>Licenses | Accumulated amortisation and impairment</t>
        </is>
      </c>
    </row>
    <row r="53">
      <c r="A53" s="3" t="inlineStr">
        <is>
          <t>Other intangible assets</t>
        </is>
      </c>
    </row>
    <row r="54">
      <c r="A54" s="4" t="inlineStr">
        <is>
          <t>Intangible assets other than goodwill at beginning of period</t>
        </is>
      </c>
      <c r="B54" s="5" t="n">
        <v>-13182</v>
      </c>
      <c r="C54" s="5" t="n">
        <v>-16113</v>
      </c>
      <c r="D54" s="5" t="n">
        <v>-11481</v>
      </c>
    </row>
    <row r="55">
      <c r="A55" s="4" t="inlineStr">
        <is>
          <t>Disposal of subsidiary</t>
        </is>
      </c>
      <c r="C55" s="5" t="n">
        <v>5155</v>
      </c>
    </row>
    <row r="56">
      <c r="A56" s="4" t="inlineStr">
        <is>
          <t>Charge for the year</t>
        </is>
      </c>
      <c r="B56" s="5" t="n">
        <v>-1266</v>
      </c>
      <c r="C56" s="5" t="n">
        <v>-2911</v>
      </c>
      <c r="D56" s="5" t="n">
        <v>-2711</v>
      </c>
    </row>
    <row r="57">
      <c r="A57" s="4" t="inlineStr">
        <is>
          <t>Disposal</t>
        </is>
      </c>
      <c r="B57" s="5" t="n">
        <v>71</v>
      </c>
      <c r="C57" s="5" t="n">
        <v>25</v>
      </c>
      <c r="D57" s="5" t="n">
        <v>193</v>
      </c>
    </row>
    <row r="58">
      <c r="A58" s="4" t="inlineStr">
        <is>
          <t>Other</t>
        </is>
      </c>
      <c r="B58" s="5" t="n">
        <v>-10</v>
      </c>
      <c r="C58" s="5" t="n">
        <v>-2</v>
      </c>
    </row>
    <row r="59">
      <c r="A59" s="4" t="inlineStr">
        <is>
          <t>Foreign exchange differences</t>
        </is>
      </c>
      <c r="B59" s="5" t="n">
        <v>-894</v>
      </c>
      <c r="C59" s="5" t="n">
        <v>664</v>
      </c>
      <c r="D59" s="5" t="n">
        <v>-2114</v>
      </c>
    </row>
    <row r="60">
      <c r="A60" s="4" t="inlineStr">
        <is>
          <t>Intangible assets other than goodwill at end of period</t>
        </is>
      </c>
      <c r="B60" s="5" t="n">
        <v>-15281</v>
      </c>
      <c r="C60" s="5" t="n">
        <v>-13182</v>
      </c>
      <c r="D60" s="5" t="n">
        <v>-16113</v>
      </c>
    </row>
    <row r="61">
      <c r="A61" s="4" t="inlineStr">
        <is>
          <t>Right to use radio frequencies</t>
        </is>
      </c>
    </row>
    <row r="62">
      <c r="A62" s="3" t="inlineStr">
        <is>
          <t>Other intangible assets</t>
        </is>
      </c>
    </row>
    <row r="63">
      <c r="A63" s="4" t="inlineStr">
        <is>
          <t>Intangible assets other than goodwill at beginning of period</t>
        </is>
      </c>
      <c r="B63" s="5" t="n">
        <v>1591</v>
      </c>
    </row>
    <row r="64">
      <c r="A64" s="4" t="inlineStr">
        <is>
          <t>Intangible assets other than goodwill at end of period</t>
        </is>
      </c>
      <c r="B64" s="6" t="n">
        <v>1243</v>
      </c>
      <c r="C64" s="5" t="n">
        <v>1591</v>
      </c>
    </row>
    <row r="65">
      <c r="A65" s="4" t="inlineStr">
        <is>
          <t>Right to use radio frequencies | Minimum</t>
        </is>
      </c>
    </row>
    <row r="66">
      <c r="A66" s="3" t="inlineStr">
        <is>
          <t>Other intangible assets</t>
        </is>
      </c>
    </row>
    <row r="67">
      <c r="A67" s="4" t="inlineStr">
        <is>
          <t>Useful life, years</t>
        </is>
      </c>
      <c r="B67" s="4" t="inlineStr">
        <is>
          <t>1 year</t>
        </is>
      </c>
    </row>
    <row r="68">
      <c r="A68" s="4" t="inlineStr">
        <is>
          <t>Right to use radio frequencies | Maximum</t>
        </is>
      </c>
    </row>
    <row r="69">
      <c r="A69" s="3" t="inlineStr">
        <is>
          <t>Other intangible assets</t>
        </is>
      </c>
    </row>
    <row r="70">
      <c r="A70" s="4" t="inlineStr">
        <is>
          <t>Useful life, years</t>
        </is>
      </c>
      <c r="B70" s="4" t="inlineStr">
        <is>
          <t>15 years</t>
        </is>
      </c>
    </row>
    <row r="71">
      <c r="A71" s="4" t="inlineStr">
        <is>
          <t>Right to use radio frequencies | Carrying value</t>
        </is>
      </c>
    </row>
    <row r="72">
      <c r="A72" s="3" t="inlineStr">
        <is>
          <t>Other intangible assets</t>
        </is>
      </c>
    </row>
    <row r="73">
      <c r="A73" s="4" t="inlineStr">
        <is>
          <t>Intangible assets other than goodwill at beginning of period</t>
        </is>
      </c>
      <c r="B73" s="6" t="n">
        <v>5689</v>
      </c>
      <c r="C73" s="5" t="n">
        <v>6648</v>
      </c>
      <c r="D73" s="5" t="n">
        <v>7851</v>
      </c>
    </row>
    <row r="74">
      <c r="A74" s="4" t="inlineStr">
        <is>
          <t>Additions</t>
        </is>
      </c>
      <c r="D74" s="5" t="n">
        <v>19</v>
      </c>
    </row>
    <row r="75">
      <c r="A75" s="4" t="inlineStr">
        <is>
          <t>Additions</t>
        </is>
      </c>
      <c r="B75" s="5" t="n">
        <v>-11</v>
      </c>
      <c r="C75" s="5" t="n">
        <v>-38</v>
      </c>
    </row>
    <row r="76">
      <c r="A76" s="4" t="inlineStr">
        <is>
          <t>Effect on assets impairment</t>
        </is>
      </c>
      <c r="B76" s="5" t="n">
        <v>43</v>
      </c>
      <c r="C76" s="5" t="n">
        <v>-26</v>
      </c>
    </row>
    <row r="77">
      <c r="A77" s="4" t="inlineStr">
        <is>
          <t>Disposal</t>
        </is>
      </c>
      <c r="B77" s="5" t="n">
        <v>-172</v>
      </c>
      <c r="C77" s="5" t="n">
        <v>-865</v>
      </c>
      <c r="D77" s="5" t="n">
        <v>-1223</v>
      </c>
    </row>
    <row r="78">
      <c r="A78" s="4" t="inlineStr">
        <is>
          <t>Other</t>
        </is>
      </c>
      <c r="B78" s="5" t="n">
        <v>30</v>
      </c>
      <c r="C78" s="5" t="n">
        <v>-1</v>
      </c>
      <c r="D78" s="5" t="n">
        <v>1</v>
      </c>
    </row>
    <row r="79">
      <c r="A79" s="4" t="inlineStr">
        <is>
          <t>Foreign exchange differences</t>
        </is>
      </c>
      <c r="C79" s="5" t="n">
        <v>-29</v>
      </c>
    </row>
    <row r="80">
      <c r="A80" s="4" t="inlineStr">
        <is>
          <t>Intangible assets other than goodwill at end of period</t>
        </is>
      </c>
      <c r="B80" s="5" t="n">
        <v>5579</v>
      </c>
      <c r="C80" s="5" t="n">
        <v>5689</v>
      </c>
      <c r="D80" s="5" t="n">
        <v>6648</v>
      </c>
    </row>
    <row r="81">
      <c r="A81" s="4" t="inlineStr">
        <is>
          <t>Right to use radio frequencies | Accumulated amortisation and impairment</t>
        </is>
      </c>
    </row>
    <row r="82">
      <c r="A82" s="3" t="inlineStr">
        <is>
          <t>Other intangible assets</t>
        </is>
      </c>
    </row>
    <row r="83">
      <c r="A83" s="4" t="inlineStr">
        <is>
          <t>Intangible assets other than goodwill at beginning of period</t>
        </is>
      </c>
      <c r="B83" s="5" t="n">
        <v>-4098</v>
      </c>
      <c r="C83" s="5" t="n">
        <v>-4586</v>
      </c>
      <c r="D83" s="5" t="n">
        <v>-4761</v>
      </c>
    </row>
    <row r="84">
      <c r="A84" s="4" t="inlineStr">
        <is>
          <t>Charge for the year</t>
        </is>
      </c>
      <c r="B84" s="5" t="n">
        <v>-367</v>
      </c>
      <c r="C84" s="5" t="n">
        <v>-372</v>
      </c>
      <c r="D84" s="5" t="n">
        <v>-796</v>
      </c>
    </row>
    <row r="85">
      <c r="A85" s="4" t="inlineStr">
        <is>
          <t>Disposal</t>
        </is>
      </c>
      <c r="B85" s="5" t="n">
        <v>160</v>
      </c>
      <c r="C85" s="5" t="n">
        <v>831</v>
      </c>
      <c r="D85" s="5" t="n">
        <v>971</v>
      </c>
    </row>
    <row r="86">
      <c r="A86" s="4" t="inlineStr">
        <is>
          <t>Other</t>
        </is>
      </c>
      <c r="B86" s="5" t="n">
        <v>-31</v>
      </c>
    </row>
    <row r="87">
      <c r="A87" s="4" t="inlineStr">
        <is>
          <t>Foreign exchange differences</t>
        </is>
      </c>
      <c r="C87" s="5" t="n">
        <v>29</v>
      </c>
    </row>
    <row r="88">
      <c r="A88" s="4" t="inlineStr">
        <is>
          <t>Intangible assets other than goodwill at end of period</t>
        </is>
      </c>
      <c r="B88" s="5" t="n">
        <v>-4336</v>
      </c>
      <c r="C88" s="5" t="n">
        <v>-4098</v>
      </c>
      <c r="D88" s="5" t="n">
        <v>-4586</v>
      </c>
    </row>
    <row r="89">
      <c r="A89" s="4" t="inlineStr">
        <is>
          <t>Billing and other software</t>
        </is>
      </c>
    </row>
    <row r="90">
      <c r="A90" s="3" t="inlineStr">
        <is>
          <t>Other intangible assets</t>
        </is>
      </c>
    </row>
    <row r="91">
      <c r="A91" s="4" t="inlineStr">
        <is>
          <t>Intangible assets other than goodwill at beginning of period</t>
        </is>
      </c>
      <c r="B91" s="5" t="n">
        <v>57872</v>
      </c>
    </row>
    <row r="92">
      <c r="A92" s="4" t="inlineStr">
        <is>
          <t>Intangible assets other than goodwill at end of period</t>
        </is>
      </c>
      <c r="B92" s="6" t="n">
        <v>67445</v>
      </c>
      <c r="C92" s="5" t="n">
        <v>57872</v>
      </c>
    </row>
    <row r="93">
      <c r="A93" s="4" t="inlineStr">
        <is>
          <t>Billing and other software | Minimum</t>
        </is>
      </c>
    </row>
    <row r="94">
      <c r="A94" s="3" t="inlineStr">
        <is>
          <t>Other intangible assets</t>
        </is>
      </c>
    </row>
    <row r="95">
      <c r="A95" s="4" t="inlineStr">
        <is>
          <t>Useful life, years</t>
        </is>
      </c>
      <c r="B95" s="4" t="inlineStr">
        <is>
          <t>1 year</t>
        </is>
      </c>
    </row>
    <row r="96">
      <c r="A96" s="4" t="inlineStr">
        <is>
          <t>Billing and other software | Maximum</t>
        </is>
      </c>
    </row>
    <row r="97">
      <c r="A97" s="3" t="inlineStr">
        <is>
          <t>Other intangible assets</t>
        </is>
      </c>
    </row>
    <row r="98">
      <c r="A98" s="4" t="inlineStr">
        <is>
          <t>Useful life, years</t>
        </is>
      </c>
      <c r="B98" s="4" t="inlineStr">
        <is>
          <t>25 years</t>
        </is>
      </c>
    </row>
    <row r="99">
      <c r="A99" s="4" t="inlineStr">
        <is>
          <t>Billing and other software | Carrying value</t>
        </is>
      </c>
    </row>
    <row r="100">
      <c r="A100" s="3" t="inlineStr">
        <is>
          <t>Other intangible assets</t>
        </is>
      </c>
    </row>
    <row r="101">
      <c r="A101" s="4" t="inlineStr">
        <is>
          <t>Intangible assets other than goodwill at beginning of period</t>
        </is>
      </c>
      <c r="B101" s="6" t="n">
        <v>139968</v>
      </c>
      <c r="C101" s="5" t="n">
        <v>138564</v>
      </c>
      <c r="D101" s="5" t="n">
        <v>119976</v>
      </c>
    </row>
    <row r="102">
      <c r="A102" s="4" t="inlineStr">
        <is>
          <t>Additions</t>
        </is>
      </c>
      <c r="B102" s="5" t="n">
        <v>35277</v>
      </c>
      <c r="C102" s="5" t="n">
        <v>27921</v>
      </c>
      <c r="D102" s="5" t="n">
        <v>20884</v>
      </c>
    </row>
    <row r="103">
      <c r="A103" s="4" t="inlineStr">
        <is>
          <t>Arising on business combinations</t>
        </is>
      </c>
      <c r="C103" s="5" t="n">
        <v>6</v>
      </c>
      <c r="D103" s="5" t="n">
        <v>3021</v>
      </c>
    </row>
    <row r="104">
      <c r="A104" s="4" t="inlineStr">
        <is>
          <t>Disposal of subsidiary</t>
        </is>
      </c>
      <c r="B104" s="5" t="n">
        <v>-311</v>
      </c>
      <c r="C104" s="5" t="n">
        <v>-15770</v>
      </c>
    </row>
    <row r="105">
      <c r="A105" s="4" t="inlineStr">
        <is>
          <t>Reaclassification into assets for sale</t>
        </is>
      </c>
      <c r="B105" s="5" t="n">
        <v>-184</v>
      </c>
    </row>
    <row r="106">
      <c r="A106" s="4" t="inlineStr">
        <is>
          <t>Effect on assets impairment</t>
        </is>
      </c>
      <c r="B106" s="5" t="n">
        <v>-167</v>
      </c>
      <c r="D106" s="5" t="n">
        <v>-168</v>
      </c>
    </row>
    <row r="107">
      <c r="A107" s="4" t="inlineStr">
        <is>
          <t>Disposal</t>
        </is>
      </c>
      <c r="B107" s="5" t="n">
        <v>-28035</v>
      </c>
      <c r="C107" s="5" t="n">
        <v>-11564</v>
      </c>
      <c r="D107" s="5" t="n">
        <v>-8215</v>
      </c>
    </row>
    <row r="108">
      <c r="A108" s="4" t="inlineStr">
        <is>
          <t>Other</t>
        </is>
      </c>
      <c r="B108" s="5" t="n">
        <v>-83</v>
      </c>
      <c r="C108" s="5" t="n">
        <v>93</v>
      </c>
      <c r="D108" s="5" t="n">
        <v>89</v>
      </c>
    </row>
    <row r="109">
      <c r="A109" s="4" t="inlineStr">
        <is>
          <t>Foreign exchange differences</t>
        </is>
      </c>
      <c r="B109" s="5" t="n">
        <v>386</v>
      </c>
      <c r="C109" s="5" t="n">
        <v>718</v>
      </c>
      <c r="D109" s="5" t="n">
        <v>2977</v>
      </c>
    </row>
    <row r="110">
      <c r="A110" s="4" t="inlineStr">
        <is>
          <t>Intangible assets other than goodwill at end of period</t>
        </is>
      </c>
      <c r="B110" s="5" t="n">
        <v>146851</v>
      </c>
      <c r="C110" s="5" t="n">
        <v>139968</v>
      </c>
      <c r="D110" s="5" t="n">
        <v>138564</v>
      </c>
    </row>
    <row r="111">
      <c r="A111" s="4" t="inlineStr">
        <is>
          <t>Billing and other software | Accumulated amortisation and impairment</t>
        </is>
      </c>
    </row>
    <row r="112">
      <c r="A112" s="3" t="inlineStr">
        <is>
          <t>Other intangible assets</t>
        </is>
      </c>
    </row>
    <row r="113">
      <c r="A113" s="4" t="inlineStr">
        <is>
          <t>Intangible assets other than goodwill at beginning of period</t>
        </is>
      </c>
      <c r="B113" s="5" t="n">
        <v>-82096</v>
      </c>
      <c r="C113" s="5" t="n">
        <v>-80785</v>
      </c>
      <c r="D113" s="5" t="n">
        <v>-63840</v>
      </c>
    </row>
    <row r="114">
      <c r="A114" s="4" t="inlineStr">
        <is>
          <t>Arising on business combinations</t>
        </is>
      </c>
      <c r="C114" s="5" t="n">
        <v>-2</v>
      </c>
      <c r="D114" s="5" t="n">
        <v>-1785</v>
      </c>
    </row>
    <row r="115">
      <c r="A115" s="4" t="inlineStr">
        <is>
          <t>Disposal of subsidiary</t>
        </is>
      </c>
      <c r="B115" s="5" t="n">
        <v>77</v>
      </c>
      <c r="C115" s="5" t="n">
        <v>12657</v>
      </c>
    </row>
    <row r="116">
      <c r="A116" s="4" t="inlineStr">
        <is>
          <t>Reaclassification into assets for sale</t>
        </is>
      </c>
      <c r="B116" s="5" t="n">
        <v>5</v>
      </c>
    </row>
    <row r="117">
      <c r="A117" s="4" t="inlineStr">
        <is>
          <t>Charge for the year</t>
        </is>
      </c>
      <c r="B117" s="5" t="n">
        <v>-25146</v>
      </c>
      <c r="C117" s="5" t="n">
        <v>-24394</v>
      </c>
      <c r="D117" s="5" t="n">
        <v>-20941</v>
      </c>
    </row>
    <row r="118">
      <c r="A118" s="4" t="inlineStr">
        <is>
          <t>Effect on assets impairment</t>
        </is>
      </c>
      <c r="D118" s="5" t="n">
        <v>44</v>
      </c>
    </row>
    <row r="119">
      <c r="A119" s="4" t="inlineStr">
        <is>
          <t>Disposal</t>
        </is>
      </c>
      <c r="B119" s="5" t="n">
        <v>27953</v>
      </c>
      <c r="C119" s="5" t="n">
        <v>11065</v>
      </c>
      <c r="D119" s="5" t="n">
        <v>7994</v>
      </c>
    </row>
    <row r="120">
      <c r="A120" s="4" t="inlineStr">
        <is>
          <t>Other</t>
        </is>
      </c>
      <c r="B120" s="5" t="n">
        <v>76</v>
      </c>
      <c r="C120" s="5" t="n">
        <v>-22</v>
      </c>
      <c r="D120" s="5" t="n">
        <v>-70</v>
      </c>
    </row>
    <row r="121">
      <c r="A121" s="4" t="inlineStr">
        <is>
          <t>Foreign exchange differences</t>
        </is>
      </c>
      <c r="B121" s="5" t="n">
        <v>-275</v>
      </c>
      <c r="C121" s="5" t="n">
        <v>-615</v>
      </c>
      <c r="D121" s="5" t="n">
        <v>-2187</v>
      </c>
    </row>
    <row r="122">
      <c r="A122" s="4" t="inlineStr">
        <is>
          <t>Intangible assets other than goodwill at end of period</t>
        </is>
      </c>
      <c r="B122" s="5" t="n">
        <v>-79406</v>
      </c>
      <c r="C122" s="5" t="n">
        <v>-82096</v>
      </c>
      <c r="D122" s="5" t="n">
        <v>-80785</v>
      </c>
    </row>
    <row r="123">
      <c r="A123" s="4" t="inlineStr">
        <is>
          <t>Customer base</t>
        </is>
      </c>
    </row>
    <row r="124">
      <c r="A124" s="3" t="inlineStr">
        <is>
          <t>Other intangible assets</t>
        </is>
      </c>
    </row>
    <row r="125">
      <c r="A125" s="4" t="inlineStr">
        <is>
          <t>Intangible assets other than goodwill at beginning of period</t>
        </is>
      </c>
      <c r="B125" s="5" t="n">
        <v>2882</v>
      </c>
    </row>
    <row r="126">
      <c r="A126" s="4" t="inlineStr">
        <is>
          <t>Intangible assets other than goodwill at end of period</t>
        </is>
      </c>
      <c r="B126" s="6" t="n">
        <v>2450</v>
      </c>
      <c r="C126" s="5" t="n">
        <v>2882</v>
      </c>
    </row>
    <row r="127">
      <c r="A127" s="4" t="inlineStr">
        <is>
          <t>Customer base | Minimum</t>
        </is>
      </c>
    </row>
    <row r="128">
      <c r="A128" s="3" t="inlineStr">
        <is>
          <t>Other intangible assets</t>
        </is>
      </c>
    </row>
    <row r="129">
      <c r="A129" s="4" t="inlineStr">
        <is>
          <t>Useful life, years</t>
        </is>
      </c>
      <c r="B129" s="4" t="inlineStr">
        <is>
          <t>4 years</t>
        </is>
      </c>
    </row>
    <row r="130">
      <c r="A130" s="4" t="inlineStr">
        <is>
          <t>Customer base | Maximum</t>
        </is>
      </c>
    </row>
    <row r="131">
      <c r="A131" s="3" t="inlineStr">
        <is>
          <t>Other intangible assets</t>
        </is>
      </c>
    </row>
    <row r="132">
      <c r="A132" s="4" t="inlineStr">
        <is>
          <t>Useful life, years</t>
        </is>
      </c>
      <c r="B132" s="4" t="inlineStr">
        <is>
          <t>31 years</t>
        </is>
      </c>
    </row>
    <row r="133">
      <c r="A133" s="4" t="inlineStr">
        <is>
          <t>Customer base | Carrying value</t>
        </is>
      </c>
    </row>
    <row r="134">
      <c r="A134" s="3" t="inlineStr">
        <is>
          <t>Other intangible assets</t>
        </is>
      </c>
    </row>
    <row r="135">
      <c r="A135" s="4" t="inlineStr">
        <is>
          <t>Intangible assets other than goodwill at beginning of period</t>
        </is>
      </c>
      <c r="B135" s="6" t="n">
        <v>5930</v>
      </c>
      <c r="C135" s="5" t="n">
        <v>8790</v>
      </c>
      <c r="D135" s="5" t="n">
        <v>7323</v>
      </c>
    </row>
    <row r="136">
      <c r="A136" s="4" t="inlineStr">
        <is>
          <t>Arising on business combinations</t>
        </is>
      </c>
      <c r="C136" s="5" t="n">
        <v>-37</v>
      </c>
      <c r="D136" s="5" t="n">
        <v>1530</v>
      </c>
    </row>
    <row r="137">
      <c r="A137" s="4" t="inlineStr">
        <is>
          <t>Disposal</t>
        </is>
      </c>
      <c r="B137" s="5" t="n">
        <v>-73</v>
      </c>
      <c r="C137" s="5" t="n">
        <v>-2823</v>
      </c>
      <c r="D137" s="5" t="n">
        <v>-63</v>
      </c>
    </row>
    <row r="138">
      <c r="A138" s="4" t="inlineStr">
        <is>
          <t>Intangible assets other than goodwill at end of period</t>
        </is>
      </c>
      <c r="B138" s="5" t="n">
        <v>5857</v>
      </c>
      <c r="C138" s="5" t="n">
        <v>5930</v>
      </c>
      <c r="D138" s="5" t="n">
        <v>8790</v>
      </c>
    </row>
    <row r="139">
      <c r="A139" s="4" t="inlineStr">
        <is>
          <t>Customer base | Accumulated amortisation and impairment</t>
        </is>
      </c>
    </row>
    <row r="140">
      <c r="A140" s="3" t="inlineStr">
        <is>
          <t>Other intangible assets</t>
        </is>
      </c>
    </row>
    <row r="141">
      <c r="A141" s="4" t="inlineStr">
        <is>
          <t>Intangible assets other than goodwill at beginning of period</t>
        </is>
      </c>
      <c r="B141" s="5" t="n">
        <v>-3048</v>
      </c>
      <c r="C141" s="5" t="n">
        <v>-5258</v>
      </c>
      <c r="D141" s="5" t="n">
        <v>-4641</v>
      </c>
    </row>
    <row r="142">
      <c r="A142" s="4" t="inlineStr">
        <is>
          <t>Charge for the year</t>
        </is>
      </c>
      <c r="B142" s="5" t="n">
        <v>-431</v>
      </c>
      <c r="C142" s="5" t="n">
        <v>-603</v>
      </c>
      <c r="D142" s="5" t="n">
        <v>-680</v>
      </c>
    </row>
    <row r="143">
      <c r="A143" s="4" t="inlineStr">
        <is>
          <t>Disposal</t>
        </is>
      </c>
      <c r="B143" s="5" t="n">
        <v>72</v>
      </c>
      <c r="C143" s="5" t="n">
        <v>2813</v>
      </c>
      <c r="D143" s="5" t="n">
        <v>63</v>
      </c>
    </row>
    <row r="144">
      <c r="A144" s="4" t="inlineStr">
        <is>
          <t>Intangible assets other than goodwill at end of period</t>
        </is>
      </c>
      <c r="B144" s="5" t="n">
        <v>-3407</v>
      </c>
      <c r="C144" s="5" t="n">
        <v>-3048</v>
      </c>
      <c r="D144" s="5" t="n">
        <v>-5258</v>
      </c>
    </row>
    <row r="145">
      <c r="A145" s="4" t="inlineStr">
        <is>
          <t>Numbering capacity</t>
        </is>
      </c>
    </row>
    <row r="146">
      <c r="A146" s="3" t="inlineStr">
        <is>
          <t>Other intangible assets</t>
        </is>
      </c>
    </row>
    <row r="147">
      <c r="A147" s="4" t="inlineStr">
        <is>
          <t>Intangible assets other than goodwill at beginning of period</t>
        </is>
      </c>
      <c r="B147" s="5" t="n">
        <v>66</v>
      </c>
    </row>
    <row r="148">
      <c r="A148" s="4" t="inlineStr">
        <is>
          <t>Intangible assets other than goodwill at end of period</t>
        </is>
      </c>
      <c r="B148" s="6" t="n">
        <v>54</v>
      </c>
      <c r="C148" s="5" t="n">
        <v>66</v>
      </c>
    </row>
    <row r="149">
      <c r="A149" s="4" t="inlineStr">
        <is>
          <t>Numbering capacity | Minimum</t>
        </is>
      </c>
    </row>
    <row r="150">
      <c r="A150" s="3" t="inlineStr">
        <is>
          <t>Other intangible assets</t>
        </is>
      </c>
    </row>
    <row r="151">
      <c r="A151" s="4" t="inlineStr">
        <is>
          <t>Useful life, years</t>
        </is>
      </c>
      <c r="B151" s="4" t="inlineStr">
        <is>
          <t>2 years</t>
        </is>
      </c>
    </row>
    <row r="152">
      <c r="A152" s="4" t="inlineStr">
        <is>
          <t>Numbering capacity | Maximum</t>
        </is>
      </c>
    </row>
    <row r="153">
      <c r="A153" s="3" t="inlineStr">
        <is>
          <t>Other intangible assets</t>
        </is>
      </c>
    </row>
    <row r="154">
      <c r="A154" s="4" t="inlineStr">
        <is>
          <t>Useful life, years</t>
        </is>
      </c>
      <c r="B154" s="4" t="inlineStr">
        <is>
          <t>15 years</t>
        </is>
      </c>
    </row>
    <row r="155">
      <c r="A155" s="4" t="inlineStr">
        <is>
          <t>Numbering capacity | Carrying value</t>
        </is>
      </c>
    </row>
    <row r="156">
      <c r="A156" s="3" t="inlineStr">
        <is>
          <t>Other intangible assets</t>
        </is>
      </c>
    </row>
    <row r="157">
      <c r="A157" s="4" t="inlineStr">
        <is>
          <t>Intangible assets other than goodwill at beginning of period</t>
        </is>
      </c>
      <c r="B157" s="6" t="n">
        <v>2677</v>
      </c>
      <c r="C157" s="5" t="n">
        <v>2868</v>
      </c>
      <c r="D157" s="5" t="n">
        <v>2915</v>
      </c>
    </row>
    <row r="158">
      <c r="A158" s="4" t="inlineStr">
        <is>
          <t>Additions</t>
        </is>
      </c>
      <c r="D158" s="5" t="n">
        <v>10</v>
      </c>
    </row>
    <row r="159">
      <c r="A159" s="4" t="inlineStr">
        <is>
          <t>Additions</t>
        </is>
      </c>
      <c r="B159" s="5" t="n">
        <v>15</v>
      </c>
      <c r="C159" s="5" t="n">
        <v>-2</v>
      </c>
    </row>
    <row r="160">
      <c r="A160" s="4" t="inlineStr">
        <is>
          <t>Arising on business combinations</t>
        </is>
      </c>
      <c r="C160" s="5" t="n">
        <v>2</v>
      </c>
      <c r="D160" s="5" t="n">
        <v>1</v>
      </c>
    </row>
    <row r="161">
      <c r="A161" s="4" t="inlineStr">
        <is>
          <t>Disposal of subsidiary</t>
        </is>
      </c>
      <c r="C161" s="5" t="n">
        <v>-136</v>
      </c>
    </row>
    <row r="162">
      <c r="A162" s="4" t="inlineStr">
        <is>
          <t>Disposal</t>
        </is>
      </c>
      <c r="B162" s="5" t="n">
        <v>-24</v>
      </c>
      <c r="C162" s="5" t="n">
        <v>-64</v>
      </c>
      <c r="D162" s="5" t="n">
        <v>-82</v>
      </c>
    </row>
    <row r="163">
      <c r="A163" s="4" t="inlineStr">
        <is>
          <t>Foreign exchange differences</t>
        </is>
      </c>
      <c r="C163" s="5" t="n">
        <v>9</v>
      </c>
      <c r="D163" s="5" t="n">
        <v>24</v>
      </c>
    </row>
    <row r="164">
      <c r="A164" s="4" t="inlineStr">
        <is>
          <t>Intangible assets other than goodwill at end of period</t>
        </is>
      </c>
      <c r="B164" s="5" t="n">
        <v>2668</v>
      </c>
      <c r="C164" s="5" t="n">
        <v>2677</v>
      </c>
      <c r="D164" s="5" t="n">
        <v>2868</v>
      </c>
    </row>
    <row r="165">
      <c r="A165" s="4" t="inlineStr">
        <is>
          <t>Numbering capacity | Accumulated amortisation and impairment</t>
        </is>
      </c>
    </row>
    <row r="166">
      <c r="A166" s="3" t="inlineStr">
        <is>
          <t>Other intangible assets</t>
        </is>
      </c>
    </row>
    <row r="167">
      <c r="A167" s="4" t="inlineStr">
        <is>
          <t>Intangible assets other than goodwill at beginning of period</t>
        </is>
      </c>
      <c r="B167" s="5" t="n">
        <v>-2611</v>
      </c>
      <c r="C167" s="5" t="n">
        <v>-2754</v>
      </c>
      <c r="D167" s="5" t="n">
        <v>-2756</v>
      </c>
    </row>
    <row r="168">
      <c r="A168" s="4" t="inlineStr">
        <is>
          <t>Disposal of subsidiary</t>
        </is>
      </c>
      <c r="C168" s="5" t="n">
        <v>129</v>
      </c>
    </row>
    <row r="169">
      <c r="A169" s="4" t="inlineStr">
        <is>
          <t>Charge for the year</t>
        </is>
      </c>
      <c r="B169" s="5" t="n">
        <v>-27</v>
      </c>
      <c r="C169" s="5" t="n">
        <v>-41</v>
      </c>
      <c r="D169" s="5" t="n">
        <v>-57</v>
      </c>
    </row>
    <row r="170">
      <c r="A170" s="4" t="inlineStr">
        <is>
          <t>Disposal</t>
        </is>
      </c>
      <c r="B170" s="5" t="n">
        <v>24</v>
      </c>
      <c r="C170" s="5" t="n">
        <v>64</v>
      </c>
      <c r="D170" s="5" t="n">
        <v>82</v>
      </c>
    </row>
    <row r="171">
      <c r="A171" s="4" t="inlineStr">
        <is>
          <t>Foreign exchange differences</t>
        </is>
      </c>
      <c r="C171" s="5" t="n">
        <v>-9</v>
      </c>
      <c r="D171" s="5" t="n">
        <v>-23</v>
      </c>
    </row>
    <row r="172">
      <c r="A172" s="4" t="inlineStr">
        <is>
          <t>Intangible assets other than goodwill at end of period</t>
        </is>
      </c>
      <c r="B172" s="5" t="n">
        <v>-2614</v>
      </c>
      <c r="C172" s="5" t="n">
        <v>-2611</v>
      </c>
      <c r="D172" s="5" t="n">
        <v>-2754</v>
      </c>
    </row>
    <row r="173">
      <c r="A173" s="4" t="inlineStr">
        <is>
          <t>Cost-to-obtain contracts</t>
        </is>
      </c>
    </row>
    <row r="174">
      <c r="A174" s="3" t="inlineStr">
        <is>
          <t>Other intangible assets</t>
        </is>
      </c>
    </row>
    <row r="175">
      <c r="A175" s="4" t="inlineStr">
        <is>
          <t>Intangible assets other than goodwill at beginning of period</t>
        </is>
      </c>
      <c r="B175" s="5" t="n">
        <v>7241</v>
      </c>
    </row>
    <row r="176">
      <c r="A176" s="4" t="inlineStr">
        <is>
          <t>Intangible assets other than goodwill at end of period</t>
        </is>
      </c>
      <c r="B176" s="6" t="n">
        <v>7667</v>
      </c>
      <c r="C176" s="5" t="n">
        <v>7241</v>
      </c>
    </row>
    <row r="177">
      <c r="A177" s="4" t="inlineStr">
        <is>
          <t>Cost-to-obtain contracts | Minimum</t>
        </is>
      </c>
    </row>
    <row r="178">
      <c r="A178" s="3" t="inlineStr">
        <is>
          <t>Other intangible assets</t>
        </is>
      </c>
    </row>
    <row r="179">
      <c r="A179" s="4" t="inlineStr">
        <is>
          <t>Useful life, years</t>
        </is>
      </c>
      <c r="B179" s="4" t="inlineStr">
        <is>
          <t>2 years</t>
        </is>
      </c>
    </row>
    <row r="180">
      <c r="A180" s="4" t="inlineStr">
        <is>
          <t>Cost-to-obtain contracts | Maximum</t>
        </is>
      </c>
    </row>
    <row r="181">
      <c r="A181" s="3" t="inlineStr">
        <is>
          <t>Other intangible assets</t>
        </is>
      </c>
    </row>
    <row r="182">
      <c r="A182" s="4" t="inlineStr">
        <is>
          <t>Useful life, years</t>
        </is>
      </c>
      <c r="B182" s="4" t="inlineStr">
        <is>
          <t>5 years</t>
        </is>
      </c>
    </row>
    <row r="183">
      <c r="A183" s="4" t="inlineStr">
        <is>
          <t>Cost-to-obtain contracts | Carrying value</t>
        </is>
      </c>
    </row>
    <row r="184">
      <c r="A184" s="3" t="inlineStr">
        <is>
          <t>Other intangible assets</t>
        </is>
      </c>
    </row>
    <row r="185">
      <c r="A185" s="4" t="inlineStr">
        <is>
          <t>Intangible assets other than goodwill at beginning of period</t>
        </is>
      </c>
      <c r="B185" s="6" t="n">
        <v>13635</v>
      </c>
      <c r="C185" s="5" t="n">
        <v>23360</v>
      </c>
    </row>
    <row r="186">
      <c r="A186" s="4" t="inlineStr">
        <is>
          <t>Additions</t>
        </is>
      </c>
      <c r="B186" s="5" t="n">
        <v>10390</v>
      </c>
      <c r="C186" s="5" t="n">
        <v>10290</v>
      </c>
      <c r="D186" s="5" t="n">
        <v>3961</v>
      </c>
    </row>
    <row r="187">
      <c r="A187" s="4" t="inlineStr">
        <is>
          <t>Disposal of subsidiary</t>
        </is>
      </c>
      <c r="C187" s="5" t="n">
        <v>-1826</v>
      </c>
    </row>
    <row r="188">
      <c r="A188" s="4" t="inlineStr">
        <is>
          <t>Effect on adoption of IFRS 15</t>
        </is>
      </c>
      <c r="D188" s="5" t="n">
        <v>19197</v>
      </c>
    </row>
    <row r="189">
      <c r="A189" s="4" t="inlineStr">
        <is>
          <t>Disposal</t>
        </is>
      </c>
      <c r="B189" s="5" t="n">
        <v>-9758</v>
      </c>
      <c r="C189" s="5" t="n">
        <v>-18281</v>
      </c>
    </row>
    <row r="190">
      <c r="A190" s="4" t="inlineStr">
        <is>
          <t>Foreign exchange differences</t>
        </is>
      </c>
      <c r="C190" s="5" t="n">
        <v>92</v>
      </c>
      <c r="D190" s="5" t="n">
        <v>202</v>
      </c>
    </row>
    <row r="191">
      <c r="A191" s="4" t="inlineStr">
        <is>
          <t>Intangible assets other than goodwill at end of period</t>
        </is>
      </c>
      <c r="B191" s="5" t="n">
        <v>14267</v>
      </c>
      <c r="C191" s="5" t="n">
        <v>13635</v>
      </c>
      <c r="D191" s="5" t="n">
        <v>23360</v>
      </c>
    </row>
    <row r="192">
      <c r="A192" s="4" t="inlineStr">
        <is>
          <t>Cost-to-obtain contracts | Accumulated amortisation and impairment</t>
        </is>
      </c>
    </row>
    <row r="193">
      <c r="A193" s="3" t="inlineStr">
        <is>
          <t>Other intangible assets</t>
        </is>
      </c>
    </row>
    <row r="194">
      <c r="A194" s="4" t="inlineStr">
        <is>
          <t>Intangible assets other than goodwill at beginning of period</t>
        </is>
      </c>
      <c r="B194" s="5" t="n">
        <v>-6394</v>
      </c>
      <c r="C194" s="5" t="n">
        <v>-16343</v>
      </c>
    </row>
    <row r="195">
      <c r="A195" s="4" t="inlineStr">
        <is>
          <t>Disposal of subsidiary</t>
        </is>
      </c>
      <c r="C195" s="5" t="n">
        <v>1208</v>
      </c>
    </row>
    <row r="196">
      <c r="A196" s="4" t="inlineStr">
        <is>
          <t>Effect on adoption of IFRS 15</t>
        </is>
      </c>
      <c r="D196" s="5" t="n">
        <v>-12368</v>
      </c>
    </row>
    <row r="197">
      <c r="A197" s="4" t="inlineStr">
        <is>
          <t>Charge for the year</t>
        </is>
      </c>
      <c r="B197" s="5" t="n">
        <v>-9964</v>
      </c>
      <c r="C197" s="5" t="n">
        <v>-6887</v>
      </c>
      <c r="D197" s="5" t="n">
        <v>-3876</v>
      </c>
    </row>
    <row r="198">
      <c r="A198" s="4" t="inlineStr">
        <is>
          <t>Disposal</t>
        </is>
      </c>
      <c r="B198" s="5" t="n">
        <v>9758</v>
      </c>
      <c r="C198" s="5" t="n">
        <v>18281</v>
      </c>
    </row>
    <row r="199">
      <c r="A199" s="4" t="inlineStr">
        <is>
          <t>Other</t>
        </is>
      </c>
      <c r="C199" s="5" t="n">
        <v>-2573</v>
      </c>
    </row>
    <row r="200">
      <c r="A200" s="4" t="inlineStr">
        <is>
          <t>Foreign exchange differences</t>
        </is>
      </c>
      <c r="C200" s="5" t="n">
        <v>-80</v>
      </c>
      <c r="D200" s="5" t="n">
        <v>-99</v>
      </c>
    </row>
    <row r="201">
      <c r="A201" s="4" t="inlineStr">
        <is>
          <t>Intangible assets other than goodwill at end of period</t>
        </is>
      </c>
      <c r="B201" s="5" t="n">
        <v>-6600</v>
      </c>
      <c r="C201" s="5" t="n">
        <v>-6394</v>
      </c>
      <c r="D201" s="5" t="n">
        <v>-16343</v>
      </c>
    </row>
    <row r="202">
      <c r="A202" s="4" t="inlineStr">
        <is>
          <t>Other intangible assets</t>
        </is>
      </c>
    </row>
    <row r="203">
      <c r="A203" s="3" t="inlineStr">
        <is>
          <t>Other intangible assets</t>
        </is>
      </c>
    </row>
    <row r="204">
      <c r="A204" s="4" t="inlineStr">
        <is>
          <t>Intangible assets other than goodwill at beginning of period</t>
        </is>
      </c>
      <c r="B204" s="5" t="n">
        <v>1554</v>
      </c>
    </row>
    <row r="205">
      <c r="A205" s="4" t="inlineStr">
        <is>
          <t>Intangible assets other than goodwill at end of period</t>
        </is>
      </c>
      <c r="B205" s="6" t="n">
        <v>2524</v>
      </c>
      <c r="C205" s="5" t="n">
        <v>1554</v>
      </c>
    </row>
    <row r="206">
      <c r="A206" s="4" t="inlineStr">
        <is>
          <t>Other intangible assets | Minimum</t>
        </is>
      </c>
    </row>
    <row r="207">
      <c r="A207" s="3" t="inlineStr">
        <is>
          <t>Other intangible assets</t>
        </is>
      </c>
    </row>
    <row r="208">
      <c r="A208" s="4" t="inlineStr">
        <is>
          <t>Useful life, years</t>
        </is>
      </c>
      <c r="B208" s="4" t="inlineStr">
        <is>
          <t>1 year</t>
        </is>
      </c>
    </row>
    <row r="209">
      <c r="A209" s="4" t="inlineStr">
        <is>
          <t>Other intangible assets | Maximum</t>
        </is>
      </c>
    </row>
    <row r="210">
      <c r="A210" s="3" t="inlineStr">
        <is>
          <t>Other intangible assets</t>
        </is>
      </c>
    </row>
    <row r="211">
      <c r="A211" s="4" t="inlineStr">
        <is>
          <t>Useful life, years</t>
        </is>
      </c>
      <c r="B211" s="4" t="inlineStr">
        <is>
          <t>10 years</t>
        </is>
      </c>
    </row>
    <row r="212">
      <c r="A212" s="4" t="inlineStr">
        <is>
          <t>Other intangible assets | Carrying value</t>
        </is>
      </c>
    </row>
    <row r="213">
      <c r="A213" s="3" t="inlineStr">
        <is>
          <t>Other intangible assets</t>
        </is>
      </c>
    </row>
    <row r="214">
      <c r="A214" s="4" t="inlineStr">
        <is>
          <t>Intangible assets other than goodwill at beginning of period</t>
        </is>
      </c>
      <c r="B214" s="6" t="n">
        <v>3096</v>
      </c>
      <c r="C214" s="5" t="n">
        <v>3606</v>
      </c>
      <c r="D214" s="5" t="n">
        <v>2480</v>
      </c>
    </row>
    <row r="215">
      <c r="A215" s="4" t="inlineStr">
        <is>
          <t>Additions</t>
        </is>
      </c>
      <c r="B215" s="5" t="n">
        <v>1941</v>
      </c>
      <c r="C215" s="5" t="n">
        <v>366</v>
      </c>
      <c r="D215" s="5" t="n">
        <v>401</v>
      </c>
    </row>
    <row r="216">
      <c r="A216" s="4" t="inlineStr">
        <is>
          <t>Arising on business combinations</t>
        </is>
      </c>
      <c r="C216" s="5" t="n">
        <v>61</v>
      </c>
      <c r="D216" s="5" t="n">
        <v>909</v>
      </c>
    </row>
    <row r="217">
      <c r="A217" s="4" t="inlineStr">
        <is>
          <t>Disposal of subsidiary</t>
        </is>
      </c>
      <c r="C217" s="5" t="n">
        <v>-692</v>
      </c>
    </row>
    <row r="218">
      <c r="A218" s="4" t="inlineStr">
        <is>
          <t>Effect on assets impairment</t>
        </is>
      </c>
      <c r="B218" s="5" t="n">
        <v>-2</v>
      </c>
      <c r="D218" s="5" t="n">
        <v>-20</v>
      </c>
    </row>
    <row r="219">
      <c r="A219" s="4" t="inlineStr">
        <is>
          <t>Disposal</t>
        </is>
      </c>
      <c r="B219" s="5" t="n">
        <v>-1033</v>
      </c>
      <c r="C219" s="5" t="n">
        <v>-208</v>
      </c>
      <c r="D219" s="5" t="n">
        <v>-198</v>
      </c>
    </row>
    <row r="220">
      <c r="A220" s="4" t="inlineStr">
        <is>
          <t>Other</t>
        </is>
      </c>
      <c r="B220" s="5" t="n">
        <v>-1</v>
      </c>
      <c r="C220" s="5" t="n">
        <v>-81</v>
      </c>
      <c r="D220" s="5" t="n">
        <v>-46</v>
      </c>
    </row>
    <row r="221">
      <c r="A221" s="4" t="inlineStr">
        <is>
          <t>Foreign exchange differences</t>
        </is>
      </c>
      <c r="B221" s="5" t="n">
        <v>4</v>
      </c>
      <c r="C221" s="5" t="n">
        <v>44</v>
      </c>
      <c r="D221" s="5" t="n">
        <v>80</v>
      </c>
    </row>
    <row r="222">
      <c r="A222" s="4" t="inlineStr">
        <is>
          <t>Intangible assets other than goodwill at end of period</t>
        </is>
      </c>
      <c r="B222" s="5" t="n">
        <v>4005</v>
      </c>
      <c r="C222" s="5" t="n">
        <v>3096</v>
      </c>
      <c r="D222" s="5" t="n">
        <v>3606</v>
      </c>
    </row>
    <row r="223">
      <c r="A223" s="4" t="inlineStr">
        <is>
          <t>Other intangible assets | Accumulated amortisation and impairment</t>
        </is>
      </c>
    </row>
    <row r="224">
      <c r="A224" s="3" t="inlineStr">
        <is>
          <t>Other intangible assets</t>
        </is>
      </c>
    </row>
    <row r="225">
      <c r="A225" s="4" t="inlineStr">
        <is>
          <t>Intangible assets other than goodwill at beginning of period</t>
        </is>
      </c>
      <c r="B225" s="5" t="n">
        <v>-1542</v>
      </c>
      <c r="C225" s="5" t="n">
        <v>-1662</v>
      </c>
      <c r="D225" s="5" t="n">
        <v>-1410</v>
      </c>
    </row>
    <row r="226">
      <c r="A226" s="4" t="inlineStr">
        <is>
          <t>Disposal of subsidiary</t>
        </is>
      </c>
      <c r="C226" s="5" t="n">
        <v>301</v>
      </c>
    </row>
    <row r="227">
      <c r="A227" s="4" t="inlineStr">
        <is>
          <t>Charge for the year</t>
        </is>
      </c>
      <c r="B227" s="5" t="n">
        <v>-345</v>
      </c>
      <c r="C227" s="5" t="n">
        <v>-374</v>
      </c>
      <c r="D227" s="5" t="n">
        <v>-427</v>
      </c>
    </row>
    <row r="228">
      <c r="A228" s="4" t="inlineStr">
        <is>
          <t>Effect on assets impairment</t>
        </is>
      </c>
      <c r="B228" s="5" t="n">
        <v>2</v>
      </c>
      <c r="D228" s="5" t="n">
        <v>6</v>
      </c>
    </row>
    <row r="229">
      <c r="A229" s="4" t="inlineStr">
        <is>
          <t>Disposal</t>
        </is>
      </c>
      <c r="B229" s="5" t="n">
        <v>402</v>
      </c>
      <c r="C229" s="5" t="n">
        <v>196</v>
      </c>
      <c r="D229" s="5" t="n">
        <v>180</v>
      </c>
    </row>
    <row r="230">
      <c r="A230" s="4" t="inlineStr">
        <is>
          <t>Other</t>
        </is>
      </c>
      <c r="C230" s="5" t="n">
        <v>17</v>
      </c>
      <c r="D230" s="5" t="n">
        <v>26</v>
      </c>
    </row>
    <row r="231">
      <c r="A231" s="4" t="inlineStr">
        <is>
          <t>Foreign exchange differences</t>
        </is>
      </c>
      <c r="B231" s="5" t="n">
        <v>2</v>
      </c>
      <c r="C231" s="5" t="n">
        <v>-20</v>
      </c>
      <c r="D231" s="5" t="n">
        <v>-37</v>
      </c>
    </row>
    <row r="232">
      <c r="A232" s="4" t="inlineStr">
        <is>
          <t>Intangible assets other than goodwill at end of period</t>
        </is>
      </c>
      <c r="B232" s="6" t="n">
        <v>-1481</v>
      </c>
      <c r="C232" s="6" t="n">
        <v>-1542</v>
      </c>
      <c r="D232" s="6" t="n">
        <v>-1662</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USINESS ACQUISITIONS</t>
        </is>
      </c>
      <c r="B1" s="2" t="inlineStr">
        <is>
          <t>12 Months Ended</t>
        </is>
      </c>
    </row>
    <row r="2">
      <c r="B2" s="2" t="inlineStr">
        <is>
          <t>Dec. 31, 2020</t>
        </is>
      </c>
    </row>
    <row r="3">
      <c r="A3" s="3" t="inlineStr">
        <is>
          <t>BUSINESS ACQUISITIONS</t>
        </is>
      </c>
    </row>
    <row r="4">
      <c r="A4" s="4" t="inlineStr">
        <is>
          <t>BUSINESS ACQUISITIONS</t>
        </is>
      </c>
      <c r="B4" s="4" t="inlineStr">
        <is>
          <t>5 . BUSINESS ACQUISITIONS
Unless stated otherwise, all business combinations disclosed were accounted for by applying the acquisition method. Goodwill recognized as a result of the acquisitions is not expected to be deductible for income tax purposes.
Acquisitions in 2020
Acquisition of Stopol –In June 2020, the Group acquired a 100% ownership interest in LLC «Stopol Auto» and LLC «Koagent Rus» (jointly referred as «Stopol»), wholesalers of auto parts and multimedia devices. The purchase price constituted a cash payment of RUB 312 million paid in July 2020 and a contingent consideration. This acquisition allows the Group to enter into the market of the smart multimedia systems for cars.
The purchase price allocation for Stopol as at the date of acquisition was presented as follows:
Stopol
Goodwill (1)
282
Other non-current assets
2
Current assets
230
Cash and cash equivalents
69
Current liabilities
(262)
Total consideration
321
Including:
Fair value of contingent consideration
9
Cash paid
312
(1)
The goodwill is attributable to the expected synergies resulted from the acquisition and allocated to the “Stopol” operating segment within «Other» category in reportable segments.
Acquisitions in 2019
Acquisition of JSC RIKT - In June 2019, the Group acquired a 97.4% ownership interest in JSC RIKT ("RIKT"), a fixed-line operator in the Kemerovo region, for cash consideration of RUB 360 million. This acquisition allows the Group to increase its market share in the region. In September 2019, the Group finalized the mandatory share repurchase from minority shareholders of RIKT and increased its share to 100%.
The fair values of the identifiable assets and liabilities of RIKT as at the date of acquisition were as follows:
Goodwill (1)
105
Other intangible assets (2)
172
Property, plant and equipment
118
Trade and other receivables
12
Cash and cash equivalents
6
Other current assets
9
Other non-current assets
14
Current liabilities
(37)
Non‑current liabilities
(39)
Consideration transferred (in cash)
360
(1)
The goodwill is attributable to the expected synergies resulted from the acquisition and allocated to the “Russia Convergent” operating segment.
(2)
Amortized over the average term of 12 years.
Acquisitions under common control, accounted for directly in equity
Acquisition of JSC Objedinennye Russkie Kinostudii («Kinopolis») – In April 2019, the Group acquired Kinopolis from Business-Nedvizhimost, a subsidiary of Sistema, for total consideration of RUB 2,042 million. Kinopolis owns fully equipped movie complex in Saint-Petersburg. Acquisition of Kinopolis enables the Group to develop its own entertainment content.
Acquisition of property complex at Narodnogo opolcheniya street («Narodnoje») - In August 2019, the Group acquired Narodnoje property complex from Sistema for total consideration of RUB 329 million. The property complex comprises office facilities leased by the Group and hostel premises leased by a third party and operates under management agreement with Business-Nedvizhimost, a subsidiary of Sistema. The acquisition enables the Group to optimize its rental expenses and enhance its investment property portfolio.
The following table summarizes the details of acquisitions of subsidiaries under common control finalized in 2019:
Consideration paid
Assets acquired
Acquired company
net of cash acquired*
Cash acquired
other than cash
Liabilities assumed
Kinopolis
2,030
12
1,017
58
Narodnoje
329
—
102
—
Total effect of acquisitions under common control
2,359
12
1,119
58
* Included in consolidated statement of cash flows within cash flows from financing activities as transactions with entities under common control
Acquisitions in 2018
Acquisition of Kulturnaya Sluzhba - In January 2018, the Group acquired a 78.2% ownership interest in Kulturnaya Sluzhba LLC (“KS”), operating under the trademark Ponominalu.ru. The purchase price comprised a cash payment, a deferred payment, and a contingent consideration to be paid to the sellers if agreed upon financial targets are met by KS. The Group also entered into an option agreement with the non-controlling shareholders of the KS. Pursuant to the agreement, the Group has the right and obligation in the form of a call and put option, with the put option exercisable at the request of non-controlling shareholders, to acquire their shares at a price calculated based on the operating and financial results of KS. The option was excercised in 2020 for RUB 20 million.
Acquisition of MDTZK - In February 2018, the Group acquired a 100% ownership interest in Moskovskaia Direktciia Teatralno-Kontcertnyh i Sportivno-Zrelishchnyh Kass LLC (“MDTZK”), operating under the trademark Ticketland.ru. The purchase price comprised of both cash payment and deferred payment.
These acquisitions allow the Group to enter the event ticketing market, whilst also broadening the Group’s suite of digital services.
Acquisition of ProgTech – In August 2018, the Group acquired a 99% ownership interest in science and production association Progressivniye Technologii CJSC (“ProgTech”), a provider of fixed-line services in the cities of Zhukovskiy and Anapa. The acquisition of ProgTech allows the Group to strengthen its position in these local markets and benefit from the expected synergies. The purchase price comprised of cash payment and deferred payment.
Acquisition of IT-Grad – In December 2018, the Group acquired a 100% ownership interest in IT-Grad 1 Cloud LLC (“IT-Grad”), one of the largest cloud services providers on the Russian IaaS market. The acquisition allows the Group to strengthen its presence in the Russian cloud services market. The purchase price comprised of cash payment of RUB 1,515 million and a contingent consideration based on fulfillment of certain conditions, including the transfer of rights on tangible and intangible assets.
The fair values of the identifiable assets and liabilities of acquired companies as at the dates of acquisitions were the following:
KS
MDTZK
ProgTech
Goodwill
479
(1)
2,033
(2)
213
(3)
Customer base
37
(4)
727
(4)
123
(5)
Trademark
129
(4)
779
(4)
—
Other non-current assets
43
145
172
Current assets
117
202
15
Cash and cash equivalents
39
542
28
Current liabilities
(383)
(868)
(80)
Liability under put option agreement over non-controlling interests
(106)
—
—
Non-current liabilities
(34)
(370)
(76)
Total consideration
321
3,190
395
Including:
Fair value of contingent consideration
—
3
Cash paid
(1)
The goodwill is attributable to the market significance of the acquiree in the Russian event ticketing industry and expected synergies resulted from the acquisition and allocated to the “Ponominalu” operating segment.
(2)
The goodwill is attributable to the market significance of the acquiree in the Russian event ticketing industry and expected synergies resulted from the acquisition and allocated to the “Ticketland” operating segment.
(3)
The goodwill is attributable to the expected synergies resulted from the acquisition and allocated to the “Moscow fixed line” operating segment.
(4)
Amortized over the term of 10 years.
(5)
Amortized over the term of 15 years.
The purchase price allocation of IT-Grad was not finalized as of the date the 2018 financial statements were authorised for issue as the Group had not completed the valuation of the individual assets of the company acquired. The Group’s consolidated financial statements as of December 31, 2018 reflected the allocation of the purchase price based on a preliminary fair value assessment of the assets acquired and liabilities assumed. In 2019 the Group finalized the valuation of assets of IT-Grad and the acquisition date fair value of the assets changed since the preliminary calculations. The following table summarizes the purchase price allocation for IT-Grad as of December 31, 2019:
Preliminary
Measurement period
amounts
adjustments
Final amounts
Goodwill
1,877
(1)
—
1,877
(1)
Customer base
643
(192)
451
(2)
Trademark
—
41
41
Other non-current assets
32
128
160
Current assets
44
—
44
Cash and cash equivalents
13
—
13
Current liabilities
(59)
(47)
(106)
Non‑current liabilities
(128)
4
(124)
Total consideration
2,422
(66)
2,356
Including:
Fair value of contingent consideration
907
(66)
841
Cash paid
1,515
—
1,515
(1)
The goodwill is attributable to the market position obtained and expected synergies resulted from the acquisition and allocated to the “Russia Convergent” operating segment and reallocated to «Cloud» operating segment in 2020.
(2)
Amortized over the term of 7 years.
Acquisitions under common control, accounted for directly in equity
Acquisition of Dekart - In October 2018, the Group acquired Dekart property complex from Sistema for a total consideration of RUB 5,242 million. The property complex comprises office facilities leased by the Group, subsidiaries of Sistema and other counterparties, parking premises and engineering networks and operates under management agreement with Business-Nedvizhimost, a subsidiary of Sistema. The acquisition enables the Group to optimize its rental expenses and enhance its investment property portfolio.
Acquisition of MTS Bank – In July 2018, the Group increased ownership share in the Group associate MTS Bank from 26.6% to 55.4% and obtained control over the entity. Consideration paid to Sistema for additional share in MTS Bank amounted to RUB 8,273 million.
In 2019 the Group increased its share in MTS Bank to 99.9% as of December 31, 2019 through participation in additional share issuance and purchase from Sistema. Consideration paid to Sistema for additional share in MTS Bank amounted to RUB 12,855 million.
Acquisition of Serebryaniy Bor - In December 2018, the Group acquired Serebryaniy Bor property complex from Sistema for a total consideration of RUB 1,711 million. The property complex comprises land, nonresidential buildings leased by the Group and other counterparties, and engineering networks.
The details of acquisitions of subsidiaries under common control in 2018 are as follows:
Consideration
Assets
paid net
acquired
of cash
Cash
other than
Liabilities
Acquired company
acquired*
acquired
cash
assumed
Dekart
4,658
—
3,406
125
Serebryaniy Bor
1,711
—
383
—
MTS Bank
6,873
1,401
*
126,180
128,165
Total effect of acquisitions under common control
13,242
1,401
129,969
128,290
* Included in consolidated statement of cash flows within cash flows from financing activities as transactions with entities under common control
According to the terms of the purchase agreements, deferred payments and contingent consideration payable by the Group could be reduced by the amount of any losses incurred by the Group in respect of any tax or other claims relating to the pre-acquisition period. In case the amount of the losses incurred exceeds the amount of deferred payment, the seller has indemnified the Group for the amounts in excess. The following table summarizes the movement in deferred payment and contingent consideration liabilities and related indemnification assets for the years ended December 31, 2020, 2019 and 2018:
Indemnification asset/
KS
KS
MDTZK
ProgTech
IT-Grad
Stopol
(Liability on deferred payment/
deferred
contingent
deferred
deferred
contingent
contingent
contingent consideration)
payment
consideration
payment
payment
consideration
consideration
January 1, 2018
—
—
—
—
—
—
Initial recognition of deferred payment/contingent consideration
(78)
(54)
(60)
(32)
(907)
—
Less: Provision for tax liabilities related to pre-acquisition period
134
—
125
29
—
—
Revaluation
—
—
—
—
—
—
Payment
—
54
—
—
—
—
December 31, 2018
56
—
65
(3)
(907)
—
Measurement period adjustment
—
—
—
—
66
—
Reversal of indemnity
(134)
—
(125)
—
—
—
Revaluation
(13)
—
(9)
—
(66)
—
Payment
91
—
69
3
—
—
December 31, 2019
—
—
—
—
(907)
—
Initial recognition of deferred payment/contingent consideration
—
—
—
—
—
(40)
Less: Provision for tax liabilities related to pre-acquisition period
—
—
—
—
—
26
Reversal of tax provision
—
—
—
—
—
(10)
December 31, 2020
—
—
—
—
(907)
(24)
Pro forma results of operations– The following pro forma financial data for the years ended December 31, 2020, 2019 and 2018 give effect to the business combinations as they had been completed at the beginning of the year.
2020
2019
2018
RIKT, Kinopolis,
MTS Bank, MDTZK, Kulturnaya Sluzhba,
Pro forma:
STOPOL
Narodnoje
Progtech, Dekart, IT Grad, Serebryaniy Bor
Net revenues
495,273
476,257
463,110
Net income
62,079
55,101
8,194
The pro forma information is based on various assumptions and estimates. The pro forma information is neither necessarily indicative of the operating results that would have occurred if the Group acquisitions had been consummated as of January 1, 2018, 2019, or 2020, nor is it necessarily indicative of future operating results. The pro forma information does not give effect to any potential revenue enhancements or cost synergies or other operating efficiencies that could result from the acquisitions. The actual results of operations of these companies are included into the consolidated financial statements of the Group only from the respective dates of acquisition and are presented as follows:
2020
2019
2018
RIKT, Kinopolis,
MTS Bank, MDTZK, Kulturnaya Sluzhba,
STOPOL
Narodnoje
Progtech, Dekart, IT Grad, Serebryaniy Bor
Net revenues
355
238
13,261
Net income/(loss)
25
(15)
615</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BORROWINGS (Details) - RUB (₽) ₽ in Millions</t>
        </is>
      </c>
      <c r="B1" s="2" t="inlineStr">
        <is>
          <t>Dec. 31, 2020</t>
        </is>
      </c>
      <c r="C1" s="2" t="inlineStr">
        <is>
          <t>Dec. 31, 2019</t>
        </is>
      </c>
    </row>
    <row r="2">
      <c r="A2" s="3" t="inlineStr">
        <is>
          <t>BORROWINGS</t>
        </is>
      </c>
    </row>
    <row r="3">
      <c r="A3" s="4" t="inlineStr">
        <is>
          <t>Notes</t>
        </is>
      </c>
      <c r="B3" s="6" t="n">
        <v>208155</v>
      </c>
      <c r="C3" s="6" t="n">
        <v>183935</v>
      </c>
    </row>
    <row r="4">
      <c r="A4" s="4" t="inlineStr">
        <is>
          <t>Bank and other loans</t>
        </is>
      </c>
      <c r="B4" s="5" t="n">
        <v>221113</v>
      </c>
      <c r="C4" s="5" t="n">
        <v>159384</v>
      </c>
    </row>
    <row r="5">
      <c r="A5" s="4" t="inlineStr">
        <is>
          <t>Total borrowings</t>
        </is>
      </c>
      <c r="B5" s="5" t="n">
        <v>429268</v>
      </c>
      <c r="C5" s="5" t="n">
        <v>343319</v>
      </c>
    </row>
    <row r="6">
      <c r="A6" s="4" t="inlineStr">
        <is>
          <t>Less: current portion</t>
        </is>
      </c>
      <c r="B6" s="5" t="n">
        <v>-34125</v>
      </c>
      <c r="C6" s="5" t="n">
        <v>-71746</v>
      </c>
    </row>
    <row r="7">
      <c r="A7" s="4" t="inlineStr">
        <is>
          <t>Total borrowings, non-current</t>
        </is>
      </c>
      <c r="B7" s="6" t="n">
        <v>395143</v>
      </c>
      <c r="C7" s="6" t="n">
        <v>271573</v>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92"/>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BORROWINGS - Notes (Details) - RUB (₽) ₽ in Millions</t>
        </is>
      </c>
      <c r="B1" s="2" t="inlineStr">
        <is>
          <t>Dec. 31, 2020</t>
        </is>
      </c>
      <c r="C1" s="2" t="inlineStr">
        <is>
          <t>Dec. 31, 2019</t>
        </is>
      </c>
    </row>
    <row r="2">
      <c r="A2" s="3" t="inlineStr">
        <is>
          <t>BORROWINGS</t>
        </is>
      </c>
    </row>
    <row r="3">
      <c r="A3" s="4" t="inlineStr">
        <is>
          <t>Total notes</t>
        </is>
      </c>
      <c r="B3" s="6" t="n">
        <v>208155</v>
      </c>
      <c r="C3" s="6" t="n">
        <v>183935</v>
      </c>
    </row>
    <row r="4">
      <c r="A4" s="4" t="inlineStr">
        <is>
          <t>Less: current portion</t>
        </is>
      </c>
      <c r="B4" s="5" t="n">
        <v>-20813</v>
      </c>
      <c r="C4" s="5" t="n">
        <v>-27937</v>
      </c>
    </row>
    <row r="5">
      <c r="A5" s="4" t="inlineStr">
        <is>
          <t>Total notes, non-current</t>
        </is>
      </c>
      <c r="B5" s="6" t="n">
        <v>187342</v>
      </c>
      <c r="C5" s="5" t="n">
        <v>155998</v>
      </c>
    </row>
    <row r="6">
      <c r="A6" s="4" t="inlineStr">
        <is>
          <t>MTS International Notes due 2023 | USD</t>
        </is>
      </c>
    </row>
    <row r="7">
      <c r="A7" s="3" t="inlineStr">
        <is>
          <t>BORROWINGS</t>
        </is>
      </c>
    </row>
    <row r="8">
      <c r="A8" s="4" t="inlineStr">
        <is>
          <t>Interest rate</t>
        </is>
      </c>
      <c r="B8" s="4" t="inlineStr">
        <is>
          <t>5.00%</t>
        </is>
      </c>
    </row>
    <row r="9">
      <c r="A9" s="4" t="inlineStr">
        <is>
          <t>Total notes</t>
        </is>
      </c>
      <c r="B9" s="6" t="n">
        <v>33091</v>
      </c>
      <c r="C9" s="5" t="n">
        <v>27712</v>
      </c>
    </row>
    <row r="10">
      <c r="A10" s="4" t="inlineStr">
        <is>
          <t>MTS PJSC Notes due 2025 (8.00%)</t>
        </is>
      </c>
    </row>
    <row r="11">
      <c r="A11" s="3" t="inlineStr">
        <is>
          <t>BORROWINGS</t>
        </is>
      </c>
    </row>
    <row r="12">
      <c r="A12" s="4" t="inlineStr">
        <is>
          <t>Interest rate</t>
        </is>
      </c>
      <c r="B12" s="4" t="inlineStr">
        <is>
          <t>8.00%</t>
        </is>
      </c>
    </row>
    <row r="13">
      <c r="A13" s="4" t="inlineStr">
        <is>
          <t>Total notes</t>
        </is>
      </c>
      <c r="B13" s="6" t="n">
        <v>14987</v>
      </c>
      <c r="C13" s="5" t="n">
        <v>14984</v>
      </c>
    </row>
    <row r="14">
      <c r="A14" s="4" t="inlineStr">
        <is>
          <t>MTS PJSC Notes due 2022 (7.70%)</t>
        </is>
      </c>
    </row>
    <row r="15">
      <c r="A15" s="3" t="inlineStr">
        <is>
          <t>BORROWINGS</t>
        </is>
      </c>
    </row>
    <row r="16">
      <c r="A16" s="4" t="inlineStr">
        <is>
          <t>Interest rate</t>
        </is>
      </c>
      <c r="B16" s="4" t="inlineStr">
        <is>
          <t>7.70%</t>
        </is>
      </c>
    </row>
    <row r="17">
      <c r="A17" s="4" t="inlineStr">
        <is>
          <t>Total notes</t>
        </is>
      </c>
      <c r="B17" s="6" t="n">
        <v>14980</v>
      </c>
      <c r="C17" s="5" t="n">
        <v>14969</v>
      </c>
    </row>
    <row r="18">
      <c r="A18" s="4" t="inlineStr">
        <is>
          <t>MTS PJSC Notes due 2023 (6.85%)</t>
        </is>
      </c>
    </row>
    <row r="19">
      <c r="A19" s="3" t="inlineStr">
        <is>
          <t>BORROWINGS</t>
        </is>
      </c>
    </row>
    <row r="20">
      <c r="A20" s="4" t="inlineStr">
        <is>
          <t>Interest rate</t>
        </is>
      </c>
      <c r="B20" s="4" t="inlineStr">
        <is>
          <t>6.85%</t>
        </is>
      </c>
    </row>
    <row r="21">
      <c r="A21" s="4" t="inlineStr">
        <is>
          <t>Total notes</t>
        </is>
      </c>
      <c r="B21" s="6" t="n">
        <v>14971</v>
      </c>
      <c r="C21" s="5" t="n">
        <v>14961</v>
      </c>
    </row>
    <row r="22">
      <c r="A22" s="4" t="inlineStr">
        <is>
          <t>MTS PJSC Notes due 2027</t>
        </is>
      </c>
    </row>
    <row r="23">
      <c r="A23" s="3" t="inlineStr">
        <is>
          <t>BORROWINGS</t>
        </is>
      </c>
    </row>
    <row r="24">
      <c r="A24" s="4" t="inlineStr">
        <is>
          <t>Interest rate</t>
        </is>
      </c>
      <c r="B24" s="4" t="inlineStr">
        <is>
          <t>6.60%</t>
        </is>
      </c>
    </row>
    <row r="25">
      <c r="A25" s="4" t="inlineStr">
        <is>
          <t>Total notes</t>
        </is>
      </c>
      <c r="B25" s="6" t="n">
        <v>14971</v>
      </c>
    </row>
    <row r="26">
      <c r="A26" s="4" t="inlineStr">
        <is>
          <t>MTS PJSC Notes due 2021 (8.85%)</t>
        </is>
      </c>
    </row>
    <row r="27">
      <c r="A27" s="3" t="inlineStr">
        <is>
          <t>BORROWINGS</t>
        </is>
      </c>
    </row>
    <row r="28">
      <c r="A28" s="4" t="inlineStr">
        <is>
          <t>Interest rate</t>
        </is>
      </c>
      <c r="B28" s="4" t="inlineStr">
        <is>
          <t>8.85%</t>
        </is>
      </c>
    </row>
    <row r="29">
      <c r="A29" s="4" t="inlineStr">
        <is>
          <t>Total notes</t>
        </is>
      </c>
      <c r="B29" s="6" t="n">
        <v>9999</v>
      </c>
      <c r="C29" s="5" t="n">
        <v>9995</v>
      </c>
    </row>
    <row r="30">
      <c r="A30" s="4" t="inlineStr">
        <is>
          <t>MTS PJSC Notes due 2026</t>
        </is>
      </c>
    </row>
    <row r="31">
      <c r="A31" s="3" t="inlineStr">
        <is>
          <t>BORROWINGS</t>
        </is>
      </c>
    </row>
    <row r="32">
      <c r="A32" s="4" t="inlineStr">
        <is>
          <t>Interest rate</t>
        </is>
      </c>
      <c r="B32" s="4" t="inlineStr">
        <is>
          <t>7.90%</t>
        </is>
      </c>
    </row>
    <row r="33">
      <c r="A33" s="4" t="inlineStr">
        <is>
          <t>Total notes</t>
        </is>
      </c>
      <c r="B33" s="6" t="n">
        <v>9998</v>
      </c>
      <c r="C33" s="5" t="n">
        <v>9998</v>
      </c>
    </row>
    <row r="34">
      <c r="A34" s="4" t="inlineStr">
        <is>
          <t>MTS PJSC Notes due 2022 (9.00%)</t>
        </is>
      </c>
    </row>
    <row r="35">
      <c r="A35" s="3" t="inlineStr">
        <is>
          <t>BORROWINGS</t>
        </is>
      </c>
    </row>
    <row r="36">
      <c r="A36" s="4" t="inlineStr">
        <is>
          <t>Interest rate</t>
        </is>
      </c>
      <c r="B36" s="4" t="inlineStr">
        <is>
          <t>9.00%</t>
        </is>
      </c>
    </row>
    <row r="37">
      <c r="A37" s="4" t="inlineStr">
        <is>
          <t>Total notes</t>
        </is>
      </c>
      <c r="B37" s="6" t="n">
        <v>9998</v>
      </c>
      <c r="C37" s="5" t="n">
        <v>9995</v>
      </c>
    </row>
    <row r="38">
      <c r="A38" s="4" t="inlineStr">
        <is>
          <t>MTS PJSC Notes due 2021 (7.10%)</t>
        </is>
      </c>
    </row>
    <row r="39">
      <c r="A39" s="3" t="inlineStr">
        <is>
          <t>BORROWINGS</t>
        </is>
      </c>
    </row>
    <row r="40">
      <c r="A40" s="4" t="inlineStr">
        <is>
          <t>Interest rate</t>
        </is>
      </c>
      <c r="B40" s="4" t="inlineStr">
        <is>
          <t>7.10%</t>
        </is>
      </c>
    </row>
    <row r="41">
      <c r="A41" s="4" t="inlineStr">
        <is>
          <t>Total notes</t>
        </is>
      </c>
      <c r="B41" s="6" t="n">
        <v>9997</v>
      </c>
      <c r="C41" s="5" t="n">
        <v>9992</v>
      </c>
    </row>
    <row r="42">
      <c r="A42" s="4" t="inlineStr">
        <is>
          <t>MTS PJSC Notes due 2025 (7.25%)</t>
        </is>
      </c>
    </row>
    <row r="43">
      <c r="A43" s="3" t="inlineStr">
        <is>
          <t>BORROWINGS</t>
        </is>
      </c>
    </row>
    <row r="44">
      <c r="A44" s="4" t="inlineStr">
        <is>
          <t>Interest rate</t>
        </is>
      </c>
      <c r="B44" s="4" t="inlineStr">
        <is>
          <t>7.25%</t>
        </is>
      </c>
    </row>
    <row r="45">
      <c r="A45" s="4" t="inlineStr">
        <is>
          <t>Total notes</t>
        </is>
      </c>
      <c r="B45" s="6" t="n">
        <v>9990</v>
      </c>
      <c r="C45" s="5" t="n">
        <v>9988</v>
      </c>
    </row>
    <row r="46">
      <c r="A46" s="4" t="inlineStr">
        <is>
          <t>MTS PJSC Notes due 2022 (6.45%)</t>
        </is>
      </c>
    </row>
    <row r="47">
      <c r="A47" s="3" t="inlineStr">
        <is>
          <t>BORROWINGS</t>
        </is>
      </c>
    </row>
    <row r="48">
      <c r="A48" s="4" t="inlineStr">
        <is>
          <t>Interest rate</t>
        </is>
      </c>
      <c r="B48" s="4" t="inlineStr">
        <is>
          <t>6.45%</t>
        </is>
      </c>
    </row>
    <row r="49">
      <c r="A49" s="4" t="inlineStr">
        <is>
          <t>Total notes</t>
        </is>
      </c>
      <c r="B49" s="6" t="n">
        <v>9988</v>
      </c>
      <c r="C49" s="5" t="n">
        <v>9973</v>
      </c>
    </row>
    <row r="50">
      <c r="A50" s="4" t="inlineStr">
        <is>
          <t>MTS PJSC Notes due 2024 (8.70%)</t>
        </is>
      </c>
    </row>
    <row r="51">
      <c r="A51" s="3" t="inlineStr">
        <is>
          <t>BORROWINGS</t>
        </is>
      </c>
    </row>
    <row r="52">
      <c r="A52" s="4" t="inlineStr">
        <is>
          <t>Interest rate</t>
        </is>
      </c>
      <c r="B52" s="4" t="inlineStr">
        <is>
          <t>8.70%</t>
        </is>
      </c>
    </row>
    <row r="53">
      <c r="A53" s="4" t="inlineStr">
        <is>
          <t>Total notes</t>
        </is>
      </c>
      <c r="B53" s="6" t="n">
        <v>9986</v>
      </c>
      <c r="C53" s="5" t="n">
        <v>9982</v>
      </c>
    </row>
    <row r="54">
      <c r="A54" s="4" t="inlineStr">
        <is>
          <t>MTS PJSC Notes due 2022 (5.50%)</t>
        </is>
      </c>
    </row>
    <row r="55">
      <c r="A55" s="3" t="inlineStr">
        <is>
          <t>BORROWINGS</t>
        </is>
      </c>
    </row>
    <row r="56">
      <c r="A56" s="4" t="inlineStr">
        <is>
          <t>Interest rate</t>
        </is>
      </c>
      <c r="B56" s="4" t="inlineStr">
        <is>
          <t>5.50%</t>
        </is>
      </c>
    </row>
    <row r="57">
      <c r="A57" s="4" t="inlineStr">
        <is>
          <t>Total notes</t>
        </is>
      </c>
      <c r="B57" s="6" t="n">
        <v>9984</v>
      </c>
    </row>
    <row r="58">
      <c r="A58" s="4" t="inlineStr">
        <is>
          <t>MTS PJSC Notes due 2023 (6.50%)</t>
        </is>
      </c>
    </row>
    <row r="59">
      <c r="A59" s="3" t="inlineStr">
        <is>
          <t>BORROWINGS</t>
        </is>
      </c>
    </row>
    <row r="60">
      <c r="A60" s="4" t="inlineStr">
        <is>
          <t>Interest rate</t>
        </is>
      </c>
      <c r="B60" s="4" t="inlineStr">
        <is>
          <t>6.50%</t>
        </is>
      </c>
    </row>
    <row r="61">
      <c r="A61" s="4" t="inlineStr">
        <is>
          <t>Total notes</t>
        </is>
      </c>
      <c r="B61" s="6" t="n">
        <v>9860</v>
      </c>
      <c r="C61" s="5" t="n">
        <v>9351</v>
      </c>
    </row>
    <row r="62">
      <c r="A62" s="4" t="inlineStr">
        <is>
          <t>MTS PJSC Notes due 2024 (8.60%)</t>
        </is>
      </c>
    </row>
    <row r="63">
      <c r="A63" s="3" t="inlineStr">
        <is>
          <t>BORROWINGS</t>
        </is>
      </c>
    </row>
    <row r="64">
      <c r="A64" s="4" t="inlineStr">
        <is>
          <t>Interest rate</t>
        </is>
      </c>
      <c r="B64" s="4" t="inlineStr">
        <is>
          <t>8.60%</t>
        </is>
      </c>
    </row>
    <row r="65">
      <c r="A65" s="4" t="inlineStr">
        <is>
          <t>Total notes</t>
        </is>
      </c>
      <c r="B65" s="6" t="n">
        <v>7488</v>
      </c>
      <c r="C65" s="5" t="n">
        <v>7485</v>
      </c>
    </row>
    <row r="66">
      <c r="A66" s="4" t="inlineStr">
        <is>
          <t>MTS PJSC Notes due 2027 (6.60%)</t>
        </is>
      </c>
    </row>
    <row r="67">
      <c r="A67" s="3" t="inlineStr">
        <is>
          <t>BORROWINGS</t>
        </is>
      </c>
    </row>
    <row r="68">
      <c r="A68" s="4" t="inlineStr">
        <is>
          <t>Interest rate</t>
        </is>
      </c>
      <c r="B68" s="4" t="inlineStr">
        <is>
          <t>6.60%</t>
        </is>
      </c>
    </row>
    <row r="69">
      <c r="A69" s="4" t="inlineStr">
        <is>
          <t>Total notes</t>
        </is>
      </c>
      <c r="B69" s="6" t="n">
        <v>6980</v>
      </c>
    </row>
    <row r="70">
      <c r="A70" s="4" t="inlineStr">
        <is>
          <t>MTS PJSC Notes due 2022 (8.40%)</t>
        </is>
      </c>
    </row>
    <row r="71">
      <c r="A71" s="3" t="inlineStr">
        <is>
          <t>BORROWINGS</t>
        </is>
      </c>
    </row>
    <row r="72">
      <c r="A72" s="4" t="inlineStr">
        <is>
          <t>Interest rate</t>
        </is>
      </c>
      <c r="B72" s="4" t="inlineStr">
        <is>
          <t>8.40%</t>
        </is>
      </c>
    </row>
    <row r="73">
      <c r="A73" s="4" t="inlineStr">
        <is>
          <t>Total notes</t>
        </is>
      </c>
      <c r="B73" s="6" t="n">
        <v>4994</v>
      </c>
      <c r="C73" s="5" t="n">
        <v>4991</v>
      </c>
    </row>
    <row r="74">
      <c r="A74" s="4" t="inlineStr">
        <is>
          <t>MTS PJSC Notes due 2026 (6.60%)</t>
        </is>
      </c>
    </row>
    <row r="75">
      <c r="A75" s="3" t="inlineStr">
        <is>
          <t>BORROWINGS</t>
        </is>
      </c>
    </row>
    <row r="76">
      <c r="A76" s="4" t="inlineStr">
        <is>
          <t>Interest rate</t>
        </is>
      </c>
      <c r="B76" s="4" t="inlineStr">
        <is>
          <t>6.60%</t>
        </is>
      </c>
    </row>
    <row r="77">
      <c r="A77" s="4" t="inlineStr">
        <is>
          <t>Total notes</t>
        </is>
      </c>
      <c r="B77" s="6" t="n">
        <v>4990</v>
      </c>
    </row>
    <row r="78">
      <c r="A78" s="4" t="inlineStr">
        <is>
          <t>MTS PJSC Notes due 2031</t>
        </is>
      </c>
    </row>
    <row r="79">
      <c r="A79" s="3" t="inlineStr">
        <is>
          <t>BORROWINGS</t>
        </is>
      </c>
    </row>
    <row r="80">
      <c r="A80" s="4" t="inlineStr">
        <is>
          <t>Interest rate</t>
        </is>
      </c>
      <c r="B80" s="4" t="inlineStr">
        <is>
          <t>7.50%</t>
        </is>
      </c>
    </row>
    <row r="81">
      <c r="A81" s="4" t="inlineStr">
        <is>
          <t>Total notes</t>
        </is>
      </c>
      <c r="B81" s="6" t="n">
        <v>891</v>
      </c>
      <c r="C81" s="5" t="n">
        <v>891</v>
      </c>
    </row>
    <row r="82">
      <c r="A82" s="4" t="inlineStr">
        <is>
          <t>Other</t>
        </is>
      </c>
    </row>
    <row r="83">
      <c r="A83" s="3" t="inlineStr">
        <is>
          <t>BORROWINGS</t>
        </is>
      </c>
    </row>
    <row r="84">
      <c r="A84" s="4" t="inlineStr">
        <is>
          <t>Total notes</t>
        </is>
      </c>
      <c r="B84" s="6" t="n">
        <v>12</v>
      </c>
      <c r="C84" s="5" t="n">
        <v>12</v>
      </c>
    </row>
    <row r="85">
      <c r="A85" s="4" t="inlineStr">
        <is>
          <t>MTS International Notes due 2020 | USD</t>
        </is>
      </c>
    </row>
    <row r="86">
      <c r="A86" s="3" t="inlineStr">
        <is>
          <t>BORROWINGS</t>
        </is>
      </c>
    </row>
    <row r="87">
      <c r="A87" s="4" t="inlineStr">
        <is>
          <t>Interest rate</t>
        </is>
      </c>
      <c r="B87" s="4" t="inlineStr">
        <is>
          <t>8.625%</t>
        </is>
      </c>
    </row>
    <row r="88">
      <c r="A88" s="4" t="inlineStr">
        <is>
          <t>Total notes</t>
        </is>
      </c>
      <c r="C88" s="5" t="n">
        <v>18616</v>
      </c>
    </row>
    <row r="89">
      <c r="A89" s="4" t="inlineStr">
        <is>
          <t>MTS PJSC Notes due 2020</t>
        </is>
      </c>
    </row>
    <row r="90">
      <c r="A90" s="3" t="inlineStr">
        <is>
          <t>BORROWINGS</t>
        </is>
      </c>
    </row>
    <row r="91">
      <c r="A91" s="4" t="inlineStr">
        <is>
          <t>Interest rate</t>
        </is>
      </c>
      <c r="B91" s="4" t="inlineStr">
        <is>
          <t>7.90%</t>
        </is>
      </c>
    </row>
    <row r="92">
      <c r="A92" s="4" t="inlineStr">
        <is>
          <t>Total notes</t>
        </is>
      </c>
      <c r="C92" s="6" t="n">
        <v>40</v>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S - Loans from banks and financial institutions (Details) - RUB (₽) ₽ in Millions</t>
        </is>
      </c>
      <c r="B1" s="2" t="inlineStr">
        <is>
          <t>Dec. 31, 2020</t>
        </is>
      </c>
      <c r="C1" s="2" t="inlineStr">
        <is>
          <t>Dec. 31, 2019</t>
        </is>
      </c>
    </row>
    <row r="2">
      <c r="A2" s="3" t="inlineStr">
        <is>
          <t>BORROWINGS</t>
        </is>
      </c>
    </row>
    <row r="3">
      <c r="A3" s="4" t="inlineStr">
        <is>
          <t>Total bank and other loans</t>
        </is>
      </c>
      <c r="B3" s="6" t="n">
        <v>221113</v>
      </c>
      <c r="C3" s="6" t="n">
        <v>159384</v>
      </c>
    </row>
    <row r="4">
      <c r="A4" s="4" t="inlineStr">
        <is>
          <t>Less: current portion</t>
        </is>
      </c>
      <c r="B4" s="5" t="n">
        <v>-13312</v>
      </c>
      <c r="C4" s="5" t="n">
        <v>-43809</v>
      </c>
    </row>
    <row r="5">
      <c r="A5" s="4" t="inlineStr">
        <is>
          <t>Total bank and other loans, non-current</t>
        </is>
      </c>
      <c r="B5" s="5" t="n">
        <v>207801</v>
      </c>
      <c r="C5" s="5" t="n">
        <v>115575</v>
      </c>
    </row>
    <row r="6">
      <c r="A6" s="4" t="inlineStr">
        <is>
          <t>Sberbank | Russian Rubles</t>
        </is>
      </c>
    </row>
    <row r="7">
      <c r="A7" s="3" t="inlineStr">
        <is>
          <t>BORROWINGS</t>
        </is>
      </c>
    </row>
    <row r="8">
      <c r="A8" s="4" t="inlineStr">
        <is>
          <t>Total bank and other loans</t>
        </is>
      </c>
      <c r="B8" s="6" t="n">
        <v>85001</v>
      </c>
      <c r="C8" s="5" t="n">
        <v>103832</v>
      </c>
    </row>
    <row r="9">
      <c r="A9" s="4" t="inlineStr">
        <is>
          <t>Sberbank | Russian Rubles | Central Bank key rate | Minimum</t>
        </is>
      </c>
    </row>
    <row r="10">
      <c r="A10" s="3" t="inlineStr">
        <is>
          <t>BORROWINGS</t>
        </is>
      </c>
    </row>
    <row r="11">
      <c r="A11" s="4" t="inlineStr">
        <is>
          <t>Interest rate</t>
        </is>
      </c>
      <c r="B11" s="4" t="inlineStr">
        <is>
          <t>5.99%</t>
        </is>
      </c>
    </row>
    <row r="12">
      <c r="A12" s="4" t="inlineStr">
        <is>
          <t>Sberbank | Russian Rubles | Central Bank key rate | Maximum</t>
        </is>
      </c>
    </row>
    <row r="13">
      <c r="A13" s="3" t="inlineStr">
        <is>
          <t>BORROWINGS</t>
        </is>
      </c>
    </row>
    <row r="14">
      <c r="A14" s="4" t="inlineStr">
        <is>
          <t>Interest rate</t>
        </is>
      </c>
      <c r="B14" s="4" t="inlineStr">
        <is>
          <t>10.00%</t>
        </is>
      </c>
    </row>
    <row r="15">
      <c r="A15" s="4" t="inlineStr">
        <is>
          <t>VTB | Russian Rubles</t>
        </is>
      </c>
    </row>
    <row r="16">
      <c r="A16" s="3" t="inlineStr">
        <is>
          <t>BORROWINGS</t>
        </is>
      </c>
    </row>
    <row r="17">
      <c r="A17" s="4" t="inlineStr">
        <is>
          <t>Total bank and other loans</t>
        </is>
      </c>
      <c r="B17" s="6" t="n">
        <v>129091</v>
      </c>
      <c r="C17" s="5" t="n">
        <v>43893</v>
      </c>
    </row>
    <row r="18">
      <c r="A18" s="4" t="inlineStr">
        <is>
          <t>VTB | Russian Rubles | Central Bank key rate | Minimum</t>
        </is>
      </c>
    </row>
    <row r="19">
      <c r="A19" s="3" t="inlineStr">
        <is>
          <t>BORROWINGS</t>
        </is>
      </c>
    </row>
    <row r="20">
      <c r="A20" s="4" t="inlineStr">
        <is>
          <t>Interest rate</t>
        </is>
      </c>
      <c r="B20" s="4" t="inlineStr">
        <is>
          <t>4.75%</t>
        </is>
      </c>
    </row>
    <row r="21">
      <c r="A21" s="4" t="inlineStr">
        <is>
          <t>VTB | Russian Rubles | Central Bank key rate | Maximum</t>
        </is>
      </c>
    </row>
    <row r="22">
      <c r="A22" s="3" t="inlineStr">
        <is>
          <t>BORROWINGS</t>
        </is>
      </c>
    </row>
    <row r="23">
      <c r="A23" s="4" t="inlineStr">
        <is>
          <t>Interest rate</t>
        </is>
      </c>
      <c r="B23" s="4" t="inlineStr">
        <is>
          <t>(5.50%)</t>
        </is>
      </c>
    </row>
    <row r="24">
      <c r="A24" s="4" t="inlineStr">
        <is>
          <t>Subsidized loans | Russian Rubles</t>
        </is>
      </c>
    </row>
    <row r="25">
      <c r="A25" s="3" t="inlineStr">
        <is>
          <t>BORROWINGS</t>
        </is>
      </c>
    </row>
    <row r="26">
      <c r="A26" s="4" t="inlineStr">
        <is>
          <t>Total bank and other loans</t>
        </is>
      </c>
      <c r="B26" s="6" t="n">
        <v>1845</v>
      </c>
    </row>
    <row r="27">
      <c r="A27" s="4" t="inlineStr">
        <is>
          <t>Subsidized loans | Russian Rubles | Central Bank key rate | Minimum</t>
        </is>
      </c>
    </row>
    <row r="28">
      <c r="A28" s="3" t="inlineStr">
        <is>
          <t>BORROWINGS</t>
        </is>
      </c>
    </row>
    <row r="29">
      <c r="A29" s="4" t="inlineStr">
        <is>
          <t>Interest rate</t>
        </is>
      </c>
      <c r="B29" s="4" t="inlineStr">
        <is>
          <t>1.75%</t>
        </is>
      </c>
    </row>
    <row r="30">
      <c r="A30" s="4" t="inlineStr">
        <is>
          <t>Subsidized loans | Russian Rubles | Central Bank key rate | Maximum</t>
        </is>
      </c>
    </row>
    <row r="31">
      <c r="A31" s="3" t="inlineStr">
        <is>
          <t>BORROWINGS</t>
        </is>
      </c>
    </row>
    <row r="32">
      <c r="A32" s="4" t="inlineStr">
        <is>
          <t>Interest rate</t>
        </is>
      </c>
      <c r="B32" s="4" t="inlineStr">
        <is>
          <t>2.85%</t>
        </is>
      </c>
    </row>
    <row r="33">
      <c r="A33" s="4" t="inlineStr">
        <is>
          <t>Related party loans | Russian Rubles</t>
        </is>
      </c>
    </row>
    <row r="34">
      <c r="A34" s="3" t="inlineStr">
        <is>
          <t>BORROWINGS</t>
        </is>
      </c>
    </row>
    <row r="35">
      <c r="A35" s="4" t="inlineStr">
        <is>
          <t>Total bank and other loans</t>
        </is>
      </c>
      <c r="B35" s="6" t="n">
        <v>1803</v>
      </c>
      <c r="C35" s="5" t="n">
        <v>688</v>
      </c>
    </row>
    <row r="36">
      <c r="A36" s="4" t="inlineStr">
        <is>
          <t>Related party loans | Russian Rubles | Central Bank key rate | Minimum</t>
        </is>
      </c>
    </row>
    <row r="37">
      <c r="A37" s="3" t="inlineStr">
        <is>
          <t>BORROWINGS</t>
        </is>
      </c>
    </row>
    <row r="38">
      <c r="A38" s="4" t="inlineStr">
        <is>
          <t>Interest rate</t>
        </is>
      </c>
      <c r="B38" s="4" t="inlineStr">
        <is>
          <t>4.25%</t>
        </is>
      </c>
    </row>
    <row r="39">
      <c r="A39" s="4" t="inlineStr">
        <is>
          <t>Related party loans | Russian Rubles | Central Bank key rate | Maximum</t>
        </is>
      </c>
    </row>
    <row r="40">
      <c r="A40" s="3" t="inlineStr">
        <is>
          <t>BORROWINGS</t>
        </is>
      </c>
    </row>
    <row r="41">
      <c r="A41" s="4" t="inlineStr">
        <is>
          <t>Interest rate</t>
        </is>
      </c>
      <c r="B41" s="4" t="inlineStr">
        <is>
          <t>8.70%</t>
        </is>
      </c>
    </row>
    <row r="42">
      <c r="A42" s="4" t="inlineStr">
        <is>
          <t>Other | Russian Rubles</t>
        </is>
      </c>
    </row>
    <row r="43">
      <c r="A43" s="3" t="inlineStr">
        <is>
          <t>BORROWINGS</t>
        </is>
      </c>
    </row>
    <row r="44">
      <c r="A44" s="4" t="inlineStr">
        <is>
          <t>Total bank and other loans</t>
        </is>
      </c>
      <c r="B44" s="6" t="n">
        <v>3373</v>
      </c>
      <c r="C44" s="6" t="n">
        <v>10971</v>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B39"/>
  <sheetViews>
    <sheetView workbookViewId="0">
      <selection activeCell="A1" sqref="A1"/>
    </sheetView>
  </sheetViews>
  <sheetFormatPr baseColWidth="8" defaultRowHeight="15"/>
  <cols>
    <col width="80" customWidth="1" min="1" max="1"/>
    <col width="21" customWidth="1" min="2" max="2"/>
  </cols>
  <sheetData>
    <row r="1">
      <c r="A1" s="1" t="inlineStr">
        <is>
          <t>BORROWINGS - Compliance with covenants and credit facilities (Details) ₽ in Millions</t>
        </is>
      </c>
      <c r="B1" s="2" t="inlineStr">
        <is>
          <t>12 Months Ended</t>
        </is>
      </c>
    </row>
    <row r="2">
      <c r="B2" s="2" t="inlineStr">
        <is>
          <t>Dec. 31, 2020RUB (₽)</t>
        </is>
      </c>
    </row>
    <row r="3">
      <c r="A3" s="3" t="inlineStr">
        <is>
          <t>Available credit facilities</t>
        </is>
      </c>
    </row>
    <row r="4">
      <c r="A4" s="4" t="inlineStr">
        <is>
          <t>Total available unused credit facilities</t>
        </is>
      </c>
      <c r="B4" s="6" t="n">
        <v>229855</v>
      </c>
    </row>
    <row r="5">
      <c r="A5" s="4" t="inlineStr">
        <is>
          <t>Sberbank available till May 2024</t>
        </is>
      </c>
    </row>
    <row r="6">
      <c r="A6" s="3" t="inlineStr">
        <is>
          <t>Available credit facilities</t>
        </is>
      </c>
    </row>
    <row r="7">
      <c r="A7" s="4" t="inlineStr">
        <is>
          <t>Total available unused credit facilities</t>
        </is>
      </c>
      <c r="B7" s="5" t="n">
        <v>65000</v>
      </c>
    </row>
    <row r="8">
      <c r="A8" s="4" t="inlineStr">
        <is>
          <t>Sberbank available till August 2025</t>
        </is>
      </c>
    </row>
    <row r="9">
      <c r="A9" s="3" t="inlineStr">
        <is>
          <t>Available credit facilities</t>
        </is>
      </c>
    </row>
    <row r="10">
      <c r="A10" s="4" t="inlineStr">
        <is>
          <t>Total available unused credit facilities</t>
        </is>
      </c>
      <c r="B10" s="5" t="n">
        <v>130000</v>
      </c>
    </row>
    <row r="11">
      <c r="A11" s="4" t="inlineStr">
        <is>
          <t>Sberbank available till August 2024</t>
        </is>
      </c>
    </row>
    <row r="12">
      <c r="A12" s="3" t="inlineStr">
        <is>
          <t>Available credit facilities</t>
        </is>
      </c>
    </row>
    <row r="13">
      <c r="A13" s="4" t="inlineStr">
        <is>
          <t>Total available unused credit facilities</t>
        </is>
      </c>
      <c r="B13" s="5" t="n">
        <v>20000</v>
      </c>
    </row>
    <row r="14">
      <c r="A14" s="4" t="inlineStr">
        <is>
          <t>VTB bank available till August 2028</t>
        </is>
      </c>
    </row>
    <row r="15">
      <c r="A15" s="3" t="inlineStr">
        <is>
          <t>Available credit facilities</t>
        </is>
      </c>
    </row>
    <row r="16">
      <c r="A16" s="4" t="inlineStr">
        <is>
          <t>Total available unused credit facilities</t>
        </is>
      </c>
      <c r="B16" s="5" t="n">
        <v>5000</v>
      </c>
    </row>
    <row r="17">
      <c r="A17" s="4" t="inlineStr">
        <is>
          <t>Rosselhozbank</t>
        </is>
      </c>
    </row>
    <row r="18">
      <c r="A18" s="3" t="inlineStr">
        <is>
          <t>Available credit facilities</t>
        </is>
      </c>
    </row>
    <row r="19">
      <c r="A19" s="4" t="inlineStr">
        <is>
          <t>Total available unused credit facilities</t>
        </is>
      </c>
      <c r="B19" s="5" t="n">
        <v>5000</v>
      </c>
    </row>
    <row r="20">
      <c r="A20" s="4" t="inlineStr">
        <is>
          <t>VEB</t>
        </is>
      </c>
    </row>
    <row r="21">
      <c r="A21" s="3" t="inlineStr">
        <is>
          <t>Available credit facilities</t>
        </is>
      </c>
    </row>
    <row r="22">
      <c r="A22" s="4" t="inlineStr">
        <is>
          <t>Total available unused credit facilities</t>
        </is>
      </c>
      <c r="B22" s="6" t="n">
        <v>4348</v>
      </c>
    </row>
    <row r="23">
      <c r="A23" s="4" t="inlineStr">
        <is>
          <t>VEB | CBR key rate</t>
        </is>
      </c>
    </row>
    <row r="24">
      <c r="A24" s="3" t="inlineStr">
        <is>
          <t>Available credit facilities</t>
        </is>
      </c>
    </row>
    <row r="25">
      <c r="A25" s="4" t="inlineStr">
        <is>
          <t>Interest rate</t>
        </is>
      </c>
      <c r="B25" s="4" t="inlineStr">
        <is>
          <t>0.10%</t>
        </is>
      </c>
    </row>
    <row r="26">
      <c r="A26" s="4" t="inlineStr">
        <is>
          <t>Basis spread on variable rate</t>
        </is>
      </c>
      <c r="B26" s="4" t="inlineStr">
        <is>
          <t>2.42%</t>
        </is>
      </c>
    </row>
    <row r="27">
      <c r="A27" s="4" t="inlineStr">
        <is>
          <t>Cisco</t>
        </is>
      </c>
    </row>
    <row r="28">
      <c r="A28" s="3" t="inlineStr">
        <is>
          <t>Available credit facilities</t>
        </is>
      </c>
    </row>
    <row r="29">
      <c r="A29" s="4" t="inlineStr">
        <is>
          <t>Total available unused credit facilities</t>
        </is>
      </c>
      <c r="B29" s="6" t="n">
        <v>283</v>
      </c>
    </row>
    <row r="30">
      <c r="A30" s="4" t="inlineStr">
        <is>
          <t>ZTV</t>
        </is>
      </c>
    </row>
    <row r="31">
      <c r="A31" s="3" t="inlineStr">
        <is>
          <t>Available credit facilities</t>
        </is>
      </c>
    </row>
    <row r="32">
      <c r="A32" s="4" t="inlineStr">
        <is>
          <t>Total available unused credit facilities</t>
        </is>
      </c>
      <c r="B32" s="6" t="n">
        <v>224</v>
      </c>
    </row>
    <row r="33">
      <c r="A33" s="4" t="inlineStr">
        <is>
          <t>Citibank | MosPrime</t>
        </is>
      </c>
    </row>
    <row r="34">
      <c r="A34" s="3" t="inlineStr">
        <is>
          <t>Available credit facilities</t>
        </is>
      </c>
    </row>
    <row r="35">
      <c r="A35" s="4" t="inlineStr">
        <is>
          <t>Basis spread on variable rate</t>
        </is>
      </c>
      <c r="B35" s="4" t="inlineStr">
        <is>
          <t>1.50%</t>
        </is>
      </c>
    </row>
    <row r="36">
      <c r="A36" s="4" t="inlineStr">
        <is>
          <t>Number of days for repayment of credit facility</t>
        </is>
      </c>
      <c r="B36" s="4" t="inlineStr">
        <is>
          <t>182 days</t>
        </is>
      </c>
    </row>
    <row r="37">
      <c r="A37" s="4" t="inlineStr">
        <is>
          <t>MTS International Notes due 2023</t>
        </is>
      </c>
    </row>
    <row r="38">
      <c r="A38" s="3" t="inlineStr">
        <is>
          <t>Compliance with covenants</t>
        </is>
      </c>
    </row>
    <row r="39">
      <c r="A39" s="4" t="inlineStr">
        <is>
          <t>Notes redemption price (as a percentage of principal)</t>
        </is>
      </c>
      <c r="B39" s="4" t="inlineStr">
        <is>
          <t>101.00%</t>
        </is>
      </c>
    </row>
  </sheetData>
  <mergeCells count="1">
    <mergeCell ref="A1:A2"/>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S - Maturities of principal on notes and bank loans (Details) - RUB (₽) ₽ in Millions</t>
        </is>
      </c>
      <c r="B1" s="2" t="inlineStr">
        <is>
          <t>Dec. 31, 2020</t>
        </is>
      </c>
      <c r="C1" s="2" t="inlineStr">
        <is>
          <t>Dec. 31, 2019</t>
        </is>
      </c>
    </row>
    <row r="2">
      <c r="A2" s="3" t="inlineStr">
        <is>
          <t>Scheduled Debt Principal Repayments</t>
        </is>
      </c>
    </row>
    <row r="3">
      <c r="A3" s="4" t="inlineStr">
        <is>
          <t>Total borrowings</t>
        </is>
      </c>
      <c r="B3" s="6" t="n">
        <v>429268</v>
      </c>
      <c r="C3" s="6" t="n">
        <v>343319</v>
      </c>
    </row>
    <row r="4">
      <c r="A4" s="4" t="inlineStr">
        <is>
          <t>Notes</t>
        </is>
      </c>
    </row>
    <row r="5">
      <c r="A5" s="3" t="inlineStr">
        <is>
          <t>Scheduled Debt Principal Repayments</t>
        </is>
      </c>
    </row>
    <row r="6">
      <c r="A6" s="4" t="inlineStr">
        <is>
          <t>Contractual undiscounted cash flows</t>
        </is>
      </c>
      <c r="B6" s="5" t="n">
        <v>255193</v>
      </c>
    </row>
    <row r="7">
      <c r="A7" s="4" t="inlineStr">
        <is>
          <t>Less: unamortized debt issuance costs</t>
        </is>
      </c>
      <c r="B7" s="5" t="n">
        <v>-244</v>
      </c>
    </row>
    <row r="8">
      <c r="A8" s="4" t="inlineStr">
        <is>
          <t>Less: interest</t>
        </is>
      </c>
      <c r="B8" s="5" t="n">
        <v>-46794</v>
      </c>
    </row>
    <row r="9">
      <c r="A9" s="4" t="inlineStr">
        <is>
          <t>Total borrowings</t>
        </is>
      </c>
      <c r="B9" s="5" t="n">
        <v>208155</v>
      </c>
    </row>
    <row r="10">
      <c r="A10" s="4" t="inlineStr">
        <is>
          <t>Bank loans and other debt</t>
        </is>
      </c>
    </row>
    <row r="11">
      <c r="A11" s="3" t="inlineStr">
        <is>
          <t>Scheduled Debt Principal Repayments</t>
        </is>
      </c>
    </row>
    <row r="12">
      <c r="A12" s="4" t="inlineStr">
        <is>
          <t>Contractual undiscounted cash flows</t>
        </is>
      </c>
      <c r="B12" s="5" t="n">
        <v>260414</v>
      </c>
    </row>
    <row r="13">
      <c r="A13" s="4" t="inlineStr">
        <is>
          <t>Less: interest</t>
        </is>
      </c>
      <c r="B13" s="5" t="n">
        <v>-38374</v>
      </c>
    </row>
    <row r="14">
      <c r="A14" s="4" t="inlineStr">
        <is>
          <t>Add: debt modification</t>
        </is>
      </c>
      <c r="B14" s="5" t="n">
        <v>-909</v>
      </c>
    </row>
    <row r="15">
      <c r="A15" s="4" t="inlineStr">
        <is>
          <t>Less: subsidized interest rate effect</t>
        </is>
      </c>
      <c r="B15" s="5" t="n">
        <v>-18</v>
      </c>
    </row>
    <row r="16">
      <c r="A16" s="4" t="inlineStr">
        <is>
          <t>Total borrowings</t>
        </is>
      </c>
      <c r="B16" s="5" t="n">
        <v>221113</v>
      </c>
    </row>
    <row r="17">
      <c r="A17" s="4" t="inlineStr">
        <is>
          <t>2021 | Notes</t>
        </is>
      </c>
    </row>
    <row r="18">
      <c r="A18" s="3" t="inlineStr">
        <is>
          <t>Scheduled Debt Principal Repayments</t>
        </is>
      </c>
    </row>
    <row r="19">
      <c r="A19" s="4" t="inlineStr">
        <is>
          <t>Contractual undiscounted cash flows</t>
        </is>
      </c>
      <c r="B19" s="5" t="n">
        <v>35262</v>
      </c>
    </row>
    <row r="20">
      <c r="A20" s="4" t="inlineStr">
        <is>
          <t>2021 | Bank loans and other debt</t>
        </is>
      </c>
    </row>
    <row r="21">
      <c r="A21" s="3" t="inlineStr">
        <is>
          <t>Scheduled Debt Principal Repayments</t>
        </is>
      </c>
    </row>
    <row r="22">
      <c r="A22" s="4" t="inlineStr">
        <is>
          <t>Contractual undiscounted cash flows</t>
        </is>
      </c>
      <c r="B22" s="5" t="n">
        <v>25244</v>
      </c>
    </row>
    <row r="23">
      <c r="A23" s="4" t="inlineStr">
        <is>
          <t>2022 | Notes</t>
        </is>
      </c>
    </row>
    <row r="24">
      <c r="A24" s="3" t="inlineStr">
        <is>
          <t>Scheduled Debt Principal Repayments</t>
        </is>
      </c>
    </row>
    <row r="25">
      <c r="A25" s="4" t="inlineStr">
        <is>
          <t>Contractual undiscounted cash flows</t>
        </is>
      </c>
      <c r="B25" s="5" t="n">
        <v>62453</v>
      </c>
    </row>
    <row r="26">
      <c r="A26" s="4" t="inlineStr">
        <is>
          <t>2022 | Bank loans and other debt</t>
        </is>
      </c>
    </row>
    <row r="27">
      <c r="A27" s="3" t="inlineStr">
        <is>
          <t>Scheduled Debt Principal Repayments</t>
        </is>
      </c>
    </row>
    <row r="28">
      <c r="A28" s="4" t="inlineStr">
        <is>
          <t>Contractual undiscounted cash flows</t>
        </is>
      </c>
      <c r="B28" s="5" t="n">
        <v>52944</v>
      </c>
    </row>
    <row r="29">
      <c r="A29" s="4" t="inlineStr">
        <is>
          <t>2023 | Notes</t>
        </is>
      </c>
    </row>
    <row r="30">
      <c r="A30" s="3" t="inlineStr">
        <is>
          <t>Scheduled Debt Principal Repayments</t>
        </is>
      </c>
    </row>
    <row r="31">
      <c r="A31" s="4" t="inlineStr">
        <is>
          <t>Contractual undiscounted cash flows</t>
        </is>
      </c>
      <c r="B31" s="5" t="n">
        <v>66263</v>
      </c>
    </row>
    <row r="32">
      <c r="A32" s="4" t="inlineStr">
        <is>
          <t>2023 | Bank loans and other debt</t>
        </is>
      </c>
    </row>
    <row r="33">
      <c r="A33" s="3" t="inlineStr">
        <is>
          <t>Scheduled Debt Principal Repayments</t>
        </is>
      </c>
    </row>
    <row r="34">
      <c r="A34" s="4" t="inlineStr">
        <is>
          <t>Contractual undiscounted cash flows</t>
        </is>
      </c>
      <c r="B34" s="5" t="n">
        <v>39457</v>
      </c>
    </row>
    <row r="35">
      <c r="A35" s="4" t="inlineStr">
        <is>
          <t>2024 | Notes</t>
        </is>
      </c>
    </row>
    <row r="36">
      <c r="A36" s="3" t="inlineStr">
        <is>
          <t>Scheduled Debt Principal Repayments</t>
        </is>
      </c>
    </row>
    <row r="37">
      <c r="A37" s="4" t="inlineStr">
        <is>
          <t>Contractual undiscounted cash flows</t>
        </is>
      </c>
      <c r="B37" s="5" t="n">
        <v>22845</v>
      </c>
    </row>
    <row r="38">
      <c r="A38" s="4" t="inlineStr">
        <is>
          <t>2024 | Bank loans and other debt</t>
        </is>
      </c>
    </row>
    <row r="39">
      <c r="A39" s="3" t="inlineStr">
        <is>
          <t>Scheduled Debt Principal Repayments</t>
        </is>
      </c>
    </row>
    <row r="40">
      <c r="A40" s="4" t="inlineStr">
        <is>
          <t>Contractual undiscounted cash flows</t>
        </is>
      </c>
      <c r="B40" s="5" t="n">
        <v>36005</v>
      </c>
    </row>
    <row r="41">
      <c r="A41" s="4" t="inlineStr">
        <is>
          <t>2025 | Notes</t>
        </is>
      </c>
    </row>
    <row r="42">
      <c r="A42" s="3" t="inlineStr">
        <is>
          <t>Scheduled Debt Principal Repayments</t>
        </is>
      </c>
    </row>
    <row r="43">
      <c r="A43" s="4" t="inlineStr">
        <is>
          <t>Contractual undiscounted cash flows</t>
        </is>
      </c>
      <c r="B43" s="5" t="n">
        <v>28525</v>
      </c>
    </row>
    <row r="44">
      <c r="A44" s="4" t="inlineStr">
        <is>
          <t>2025 | Bank loans and other debt</t>
        </is>
      </c>
    </row>
    <row r="45">
      <c r="A45" s="3" t="inlineStr">
        <is>
          <t>Scheduled Debt Principal Repayments</t>
        </is>
      </c>
    </row>
    <row r="46">
      <c r="A46" s="4" t="inlineStr">
        <is>
          <t>Contractual undiscounted cash flows</t>
        </is>
      </c>
      <c r="B46" s="5" t="n">
        <v>91692</v>
      </c>
    </row>
    <row r="47">
      <c r="A47" s="4" t="inlineStr">
        <is>
          <t>Over 5 years | Notes</t>
        </is>
      </c>
    </row>
    <row r="48">
      <c r="A48" s="3" t="inlineStr">
        <is>
          <t>Scheduled Debt Principal Repayments</t>
        </is>
      </c>
    </row>
    <row r="49">
      <c r="A49" s="4" t="inlineStr">
        <is>
          <t>Contractual undiscounted cash flows</t>
        </is>
      </c>
      <c r="B49" s="5" t="n">
        <v>39845</v>
      </c>
    </row>
    <row r="50">
      <c r="A50" s="4" t="inlineStr">
        <is>
          <t>Over 5 years | Bank loans and other debt</t>
        </is>
      </c>
    </row>
    <row r="51">
      <c r="A51" s="3" t="inlineStr">
        <is>
          <t>Scheduled Debt Principal Repayments</t>
        </is>
      </c>
    </row>
    <row r="52">
      <c r="A52" s="4" t="inlineStr">
        <is>
          <t>Contractual undiscounted cash flows</t>
        </is>
      </c>
      <c r="B52" s="6" t="n">
        <v>15072</v>
      </c>
    </row>
  </sheetData>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16" customWidth="1" min="2" max="2"/>
  </cols>
  <sheetData>
    <row r="1">
      <c r="A1" s="1" t="inlineStr">
        <is>
          <t>RIGHT-OF-USE ASSETS AND LEASE OBLIGATIONS (Details)</t>
        </is>
      </c>
      <c r="B1" s="2" t="inlineStr">
        <is>
          <t>12 Months Ended</t>
        </is>
      </c>
    </row>
    <row r="2">
      <c r="B2" s="2" t="inlineStr">
        <is>
          <t>Dec. 31, 2020</t>
        </is>
      </c>
    </row>
    <row r="3">
      <c r="A3" s="4" t="inlineStr">
        <is>
          <t>Sites for placement of network equipment and base stations inside the buildings</t>
        </is>
      </c>
    </row>
    <row r="4">
      <c r="A4" s="3" t="inlineStr">
        <is>
          <t>RIGHT-OF-USE ASSETS AND LEASE OBLIGATIONS</t>
        </is>
      </c>
    </row>
    <row r="5">
      <c r="A5" s="4" t="inlineStr">
        <is>
          <t>Amortized term of right-of-use assets</t>
        </is>
      </c>
      <c r="B5" s="4" t="inlineStr">
        <is>
          <t>10 years</t>
        </is>
      </c>
    </row>
    <row r="6">
      <c r="A6" s="4" t="inlineStr">
        <is>
          <t>Sites for placement of network equipment and base stations on land</t>
        </is>
      </c>
    </row>
    <row r="7">
      <c r="A7" s="3" t="inlineStr">
        <is>
          <t>RIGHT-OF-USE ASSETS AND LEASE OBLIGATIONS</t>
        </is>
      </c>
    </row>
    <row r="8">
      <c r="A8" s="4" t="inlineStr">
        <is>
          <t>Amortized term of right-of-use assets</t>
        </is>
      </c>
      <c r="B8" s="4" t="inlineStr">
        <is>
          <t>20 years</t>
        </is>
      </c>
    </row>
    <row r="9">
      <c r="A9" s="4" t="inlineStr">
        <is>
          <t>Minimum | Administrative offices, warehouses, parking garages</t>
        </is>
      </c>
    </row>
    <row r="10">
      <c r="A10" s="3" t="inlineStr">
        <is>
          <t>RIGHT-OF-USE ASSETS AND LEASE OBLIGATIONS</t>
        </is>
      </c>
    </row>
    <row r="11">
      <c r="A11" s="4" t="inlineStr">
        <is>
          <t>Amortized term of right-of-use assets</t>
        </is>
      </c>
      <c r="B11" s="4" t="inlineStr">
        <is>
          <t>3 years</t>
        </is>
      </c>
    </row>
    <row r="12">
      <c r="A12" s="4" t="inlineStr">
        <is>
          <t>Minimum | Vehicles</t>
        </is>
      </c>
    </row>
    <row r="13">
      <c r="A13" s="3" t="inlineStr">
        <is>
          <t>RIGHT-OF-USE ASSETS AND LEASE OBLIGATIONS</t>
        </is>
      </c>
    </row>
    <row r="14">
      <c r="A14" s="4" t="inlineStr">
        <is>
          <t>Amortized term of right-of-use assets</t>
        </is>
      </c>
      <c r="B14" s="4" t="inlineStr">
        <is>
          <t>4 years</t>
        </is>
      </c>
    </row>
    <row r="15">
      <c r="A15" s="4" t="inlineStr">
        <is>
          <t>Maximum | Retail stores</t>
        </is>
      </c>
    </row>
    <row r="16">
      <c r="A16" s="3" t="inlineStr">
        <is>
          <t>RIGHT-OF-USE ASSETS AND LEASE OBLIGATIONS</t>
        </is>
      </c>
    </row>
    <row r="17">
      <c r="A17" s="4" t="inlineStr">
        <is>
          <t>Amortized term of right-of-use assets</t>
        </is>
      </c>
      <c r="B17" s="4" t="inlineStr">
        <is>
          <t>8 years</t>
        </is>
      </c>
    </row>
    <row r="18">
      <c r="A18" s="4" t="inlineStr">
        <is>
          <t>Maximum | Vehicles</t>
        </is>
      </c>
    </row>
    <row r="19">
      <c r="A19" s="3" t="inlineStr">
        <is>
          <t>RIGHT-OF-USE ASSETS AND LEASE OBLIGATIONS</t>
        </is>
      </c>
    </row>
    <row r="20">
      <c r="A20" s="4" t="inlineStr">
        <is>
          <t>Amortized term of right-of-use assets</t>
        </is>
      </c>
      <c r="B20" s="4" t="inlineStr">
        <is>
          <t>5 years</t>
        </is>
      </c>
    </row>
  </sheetData>
  <mergeCells count="1">
    <mergeCell ref="A1:A2"/>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IGHT-OF-USE ASSETS AND LEASE OBLIGATIONS - Net book value of rights-of-use assets (Details) - RUB (₽) ₽ in Millions</t>
        </is>
      </c>
      <c r="B1" s="2" t="inlineStr">
        <is>
          <t>12 Months Ended</t>
        </is>
      </c>
    </row>
    <row r="2">
      <c r="B2" s="2" t="inlineStr">
        <is>
          <t>Dec. 31, 2020</t>
        </is>
      </c>
      <c r="C2" s="2" t="inlineStr">
        <is>
          <t>Dec. 31, 2019</t>
        </is>
      </c>
      <c r="D2" s="2" t="inlineStr">
        <is>
          <t>Dec. 31, 2018</t>
        </is>
      </c>
    </row>
    <row r="3">
      <c r="A3" s="3" t="inlineStr">
        <is>
          <t>Disclosure of quantitative information about right-of-use assets</t>
        </is>
      </c>
    </row>
    <row r="4">
      <c r="A4" s="4" t="inlineStr">
        <is>
          <t>Right-of-use assets</t>
        </is>
      </c>
      <c r="B4" s="6" t="n">
        <v>130503</v>
      </c>
      <c r="C4" s="6" t="n">
        <v>138817</v>
      </c>
    </row>
    <row r="5">
      <c r="A5" s="4" t="inlineStr">
        <is>
          <t>Depreciation, right-of-use assets</t>
        </is>
      </c>
      <c r="B5" s="5" t="n">
        <v>18849</v>
      </c>
      <c r="C5" s="5" t="n">
        <v>19965</v>
      </c>
      <c r="D5" s="6" t="n">
        <v>19568</v>
      </c>
    </row>
    <row r="6">
      <c r="A6" s="4" t="inlineStr">
        <is>
          <t>Additions to right-of-use assets</t>
        </is>
      </c>
      <c r="B6" s="5" t="n">
        <v>13102</v>
      </c>
      <c r="C6" s="5" t="n">
        <v>20436</v>
      </c>
      <c r="D6" s="5" t="n">
        <v>22572</v>
      </c>
    </row>
    <row r="7">
      <c r="A7" s="4" t="inlineStr">
        <is>
          <t>Interest expense accrued on lease liabilities</t>
        </is>
      </c>
      <c r="B7" s="5" t="n">
        <v>12277</v>
      </c>
      <c r="C7" s="5" t="n">
        <v>13416</v>
      </c>
      <c r="D7" s="5" t="n">
        <v>12852</v>
      </c>
    </row>
    <row r="8">
      <c r="A8" s="4" t="inlineStr">
        <is>
          <t>Discontinued operations</t>
        </is>
      </c>
    </row>
    <row r="9">
      <c r="A9" s="3" t="inlineStr">
        <is>
          <t>Disclosure of quantitative information about right-of-use assets</t>
        </is>
      </c>
    </row>
    <row r="10">
      <c r="A10" s="4" t="inlineStr">
        <is>
          <t>Depreciation, right-of-use assets</t>
        </is>
      </c>
      <c r="B10" s="5" t="n">
        <v>3</v>
      </c>
      <c r="C10" s="5" t="n">
        <v>1644</v>
      </c>
      <c r="D10" s="5" t="n">
        <v>1388</v>
      </c>
    </row>
    <row r="11">
      <c r="A11" s="4" t="inlineStr">
        <is>
          <t>Interest expense accrued on lease liabilities</t>
        </is>
      </c>
      <c r="B11" s="5" t="n">
        <v>1</v>
      </c>
      <c r="C11" s="5" t="n">
        <v>1246</v>
      </c>
      <c r="D11" s="5" t="n">
        <v>1066</v>
      </c>
    </row>
    <row r="12">
      <c r="A12" s="4" t="inlineStr">
        <is>
          <t>Sites for placement of network and base station equipment</t>
        </is>
      </c>
    </row>
    <row r="13">
      <c r="A13" s="3" t="inlineStr">
        <is>
          <t>Disclosure of quantitative information about right-of-use assets</t>
        </is>
      </c>
    </row>
    <row r="14">
      <c r="A14" s="4" t="inlineStr">
        <is>
          <t>Right-of-use assets</t>
        </is>
      </c>
      <c r="B14" s="5" t="n">
        <v>93948</v>
      </c>
      <c r="C14" s="5" t="n">
        <v>93694</v>
      </c>
    </row>
    <row r="15">
      <c r="A15" s="4" t="inlineStr">
        <is>
          <t>Depreciation, right-of-use assets</t>
        </is>
      </c>
      <c r="B15" s="5" t="n">
        <v>6903</v>
      </c>
      <c r="C15" s="5" t="n">
        <v>6900</v>
      </c>
      <c r="D15" s="5" t="n">
        <v>7784</v>
      </c>
    </row>
    <row r="16">
      <c r="A16" s="4" t="inlineStr">
        <is>
          <t>Land and buildings</t>
        </is>
      </c>
    </row>
    <row r="17">
      <c r="A17" s="3" t="inlineStr">
        <is>
          <t>Disclosure of quantitative information about right-of-use assets</t>
        </is>
      </c>
    </row>
    <row r="18">
      <c r="A18" s="4" t="inlineStr">
        <is>
          <t>Right-of-use assets</t>
        </is>
      </c>
      <c r="B18" s="5" t="n">
        <v>36468</v>
      </c>
      <c r="C18" s="5" t="n">
        <v>45020</v>
      </c>
    </row>
    <row r="19">
      <c r="A19" s="4" t="inlineStr">
        <is>
          <t>Depreciation, right-of-use assets</t>
        </is>
      </c>
      <c r="B19" s="5" t="n">
        <v>11903</v>
      </c>
      <c r="C19" s="5" t="n">
        <v>11968</v>
      </c>
      <c r="D19" s="5" t="n">
        <v>10955</v>
      </c>
    </row>
    <row r="20">
      <c r="A20" s="4" t="inlineStr">
        <is>
          <t>Vehicles and other</t>
        </is>
      </c>
    </row>
    <row r="21">
      <c r="A21" s="3" t="inlineStr">
        <is>
          <t>Disclosure of quantitative information about right-of-use assets</t>
        </is>
      </c>
    </row>
    <row r="22">
      <c r="A22" s="4" t="inlineStr">
        <is>
          <t>Right-of-use assets</t>
        </is>
      </c>
      <c r="B22" s="5" t="n">
        <v>87</v>
      </c>
      <c r="C22" s="5" t="n">
        <v>103</v>
      </c>
    </row>
    <row r="23">
      <c r="A23" s="4" t="inlineStr">
        <is>
          <t>Depreciation, right-of-use assets</t>
        </is>
      </c>
      <c r="B23" s="6" t="n">
        <v>43</v>
      </c>
      <c r="C23" s="5" t="n">
        <v>404</v>
      </c>
      <c r="D23" s="5" t="n">
        <v>135</v>
      </c>
    </row>
    <row r="24">
      <c r="A24" s="4" t="inlineStr">
        <is>
          <t>Exclusive rights for trademarks</t>
        </is>
      </c>
    </row>
    <row r="25">
      <c r="A25" s="3" t="inlineStr">
        <is>
          <t>Disclosure of quantitative information about right-of-use assets</t>
        </is>
      </c>
    </row>
    <row r="26">
      <c r="A26" s="4" t="inlineStr">
        <is>
          <t>Depreciation, right-of-use assets</t>
        </is>
      </c>
      <c r="C26" s="6" t="n">
        <v>693</v>
      </c>
      <c r="D26" s="6" t="n">
        <v>694</v>
      </c>
    </row>
  </sheetData>
  <mergeCells count="2">
    <mergeCell ref="A1:A2"/>
    <mergeCell ref="B1:D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IGHT-OF-USE ASSETS AND LEASE OBLIGATIONS - Short term leases and variable lease payments (Details) - RUB (₽) ₽ in Millions</t>
        </is>
      </c>
      <c r="B1" s="2" t="inlineStr">
        <is>
          <t>12 Months Ended</t>
        </is>
      </c>
    </row>
    <row r="2">
      <c r="B2" s="2" t="inlineStr">
        <is>
          <t>Dec. 31, 2020</t>
        </is>
      </c>
      <c r="C2" s="2" t="inlineStr">
        <is>
          <t>Dec. 31, 2019</t>
        </is>
      </c>
      <c r="D2" s="2" t="inlineStr">
        <is>
          <t>Dec. 31, 2018</t>
        </is>
      </c>
    </row>
    <row r="3">
      <c r="A3" s="3" t="inlineStr">
        <is>
          <t>RIGHT-OF-USE ASSETS AND LEASE OBLIGATIONS</t>
        </is>
      </c>
    </row>
    <row r="4">
      <c r="A4" s="4" t="inlineStr">
        <is>
          <t>Variable lease payments</t>
        </is>
      </c>
      <c r="B4" s="6" t="n">
        <v>9542</v>
      </c>
      <c r="C4" s="6" t="n">
        <v>8522</v>
      </c>
      <c r="D4" s="6" t="n">
        <v>1934</v>
      </c>
    </row>
    <row r="5">
      <c r="A5" s="4" t="inlineStr">
        <is>
          <t>Short-term leases</t>
        </is>
      </c>
      <c r="B5" s="5" t="n">
        <v>195</v>
      </c>
      <c r="C5" s="5" t="n">
        <v>203</v>
      </c>
      <c r="D5" s="5" t="n">
        <v>173</v>
      </c>
    </row>
    <row r="6">
      <c r="A6" s="4" t="inlineStr">
        <is>
          <t>Total</t>
        </is>
      </c>
      <c r="B6" s="6" t="n">
        <v>9737</v>
      </c>
      <c r="C6" s="6" t="n">
        <v>8725</v>
      </c>
      <c r="D6" s="6" t="n">
        <v>2107</v>
      </c>
    </row>
  </sheetData>
  <mergeCells count="2">
    <mergeCell ref="A1:A2"/>
    <mergeCell ref="B1:D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IGHT-OF-USE ASSETS AND LEASE OBLIGATIONS - Future minimum lease payments under capital leases (Details) - RUB (₽) ₽ in Millions</t>
        </is>
      </c>
      <c r="B1" s="2" t="inlineStr">
        <is>
          <t>12 Months Ended</t>
        </is>
      </c>
    </row>
    <row r="2">
      <c r="B2" s="2" t="inlineStr">
        <is>
          <t>Dec. 31, 2020</t>
        </is>
      </c>
      <c r="C2" s="2" t="inlineStr">
        <is>
          <t>Dec. 31, 2019</t>
        </is>
      </c>
      <c r="D2" s="2" t="inlineStr">
        <is>
          <t>Dec. 31, 2018</t>
        </is>
      </c>
    </row>
    <row r="3">
      <c r="A3" s="3" t="inlineStr">
        <is>
          <t>RIGHT-OF-USE ASSETS AND LEASE OBLIGATIONS</t>
        </is>
      </c>
    </row>
    <row r="4">
      <c r="A4" s="4" t="inlineStr">
        <is>
          <t>Total minimum lease payments</t>
        </is>
      </c>
      <c r="B4" s="6" t="n">
        <v>219351</v>
      </c>
      <c r="C4" s="6" t="n">
        <v>234066</v>
      </c>
    </row>
    <row r="5">
      <c r="A5" s="4" t="inlineStr">
        <is>
          <t>Less amount representing interest</t>
        </is>
      </c>
      <c r="B5" s="5" t="n">
        <v>-68537</v>
      </c>
      <c r="C5" s="5" t="n">
        <v>-78758</v>
      </c>
    </row>
    <row r="6">
      <c r="A6" s="4" t="inlineStr">
        <is>
          <t>Total present value of net minimum lease payments</t>
        </is>
      </c>
      <c r="B6" s="5" t="n">
        <v>150814</v>
      </c>
      <c r="C6" s="5" t="n">
        <v>155308</v>
      </c>
    </row>
    <row r="7">
      <c r="A7" s="4" t="inlineStr">
        <is>
          <t>Less current portion of lease obligations</t>
        </is>
      </c>
      <c r="B7" s="5" t="n">
        <v>-16177</v>
      </c>
      <c r="C7" s="5" t="n">
        <v>-15228</v>
      </c>
    </row>
    <row r="8">
      <c r="A8" s="4" t="inlineStr">
        <is>
          <t>Non-current lease liabilities</t>
        </is>
      </c>
      <c r="B8" s="5" t="n">
        <v>134637</v>
      </c>
      <c r="C8" s="5" t="n">
        <v>140080</v>
      </c>
    </row>
    <row r="9">
      <c r="A9" s="4" t="inlineStr">
        <is>
          <t>Cash outflow for leases</t>
        </is>
      </c>
      <c r="B9" s="5" t="n">
        <v>36963</v>
      </c>
      <c r="C9" s="5" t="n">
        <v>38545</v>
      </c>
      <c r="D9" s="6" t="n">
        <v>29368</v>
      </c>
    </row>
    <row r="10">
      <c r="A10" s="4" t="inlineStr">
        <is>
          <t>Cash outflows for leases included in interest paid</t>
        </is>
      </c>
      <c r="B10" s="5" t="n">
        <v>12173</v>
      </c>
      <c r="C10" s="5" t="n">
        <v>14666</v>
      </c>
      <c r="D10" s="6" t="n">
        <v>13684</v>
      </c>
    </row>
    <row r="11">
      <c r="A11" s="4" t="inlineStr">
        <is>
          <t>Gain on termination of lease agreements</t>
        </is>
      </c>
      <c r="B11" s="5" t="n">
        <v>464</v>
      </c>
    </row>
    <row r="12">
      <c r="A12" s="4" t="inlineStr">
        <is>
          <t>Gain on termination of rent holidays</t>
        </is>
      </c>
      <c r="B12" s="5" t="n">
        <v>286</v>
      </c>
    </row>
    <row r="13">
      <c r="A13" s="4" t="inlineStr">
        <is>
          <t>2021</t>
        </is>
      </c>
    </row>
    <row r="14">
      <c r="A14" s="3" t="inlineStr">
        <is>
          <t>RIGHT-OF-USE ASSETS AND LEASE OBLIGATIONS</t>
        </is>
      </c>
    </row>
    <row r="15">
      <c r="A15" s="4" t="inlineStr">
        <is>
          <t>Total minimum lease payments</t>
        </is>
      </c>
      <c r="B15" s="5" t="n">
        <v>27094</v>
      </c>
      <c r="C15" s="5" t="n">
        <v>27650</v>
      </c>
    </row>
    <row r="16">
      <c r="A16" s="4" t="inlineStr">
        <is>
          <t>Total present value of net minimum lease payments</t>
        </is>
      </c>
      <c r="B16" s="5" t="n">
        <v>16177</v>
      </c>
      <c r="C16" s="5" t="n">
        <v>15228</v>
      </c>
    </row>
    <row r="17">
      <c r="A17" s="4" t="inlineStr">
        <is>
          <t>1 year to 5 years</t>
        </is>
      </c>
    </row>
    <row r="18">
      <c r="A18" s="3" t="inlineStr">
        <is>
          <t>RIGHT-OF-USE ASSETS AND LEASE OBLIGATIONS</t>
        </is>
      </c>
    </row>
    <row r="19">
      <c r="A19" s="4" t="inlineStr">
        <is>
          <t>Total minimum lease payments</t>
        </is>
      </c>
      <c r="B19" s="5" t="n">
        <v>98737</v>
      </c>
      <c r="C19" s="5" t="n">
        <v>100005</v>
      </c>
    </row>
    <row r="20">
      <c r="A20" s="4" t="inlineStr">
        <is>
          <t>Total present value of net minimum lease payments</t>
        </is>
      </c>
      <c r="B20" s="5" t="n">
        <v>66784</v>
      </c>
      <c r="C20" s="5" t="n">
        <v>63016</v>
      </c>
    </row>
    <row r="21">
      <c r="A21" s="4" t="inlineStr">
        <is>
          <t>Over 5 years</t>
        </is>
      </c>
    </row>
    <row r="22">
      <c r="A22" s="3" t="inlineStr">
        <is>
          <t>RIGHT-OF-USE ASSETS AND LEASE OBLIGATIONS</t>
        </is>
      </c>
    </row>
    <row r="23">
      <c r="A23" s="4" t="inlineStr">
        <is>
          <t>Total minimum lease payments</t>
        </is>
      </c>
      <c r="B23" s="5" t="n">
        <v>93520</v>
      </c>
      <c r="C23" s="5" t="n">
        <v>106411</v>
      </c>
    </row>
    <row r="24">
      <c r="A24" s="4" t="inlineStr">
        <is>
          <t>Total present value of net minimum lease payments</t>
        </is>
      </c>
      <c r="B24" s="6" t="n">
        <v>67853</v>
      </c>
      <c r="C24" s="6" t="n">
        <v>77064</v>
      </c>
    </row>
  </sheetData>
  <mergeCells count="2">
    <mergeCell ref="A1:A2"/>
    <mergeCell ref="B1:D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CONCILIATION OF LIABILITIES ARISING FROM FINANCIAL ACTIVITIES (Details) - RUB (₽) ₽ in Millions</t>
        </is>
      </c>
      <c r="B1" s="2" t="inlineStr">
        <is>
          <t>12 Months Ended</t>
        </is>
      </c>
    </row>
    <row r="2">
      <c r="B2" s="2" t="inlineStr">
        <is>
          <t>Dec. 31, 2020</t>
        </is>
      </c>
      <c r="C2" s="2" t="inlineStr">
        <is>
          <t>Dec. 31, 2019</t>
        </is>
      </c>
    </row>
    <row r="3">
      <c r="A3" s="3" t="inlineStr">
        <is>
          <t>Reconciliation of liabilities arising from financial activities</t>
        </is>
      </c>
    </row>
    <row r="4">
      <c r="A4" s="4" t="inlineStr">
        <is>
          <t>Liabilities arising from financial activities - beginning of year</t>
        </is>
      </c>
      <c r="B4" s="6" t="n">
        <v>522757</v>
      </c>
      <c r="C4" s="6" t="n">
        <v>529892</v>
      </c>
    </row>
    <row r="5">
      <c r="A5" s="4" t="inlineStr">
        <is>
          <t>Financing cash flows</t>
        </is>
      </c>
      <c r="B5" s="5" t="n">
        <v>-27360</v>
      </c>
      <c r="C5" s="5" t="n">
        <v>-120448</v>
      </c>
    </row>
    <row r="6">
      <c r="A6" s="4" t="inlineStr">
        <is>
          <t>Operating cash flows</t>
        </is>
      </c>
      <c r="B6" s="5" t="n">
        <v>-12622</v>
      </c>
      <c r="C6" s="5" t="n">
        <v>-15392</v>
      </c>
    </row>
    <row r="7">
      <c r="A7" s="4" t="inlineStr">
        <is>
          <t>Acquisitions/Disposals</t>
        </is>
      </c>
      <c r="B7" s="5" t="n">
        <v>-119</v>
      </c>
      <c r="C7" s="5" t="n">
        <v>-8877</v>
      </c>
    </row>
    <row r="8">
      <c r="A8" s="4" t="inlineStr">
        <is>
          <t>Foreign exchange movement</t>
        </is>
      </c>
      <c r="B8" s="5" t="n">
        <v>5497</v>
      </c>
      <c r="C8" s="5" t="n">
        <v>-4576</v>
      </c>
    </row>
    <row r="9">
      <c r="A9" s="4" t="inlineStr">
        <is>
          <t>Other comprehensive income</t>
        </is>
      </c>
      <c r="B9" s="5" t="n">
        <v>150</v>
      </c>
      <c r="C9" s="5" t="n">
        <v>789</v>
      </c>
    </row>
    <row r="10">
      <c r="A10" s="4" t="inlineStr">
        <is>
          <t>Change in fair value</t>
        </is>
      </c>
      <c r="B10" s="5" t="n">
        <v>-53</v>
      </c>
      <c r="C10" s="5" t="n">
        <v>1805</v>
      </c>
    </row>
    <row r="11">
      <c r="A11" s="4" t="inlineStr">
        <is>
          <t>Other changes</t>
        </is>
      </c>
      <c r="B11" s="5" t="n">
        <v>36400</v>
      </c>
      <c r="C11" s="5" t="n">
        <v>65262</v>
      </c>
    </row>
    <row r="12">
      <c r="A12" s="4" t="inlineStr">
        <is>
          <t>Change in retained earnings</t>
        </is>
      </c>
      <c r="B12" s="5" t="n">
        <v>52012</v>
      </c>
      <c r="C12" s="5" t="n">
        <v>74302</v>
      </c>
    </row>
    <row r="13">
      <c r="A13" s="4" t="inlineStr">
        <is>
          <t>Liabilities arising from financial activities - end of year</t>
        </is>
      </c>
      <c r="B13" s="5" t="n">
        <v>576662</v>
      </c>
      <c r="C13" s="5" t="n">
        <v>522757</v>
      </c>
    </row>
    <row r="14">
      <c r="A14" s="4" t="inlineStr">
        <is>
          <t>Notes</t>
        </is>
      </c>
    </row>
    <row r="15">
      <c r="A15" s="3" t="inlineStr">
        <is>
          <t>Reconciliation of liabilities arising from financial activities</t>
        </is>
      </c>
    </row>
    <row r="16">
      <c r="A16" s="4" t="inlineStr">
        <is>
          <t>Liabilities arising from financial activities - beginning of year</t>
        </is>
      </c>
      <c r="B16" s="5" t="n">
        <v>183935</v>
      </c>
      <c r="C16" s="5" t="n">
        <v>117355</v>
      </c>
    </row>
    <row r="17">
      <c r="A17" s="4" t="inlineStr">
        <is>
          <t>Financing cash flows</t>
        </is>
      </c>
      <c r="B17" s="5" t="n">
        <v>18590</v>
      </c>
      <c r="C17" s="5" t="n">
        <v>72200</v>
      </c>
    </row>
    <row r="18">
      <c r="A18" s="4" t="inlineStr">
        <is>
          <t>Foreign exchange movement</t>
        </is>
      </c>
      <c r="B18" s="5" t="n">
        <v>7674</v>
      </c>
      <c r="C18" s="5" t="n">
        <v>-5668</v>
      </c>
    </row>
    <row r="19">
      <c r="A19" s="4" t="inlineStr">
        <is>
          <t>Other changes</t>
        </is>
      </c>
      <c r="B19" s="5" t="n">
        <v>-2044</v>
      </c>
      <c r="C19" s="5" t="n">
        <v>48</v>
      </c>
    </row>
    <row r="20">
      <c r="A20" s="4" t="inlineStr">
        <is>
          <t>Liabilities arising from financial activities - end of year</t>
        </is>
      </c>
      <c r="B20" s="5" t="n">
        <v>208155</v>
      </c>
      <c r="C20" s="5" t="n">
        <v>183935</v>
      </c>
    </row>
    <row r="21">
      <c r="A21" s="4" t="inlineStr">
        <is>
          <t>Bank and other loans</t>
        </is>
      </c>
    </row>
    <row r="22">
      <c r="A22" s="3" t="inlineStr">
        <is>
          <t>Reconciliation of liabilities arising from financial activities</t>
        </is>
      </c>
    </row>
    <row r="23">
      <c r="A23" s="4" t="inlineStr">
        <is>
          <t>Liabilities arising from financial activities - beginning of year</t>
        </is>
      </c>
      <c r="B23" s="5" t="n">
        <v>159384</v>
      </c>
      <c r="C23" s="5" t="n">
        <v>250780</v>
      </c>
    </row>
    <row r="24">
      <c r="A24" s="4" t="inlineStr">
        <is>
          <t>Financing cash flows</t>
        </is>
      </c>
      <c r="B24" s="5" t="n">
        <v>60055</v>
      </c>
      <c r="C24" s="5" t="n">
        <v>-93640</v>
      </c>
    </row>
    <row r="25">
      <c r="A25" s="4" t="inlineStr">
        <is>
          <t>Acquisitions/Disposals</t>
        </is>
      </c>
      <c r="B25" s="5" t="n">
        <v>26</v>
      </c>
      <c r="C25" s="5" t="n">
        <v>18</v>
      </c>
    </row>
    <row r="26">
      <c r="A26" s="4" t="inlineStr">
        <is>
          <t>Foreign exchange movement</t>
        </is>
      </c>
      <c r="C26" s="5" t="n">
        <v>-1057</v>
      </c>
    </row>
    <row r="27">
      <c r="A27" s="4" t="inlineStr">
        <is>
          <t>Other changes</t>
        </is>
      </c>
      <c r="B27" s="5" t="n">
        <v>1648</v>
      </c>
      <c r="C27" s="5" t="n">
        <v>3283</v>
      </c>
    </row>
    <row r="28">
      <c r="A28" s="4" t="inlineStr">
        <is>
          <t>Liabilities arising from financial activities - end of year</t>
        </is>
      </c>
      <c r="B28" s="5" t="n">
        <v>221113</v>
      </c>
      <c r="C28" s="5" t="n">
        <v>159384</v>
      </c>
    </row>
    <row r="29">
      <c r="A29" s="4" t="inlineStr">
        <is>
          <t>Finance lease obligation</t>
        </is>
      </c>
    </row>
    <row r="30">
      <c r="A30" s="3" t="inlineStr">
        <is>
          <t>Reconciliation of liabilities arising from financial activities</t>
        </is>
      </c>
    </row>
    <row r="31">
      <c r="A31" s="4" t="inlineStr">
        <is>
          <t>Liabilities arising from financial activities - beginning of year</t>
        </is>
      </c>
      <c r="B31" s="5" t="n">
        <v>155308</v>
      </c>
      <c r="C31" s="5" t="n">
        <v>160552</v>
      </c>
    </row>
    <row r="32">
      <c r="A32" s="4" t="inlineStr">
        <is>
          <t>Financing cash flows</t>
        </is>
      </c>
      <c r="B32" s="5" t="n">
        <v>-15054</v>
      </c>
      <c r="C32" s="5" t="n">
        <v>-15154</v>
      </c>
    </row>
    <row r="33">
      <c r="A33" s="4" t="inlineStr">
        <is>
          <t>Operating cash flows</t>
        </is>
      </c>
      <c r="B33" s="5" t="n">
        <v>-12173</v>
      </c>
      <c r="C33" s="5" t="n">
        <v>-14666</v>
      </c>
    </row>
    <row r="34">
      <c r="A34" s="4" t="inlineStr">
        <is>
          <t>Acquisitions/Disposals</t>
        </is>
      </c>
      <c r="B34" s="5" t="n">
        <v>-145</v>
      </c>
      <c r="C34" s="5" t="n">
        <v>-8895</v>
      </c>
    </row>
    <row r="35">
      <c r="A35" s="4" t="inlineStr">
        <is>
          <t>Foreign exchange movement</t>
        </is>
      </c>
      <c r="B35" s="5" t="n">
        <v>1405</v>
      </c>
      <c r="C35" s="5" t="n">
        <v>-1150</v>
      </c>
    </row>
    <row r="36">
      <c r="A36" s="4" t="inlineStr">
        <is>
          <t>Other comprehensive income</t>
        </is>
      </c>
      <c r="B36" s="5" t="n">
        <v>150</v>
      </c>
      <c r="C36" s="5" t="n">
        <v>493</v>
      </c>
    </row>
    <row r="37">
      <c r="A37" s="4" t="inlineStr">
        <is>
          <t>Other changes</t>
        </is>
      </c>
      <c r="B37" s="5" t="n">
        <v>21323</v>
      </c>
      <c r="C37" s="5" t="n">
        <v>34128</v>
      </c>
    </row>
    <row r="38">
      <c r="A38" s="4" t="inlineStr">
        <is>
          <t>Liabilities arising from financial activities - end of year</t>
        </is>
      </c>
      <c r="B38" s="5" t="n">
        <v>150814</v>
      </c>
      <c r="C38" s="5" t="n">
        <v>155308</v>
      </c>
    </row>
    <row r="39">
      <c r="A39" s="4" t="inlineStr">
        <is>
          <t>Payables related to repurchase of common stock</t>
        </is>
      </c>
    </row>
    <row r="40">
      <c r="A40" s="3" t="inlineStr">
        <is>
          <t>Reconciliation of liabilities arising from financial activities</t>
        </is>
      </c>
    </row>
    <row r="41">
      <c r="A41" s="4" t="inlineStr">
        <is>
          <t>Financing cash flows</t>
        </is>
      </c>
      <c r="B41" s="5" t="n">
        <v>-16028</v>
      </c>
      <c r="C41" s="5" t="n">
        <v>-15922</v>
      </c>
    </row>
    <row r="42">
      <c r="A42" s="4" t="inlineStr">
        <is>
          <t>Other changes</t>
        </is>
      </c>
      <c r="B42" s="5" t="n">
        <v>16028</v>
      </c>
      <c r="C42" s="5" t="n">
        <v>15922</v>
      </c>
    </row>
    <row r="43">
      <c r="A43" s="4" t="inlineStr">
        <is>
          <t>Dividends payable</t>
        </is>
      </c>
    </row>
    <row r="44">
      <c r="A44" s="3" t="inlineStr">
        <is>
          <t>Reconciliation of liabilities arising from financial activities</t>
        </is>
      </c>
    </row>
    <row r="45">
      <c r="A45" s="4" t="inlineStr">
        <is>
          <t>Liabilities arising from financial activities - beginning of year</t>
        </is>
      </c>
      <c r="B45" s="5" t="n">
        <v>23080</v>
      </c>
      <c r="C45" s="5" t="n">
        <v>146</v>
      </c>
    </row>
    <row r="46">
      <c r="A46" s="4" t="inlineStr">
        <is>
          <t>Financing cash flows</t>
        </is>
      </c>
      <c r="B46" s="5" t="n">
        <v>-74923</v>
      </c>
      <c r="C46" s="5" t="n">
        <v>-52505</v>
      </c>
    </row>
    <row r="47">
      <c r="A47" s="4" t="inlineStr">
        <is>
          <t>Other changes</t>
        </is>
      </c>
      <c r="B47" s="5" t="n">
        <v>-60</v>
      </c>
      <c r="C47" s="5" t="n">
        <v>1137</v>
      </c>
    </row>
    <row r="48">
      <c r="A48" s="4" t="inlineStr">
        <is>
          <t>Change in retained earnings</t>
        </is>
      </c>
      <c r="B48" s="5" t="n">
        <v>52012</v>
      </c>
      <c r="C48" s="5" t="n">
        <v>74302</v>
      </c>
    </row>
    <row r="49">
      <c r="A49" s="4" t="inlineStr">
        <is>
          <t>Liabilities arising from financial activities - end of year</t>
        </is>
      </c>
      <c r="B49" s="5" t="n">
        <v>109</v>
      </c>
      <c r="C49" s="5" t="n">
        <v>23080</v>
      </c>
    </row>
    <row r="50">
      <c r="A50" s="4" t="inlineStr">
        <is>
          <t>Payables related to transactions under common control</t>
        </is>
      </c>
    </row>
    <row r="51">
      <c r="A51" s="3" t="inlineStr">
        <is>
          <t>Reconciliation of liabilities arising from financial activities</t>
        </is>
      </c>
    </row>
    <row r="52">
      <c r="A52" s="4" t="inlineStr">
        <is>
          <t>Liabilities arising from financial activities - beginning of year</t>
        </is>
      </c>
      <c r="B52" s="5" t="n">
        <v>22</v>
      </c>
      <c r="C52" s="5" t="n">
        <v>120</v>
      </c>
    </row>
    <row r="53">
      <c r="A53" s="4" t="inlineStr">
        <is>
          <t>Financing cash flows</t>
        </is>
      </c>
      <c r="C53" s="5" t="n">
        <v>-15312</v>
      </c>
    </row>
    <row r="54">
      <c r="A54" s="4" t="inlineStr">
        <is>
          <t>Other changes</t>
        </is>
      </c>
      <c r="B54" s="5" t="n">
        <v>-22</v>
      </c>
      <c r="C54" s="5" t="n">
        <v>15214</v>
      </c>
    </row>
    <row r="55">
      <c r="A55" s="4" t="inlineStr">
        <is>
          <t>Liabilities arising from financial activities - end of year</t>
        </is>
      </c>
      <c r="C55" s="5" t="n">
        <v>22</v>
      </c>
    </row>
    <row r="56">
      <c r="A56" s="4" t="inlineStr">
        <is>
          <t>Liability under put option agreement</t>
        </is>
      </c>
    </row>
    <row r="57">
      <c r="A57" s="3" t="inlineStr">
        <is>
          <t>Reconciliation of liabilities arising from financial activities</t>
        </is>
      </c>
    </row>
    <row r="58">
      <c r="A58" s="4" t="inlineStr">
        <is>
          <t>Liabilities arising from financial activities - beginning of year</t>
        </is>
      </c>
      <c r="B58" s="5" t="n">
        <v>73</v>
      </c>
      <c r="C58" s="5" t="n">
        <v>3735</v>
      </c>
    </row>
    <row r="59">
      <c r="A59" s="4" t="inlineStr">
        <is>
          <t>Change in fair value</t>
        </is>
      </c>
      <c r="B59" s="5" t="n">
        <v>-53</v>
      </c>
      <c r="C59" s="5" t="n">
        <v>1805</v>
      </c>
    </row>
    <row r="60">
      <c r="A60" s="4" t="inlineStr">
        <is>
          <t>Other changes</t>
        </is>
      </c>
      <c r="B60" s="5" t="n">
        <v>42</v>
      </c>
      <c r="C60" s="5" t="n">
        <v>-5467</v>
      </c>
    </row>
    <row r="61">
      <c r="A61" s="4" t="inlineStr">
        <is>
          <t>Liabilities arising from financial activities - end of year</t>
        </is>
      </c>
      <c r="B61" s="5" t="n">
        <v>62</v>
      </c>
      <c r="C61" s="5" t="n">
        <v>73</v>
      </c>
    </row>
    <row r="62">
      <c r="A62" s="4" t="inlineStr">
        <is>
          <t>Hedge asset (net)</t>
        </is>
      </c>
    </row>
    <row r="63">
      <c r="A63" s="3" t="inlineStr">
        <is>
          <t>Reconciliation of liabilities arising from financial activities</t>
        </is>
      </c>
    </row>
    <row r="64">
      <c r="A64" s="4" t="inlineStr">
        <is>
          <t>Liabilities arising from financial activities - beginning of year</t>
        </is>
      </c>
      <c r="B64" s="5" t="n">
        <v>955</v>
      </c>
      <c r="C64" s="5" t="n">
        <v>-2796</v>
      </c>
    </row>
    <row r="65">
      <c r="A65" s="4" t="inlineStr">
        <is>
          <t>Financing cash flows</t>
        </is>
      </c>
      <c r="C65" s="5" t="n">
        <v>-115</v>
      </c>
    </row>
    <row r="66">
      <c r="A66" s="4" t="inlineStr">
        <is>
          <t>Operating cash flows</t>
        </is>
      </c>
      <c r="B66" s="5" t="n">
        <v>-449</v>
      </c>
      <c r="C66" s="5" t="n">
        <v>-726</v>
      </c>
    </row>
    <row r="67">
      <c r="A67" s="4" t="inlineStr">
        <is>
          <t>Foreign exchange movement</t>
        </is>
      </c>
      <c r="B67" s="5" t="n">
        <v>-3582</v>
      </c>
      <c r="C67" s="5" t="n">
        <v>3299</v>
      </c>
    </row>
    <row r="68">
      <c r="A68" s="4" t="inlineStr">
        <is>
          <t>Other comprehensive income</t>
        </is>
      </c>
      <c r="C68" s="5" t="n">
        <v>296</v>
      </c>
    </row>
    <row r="69">
      <c r="A69" s="4" t="inlineStr">
        <is>
          <t>Other changes</t>
        </is>
      </c>
      <c r="B69" s="5" t="n">
        <v>-515</v>
      </c>
      <c r="C69" s="5" t="n">
        <v>997</v>
      </c>
    </row>
    <row r="70">
      <c r="A70" s="4" t="inlineStr">
        <is>
          <t>Liabilities arising from financial activities - end of year</t>
        </is>
      </c>
      <c r="B70" s="6" t="n">
        <v>-3591</v>
      </c>
      <c r="C70" s="6" t="n">
        <v>955</v>
      </c>
    </row>
  </sheetData>
  <mergeCells count="2">
    <mergeCell ref="A1:A2"/>
    <mergeCell ref="B1:C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EGMENT INFORMATION</t>
        </is>
      </c>
      <c r="B1" s="2" t="inlineStr">
        <is>
          <t>12 Months Ended</t>
        </is>
      </c>
    </row>
    <row r="2">
      <c r="B2" s="2" t="inlineStr">
        <is>
          <t>Dec. 31, 2020</t>
        </is>
      </c>
    </row>
    <row r="3">
      <c r="A3" s="3" t="inlineStr">
        <is>
          <t>SEGMENT INFORMATION</t>
        </is>
      </c>
    </row>
    <row r="4">
      <c r="A4" s="4" t="inlineStr">
        <is>
          <t>SEGMENT INFORMATION</t>
        </is>
      </c>
      <c r="B4" s="4" t="inlineStr">
        <is>
          <t>6. SEGMENT INFORMATION
Management (chief operating decision maker) analyzes and reviews results of the Group’s operating segments separately based on the nature of products and services, regulatory environments and geographic areas. Management of the Group evaluates the segments’ performance of each segment based on revenue and operating profit, excluding depreciation and amortization measured on the basis consistent with IFRS consolidated financial statements. Management does not analyze assets or liabilities by reportable segments.
The Group identified the following reportable segments:
Russia Convergent : represents the results of mobile and fixed line operations, which encompasses services rendered to customers across the regions of Russia, including voice and data services, transmission, broadband, pay-TV and various value-added services and retail operations.
Moscow Fixed Line : represents the results of fixed line operations carried out in Moscow by the Group’s subsidiary MGTS. MGTS is the only licensed public switched telephone network ("PSTN") operator in Moscow and is considered a natural monopoly under Russian antimonopoly regulations. Consequently, a substantial part of the services provided by MGTS are subject to governmental regulation.
Ukraine : was ceased to be presented as a separate operating segment due to its disposal in December 2019 (Note 12). Presentation of segments’ operating results was retrospectively corrected for the year ended December 31, 2018.
MTS Bank : represents the results of banking services rendered to customers across regions of Russia.
At the end of 2020 management change approach of reviewing of Group operational results led to separation of two new segments–Cloud and WASD. Cloud represents operational results of Group MTS business aimed at cloud services. WASD is the MTS streaming platform. Cloud and WASD were moved from "Russia Convergent" operating segment to the "Other" category.
Management change assessment of expenses amount allocated to HQ in relation with sale of MTS Ukraine in 2019.
On October 30, 2020, the Group entered into a sale agreement with Sistema to dispose of 100% share in JSC “Nvision Group”, which provided integration services, as well as the sales of software, and constituted “System Integrator” operating segment included in “Other” reportable segment.
All figures in the tables below for 2019 and 2018 have been retrospectively restated to reflect all of three facts above.
The “Other” category does not constitute a reportable segment. It includes the results of a number of other operating segments that do not meet the quantitative thresholds for separate reporting, such as Turkmenistan, Armenia, Cloud, Kinopolis and others.
The intercompany eliminations presented below primarily consist of sales transactions between segments conducted under the normal course of operations.
Financial information by reportable segments is presented below:
Year ended December 31, 2020:
Russia
Moscow
HQ and
Convergent
Fixed Line
MTS Bank
Total
Other
elimination
Consolidated
Revenue
External customers
409,078
34,437
33,652
477,167
17,667
92
494,926
Intersegment
10,073
5,993
2,449
18,515
7,254
(25,769)
—
Total revenue
419,151
40,430
36,101
495,682
24,921
(25,677)
494,926
Operating profit/(loss)
101,515
14,056
2,224
117,795
270
(5,172)
112,893
Depreciation and amortization
(88,072)
(9,315)
(1,248)
(98,635)
(3,957)
2,358
(100,234)
Other disclosure:
Capital expenditures
99,428
8,350
2,407
110,185
3,795
—
113,980
Year ended December 31, 2019:
Russia
Moscow
HQ and
Convergent
Fixed Line
MTS Bank
Total
Other
elimination
Consolidated
Revenue
External customers
390,066
34,598
29,304
16,543
94
470,605
Intersegment
9,295
4,253
1,881
7,645
(23,074)
—
Total revenue
399,361
38,851
31,185
24,188
(22,980)
470,605
Operating profit/(loss)
95,290
17,244
3,473
11,064
(11,494)
115,577
Depreciation and amortization
(83,980)
(9,506)
(1,082)
(94,568)
(3,855)
2,228
(96,195)
Other disclosure:
Capital expenditures
75,569
9,100
2,414
3,928
—
91,011
Year ended December 31, 2018:
Russia
Moscow
HQ and
Convergent
Fixed Line
MTS Bank
Total
Other
elimination
Consolidated
Revenue
External customers
385,818
34,348
11,534
431,700
14,416
122
446,238
Intersegment
6,258
4,498
538
11,294
6,409
(17,703)
—
Total revenue
392,076
38,846
12,072
442,994
20,825
(17,581)
446,238
Operating profit/(loss)
98,432
12,695
1,512
112,639
8,206
(10,601)
110,244
Depreciation and amortization
(82,456)
(10,867)
(547)
(93,870)
(3,551)
2,105
(95,316)
Other disclosure:
Capital expenditures
67,523
6,306
683
74,512
13,936
—
88,448
The consolidated operating profit is reconciled to the consolidated profit before tax on the face of the consolidated statement of profit or loss.
Financial information by geographic area is presented below:
Revenue
2020
2019
2018
Russia
481,536
459,415
435,671
Other
13,390
11,190
10,567
Total revenue
494,926
470,605
446,238
December 31,
Non-current assets (1)
2020
2019
Russia
401,743
373,803
Other
11,205
10,080
Total non-current assets:
412,948
383,883
(1)
Comprises property, plant and equipment, goodwill and other intangible assets.
Revenues from external customers and non-current assets are allocated to individual countries based on location of operations. No single customer represents 10% or more of the consolidated revenue.
Disaggregation of revenue:
Year ended
Russia
Moscow
HQ and
December 31, 2020:
Convergent
Fixed Line
MTS Bank
Total
Other
elimination
Consolidated
Revenue
Mobile services
322,762
2,184
—
324,946
6,235
92
331,273
Fixed line services
24,477
32,141
—
56,618
332
—
56,950
Finance services
—
16
33,652
33,668
—
—
33,668
Integration services
409
—
—
409
2,513
—
2,922
Sales of goods
61,430
96
—
61,526
7,952
—
69,478
Other services
—
—
—
—
635
—
635
External Customers
409,078
34,437
33,652
477,167
17,667
92
494,926
Intersegment
10,073
5,993
2,449
18,515
7,254
(25,769)
—
Total revenue
419,151
40,430
36,101
495,682
24,921
(25,677)
494,926
Thereof:
Recognised over time
347,648
34,341
24,246
415,641
9,715
92
425,448
Recognised at point of time
61,430
96
9,406
61,526
7,952
—
69,478
409,078
34,437
33,652
477,167
17,667
92
494,926
Year ended
Russia
Moscow
HQ and
December 31, 2019:
Convergent
Fixed Line
MTS Bank
Total
Other
elimination
Consolidated
Revenue
Mobile services
308,847
1,938
—
310,785
6,667
94
317,546
Fixed line services
23,085
32,543
—
55,628
376
—
56,004
Finance services
—
—
29,304
29,304
—
—
29,304
Integration services
457
—
—
457
3,166
—
3,623
Sales of goods
57,677
117
—
57,794
4,859
—
62,653
Other services
—
—
—
—
1,475
—
1,475
External Customers
390,066
34,598
29,304
453,968
16,543
94
470,605
Intersegment
9,295
4,253
1,881
15,429
7,645
(23,074)
—
Total revenue
399,361
38,851
31,185
469,397
24,188
(22,980)
470,605
Thereof:
Recognised over time
332,389
34,481
21,996
388,866
11,684
94
400,644
Recognised at point of time
57,677
117
7,308
65,102
4,859
—
69,961
390,066
34,598
29,304
453,968
16,543
94
470,605
Year ended
Russia
Moscow
HQ and
December 31, 2018:
Convergent
Fixed Line
MTS Bank
Total
Other
elimination
Consolidated
Revenue
Mobile services
304,049
1,487
—
305,536
6,663
122
312,321
Fixed line services
22,939
32,739
—
55,678
377
—
56,055
Finance services
—
—
11,534
11,534
—
—
11,534
Integration services
350
5
—
355
872
—
1,227
Sales of goods
58,480
117
—
58,597
5,255
—
63,852
Other services
—
—
—
—
1,249
—
1,249
External Customers
385,818
34,348
11,534
431,700
14,416
122
446,238
Intersegment
6,258
4,498
538
11,294
6,409
(17,703)
—
Total revenue
392,076
38,846
12,072
442,994
20,825
(17,581)
446,238
Thereof:
Recognised over time
327,338
34,231
8,264
369,833
9,161
122
379,116
Recognised at point of time
58,480
117
3,270
61,867
5,255
—
67,122
385,818
34,348
11,534
431,700
14,416
122
446,238</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D70"/>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PROVISIONS (Details) - RUB (₽) ₽ in Millions</t>
        </is>
      </c>
      <c r="B1" s="2" t="inlineStr">
        <is>
          <t>12 Months Ended</t>
        </is>
      </c>
    </row>
    <row r="2">
      <c r="B2" s="2" t="inlineStr">
        <is>
          <t>Dec. 31, 2020</t>
        </is>
      </c>
      <c r="C2" s="2" t="inlineStr">
        <is>
          <t>Dec. 31, 2019</t>
        </is>
      </c>
      <c r="D2" s="2" t="inlineStr">
        <is>
          <t>Dec. 31, 2018</t>
        </is>
      </c>
    </row>
    <row r="3">
      <c r="A3" s="3" t="inlineStr">
        <is>
          <t>Changes in provisions</t>
        </is>
      </c>
    </row>
    <row r="4">
      <c r="A4" s="4" t="inlineStr">
        <is>
          <t>Provision beginning of the period</t>
        </is>
      </c>
      <c r="B4" s="6" t="n">
        <v>-16287</v>
      </c>
      <c r="C4" s="6" t="n">
        <v>-74302</v>
      </c>
      <c r="D4" s="6" t="n">
        <v>-12161</v>
      </c>
    </row>
    <row r="5">
      <c r="A5" s="4" t="inlineStr">
        <is>
          <t>Arising during the year</t>
        </is>
      </c>
      <c r="B5" s="5" t="n">
        <v>-19755</v>
      </c>
      <c r="C5" s="5" t="n">
        <v>-19855</v>
      </c>
      <c r="D5" s="5" t="n">
        <v>-73238</v>
      </c>
    </row>
    <row r="6">
      <c r="A6" s="4" t="inlineStr">
        <is>
          <t>Utilised</t>
        </is>
      </c>
      <c r="B6" s="5" t="n">
        <v>16709</v>
      </c>
      <c r="C6" s="5" t="n">
        <v>72227</v>
      </c>
      <c r="D6" s="5" t="n">
        <v>14620</v>
      </c>
    </row>
    <row r="7">
      <c r="A7" s="4" t="inlineStr">
        <is>
          <t>Discount rate adjustment and imputed interest (change in estimates)</t>
        </is>
      </c>
      <c r="B7" s="5" t="n">
        <v>-70</v>
      </c>
      <c r="C7" s="5" t="n">
        <v>30</v>
      </c>
      <c r="D7" s="5" t="n">
        <v>-46</v>
      </c>
    </row>
    <row r="8">
      <c r="A8" s="4" t="inlineStr">
        <is>
          <t>Unused amounts reversed</t>
        </is>
      </c>
      <c r="B8" s="5" t="n">
        <v>510</v>
      </c>
      <c r="C8" s="5" t="n">
        <v>712</v>
      </c>
      <c r="D8" s="5" t="n">
        <v>2251</v>
      </c>
    </row>
    <row r="9">
      <c r="A9" s="4" t="inlineStr">
        <is>
          <t>Arising due to acquisitions of subsidiaries</t>
        </is>
      </c>
      <c r="C9" s="5" t="n">
        <v>-9</v>
      </c>
      <c r="D9" s="5" t="n">
        <v>-2262</v>
      </c>
    </row>
    <row r="10">
      <c r="A10" s="4" t="inlineStr">
        <is>
          <t>Disposal of a subsidiary</t>
        </is>
      </c>
      <c r="B10" s="5" t="n">
        <v>369</v>
      </c>
      <c r="C10" s="5" t="n">
        <v>1608</v>
      </c>
    </row>
    <row r="11">
      <c r="A11" s="4" t="inlineStr">
        <is>
          <t>Other</t>
        </is>
      </c>
      <c r="B11" s="5" t="n">
        <v>-64</v>
      </c>
      <c r="C11" s="5" t="n">
        <v>3302</v>
      </c>
      <c r="D11" s="5" t="n">
        <v>-3466</v>
      </c>
    </row>
    <row r="12">
      <c r="A12" s="4" t="inlineStr">
        <is>
          <t>Provision end of the period</t>
        </is>
      </c>
      <c r="B12" s="5" t="n">
        <v>-18588</v>
      </c>
      <c r="C12" s="5" t="n">
        <v>-16287</v>
      </c>
      <c r="D12" s="5" t="n">
        <v>-74302</v>
      </c>
    </row>
    <row r="13">
      <c r="A13" s="4" t="inlineStr">
        <is>
          <t>Current portion</t>
        </is>
      </c>
      <c r="B13" s="5" t="n">
        <v>-13460</v>
      </c>
      <c r="C13" s="5" t="n">
        <v>-11526</v>
      </c>
      <c r="D13" s="5" t="n">
        <v>-70911</v>
      </c>
    </row>
    <row r="14">
      <c r="A14" s="4" t="inlineStr">
        <is>
          <t>Non-current portion</t>
        </is>
      </c>
      <c r="B14" s="5" t="n">
        <v>-5128</v>
      </c>
      <c r="C14" s="5" t="n">
        <v>-4761</v>
      </c>
      <c r="D14" s="5" t="n">
        <v>-3391</v>
      </c>
    </row>
    <row r="15">
      <c r="A15" s="4" t="inlineStr">
        <is>
          <t>Tax provisions other than for income tax</t>
        </is>
      </c>
    </row>
    <row r="16">
      <c r="A16" s="3" t="inlineStr">
        <is>
          <t>Changes in provisions</t>
        </is>
      </c>
    </row>
    <row r="17">
      <c r="A17" s="4" t="inlineStr">
        <is>
          <t>Provision beginning of the period</t>
        </is>
      </c>
      <c r="B17" s="5" t="n">
        <v>-563</v>
      </c>
      <c r="C17" s="5" t="n">
        <v>-252</v>
      </c>
      <c r="D17" s="5" t="n">
        <v>-310</v>
      </c>
    </row>
    <row r="18">
      <c r="A18" s="4" t="inlineStr">
        <is>
          <t>Arising during the year</t>
        </is>
      </c>
      <c r="B18" s="5" t="n">
        <v>-211</v>
      </c>
      <c r="C18" s="5" t="n">
        <v>-410</v>
      </c>
      <c r="D18" s="5" t="n">
        <v>-374</v>
      </c>
    </row>
    <row r="19">
      <c r="A19" s="4" t="inlineStr">
        <is>
          <t>Utilised</t>
        </is>
      </c>
      <c r="B19" s="5" t="n">
        <v>29</v>
      </c>
      <c r="C19" s="5" t="n">
        <v>19</v>
      </c>
      <c r="D19" s="5" t="n">
        <v>336</v>
      </c>
    </row>
    <row r="20">
      <c r="A20" s="4" t="inlineStr">
        <is>
          <t>Discount rate adjustment and imputed interest (change in estimates)</t>
        </is>
      </c>
      <c r="B20" s="5" t="n">
        <v>1</v>
      </c>
    </row>
    <row r="21">
      <c r="A21" s="4" t="inlineStr">
        <is>
          <t>Unused amounts reversed</t>
        </is>
      </c>
      <c r="B21" s="5" t="n">
        <v>8</v>
      </c>
      <c r="C21" s="5" t="n">
        <v>34</v>
      </c>
      <c r="D21" s="5" t="n">
        <v>211</v>
      </c>
    </row>
    <row r="22">
      <c r="A22" s="4" t="inlineStr">
        <is>
          <t>Arising due to acquisitions of subsidiaries</t>
        </is>
      </c>
      <c r="D22" s="5" t="n">
        <v>-113</v>
      </c>
    </row>
    <row r="23">
      <c r="A23" s="4" t="inlineStr">
        <is>
          <t>Disposal of a subsidiary</t>
        </is>
      </c>
      <c r="B23" s="5" t="n">
        <v>115</v>
      </c>
      <c r="C23" s="5" t="n">
        <v>50</v>
      </c>
    </row>
    <row r="24">
      <c r="A24" s="4" t="inlineStr">
        <is>
          <t>Other</t>
        </is>
      </c>
      <c r="C24" s="5" t="n">
        <v>-4</v>
      </c>
      <c r="D24" s="5" t="n">
        <v>-2</v>
      </c>
    </row>
    <row r="25">
      <c r="A25" s="4" t="inlineStr">
        <is>
          <t>Provision end of the period</t>
        </is>
      </c>
      <c r="B25" s="5" t="n">
        <v>-621</v>
      </c>
      <c r="C25" s="5" t="n">
        <v>-563</v>
      </c>
      <c r="D25" s="5" t="n">
        <v>-252</v>
      </c>
    </row>
    <row r="26">
      <c r="A26" s="4" t="inlineStr">
        <is>
          <t>Current portion</t>
        </is>
      </c>
      <c r="B26" s="5" t="n">
        <v>-621</v>
      </c>
      <c r="C26" s="5" t="n">
        <v>-563</v>
      </c>
      <c r="D26" s="5" t="n">
        <v>-252</v>
      </c>
    </row>
    <row r="27">
      <c r="A27" s="4" t="inlineStr">
        <is>
          <t>Provision for decommissioning and restoration</t>
        </is>
      </c>
    </row>
    <row r="28">
      <c r="A28" s="3" t="inlineStr">
        <is>
          <t>Changes in provisions</t>
        </is>
      </c>
    </row>
    <row r="29">
      <c r="A29" s="4" t="inlineStr">
        <is>
          <t>Provision beginning of the period</t>
        </is>
      </c>
      <c r="B29" s="5" t="n">
        <v>-4788</v>
      </c>
      <c r="C29" s="5" t="n">
        <v>-3109</v>
      </c>
      <c r="D29" s="5" t="n">
        <v>-1049</v>
      </c>
    </row>
    <row r="30">
      <c r="A30" s="4" t="inlineStr">
        <is>
          <t>Arising during the year</t>
        </is>
      </c>
      <c r="B30" s="5" t="n">
        <v>-914</v>
      </c>
      <c r="C30" s="5" t="n">
        <v>-2341</v>
      </c>
      <c r="D30" s="5" t="n">
        <v>-1912</v>
      </c>
    </row>
    <row r="31">
      <c r="A31" s="4" t="inlineStr">
        <is>
          <t>Utilised</t>
        </is>
      </c>
      <c r="B31" s="5" t="n">
        <v>54</v>
      </c>
      <c r="C31" s="5" t="n">
        <v>19</v>
      </c>
      <c r="D31" s="5" t="n">
        <v>18</v>
      </c>
    </row>
    <row r="32">
      <c r="A32" s="4" t="inlineStr">
        <is>
          <t>Discount rate adjustment and imputed interest (change in estimates)</t>
        </is>
      </c>
      <c r="B32" s="5" t="n">
        <v>-138</v>
      </c>
      <c r="C32" s="5" t="n">
        <v>42</v>
      </c>
      <c r="D32" s="5" t="n">
        <v>-223</v>
      </c>
    </row>
    <row r="33">
      <c r="A33" s="4" t="inlineStr">
        <is>
          <t>Unused amounts reversed</t>
        </is>
      </c>
      <c r="B33" s="5" t="n">
        <v>513</v>
      </c>
      <c r="D33" s="5" t="n">
        <v>89</v>
      </c>
    </row>
    <row r="34">
      <c r="A34" s="4" t="inlineStr">
        <is>
          <t>Disposal of a subsidiary</t>
        </is>
      </c>
      <c r="C34" s="5" t="n">
        <v>760</v>
      </c>
    </row>
    <row r="35">
      <c r="A35" s="4" t="inlineStr">
        <is>
          <t>Other</t>
        </is>
      </c>
      <c r="C35" s="5" t="n">
        <v>-159</v>
      </c>
      <c r="D35" s="5" t="n">
        <v>-32</v>
      </c>
    </row>
    <row r="36">
      <c r="A36" s="4" t="inlineStr">
        <is>
          <t>Provision end of the period</t>
        </is>
      </c>
      <c r="B36" s="5" t="n">
        <v>-5273</v>
      </c>
      <c r="C36" s="5" t="n">
        <v>-4788</v>
      </c>
      <c r="D36" s="5" t="n">
        <v>-3109</v>
      </c>
    </row>
    <row r="37">
      <c r="A37" s="4" t="inlineStr">
        <is>
          <t>Current portion</t>
        </is>
      </c>
      <c r="B37" s="5" t="n">
        <v>-229</v>
      </c>
      <c r="C37" s="5" t="n">
        <v>-126</v>
      </c>
    </row>
    <row r="38">
      <c r="A38" s="4" t="inlineStr">
        <is>
          <t>Non-current portion</t>
        </is>
      </c>
      <c r="B38" s="5" t="n">
        <v>-5044</v>
      </c>
      <c r="C38" s="5" t="n">
        <v>-4662</v>
      </c>
      <c r="D38" s="5" t="n">
        <v>-3109</v>
      </c>
    </row>
    <row r="39">
      <c r="A39" s="4" t="inlineStr">
        <is>
          <t>Employee bonuses and other rewards</t>
        </is>
      </c>
    </row>
    <row r="40">
      <c r="A40" s="3" t="inlineStr">
        <is>
          <t>Changes in provisions</t>
        </is>
      </c>
    </row>
    <row r="41">
      <c r="A41" s="4" t="inlineStr">
        <is>
          <t>Provision beginning of the period</t>
        </is>
      </c>
      <c r="B41" s="5" t="n">
        <v>-10043</v>
      </c>
      <c r="C41" s="5" t="n">
        <v>-10378</v>
      </c>
      <c r="D41" s="5" t="n">
        <v>-10157</v>
      </c>
    </row>
    <row r="42">
      <c r="A42" s="4" t="inlineStr">
        <is>
          <t>Arising during the year</t>
        </is>
      </c>
      <c r="B42" s="5" t="n">
        <v>-14770</v>
      </c>
      <c r="C42" s="5" t="n">
        <v>-16896</v>
      </c>
      <c r="D42" s="5" t="n">
        <v>-14259</v>
      </c>
    </row>
    <row r="43">
      <c r="A43" s="4" t="inlineStr">
        <is>
          <t>Utilised</t>
        </is>
      </c>
      <c r="B43" s="5" t="n">
        <v>16489</v>
      </c>
      <c r="C43" s="5" t="n">
        <v>16055</v>
      </c>
      <c r="D43" s="5" t="n">
        <v>13873</v>
      </c>
    </row>
    <row r="44">
      <c r="A44" s="4" t="inlineStr">
        <is>
          <t>Discount rate adjustment and imputed interest (change in estimates)</t>
        </is>
      </c>
      <c r="B44" s="5" t="n">
        <v>67</v>
      </c>
      <c r="C44" s="5" t="n">
        <v>-12</v>
      </c>
      <c r="D44" s="5" t="n">
        <v>177</v>
      </c>
    </row>
    <row r="45">
      <c r="A45" s="4" t="inlineStr">
        <is>
          <t>Unused amounts reversed</t>
        </is>
      </c>
      <c r="B45" s="5" t="n">
        <v>-125</v>
      </c>
      <c r="C45" s="5" t="n">
        <v>523</v>
      </c>
      <c r="D45" s="5" t="n">
        <v>1079</v>
      </c>
    </row>
    <row r="46">
      <c r="A46" s="4" t="inlineStr">
        <is>
          <t>Arising due to acquisitions of subsidiaries</t>
        </is>
      </c>
      <c r="C46" s="5" t="n">
        <v>-9</v>
      </c>
      <c r="D46" s="5" t="n">
        <v>-984</v>
      </c>
    </row>
    <row r="47">
      <c r="A47" s="4" t="inlineStr">
        <is>
          <t>Disposal of a subsidiary</t>
        </is>
      </c>
      <c r="B47" s="5" t="n">
        <v>245</v>
      </c>
      <c r="C47" s="5" t="n">
        <v>672</v>
      </c>
    </row>
    <row r="48">
      <c r="A48" s="4" t="inlineStr">
        <is>
          <t>Other</t>
        </is>
      </c>
      <c r="B48" s="5" t="n">
        <v>-62</v>
      </c>
      <c r="C48" s="5" t="n">
        <v>2</v>
      </c>
      <c r="D48" s="5" t="n">
        <v>-107</v>
      </c>
    </row>
    <row r="49">
      <c r="A49" s="4" t="inlineStr">
        <is>
          <t>Provision end of the period</t>
        </is>
      </c>
      <c r="B49" s="5" t="n">
        <v>-8199</v>
      </c>
      <c r="C49" s="5" t="n">
        <v>-10043</v>
      </c>
      <c r="D49" s="5" t="n">
        <v>-10378</v>
      </c>
    </row>
    <row r="50">
      <c r="A50" s="4" t="inlineStr">
        <is>
          <t>Current portion</t>
        </is>
      </c>
      <c r="B50" s="5" t="n">
        <v>-8115</v>
      </c>
      <c r="C50" s="5" t="n">
        <v>-9944</v>
      </c>
      <c r="D50" s="5" t="n">
        <v>-10096</v>
      </c>
    </row>
    <row r="51">
      <c r="A51" s="4" t="inlineStr">
        <is>
          <t>Non-current portion</t>
        </is>
      </c>
      <c r="B51" s="5" t="n">
        <v>-84</v>
      </c>
      <c r="C51" s="5" t="n">
        <v>-99</v>
      </c>
      <c r="D51" s="5" t="n">
        <v>-282</v>
      </c>
    </row>
    <row r="52">
      <c r="A52" s="4" t="inlineStr">
        <is>
          <t>SEC Provision</t>
        </is>
      </c>
    </row>
    <row r="53">
      <c r="A53" s="3" t="inlineStr">
        <is>
          <t>Changes in provisions</t>
        </is>
      </c>
    </row>
    <row r="54">
      <c r="A54" s="4" t="inlineStr">
        <is>
          <t>Provision beginning of the period</t>
        </is>
      </c>
      <c r="C54" s="5" t="n">
        <v>-59050</v>
      </c>
    </row>
    <row r="55">
      <c r="A55" s="4" t="inlineStr">
        <is>
          <t>Arising during the year</t>
        </is>
      </c>
      <c r="D55" s="5" t="n">
        <v>-55752</v>
      </c>
    </row>
    <row r="56">
      <c r="A56" s="4" t="inlineStr">
        <is>
          <t>Utilised</t>
        </is>
      </c>
      <c r="C56" s="5" t="n">
        <v>55607</v>
      </c>
    </row>
    <row r="57">
      <c r="A57" s="4" t="inlineStr">
        <is>
          <t>Other</t>
        </is>
      </c>
      <c r="C57" s="5" t="n">
        <v>3443</v>
      </c>
      <c r="D57" s="5" t="n">
        <v>-3298</v>
      </c>
    </row>
    <row r="58">
      <c r="A58" s="4" t="inlineStr">
        <is>
          <t>Provision end of the period</t>
        </is>
      </c>
      <c r="D58" s="5" t="n">
        <v>-59050</v>
      </c>
    </row>
    <row r="59">
      <c r="A59" s="4" t="inlineStr">
        <is>
          <t>Current portion</t>
        </is>
      </c>
      <c r="D59" s="5" t="n">
        <v>-59050</v>
      </c>
    </row>
    <row r="60">
      <c r="A60" s="4" t="inlineStr">
        <is>
          <t>Letigations and Other provisions (Note 34)</t>
        </is>
      </c>
    </row>
    <row r="61">
      <c r="A61" s="3" t="inlineStr">
        <is>
          <t>Changes in provisions</t>
        </is>
      </c>
    </row>
    <row r="62">
      <c r="A62" s="4" t="inlineStr">
        <is>
          <t>Provision beginning of the period</t>
        </is>
      </c>
      <c r="B62" s="5" t="n">
        <v>-893</v>
      </c>
      <c r="C62" s="5" t="n">
        <v>-1513</v>
      </c>
      <c r="D62" s="5" t="n">
        <v>-645</v>
      </c>
    </row>
    <row r="63">
      <c r="A63" s="4" t="inlineStr">
        <is>
          <t>Arising during the year</t>
        </is>
      </c>
      <c r="B63" s="5" t="n">
        <v>-3860</v>
      </c>
      <c r="C63" s="5" t="n">
        <v>-208</v>
      </c>
      <c r="D63" s="5" t="n">
        <v>-941</v>
      </c>
    </row>
    <row r="64">
      <c r="A64" s="4" t="inlineStr">
        <is>
          <t>Utilised</t>
        </is>
      </c>
      <c r="B64" s="5" t="n">
        <v>137</v>
      </c>
      <c r="C64" s="5" t="n">
        <v>527</v>
      </c>
      <c r="D64" s="5" t="n">
        <v>393</v>
      </c>
    </row>
    <row r="65">
      <c r="A65" s="4" t="inlineStr">
        <is>
          <t>Unused amounts reversed</t>
        </is>
      </c>
      <c r="B65" s="5" t="n">
        <v>114</v>
      </c>
      <c r="C65" s="5" t="n">
        <v>155</v>
      </c>
      <c r="D65" s="5" t="n">
        <v>872</v>
      </c>
    </row>
    <row r="66">
      <c r="A66" s="4" t="inlineStr">
        <is>
          <t>Arising due to acquisitions of subsidiaries</t>
        </is>
      </c>
      <c r="D66" s="5" t="n">
        <v>-1165</v>
      </c>
    </row>
    <row r="67">
      <c r="A67" s="4" t="inlineStr">
        <is>
          <t>Disposal of a subsidiary</t>
        </is>
      </c>
      <c r="B67" s="5" t="n">
        <v>9</v>
      </c>
      <c r="C67" s="5" t="n">
        <v>126</v>
      </c>
    </row>
    <row r="68">
      <c r="A68" s="4" t="inlineStr">
        <is>
          <t>Other</t>
        </is>
      </c>
      <c r="B68" s="5" t="n">
        <v>-2</v>
      </c>
      <c r="C68" s="5" t="n">
        <v>20</v>
      </c>
      <c r="D68" s="5" t="n">
        <v>-27</v>
      </c>
    </row>
    <row r="69">
      <c r="A69" s="4" t="inlineStr">
        <is>
          <t>Provision end of the period</t>
        </is>
      </c>
      <c r="B69" s="5" t="n">
        <v>-4495</v>
      </c>
      <c r="C69" s="5" t="n">
        <v>-893</v>
      </c>
      <c r="D69" s="5" t="n">
        <v>-1513</v>
      </c>
    </row>
    <row r="70">
      <c r="A70" s="4" t="inlineStr">
        <is>
          <t>Current portion</t>
        </is>
      </c>
      <c r="B70" s="6" t="n">
        <v>-4495</v>
      </c>
      <c r="C70" s="6" t="n">
        <v>-893</v>
      </c>
      <c r="D70" s="6" t="n">
        <v>-1513</v>
      </c>
    </row>
  </sheetData>
  <mergeCells count="2">
    <mergeCell ref="A1:A2"/>
    <mergeCell ref="B1:D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C10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Details) - RUB (₽) ₽ in Millions</t>
        </is>
      </c>
      <c r="B1" s="2" t="inlineStr">
        <is>
          <t>Dec. 31, 2020</t>
        </is>
      </c>
      <c r="C1" s="2" t="inlineStr">
        <is>
          <t>Dec. 31, 2019</t>
        </is>
      </c>
    </row>
    <row r="2">
      <c r="A2" s="3" t="inlineStr">
        <is>
          <t>Financial instruments</t>
        </is>
      </c>
    </row>
    <row r="3">
      <c r="A3" s="4" t="inlineStr">
        <is>
          <t>Total financial assets</t>
        </is>
      </c>
      <c r="B3" s="6" t="n">
        <v>315765</v>
      </c>
      <c r="C3" s="6" t="n">
        <v>241314</v>
      </c>
    </row>
    <row r="4">
      <c r="A4" s="4" t="inlineStr">
        <is>
          <t>Less current portion</t>
        </is>
      </c>
      <c r="B4" s="5" t="n">
        <v>-227338</v>
      </c>
      <c r="C4" s="5" t="n">
        <v>-159084</v>
      </c>
    </row>
    <row r="5">
      <c r="A5" s="4" t="inlineStr">
        <is>
          <t>Total financial assets, non-current</t>
        </is>
      </c>
      <c r="B5" s="5" t="n">
        <v>88427</v>
      </c>
      <c r="C5" s="5" t="n">
        <v>82230</v>
      </c>
    </row>
    <row r="6">
      <c r="A6" s="4" t="inlineStr">
        <is>
          <t>Total financial liabilities</t>
        </is>
      </c>
      <c r="B6" s="5" t="n">
        <v>808045</v>
      </c>
      <c r="C6" s="5" t="n">
        <v>711324</v>
      </c>
    </row>
    <row r="7">
      <c r="A7" s="4" t="inlineStr">
        <is>
          <t>Less current portion</t>
        </is>
      </c>
      <c r="B7" s="5" t="n">
        <v>-276368</v>
      </c>
      <c r="C7" s="5" t="n">
        <v>-296911</v>
      </c>
    </row>
    <row r="8">
      <c r="A8" s="4" t="inlineStr">
        <is>
          <t>Total financial liabilities, non-current</t>
        </is>
      </c>
      <c r="B8" s="5" t="n">
        <v>531677</v>
      </c>
      <c r="C8" s="5" t="n">
        <v>414413</v>
      </c>
    </row>
    <row r="9">
      <c r="A9" s="4" t="inlineStr">
        <is>
          <t>Financial liabilities at amortised cost</t>
        </is>
      </c>
    </row>
    <row r="10">
      <c r="A10" s="3" t="inlineStr">
        <is>
          <t>Financial instruments</t>
        </is>
      </c>
    </row>
    <row r="11">
      <c r="A11" s="4" t="inlineStr">
        <is>
          <t>Total financial liabilities</t>
        </is>
      </c>
      <c r="B11" s="5" t="n">
        <v>747759</v>
      </c>
      <c r="C11" s="5" t="n">
        <v>636579</v>
      </c>
    </row>
    <row r="12">
      <c r="A12" s="4" t="inlineStr">
        <is>
          <t>Financial liabilities at fair value through profit or loss</t>
        </is>
      </c>
    </row>
    <row r="13">
      <c r="A13" s="3" t="inlineStr">
        <is>
          <t>Financial instruments</t>
        </is>
      </c>
    </row>
    <row r="14">
      <c r="A14" s="4" t="inlineStr">
        <is>
          <t>Total financial liabilities</t>
        </is>
      </c>
      <c r="B14" s="5" t="n">
        <v>1123</v>
      </c>
      <c r="C14" s="5" t="n">
        <v>2379</v>
      </c>
    </row>
    <row r="15">
      <c r="A15" s="4" t="inlineStr">
        <is>
          <t>Trade and other payables</t>
        </is>
      </c>
    </row>
    <row r="16">
      <c r="A16" s="3" t="inlineStr">
        <is>
          <t>Financial instruments</t>
        </is>
      </c>
    </row>
    <row r="17">
      <c r="A17" s="4" t="inlineStr">
        <is>
          <t>Total financial liabilities</t>
        </is>
      </c>
      <c r="B17" s="5" t="n">
        <v>56017</v>
      </c>
      <c r="C17" s="5" t="n">
        <v>71808</v>
      </c>
    </row>
    <row r="18">
      <c r="A18" s="4" t="inlineStr">
        <is>
          <t>Accounts payable, related parties</t>
        </is>
      </c>
    </row>
    <row r="19">
      <c r="A19" s="3" t="inlineStr">
        <is>
          <t>Financial instruments</t>
        </is>
      </c>
    </row>
    <row r="20">
      <c r="A20" s="4" t="inlineStr">
        <is>
          <t>Total financial liabilities</t>
        </is>
      </c>
      <c r="B20" s="5" t="n">
        <v>3146</v>
      </c>
      <c r="C20" s="5" t="n">
        <v>558</v>
      </c>
    </row>
    <row r="21">
      <c r="A21" s="4" t="inlineStr">
        <is>
          <t>Bank and other loans | Financial liabilities at amortised cost</t>
        </is>
      </c>
    </row>
    <row r="22">
      <c r="A22" s="3" t="inlineStr">
        <is>
          <t>Financial instruments</t>
        </is>
      </c>
    </row>
    <row r="23">
      <c r="A23" s="4" t="inlineStr">
        <is>
          <t>Total financial liabilities</t>
        </is>
      </c>
      <c r="B23" s="5" t="n">
        <v>221113</v>
      </c>
      <c r="C23" s="5" t="n">
        <v>159384</v>
      </c>
    </row>
    <row r="24">
      <c r="A24" s="4" t="inlineStr">
        <is>
          <t>Lease obligations | Financial liabilities at amortised cost</t>
        </is>
      </c>
    </row>
    <row r="25">
      <c r="A25" s="3" t="inlineStr">
        <is>
          <t>Financial instruments</t>
        </is>
      </c>
    </row>
    <row r="26">
      <c r="A26" s="4" t="inlineStr">
        <is>
          <t>Total financial liabilities</t>
        </is>
      </c>
      <c r="B26" s="5" t="n">
        <v>150814</v>
      </c>
      <c r="C26" s="5" t="n">
        <v>155308</v>
      </c>
    </row>
    <row r="27">
      <c r="A27" s="4" t="inlineStr">
        <is>
          <t>Notes | Financial liabilities at amortised cost</t>
        </is>
      </c>
    </row>
    <row r="28">
      <c r="A28" s="3" t="inlineStr">
        <is>
          <t>Financial instruments</t>
        </is>
      </c>
    </row>
    <row r="29">
      <c r="A29" s="4" t="inlineStr">
        <is>
          <t>Total financial liabilities</t>
        </is>
      </c>
      <c r="B29" s="5" t="n">
        <v>208155</v>
      </c>
      <c r="C29" s="5" t="n">
        <v>183935</v>
      </c>
    </row>
    <row r="30">
      <c r="A30" s="4" t="inlineStr">
        <is>
          <t>Bank deposits and liabilities | Financial liabilities at amortised cost</t>
        </is>
      </c>
    </row>
    <row r="31">
      <c r="A31" s="3" t="inlineStr">
        <is>
          <t>Financial instruments</t>
        </is>
      </c>
    </row>
    <row r="32">
      <c r="A32" s="4" t="inlineStr">
        <is>
          <t>Total financial liabilities</t>
        </is>
      </c>
      <c r="B32" s="5" t="n">
        <v>167677</v>
      </c>
      <c r="C32" s="5" t="n">
        <v>137952</v>
      </c>
    </row>
    <row r="33">
      <c r="A33" s="4" t="inlineStr">
        <is>
          <t>Other financial liabilities at fair value:</t>
        </is>
      </c>
    </row>
    <row r="34">
      <c r="A34" s="3" t="inlineStr">
        <is>
          <t>Financial instruments</t>
        </is>
      </c>
    </row>
    <row r="35">
      <c r="A35" s="4" t="inlineStr">
        <is>
          <t>Total financial liabilities</t>
        </is>
      </c>
      <c r="B35" s="5" t="n">
        <v>748882</v>
      </c>
      <c r="C35" s="5" t="n">
        <v>638958</v>
      </c>
    </row>
    <row r="36">
      <c r="A36" s="4" t="inlineStr">
        <is>
          <t>Contingent consideration and other liabilities | Financial liabilities at fair value through profit or loss</t>
        </is>
      </c>
    </row>
    <row r="37">
      <c r="A37" s="3" t="inlineStr">
        <is>
          <t>Financial instruments</t>
        </is>
      </c>
    </row>
    <row r="38">
      <c r="A38" s="4" t="inlineStr">
        <is>
          <t>Total financial liabilities</t>
        </is>
      </c>
      <c r="B38" s="5" t="n">
        <v>1068</v>
      </c>
      <c r="C38" s="5" t="n">
        <v>917</v>
      </c>
    </row>
    <row r="39">
      <c r="A39" s="4" t="inlineStr">
        <is>
          <t>Currency forwards and swaps not designated as hedges | Financial liabilities at fair value through profit or loss</t>
        </is>
      </c>
    </row>
    <row r="40">
      <c r="A40" s="3" t="inlineStr">
        <is>
          <t>Financial instruments</t>
        </is>
      </c>
    </row>
    <row r="41">
      <c r="A41" s="4" t="inlineStr">
        <is>
          <t>Total financial liabilities</t>
        </is>
      </c>
      <c r="C41" s="5" t="n">
        <v>366</v>
      </c>
    </row>
    <row r="42">
      <c r="A42" s="4" t="inlineStr">
        <is>
          <t>Liabilities under option agreements | Financial liabilities at fair value through profit or loss</t>
        </is>
      </c>
    </row>
    <row r="43">
      <c r="A43" s="3" t="inlineStr">
        <is>
          <t>Financial instruments</t>
        </is>
      </c>
    </row>
    <row r="44">
      <c r="A44" s="4" t="inlineStr">
        <is>
          <t>Total financial liabilities</t>
        </is>
      </c>
      <c r="B44" s="5" t="n">
        <v>55</v>
      </c>
      <c r="C44" s="5" t="n">
        <v>73</v>
      </c>
    </row>
    <row r="45">
      <c r="A45" s="4" t="inlineStr">
        <is>
          <t>Cross-currency swaps not designated as hedges | Financial liabilities at fair value through profit or loss</t>
        </is>
      </c>
    </row>
    <row r="46">
      <c r="A46" s="3" t="inlineStr">
        <is>
          <t>Financial instruments</t>
        </is>
      </c>
    </row>
    <row r="47">
      <c r="A47" s="4" t="inlineStr">
        <is>
          <t>Total financial liabilities</t>
        </is>
      </c>
      <c r="C47" s="5" t="n">
        <v>955</v>
      </c>
    </row>
    <row r="48">
      <c r="A48" s="4" t="inlineStr">
        <is>
          <t>Interest rate swaps not designated as hedges | Financial liabilities at fair value through profit or loss</t>
        </is>
      </c>
    </row>
    <row r="49">
      <c r="A49" s="3" t="inlineStr">
        <is>
          <t>Financial instruments</t>
        </is>
      </c>
    </row>
    <row r="50">
      <c r="A50" s="4" t="inlineStr">
        <is>
          <t>Total financial liabilities</t>
        </is>
      </c>
      <c r="C50" s="5" t="n">
        <v>68</v>
      </c>
    </row>
    <row r="51">
      <c r="A51" s="4" t="inlineStr">
        <is>
          <t>At FVTPL</t>
        </is>
      </c>
    </row>
    <row r="52">
      <c r="A52" s="3" t="inlineStr">
        <is>
          <t>Financial instruments</t>
        </is>
      </c>
    </row>
    <row r="53">
      <c r="A53" s="4" t="inlineStr">
        <is>
          <t>Total financial assets</t>
        </is>
      </c>
      <c r="B53" s="5" t="n">
        <v>50767</v>
      </c>
      <c r="C53" s="5" t="n">
        <v>33200</v>
      </c>
    </row>
    <row r="54">
      <c r="A54" s="4" t="inlineStr">
        <is>
          <t>At amortized cost</t>
        </is>
      </c>
    </row>
    <row r="55">
      <c r="A55" s="3" t="inlineStr">
        <is>
          <t>Financial instruments</t>
        </is>
      </c>
    </row>
    <row r="56">
      <c r="A56" s="4" t="inlineStr">
        <is>
          <t>Total financial assets</t>
        </is>
      </c>
      <c r="B56" s="5" t="n">
        <v>130373</v>
      </c>
      <c r="C56" s="5" t="n">
        <v>114234</v>
      </c>
    </row>
    <row r="57">
      <c r="A57" s="4" t="inlineStr">
        <is>
          <t>Trade and other receivables</t>
        </is>
      </c>
    </row>
    <row r="58">
      <c r="A58" s="3" t="inlineStr">
        <is>
          <t>Financial instruments</t>
        </is>
      </c>
    </row>
    <row r="59">
      <c r="A59" s="4" t="inlineStr">
        <is>
          <t>Total financial assets</t>
        </is>
      </c>
      <c r="B59" s="5" t="n">
        <v>35031</v>
      </c>
      <c r="C59" s="5" t="n">
        <v>39151</v>
      </c>
    </row>
    <row r="60">
      <c r="A60" s="4" t="inlineStr">
        <is>
          <t>Accounts receivable, related parties</t>
        </is>
      </c>
    </row>
    <row r="61">
      <c r="A61" s="3" t="inlineStr">
        <is>
          <t>Financial instruments</t>
        </is>
      </c>
    </row>
    <row r="62">
      <c r="A62" s="4" t="inlineStr">
        <is>
          <t>Total financial assets</t>
        </is>
      </c>
      <c r="B62" s="5" t="n">
        <v>14189</v>
      </c>
      <c r="C62" s="5" t="n">
        <v>16659</v>
      </c>
    </row>
    <row r="63">
      <c r="A63" s="4" t="inlineStr">
        <is>
          <t>Cash and cash equivalents</t>
        </is>
      </c>
    </row>
    <row r="64">
      <c r="A64" s="3" t="inlineStr">
        <is>
          <t>Financial instruments</t>
        </is>
      </c>
    </row>
    <row r="65">
      <c r="A65" s="4" t="inlineStr">
        <is>
          <t>Total financial assets</t>
        </is>
      </c>
      <c r="B65" s="5" t="n">
        <v>85405</v>
      </c>
      <c r="C65" s="5" t="n">
        <v>38070</v>
      </c>
    </row>
    <row r="66">
      <c r="A66" s="4" t="inlineStr">
        <is>
          <t>Other financial assets</t>
        </is>
      </c>
    </row>
    <row r="67">
      <c r="A67" s="3" t="inlineStr">
        <is>
          <t>Financial instruments</t>
        </is>
      </c>
    </row>
    <row r="68">
      <c r="A68" s="4" t="inlineStr">
        <is>
          <t>Total financial assets</t>
        </is>
      </c>
      <c r="B68" s="5" t="n">
        <v>181140</v>
      </c>
      <c r="C68" s="5" t="n">
        <v>147434</v>
      </c>
    </row>
    <row r="69">
      <c r="A69" s="4" t="inlineStr">
        <is>
          <t>Securities held by MTS Bank | At FVTPL</t>
        </is>
      </c>
    </row>
    <row r="70">
      <c r="A70" s="3" t="inlineStr">
        <is>
          <t>Financial instruments</t>
        </is>
      </c>
    </row>
    <row r="71">
      <c r="A71" s="4" t="inlineStr">
        <is>
          <t>Total financial assets</t>
        </is>
      </c>
      <c r="B71" s="5" t="n">
        <v>21824</v>
      </c>
      <c r="C71" s="5" t="n">
        <v>13273</v>
      </c>
    </row>
    <row r="72">
      <c r="A72" s="4" t="inlineStr">
        <is>
          <t>Mutual funds | At FVTPL</t>
        </is>
      </c>
    </row>
    <row r="73">
      <c r="A73" s="3" t="inlineStr">
        <is>
          <t>Financial instruments</t>
        </is>
      </c>
    </row>
    <row r="74">
      <c r="A74" s="4" t="inlineStr">
        <is>
          <t>Total financial assets</t>
        </is>
      </c>
      <c r="B74" s="5" t="n">
        <v>10699</v>
      </c>
      <c r="C74" s="5" t="n">
        <v>9349</v>
      </c>
    </row>
    <row r="75">
      <c r="A75" s="4" t="inlineStr">
        <is>
          <t>Assets in Sistema Capital trust management | At FVTPL</t>
        </is>
      </c>
    </row>
    <row r="76">
      <c r="A76" s="3" t="inlineStr">
        <is>
          <t>Financial instruments</t>
        </is>
      </c>
    </row>
    <row r="77">
      <c r="A77" s="4" t="inlineStr">
        <is>
          <t>Total financial assets</t>
        </is>
      </c>
      <c r="B77" s="5" t="n">
        <v>10313</v>
      </c>
      <c r="C77" s="5" t="n">
        <v>8195</v>
      </c>
    </row>
    <row r="78">
      <c r="A78" s="4" t="inlineStr">
        <is>
          <t>Contingent consideration | At FVTPL</t>
        </is>
      </c>
    </row>
    <row r="79">
      <c r="A79" s="3" t="inlineStr">
        <is>
          <t>Financial instruments</t>
        </is>
      </c>
    </row>
    <row r="80">
      <c r="A80" s="4" t="inlineStr">
        <is>
          <t>Total financial assets</t>
        </is>
      </c>
      <c r="B80" s="5" t="n">
        <v>2631</v>
      </c>
      <c r="C80" s="5" t="n">
        <v>2013</v>
      </c>
    </row>
    <row r="81">
      <c r="A81" s="4" t="inlineStr">
        <is>
          <t>Embedded derivatives in a lease agreement | At FVTPL</t>
        </is>
      </c>
    </row>
    <row r="82">
      <c r="A82" s="3" t="inlineStr">
        <is>
          <t>Financial instruments</t>
        </is>
      </c>
    </row>
    <row r="83">
      <c r="A83" s="4" t="inlineStr">
        <is>
          <t>Total financial assets</t>
        </is>
      </c>
      <c r="B83" s="5" t="n">
        <v>562</v>
      </c>
    </row>
    <row r="84">
      <c r="A84" s="4" t="inlineStr">
        <is>
          <t>Assets under option agreements | At FVTPL</t>
        </is>
      </c>
    </row>
    <row r="85">
      <c r="A85" s="3" t="inlineStr">
        <is>
          <t>Financial instruments</t>
        </is>
      </c>
    </row>
    <row r="86">
      <c r="A86" s="4" t="inlineStr">
        <is>
          <t>Total financial assets</t>
        </is>
      </c>
      <c r="B86" s="5" t="n">
        <v>228</v>
      </c>
    </row>
    <row r="87">
      <c r="A87" s="4" t="inlineStr">
        <is>
          <t>Currency forwards, swaps and options not designated as hedges | At FVTPL</t>
        </is>
      </c>
    </row>
    <row r="88">
      <c r="A88" s="3" t="inlineStr">
        <is>
          <t>Financial instruments</t>
        </is>
      </c>
    </row>
    <row r="89">
      <c r="A89" s="4" t="inlineStr">
        <is>
          <t>Total financial assets</t>
        </is>
      </c>
      <c r="B89" s="5" t="n">
        <v>2</v>
      </c>
      <c r="C89" s="5" t="n">
        <v>52</v>
      </c>
    </row>
    <row r="90">
      <c r="A90" s="4" t="inlineStr">
        <is>
          <t>Cross-currency swaps not designated as hedges | At FVTPL</t>
        </is>
      </c>
    </row>
    <row r="91">
      <c r="A91" s="3" t="inlineStr">
        <is>
          <t>Financial instruments</t>
        </is>
      </c>
    </row>
    <row r="92">
      <c r="A92" s="4" t="inlineStr">
        <is>
          <t>Total financial assets</t>
        </is>
      </c>
      <c r="B92" s="5" t="n">
        <v>4508</v>
      </c>
      <c r="C92" s="5" t="n">
        <v>318</v>
      </c>
    </row>
    <row r="93">
      <c r="A93" s="4" t="inlineStr">
        <is>
          <t>Deposits and loans issued | At amortized cost</t>
        </is>
      </c>
    </row>
    <row r="94">
      <c r="A94" s="3" t="inlineStr">
        <is>
          <t>Financial instruments</t>
        </is>
      </c>
    </row>
    <row r="95">
      <c r="A95" s="4" t="inlineStr">
        <is>
          <t>Total financial assets</t>
        </is>
      </c>
      <c r="B95" s="5" t="n">
        <v>118594</v>
      </c>
      <c r="C95" s="5" t="n">
        <v>94757</v>
      </c>
    </row>
    <row r="96">
      <c r="A96" s="4" t="inlineStr">
        <is>
          <t>Notes | At amortized cost</t>
        </is>
      </c>
    </row>
    <row r="97">
      <c r="A97" s="3" t="inlineStr">
        <is>
          <t>Financial instruments</t>
        </is>
      </c>
    </row>
    <row r="98">
      <c r="A98" s="4" t="inlineStr">
        <is>
          <t>Total financial assets</t>
        </is>
      </c>
      <c r="B98" s="5" t="n">
        <v>9583</v>
      </c>
      <c r="C98" s="5" t="n">
        <v>15957</v>
      </c>
    </row>
    <row r="99">
      <c r="A99" s="4" t="inlineStr">
        <is>
          <t>Other | At amortized cost</t>
        </is>
      </c>
    </row>
    <row r="100">
      <c r="A100" s="3" t="inlineStr">
        <is>
          <t>Financial instruments</t>
        </is>
      </c>
    </row>
    <row r="101">
      <c r="A101" s="4" t="inlineStr">
        <is>
          <t>Total financial assets</t>
        </is>
      </c>
      <c r="B101" s="6" t="n">
        <v>2196</v>
      </c>
      <c r="C101" s="6" t="n">
        <v>3520</v>
      </c>
    </row>
  </sheetData>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OF FINANCIAL INSTRUMENTS - Fair value of financial instruments (Details) - RUB (₽) ₽ in Millions</t>
        </is>
      </c>
      <c r="B1" s="2" t="inlineStr">
        <is>
          <t>12 Months Ended</t>
        </is>
      </c>
    </row>
    <row r="2">
      <c r="B2" s="2" t="inlineStr">
        <is>
          <t>Dec. 31, 2020</t>
        </is>
      </c>
      <c r="C2" s="2" t="inlineStr">
        <is>
          <t>Dec. 31, 2019</t>
        </is>
      </c>
      <c r="D2" s="2" t="inlineStr">
        <is>
          <t>Dec. 31, 2018</t>
        </is>
      </c>
    </row>
    <row r="3">
      <c r="A3" s="3" t="inlineStr">
        <is>
          <t>Fair value measurements</t>
        </is>
      </c>
    </row>
    <row r="4">
      <c r="A4" s="4" t="inlineStr">
        <is>
          <t>Net realized gains/(losses) of Level 3 assets</t>
        </is>
      </c>
      <c r="B4" s="6" t="n">
        <v>807</v>
      </c>
      <c r="C4" s="6" t="n">
        <v>200</v>
      </c>
    </row>
    <row r="5">
      <c r="A5" s="4" t="inlineStr">
        <is>
          <t>Net realized gains/(losses) of Level 3 liabilities</t>
        </is>
      </c>
      <c r="D5" s="6" t="n">
        <v>-719</v>
      </c>
    </row>
    <row r="6">
      <c r="A6" s="4" t="inlineStr">
        <is>
          <t>Level 1 | Securities held by MTS Bank</t>
        </is>
      </c>
    </row>
    <row r="7">
      <c r="A7" s="3" t="inlineStr">
        <is>
          <t>Fair value measurements</t>
        </is>
      </c>
    </row>
    <row r="8">
      <c r="A8" s="4" t="inlineStr">
        <is>
          <t>Assets</t>
        </is>
      </c>
      <c r="B8" s="5" t="n">
        <v>21824</v>
      </c>
      <c r="C8" s="5" t="n">
        <v>13273</v>
      </c>
    </row>
    <row r="9">
      <c r="A9" s="4" t="inlineStr">
        <is>
          <t>Level 2 | Derivative financial instruments</t>
        </is>
      </c>
    </row>
    <row r="10">
      <c r="A10" s="3" t="inlineStr">
        <is>
          <t>Fair value measurements</t>
        </is>
      </c>
    </row>
    <row r="11">
      <c r="A11" s="4" t="inlineStr">
        <is>
          <t>Liabilities</t>
        </is>
      </c>
      <c r="C11" s="5" t="n">
        <v>-1389</v>
      </c>
    </row>
    <row r="12">
      <c r="A12" s="4" t="inlineStr">
        <is>
          <t>Level 2 | Cross-currency interest rate swaps</t>
        </is>
      </c>
    </row>
    <row r="13">
      <c r="A13" s="3" t="inlineStr">
        <is>
          <t>Fair value measurements</t>
        </is>
      </c>
    </row>
    <row r="14">
      <c r="A14" s="4" t="inlineStr">
        <is>
          <t>Liabilities</t>
        </is>
      </c>
      <c r="C14" s="5" t="n">
        <v>-955</v>
      </c>
    </row>
    <row r="15">
      <c r="A15" s="4" t="inlineStr">
        <is>
          <t>Level 2 | Currency forwards and swaps</t>
        </is>
      </c>
    </row>
    <row r="16">
      <c r="A16" s="3" t="inlineStr">
        <is>
          <t>Fair value measurements</t>
        </is>
      </c>
    </row>
    <row r="17">
      <c r="A17" s="4" t="inlineStr">
        <is>
          <t>Liabilities</t>
        </is>
      </c>
      <c r="C17" s="5" t="n">
        <v>-366</v>
      </c>
    </row>
    <row r="18">
      <c r="A18" s="4" t="inlineStr">
        <is>
          <t>Level 2 | Interest rate swaps</t>
        </is>
      </c>
    </row>
    <row r="19">
      <c r="A19" s="3" t="inlineStr">
        <is>
          <t>Fair value measurements</t>
        </is>
      </c>
    </row>
    <row r="20">
      <c r="A20" s="4" t="inlineStr">
        <is>
          <t>Liabilities</t>
        </is>
      </c>
      <c r="C20" s="5" t="n">
        <v>-68</v>
      </c>
    </row>
    <row r="21">
      <c r="A21" s="4" t="inlineStr">
        <is>
          <t>Level 2 | Derivative financial instruments</t>
        </is>
      </c>
    </row>
    <row r="22">
      <c r="A22" s="3" t="inlineStr">
        <is>
          <t>Fair value measurements</t>
        </is>
      </c>
    </row>
    <row r="23">
      <c r="A23" s="4" t="inlineStr">
        <is>
          <t>Assets</t>
        </is>
      </c>
      <c r="B23" s="5" t="n">
        <v>4510</v>
      </c>
      <c r="C23" s="5" t="n">
        <v>370</v>
      </c>
    </row>
    <row r="24">
      <c r="A24" s="4" t="inlineStr">
        <is>
          <t>Level 2 | Cross-currency swaps</t>
        </is>
      </c>
    </row>
    <row r="25">
      <c r="A25" s="3" t="inlineStr">
        <is>
          <t>Fair value measurements</t>
        </is>
      </c>
    </row>
    <row r="26">
      <c r="A26" s="4" t="inlineStr">
        <is>
          <t>Assets</t>
        </is>
      </c>
      <c r="B26" s="5" t="n">
        <v>4508</v>
      </c>
      <c r="C26" s="5" t="n">
        <v>318</v>
      </c>
    </row>
    <row r="27">
      <c r="A27" s="4" t="inlineStr">
        <is>
          <t>Level 2 | Currency forwards, swaps and options</t>
        </is>
      </c>
    </row>
    <row r="28">
      <c r="A28" s="3" t="inlineStr">
        <is>
          <t>Fair value measurements</t>
        </is>
      </c>
    </row>
    <row r="29">
      <c r="A29" s="4" t="inlineStr">
        <is>
          <t>Assets</t>
        </is>
      </c>
      <c r="B29" s="5" t="n">
        <v>2</v>
      </c>
      <c r="C29" s="5" t="n">
        <v>52</v>
      </c>
    </row>
    <row r="30">
      <c r="A30" s="4" t="inlineStr">
        <is>
          <t>Level 2 | Mutual funds</t>
        </is>
      </c>
    </row>
    <row r="31">
      <c r="A31" s="3" t="inlineStr">
        <is>
          <t>Fair value measurements</t>
        </is>
      </c>
    </row>
    <row r="32">
      <c r="A32" s="4" t="inlineStr">
        <is>
          <t>Assets</t>
        </is>
      </c>
      <c r="B32" s="5" t="n">
        <v>10699</v>
      </c>
      <c r="C32" s="5" t="n">
        <v>9349</v>
      </c>
    </row>
    <row r="33">
      <c r="A33" s="4" t="inlineStr">
        <is>
          <t>Level 2 | Assets in Sistema Capital trust management</t>
        </is>
      </c>
    </row>
    <row r="34">
      <c r="A34" s="3" t="inlineStr">
        <is>
          <t>Fair value measurements</t>
        </is>
      </c>
    </row>
    <row r="35">
      <c r="A35" s="4" t="inlineStr">
        <is>
          <t>Assets</t>
        </is>
      </c>
      <c r="B35" s="5" t="n">
        <v>10313</v>
      </c>
      <c r="C35" s="5" t="n">
        <v>8195</v>
      </c>
    </row>
    <row r="36">
      <c r="A36" s="4" t="inlineStr">
        <is>
          <t>Level 2 | Embedded derivatives in a lease agreement</t>
        </is>
      </c>
    </row>
    <row r="37">
      <c r="A37" s="3" t="inlineStr">
        <is>
          <t>Fair value measurements</t>
        </is>
      </c>
    </row>
    <row r="38">
      <c r="A38" s="4" t="inlineStr">
        <is>
          <t>Assets</t>
        </is>
      </c>
      <c r="B38" s="5" t="n">
        <v>562</v>
      </c>
    </row>
    <row r="39">
      <c r="A39" s="4" t="inlineStr">
        <is>
          <t>Level 3</t>
        </is>
      </c>
    </row>
    <row r="40">
      <c r="A40" s="3" t="inlineStr">
        <is>
          <t>Fair value measurements</t>
        </is>
      </c>
    </row>
    <row r="41">
      <c r="A41" s="4" t="inlineStr">
        <is>
          <t>Net realized gains/(losses) of Level 3 assets</t>
        </is>
      </c>
      <c r="B41" s="5" t="n">
        <v>846</v>
      </c>
      <c r="C41" s="5" t="n">
        <v>2013</v>
      </c>
    </row>
    <row r="42">
      <c r="A42" s="4" t="inlineStr">
        <is>
          <t>Net realized gains/(losses) of Level 3 liabilities</t>
        </is>
      </c>
      <c r="B42" s="5" t="n">
        <v>-39</v>
      </c>
      <c r="C42" s="5" t="n">
        <v>-1813</v>
      </c>
      <c r="D42" s="5" t="n">
        <v>-719</v>
      </c>
    </row>
    <row r="43">
      <c r="A43" s="4" t="inlineStr">
        <is>
          <t>Unrealized gains or losses</t>
        </is>
      </c>
      <c r="B43" s="5" t="n">
        <v>0</v>
      </c>
      <c r="C43" s="5" t="n">
        <v>0</v>
      </c>
      <c r="D43" s="6" t="n">
        <v>0</v>
      </c>
    </row>
    <row r="44">
      <c r="A44" s="4" t="inlineStr">
        <is>
          <t>Level 3 | Contingent consideration</t>
        </is>
      </c>
    </row>
    <row r="45">
      <c r="A45" s="3" t="inlineStr">
        <is>
          <t>Fair value measurements</t>
        </is>
      </c>
    </row>
    <row r="46">
      <c r="A46" s="4" t="inlineStr">
        <is>
          <t>Liabilities</t>
        </is>
      </c>
      <c r="B46" s="5" t="n">
        <v>-944</v>
      </c>
      <c r="C46" s="5" t="n">
        <v>-907</v>
      </c>
    </row>
    <row r="47">
      <c r="A47" s="4" t="inlineStr">
        <is>
          <t>Level 3 | Liabilities under option agreements</t>
        </is>
      </c>
    </row>
    <row r="48">
      <c r="A48" s="3" t="inlineStr">
        <is>
          <t>Fair value measurements</t>
        </is>
      </c>
    </row>
    <row r="49">
      <c r="A49" s="4" t="inlineStr">
        <is>
          <t>Liabilities</t>
        </is>
      </c>
      <c r="B49" s="5" t="n">
        <v>-55</v>
      </c>
      <c r="C49" s="5" t="n">
        <v>-73</v>
      </c>
    </row>
    <row r="50">
      <c r="A50" s="4" t="inlineStr">
        <is>
          <t>Level 3 | Contingent consideration</t>
        </is>
      </c>
    </row>
    <row r="51">
      <c r="A51" s="3" t="inlineStr">
        <is>
          <t>Fair value measurements</t>
        </is>
      </c>
    </row>
    <row r="52">
      <c r="A52" s="4" t="inlineStr">
        <is>
          <t>Assets</t>
        </is>
      </c>
      <c r="B52" s="5" t="n">
        <v>2631</v>
      </c>
      <c r="C52" s="6" t="n">
        <v>2013</v>
      </c>
    </row>
    <row r="53">
      <c r="A53" s="4" t="inlineStr">
        <is>
          <t>Level 3 | Assets under option agreements</t>
        </is>
      </c>
    </row>
    <row r="54">
      <c r="A54" s="3" t="inlineStr">
        <is>
          <t>Fair value measurements</t>
        </is>
      </c>
    </row>
    <row r="55">
      <c r="A55" s="4" t="inlineStr">
        <is>
          <t>Assets</t>
        </is>
      </c>
      <c r="B55" s="6" t="n">
        <v>228</v>
      </c>
    </row>
  </sheetData>
  <mergeCells count="2">
    <mergeCell ref="A1:A2"/>
    <mergeCell ref="B1:D1"/>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OF FINANCIAL INSTRUMENTS - Financial instruments at amortised cost (Details) - RUB (₽) ₽ in Millions</t>
        </is>
      </c>
      <c r="B1" s="2" t="inlineStr">
        <is>
          <t>12 Months Ended</t>
        </is>
      </c>
    </row>
    <row r="2">
      <c r="B2" s="2" t="inlineStr">
        <is>
          <t>Dec. 31, 2020</t>
        </is>
      </c>
      <c r="C2" s="2" t="inlineStr">
        <is>
          <t>Dec. 31, 2019</t>
        </is>
      </c>
      <c r="D2" s="2" t="inlineStr">
        <is>
          <t>Dec. 31, 2018</t>
        </is>
      </c>
    </row>
    <row r="3">
      <c r="A3" s="3" t="inlineStr">
        <is>
          <t>Fair value measurements of assets</t>
        </is>
      </c>
    </row>
    <row r="4">
      <c r="A4" s="4" t="inlineStr">
        <is>
          <t>Carrying value</t>
        </is>
      </c>
      <c r="B4" s="6" t="n">
        <v>-808045</v>
      </c>
      <c r="C4" s="6" t="n">
        <v>-711324</v>
      </c>
    </row>
    <row r="5">
      <c r="A5" s="4" t="inlineStr">
        <is>
          <t>Transfer of assets at fair value from level 1 to level 2</t>
        </is>
      </c>
      <c r="B5" s="5" t="n">
        <v>0</v>
      </c>
      <c r="C5" s="5" t="n">
        <v>0</v>
      </c>
      <c r="D5" s="6" t="n">
        <v>0</v>
      </c>
    </row>
    <row r="6">
      <c r="A6" s="4" t="inlineStr">
        <is>
          <t>Transfer of assets at fair value from level 2 to level 1</t>
        </is>
      </c>
      <c r="B6" s="5" t="n">
        <v>0</v>
      </c>
      <c r="C6" s="5" t="n">
        <v>0</v>
      </c>
      <c r="D6" s="5" t="n">
        <v>0</v>
      </c>
    </row>
    <row r="7">
      <c r="A7" s="4" t="inlineStr">
        <is>
          <t>Assets transfers into Level 3 fair value measurements</t>
        </is>
      </c>
      <c r="B7" s="5" t="n">
        <v>0</v>
      </c>
      <c r="C7" s="5" t="n">
        <v>0</v>
      </c>
      <c r="D7" s="5" t="n">
        <v>0</v>
      </c>
    </row>
    <row r="8">
      <c r="A8" s="4" t="inlineStr">
        <is>
          <t>Assets transfers out of Level 3 fair value measurements</t>
        </is>
      </c>
      <c r="B8" s="5" t="n">
        <v>0</v>
      </c>
      <c r="C8" s="5" t="n">
        <v>0</v>
      </c>
      <c r="D8" s="5" t="n">
        <v>0</v>
      </c>
    </row>
    <row r="9">
      <c r="A9" s="4" t="inlineStr">
        <is>
          <t>Transfer of liabilities at fair value from level 1 to level 2</t>
        </is>
      </c>
      <c r="B9" s="5" t="n">
        <v>0</v>
      </c>
      <c r="C9" s="5" t="n">
        <v>0</v>
      </c>
      <c r="D9" s="5" t="n">
        <v>0</v>
      </c>
    </row>
    <row r="10">
      <c r="A10" s="4" t="inlineStr">
        <is>
          <t>Transfer of liabilities at fair value from level 2 to level 1</t>
        </is>
      </c>
      <c r="B10" s="5" t="n">
        <v>0</v>
      </c>
      <c r="C10" s="5" t="n">
        <v>0</v>
      </c>
      <c r="D10" s="5" t="n">
        <v>0</v>
      </c>
    </row>
    <row r="11">
      <c r="A11" s="4" t="inlineStr">
        <is>
          <t>Liabilities transfers into Level 3 fair value measurements</t>
        </is>
      </c>
      <c r="B11" s="5" t="n">
        <v>0</v>
      </c>
      <c r="C11" s="5" t="n">
        <v>0</v>
      </c>
      <c r="D11" s="5" t="n">
        <v>0</v>
      </c>
    </row>
    <row r="12">
      <c r="A12" s="4" t="inlineStr">
        <is>
          <t>Liabilities transfers out of Level 3 fair value measurements</t>
        </is>
      </c>
      <c r="B12" s="5" t="n">
        <v>0</v>
      </c>
      <c r="C12" s="5" t="n">
        <v>0</v>
      </c>
      <c r="D12" s="5" t="n">
        <v>0</v>
      </c>
    </row>
    <row r="13">
      <c r="A13" s="4" t="inlineStr">
        <is>
          <t>Transfers in and out of categories of financial instruments</t>
        </is>
      </c>
      <c r="B13" s="5" t="n">
        <v>0</v>
      </c>
      <c r="D13" s="6" t="n">
        <v>0</v>
      </c>
    </row>
    <row r="14">
      <c r="A14" s="4" t="inlineStr">
        <is>
          <t>Cross-currency swaps designated as cash flow hedges | At FVTPL</t>
        </is>
      </c>
    </row>
    <row r="15">
      <c r="A15" s="3" t="inlineStr">
        <is>
          <t>Fair value measurements of assets</t>
        </is>
      </c>
    </row>
    <row r="16">
      <c r="A16" s="4" t="inlineStr">
        <is>
          <t>Financial assets, at fair value</t>
        </is>
      </c>
      <c r="C16" s="5" t="n">
        <v>678</v>
      </c>
    </row>
    <row r="17">
      <c r="A17" s="4" t="inlineStr">
        <is>
          <t>Cross-currency swaps designated as cash flow hedges | At fair value through other comprehensive income</t>
        </is>
      </c>
    </row>
    <row r="18">
      <c r="A18" s="3" t="inlineStr">
        <is>
          <t>Fair value measurements of assets</t>
        </is>
      </c>
    </row>
    <row r="19">
      <c r="A19" s="4" t="inlineStr">
        <is>
          <t>Financial assets, at fair value</t>
        </is>
      </c>
      <c r="C19" s="5" t="n">
        <v>-678</v>
      </c>
    </row>
    <row r="20">
      <c r="A20" s="4" t="inlineStr">
        <is>
          <t>Fair value</t>
        </is>
      </c>
    </row>
    <row r="21">
      <c r="A21" s="3" t="inlineStr">
        <is>
          <t>Fair value measurements of assets</t>
        </is>
      </c>
    </row>
    <row r="22">
      <c r="A22" s="4" t="inlineStr">
        <is>
          <t>Fair value</t>
        </is>
      </c>
      <c r="B22" s="5" t="n">
        <v>-438323</v>
      </c>
      <c r="C22" s="5" t="n">
        <v>-350220</v>
      </c>
    </row>
    <row r="23">
      <c r="A23" s="4" t="inlineStr">
        <is>
          <t>Carrying value</t>
        </is>
      </c>
    </row>
    <row r="24">
      <c r="A24" s="3" t="inlineStr">
        <is>
          <t>Fair value measurements of assets</t>
        </is>
      </c>
    </row>
    <row r="25">
      <c r="A25" s="4" t="inlineStr">
        <is>
          <t>Carrying value</t>
        </is>
      </c>
      <c r="B25" s="5" t="n">
        <v>-429267</v>
      </c>
      <c r="C25" s="5" t="n">
        <v>-343561</v>
      </c>
    </row>
    <row r="26">
      <c r="A26" s="4" t="inlineStr">
        <is>
          <t>Level 1 | Fair value | Notes</t>
        </is>
      </c>
    </row>
    <row r="27">
      <c r="A27" s="3" t="inlineStr">
        <is>
          <t>Fair value measurements of assets</t>
        </is>
      </c>
    </row>
    <row r="28">
      <c r="A28" s="4" t="inlineStr">
        <is>
          <t>Fair value</t>
        </is>
      </c>
      <c r="B28" s="5" t="n">
        <v>-200198</v>
      </c>
      <c r="C28" s="5" t="n">
        <v>-180824</v>
      </c>
    </row>
    <row r="29">
      <c r="A29" s="4" t="inlineStr">
        <is>
          <t>Level 1 | Carrying value | Notes</t>
        </is>
      </c>
    </row>
    <row r="30">
      <c r="A30" s="3" t="inlineStr">
        <is>
          <t>Fair value measurements of assets</t>
        </is>
      </c>
    </row>
    <row r="31">
      <c r="A31" s="4" t="inlineStr">
        <is>
          <t>Carrying value</t>
        </is>
      </c>
      <c r="B31" s="5" t="n">
        <v>-191142</v>
      </c>
      <c r="C31" s="5" t="n">
        <v>-174165</v>
      </c>
    </row>
    <row r="32">
      <c r="A32" s="4" t="inlineStr">
        <is>
          <t>Level 3 | Fair value | Unquoted Notes</t>
        </is>
      </c>
    </row>
    <row r="33">
      <c r="A33" s="3" t="inlineStr">
        <is>
          <t>Fair value measurements of assets</t>
        </is>
      </c>
    </row>
    <row r="34">
      <c r="A34" s="4" t="inlineStr">
        <is>
          <t>Fair value</t>
        </is>
      </c>
      <c r="B34" s="5" t="n">
        <v>-17012</v>
      </c>
      <c r="C34" s="5" t="n">
        <v>-10012</v>
      </c>
    </row>
    <row r="35">
      <c r="A35" s="4" t="inlineStr">
        <is>
          <t>Level 3 | Fair value | Bank and other loans</t>
        </is>
      </c>
    </row>
    <row r="36">
      <c r="A36" s="3" t="inlineStr">
        <is>
          <t>Fair value measurements of assets</t>
        </is>
      </c>
    </row>
    <row r="37">
      <c r="A37" s="4" t="inlineStr">
        <is>
          <t>Fair value</t>
        </is>
      </c>
      <c r="B37" s="5" t="n">
        <v>-221113</v>
      </c>
      <c r="C37" s="5" t="n">
        <v>-159384</v>
      </c>
    </row>
    <row r="38">
      <c r="A38" s="4" t="inlineStr">
        <is>
          <t>Level 3 | Carrying value | Unquoted Notes</t>
        </is>
      </c>
    </row>
    <row r="39">
      <c r="A39" s="3" t="inlineStr">
        <is>
          <t>Fair value measurements of assets</t>
        </is>
      </c>
    </row>
    <row r="40">
      <c r="A40" s="4" t="inlineStr">
        <is>
          <t>Carrying value</t>
        </is>
      </c>
      <c r="B40" s="5" t="n">
        <v>-17012</v>
      </c>
      <c r="C40" s="5" t="n">
        <v>-10012</v>
      </c>
    </row>
    <row r="41">
      <c r="A41" s="4" t="inlineStr">
        <is>
          <t>Level 3 | Carrying value | Bank and other loans</t>
        </is>
      </c>
    </row>
    <row r="42">
      <c r="A42" s="3" t="inlineStr">
        <is>
          <t>Fair value measurements of assets</t>
        </is>
      </c>
    </row>
    <row r="43">
      <c r="A43" s="4" t="inlineStr">
        <is>
          <t>Carrying value</t>
        </is>
      </c>
      <c r="B43" s="6" t="n">
        <v>-221113</v>
      </c>
      <c r="C43" s="6" t="n">
        <v>-159384</v>
      </c>
    </row>
  </sheetData>
  <mergeCells count="2">
    <mergeCell ref="A1:A2"/>
    <mergeCell ref="B1:D1"/>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RISK MANAGEMENT - Interest rate risks (Details) - RUB (₽) ₽ in Millions</t>
        </is>
      </c>
      <c r="B1" s="2" t="inlineStr">
        <is>
          <t>12 Months Ended</t>
        </is>
      </c>
    </row>
    <row r="2">
      <c r="B2" s="2" t="inlineStr">
        <is>
          <t>Dec. 31, 2020</t>
        </is>
      </c>
      <c r="C2" s="2" t="inlineStr">
        <is>
          <t>Dec. 31, 2019</t>
        </is>
      </c>
    </row>
    <row r="3">
      <c r="A3" s="3" t="inlineStr">
        <is>
          <t>FINANCIAL RISK MANAGEMENT</t>
        </is>
      </c>
    </row>
    <row r="4">
      <c r="A4" s="4" t="inlineStr">
        <is>
          <t>MTS Bank's capital adequacy ratio as per CBR requirements on own capital</t>
        </is>
      </c>
      <c r="B4" s="4" t="inlineStr">
        <is>
          <t>8.00%</t>
        </is>
      </c>
    </row>
    <row r="5">
      <c r="A5" s="4" t="inlineStr">
        <is>
          <t>MTS Bank's capital adequacy ratio as per CBR requirements on base capital</t>
        </is>
      </c>
      <c r="B5" s="4" t="inlineStr">
        <is>
          <t>4.50%</t>
        </is>
      </c>
    </row>
    <row r="6">
      <c r="A6" s="4" t="inlineStr">
        <is>
          <t>MTS Bank's capital adequacy ratio as per CBR requirements on main capital</t>
        </is>
      </c>
      <c r="B6" s="4" t="inlineStr">
        <is>
          <t>6.00%</t>
        </is>
      </c>
    </row>
    <row r="7">
      <c r="A7" s="4" t="inlineStr">
        <is>
          <t>Capital adequacy ratio of MTS bank as per the CBR requirements for own capital</t>
        </is>
      </c>
      <c r="B7" s="4" t="inlineStr">
        <is>
          <t>12.82%</t>
        </is>
      </c>
      <c r="C7" s="4" t="inlineStr">
        <is>
          <t>13.70%</t>
        </is>
      </c>
    </row>
    <row r="8">
      <c r="A8" s="4" t="inlineStr">
        <is>
          <t>Capital adequacy ratio of MTS bank as per the requirements of CBR for base capital</t>
        </is>
      </c>
      <c r="B8" s="4" t="inlineStr">
        <is>
          <t>9.95%</t>
        </is>
      </c>
      <c r="C8" s="4" t="inlineStr">
        <is>
          <t>9.89%</t>
        </is>
      </c>
    </row>
    <row r="9">
      <c r="A9" s="4" t="inlineStr">
        <is>
          <t>Capital adequacy ratio of MTS bank as per the CBR requirements for main capital</t>
        </is>
      </c>
      <c r="B9" s="4" t="inlineStr">
        <is>
          <t>8.22%</t>
        </is>
      </c>
      <c r="C9" s="4" t="inlineStr">
        <is>
          <t>7.78%</t>
        </is>
      </c>
    </row>
    <row r="10">
      <c r="A10" s="4" t="inlineStr">
        <is>
          <t>Interest rate swaps</t>
        </is>
      </c>
    </row>
    <row r="11">
      <c r="A11" s="3" t="inlineStr">
        <is>
          <t>FINANCIAL RISK MANAGEMENT</t>
        </is>
      </c>
    </row>
    <row r="12">
      <c r="A12" s="4" t="inlineStr">
        <is>
          <t>Notional amount</t>
        </is>
      </c>
      <c r="B12" s="6" t="n">
        <v>22163</v>
      </c>
      <c r="C12" s="6" t="n">
        <v>25387</v>
      </c>
    </row>
    <row r="13">
      <c r="A13" s="4" t="inlineStr">
        <is>
          <t>Interest rate swaps | Fixed interest rate risk</t>
        </is>
      </c>
    </row>
    <row r="14">
      <c r="A14" s="3" t="inlineStr">
        <is>
          <t>FINANCIAL RISK MANAGEMENT</t>
        </is>
      </c>
    </row>
    <row r="15">
      <c r="A15" s="4" t="inlineStr">
        <is>
          <t>Percentage of the Group's hedged bank loans covered by swap agreements</t>
        </is>
      </c>
      <c r="B15" s="4" t="inlineStr">
        <is>
          <t>7.40%</t>
        </is>
      </c>
      <c r="C15" s="4" t="inlineStr">
        <is>
          <t>5.80%</t>
        </is>
      </c>
    </row>
  </sheetData>
  <mergeCells count="2">
    <mergeCell ref="A1:A2"/>
    <mergeCell ref="B1:C1"/>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RISK MANAGEMENT - Sensitivity analysis (Details) - RUB (₽) ₽ in Millions</t>
        </is>
      </c>
      <c r="B1" s="2" t="inlineStr">
        <is>
          <t>12 Months Ended</t>
        </is>
      </c>
    </row>
    <row r="2">
      <c r="B2" s="2" t="inlineStr">
        <is>
          <t>Dec. 31, 2020</t>
        </is>
      </c>
      <c r="C2" s="2" t="inlineStr">
        <is>
          <t>Dec. 31, 2019</t>
        </is>
      </c>
      <c r="D2" s="2" t="inlineStr">
        <is>
          <t>Dec. 31, 2018</t>
        </is>
      </c>
    </row>
    <row r="3">
      <c r="A3" s="4" t="inlineStr">
        <is>
          <t>Increase in short term interest rate</t>
        </is>
      </c>
    </row>
    <row r="4">
      <c r="A4" s="3" t="inlineStr">
        <is>
          <t>FINANCIAL RISK MANAGEMENT</t>
        </is>
      </c>
    </row>
    <row r="5">
      <c r="A5" s="4" t="inlineStr">
        <is>
          <t>Reasonably possible increase in short term interest rates</t>
        </is>
      </c>
      <c r="B5" s="4" t="inlineStr">
        <is>
          <t>1.00%</t>
        </is>
      </c>
      <c r="C5" s="4" t="inlineStr">
        <is>
          <t>1.00%</t>
        </is>
      </c>
      <c r="D5" s="4" t="inlineStr">
        <is>
          <t>1.00%</t>
        </is>
      </c>
    </row>
    <row r="6">
      <c r="A6" s="4" t="inlineStr">
        <is>
          <t>Increases of interest expense due to increase in risk</t>
        </is>
      </c>
      <c r="B6" s="6" t="n">
        <v>1166</v>
      </c>
      <c r="C6" s="6" t="n">
        <v>271</v>
      </c>
      <c r="D6" s="6" t="n">
        <v>201</v>
      </c>
    </row>
    <row r="7">
      <c r="A7" s="4" t="inlineStr">
        <is>
          <t>Decrease in short term interest rate</t>
        </is>
      </c>
    </row>
    <row r="8">
      <c r="A8" s="3" t="inlineStr">
        <is>
          <t>FINANCIAL RISK MANAGEMENT</t>
        </is>
      </c>
    </row>
    <row r="9">
      <c r="A9" s="4" t="inlineStr">
        <is>
          <t>Reasonably possible decrease in short term interest rates</t>
        </is>
      </c>
      <c r="B9" s="4" t="inlineStr">
        <is>
          <t>1.00%</t>
        </is>
      </c>
      <c r="C9" s="4" t="inlineStr">
        <is>
          <t>1.00%</t>
        </is>
      </c>
      <c r="D9" s="4" t="inlineStr">
        <is>
          <t>1.00%</t>
        </is>
      </c>
    </row>
    <row r="10">
      <c r="A10" s="4" t="inlineStr">
        <is>
          <t>Decreases of finance cost due to decrease in risk</t>
        </is>
      </c>
      <c r="B10" s="6" t="n">
        <v>1166</v>
      </c>
      <c r="C10" s="6" t="n">
        <v>271</v>
      </c>
      <c r="D10" s="6" t="n">
        <v>201</v>
      </c>
    </row>
  </sheetData>
  <mergeCells count="2">
    <mergeCell ref="A1:A2"/>
    <mergeCell ref="B1:D1"/>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RISK MANAGEMENT - Foreign currency risks (Details) - Foreign currency - RUB (₽) ₽ in Millions</t>
        </is>
      </c>
      <c r="B1" s="2" t="inlineStr">
        <is>
          <t>12 Months Ended</t>
        </is>
      </c>
    </row>
    <row r="2">
      <c r="B2" s="2" t="inlineStr">
        <is>
          <t>Dec. 31, 2020</t>
        </is>
      </c>
      <c r="C2" s="2" t="inlineStr">
        <is>
          <t>Dec. 31, 2019</t>
        </is>
      </c>
      <c r="D2" s="2" t="inlineStr">
        <is>
          <t>Dec. 31, 2018</t>
        </is>
      </c>
    </row>
    <row r="3">
      <c r="A3" s="4" t="inlineStr">
        <is>
          <t>Cross currency swap agreements</t>
        </is>
      </c>
    </row>
    <row r="4">
      <c r="A4" s="3" t="inlineStr">
        <is>
          <t>FINANCIAL RISK MANAGEMENT</t>
        </is>
      </c>
    </row>
    <row r="5">
      <c r="A5" s="4" t="inlineStr">
        <is>
          <t>Percentage of USD- and Euro- denominated Notes and bank loans outstanding hedged for exposure to currency rate risk</t>
        </is>
      </c>
      <c r="B5" s="4" t="inlineStr">
        <is>
          <t>66.70%</t>
        </is>
      </c>
      <c r="C5" s="4" t="inlineStr">
        <is>
          <t>40.00%</t>
        </is>
      </c>
    </row>
    <row r="6">
      <c r="A6" s="4" t="inlineStr">
        <is>
          <t>Notionals related to interest rate derivative instruments</t>
        </is>
      </c>
      <c r="B6" s="6" t="n">
        <v>22163</v>
      </c>
      <c r="C6" s="6" t="n">
        <v>18572</v>
      </c>
    </row>
    <row r="7">
      <c r="A7" s="4" t="inlineStr">
        <is>
          <t>Amounts, net of tax, reclassified from AOCI to profit</t>
        </is>
      </c>
      <c r="C7" s="5" t="n">
        <v>12</v>
      </c>
      <c r="D7" s="6" t="n">
        <v>505</v>
      </c>
    </row>
    <row r="8">
      <c r="A8" s="4" t="inlineStr">
        <is>
          <t>Forward contracts</t>
        </is>
      </c>
    </row>
    <row r="9">
      <c r="A9" s="3" t="inlineStr">
        <is>
          <t>FINANCIAL RISK MANAGEMENT</t>
        </is>
      </c>
    </row>
    <row r="10">
      <c r="A10" s="4" t="inlineStr">
        <is>
          <t>Notionals related to interest rate derivative instruments</t>
        </is>
      </c>
      <c r="B10" s="5" t="n">
        <v>7911</v>
      </c>
      <c r="C10" s="5" t="n">
        <v>69535</v>
      </c>
    </row>
    <row r="11">
      <c r="A11" s="4" t="inlineStr">
        <is>
          <t>Gain (loss) recognized in consolidated statement of profit and loss</t>
        </is>
      </c>
      <c r="B11" s="6" t="n">
        <v>1136</v>
      </c>
      <c r="C11" s="6" t="n">
        <v>701</v>
      </c>
      <c r="D11" s="6" t="n">
        <v>1937</v>
      </c>
    </row>
  </sheetData>
  <mergeCells count="2">
    <mergeCell ref="A1:A2"/>
    <mergeCell ref="B1:D1"/>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RISK MANAGEMENT - Foreign currency risks and liquidity risk (Details) - RUB (₽) ₽ in Millions</t>
        </is>
      </c>
      <c r="B1" s="2" t="inlineStr">
        <is>
          <t>12 Months Ended</t>
        </is>
      </c>
    </row>
    <row r="2">
      <c r="B2" s="2" t="inlineStr">
        <is>
          <t>Dec. 31, 2020</t>
        </is>
      </c>
      <c r="C2" s="2" t="inlineStr">
        <is>
          <t>Dec. 31, 2019</t>
        </is>
      </c>
      <c r="D2" s="2" t="inlineStr">
        <is>
          <t>Dec. 31, 2018</t>
        </is>
      </c>
    </row>
    <row r="3">
      <c r="A3" s="3" t="inlineStr">
        <is>
          <t>Liquidity risk</t>
        </is>
      </c>
    </row>
    <row r="4">
      <c r="A4" s="4" t="inlineStr">
        <is>
          <t>Amount by which current liabilities exceed current assets</t>
        </is>
      </c>
      <c r="B4" s="6" t="n">
        <v>66315</v>
      </c>
    </row>
    <row r="5">
      <c r="A5" s="4" t="inlineStr">
        <is>
          <t>Availability of committed credit facilities</t>
        </is>
      </c>
      <c r="B5" s="6" t="n">
        <v>229855</v>
      </c>
    </row>
    <row r="6">
      <c r="A6" s="4" t="inlineStr">
        <is>
          <t>Minimum</t>
        </is>
      </c>
    </row>
    <row r="7">
      <c r="A7" s="3" t="inlineStr">
        <is>
          <t>Liquidity risk</t>
        </is>
      </c>
    </row>
    <row r="8">
      <c r="A8" s="4" t="inlineStr">
        <is>
          <t>Maturity of long term debt</t>
        </is>
      </c>
      <c r="B8" s="4" t="inlineStr">
        <is>
          <t>1 year</t>
        </is>
      </c>
    </row>
    <row r="9">
      <c r="A9" s="4" t="inlineStr">
        <is>
          <t>Maximum</t>
        </is>
      </c>
    </row>
    <row r="10">
      <c r="A10" s="3" t="inlineStr">
        <is>
          <t>Liquidity risk</t>
        </is>
      </c>
    </row>
    <row r="11">
      <c r="A11" s="4" t="inlineStr">
        <is>
          <t>Maturity of long term debt</t>
        </is>
      </c>
      <c r="B11" s="4" t="inlineStr">
        <is>
          <t>6 years</t>
        </is>
      </c>
    </row>
    <row r="12">
      <c r="A12" s="4" t="inlineStr">
        <is>
          <t>Foreign currency | USD</t>
        </is>
      </c>
    </row>
    <row r="13">
      <c r="A13" s="3" t="inlineStr">
        <is>
          <t>Foreign currency risk exposure and sensitivity analysis</t>
        </is>
      </c>
    </row>
    <row r="14">
      <c r="A14" s="4" t="inlineStr">
        <is>
          <t>Increase in the currency exchange rate</t>
        </is>
      </c>
      <c r="B14" s="4" t="inlineStr">
        <is>
          <t>10.00%</t>
        </is>
      </c>
      <c r="C14" s="4" t="inlineStr">
        <is>
          <t>5.00%</t>
        </is>
      </c>
      <c r="D14" s="4" t="inlineStr">
        <is>
          <t>1.00%</t>
        </is>
      </c>
    </row>
    <row r="15">
      <c r="A15" s="4" t="inlineStr">
        <is>
          <t>Decrease in the currency exchange rate</t>
        </is>
      </c>
      <c r="B15" s="4" t="inlineStr">
        <is>
          <t>(10.00%)</t>
        </is>
      </c>
      <c r="C15" s="4" t="inlineStr">
        <is>
          <t>(5.00%)</t>
        </is>
      </c>
      <c r="D15" s="4" t="inlineStr">
        <is>
          <t>(1.00%)</t>
        </is>
      </c>
    </row>
    <row r="16">
      <c r="A16" s="4" t="inlineStr">
        <is>
          <t>Effect on profit before tax</t>
        </is>
      </c>
      <c r="B16" s="6" t="n">
        <v>786</v>
      </c>
      <c r="C16" s="6" t="n">
        <v>2516</v>
      </c>
      <c r="D16" s="6" t="n">
        <v>-176</v>
      </c>
    </row>
    <row r="17">
      <c r="A17" s="4" t="inlineStr">
        <is>
          <t>Effect on profit before tax</t>
        </is>
      </c>
      <c r="B17" s="6" t="n">
        <v>-1291</v>
      </c>
      <c r="C17" s="6" t="n">
        <v>-2516</v>
      </c>
      <c r="D17" s="6" t="n">
        <v>176</v>
      </c>
    </row>
    <row r="18">
      <c r="A18" s="4" t="inlineStr">
        <is>
          <t>Foreign currency | Euro</t>
        </is>
      </c>
    </row>
    <row r="19">
      <c r="A19" s="3" t="inlineStr">
        <is>
          <t>Foreign currency risk exposure and sensitivity analysis</t>
        </is>
      </c>
    </row>
    <row r="20">
      <c r="A20" s="4" t="inlineStr">
        <is>
          <t>Increase in the currency exchange rate</t>
        </is>
      </c>
      <c r="B20" s="4" t="inlineStr">
        <is>
          <t>10.00%</t>
        </is>
      </c>
      <c r="C20" s="4" t="inlineStr">
        <is>
          <t>1.00%</t>
        </is>
      </c>
      <c r="D20" s="4" t="inlineStr">
        <is>
          <t>1.00%</t>
        </is>
      </c>
    </row>
    <row r="21">
      <c r="A21" s="4" t="inlineStr">
        <is>
          <t>Decrease in the currency exchange rate</t>
        </is>
      </c>
      <c r="B21" s="4" t="inlineStr">
        <is>
          <t>(10.00%)</t>
        </is>
      </c>
      <c r="C21" s="4" t="inlineStr">
        <is>
          <t>(1.00%)</t>
        </is>
      </c>
      <c r="D21" s="4" t="inlineStr">
        <is>
          <t>(1.00%)</t>
        </is>
      </c>
    </row>
    <row r="22">
      <c r="A22" s="4" t="inlineStr">
        <is>
          <t>Effect on profit before tax</t>
        </is>
      </c>
      <c r="B22" s="6" t="n">
        <v>-682</v>
      </c>
      <c r="C22" s="6" t="n">
        <v>120</v>
      </c>
      <c r="D22" s="6" t="n">
        <v>152</v>
      </c>
    </row>
    <row r="23">
      <c r="A23" s="4" t="inlineStr">
        <is>
          <t>Effect on profit before tax</t>
        </is>
      </c>
      <c r="B23" s="6" t="n">
        <v>682</v>
      </c>
      <c r="C23" s="6" t="n">
        <v>-120</v>
      </c>
      <c r="D23" s="6" t="n">
        <v>-152</v>
      </c>
    </row>
  </sheetData>
  <mergeCells count="1">
    <mergeCell ref="A1:A2"/>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RISK MANAGEMENT - Credit risk and impairment credit losses on financial assets (Details) - Credit risk - RUB (₽) ₽ in Millions</t>
        </is>
      </c>
      <c r="B1" s="2" t="inlineStr">
        <is>
          <t>12 Months Ended</t>
        </is>
      </c>
    </row>
    <row r="2">
      <c r="B2" s="2" t="inlineStr">
        <is>
          <t>Dec. 31, 2020</t>
        </is>
      </c>
      <c r="C2" s="2" t="inlineStr">
        <is>
          <t>Dec. 31, 2019</t>
        </is>
      </c>
    </row>
    <row r="3">
      <c r="A3" s="3" t="inlineStr">
        <is>
          <t>Credit risk exposure</t>
        </is>
      </c>
    </row>
    <row r="4">
      <c r="A4" s="4" t="inlineStr">
        <is>
          <t>Number of days for significant increase in credit risk</t>
        </is>
      </c>
      <c r="B4" s="4" t="inlineStr">
        <is>
          <t>30 days</t>
        </is>
      </c>
    </row>
    <row r="5">
      <c r="A5" s="4" t="inlineStr">
        <is>
          <t>Deposits and loans issued</t>
        </is>
      </c>
    </row>
    <row r="6">
      <c r="A6" s="3" t="inlineStr">
        <is>
          <t>Credit risk exposure</t>
        </is>
      </c>
    </row>
    <row r="7">
      <c r="A7" s="4" t="inlineStr">
        <is>
          <t>Exposure to credit risk</t>
        </is>
      </c>
      <c r="B7" s="6" t="n">
        <v>118594</v>
      </c>
      <c r="C7" s="6" t="n">
        <v>94757</v>
      </c>
    </row>
    <row r="8">
      <c r="A8" s="4" t="inlineStr">
        <is>
          <t>Cash and cash equivalents</t>
        </is>
      </c>
    </row>
    <row r="9">
      <c r="A9" s="3" t="inlineStr">
        <is>
          <t>Credit risk exposure</t>
        </is>
      </c>
    </row>
    <row r="10">
      <c r="A10" s="4" t="inlineStr">
        <is>
          <t>Exposure to credit risk</t>
        </is>
      </c>
      <c r="B10" s="5" t="n">
        <v>85405</v>
      </c>
      <c r="C10" s="5" t="n">
        <v>38070</v>
      </c>
    </row>
    <row r="11">
      <c r="A11" s="4" t="inlineStr">
        <is>
          <t>Trade and other receivables</t>
        </is>
      </c>
    </row>
    <row r="12">
      <c r="A12" s="3" t="inlineStr">
        <is>
          <t>Credit risk exposure</t>
        </is>
      </c>
    </row>
    <row r="13">
      <c r="A13" s="4" t="inlineStr">
        <is>
          <t>Exposure to credit risk</t>
        </is>
      </c>
      <c r="B13" s="5" t="n">
        <v>35031</v>
      </c>
      <c r="C13" s="5" t="n">
        <v>39151</v>
      </c>
    </row>
    <row r="14">
      <c r="A14" s="4" t="inlineStr">
        <is>
          <t>Securities held by MTS Bank</t>
        </is>
      </c>
    </row>
    <row r="15">
      <c r="A15" s="3" t="inlineStr">
        <is>
          <t>Credit risk exposure</t>
        </is>
      </c>
    </row>
    <row r="16">
      <c r="A16" s="4" t="inlineStr">
        <is>
          <t>Exposure to credit risk</t>
        </is>
      </c>
      <c r="B16" s="5" t="n">
        <v>21824</v>
      </c>
      <c r="C16" s="5" t="n">
        <v>13273</v>
      </c>
    </row>
    <row r="17">
      <c r="A17" s="4" t="inlineStr">
        <is>
          <t>Mutual funds</t>
        </is>
      </c>
    </row>
    <row r="18">
      <c r="A18" s="3" t="inlineStr">
        <is>
          <t>Credit risk exposure</t>
        </is>
      </c>
    </row>
    <row r="19">
      <c r="A19" s="4" t="inlineStr">
        <is>
          <t>Exposure to credit risk</t>
        </is>
      </c>
      <c r="B19" s="5" t="n">
        <v>10699</v>
      </c>
      <c r="C19" s="5" t="n">
        <v>9349</v>
      </c>
    </row>
    <row r="20">
      <c r="A20" s="4" t="inlineStr">
        <is>
          <t>Assets in Sistema Capital trust management</t>
        </is>
      </c>
    </row>
    <row r="21">
      <c r="A21" s="3" t="inlineStr">
        <is>
          <t>Credit risk exposure</t>
        </is>
      </c>
    </row>
    <row r="22">
      <c r="A22" s="4" t="inlineStr">
        <is>
          <t>Exposure to credit risk</t>
        </is>
      </c>
      <c r="B22" s="5" t="n">
        <v>10313</v>
      </c>
      <c r="C22" s="5" t="n">
        <v>8195</v>
      </c>
    </row>
    <row r="23">
      <c r="A23" s="4" t="inlineStr">
        <is>
          <t>Notes</t>
        </is>
      </c>
    </row>
    <row r="24">
      <c r="A24" s="3" t="inlineStr">
        <is>
          <t>Credit risk exposure</t>
        </is>
      </c>
    </row>
    <row r="25">
      <c r="A25" s="4" t="inlineStr">
        <is>
          <t>Exposure to credit risk</t>
        </is>
      </c>
      <c r="B25" s="5" t="n">
        <v>9583</v>
      </c>
      <c r="C25" s="5" t="n">
        <v>15957</v>
      </c>
    </row>
    <row r="26">
      <c r="A26" s="4" t="inlineStr">
        <is>
          <t>Contingent consideration</t>
        </is>
      </c>
    </row>
    <row r="27">
      <c r="A27" s="3" t="inlineStr">
        <is>
          <t>Credit risk exposure</t>
        </is>
      </c>
    </row>
    <row r="28">
      <c r="A28" s="4" t="inlineStr">
        <is>
          <t>Exposure to credit risk</t>
        </is>
      </c>
      <c r="B28" s="5" t="n">
        <v>2631</v>
      </c>
      <c r="C28" s="5" t="n">
        <v>2013</v>
      </c>
    </row>
    <row r="29">
      <c r="A29" s="4" t="inlineStr">
        <is>
          <t>Derivative financial instruments</t>
        </is>
      </c>
    </row>
    <row r="30">
      <c r="A30" s="3" t="inlineStr">
        <is>
          <t>Credit risk exposure</t>
        </is>
      </c>
    </row>
    <row r="31">
      <c r="A31" s="4" t="inlineStr">
        <is>
          <t>Exposure to credit risk</t>
        </is>
      </c>
      <c r="B31" s="5" t="n">
        <v>5072</v>
      </c>
      <c r="C31" s="5" t="n">
        <v>370</v>
      </c>
    </row>
    <row r="32">
      <c r="A32" s="4" t="inlineStr">
        <is>
          <t>Assets under option agreements</t>
        </is>
      </c>
    </row>
    <row r="33">
      <c r="A33" s="3" t="inlineStr">
        <is>
          <t>Credit risk exposure</t>
        </is>
      </c>
    </row>
    <row r="34">
      <c r="A34" s="4" t="inlineStr">
        <is>
          <t>Exposure to credit risk</t>
        </is>
      </c>
      <c r="B34" s="5" t="n">
        <v>228</v>
      </c>
    </row>
    <row r="35">
      <c r="A35" s="4" t="inlineStr">
        <is>
          <t>Other</t>
        </is>
      </c>
    </row>
    <row r="36">
      <c r="A36" s="3" t="inlineStr">
        <is>
          <t>Credit risk exposure</t>
        </is>
      </c>
    </row>
    <row r="37">
      <c r="A37" s="4" t="inlineStr">
        <is>
          <t>Exposure to credit risk</t>
        </is>
      </c>
      <c r="B37" s="6" t="n">
        <v>2196</v>
      </c>
      <c r="C37" s="6" t="n">
        <v>3520</v>
      </c>
    </row>
  </sheetData>
  <mergeCells count="1">
    <mergeCell ref="A1:A2"/>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BANK FINANCIAL ASSETS AND LIABILITIES - Loans to corporate customers (Details)</t>
        </is>
      </c>
      <c r="B1" s="2" t="inlineStr">
        <is>
          <t>12 Months Ended</t>
        </is>
      </c>
    </row>
    <row r="2">
      <c r="B2" s="2" t="inlineStr">
        <is>
          <t>Dec. 31, 2020</t>
        </is>
      </c>
      <c r="C2" s="2" t="inlineStr">
        <is>
          <t>Dec. 31, 2019</t>
        </is>
      </c>
    </row>
    <row r="3">
      <c r="A3" s="4" t="inlineStr">
        <is>
          <t>Corporate borrowers</t>
        </is>
      </c>
    </row>
    <row r="4">
      <c r="A4" s="3" t="inlineStr">
        <is>
          <t>BANK FINANCIAL ASSETS AND LIABILITIES</t>
        </is>
      </c>
    </row>
    <row r="5">
      <c r="A5" s="4" t="inlineStr">
        <is>
          <t>Weighted average provision rates</t>
        </is>
      </c>
      <c r="B5" s="4" t="inlineStr">
        <is>
          <t>13.21%</t>
        </is>
      </c>
      <c r="C5" s="4" t="inlineStr">
        <is>
          <t>13.74%</t>
        </is>
      </c>
    </row>
    <row r="6">
      <c r="A6" s="4" t="inlineStr">
        <is>
          <t>Loans to individuals</t>
        </is>
      </c>
    </row>
    <row r="7">
      <c r="A7" s="3" t="inlineStr">
        <is>
          <t>BANK FINANCIAL ASSETS AND LIABILITIES</t>
        </is>
      </c>
    </row>
    <row r="8">
      <c r="A8" s="4" t="inlineStr">
        <is>
          <t>Weighted average provision rates</t>
        </is>
      </c>
      <c r="B8" s="4" t="inlineStr">
        <is>
          <t>12.46%</t>
        </is>
      </c>
      <c r="C8" s="4" t="inlineStr">
        <is>
          <t>7.77%</t>
        </is>
      </c>
    </row>
  </sheetData>
  <mergeCells count="2">
    <mergeCell ref="A1:A2"/>
    <mergeCell ref="B1:C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VENUE FROM CONTRACTS WITH CUSTOMERS</t>
        </is>
      </c>
      <c r="B1" s="2" t="inlineStr">
        <is>
          <t>12 Months Ended</t>
        </is>
      </c>
    </row>
    <row r="2">
      <c r="B2" s="2" t="inlineStr">
        <is>
          <t>Dec. 31, 2020</t>
        </is>
      </c>
    </row>
    <row r="3">
      <c r="A3" s="3" t="inlineStr">
        <is>
          <t>REVENUE FROM CONTRACTS WITH CUSTOMERS</t>
        </is>
      </c>
    </row>
    <row r="4">
      <c r="A4" s="4" t="inlineStr">
        <is>
          <t>REVENUE FROM CONTRACTS WITH CUSTOMERS</t>
        </is>
      </c>
      <c r="B4" s="4" t="inlineStr">
        <is>
          <t>7. REVENUE FROM CONTRACTS WITH CUSTOMERS
Revenue is recognized to the extent that the Group has delivered goods or rendered services under an agreement, the amount of revenue can be reliably measured and it is probable that the economic benefits associated with the transaction will flow to the Group. Revenue is measured at the fair value of the consideration receivable, exclusive of value added taxes and discounts.
The Group obtains revenue from providing mobile and fixed telecommunication services (access charges, voice and video calls, messaging, interconnect fees, fixed and mobile broadband, tv and musical content and connection fees), financial services, integration services, cloud services, tickets distribution, as well as selling equipment, accessories and software. Products and services may be sold separately or in bundle packages. The most significant part of revenue relates to prepaid contracts.
Revenue for access charges, voice and video calls, rendering of cloud services, messaging, interconnect fees and fixed and mobile broadband is recognized as services are rendered. This is based upon either usage (minutes of traffic processed, volume of data transmitted) or passage of time (monthly subscription fees). Revenue from the sale of prepaid credit is deferred until such time as the customer consumes the services or the credit expires.
Revenue from the provision of TV and music content is recognized as the Group renders the service and is recorded either at the gross amount billed to the customers or in the amount of commission fee receivable by the Group.
Revenue from commission services for tickets distribution is recognized as services are rendered.
Revenue from sales of goods (mainly mobile handsets, other mobile devices, software licences) is recognized when the significant risks and rewards of ownership have been transferred to the customer.
For bundled packages, the Group accounts for individual products and services separately if they are distinct, which means that a product or service, as well as the customer benefit, is separately identifiable from other items in the bundled package and a customer can benefit from it. The arrangement consideration is allocated to each separate product and service, based on its relative fair value. The determined fair value of individual elements is generally based on prices at which the deliverable is regularly sold on a stand-alone basis after considering any appropriate volume discounts.
The Group provides retrospective volume discounts under roaming agreements with international and local mobile operators. To estimate the variable consideration in relation to these discounts, the Group uses original data traffic adjusted on a monthly basis to reflect newly-available information. The resulting liability for the expected future discounts is recognized as a reduction of revenue within trade and other payables in the accompanying consolidated statement of financial position.
For contracts that permit customers to return acquired mobile devices, the amount of recognized revenue is adjusted for expected product return or refunds, which are estimated based on the basis of historical data. The respective refund liability is recorded as provision in the accompanying consolidated statement of financial position.
Revenue from the provision of financial services mainly relates to interest bearing assets of MTS Bank. Such revenue is recognized on an accrual basis using the effective interest method. Loan origination fees are deferred together with the related direct costs and are recognised as an adjustment to the effective interest rate of the loan. Comission revenue which is also a significant part of MTS Bank revenue is either recognized at the moment the related operation occurs, or during the period of customer contract duration.
Revenue from integration services mainly relates to project type contracts and is determined by reference to the stage of completion of each respective projects. The stage of completion is calculated using the input method–based on the proportion of costs incurred for work performed to date to the estimated total contract costs. Revenue is recognized cumulatively as total revenue under the project multiplied by percentage of completion as at reporting date. When it is probable that total contract costs will exceed the total contract revenue, the expected loss is recognized as an expense immediately.
Contract balances
Contract balances include trade receivables related to the recognized revenue, contract assets and contract liabilities.
Trade receivables represent an unconditional right to receive consideration (primarily in cash).
Contract assets represent accrued revenues that have not yet been billed to customers due to certain contractual terms other than the passage of time. This is the case in a bundled offering which combines the sale of a mobile device and the provision of mobile services for a fixed-period, where the mobile device is invoiced at a reduced price leading to the reallocation of a portion of amounts invoiced for mobile communication services to the supply of the mobile phone. The excess of the amount allocated to the mobile phone over the price invoiced is recognized as a contract asset and is thus transferred to trade receivables as the service is invoiced. The other part of contract assets relates to the Group’s rights to consideration for work completed but not yet billed for integration services projects.
Contract liabilities represent amounts paid by customers to the Group before receiving the goods and/or services promised in the contract. This is the case for advances received from customers or amounts invoiced or amounts invoiced and paid for goods or services that are yet to be transferred.
The following table provides information about receivables, contract assets and contract liabilities from contracts with customers:
December 31,
2020
2019
Receivables
31,452
35,019
Contract assets
53
149
Total assets
31,505
35,168
Less current portion
(29,342)
(31,612)
Total non-current assets
2,163
3,556
Contract liabilities:
Mobile and fixed telecommunication services
(20,714)
(18,849)
Other services
(694)
(2,115)
Loyalty programme
(434)
(343)
Total liabilities
(21,842)
(21,307)
Less current portion
21,125
20,718
Total non-current liabilities
(717)
(589)
Changes in the contract liabilities balances during the period are as follows:
2020
2019
Balance as of January 1
(21,307)
(22,155)
Revenue recognised that was included in the contract liability balance at the beginning of the period
17,531
19,951
Increase due to cash received, excluding amount recognised as revenue during the period
(18,438)
(22,659)
Disposal of VF Ukraine
—
3,556
Disposal of Nvision Group
372
—
Business combinations
—
—
Balance as of December 31
(21,842)
(21,307)
The Group expects to recognize revenue related to performance obligations that were unsatisfied (or partially unsatisfied) as of December 31, 2020 as follows:
2021
2022-2026
2027-2031
After 2031
Total
Mobile telecommunication services
19,997
709
8
—
20,714
Other services
694
—
—
—
694
Loyalty programme
434
—
—
—
434
The total transaction price assigned to unsutisfied performance obligations is presented below:
2021
2022-2026
2027-2031
After 2031
Total
Telecommunication services
2,394
751
406
305
3,856
Integration services
41
67
11
-
119
Cost to obtain and fulfill a contract
The Group capitalizes certain incremental costs incurred in acquiring or fullfilling a contract with a customer if the management expects these costs to be recoverable.
The Group uses a practical expedient from IFRS 15 which allows to expense contract costs as incurred when the expected contract duration is one year or less.
Costs of acquiring a contract include commissions paid to a third-party distrubutors as well as the associated remuneration of the Group’s commercial employees for obtaining a contract with a customer with the expected duration of more than twelve months. These costs are amortized on a straight-line basis over the average life of a long-lived subscriber.
Costs to fulfill a contract mainly relate to costs of equipment transferred to the subscribers required for the provision of services. These costs are amortized on a straight-line basis generally for the period of average subscriber life.
As of December 31, 2020 and 2019 the balances of cost to obtain and fulfill contracts capitalized by the Group amounted to:
December 31,
2020
2019
Cost to obtain contracts
Gross book value
14,268
13,635
Accumulated amortization
(6,600)
(6,394)
Cost to fulfill contracts
Gross book value
4,081
2,918
Accumulated amortization
(1,628)
(1,221)
Amortization expense related to cost to obtain and fulfill contracts recognized for the years ended December 31, 2020 and 2019 amounted to RUB 3,819 million and RUB 3,940 million, respectivly. There was no impairment loss relating to the costs capitalized.</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cols>
    <col width="80" customWidth="1" min="1" max="1"/>
    <col width="21" customWidth="1" min="2" max="2"/>
  </cols>
  <sheetData>
    <row r="1">
      <c r="A1" s="1" t="inlineStr">
        <is>
          <t>BANK FINANCIAL ASSETS AND LIABILITIES - Stress-testing (Details) ₽ in Billions</t>
        </is>
      </c>
      <c r="B1" s="2" t="inlineStr">
        <is>
          <t>12 Months Ended</t>
        </is>
      </c>
    </row>
    <row r="2">
      <c r="B2" s="2" t="inlineStr">
        <is>
          <t>Dec. 31, 2020RUB (₽)</t>
        </is>
      </c>
    </row>
    <row r="3">
      <c r="A3" s="4" t="inlineStr">
        <is>
          <t>Interest rate risk | Yield curve</t>
        </is>
      </c>
    </row>
    <row r="4">
      <c r="A4" s="3" t="inlineStr">
        <is>
          <t>BANK FINANCIAL ASSETS AND LIABILITIES</t>
        </is>
      </c>
    </row>
    <row r="5">
      <c r="A5" s="4" t="inlineStr">
        <is>
          <t>Percentage increase in sensitivity due to risks in assets and liabilities</t>
        </is>
      </c>
      <c r="B5" s="4" t="inlineStr">
        <is>
          <t>5.00%</t>
        </is>
      </c>
    </row>
    <row r="6">
      <c r="A6" s="4" t="inlineStr">
        <is>
          <t>Individually assessed | Interest rate risk</t>
        </is>
      </c>
    </row>
    <row r="7">
      <c r="A7" s="3" t="inlineStr">
        <is>
          <t>BANK FINANCIAL ASSETS AND LIABILITIES</t>
        </is>
      </c>
    </row>
    <row r="8">
      <c r="A8" s="4" t="inlineStr">
        <is>
          <t>Percentage increase in sensitivity due to risks in assets and liabilities</t>
        </is>
      </c>
      <c r="B8" s="4" t="inlineStr">
        <is>
          <t>4.00%</t>
        </is>
      </c>
    </row>
    <row r="9">
      <c r="A9" s="4" t="inlineStr">
        <is>
          <t>Individually assessed | Other risk</t>
        </is>
      </c>
    </row>
    <row r="10">
      <c r="A10" s="3" t="inlineStr">
        <is>
          <t>BANK FINANCIAL ASSETS AND LIABILITIES</t>
        </is>
      </c>
    </row>
    <row r="11">
      <c r="A11" s="4" t="inlineStr">
        <is>
          <t>Percentage increase in sensitivity due to risks in assets and liabilities</t>
        </is>
      </c>
      <c r="B11" s="4" t="inlineStr">
        <is>
          <t>25.00%</t>
        </is>
      </c>
    </row>
    <row r="12">
      <c r="A12" s="4" t="inlineStr">
        <is>
          <t>Individually assessed | Credit risk</t>
        </is>
      </c>
    </row>
    <row r="13">
      <c r="A13" s="3" t="inlineStr">
        <is>
          <t>BANK FINANCIAL ASSETS AND LIABILITIES</t>
        </is>
      </c>
    </row>
    <row r="14">
      <c r="A14" s="4" t="inlineStr">
        <is>
          <t>Percentage increase in sensitivity due to risks in assets and liabilities</t>
        </is>
      </c>
      <c r="B14" s="4" t="inlineStr">
        <is>
          <t>100.00%</t>
        </is>
      </c>
    </row>
    <row r="15">
      <c r="A15" s="4" t="inlineStr">
        <is>
          <t>Individually assessed | Credit risk | Current liabilities</t>
        </is>
      </c>
    </row>
    <row r="16">
      <c r="A16" s="3" t="inlineStr">
        <is>
          <t>BANK FINANCIAL ASSETS AND LIABILITIES</t>
        </is>
      </c>
    </row>
    <row r="17">
      <c r="A17" s="4" t="inlineStr">
        <is>
          <t>Percentage increase in sensitivity due to risks in assets and liabilities</t>
        </is>
      </c>
      <c r="B17" s="4" t="inlineStr">
        <is>
          <t>50.00%</t>
        </is>
      </c>
    </row>
    <row r="18">
      <c r="A18" s="4" t="inlineStr">
        <is>
          <t>Scenario 1 - Base forecast</t>
        </is>
      </c>
    </row>
    <row r="19">
      <c r="A19" s="3" t="inlineStr">
        <is>
          <t>BANK FINANCIAL ASSETS AND LIABILITIES</t>
        </is>
      </c>
    </row>
    <row r="20">
      <c r="A20" s="4" t="inlineStr">
        <is>
          <t>Probability of occurrence</t>
        </is>
      </c>
      <c r="B20" s="4" t="inlineStr">
        <is>
          <t>80.00%</t>
        </is>
      </c>
    </row>
    <row r="21">
      <c r="A21" s="4" t="inlineStr">
        <is>
          <t>Scenario 1 - Base forecast | Individually assessed</t>
        </is>
      </c>
    </row>
    <row r="22">
      <c r="A22" s="3" t="inlineStr">
        <is>
          <t>BANK FINANCIAL ASSETS AND LIABILITIES</t>
        </is>
      </c>
    </row>
    <row r="23">
      <c r="A23" s="4" t="inlineStr">
        <is>
          <t>Increase in ECL on loans receivable</t>
        </is>
      </c>
      <c r="B23" s="10" t="n">
        <v>2.9</v>
      </c>
    </row>
    <row r="24">
      <c r="A24" s="4" t="inlineStr">
        <is>
          <t>Scenario 1 - Base forecast | Corporate borrowers and bonds held to maturity | Individually assessed</t>
        </is>
      </c>
    </row>
    <row r="25">
      <c r="A25" s="3" t="inlineStr">
        <is>
          <t>BANK FINANCIAL ASSETS AND LIABILITIES</t>
        </is>
      </c>
    </row>
    <row r="26">
      <c r="A26" s="4" t="inlineStr">
        <is>
          <t>Increase in ECL on loans receivable</t>
        </is>
      </c>
      <c r="B26" s="11" t="n">
        <v>2.5</v>
      </c>
    </row>
    <row r="27">
      <c r="A27" s="4" t="inlineStr">
        <is>
          <t>Scenario 1 - Base forecast | Loans to individuals | Individually assessed</t>
        </is>
      </c>
    </row>
    <row r="28">
      <c r="A28" s="3" t="inlineStr">
        <is>
          <t>BANK FINANCIAL ASSETS AND LIABILITIES</t>
        </is>
      </c>
    </row>
    <row r="29">
      <c r="A29" s="4" t="inlineStr">
        <is>
          <t>Increase in ECL on loans receivable</t>
        </is>
      </c>
      <c r="B29" s="10" t="n">
        <v>0.4</v>
      </c>
    </row>
    <row r="30">
      <c r="A30" s="4" t="inlineStr">
        <is>
          <t>Scenario 2 - Negative scenario</t>
        </is>
      </c>
    </row>
    <row r="31">
      <c r="A31" s="3" t="inlineStr">
        <is>
          <t>BANK FINANCIAL ASSETS AND LIABILITIES</t>
        </is>
      </c>
    </row>
    <row r="32">
      <c r="A32" s="4" t="inlineStr">
        <is>
          <t>Probability of occurrence</t>
        </is>
      </c>
      <c r="B32" s="4" t="inlineStr">
        <is>
          <t>20.00%</t>
        </is>
      </c>
    </row>
    <row r="33">
      <c r="A33" s="4" t="inlineStr">
        <is>
          <t>Scenario 2 - Negative scenario | Individually assessed</t>
        </is>
      </c>
    </row>
    <row r="34">
      <c r="A34" s="3" t="inlineStr">
        <is>
          <t>BANK FINANCIAL ASSETS AND LIABILITIES</t>
        </is>
      </c>
    </row>
    <row r="35">
      <c r="A35" s="4" t="inlineStr">
        <is>
          <t>Increase in ECL on loans receivable</t>
        </is>
      </c>
      <c r="B35" s="10" t="n">
        <v>4.6</v>
      </c>
    </row>
    <row r="36">
      <c r="A36" s="4" t="inlineStr">
        <is>
          <t>Scenario 2 - Negative scenario | Corporate borrowers and bonds held to maturity | Individually assessed</t>
        </is>
      </c>
    </row>
    <row r="37">
      <c r="A37" s="3" t="inlineStr">
        <is>
          <t>BANK FINANCIAL ASSETS AND LIABILITIES</t>
        </is>
      </c>
    </row>
    <row r="38">
      <c r="A38" s="4" t="inlineStr">
        <is>
          <t>Increase in ECL on loans receivable</t>
        </is>
      </c>
      <c r="B38" s="11" t="n">
        <v>3.4</v>
      </c>
    </row>
    <row r="39">
      <c r="A39" s="4" t="inlineStr">
        <is>
          <t>Scenario 2 - Negative scenario | Loans to individuals | Individually assessed</t>
        </is>
      </c>
    </row>
    <row r="40">
      <c r="A40" s="3" t="inlineStr">
        <is>
          <t>BANK FINANCIAL ASSETS AND LIABILITIES</t>
        </is>
      </c>
    </row>
    <row r="41">
      <c r="A41" s="4" t="inlineStr">
        <is>
          <t>Increase in ECL on loans receivable</t>
        </is>
      </c>
      <c r="B41" s="10" t="n">
        <v>1.2</v>
      </c>
    </row>
  </sheetData>
  <mergeCells count="1">
    <mergeCell ref="A1:A2"/>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NK FINANCIAL ASSETS AND LIABILITIES - Bank deposits and loans to customers (Details) - RUB (₽) ₽ in Millions</t>
        </is>
      </c>
      <c r="B1" s="2" t="inlineStr">
        <is>
          <t>Dec. 31, 2020</t>
        </is>
      </c>
      <c r="C1" s="2" t="inlineStr">
        <is>
          <t>Dec. 31, 2019</t>
        </is>
      </c>
    </row>
    <row r="2">
      <c r="A2" s="3" t="inlineStr">
        <is>
          <t>Bank deposits and loans to customers</t>
        </is>
      </c>
    </row>
    <row r="3">
      <c r="A3" s="4" t="inlineStr">
        <is>
          <t>Total bank deposits and loans to customers, net</t>
        </is>
      </c>
      <c r="B3" s="6" t="n">
        <v>116668</v>
      </c>
      <c r="C3" s="6" t="n">
        <v>92842</v>
      </c>
    </row>
    <row r="4">
      <c r="A4" s="4" t="inlineStr">
        <is>
          <t>Less: current portion</t>
        </is>
      </c>
      <c r="B4" s="5" t="n">
        <v>-52676</v>
      </c>
      <c r="C4" s="5" t="n">
        <v>-39370</v>
      </c>
    </row>
    <row r="5">
      <c r="A5" s="4" t="inlineStr">
        <is>
          <t>Bank deposits and loans to customers, non-current</t>
        </is>
      </c>
      <c r="B5" s="5" t="n">
        <v>63992</v>
      </c>
      <c r="C5" s="5" t="n">
        <v>53472</v>
      </c>
    </row>
    <row r="6">
      <c r="A6" s="4" t="inlineStr">
        <is>
          <t>Carrying value</t>
        </is>
      </c>
    </row>
    <row r="7">
      <c r="A7" s="3" t="inlineStr">
        <is>
          <t>Bank deposits and loans to customers</t>
        </is>
      </c>
    </row>
    <row r="8">
      <c r="A8" s="4" t="inlineStr">
        <is>
          <t>Total bank deposits and loans to customers, net</t>
        </is>
      </c>
      <c r="B8" s="5" t="n">
        <v>133114</v>
      </c>
      <c r="C8" s="5" t="n">
        <v>102873</v>
      </c>
    </row>
    <row r="9">
      <c r="A9" s="4" t="inlineStr">
        <is>
          <t>Allowance for ECL</t>
        </is>
      </c>
    </row>
    <row r="10">
      <c r="A10" s="3" t="inlineStr">
        <is>
          <t>Bank deposits and loans to customers</t>
        </is>
      </c>
    </row>
    <row r="11">
      <c r="A11" s="4" t="inlineStr">
        <is>
          <t>Total bank deposits and loans to customers, net</t>
        </is>
      </c>
      <c r="B11" s="5" t="n">
        <v>-16446</v>
      </c>
      <c r="C11" s="5" t="n">
        <v>-10031</v>
      </c>
    </row>
    <row r="12">
      <c r="A12" s="4" t="inlineStr">
        <is>
          <t>Corporate borrowers | Carrying value</t>
        </is>
      </c>
    </row>
    <row r="13">
      <c r="A13" s="3" t="inlineStr">
        <is>
          <t>Bank deposits and loans to customers</t>
        </is>
      </c>
    </row>
    <row r="14">
      <c r="A14" s="4" t="inlineStr">
        <is>
          <t>Total bank deposits and loans to customers, net</t>
        </is>
      </c>
      <c r="B14" s="5" t="n">
        <v>26602</v>
      </c>
      <c r="C14" s="5" t="n">
        <v>24192</v>
      </c>
    </row>
    <row r="15">
      <c r="A15" s="4" t="inlineStr">
        <is>
          <t>Medium-sized enterprises and small businesses | Carrying value</t>
        </is>
      </c>
    </row>
    <row r="16">
      <c r="A16" s="3" t="inlineStr">
        <is>
          <t>Bank deposits and loans to customers</t>
        </is>
      </c>
    </row>
    <row r="17">
      <c r="A17" s="4" t="inlineStr">
        <is>
          <t>Total bank deposits and loans to customers, net</t>
        </is>
      </c>
      <c r="B17" s="5" t="n">
        <v>1736</v>
      </c>
      <c r="C17" s="5" t="n">
        <v>1959</v>
      </c>
    </row>
    <row r="18">
      <c r="A18" s="4" t="inlineStr">
        <is>
          <t>Loans to legal entities | Carrying value</t>
        </is>
      </c>
    </row>
    <row r="19">
      <c r="A19" s="3" t="inlineStr">
        <is>
          <t>Bank deposits and loans to customers</t>
        </is>
      </c>
    </row>
    <row r="20">
      <c r="A20" s="4" t="inlineStr">
        <is>
          <t>Total bank deposits and loans to customers, net</t>
        </is>
      </c>
      <c r="B20" s="5" t="n">
        <v>28338</v>
      </c>
      <c r="C20" s="5" t="n">
        <v>26151</v>
      </c>
    </row>
    <row r="21">
      <c r="A21" s="4" t="inlineStr">
        <is>
          <t>Mortgage loans | Carrying value</t>
        </is>
      </c>
    </row>
    <row r="22">
      <c r="A22" s="3" t="inlineStr">
        <is>
          <t>Bank deposits and loans to customers</t>
        </is>
      </c>
    </row>
    <row r="23">
      <c r="A23" s="4" t="inlineStr">
        <is>
          <t>Total bank deposits and loans to customers, net</t>
        </is>
      </c>
      <c r="B23" s="5" t="n">
        <v>14384</v>
      </c>
      <c r="C23" s="5" t="n">
        <v>11164</v>
      </c>
    </row>
    <row r="24">
      <c r="A24" s="4" t="inlineStr">
        <is>
          <t>Consumer loans | Carrying value</t>
        </is>
      </c>
    </row>
    <row r="25">
      <c r="A25" s="3" t="inlineStr">
        <is>
          <t>Bank deposits and loans to customers</t>
        </is>
      </c>
    </row>
    <row r="26">
      <c r="A26" s="4" t="inlineStr">
        <is>
          <t>Total bank deposits and loans to customers, net</t>
        </is>
      </c>
      <c r="B26" s="5" t="n">
        <v>65142</v>
      </c>
      <c r="C26" s="5" t="n">
        <v>46484</v>
      </c>
    </row>
    <row r="27">
      <c r="A27" s="4" t="inlineStr">
        <is>
          <t>Credit cards | Carrying value</t>
        </is>
      </c>
    </row>
    <row r="28">
      <c r="A28" s="3" t="inlineStr">
        <is>
          <t>Bank deposits and loans to customers</t>
        </is>
      </c>
    </row>
    <row r="29">
      <c r="A29" s="4" t="inlineStr">
        <is>
          <t>Total bank deposits and loans to customers, net</t>
        </is>
      </c>
      <c r="B29" s="5" t="n">
        <v>21874</v>
      </c>
      <c r="C29" s="5" t="n">
        <v>15618</v>
      </c>
    </row>
    <row r="30">
      <c r="A30" s="4" t="inlineStr">
        <is>
          <t>Other | Carrying value</t>
        </is>
      </c>
    </row>
    <row r="31">
      <c r="A31" s="3" t="inlineStr">
        <is>
          <t>Bank deposits and loans to customers</t>
        </is>
      </c>
    </row>
    <row r="32">
      <c r="A32" s="4" t="inlineStr">
        <is>
          <t>Total bank deposits and loans to customers, net</t>
        </is>
      </c>
      <c r="B32" s="5" t="n">
        <v>426</v>
      </c>
      <c r="C32" s="5" t="n">
        <v>573</v>
      </c>
    </row>
    <row r="33">
      <c r="A33" s="4" t="inlineStr">
        <is>
          <t>Loans to individuals | Carrying value</t>
        </is>
      </c>
    </row>
    <row r="34">
      <c r="A34" s="3" t="inlineStr">
        <is>
          <t>Bank deposits and loans to customers</t>
        </is>
      </c>
    </row>
    <row r="35">
      <c r="A35" s="4" t="inlineStr">
        <is>
          <t>Total bank deposits and loans to customers, net</t>
        </is>
      </c>
      <c r="B35" s="5" t="n">
        <v>101826</v>
      </c>
      <c r="C35" s="5" t="n">
        <v>73839</v>
      </c>
    </row>
    <row r="36">
      <c r="A36" s="4" t="inlineStr">
        <is>
          <t>Time deposits with banks | Carrying value</t>
        </is>
      </c>
    </row>
    <row r="37">
      <c r="A37" s="3" t="inlineStr">
        <is>
          <t>Bank deposits and loans to customers</t>
        </is>
      </c>
    </row>
    <row r="38">
      <c r="A38" s="4" t="inlineStr">
        <is>
          <t>Total bank deposits and loans to customers, net</t>
        </is>
      </c>
      <c r="B38" s="5" t="n">
        <v>1770</v>
      </c>
      <c r="C38" s="5" t="n">
        <v>1581</v>
      </c>
    </row>
    <row r="39">
      <c r="A39" s="4" t="inlineStr">
        <is>
          <t>Obligatory reserves with the Central Bank of Russia | Carrying value</t>
        </is>
      </c>
    </row>
    <row r="40">
      <c r="A40" s="3" t="inlineStr">
        <is>
          <t>Bank deposits and loans to customers</t>
        </is>
      </c>
    </row>
    <row r="41">
      <c r="A41" s="4" t="inlineStr">
        <is>
          <t>Total bank deposits and loans to customers, net</t>
        </is>
      </c>
      <c r="B41" s="5" t="n">
        <v>1180</v>
      </c>
      <c r="C41" s="5" t="n">
        <v>1302</v>
      </c>
    </row>
    <row r="42">
      <c r="A42" s="4" t="inlineStr">
        <is>
          <t>Due from banks | Carrying value</t>
        </is>
      </c>
    </row>
    <row r="43">
      <c r="A43" s="3" t="inlineStr">
        <is>
          <t>Bank deposits and loans to customers</t>
        </is>
      </c>
    </row>
    <row r="44">
      <c r="A44" s="4" t="inlineStr">
        <is>
          <t>Total bank deposits and loans to customers, net</t>
        </is>
      </c>
      <c r="B44" s="5" t="n">
        <v>2950</v>
      </c>
      <c r="C44" s="5" t="n">
        <v>2883</v>
      </c>
    </row>
    <row r="45">
      <c r="A45" s="4" t="inlineStr">
        <is>
          <t>Due from banks | Carrying value</t>
        </is>
      </c>
    </row>
    <row r="46">
      <c r="A46" s="3" t="inlineStr">
        <is>
          <t>Bank deposits and loans to customers</t>
        </is>
      </c>
    </row>
    <row r="47">
      <c r="A47" s="4" t="inlineStr">
        <is>
          <t>Total bank deposits and loans to customers, net</t>
        </is>
      </c>
      <c r="B47" s="5" t="n">
        <v>2950</v>
      </c>
      <c r="C47" s="5" t="n">
        <v>2883</v>
      </c>
    </row>
    <row r="48">
      <c r="A48" s="4" t="inlineStr">
        <is>
          <t>Loans to customers | Carrying value</t>
        </is>
      </c>
    </row>
    <row r="49">
      <c r="A49" s="3" t="inlineStr">
        <is>
          <t>Bank deposits and loans to customers</t>
        </is>
      </c>
    </row>
    <row r="50">
      <c r="A50" s="4" t="inlineStr">
        <is>
          <t>Total bank deposits and loans to customers, net</t>
        </is>
      </c>
      <c r="B50" s="6" t="n">
        <v>130164</v>
      </c>
      <c r="C50" s="6" t="n">
        <v>99990</v>
      </c>
    </row>
  </sheetData>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NK FINANCIAL ASSETS AND LIABILITIES - Carrying value of loans to customers aggregated by types of collateral (Details) - RUB (₽) ₽ in Millions</t>
        </is>
      </c>
      <c r="B1" s="2" t="inlineStr">
        <is>
          <t>Dec. 31, 2020</t>
        </is>
      </c>
      <c r="C1" s="2" t="inlineStr">
        <is>
          <t>Dec. 31, 2019</t>
        </is>
      </c>
    </row>
    <row r="2">
      <c r="A2" s="3" t="inlineStr">
        <is>
          <t>BANK FINANCIAL ASSETS AND LIABILITIES</t>
        </is>
      </c>
    </row>
    <row r="3">
      <c r="A3" s="4" t="inlineStr">
        <is>
          <t>Loans to customers</t>
        </is>
      </c>
      <c r="B3" s="6" t="n">
        <v>113728</v>
      </c>
      <c r="C3" s="6" t="n">
        <v>89966</v>
      </c>
    </row>
    <row r="4">
      <c r="A4" s="4" t="inlineStr">
        <is>
          <t>Allowance for ECL</t>
        </is>
      </c>
    </row>
    <row r="5">
      <c r="A5" s="3" t="inlineStr">
        <is>
          <t>BANK FINANCIAL ASSETS AND LIABILITIES</t>
        </is>
      </c>
    </row>
    <row r="6">
      <c r="A6" s="4" t="inlineStr">
        <is>
          <t>Loans to customers</t>
        </is>
      </c>
      <c r="B6" s="5" t="n">
        <v>-16436</v>
      </c>
      <c r="C6" s="5" t="n">
        <v>-10024</v>
      </c>
    </row>
    <row r="7">
      <c r="A7" s="4" t="inlineStr">
        <is>
          <t>Guaranties | Carrying value</t>
        </is>
      </c>
    </row>
    <row r="8">
      <c r="A8" s="3" t="inlineStr">
        <is>
          <t>BANK FINANCIAL ASSETS AND LIABILITIES</t>
        </is>
      </c>
    </row>
    <row r="9">
      <c r="A9" s="4" t="inlineStr">
        <is>
          <t>Loans to customers</t>
        </is>
      </c>
      <c r="B9" s="5" t="n">
        <v>17200</v>
      </c>
      <c r="C9" s="5" t="n">
        <v>11448</v>
      </c>
    </row>
    <row r="10">
      <c r="A10" s="4" t="inlineStr">
        <is>
          <t>Pledge of real estate | Carrying value</t>
        </is>
      </c>
    </row>
    <row r="11">
      <c r="A11" s="3" t="inlineStr">
        <is>
          <t>BANK FINANCIAL ASSETS AND LIABILITIES</t>
        </is>
      </c>
    </row>
    <row r="12">
      <c r="A12" s="4" t="inlineStr">
        <is>
          <t>Loans to customers</t>
        </is>
      </c>
      <c r="B12" s="5" t="n">
        <v>18733</v>
      </c>
      <c r="C12" s="5" t="n">
        <v>14077</v>
      </c>
    </row>
    <row r="13">
      <c r="A13" s="4" t="inlineStr">
        <is>
          <t>Securities | Carrying value</t>
        </is>
      </c>
    </row>
    <row r="14">
      <c r="A14" s="3" t="inlineStr">
        <is>
          <t>BANK FINANCIAL ASSETS AND LIABILITIES</t>
        </is>
      </c>
    </row>
    <row r="15">
      <c r="A15" s="4" t="inlineStr">
        <is>
          <t>Loans to customers</t>
        </is>
      </c>
      <c r="B15" s="5" t="n">
        <v>370</v>
      </c>
      <c r="C15" s="5" t="n">
        <v>1017</v>
      </c>
    </row>
    <row r="16">
      <c r="A16" s="4" t="inlineStr">
        <is>
          <t>Pledge of equipment | Carrying value</t>
        </is>
      </c>
    </row>
    <row r="17">
      <c r="A17" s="3" t="inlineStr">
        <is>
          <t>BANK FINANCIAL ASSETS AND LIABILITIES</t>
        </is>
      </c>
    </row>
    <row r="18">
      <c r="A18" s="4" t="inlineStr">
        <is>
          <t>Loans to customers</t>
        </is>
      </c>
      <c r="B18" s="5" t="n">
        <v>100</v>
      </c>
      <c r="C18" s="5" t="n">
        <v>495</v>
      </c>
    </row>
    <row r="19">
      <c r="A19" s="4" t="inlineStr">
        <is>
          <t>Rights of claim, pledge of inventories or own promissory notes and by other collateral | Carrying value</t>
        </is>
      </c>
    </row>
    <row r="20">
      <c r="A20" s="3" t="inlineStr">
        <is>
          <t>BANK FINANCIAL ASSETS AND LIABILITIES</t>
        </is>
      </c>
    </row>
    <row r="21">
      <c r="A21" s="4" t="inlineStr">
        <is>
          <t>Loans to customers</t>
        </is>
      </c>
      <c r="B21" s="5" t="n">
        <v>156</v>
      </c>
      <c r="C21" s="5" t="n">
        <v>44</v>
      </c>
    </row>
    <row r="22">
      <c r="A22" s="4" t="inlineStr">
        <is>
          <t>Unsecured loans | Carrying value</t>
        </is>
      </c>
    </row>
    <row r="23">
      <c r="A23" s="3" t="inlineStr">
        <is>
          <t>BANK FINANCIAL ASSETS AND LIABILITIES</t>
        </is>
      </c>
    </row>
    <row r="24">
      <c r="A24" s="4" t="inlineStr">
        <is>
          <t>Loans to customers</t>
        </is>
      </c>
      <c r="B24" s="6" t="n">
        <v>93605</v>
      </c>
      <c r="C24" s="6" t="n">
        <v>72909</v>
      </c>
    </row>
  </sheetData>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NK FINANCIAL ASSETS AND LIABILITIES - Movements in the allowance for impairment losses attributable to bank deposits and loans (Details) - RUB (₽) ₽ in Millions</t>
        </is>
      </c>
      <c r="B1" s="2" t="inlineStr">
        <is>
          <t>12 Months Ended</t>
        </is>
      </c>
    </row>
    <row r="2">
      <c r="B2" s="2" t="inlineStr">
        <is>
          <t>Dec. 31, 2020</t>
        </is>
      </c>
      <c r="C2" s="2" t="inlineStr">
        <is>
          <t>Dec. 31, 2019</t>
        </is>
      </c>
    </row>
    <row r="3">
      <c r="A3" s="3" t="inlineStr">
        <is>
          <t>Movements in the allowance for impairment losses attributable to bank deposits and loans to customers</t>
        </is>
      </c>
    </row>
    <row r="4">
      <c r="A4" s="4" t="inlineStr">
        <is>
          <t>Beginning balance</t>
        </is>
      </c>
      <c r="B4" s="6" t="n">
        <v>4203</v>
      </c>
      <c r="C4" s="6" t="n">
        <v>2344</v>
      </c>
    </row>
    <row r="5">
      <c r="A5" s="4" t="inlineStr">
        <is>
          <t>Ending Balance</t>
        </is>
      </c>
      <c r="B5" s="5" t="n">
        <v>4623</v>
      </c>
      <c r="C5" s="5" t="n">
        <v>4203</v>
      </c>
    </row>
    <row r="6">
      <c r="A6" s="4" t="inlineStr">
        <is>
          <t>Bank deposits and loans</t>
        </is>
      </c>
    </row>
    <row r="7">
      <c r="A7" s="3" t="inlineStr">
        <is>
          <t>Movements in the allowance for impairment losses attributable to bank deposits and loans to customers</t>
        </is>
      </c>
    </row>
    <row r="8">
      <c r="A8" s="4" t="inlineStr">
        <is>
          <t>Beginning balance</t>
        </is>
      </c>
      <c r="B8" s="5" t="n">
        <v>10031</v>
      </c>
      <c r="C8" s="5" t="n">
        <v>7729</v>
      </c>
    </row>
    <row r="9">
      <c r="A9" s="4" t="inlineStr">
        <is>
          <t>Provision charge</t>
        </is>
      </c>
      <c r="B9" s="5" t="n">
        <v>8274</v>
      </c>
      <c r="C9" s="5" t="n">
        <v>3533</v>
      </c>
    </row>
    <row r="10">
      <c r="A10" s="4" t="inlineStr">
        <is>
          <t>Recovery of bad debt written-off</t>
        </is>
      </c>
      <c r="B10" s="5" t="n">
        <v>565</v>
      </c>
      <c r="C10" s="5" t="n">
        <v>828</v>
      </c>
    </row>
    <row r="11">
      <c r="A11" s="4" t="inlineStr">
        <is>
          <t>Bad debt written-off</t>
        </is>
      </c>
      <c r="B11" s="5" t="n">
        <v>-2145</v>
      </c>
      <c r="C11" s="5" t="n">
        <v>-2022</v>
      </c>
    </row>
    <row r="12">
      <c r="A12" s="4" t="inlineStr">
        <is>
          <t>Sale of loans</t>
        </is>
      </c>
      <c r="B12" s="5" t="n">
        <v>-279</v>
      </c>
      <c r="C12" s="5" t="n">
        <v>-40</v>
      </c>
    </row>
    <row r="13">
      <c r="A13" s="4" t="inlineStr">
        <is>
          <t>Foreign currency revaluation effect</t>
        </is>
      </c>
      <c r="C13" s="5" t="n">
        <v>3</v>
      </c>
    </row>
    <row r="14">
      <c r="A14" s="4" t="inlineStr">
        <is>
          <t>Ending Balance</t>
        </is>
      </c>
      <c r="B14" s="5" t="n">
        <v>16446</v>
      </c>
      <c r="C14" s="5" t="n">
        <v>10031</v>
      </c>
    </row>
    <row r="15">
      <c r="A15" s="4" t="inlineStr">
        <is>
          <t>Loans to customers</t>
        </is>
      </c>
    </row>
    <row r="16">
      <c r="A16" s="3" t="inlineStr">
        <is>
          <t>Movements in the allowance for impairment losses attributable to bank deposits and loans to customers</t>
        </is>
      </c>
    </row>
    <row r="17">
      <c r="A17" s="4" t="inlineStr">
        <is>
          <t>Beginning balance</t>
        </is>
      </c>
      <c r="B17" s="5" t="n">
        <v>10024</v>
      </c>
      <c r="C17" s="5" t="n">
        <v>7689</v>
      </c>
    </row>
    <row r="18">
      <c r="A18" s="4" t="inlineStr">
        <is>
          <t>Provision charge</t>
        </is>
      </c>
      <c r="B18" s="5" t="n">
        <v>8271</v>
      </c>
      <c r="C18" s="5" t="n">
        <v>3551</v>
      </c>
    </row>
    <row r="19">
      <c r="A19" s="4" t="inlineStr">
        <is>
          <t>Recovery of bad debt written-off</t>
        </is>
      </c>
      <c r="B19" s="5" t="n">
        <v>565</v>
      </c>
      <c r="C19" s="5" t="n">
        <v>827</v>
      </c>
    </row>
    <row r="20">
      <c r="A20" s="4" t="inlineStr">
        <is>
          <t>Bad debt written-off</t>
        </is>
      </c>
      <c r="B20" s="5" t="n">
        <v>-2145</v>
      </c>
      <c r="C20" s="5" t="n">
        <v>-2006</v>
      </c>
    </row>
    <row r="21">
      <c r="A21" s="4" t="inlineStr">
        <is>
          <t>Sale of loans</t>
        </is>
      </c>
      <c r="B21" s="5" t="n">
        <v>-279</v>
      </c>
      <c r="C21" s="5" t="n">
        <v>-40</v>
      </c>
    </row>
    <row r="22">
      <c r="A22" s="4" t="inlineStr">
        <is>
          <t>Foreign currency revaluation effect</t>
        </is>
      </c>
      <c r="C22" s="5" t="n">
        <v>3</v>
      </c>
    </row>
    <row r="23">
      <c r="A23" s="4" t="inlineStr">
        <is>
          <t>Ending Balance</t>
        </is>
      </c>
      <c r="B23" s="5" t="n">
        <v>16436</v>
      </c>
      <c r="C23" s="5" t="n">
        <v>10024</v>
      </c>
    </row>
    <row r="24">
      <c r="A24" s="4" t="inlineStr">
        <is>
          <t>Due from banks</t>
        </is>
      </c>
    </row>
    <row r="25">
      <c r="A25" s="3" t="inlineStr">
        <is>
          <t>Movements in the allowance for impairment losses attributable to bank deposits and loans to customers</t>
        </is>
      </c>
    </row>
    <row r="26">
      <c r="A26" s="4" t="inlineStr">
        <is>
          <t>Beginning balance</t>
        </is>
      </c>
      <c r="B26" s="5" t="n">
        <v>7</v>
      </c>
      <c r="C26" s="5" t="n">
        <v>40</v>
      </c>
    </row>
    <row r="27">
      <c r="A27" s="4" t="inlineStr">
        <is>
          <t>Provision charge</t>
        </is>
      </c>
      <c r="B27" s="5" t="n">
        <v>3</v>
      </c>
    </row>
    <row r="28">
      <c r="A28" s="4" t="inlineStr">
        <is>
          <t>Provision release</t>
        </is>
      </c>
      <c r="C28" s="5" t="n">
        <v>-18</v>
      </c>
    </row>
    <row r="29">
      <c r="A29" s="4" t="inlineStr">
        <is>
          <t>Recovery of bad debt written-off</t>
        </is>
      </c>
      <c r="C29" s="5" t="n">
        <v>1</v>
      </c>
    </row>
    <row r="30">
      <c r="A30" s="4" t="inlineStr">
        <is>
          <t>Bad debt written-off</t>
        </is>
      </c>
      <c r="C30" s="5" t="n">
        <v>-16</v>
      </c>
    </row>
    <row r="31">
      <c r="A31" s="4" t="inlineStr">
        <is>
          <t>Ending Balance</t>
        </is>
      </c>
      <c r="B31" s="6" t="n">
        <v>10</v>
      </c>
      <c r="C31" s="6" t="n">
        <v>7</v>
      </c>
    </row>
  </sheetData>
  <mergeCells count="2">
    <mergeCell ref="A1:A2"/>
    <mergeCell ref="B1:C1"/>
  </mergeCells>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C9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NK FINANCIAL ASSETS AND LIABILITIES - Movements in provision for impairment losses on loans (Details) - RUB (₽) ₽ in Millions</t>
        </is>
      </c>
      <c r="B1" s="2" t="inlineStr">
        <is>
          <t>12 Months Ended</t>
        </is>
      </c>
    </row>
    <row r="2">
      <c r="B2" s="2" t="inlineStr">
        <is>
          <t>Dec. 31, 2020</t>
        </is>
      </c>
      <c r="C2" s="2" t="inlineStr">
        <is>
          <t>Dec. 31, 2019</t>
        </is>
      </c>
    </row>
    <row r="3">
      <c r="A3" s="3" t="inlineStr">
        <is>
          <t>Disclosure of reconciliation of changes in loss allowance and explanation of changes in gross carrying amount for financial instruments</t>
        </is>
      </c>
    </row>
    <row r="4">
      <c r="A4" s="4" t="inlineStr">
        <is>
          <t>Beginning balance</t>
        </is>
      </c>
      <c r="B4" s="6" t="n">
        <v>4203</v>
      </c>
      <c r="C4" s="6" t="n">
        <v>2344</v>
      </c>
    </row>
    <row r="5">
      <c r="A5" s="4" t="inlineStr">
        <is>
          <t>Ending Balance</t>
        </is>
      </c>
      <c r="B5" s="5" t="n">
        <v>4623</v>
      </c>
      <c r="C5" s="5" t="n">
        <v>4203</v>
      </c>
    </row>
    <row r="6">
      <c r="A6" s="4" t="inlineStr">
        <is>
          <t>Accumulated impairment | Loans to legal entities</t>
        </is>
      </c>
    </row>
    <row r="7">
      <c r="A7" s="3" t="inlineStr">
        <is>
          <t>Disclosure of reconciliation of changes in loss allowance and explanation of changes in gross carrying amount for financial instruments</t>
        </is>
      </c>
    </row>
    <row r="8">
      <c r="A8" s="4" t="inlineStr">
        <is>
          <t>Beginning balance</t>
        </is>
      </c>
      <c r="B8" s="5" t="n">
        <v>3957</v>
      </c>
      <c r="C8" s="5" t="n">
        <v>4212</v>
      </c>
    </row>
    <row r="9">
      <c r="A9" s="4" t="inlineStr">
        <is>
          <t>New financial assets originated or purchased</t>
        </is>
      </c>
      <c r="B9" s="5" t="n">
        <v>418</v>
      </c>
      <c r="C9" s="5" t="n">
        <v>658</v>
      </c>
    </row>
    <row r="10">
      <c r="A10" s="4" t="inlineStr">
        <is>
          <t>Change due to change of credit risk</t>
        </is>
      </c>
      <c r="B10" s="5" t="n">
        <v>-21</v>
      </c>
      <c r="C10" s="5" t="n">
        <v>-405</v>
      </c>
    </row>
    <row r="11">
      <c r="A11" s="4" t="inlineStr">
        <is>
          <t>Sale of loans</t>
        </is>
      </c>
      <c r="B11" s="5" t="n">
        <v>-279</v>
      </c>
      <c r="C11" s="5" t="n">
        <v>-40</v>
      </c>
    </row>
    <row r="12">
      <c r="A12" s="4" t="inlineStr">
        <is>
          <t>Write-offs</t>
        </is>
      </c>
      <c r="B12" s="5" t="n">
        <v>-515</v>
      </c>
      <c r="C12" s="5" t="n">
        <v>-863</v>
      </c>
    </row>
    <row r="13">
      <c r="A13" s="4" t="inlineStr">
        <is>
          <t>Recovery of previously written-off assets</t>
        </is>
      </c>
      <c r="B13" s="5" t="n">
        <v>184</v>
      </c>
      <c r="C13" s="5" t="n">
        <v>392</v>
      </c>
    </row>
    <row r="14">
      <c r="A14" s="4" t="inlineStr">
        <is>
          <t>Foreign exchange difference</t>
        </is>
      </c>
      <c r="C14" s="5" t="n">
        <v>3</v>
      </c>
    </row>
    <row r="15">
      <c r="A15" s="4" t="inlineStr">
        <is>
          <t>Ending Balance</t>
        </is>
      </c>
      <c r="B15" s="5" t="n">
        <v>3744</v>
      </c>
      <c r="C15" s="5" t="n">
        <v>3957</v>
      </c>
    </row>
    <row r="16">
      <c r="A16" s="4" t="inlineStr">
        <is>
          <t>Accumulated impairment | Loans to individuals</t>
        </is>
      </c>
    </row>
    <row r="17">
      <c r="A17" s="3" t="inlineStr">
        <is>
          <t>Disclosure of reconciliation of changes in loss allowance and explanation of changes in gross carrying amount for financial instruments</t>
        </is>
      </c>
    </row>
    <row r="18">
      <c r="A18" s="4" t="inlineStr">
        <is>
          <t>Beginning balance</t>
        </is>
      </c>
      <c r="B18" s="5" t="n">
        <v>6067</v>
      </c>
    </row>
    <row r="19">
      <c r="A19" s="4" t="inlineStr">
        <is>
          <t>New financial assets originated or purchased</t>
        </is>
      </c>
      <c r="B19" s="5" t="n">
        <v>1226</v>
      </c>
    </row>
    <row r="20">
      <c r="A20" s="4" t="inlineStr">
        <is>
          <t>Change due to change of credit risk</t>
        </is>
      </c>
      <c r="B20" s="5" t="n">
        <v>6648</v>
      </c>
    </row>
    <row r="21">
      <c r="A21" s="4" t="inlineStr">
        <is>
          <t>Write-offs</t>
        </is>
      </c>
      <c r="B21" s="5" t="n">
        <v>-1631</v>
      </c>
    </row>
    <row r="22">
      <c r="A22" s="4" t="inlineStr">
        <is>
          <t>Recovery of previously written-off assets</t>
        </is>
      </c>
      <c r="B22" s="5" t="n">
        <v>382</v>
      </c>
    </row>
    <row r="23">
      <c r="A23" s="4" t="inlineStr">
        <is>
          <t>Ending Balance</t>
        </is>
      </c>
      <c r="B23" s="5" t="n">
        <v>12692</v>
      </c>
      <c r="C23" s="5" t="n">
        <v>6067</v>
      </c>
    </row>
    <row r="24">
      <c r="A24" s="4" t="inlineStr">
        <is>
          <t>12-month ECL | Not credit impaired | Accumulated impairment | Loans to legal entities</t>
        </is>
      </c>
    </row>
    <row r="25">
      <c r="A25" s="3" t="inlineStr">
        <is>
          <t>Disclosure of reconciliation of changes in loss allowance and explanation of changes in gross carrying amount for financial instruments</t>
        </is>
      </c>
    </row>
    <row r="26">
      <c r="A26" s="4" t="inlineStr">
        <is>
          <t>Beginning balance</t>
        </is>
      </c>
      <c r="B26" s="5" t="n">
        <v>681</v>
      </c>
      <c r="C26" s="5" t="n">
        <v>318</v>
      </c>
    </row>
    <row r="27">
      <c r="A27" s="4" t="inlineStr">
        <is>
          <t>- Transfer to stage 1</t>
        </is>
      </c>
      <c r="B27" s="5" t="n">
        <v>1</v>
      </c>
      <c r="C27" s="5" t="n">
        <v>19</v>
      </c>
    </row>
    <row r="28">
      <c r="A28" s="4" t="inlineStr">
        <is>
          <t>- Transfer to stage 2</t>
        </is>
      </c>
      <c r="B28" s="5" t="n">
        <v>-66</v>
      </c>
      <c r="C28" s="5" t="n">
        <v>-46</v>
      </c>
    </row>
    <row r="29">
      <c r="A29" s="4" t="inlineStr">
        <is>
          <t>- Transfer to stage 3</t>
        </is>
      </c>
      <c r="B29" s="5" t="n">
        <v>-30</v>
      </c>
      <c r="C29" s="5" t="n">
        <v>-55</v>
      </c>
    </row>
    <row r="30">
      <c r="A30" s="4" t="inlineStr">
        <is>
          <t>New financial assets originated or purchased</t>
        </is>
      </c>
      <c r="B30" s="5" t="n">
        <v>418</v>
      </c>
      <c r="C30" s="5" t="n">
        <v>524</v>
      </c>
    </row>
    <row r="31">
      <c r="A31" s="4" t="inlineStr">
        <is>
          <t>Change due to change of credit risk</t>
        </is>
      </c>
      <c r="B31" s="5" t="n">
        <v>-105</v>
      </c>
      <c r="C31" s="5" t="n">
        <v>-42</v>
      </c>
    </row>
    <row r="32">
      <c r="A32" s="4" t="inlineStr">
        <is>
          <t>Sale of loans</t>
        </is>
      </c>
      <c r="C32" s="5" t="n">
        <v>-40</v>
      </c>
    </row>
    <row r="33">
      <c r="A33" s="4" t="inlineStr">
        <is>
          <t>Foreign exchange difference</t>
        </is>
      </c>
      <c r="C33" s="5" t="n">
        <v>3</v>
      </c>
    </row>
    <row r="34">
      <c r="A34" s="4" t="inlineStr">
        <is>
          <t>Ending Balance</t>
        </is>
      </c>
      <c r="B34" s="5" t="n">
        <v>899</v>
      </c>
      <c r="C34" s="5" t="n">
        <v>681</v>
      </c>
    </row>
    <row r="35">
      <c r="A35" s="4" t="inlineStr">
        <is>
          <t>12-month ECL | Not credit impaired | Accumulated impairment | Loans to individuals</t>
        </is>
      </c>
    </row>
    <row r="36">
      <c r="A36" s="3" t="inlineStr">
        <is>
          <t>Disclosure of reconciliation of changes in loss allowance and explanation of changes in gross carrying amount for financial instruments</t>
        </is>
      </c>
    </row>
    <row r="37">
      <c r="A37" s="4" t="inlineStr">
        <is>
          <t>Beginning balance</t>
        </is>
      </c>
      <c r="B37" s="5" t="n">
        <v>1808</v>
      </c>
      <c r="C37" s="5" t="n">
        <v>756</v>
      </c>
    </row>
    <row r="38">
      <c r="A38" s="4" t="inlineStr">
        <is>
          <t>- Transfer to stage 1</t>
        </is>
      </c>
      <c r="B38" s="5" t="n">
        <v>1396</v>
      </c>
      <c r="C38" s="5" t="n">
        <v>599</v>
      </c>
    </row>
    <row r="39">
      <c r="A39" s="4" t="inlineStr">
        <is>
          <t>- Transfer to stage 2</t>
        </is>
      </c>
      <c r="B39" s="5" t="n">
        <v>-415</v>
      </c>
      <c r="C39" s="5" t="n">
        <v>-188</v>
      </c>
    </row>
    <row r="40">
      <c r="A40" s="4" t="inlineStr">
        <is>
          <t>- Transfer to stage 3</t>
        </is>
      </c>
      <c r="B40" s="5" t="n">
        <v>-2</v>
      </c>
      <c r="C40" s="5" t="n">
        <v>-2</v>
      </c>
    </row>
    <row r="41">
      <c r="A41" s="4" t="inlineStr">
        <is>
          <t>New financial assets originated or purchased</t>
        </is>
      </c>
      <c r="B41" s="5" t="n">
        <v>1226</v>
      </c>
      <c r="C41" s="5" t="n">
        <v>1351</v>
      </c>
    </row>
    <row r="42">
      <c r="A42" s="4" t="inlineStr">
        <is>
          <t>Change due to change of credit risk</t>
        </is>
      </c>
      <c r="B42" s="5" t="n">
        <v>-914</v>
      </c>
      <c r="C42" s="5" t="n">
        <v>-708</v>
      </c>
    </row>
    <row r="43">
      <c r="A43" s="4" t="inlineStr">
        <is>
          <t>Ending Balance</t>
        </is>
      </c>
      <c r="B43" s="5" t="n">
        <v>3099</v>
      </c>
      <c r="C43" s="5" t="n">
        <v>1808</v>
      </c>
    </row>
    <row r="44">
      <c r="A44" s="4" t="inlineStr">
        <is>
          <t>Lifetime ECL | Accumulated impairment | Loans to individuals</t>
        </is>
      </c>
    </row>
    <row r="45">
      <c r="A45" s="3" t="inlineStr">
        <is>
          <t>Disclosure of reconciliation of changes in loss allowance and explanation of changes in gross carrying amount for financial instruments</t>
        </is>
      </c>
    </row>
    <row r="46">
      <c r="A46" s="4" t="inlineStr">
        <is>
          <t>Beginning balance</t>
        </is>
      </c>
      <c r="B46" s="5" t="n">
        <v>6067</v>
      </c>
      <c r="C46" s="5" t="n">
        <v>3477</v>
      </c>
    </row>
    <row r="47">
      <c r="A47" s="4" t="inlineStr">
        <is>
          <t>New financial assets originated or purchased</t>
        </is>
      </c>
      <c r="C47" s="5" t="n">
        <v>1351</v>
      </c>
    </row>
    <row r="48">
      <c r="A48" s="4" t="inlineStr">
        <is>
          <t>Change due to change of credit risk</t>
        </is>
      </c>
      <c r="C48" s="5" t="n">
        <v>1947</v>
      </c>
    </row>
    <row r="49">
      <c r="A49" s="4" t="inlineStr">
        <is>
          <t>Write-offs</t>
        </is>
      </c>
      <c r="C49" s="5" t="n">
        <v>-1143</v>
      </c>
    </row>
    <row r="50">
      <c r="A50" s="4" t="inlineStr">
        <is>
          <t>Recovery of previously written-off assets</t>
        </is>
      </c>
      <c r="C50" s="5" t="n">
        <v>435</v>
      </c>
    </row>
    <row r="51">
      <c r="A51" s="4" t="inlineStr">
        <is>
          <t>Ending Balance</t>
        </is>
      </c>
      <c r="C51" s="5" t="n">
        <v>6067</v>
      </c>
    </row>
    <row r="52">
      <c r="A52" s="4" t="inlineStr">
        <is>
          <t>Lifetime ECL | Not credit impaired | Accumulated impairment | Loans to legal entities</t>
        </is>
      </c>
    </row>
    <row r="53">
      <c r="A53" s="3" t="inlineStr">
        <is>
          <t>Disclosure of reconciliation of changes in loss allowance and explanation of changes in gross carrying amount for financial instruments</t>
        </is>
      </c>
    </row>
    <row r="54">
      <c r="A54" s="4" t="inlineStr">
        <is>
          <t>Beginning balance</t>
        </is>
      </c>
      <c r="B54" s="5" t="n">
        <v>77</v>
      </c>
      <c r="C54" s="5" t="n">
        <v>486</v>
      </c>
    </row>
    <row r="55">
      <c r="A55" s="4" t="inlineStr">
        <is>
          <t>- Transfer to stage 1</t>
        </is>
      </c>
      <c r="B55" s="5" t="n">
        <v>-1</v>
      </c>
      <c r="C55" s="5" t="n">
        <v>-18</v>
      </c>
    </row>
    <row r="56">
      <c r="A56" s="4" t="inlineStr">
        <is>
          <t>- Transfer to stage 2</t>
        </is>
      </c>
      <c r="B56" s="5" t="n">
        <v>66</v>
      </c>
      <c r="C56" s="5" t="n">
        <v>47</v>
      </c>
    </row>
    <row r="57">
      <c r="A57" s="4" t="inlineStr">
        <is>
          <t>- Transfer to stage 3</t>
        </is>
      </c>
      <c r="B57" s="5" t="n">
        <v>-47</v>
      </c>
      <c r="C57" s="5" t="n">
        <v>-496</v>
      </c>
    </row>
    <row r="58">
      <c r="A58" s="4" t="inlineStr">
        <is>
          <t>New financial assets originated or purchased</t>
        </is>
      </c>
      <c r="C58" s="5" t="n">
        <v>2</v>
      </c>
    </row>
    <row r="59">
      <c r="A59" s="4" t="inlineStr">
        <is>
          <t>Change due to change of credit risk</t>
        </is>
      </c>
      <c r="B59" s="5" t="n">
        <v>46</v>
      </c>
      <c r="C59" s="5" t="n">
        <v>56</v>
      </c>
    </row>
    <row r="60">
      <c r="A60" s="4" t="inlineStr">
        <is>
          <t>Ending Balance</t>
        </is>
      </c>
      <c r="B60" s="5" t="n">
        <v>141</v>
      </c>
      <c r="C60" s="5" t="n">
        <v>77</v>
      </c>
    </row>
    <row r="61">
      <c r="A61" s="4" t="inlineStr">
        <is>
          <t>Lifetime ECL | Not credit impaired | Accumulated impairment | Loans to individuals</t>
        </is>
      </c>
    </row>
    <row r="62">
      <c r="A62" s="3" t="inlineStr">
        <is>
          <t>Disclosure of reconciliation of changes in loss allowance and explanation of changes in gross carrying amount for financial instruments</t>
        </is>
      </c>
    </row>
    <row r="63">
      <c r="A63" s="4" t="inlineStr">
        <is>
          <t>Beginning balance</t>
        </is>
      </c>
      <c r="B63" s="5" t="n">
        <v>923</v>
      </c>
      <c r="C63" s="5" t="n">
        <v>318</v>
      </c>
    </row>
    <row r="64">
      <c r="A64" s="4" t="inlineStr">
        <is>
          <t>- Transfer to stage 1</t>
        </is>
      </c>
      <c r="B64" s="5" t="n">
        <v>-1172</v>
      </c>
      <c r="C64" s="5" t="n">
        <v>-465</v>
      </c>
    </row>
    <row r="65">
      <c r="A65" s="4" t="inlineStr">
        <is>
          <t>- Transfer to stage 2</t>
        </is>
      </c>
      <c r="B65" s="5" t="n">
        <v>594</v>
      </c>
      <c r="C65" s="5" t="n">
        <v>236</v>
      </c>
    </row>
    <row r="66">
      <c r="A66" s="4" t="inlineStr">
        <is>
          <t>- Transfer to stage 3</t>
        </is>
      </c>
      <c r="B66" s="5" t="n">
        <v>-3848</v>
      </c>
      <c r="C66" s="5" t="n">
        <v>-1228</v>
      </c>
    </row>
    <row r="67">
      <c r="A67" s="4" t="inlineStr">
        <is>
          <t>Change due to change of credit risk</t>
        </is>
      </c>
      <c r="B67" s="5" t="n">
        <v>4949</v>
      </c>
      <c r="C67" s="5" t="n">
        <v>2062</v>
      </c>
    </row>
    <row r="68">
      <c r="A68" s="4" t="inlineStr">
        <is>
          <t>Ending Balance</t>
        </is>
      </c>
      <c r="B68" s="5" t="n">
        <v>1446</v>
      </c>
      <c r="C68" s="5" t="n">
        <v>923</v>
      </c>
    </row>
    <row r="69">
      <c r="A69" s="4" t="inlineStr">
        <is>
          <t>Lifetime ECL | Impaired | Accumulated impairment | Loans to legal entities</t>
        </is>
      </c>
    </row>
    <row r="70">
      <c r="A70" s="3" t="inlineStr">
        <is>
          <t>Disclosure of reconciliation of changes in loss allowance and explanation of changes in gross carrying amount for financial instruments</t>
        </is>
      </c>
    </row>
    <row r="71">
      <c r="A71" s="4" t="inlineStr">
        <is>
          <t>Beginning balance</t>
        </is>
      </c>
      <c r="B71" s="5" t="n">
        <v>3199</v>
      </c>
      <c r="C71" s="5" t="n">
        <v>3408</v>
      </c>
    </row>
    <row r="72">
      <c r="A72" s="4" t="inlineStr">
        <is>
          <t>- Transfer to stage 1</t>
        </is>
      </c>
      <c r="C72" s="5" t="n">
        <v>-1</v>
      </c>
    </row>
    <row r="73">
      <c r="A73" s="4" t="inlineStr">
        <is>
          <t>- Transfer to stage 2</t>
        </is>
      </c>
      <c r="C73" s="5" t="n">
        <v>-1</v>
      </c>
    </row>
    <row r="74">
      <c r="A74" s="4" t="inlineStr">
        <is>
          <t>- Transfer to stage 3</t>
        </is>
      </c>
      <c r="B74" s="5" t="n">
        <v>77</v>
      </c>
      <c r="C74" s="5" t="n">
        <v>551</v>
      </c>
    </row>
    <row r="75">
      <c r="A75" s="4" t="inlineStr">
        <is>
          <t>New financial assets originated or purchased</t>
        </is>
      </c>
      <c r="C75" s="5" t="n">
        <v>132</v>
      </c>
    </row>
    <row r="76">
      <c r="A76" s="4" t="inlineStr">
        <is>
          <t>Change due to change of credit risk</t>
        </is>
      </c>
      <c r="B76" s="5" t="n">
        <v>38</v>
      </c>
      <c r="C76" s="5" t="n">
        <v>-419</v>
      </c>
    </row>
    <row r="77">
      <c r="A77" s="4" t="inlineStr">
        <is>
          <t>Sale of loans</t>
        </is>
      </c>
      <c r="B77" s="5" t="n">
        <v>-279</v>
      </c>
    </row>
    <row r="78">
      <c r="A78" s="4" t="inlineStr">
        <is>
          <t>Write-offs</t>
        </is>
      </c>
      <c r="B78" s="5" t="n">
        <v>-515</v>
      </c>
      <c r="C78" s="5" t="n">
        <v>-863</v>
      </c>
    </row>
    <row r="79">
      <c r="A79" s="4" t="inlineStr">
        <is>
          <t>Recovery of previously written-off assets</t>
        </is>
      </c>
      <c r="B79" s="5" t="n">
        <v>184</v>
      </c>
      <c r="C79" s="5" t="n">
        <v>392</v>
      </c>
    </row>
    <row r="80">
      <c r="A80" s="4" t="inlineStr">
        <is>
          <t>Ending Balance</t>
        </is>
      </c>
      <c r="B80" s="5" t="n">
        <v>2704</v>
      </c>
      <c r="C80" s="5" t="n">
        <v>3199</v>
      </c>
    </row>
    <row r="81">
      <c r="A81" s="4" t="inlineStr">
        <is>
          <t>Lifetime ECL | Impaired | Accumulated impairment | Loans to individuals</t>
        </is>
      </c>
    </row>
    <row r="82">
      <c r="A82" s="3" t="inlineStr">
        <is>
          <t>Disclosure of reconciliation of changes in loss allowance and explanation of changes in gross carrying amount for financial instruments</t>
        </is>
      </c>
    </row>
    <row r="83">
      <c r="A83" s="4" t="inlineStr">
        <is>
          <t>Beginning balance</t>
        </is>
      </c>
      <c r="B83" s="5" t="n">
        <v>3336</v>
      </c>
      <c r="C83" s="5" t="n">
        <v>2403</v>
      </c>
    </row>
    <row r="84">
      <c r="A84" s="4" t="inlineStr">
        <is>
          <t>- Transfer to stage 1</t>
        </is>
      </c>
      <c r="B84" s="5" t="n">
        <v>-224</v>
      </c>
      <c r="C84" s="5" t="n">
        <v>-134</v>
      </c>
    </row>
    <row r="85">
      <c r="A85" s="4" t="inlineStr">
        <is>
          <t>- Transfer to stage 2</t>
        </is>
      </c>
      <c r="B85" s="5" t="n">
        <v>-179</v>
      </c>
      <c r="C85" s="5" t="n">
        <v>-48</v>
      </c>
    </row>
    <row r="86">
      <c r="A86" s="4" t="inlineStr">
        <is>
          <t>- Transfer to stage 3</t>
        </is>
      </c>
      <c r="B86" s="5" t="n">
        <v>3850</v>
      </c>
      <c r="C86" s="5" t="n">
        <v>1230</v>
      </c>
    </row>
    <row r="87">
      <c r="A87" s="4" t="inlineStr">
        <is>
          <t>Change due to change of credit risk</t>
        </is>
      </c>
      <c r="B87" s="5" t="n">
        <v>2613</v>
      </c>
      <c r="C87" s="5" t="n">
        <v>593</v>
      </c>
    </row>
    <row r="88">
      <c r="A88" s="4" t="inlineStr">
        <is>
          <t>Write-offs</t>
        </is>
      </c>
      <c r="B88" s="5" t="n">
        <v>-1631</v>
      </c>
      <c r="C88" s="5" t="n">
        <v>-1143</v>
      </c>
    </row>
    <row r="89">
      <c r="A89" s="4" t="inlineStr">
        <is>
          <t>Recovery of previously written-off assets</t>
        </is>
      </c>
      <c r="B89" s="5" t="n">
        <v>382</v>
      </c>
      <c r="C89" s="5" t="n">
        <v>435</v>
      </c>
    </row>
    <row r="90">
      <c r="A90" s="4" t="inlineStr">
        <is>
          <t>Ending Balance</t>
        </is>
      </c>
      <c r="B90" s="6" t="n">
        <v>8147</v>
      </c>
      <c r="C90" s="6" t="n">
        <v>3336</v>
      </c>
    </row>
  </sheetData>
  <mergeCells count="2">
    <mergeCell ref="A1:A2"/>
    <mergeCell ref="B1:C1"/>
  </mergeCells>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C15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NK FINANCIAL ASSETS AND LIABILITIES - Information on quality of loans to individuals and legal entities (Details) - RUB (₽) ₽ in Millions</t>
        </is>
      </c>
      <c r="B1" s="2" t="inlineStr">
        <is>
          <t>Dec. 31, 2020</t>
        </is>
      </c>
      <c r="C1" s="2" t="inlineStr">
        <is>
          <t>Dec. 31, 2019</t>
        </is>
      </c>
    </row>
    <row r="2">
      <c r="A2" s="3" t="inlineStr">
        <is>
          <t>BANK FINANCIAL ASSETS AND LIABILITIES</t>
        </is>
      </c>
    </row>
    <row r="3">
      <c r="A3" s="4" t="inlineStr">
        <is>
          <t>Loans to customers</t>
        </is>
      </c>
      <c r="B3" s="6" t="n">
        <v>113728</v>
      </c>
      <c r="C3" s="6" t="n">
        <v>89966</v>
      </c>
    </row>
    <row r="4">
      <c r="A4" s="4" t="inlineStr">
        <is>
          <t>Loans to individuals</t>
        </is>
      </c>
    </row>
    <row r="5">
      <c r="A5" s="3" t="inlineStr">
        <is>
          <t>BANK FINANCIAL ASSETS AND LIABILITIES</t>
        </is>
      </c>
    </row>
    <row r="6">
      <c r="A6" s="4" t="inlineStr">
        <is>
          <t>Loans to customers</t>
        </is>
      </c>
      <c r="B6" s="5" t="n">
        <v>89134</v>
      </c>
      <c r="C6" s="5" t="n">
        <v>67772</v>
      </c>
    </row>
    <row r="7">
      <c r="A7" s="4" t="inlineStr">
        <is>
          <t>Loans to legal entities</t>
        </is>
      </c>
    </row>
    <row r="8">
      <c r="A8" s="3" t="inlineStr">
        <is>
          <t>BANK FINANCIAL ASSETS AND LIABILITIES</t>
        </is>
      </c>
    </row>
    <row r="9">
      <c r="A9" s="4" t="inlineStr">
        <is>
          <t>Loans to customers</t>
        </is>
      </c>
      <c r="B9" s="5" t="n">
        <v>24594</v>
      </c>
      <c r="C9" s="5" t="n">
        <v>22193</v>
      </c>
    </row>
    <row r="10">
      <c r="A10" s="4" t="inlineStr">
        <is>
          <t>Accumulated impairment | Loans to individuals</t>
        </is>
      </c>
    </row>
    <row r="11">
      <c r="A11" s="3" t="inlineStr">
        <is>
          <t>BANK FINANCIAL ASSETS AND LIABILITIES</t>
        </is>
      </c>
    </row>
    <row r="12">
      <c r="A12" s="4" t="inlineStr">
        <is>
          <t>Loans to customers</t>
        </is>
      </c>
      <c r="B12" s="5" t="n">
        <v>-12692</v>
      </c>
      <c r="C12" s="5" t="n">
        <v>-6067</v>
      </c>
    </row>
    <row r="13">
      <c r="A13" s="4" t="inlineStr">
        <is>
          <t>Accumulated impairment | Loans to legal entities</t>
        </is>
      </c>
    </row>
    <row r="14">
      <c r="A14" s="3" t="inlineStr">
        <is>
          <t>BANK FINANCIAL ASSETS AND LIABILITIES</t>
        </is>
      </c>
    </row>
    <row r="15">
      <c r="A15" s="4" t="inlineStr">
        <is>
          <t>Loans to customers</t>
        </is>
      </c>
      <c r="B15" s="5" t="n">
        <v>-3744</v>
      </c>
      <c r="C15" s="5" t="n">
        <v>-3957</v>
      </c>
    </row>
    <row r="16">
      <c r="A16" s="4" t="inlineStr">
        <is>
          <t>Low to fair risk | Loans to individuals</t>
        </is>
      </c>
    </row>
    <row r="17">
      <c r="A17" s="3" t="inlineStr">
        <is>
          <t>BANK FINANCIAL ASSETS AND LIABILITIES</t>
        </is>
      </c>
    </row>
    <row r="18">
      <c r="A18" s="4" t="inlineStr">
        <is>
          <t>Loans to customers</t>
        </is>
      </c>
      <c r="B18" s="5" t="n">
        <v>88058</v>
      </c>
    </row>
    <row r="19">
      <c r="A19" s="4" t="inlineStr">
        <is>
          <t>Low to fair risk | Loans to legal entities</t>
        </is>
      </c>
    </row>
    <row r="20">
      <c r="A20" s="3" t="inlineStr">
        <is>
          <t>BANK FINANCIAL ASSETS AND LIABILITIES</t>
        </is>
      </c>
    </row>
    <row r="21">
      <c r="A21" s="4" t="inlineStr">
        <is>
          <t>Loans to customers</t>
        </is>
      </c>
      <c r="C21" s="5" t="n">
        <v>13439</v>
      </c>
    </row>
    <row r="22">
      <c r="A22" s="4" t="inlineStr">
        <is>
          <t>Low to fair risk | Carrying value | Loans to individuals</t>
        </is>
      </c>
    </row>
    <row r="23">
      <c r="A23" s="3" t="inlineStr">
        <is>
          <t>BANK FINANCIAL ASSETS AND LIABILITIES</t>
        </is>
      </c>
    </row>
    <row r="24">
      <c r="A24" s="4" t="inlineStr">
        <is>
          <t>Loans to customers</t>
        </is>
      </c>
      <c r="C24" s="5" t="n">
        <v>66644</v>
      </c>
    </row>
    <row r="25">
      <c r="A25" s="4" t="inlineStr">
        <is>
          <t>Low to fair risk | Carrying value | Loans to legal entities</t>
        </is>
      </c>
    </row>
    <row r="26">
      <c r="A26" s="3" t="inlineStr">
        <is>
          <t>BANK FINANCIAL ASSETS AND LIABILITIES</t>
        </is>
      </c>
    </row>
    <row r="27">
      <c r="A27" s="4" t="inlineStr">
        <is>
          <t>Loans to customers</t>
        </is>
      </c>
      <c r="B27" s="5" t="n">
        <v>15083</v>
      </c>
    </row>
    <row r="28">
      <c r="A28" s="4" t="inlineStr">
        <is>
          <t>Monitoring | Loans to individuals</t>
        </is>
      </c>
    </row>
    <row r="29">
      <c r="A29" s="3" t="inlineStr">
        <is>
          <t>BANK FINANCIAL ASSETS AND LIABILITIES</t>
        </is>
      </c>
    </row>
    <row r="30">
      <c r="A30" s="4" t="inlineStr">
        <is>
          <t>Loans to customers</t>
        </is>
      </c>
      <c r="B30" s="5" t="n">
        <v>4122</v>
      </c>
    </row>
    <row r="31">
      <c r="A31" s="4" t="inlineStr">
        <is>
          <t>Monitoring | Loans to legal entities</t>
        </is>
      </c>
    </row>
    <row r="32">
      <c r="A32" s="3" t="inlineStr">
        <is>
          <t>BANK FINANCIAL ASSETS AND LIABILITIES</t>
        </is>
      </c>
    </row>
    <row r="33">
      <c r="A33" s="4" t="inlineStr">
        <is>
          <t>Loans to customers</t>
        </is>
      </c>
      <c r="C33" s="5" t="n">
        <v>8885</v>
      </c>
    </row>
    <row r="34">
      <c r="A34" s="4" t="inlineStr">
        <is>
          <t>Monitoring | Carrying value | Loans to individuals</t>
        </is>
      </c>
    </row>
    <row r="35">
      <c r="A35" s="3" t="inlineStr">
        <is>
          <t>BANK FINANCIAL ASSETS AND LIABILITIES</t>
        </is>
      </c>
    </row>
    <row r="36">
      <c r="A36" s="4" t="inlineStr">
        <is>
          <t>Loans to customers</t>
        </is>
      </c>
      <c r="C36" s="5" t="n">
        <v>2850</v>
      </c>
    </row>
    <row r="37">
      <c r="A37" s="4" t="inlineStr">
        <is>
          <t>Monitoring | Carrying value | Loans to legal entities</t>
        </is>
      </c>
    </row>
    <row r="38">
      <c r="A38" s="3" t="inlineStr">
        <is>
          <t>BANK FINANCIAL ASSETS AND LIABILITIES</t>
        </is>
      </c>
    </row>
    <row r="39">
      <c r="A39" s="4" t="inlineStr">
        <is>
          <t>Loans to customers</t>
        </is>
      </c>
      <c r="B39" s="5" t="n">
        <v>9755</v>
      </c>
    </row>
    <row r="40">
      <c r="A40" s="4" t="inlineStr">
        <is>
          <t>Doubtful | Carrying value | Loans to legal entities</t>
        </is>
      </c>
    </row>
    <row r="41">
      <c r="A41" s="3" t="inlineStr">
        <is>
          <t>BANK FINANCIAL ASSETS AND LIABILITIES</t>
        </is>
      </c>
    </row>
    <row r="42">
      <c r="A42" s="4" t="inlineStr">
        <is>
          <t>Loans to customers</t>
        </is>
      </c>
      <c r="B42" s="5" t="n">
        <v>877</v>
      </c>
    </row>
    <row r="43">
      <c r="A43" s="4" t="inlineStr">
        <is>
          <t>Impaired | Loans to individuals</t>
        </is>
      </c>
    </row>
    <row r="44">
      <c r="A44" s="3" t="inlineStr">
        <is>
          <t>BANK FINANCIAL ASSETS AND LIABILITIES</t>
        </is>
      </c>
    </row>
    <row r="45">
      <c r="A45" s="4" t="inlineStr">
        <is>
          <t>Loans to customers</t>
        </is>
      </c>
      <c r="B45" s="5" t="n">
        <v>9646</v>
      </c>
    </row>
    <row r="46">
      <c r="A46" s="4" t="inlineStr">
        <is>
          <t>Impaired | Loans to legal entities</t>
        </is>
      </c>
    </row>
    <row r="47">
      <c r="A47" s="3" t="inlineStr">
        <is>
          <t>BANK FINANCIAL ASSETS AND LIABILITIES</t>
        </is>
      </c>
    </row>
    <row r="48">
      <c r="A48" s="4" t="inlineStr">
        <is>
          <t>Loans to customers</t>
        </is>
      </c>
      <c r="C48" s="5" t="n">
        <v>3826</v>
      </c>
    </row>
    <row r="49">
      <c r="A49" s="4" t="inlineStr">
        <is>
          <t>Impaired | Carrying value | Loans to individuals</t>
        </is>
      </c>
    </row>
    <row r="50">
      <c r="A50" s="3" t="inlineStr">
        <is>
          <t>BANK FINANCIAL ASSETS AND LIABILITIES</t>
        </is>
      </c>
    </row>
    <row r="51">
      <c r="A51" s="4" t="inlineStr">
        <is>
          <t>Loans to customers</t>
        </is>
      </c>
      <c r="C51" s="5" t="n">
        <v>4345</v>
      </c>
    </row>
    <row r="52">
      <c r="A52" s="4" t="inlineStr">
        <is>
          <t>Impaired | Carrying value | Loans to legal entities</t>
        </is>
      </c>
    </row>
    <row r="53">
      <c r="A53" s="3" t="inlineStr">
        <is>
          <t>BANK FINANCIAL ASSETS AND LIABILITIES</t>
        </is>
      </c>
    </row>
    <row r="54">
      <c r="A54" s="4" t="inlineStr">
        <is>
          <t>Loans to customers</t>
        </is>
      </c>
      <c r="B54" s="5" t="n">
        <v>2623</v>
      </c>
    </row>
    <row r="55">
      <c r="A55" s="4" t="inlineStr">
        <is>
          <t>Stage 1 | Loans to individuals</t>
        </is>
      </c>
    </row>
    <row r="56">
      <c r="A56" s="3" t="inlineStr">
        <is>
          <t>BANK FINANCIAL ASSETS AND LIABILITIES</t>
        </is>
      </c>
    </row>
    <row r="57">
      <c r="A57" s="4" t="inlineStr">
        <is>
          <t>Loans to customers</t>
        </is>
      </c>
      <c r="B57" s="5" t="n">
        <v>84959</v>
      </c>
      <c r="C57" s="5" t="n">
        <v>64698</v>
      </c>
    </row>
    <row r="58">
      <c r="A58" s="4" t="inlineStr">
        <is>
          <t>Stage 1 | Loans to legal entities</t>
        </is>
      </c>
    </row>
    <row r="59">
      <c r="A59" s="3" t="inlineStr">
        <is>
          <t>BANK FINANCIAL ASSETS AND LIABILITIES</t>
        </is>
      </c>
    </row>
    <row r="60">
      <c r="A60" s="4" t="inlineStr">
        <is>
          <t>Loans to customers</t>
        </is>
      </c>
      <c r="B60" s="5" t="n">
        <v>17343</v>
      </c>
      <c r="C60" s="5" t="n">
        <v>18426</v>
      </c>
    </row>
    <row r="61">
      <c r="A61" s="4" t="inlineStr">
        <is>
          <t>Stage 1 | Accumulated impairment | Loans to individuals</t>
        </is>
      </c>
    </row>
    <row r="62">
      <c r="A62" s="3" t="inlineStr">
        <is>
          <t>BANK FINANCIAL ASSETS AND LIABILITIES</t>
        </is>
      </c>
    </row>
    <row r="63">
      <c r="A63" s="4" t="inlineStr">
        <is>
          <t>Loans to customers</t>
        </is>
      </c>
      <c r="B63" s="5" t="n">
        <v>-3099</v>
      </c>
      <c r="C63" s="5" t="n">
        <v>-1808</v>
      </c>
    </row>
    <row r="64">
      <c r="A64" s="4" t="inlineStr">
        <is>
          <t>Stage 1 | Accumulated impairment | Loans to legal entities</t>
        </is>
      </c>
    </row>
    <row r="65">
      <c r="A65" s="3" t="inlineStr">
        <is>
          <t>BANK FINANCIAL ASSETS AND LIABILITIES</t>
        </is>
      </c>
    </row>
    <row r="66">
      <c r="A66" s="4" t="inlineStr">
        <is>
          <t>Loans to customers</t>
        </is>
      </c>
      <c r="B66" s="5" t="n">
        <v>-899</v>
      </c>
      <c r="C66" s="5" t="n">
        <v>-681</v>
      </c>
    </row>
    <row r="67">
      <c r="A67" s="4" t="inlineStr">
        <is>
          <t>Stage 1 | Low to fair risk | Loans to individuals</t>
        </is>
      </c>
    </row>
    <row r="68">
      <c r="A68" s="3" t="inlineStr">
        <is>
          <t>BANK FINANCIAL ASSETS AND LIABILITIES</t>
        </is>
      </c>
    </row>
    <row r="69">
      <c r="A69" s="4" t="inlineStr">
        <is>
          <t>Loans to customers</t>
        </is>
      </c>
      <c r="B69" s="5" t="n">
        <v>88058</v>
      </c>
    </row>
    <row r="70">
      <c r="A70" s="4" t="inlineStr">
        <is>
          <t>Stage 1 | Low to fair risk | Loans to legal entities</t>
        </is>
      </c>
    </row>
    <row r="71">
      <c r="A71" s="3" t="inlineStr">
        <is>
          <t>BANK FINANCIAL ASSETS AND LIABILITIES</t>
        </is>
      </c>
    </row>
    <row r="72">
      <c r="A72" s="4" t="inlineStr">
        <is>
          <t>Loans to customers</t>
        </is>
      </c>
      <c r="C72" s="5" t="n">
        <v>11711</v>
      </c>
    </row>
    <row r="73">
      <c r="A73" s="4" t="inlineStr">
        <is>
          <t>Stage 1 | Low to fair risk | Carrying value | Loans to individuals</t>
        </is>
      </c>
    </row>
    <row r="74">
      <c r="A74" s="3" t="inlineStr">
        <is>
          <t>BANK FINANCIAL ASSETS AND LIABILITIES</t>
        </is>
      </c>
    </row>
    <row r="75">
      <c r="A75" s="4" t="inlineStr">
        <is>
          <t>Loans to customers</t>
        </is>
      </c>
      <c r="C75" s="5" t="n">
        <v>66506</v>
      </c>
    </row>
    <row r="76">
      <c r="A76" s="4" t="inlineStr">
        <is>
          <t>Stage 1 | Low to fair risk | Carrying value | Loans to legal entities</t>
        </is>
      </c>
    </row>
    <row r="77">
      <c r="A77" s="3" t="inlineStr">
        <is>
          <t>BANK FINANCIAL ASSETS AND LIABILITIES</t>
        </is>
      </c>
    </row>
    <row r="78">
      <c r="A78" s="4" t="inlineStr">
        <is>
          <t>Loans to customers</t>
        </is>
      </c>
      <c r="B78" s="5" t="n">
        <v>12136</v>
      </c>
    </row>
    <row r="79">
      <c r="A79" s="4" t="inlineStr">
        <is>
          <t>Stage 1 | Monitoring | Loans to legal entities</t>
        </is>
      </c>
    </row>
    <row r="80">
      <c r="A80" s="3" t="inlineStr">
        <is>
          <t>BANK FINANCIAL ASSETS AND LIABILITIES</t>
        </is>
      </c>
    </row>
    <row r="81">
      <c r="A81" s="4" t="inlineStr">
        <is>
          <t>Loans to customers</t>
        </is>
      </c>
      <c r="C81" s="5" t="n">
        <v>7396</v>
      </c>
    </row>
    <row r="82">
      <c r="A82" s="4" t="inlineStr">
        <is>
          <t>Stage 1 | Monitoring | Carrying value | Loans to legal entities</t>
        </is>
      </c>
    </row>
    <row r="83">
      <c r="A83" s="3" t="inlineStr">
        <is>
          <t>BANK FINANCIAL ASSETS AND LIABILITIES</t>
        </is>
      </c>
    </row>
    <row r="84">
      <c r="A84" s="4" t="inlineStr">
        <is>
          <t>Loans to customers</t>
        </is>
      </c>
      <c r="B84" s="5" t="n">
        <v>6106</v>
      </c>
    </row>
    <row r="85">
      <c r="A85" s="4" t="inlineStr">
        <is>
          <t>Stage 2 | Loans to individuals</t>
        </is>
      </c>
    </row>
    <row r="86">
      <c r="A86" s="3" t="inlineStr">
        <is>
          <t>BANK FINANCIAL ASSETS AND LIABILITIES</t>
        </is>
      </c>
    </row>
    <row r="87">
      <c r="A87" s="4" t="inlineStr">
        <is>
          <t>Loans to customers</t>
        </is>
      </c>
      <c r="B87" s="5" t="n">
        <v>2370</v>
      </c>
      <c r="C87" s="5" t="n">
        <v>2016</v>
      </c>
    </row>
    <row r="88">
      <c r="A88" s="4" t="inlineStr">
        <is>
          <t>Stage 2 | Loans to legal entities</t>
        </is>
      </c>
    </row>
    <row r="89">
      <c r="A89" s="3" t="inlineStr">
        <is>
          <t>BANK FINANCIAL ASSETS AND LIABILITIES</t>
        </is>
      </c>
    </row>
    <row r="90">
      <c r="A90" s="4" t="inlineStr">
        <is>
          <t>Loans to customers</t>
        </is>
      </c>
      <c r="B90" s="5" t="n">
        <v>6455</v>
      </c>
      <c r="C90" s="5" t="n">
        <v>3140</v>
      </c>
    </row>
    <row r="91">
      <c r="A91" s="4" t="inlineStr">
        <is>
          <t>Stage 2 | Accumulated impairment | Loans to individuals</t>
        </is>
      </c>
    </row>
    <row r="92">
      <c r="A92" s="3" t="inlineStr">
        <is>
          <t>BANK FINANCIAL ASSETS AND LIABILITIES</t>
        </is>
      </c>
    </row>
    <row r="93">
      <c r="A93" s="4" t="inlineStr">
        <is>
          <t>Loans to customers</t>
        </is>
      </c>
      <c r="B93" s="5" t="n">
        <v>-1446</v>
      </c>
      <c r="C93" s="5" t="n">
        <v>-923</v>
      </c>
    </row>
    <row r="94">
      <c r="A94" s="4" t="inlineStr">
        <is>
          <t>Stage 2 | Accumulated impairment | Loans to legal entities</t>
        </is>
      </c>
    </row>
    <row r="95">
      <c r="A95" s="3" t="inlineStr">
        <is>
          <t>BANK FINANCIAL ASSETS AND LIABILITIES</t>
        </is>
      </c>
    </row>
    <row r="96">
      <c r="A96" s="4" t="inlineStr">
        <is>
          <t>Loans to customers</t>
        </is>
      </c>
      <c r="B96" s="5" t="n">
        <v>-141</v>
      </c>
      <c r="C96" s="5" t="n">
        <v>-77</v>
      </c>
    </row>
    <row r="97">
      <c r="A97" s="4" t="inlineStr">
        <is>
          <t>Stage 2 | Low to fair risk | Loans to legal entities</t>
        </is>
      </c>
    </row>
    <row r="98">
      <c r="A98" s="3" t="inlineStr">
        <is>
          <t>BANK FINANCIAL ASSETS AND LIABILITIES</t>
        </is>
      </c>
    </row>
    <row r="99">
      <c r="A99" s="4" t="inlineStr">
        <is>
          <t>Loans to customers</t>
        </is>
      </c>
      <c r="C99" s="5" t="n">
        <v>1728</v>
      </c>
    </row>
    <row r="100">
      <c r="A100" s="4" t="inlineStr">
        <is>
          <t>Stage 2 | Low to fair risk | Carrying value | Loans to individuals</t>
        </is>
      </c>
    </row>
    <row r="101">
      <c r="A101" s="3" t="inlineStr">
        <is>
          <t>BANK FINANCIAL ASSETS AND LIABILITIES</t>
        </is>
      </c>
    </row>
    <row r="102">
      <c r="A102" s="4" t="inlineStr">
        <is>
          <t>Loans to customers</t>
        </is>
      </c>
      <c r="C102" s="5" t="n">
        <v>138</v>
      </c>
    </row>
    <row r="103">
      <c r="A103" s="4" t="inlineStr">
        <is>
          <t>Stage 2 | Low to fair risk | Carrying value | Loans to legal entities</t>
        </is>
      </c>
    </row>
    <row r="104">
      <c r="A104" s="3" t="inlineStr">
        <is>
          <t>BANK FINANCIAL ASSETS AND LIABILITIES</t>
        </is>
      </c>
    </row>
    <row r="105">
      <c r="A105" s="4" t="inlineStr">
        <is>
          <t>Loans to customers</t>
        </is>
      </c>
      <c r="B105" s="5" t="n">
        <v>2947</v>
      </c>
    </row>
    <row r="106">
      <c r="A106" s="4" t="inlineStr">
        <is>
          <t>Stage 2 | Monitoring | Loans to individuals</t>
        </is>
      </c>
    </row>
    <row r="107">
      <c r="A107" s="3" t="inlineStr">
        <is>
          <t>BANK FINANCIAL ASSETS AND LIABILITIES</t>
        </is>
      </c>
    </row>
    <row r="108">
      <c r="A108" s="4" t="inlineStr">
        <is>
          <t>Loans to customers</t>
        </is>
      </c>
      <c r="B108" s="5" t="n">
        <v>3816</v>
      </c>
    </row>
    <row r="109">
      <c r="A109" s="4" t="inlineStr">
        <is>
          <t>Stage 2 | Monitoring | Loans to legal entities</t>
        </is>
      </c>
    </row>
    <row r="110">
      <c r="A110" s="3" t="inlineStr">
        <is>
          <t>BANK FINANCIAL ASSETS AND LIABILITIES</t>
        </is>
      </c>
    </row>
    <row r="111">
      <c r="A111" s="4" t="inlineStr">
        <is>
          <t>Loans to customers</t>
        </is>
      </c>
      <c r="C111" s="5" t="n">
        <v>1489</v>
      </c>
    </row>
    <row r="112">
      <c r="A112" s="4" t="inlineStr">
        <is>
          <t>Stage 2 | Monitoring | Carrying value | Loans to individuals</t>
        </is>
      </c>
    </row>
    <row r="113">
      <c r="A113" s="3" t="inlineStr">
        <is>
          <t>BANK FINANCIAL ASSETS AND LIABILITIES</t>
        </is>
      </c>
    </row>
    <row r="114">
      <c r="A114" s="4" t="inlineStr">
        <is>
          <t>Loans to customers</t>
        </is>
      </c>
      <c r="C114" s="5" t="n">
        <v>2801</v>
      </c>
    </row>
    <row r="115">
      <c r="A115" s="4" t="inlineStr">
        <is>
          <t>Stage 2 | Monitoring | Carrying value | Loans to legal entities</t>
        </is>
      </c>
    </row>
    <row r="116">
      <c r="A116" s="3" t="inlineStr">
        <is>
          <t>BANK FINANCIAL ASSETS AND LIABILITIES</t>
        </is>
      </c>
    </row>
    <row r="117">
      <c r="A117" s="4" t="inlineStr">
        <is>
          <t>Loans to customers</t>
        </is>
      </c>
      <c r="B117" s="5" t="n">
        <v>3649</v>
      </c>
    </row>
    <row r="118">
      <c r="A118" s="4" t="inlineStr">
        <is>
          <t>Stage 3 | Loans to individuals</t>
        </is>
      </c>
    </row>
    <row r="119">
      <c r="A119" s="3" t="inlineStr">
        <is>
          <t>BANK FINANCIAL ASSETS AND LIABILITIES</t>
        </is>
      </c>
    </row>
    <row r="120">
      <c r="A120" s="4" t="inlineStr">
        <is>
          <t>Loans to customers</t>
        </is>
      </c>
      <c r="B120" s="5" t="n">
        <v>1805</v>
      </c>
      <c r="C120" s="5" t="n">
        <v>1058</v>
      </c>
    </row>
    <row r="121">
      <c r="A121" s="4" t="inlineStr">
        <is>
          <t>Stage 3 | Loans to legal entities</t>
        </is>
      </c>
    </row>
    <row r="122">
      <c r="A122" s="3" t="inlineStr">
        <is>
          <t>BANK FINANCIAL ASSETS AND LIABILITIES</t>
        </is>
      </c>
    </row>
    <row r="123">
      <c r="A123" s="4" t="inlineStr">
        <is>
          <t>Loans to customers</t>
        </is>
      </c>
      <c r="B123" s="5" t="n">
        <v>796</v>
      </c>
      <c r="C123" s="5" t="n">
        <v>627</v>
      </c>
    </row>
    <row r="124">
      <c r="A124" s="4" t="inlineStr">
        <is>
          <t>Stage 3 | Accumulated impairment | Loans to individuals</t>
        </is>
      </c>
    </row>
    <row r="125">
      <c r="A125" s="3" t="inlineStr">
        <is>
          <t>BANK FINANCIAL ASSETS AND LIABILITIES</t>
        </is>
      </c>
    </row>
    <row r="126">
      <c r="A126" s="4" t="inlineStr">
        <is>
          <t>Loans to customers</t>
        </is>
      </c>
      <c r="B126" s="5" t="n">
        <v>-8147</v>
      </c>
      <c r="C126" s="5" t="n">
        <v>-3336</v>
      </c>
    </row>
    <row r="127">
      <c r="A127" s="4" t="inlineStr">
        <is>
          <t>Stage 3 | Accumulated impairment | Loans to legal entities</t>
        </is>
      </c>
    </row>
    <row r="128">
      <c r="A128" s="3" t="inlineStr">
        <is>
          <t>BANK FINANCIAL ASSETS AND LIABILITIES</t>
        </is>
      </c>
    </row>
    <row r="129">
      <c r="A129" s="4" t="inlineStr">
        <is>
          <t>Loans to customers</t>
        </is>
      </c>
      <c r="B129" s="5" t="n">
        <v>-2704</v>
      </c>
      <c r="C129" s="5" t="n">
        <v>-3199</v>
      </c>
    </row>
    <row r="130">
      <c r="A130" s="4" t="inlineStr">
        <is>
          <t>Stage 3 | Monitoring | Loans to individuals</t>
        </is>
      </c>
    </row>
    <row r="131">
      <c r="A131" s="3" t="inlineStr">
        <is>
          <t>BANK FINANCIAL ASSETS AND LIABILITIES</t>
        </is>
      </c>
    </row>
    <row r="132">
      <c r="A132" s="4" t="inlineStr">
        <is>
          <t>Loans to customers</t>
        </is>
      </c>
      <c r="B132" s="5" t="n">
        <v>306</v>
      </c>
    </row>
    <row r="133">
      <c r="A133" s="4" t="inlineStr">
        <is>
          <t>Stage 3 | Monitoring | Carrying value | Loans to individuals</t>
        </is>
      </c>
    </row>
    <row r="134">
      <c r="A134" s="3" t="inlineStr">
        <is>
          <t>BANK FINANCIAL ASSETS AND LIABILITIES</t>
        </is>
      </c>
    </row>
    <row r="135">
      <c r="A135" s="4" t="inlineStr">
        <is>
          <t>Loans to customers</t>
        </is>
      </c>
      <c r="C135" s="5" t="n">
        <v>49</v>
      </c>
    </row>
    <row r="136">
      <c r="A136" s="4" t="inlineStr">
        <is>
          <t>Stage 3 | Doubtful | Carrying value | Loans to legal entities</t>
        </is>
      </c>
    </row>
    <row r="137">
      <c r="A137" s="3" t="inlineStr">
        <is>
          <t>BANK FINANCIAL ASSETS AND LIABILITIES</t>
        </is>
      </c>
    </row>
    <row r="138">
      <c r="A138" s="4" t="inlineStr">
        <is>
          <t>Loans to customers</t>
        </is>
      </c>
      <c r="B138" s="5" t="n">
        <v>877</v>
      </c>
    </row>
    <row r="139">
      <c r="A139" s="4" t="inlineStr">
        <is>
          <t>Stage 3 | Impaired | Loans to individuals</t>
        </is>
      </c>
    </row>
    <row r="140">
      <c r="A140" s="3" t="inlineStr">
        <is>
          <t>BANK FINANCIAL ASSETS AND LIABILITIES</t>
        </is>
      </c>
    </row>
    <row r="141">
      <c r="A141" s="4" t="inlineStr">
        <is>
          <t>Loans to customers</t>
        </is>
      </c>
      <c r="B141" s="5" t="n">
        <v>9646</v>
      </c>
    </row>
    <row r="142">
      <c r="A142" s="4" t="inlineStr">
        <is>
          <t>Stage 3 | Impaired | Loans to legal entities</t>
        </is>
      </c>
    </row>
    <row r="143">
      <c r="A143" s="3" t="inlineStr">
        <is>
          <t>BANK FINANCIAL ASSETS AND LIABILITIES</t>
        </is>
      </c>
    </row>
    <row r="144">
      <c r="A144" s="4" t="inlineStr">
        <is>
          <t>Loans to customers</t>
        </is>
      </c>
      <c r="C144" s="5" t="n">
        <v>3826</v>
      </c>
    </row>
    <row r="145">
      <c r="A145" s="4" t="inlineStr">
        <is>
          <t>Stage 3 | Impaired | Carrying value | Loans to individuals</t>
        </is>
      </c>
    </row>
    <row r="146">
      <c r="A146" s="3" t="inlineStr">
        <is>
          <t>BANK FINANCIAL ASSETS AND LIABILITIES</t>
        </is>
      </c>
    </row>
    <row r="147">
      <c r="A147" s="4" t="inlineStr">
        <is>
          <t>Loans to customers</t>
        </is>
      </c>
      <c r="C147" s="6" t="n">
        <v>4345</v>
      </c>
    </row>
    <row r="148">
      <c r="A148" s="4" t="inlineStr">
        <is>
          <t>Stage 3 | Impaired | Carrying value | Loans to legal entities</t>
        </is>
      </c>
    </row>
    <row r="149">
      <c r="A149" s="3" t="inlineStr">
        <is>
          <t>BANK FINANCIAL ASSETS AND LIABILITIES</t>
        </is>
      </c>
    </row>
    <row r="150">
      <c r="A150" s="4" t="inlineStr">
        <is>
          <t>Loans to customers</t>
        </is>
      </c>
      <c r="B150" s="6" t="n">
        <v>2623</v>
      </c>
    </row>
  </sheetData>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C2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NK FINANCIAL ASSETS AND LIABILITIES - Information of credit quality of loans (Details) - RUB (₽) ₽ in Millions</t>
        </is>
      </c>
      <c r="B1" s="2" t="inlineStr">
        <is>
          <t>Dec. 31, 2020</t>
        </is>
      </c>
      <c r="C1" s="2" t="inlineStr">
        <is>
          <t>Dec. 31, 2019</t>
        </is>
      </c>
    </row>
    <row r="2">
      <c r="A2" s="3" t="inlineStr">
        <is>
          <t>Credit quality of loans</t>
        </is>
      </c>
    </row>
    <row r="3">
      <c r="A3" s="4" t="inlineStr">
        <is>
          <t>Net loans</t>
        </is>
      </c>
      <c r="B3" s="6" t="n">
        <v>315765</v>
      </c>
      <c r="C3" s="6" t="n">
        <v>241314</v>
      </c>
    </row>
    <row r="4">
      <c r="A4" s="4" t="inlineStr">
        <is>
          <t>Loans to individuals</t>
        </is>
      </c>
    </row>
    <row r="5">
      <c r="A5" s="3" t="inlineStr">
        <is>
          <t>Credit quality of loans</t>
        </is>
      </c>
    </row>
    <row r="6">
      <c r="A6" s="4" t="inlineStr">
        <is>
          <t>Net loans</t>
        </is>
      </c>
      <c r="B6" s="6" t="n">
        <v>89134</v>
      </c>
      <c r="C6" s="6" t="n">
        <v>67772</v>
      </c>
    </row>
    <row r="7">
      <c r="A7" s="4" t="inlineStr">
        <is>
          <t>Provision for ECL to gross loans</t>
        </is>
      </c>
      <c r="B7" s="4" t="inlineStr">
        <is>
          <t>12.00%</t>
        </is>
      </c>
      <c r="C7" s="4" t="inlineStr">
        <is>
          <t>8.00%</t>
        </is>
      </c>
    </row>
    <row r="8">
      <c r="A8" s="4" t="inlineStr">
        <is>
          <t>Loans to individuals | Carrying value</t>
        </is>
      </c>
    </row>
    <row r="9">
      <c r="A9" s="3" t="inlineStr">
        <is>
          <t>Credit quality of loans</t>
        </is>
      </c>
    </row>
    <row r="10">
      <c r="A10" s="4" t="inlineStr">
        <is>
          <t>Net loans</t>
        </is>
      </c>
      <c r="B10" s="6" t="n">
        <v>101826</v>
      </c>
      <c r="C10" s="6" t="n">
        <v>73839</v>
      </c>
    </row>
    <row r="11">
      <c r="A11" s="4" t="inlineStr">
        <is>
          <t>Loans to individuals | Accumulated impairment</t>
        </is>
      </c>
    </row>
    <row r="12">
      <c r="A12" s="3" t="inlineStr">
        <is>
          <t>Credit quality of loans</t>
        </is>
      </c>
    </row>
    <row r="13">
      <c r="A13" s="4" t="inlineStr">
        <is>
          <t>Net loans</t>
        </is>
      </c>
      <c r="B13" s="5" t="n">
        <v>-12692</v>
      </c>
      <c r="C13" s="5" t="n">
        <v>-6067</v>
      </c>
    </row>
    <row r="14">
      <c r="A14" s="4" t="inlineStr">
        <is>
          <t>Loans to individuals | Collectively assessed</t>
        </is>
      </c>
    </row>
    <row r="15">
      <c r="A15" s="3" t="inlineStr">
        <is>
          <t>Credit quality of loans</t>
        </is>
      </c>
    </row>
    <row r="16">
      <c r="A16" s="4" t="inlineStr">
        <is>
          <t>Net loans</t>
        </is>
      </c>
      <c r="B16" s="6" t="n">
        <v>88784</v>
      </c>
      <c r="C16" s="6" t="n">
        <v>67462</v>
      </c>
    </row>
    <row r="17">
      <c r="A17" s="4" t="inlineStr">
        <is>
          <t>Provision for ECL to gross loans</t>
        </is>
      </c>
      <c r="B17" s="4" t="inlineStr">
        <is>
          <t>12.00%</t>
        </is>
      </c>
      <c r="C17" s="4" t="inlineStr">
        <is>
          <t>8.00%</t>
        </is>
      </c>
    </row>
    <row r="18">
      <c r="A18" s="4" t="inlineStr">
        <is>
          <t>Loans to individuals | Collectively assessed | Not past due</t>
        </is>
      </c>
    </row>
    <row r="19">
      <c r="A19" s="3" t="inlineStr">
        <is>
          <t>Credit quality of loans</t>
        </is>
      </c>
    </row>
    <row r="20">
      <c r="A20" s="4" t="inlineStr">
        <is>
          <t>Net loans</t>
        </is>
      </c>
      <c r="B20" s="6" t="n">
        <v>84955</v>
      </c>
      <c r="C20" s="6" t="n">
        <v>64842</v>
      </c>
    </row>
    <row r="21">
      <c r="A21" s="4" t="inlineStr">
        <is>
          <t>Provision for ECL to gross loans</t>
        </is>
      </c>
      <c r="B21" s="4" t="inlineStr">
        <is>
          <t>4.00%</t>
        </is>
      </c>
      <c r="C21" s="4" t="inlineStr">
        <is>
          <t>3.00%</t>
        </is>
      </c>
    </row>
    <row r="22">
      <c r="A22" s="4" t="inlineStr">
        <is>
          <t>Loans to individuals | Collectively assessed | Up to 30 days</t>
        </is>
      </c>
    </row>
    <row r="23">
      <c r="A23" s="3" t="inlineStr">
        <is>
          <t>Credit quality of loans</t>
        </is>
      </c>
    </row>
    <row r="24">
      <c r="A24" s="4" t="inlineStr">
        <is>
          <t>Net loans</t>
        </is>
      </c>
      <c r="B24" s="6" t="n">
        <v>1863</v>
      </c>
      <c r="C24" s="6" t="n">
        <v>1369</v>
      </c>
    </row>
    <row r="25">
      <c r="A25" s="4" t="inlineStr">
        <is>
          <t>Provision for ECL to gross loans</t>
        </is>
      </c>
      <c r="B25" s="4" t="inlineStr">
        <is>
          <t>21.00%</t>
        </is>
      </c>
      <c r="C25" s="4" t="inlineStr">
        <is>
          <t>26.00%</t>
        </is>
      </c>
    </row>
    <row r="26">
      <c r="A26" s="4" t="inlineStr">
        <is>
          <t>Loans to individuals | Collectively assessed | 31 - 60 days past due</t>
        </is>
      </c>
    </row>
    <row r="27">
      <c r="A27" s="3" t="inlineStr">
        <is>
          <t>Credit quality of loans</t>
        </is>
      </c>
    </row>
    <row r="28">
      <c r="A28" s="4" t="inlineStr">
        <is>
          <t>Net loans</t>
        </is>
      </c>
      <c r="B28" s="6" t="n">
        <v>335</v>
      </c>
      <c r="C28" s="6" t="n">
        <v>226</v>
      </c>
    </row>
    <row r="29">
      <c r="A29" s="4" t="inlineStr">
        <is>
          <t>Provision for ECL to gross loans</t>
        </is>
      </c>
      <c r="B29" s="4" t="inlineStr">
        <is>
          <t>60.00%</t>
        </is>
      </c>
      <c r="C29" s="4" t="inlineStr">
        <is>
          <t>56.00%</t>
        </is>
      </c>
    </row>
    <row r="30">
      <c r="A30" s="4" t="inlineStr">
        <is>
          <t>Loans to individuals | Collectively assessed | 61 - 90 days past due</t>
        </is>
      </c>
    </row>
    <row r="31">
      <c r="A31" s="3" t="inlineStr">
        <is>
          <t>Credit quality of loans</t>
        </is>
      </c>
    </row>
    <row r="32">
      <c r="A32" s="4" t="inlineStr">
        <is>
          <t>Net loans</t>
        </is>
      </c>
      <c r="B32" s="6" t="n">
        <v>173</v>
      </c>
      <c r="C32" s="6" t="n">
        <v>159</v>
      </c>
    </row>
    <row r="33">
      <c r="A33" s="4" t="inlineStr">
        <is>
          <t>Provision for ECL to gross loans</t>
        </is>
      </c>
      <c r="B33" s="4" t="inlineStr">
        <is>
          <t>71.00%</t>
        </is>
      </c>
      <c r="C33" s="4" t="inlineStr">
        <is>
          <t>64.00%</t>
        </is>
      </c>
    </row>
    <row r="34">
      <c r="A34" s="4" t="inlineStr">
        <is>
          <t>Loans to individuals | Collectively assessed | 91 to 180 days</t>
        </is>
      </c>
    </row>
    <row r="35">
      <c r="A35" s="3" t="inlineStr">
        <is>
          <t>Credit quality of loans</t>
        </is>
      </c>
    </row>
    <row r="36">
      <c r="A36" s="4" t="inlineStr">
        <is>
          <t>Net loans</t>
        </is>
      </c>
      <c r="B36" s="6" t="n">
        <v>366</v>
      </c>
      <c r="C36" s="6" t="n">
        <v>294</v>
      </c>
    </row>
    <row r="37">
      <c r="A37" s="4" t="inlineStr">
        <is>
          <t>Provision for ECL to gross loans</t>
        </is>
      </c>
      <c r="B37" s="4" t="inlineStr">
        <is>
          <t>79.00%</t>
        </is>
      </c>
      <c r="C37" s="4" t="inlineStr">
        <is>
          <t>74.00%</t>
        </is>
      </c>
    </row>
    <row r="38">
      <c r="A38" s="4" t="inlineStr">
        <is>
          <t>Loans to individuals | Collectively assessed | over 180 days</t>
        </is>
      </c>
    </row>
    <row r="39">
      <c r="A39" s="3" t="inlineStr">
        <is>
          <t>Credit quality of loans</t>
        </is>
      </c>
    </row>
    <row r="40">
      <c r="A40" s="4" t="inlineStr">
        <is>
          <t>Net loans</t>
        </is>
      </c>
      <c r="B40" s="6" t="n">
        <v>1092</v>
      </c>
      <c r="C40" s="6" t="n">
        <v>572</v>
      </c>
    </row>
    <row r="41">
      <c r="A41" s="4" t="inlineStr">
        <is>
          <t>Provision for ECL to gross loans</t>
        </is>
      </c>
      <c r="B41" s="4" t="inlineStr">
        <is>
          <t>85.00%</t>
        </is>
      </c>
      <c r="C41" s="4" t="inlineStr">
        <is>
          <t>78.00%</t>
        </is>
      </c>
    </row>
    <row r="42">
      <c r="A42" s="4" t="inlineStr">
        <is>
          <t>Loans to individuals | Collectively assessed | Carrying value</t>
        </is>
      </c>
    </row>
    <row r="43">
      <c r="A43" s="3" t="inlineStr">
        <is>
          <t>Credit quality of loans</t>
        </is>
      </c>
    </row>
    <row r="44">
      <c r="A44" s="4" t="inlineStr">
        <is>
          <t>Net loans</t>
        </is>
      </c>
      <c r="B44" s="6" t="n">
        <v>101134</v>
      </c>
      <c r="C44" s="6" t="n">
        <v>73032</v>
      </c>
    </row>
    <row r="45">
      <c r="A45" s="4" t="inlineStr">
        <is>
          <t>Loans to individuals | Collectively assessed | Carrying value | Not past due</t>
        </is>
      </c>
    </row>
    <row r="46">
      <c r="A46" s="3" t="inlineStr">
        <is>
          <t>Credit quality of loans</t>
        </is>
      </c>
    </row>
    <row r="47">
      <c r="A47" s="4" t="inlineStr">
        <is>
          <t>Net loans</t>
        </is>
      </c>
      <c r="B47" s="5" t="n">
        <v>88056</v>
      </c>
      <c r="C47" s="5" t="n">
        <v>66506</v>
      </c>
    </row>
    <row r="48">
      <c r="A48" s="4" t="inlineStr">
        <is>
          <t>Loans to individuals | Collectively assessed | Carrying value | Up to 30 days</t>
        </is>
      </c>
    </row>
    <row r="49">
      <c r="A49" s="3" t="inlineStr">
        <is>
          <t>Credit quality of loans</t>
        </is>
      </c>
    </row>
    <row r="50">
      <c r="A50" s="4" t="inlineStr">
        <is>
          <t>Net loans</t>
        </is>
      </c>
      <c r="B50" s="5" t="n">
        <v>2370</v>
      </c>
      <c r="C50" s="5" t="n">
        <v>1841</v>
      </c>
    </row>
    <row r="51">
      <c r="A51" s="4" t="inlineStr">
        <is>
          <t>Loans to individuals | Collectively assessed | Carrying value | 31 - 60 days past due</t>
        </is>
      </c>
    </row>
    <row r="52">
      <c r="A52" s="3" t="inlineStr">
        <is>
          <t>Credit quality of loans</t>
        </is>
      </c>
    </row>
    <row r="53">
      <c r="A53" s="4" t="inlineStr">
        <is>
          <t>Net loans</t>
        </is>
      </c>
      <c r="B53" s="5" t="n">
        <v>841</v>
      </c>
      <c r="C53" s="5" t="n">
        <v>519</v>
      </c>
    </row>
    <row r="54">
      <c r="A54" s="4" t="inlineStr">
        <is>
          <t>Loans to individuals | Collectively assessed | Carrying value | 61 - 90 days past due</t>
        </is>
      </c>
    </row>
    <row r="55">
      <c r="A55" s="3" t="inlineStr">
        <is>
          <t>Credit quality of loans</t>
        </is>
      </c>
    </row>
    <row r="56">
      <c r="A56" s="4" t="inlineStr">
        <is>
          <t>Net loans</t>
        </is>
      </c>
      <c r="B56" s="5" t="n">
        <v>605</v>
      </c>
      <c r="C56" s="5" t="n">
        <v>441</v>
      </c>
    </row>
    <row r="57">
      <c r="A57" s="4" t="inlineStr">
        <is>
          <t>Loans to individuals | Collectively assessed | Carrying value | 91 to 180 days</t>
        </is>
      </c>
    </row>
    <row r="58">
      <c r="A58" s="3" t="inlineStr">
        <is>
          <t>Credit quality of loans</t>
        </is>
      </c>
    </row>
    <row r="59">
      <c r="A59" s="4" t="inlineStr">
        <is>
          <t>Net loans</t>
        </is>
      </c>
      <c r="B59" s="5" t="n">
        <v>1739</v>
      </c>
      <c r="C59" s="5" t="n">
        <v>1110</v>
      </c>
    </row>
    <row r="60">
      <c r="A60" s="4" t="inlineStr">
        <is>
          <t>Loans to individuals | Collectively assessed | Carrying value | over 180 days</t>
        </is>
      </c>
    </row>
    <row r="61">
      <c r="A61" s="3" t="inlineStr">
        <is>
          <t>Credit quality of loans</t>
        </is>
      </c>
    </row>
    <row r="62">
      <c r="A62" s="4" t="inlineStr">
        <is>
          <t>Net loans</t>
        </is>
      </c>
      <c r="B62" s="5" t="n">
        <v>7523</v>
      </c>
      <c r="C62" s="5" t="n">
        <v>2615</v>
      </c>
    </row>
    <row r="63">
      <c r="A63" s="4" t="inlineStr">
        <is>
          <t>Loans to individuals | Collectively assessed | Accumulated impairment</t>
        </is>
      </c>
    </row>
    <row r="64">
      <c r="A64" s="3" t="inlineStr">
        <is>
          <t>Credit quality of loans</t>
        </is>
      </c>
    </row>
    <row r="65">
      <c r="A65" s="4" t="inlineStr">
        <is>
          <t>Net loans</t>
        </is>
      </c>
      <c r="B65" s="5" t="n">
        <v>-12350</v>
      </c>
      <c r="C65" s="5" t="n">
        <v>-5570</v>
      </c>
    </row>
    <row r="66">
      <c r="A66" s="4" t="inlineStr">
        <is>
          <t>Loans to individuals | Collectively assessed | Accumulated impairment | Not past due</t>
        </is>
      </c>
    </row>
    <row r="67">
      <c r="A67" s="3" t="inlineStr">
        <is>
          <t>Credit quality of loans</t>
        </is>
      </c>
    </row>
    <row r="68">
      <c r="A68" s="4" t="inlineStr">
        <is>
          <t>Net loans</t>
        </is>
      </c>
      <c r="B68" s="5" t="n">
        <v>-3101</v>
      </c>
      <c r="C68" s="5" t="n">
        <v>-1664</v>
      </c>
    </row>
    <row r="69">
      <c r="A69" s="4" t="inlineStr">
        <is>
          <t>Loans to individuals | Collectively assessed | Accumulated impairment | Up to 30 days</t>
        </is>
      </c>
    </row>
    <row r="70">
      <c r="A70" s="3" t="inlineStr">
        <is>
          <t>Credit quality of loans</t>
        </is>
      </c>
    </row>
    <row r="71">
      <c r="A71" s="4" t="inlineStr">
        <is>
          <t>Net loans</t>
        </is>
      </c>
      <c r="B71" s="5" t="n">
        <v>-507</v>
      </c>
      <c r="C71" s="5" t="n">
        <v>-472</v>
      </c>
    </row>
    <row r="72">
      <c r="A72" s="4" t="inlineStr">
        <is>
          <t>Loans to individuals | Collectively assessed | Accumulated impairment | 31 - 60 days past due</t>
        </is>
      </c>
    </row>
    <row r="73">
      <c r="A73" s="3" t="inlineStr">
        <is>
          <t>Credit quality of loans</t>
        </is>
      </c>
    </row>
    <row r="74">
      <c r="A74" s="4" t="inlineStr">
        <is>
          <t>Net loans</t>
        </is>
      </c>
      <c r="B74" s="5" t="n">
        <v>-506</v>
      </c>
      <c r="C74" s="5" t="n">
        <v>-293</v>
      </c>
    </row>
    <row r="75">
      <c r="A75" s="4" t="inlineStr">
        <is>
          <t>Loans to individuals | Collectively assessed | Accumulated impairment | 61 - 90 days past due</t>
        </is>
      </c>
    </row>
    <row r="76">
      <c r="A76" s="3" t="inlineStr">
        <is>
          <t>Credit quality of loans</t>
        </is>
      </c>
    </row>
    <row r="77">
      <c r="A77" s="4" t="inlineStr">
        <is>
          <t>Net loans</t>
        </is>
      </c>
      <c r="B77" s="5" t="n">
        <v>-432</v>
      </c>
      <c r="C77" s="5" t="n">
        <v>-282</v>
      </c>
    </row>
    <row r="78">
      <c r="A78" s="4" t="inlineStr">
        <is>
          <t>Loans to individuals | Collectively assessed | Accumulated impairment | 91 to 180 days</t>
        </is>
      </c>
    </row>
    <row r="79">
      <c r="A79" s="3" t="inlineStr">
        <is>
          <t>Credit quality of loans</t>
        </is>
      </c>
    </row>
    <row r="80">
      <c r="A80" s="4" t="inlineStr">
        <is>
          <t>Net loans</t>
        </is>
      </c>
      <c r="B80" s="5" t="n">
        <v>-1373</v>
      </c>
      <c r="C80" s="5" t="n">
        <v>-816</v>
      </c>
    </row>
    <row r="81">
      <c r="A81" s="4" t="inlineStr">
        <is>
          <t>Loans to individuals | Collectively assessed | Accumulated impairment | over 180 days</t>
        </is>
      </c>
    </row>
    <row r="82">
      <c r="A82" s="3" t="inlineStr">
        <is>
          <t>Credit quality of loans</t>
        </is>
      </c>
    </row>
    <row r="83">
      <c r="A83" s="4" t="inlineStr">
        <is>
          <t>Net loans</t>
        </is>
      </c>
      <c r="B83" s="5" t="n">
        <v>-6431</v>
      </c>
      <c r="C83" s="5" t="n">
        <v>-2043</v>
      </c>
    </row>
    <row r="84">
      <c r="A84" s="4" t="inlineStr">
        <is>
          <t>Loans to individuals | Individually assessed</t>
        </is>
      </c>
    </row>
    <row r="85">
      <c r="A85" s="3" t="inlineStr">
        <is>
          <t>Credit quality of loans</t>
        </is>
      </c>
    </row>
    <row r="86">
      <c r="A86" s="4" t="inlineStr">
        <is>
          <t>Net loans</t>
        </is>
      </c>
      <c r="B86" s="6" t="n">
        <v>350</v>
      </c>
      <c r="C86" s="6" t="n">
        <v>310</v>
      </c>
    </row>
    <row r="87">
      <c r="A87" s="4" t="inlineStr">
        <is>
          <t>Provision for ECL to gross loans</t>
        </is>
      </c>
      <c r="B87" s="4" t="inlineStr">
        <is>
          <t>49.00%</t>
        </is>
      </c>
      <c r="C87" s="4" t="inlineStr">
        <is>
          <t>62.00%</t>
        </is>
      </c>
    </row>
    <row r="88">
      <c r="A88" s="4" t="inlineStr">
        <is>
          <t>Loans to individuals | Individually assessed | Not past due</t>
        </is>
      </c>
    </row>
    <row r="89">
      <c r="A89" s="3" t="inlineStr">
        <is>
          <t>Credit quality of loans</t>
        </is>
      </c>
    </row>
    <row r="90">
      <c r="A90" s="4" t="inlineStr">
        <is>
          <t>Net loans</t>
        </is>
      </c>
      <c r="B90" s="6" t="n">
        <v>166</v>
      </c>
      <c r="C90" s="6" t="n">
        <v>115</v>
      </c>
    </row>
    <row r="91">
      <c r="A91" s="4" t="inlineStr">
        <is>
          <t>Provision for ECL to gross loans</t>
        </is>
      </c>
      <c r="B91" s="4" t="inlineStr">
        <is>
          <t>35.00%</t>
        </is>
      </c>
      <c r="C91" s="4" t="inlineStr">
        <is>
          <t>77.00%</t>
        </is>
      </c>
    </row>
    <row r="92">
      <c r="A92" s="4" t="inlineStr">
        <is>
          <t>Loans to individuals | Individually assessed | Up to 30 days</t>
        </is>
      </c>
    </row>
    <row r="93">
      <c r="A93" s="3" t="inlineStr">
        <is>
          <t>Credit quality of loans</t>
        </is>
      </c>
    </row>
    <row r="94">
      <c r="A94" s="4" t="inlineStr">
        <is>
          <t>Net loans</t>
        </is>
      </c>
      <c r="B94" s="6" t="n">
        <v>34</v>
      </c>
      <c r="C94" s="6" t="n">
        <v>33</v>
      </c>
    </row>
    <row r="95">
      <c r="A95" s="4" t="inlineStr">
        <is>
          <t>Provision for ECL to gross loans</t>
        </is>
      </c>
      <c r="B95" s="4" t="inlineStr">
        <is>
          <t>0.00%</t>
        </is>
      </c>
      <c r="C95" s="4" t="inlineStr">
        <is>
          <t>31.00%</t>
        </is>
      </c>
    </row>
    <row r="96">
      <c r="A96" s="4" t="inlineStr">
        <is>
          <t>Loans to individuals | Individually assessed | 31 - 60 days past due</t>
        </is>
      </c>
    </row>
    <row r="97">
      <c r="A97" s="3" t="inlineStr">
        <is>
          <t>Credit quality of loans</t>
        </is>
      </c>
    </row>
    <row r="98">
      <c r="A98" s="4" t="inlineStr">
        <is>
          <t>Net loans</t>
        </is>
      </c>
      <c r="B98" s="6" t="n">
        <v>7</v>
      </c>
    </row>
    <row r="99">
      <c r="A99" s="4" t="inlineStr">
        <is>
          <t>Provision for ECL to gross loans</t>
        </is>
      </c>
      <c r="B99" s="4" t="inlineStr">
        <is>
          <t>0.00%</t>
        </is>
      </c>
      <c r="C99" s="4" t="inlineStr">
        <is>
          <t>0.00%</t>
        </is>
      </c>
    </row>
    <row r="100">
      <c r="A100" s="4" t="inlineStr">
        <is>
          <t>Loans to individuals | Individually assessed | 61 - 90 days past due</t>
        </is>
      </c>
    </row>
    <row r="101">
      <c r="A101" s="3" t="inlineStr">
        <is>
          <t>Credit quality of loans</t>
        </is>
      </c>
    </row>
    <row r="102">
      <c r="A102" s="4" t="inlineStr">
        <is>
          <t>Net loans</t>
        </is>
      </c>
      <c r="C102" s="6" t="n">
        <v>1</v>
      </c>
    </row>
    <row r="103">
      <c r="A103" s="4" t="inlineStr">
        <is>
          <t>Provision for ECL to gross loans</t>
        </is>
      </c>
      <c r="C103" s="4" t="inlineStr">
        <is>
          <t>0.00%</t>
        </is>
      </c>
    </row>
    <row r="104">
      <c r="A104" s="4" t="inlineStr">
        <is>
          <t>Loans to individuals | Individually assessed | 91 to 180 days</t>
        </is>
      </c>
    </row>
    <row r="105">
      <c r="A105" s="3" t="inlineStr">
        <is>
          <t>Credit quality of loans</t>
        </is>
      </c>
    </row>
    <row r="106">
      <c r="A106" s="4" t="inlineStr">
        <is>
          <t>Net loans</t>
        </is>
      </c>
      <c r="B106" s="6" t="n">
        <v>6</v>
      </c>
      <c r="C106" s="6" t="n">
        <v>4</v>
      </c>
    </row>
    <row r="107">
      <c r="A107" s="4" t="inlineStr">
        <is>
          <t>Provision for ECL to gross loans</t>
        </is>
      </c>
      <c r="B107" s="4" t="inlineStr">
        <is>
          <t>0.00%</t>
        </is>
      </c>
      <c r="C107" s="4" t="inlineStr">
        <is>
          <t>0.00%</t>
        </is>
      </c>
    </row>
    <row r="108">
      <c r="A108" s="4" t="inlineStr">
        <is>
          <t>Loans to individuals | Individually assessed | over 180 days</t>
        </is>
      </c>
    </row>
    <row r="109">
      <c r="A109" s="3" t="inlineStr">
        <is>
          <t>Credit quality of loans</t>
        </is>
      </c>
    </row>
    <row r="110">
      <c r="A110" s="4" t="inlineStr">
        <is>
          <t>Net loans</t>
        </is>
      </c>
      <c r="B110" s="6" t="n">
        <v>137</v>
      </c>
      <c r="C110" s="6" t="n">
        <v>157</v>
      </c>
    </row>
    <row r="111">
      <c r="A111" s="4" t="inlineStr">
        <is>
          <t>Provision for ECL to gross loans</t>
        </is>
      </c>
      <c r="B111" s="4" t="inlineStr">
        <is>
          <t>64.00%</t>
        </is>
      </c>
      <c r="C111" s="4" t="inlineStr">
        <is>
          <t>39.00%</t>
        </is>
      </c>
    </row>
    <row r="112">
      <c r="A112" s="4" t="inlineStr">
        <is>
          <t>Loans to individuals | Individually assessed | Carrying value</t>
        </is>
      </c>
    </row>
    <row r="113">
      <c r="A113" s="3" t="inlineStr">
        <is>
          <t>Credit quality of loans</t>
        </is>
      </c>
    </row>
    <row r="114">
      <c r="A114" s="4" t="inlineStr">
        <is>
          <t>Net loans</t>
        </is>
      </c>
      <c r="B114" s="6" t="n">
        <v>692</v>
      </c>
      <c r="C114" s="6" t="n">
        <v>807</v>
      </c>
    </row>
    <row r="115">
      <c r="A115" s="4" t="inlineStr">
        <is>
          <t>Loans to individuals | Individually assessed | Carrying value | Not past due</t>
        </is>
      </c>
    </row>
    <row r="116">
      <c r="A116" s="3" t="inlineStr">
        <is>
          <t>Credit quality of loans</t>
        </is>
      </c>
    </row>
    <row r="117">
      <c r="A117" s="4" t="inlineStr">
        <is>
          <t>Net loans</t>
        </is>
      </c>
      <c r="B117" s="5" t="n">
        <v>256</v>
      </c>
      <c r="C117" s="5" t="n">
        <v>495</v>
      </c>
    </row>
    <row r="118">
      <c r="A118" s="4" t="inlineStr">
        <is>
          <t>Loans to individuals | Individually assessed | Carrying value | Up to 30 days</t>
        </is>
      </c>
    </row>
    <row r="119">
      <c r="A119" s="3" t="inlineStr">
        <is>
          <t>Credit quality of loans</t>
        </is>
      </c>
    </row>
    <row r="120">
      <c r="A120" s="4" t="inlineStr">
        <is>
          <t>Net loans</t>
        </is>
      </c>
      <c r="B120" s="5" t="n">
        <v>46</v>
      </c>
      <c r="C120" s="5" t="n">
        <v>48</v>
      </c>
    </row>
    <row r="121">
      <c r="A121" s="4" t="inlineStr">
        <is>
          <t>Loans to individuals | Individually assessed | Carrying value | 31 - 60 days past due</t>
        </is>
      </c>
    </row>
    <row r="122">
      <c r="A122" s="3" t="inlineStr">
        <is>
          <t>Credit quality of loans</t>
        </is>
      </c>
    </row>
    <row r="123">
      <c r="A123" s="4" t="inlineStr">
        <is>
          <t>Net loans</t>
        </is>
      </c>
      <c r="B123" s="5" t="n">
        <v>7</v>
      </c>
    </row>
    <row r="124">
      <c r="A124" s="4" t="inlineStr">
        <is>
          <t>Loans to individuals | Individually assessed | Carrying value | 61 - 90 days past due</t>
        </is>
      </c>
    </row>
    <row r="125">
      <c r="A125" s="3" t="inlineStr">
        <is>
          <t>Credit quality of loans</t>
        </is>
      </c>
    </row>
    <row r="126">
      <c r="A126" s="4" t="inlineStr">
        <is>
          <t>Net loans</t>
        </is>
      </c>
      <c r="C126" s="5" t="n">
        <v>1</v>
      </c>
    </row>
    <row r="127">
      <c r="A127" s="4" t="inlineStr">
        <is>
          <t>Loans to individuals | Individually assessed | Carrying value | 91 to 180 days</t>
        </is>
      </c>
    </row>
    <row r="128">
      <c r="A128" s="3" t="inlineStr">
        <is>
          <t>Credit quality of loans</t>
        </is>
      </c>
    </row>
    <row r="129">
      <c r="A129" s="4" t="inlineStr">
        <is>
          <t>Net loans</t>
        </is>
      </c>
      <c r="B129" s="5" t="n">
        <v>6</v>
      </c>
      <c r="C129" s="5" t="n">
        <v>4</v>
      </c>
    </row>
    <row r="130">
      <c r="A130" s="4" t="inlineStr">
        <is>
          <t>Loans to individuals | Individually assessed | Carrying value | over 180 days</t>
        </is>
      </c>
    </row>
    <row r="131">
      <c r="A131" s="3" t="inlineStr">
        <is>
          <t>Credit quality of loans</t>
        </is>
      </c>
    </row>
    <row r="132">
      <c r="A132" s="4" t="inlineStr">
        <is>
          <t>Net loans</t>
        </is>
      </c>
      <c r="B132" s="5" t="n">
        <v>377</v>
      </c>
      <c r="C132" s="5" t="n">
        <v>259</v>
      </c>
    </row>
    <row r="133">
      <c r="A133" s="4" t="inlineStr">
        <is>
          <t>Loans to individuals | Individually assessed | Accumulated impairment</t>
        </is>
      </c>
    </row>
    <row r="134">
      <c r="A134" s="3" t="inlineStr">
        <is>
          <t>Credit quality of loans</t>
        </is>
      </c>
    </row>
    <row r="135">
      <c r="A135" s="4" t="inlineStr">
        <is>
          <t>Net loans</t>
        </is>
      </c>
      <c r="B135" s="5" t="n">
        <v>-342</v>
      </c>
      <c r="C135" s="5" t="n">
        <v>-497</v>
      </c>
    </row>
    <row r="136">
      <c r="A136" s="4" t="inlineStr">
        <is>
          <t>Loans to individuals | Individually assessed | Accumulated impairment | Not past due</t>
        </is>
      </c>
    </row>
    <row r="137">
      <c r="A137" s="3" t="inlineStr">
        <is>
          <t>Credit quality of loans</t>
        </is>
      </c>
    </row>
    <row r="138">
      <c r="A138" s="4" t="inlineStr">
        <is>
          <t>Net loans</t>
        </is>
      </c>
      <c r="B138" s="5" t="n">
        <v>-90</v>
      </c>
      <c r="C138" s="5" t="n">
        <v>-380</v>
      </c>
    </row>
    <row r="139">
      <c r="A139" s="4" t="inlineStr">
        <is>
          <t>Loans to individuals | Individually assessed | Accumulated impairment | Up to 30 days</t>
        </is>
      </c>
    </row>
    <row r="140">
      <c r="A140" s="3" t="inlineStr">
        <is>
          <t>Credit quality of loans</t>
        </is>
      </c>
    </row>
    <row r="141">
      <c r="A141" s="4" t="inlineStr">
        <is>
          <t>Net loans</t>
        </is>
      </c>
      <c r="B141" s="5" t="n">
        <v>-12</v>
      </c>
      <c r="C141" s="5" t="n">
        <v>-15</v>
      </c>
    </row>
    <row r="142">
      <c r="A142" s="4" t="inlineStr">
        <is>
          <t>Loans to individuals | Individually assessed | Accumulated impairment | over 180 days</t>
        </is>
      </c>
    </row>
    <row r="143">
      <c r="A143" s="3" t="inlineStr">
        <is>
          <t>Credit quality of loans</t>
        </is>
      </c>
    </row>
    <row r="144">
      <c r="A144" s="4" t="inlineStr">
        <is>
          <t>Net loans</t>
        </is>
      </c>
      <c r="B144" s="5" t="n">
        <v>-240</v>
      </c>
      <c r="C144" s="5" t="n">
        <v>-102</v>
      </c>
    </row>
    <row r="145">
      <c r="A145" s="4" t="inlineStr">
        <is>
          <t>Medium-sized enterprises and small businesses | Collectively assessed</t>
        </is>
      </c>
    </row>
    <row r="146">
      <c r="A146" s="3" t="inlineStr">
        <is>
          <t>Credit quality of loans</t>
        </is>
      </c>
    </row>
    <row r="147">
      <c r="A147" s="4" t="inlineStr">
        <is>
          <t>Net loans</t>
        </is>
      </c>
      <c r="B147" s="6" t="n">
        <v>1287</v>
      </c>
      <c r="C147" s="6" t="n">
        <v>1528</v>
      </c>
    </row>
    <row r="148">
      <c r="A148" s="4" t="inlineStr">
        <is>
          <t>Provision for ECL to gross loans</t>
        </is>
      </c>
      <c r="B148" s="4" t="inlineStr">
        <is>
          <t>26.00%</t>
        </is>
      </c>
      <c r="C148" s="4" t="inlineStr">
        <is>
          <t>22.00%</t>
        </is>
      </c>
    </row>
    <row r="149">
      <c r="A149" s="4" t="inlineStr">
        <is>
          <t>Medium-sized enterprises and small businesses | Collectively assessed | Not past due</t>
        </is>
      </c>
    </row>
    <row r="150">
      <c r="A150" s="3" t="inlineStr">
        <is>
          <t>Credit quality of loans</t>
        </is>
      </c>
    </row>
    <row r="151">
      <c r="A151" s="4" t="inlineStr">
        <is>
          <t>Net loans</t>
        </is>
      </c>
      <c r="B151" s="6" t="n">
        <v>1009</v>
      </c>
      <c r="C151" s="6" t="n">
        <v>1194</v>
      </c>
    </row>
    <row r="152">
      <c r="A152" s="4" t="inlineStr">
        <is>
          <t>Provision for ECL to gross loans</t>
        </is>
      </c>
      <c r="B152" s="4" t="inlineStr">
        <is>
          <t>2.00%</t>
        </is>
      </c>
      <c r="C152" s="4" t="inlineStr">
        <is>
          <t>2.00%</t>
        </is>
      </c>
    </row>
    <row r="153">
      <c r="A153" s="4" t="inlineStr">
        <is>
          <t>Medium-sized enterprises and small businesses | Collectively assessed | Up to 30 days</t>
        </is>
      </c>
    </row>
    <row r="154">
      <c r="A154" s="3" t="inlineStr">
        <is>
          <t>Credit quality of loans</t>
        </is>
      </c>
    </row>
    <row r="155">
      <c r="A155" s="4" t="inlineStr">
        <is>
          <t>Net loans</t>
        </is>
      </c>
      <c r="B155" s="6" t="n">
        <v>23</v>
      </c>
      <c r="C155" s="6" t="n">
        <v>20</v>
      </c>
    </row>
    <row r="156">
      <c r="A156" s="4" t="inlineStr">
        <is>
          <t>Provision for ECL to gross loans</t>
        </is>
      </c>
      <c r="B156" s="4" t="inlineStr">
        <is>
          <t>21.00%</t>
        </is>
      </c>
      <c r="C156" s="4" t="inlineStr">
        <is>
          <t>31.00%</t>
        </is>
      </c>
    </row>
    <row r="157">
      <c r="A157" s="4" t="inlineStr">
        <is>
          <t>Medium-sized enterprises and small businesses | Collectively assessed | 31 - 60 days past due</t>
        </is>
      </c>
    </row>
    <row r="158">
      <c r="A158" s="3" t="inlineStr">
        <is>
          <t>Credit quality of loans</t>
        </is>
      </c>
    </row>
    <row r="159">
      <c r="A159" s="4" t="inlineStr">
        <is>
          <t>Net loans</t>
        </is>
      </c>
      <c r="B159" s="6" t="n">
        <v>5</v>
      </c>
      <c r="C159" s="6" t="n">
        <v>30</v>
      </c>
    </row>
    <row r="160">
      <c r="A160" s="4" t="inlineStr">
        <is>
          <t>Provision for ECL to gross loans</t>
        </is>
      </c>
      <c r="B160" s="4" t="inlineStr">
        <is>
          <t>37.00%</t>
        </is>
      </c>
      <c r="C160" s="4" t="inlineStr">
        <is>
          <t>0.00%</t>
        </is>
      </c>
    </row>
    <row r="161">
      <c r="A161" s="4" t="inlineStr">
        <is>
          <t>Medium-sized enterprises and small businesses | Collectively assessed | 61 - 90 days past due</t>
        </is>
      </c>
    </row>
    <row r="162">
      <c r="A162" s="3" t="inlineStr">
        <is>
          <t>Credit quality of loans</t>
        </is>
      </c>
    </row>
    <row r="163">
      <c r="A163" s="4" t="inlineStr">
        <is>
          <t>Net loans</t>
        </is>
      </c>
      <c r="B163" s="6" t="n">
        <v>3</v>
      </c>
    </row>
    <row r="164">
      <c r="A164" s="4" t="inlineStr">
        <is>
          <t>Provision for ECL to gross loans</t>
        </is>
      </c>
      <c r="B164" s="4" t="inlineStr">
        <is>
          <t>64.00%</t>
        </is>
      </c>
      <c r="C164" s="4" t="inlineStr">
        <is>
          <t>0.00%</t>
        </is>
      </c>
    </row>
    <row r="165">
      <c r="A165" s="4" t="inlineStr">
        <is>
          <t>Medium-sized enterprises and small businesses | Collectively assessed | 91 to 180 days</t>
        </is>
      </c>
    </row>
    <row r="166">
      <c r="A166" s="3" t="inlineStr">
        <is>
          <t>Credit quality of loans</t>
        </is>
      </c>
    </row>
    <row r="167">
      <c r="A167" s="4" t="inlineStr">
        <is>
          <t>Net loans</t>
        </is>
      </c>
      <c r="B167" s="6" t="n">
        <v>10</v>
      </c>
      <c r="C167" s="6" t="n">
        <v>11</v>
      </c>
    </row>
    <row r="168">
      <c r="A168" s="4" t="inlineStr">
        <is>
          <t>Provision for ECL to gross loans</t>
        </is>
      </c>
      <c r="B168" s="4" t="inlineStr">
        <is>
          <t>54.00%</t>
        </is>
      </c>
      <c r="C168" s="4" t="inlineStr">
        <is>
          <t>21.00%</t>
        </is>
      </c>
    </row>
    <row r="169">
      <c r="A169" s="4" t="inlineStr">
        <is>
          <t>Medium-sized enterprises and small businesses | Collectively assessed | over 180 days</t>
        </is>
      </c>
    </row>
    <row r="170">
      <c r="A170" s="3" t="inlineStr">
        <is>
          <t>Credit quality of loans</t>
        </is>
      </c>
    </row>
    <row r="171">
      <c r="A171" s="4" t="inlineStr">
        <is>
          <t>Net loans</t>
        </is>
      </c>
      <c r="B171" s="6" t="n">
        <v>237</v>
      </c>
      <c r="C171" s="6" t="n">
        <v>273</v>
      </c>
    </row>
    <row r="172">
      <c r="A172" s="4" t="inlineStr">
        <is>
          <t>Provision for ECL to gross loans</t>
        </is>
      </c>
      <c r="B172" s="4" t="inlineStr">
        <is>
          <t>63.00%</t>
        </is>
      </c>
      <c r="C172" s="4" t="inlineStr">
        <is>
          <t>59.00%</t>
        </is>
      </c>
    </row>
    <row r="173">
      <c r="A173" s="4" t="inlineStr">
        <is>
          <t>Medium-sized enterprises and small businesses | Collectively assessed | Carrying value</t>
        </is>
      </c>
    </row>
    <row r="174">
      <c r="A174" s="3" t="inlineStr">
        <is>
          <t>Credit quality of loans</t>
        </is>
      </c>
    </row>
    <row r="175">
      <c r="A175" s="4" t="inlineStr">
        <is>
          <t>Net loans</t>
        </is>
      </c>
      <c r="B175" s="6" t="n">
        <v>1736</v>
      </c>
      <c r="C175" s="6" t="n">
        <v>1958</v>
      </c>
    </row>
    <row r="176">
      <c r="A176" s="4" t="inlineStr">
        <is>
          <t>Medium-sized enterprises and small businesses | Collectively assessed | Carrying value | Not past due</t>
        </is>
      </c>
    </row>
    <row r="177">
      <c r="A177" s="3" t="inlineStr">
        <is>
          <t>Credit quality of loans</t>
        </is>
      </c>
    </row>
    <row r="178">
      <c r="A178" s="4" t="inlineStr">
        <is>
          <t>Net loans</t>
        </is>
      </c>
      <c r="B178" s="5" t="n">
        <v>1025</v>
      </c>
      <c r="C178" s="5" t="n">
        <v>1213</v>
      </c>
    </row>
    <row r="179">
      <c r="A179" s="4" t="inlineStr">
        <is>
          <t>Medium-sized enterprises and small businesses | Collectively assessed | Carrying value | Up to 30 days</t>
        </is>
      </c>
    </row>
    <row r="180">
      <c r="A180" s="3" t="inlineStr">
        <is>
          <t>Credit quality of loans</t>
        </is>
      </c>
    </row>
    <row r="181">
      <c r="A181" s="4" t="inlineStr">
        <is>
          <t>Net loans</t>
        </is>
      </c>
      <c r="B181" s="5" t="n">
        <v>29</v>
      </c>
      <c r="C181" s="5" t="n">
        <v>29</v>
      </c>
    </row>
    <row r="182">
      <c r="A182" s="4" t="inlineStr">
        <is>
          <t>Medium-sized enterprises and small businesses | Collectively assessed | Carrying value | 31 - 60 days past due</t>
        </is>
      </c>
    </row>
    <row r="183">
      <c r="A183" s="3" t="inlineStr">
        <is>
          <t>Credit quality of loans</t>
        </is>
      </c>
    </row>
    <row r="184">
      <c r="A184" s="4" t="inlineStr">
        <is>
          <t>Net loans</t>
        </is>
      </c>
      <c r="B184" s="5" t="n">
        <v>8</v>
      </c>
      <c r="C184" s="5" t="n">
        <v>30</v>
      </c>
    </row>
    <row r="185">
      <c r="A185" s="4" t="inlineStr">
        <is>
          <t>Medium-sized enterprises and small businesses | Collectively assessed | Carrying value | 61 - 90 days past due</t>
        </is>
      </c>
    </row>
    <row r="186">
      <c r="A186" s="3" t="inlineStr">
        <is>
          <t>Credit quality of loans</t>
        </is>
      </c>
    </row>
    <row r="187">
      <c r="A187" s="4" t="inlineStr">
        <is>
          <t>Net loans</t>
        </is>
      </c>
      <c r="B187" s="5" t="n">
        <v>8</v>
      </c>
    </row>
    <row r="188">
      <c r="A188" s="4" t="inlineStr">
        <is>
          <t>Medium-sized enterprises and small businesses | Collectively assessed | Carrying value | 91 to 180 days</t>
        </is>
      </c>
    </row>
    <row r="189">
      <c r="A189" s="3" t="inlineStr">
        <is>
          <t>Credit quality of loans</t>
        </is>
      </c>
    </row>
    <row r="190">
      <c r="A190" s="4" t="inlineStr">
        <is>
          <t>Net loans</t>
        </is>
      </c>
      <c r="B190" s="5" t="n">
        <v>22</v>
      </c>
      <c r="C190" s="5" t="n">
        <v>14</v>
      </c>
    </row>
    <row r="191">
      <c r="A191" s="4" t="inlineStr">
        <is>
          <t>Medium-sized enterprises and small businesses | Collectively assessed | Carrying value | over 180 days</t>
        </is>
      </c>
    </row>
    <row r="192">
      <c r="A192" s="3" t="inlineStr">
        <is>
          <t>Credit quality of loans</t>
        </is>
      </c>
    </row>
    <row r="193">
      <c r="A193" s="4" t="inlineStr">
        <is>
          <t>Net loans</t>
        </is>
      </c>
      <c r="B193" s="5" t="n">
        <v>644</v>
      </c>
      <c r="C193" s="5" t="n">
        <v>672</v>
      </c>
    </row>
    <row r="194">
      <c r="A194" s="4" t="inlineStr">
        <is>
          <t>Medium-sized enterprises and small businesses | Collectively assessed | Accumulated impairment</t>
        </is>
      </c>
    </row>
    <row r="195">
      <c r="A195" s="3" t="inlineStr">
        <is>
          <t>Credit quality of loans</t>
        </is>
      </c>
    </row>
    <row r="196">
      <c r="A196" s="4" t="inlineStr">
        <is>
          <t>Net loans</t>
        </is>
      </c>
      <c r="B196" s="5" t="n">
        <v>-449</v>
      </c>
      <c r="C196" s="5" t="n">
        <v>-430</v>
      </c>
    </row>
    <row r="197">
      <c r="A197" s="4" t="inlineStr">
        <is>
          <t>Medium-sized enterprises and small businesses | Collectively assessed | Accumulated impairment | Not past due</t>
        </is>
      </c>
    </row>
    <row r="198">
      <c r="A198" s="3" t="inlineStr">
        <is>
          <t>Credit quality of loans</t>
        </is>
      </c>
    </row>
    <row r="199">
      <c r="A199" s="4" t="inlineStr">
        <is>
          <t>Net loans</t>
        </is>
      </c>
      <c r="B199" s="5" t="n">
        <v>-16</v>
      </c>
      <c r="C199" s="5" t="n">
        <v>-19</v>
      </c>
    </row>
    <row r="200">
      <c r="A200" s="4" t="inlineStr">
        <is>
          <t>Medium-sized enterprises and small businesses | Collectively assessed | Accumulated impairment | Up to 30 days</t>
        </is>
      </c>
    </row>
    <row r="201">
      <c r="A201" s="3" t="inlineStr">
        <is>
          <t>Credit quality of loans</t>
        </is>
      </c>
    </row>
    <row r="202">
      <c r="A202" s="4" t="inlineStr">
        <is>
          <t>Net loans</t>
        </is>
      </c>
      <c r="B202" s="5" t="n">
        <v>-6</v>
      </c>
      <c r="C202" s="5" t="n">
        <v>-9</v>
      </c>
    </row>
    <row r="203">
      <c r="A203" s="4" t="inlineStr">
        <is>
          <t>Medium-sized enterprises and small businesses | Collectively assessed | Accumulated impairment | 31 - 60 days past due</t>
        </is>
      </c>
    </row>
    <row r="204">
      <c r="A204" s="3" t="inlineStr">
        <is>
          <t>Credit quality of loans</t>
        </is>
      </c>
    </row>
    <row r="205">
      <c r="A205" s="4" t="inlineStr">
        <is>
          <t>Net loans</t>
        </is>
      </c>
      <c r="B205" s="5" t="n">
        <v>-3</v>
      </c>
    </row>
    <row r="206">
      <c r="A206" s="4" t="inlineStr">
        <is>
          <t>Medium-sized enterprises and small businesses | Collectively assessed | Accumulated impairment | 61 - 90 days past due</t>
        </is>
      </c>
    </row>
    <row r="207">
      <c r="A207" s="3" t="inlineStr">
        <is>
          <t>Credit quality of loans</t>
        </is>
      </c>
    </row>
    <row r="208">
      <c r="A208" s="4" t="inlineStr">
        <is>
          <t>Net loans</t>
        </is>
      </c>
      <c r="B208" s="5" t="n">
        <v>-5</v>
      </c>
    </row>
    <row r="209">
      <c r="A209" s="4" t="inlineStr">
        <is>
          <t>Medium-sized enterprises and small businesses | Collectively assessed | Accumulated impairment | 91 to 180 days</t>
        </is>
      </c>
    </row>
    <row r="210">
      <c r="A210" s="3" t="inlineStr">
        <is>
          <t>Credit quality of loans</t>
        </is>
      </c>
    </row>
    <row r="211">
      <c r="A211" s="4" t="inlineStr">
        <is>
          <t>Net loans</t>
        </is>
      </c>
      <c r="B211" s="5" t="n">
        <v>-12</v>
      </c>
      <c r="C211" s="5" t="n">
        <v>-3</v>
      </c>
    </row>
    <row r="212">
      <c r="A212" s="4" t="inlineStr">
        <is>
          <t>Medium-sized enterprises and small businesses | Collectively assessed | Accumulated impairment | over 180 days</t>
        </is>
      </c>
    </row>
    <row r="213">
      <c r="A213" s="3" t="inlineStr">
        <is>
          <t>Credit quality of loans</t>
        </is>
      </c>
    </row>
    <row r="214">
      <c r="A214" s="4" t="inlineStr">
        <is>
          <t>Net loans</t>
        </is>
      </c>
      <c r="B214" s="6" t="n">
        <v>-407</v>
      </c>
      <c r="C214" s="6" t="n">
        <v>-399</v>
      </c>
    </row>
  </sheetData>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NK FINANCIAL ASSETS AND LIABILITIES - Structure and amounts of current and non current bank deposits and liabilities (Details) - RUB (₽) ₽ in Millions</t>
        </is>
      </c>
      <c r="B1" s="2" t="inlineStr">
        <is>
          <t>Dec. 31, 2020</t>
        </is>
      </c>
      <c r="C1" s="2" t="inlineStr">
        <is>
          <t>Dec. 31, 2019</t>
        </is>
      </c>
    </row>
    <row r="2">
      <c r="A2" s="3" t="inlineStr">
        <is>
          <t>BANK FINANCIAL ASSETS AND LIABILITIES</t>
        </is>
      </c>
    </row>
    <row r="3">
      <c r="A3" s="4" t="inlineStr">
        <is>
          <t>Customer accounts</t>
        </is>
      </c>
      <c r="B3" s="6" t="n">
        <v>139438</v>
      </c>
      <c r="C3" s="6" t="n">
        <v>122809</v>
      </c>
    </row>
    <row r="4">
      <c r="A4" s="4" t="inlineStr">
        <is>
          <t>Due to banks and other financial institutions</t>
        </is>
      </c>
      <c r="B4" s="5" t="n">
        <v>24644</v>
      </c>
      <c r="C4" s="5" t="n">
        <v>12305</v>
      </c>
    </row>
    <row r="5">
      <c r="A5" s="4" t="inlineStr">
        <is>
          <t>Debt securities issued</t>
        </is>
      </c>
      <c r="B5" s="5" t="n">
        <v>1840</v>
      </c>
      <c r="C5" s="5" t="n">
        <v>1421</v>
      </c>
    </row>
    <row r="6">
      <c r="A6" s="4" t="inlineStr">
        <is>
          <t>Financial liabilities at fair value through profit or loss</t>
        </is>
      </c>
      <c r="B6" s="5" t="n">
        <v>2</v>
      </c>
      <c r="C6" s="5" t="n">
        <v>297</v>
      </c>
    </row>
    <row r="7">
      <c r="A7" s="4" t="inlineStr">
        <is>
          <t>Other financial liabilities</t>
        </is>
      </c>
      <c r="B7" s="5" t="n">
        <v>1753</v>
      </c>
      <c r="C7" s="5" t="n">
        <v>1120</v>
      </c>
    </row>
    <row r="8">
      <c r="A8" s="4" t="inlineStr">
        <is>
          <t>Total bank deposits and liabilities</t>
        </is>
      </c>
      <c r="B8" s="5" t="n">
        <v>167677</v>
      </c>
      <c r="C8" s="5" t="n">
        <v>137952</v>
      </c>
    </row>
    <row r="9">
      <c r="A9" s="4" t="inlineStr">
        <is>
          <t>Less: current portion</t>
        </is>
      </c>
      <c r="B9" s="5" t="n">
        <v>-165794</v>
      </c>
      <c r="C9" s="5" t="n">
        <v>-136147</v>
      </c>
    </row>
    <row r="10">
      <c r="A10" s="4" t="inlineStr">
        <is>
          <t>Total bank deposits and liabilities, non-current</t>
        </is>
      </c>
      <c r="B10" s="6" t="n">
        <v>1883</v>
      </c>
      <c r="C10" s="6" t="n">
        <v>1805</v>
      </c>
    </row>
  </sheetData>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NK FINANCIAL ASSETS AND LIABILITIES - Structure and amounts of customer accounts and (Details) - RUB (₽) ₽ in Millions</t>
        </is>
      </c>
      <c r="B1" s="2" t="inlineStr">
        <is>
          <t>Dec. 31, 2020</t>
        </is>
      </c>
      <c r="C1" s="2" t="inlineStr">
        <is>
          <t>Dec. 31, 2019</t>
        </is>
      </c>
    </row>
    <row r="2">
      <c r="A2" s="3" t="inlineStr">
        <is>
          <t>BANK FINANCIAL ASSETS AND LIABILITIES</t>
        </is>
      </c>
    </row>
    <row r="3">
      <c r="A3" s="4" t="inlineStr">
        <is>
          <t>Customer accounts</t>
        </is>
      </c>
      <c r="B3" s="6" t="n">
        <v>139438</v>
      </c>
      <c r="C3" s="6" t="n">
        <v>122809</v>
      </c>
    </row>
    <row r="4">
      <c r="A4" s="4" t="inlineStr">
        <is>
          <t>Legal entities - Current/settlement accounts</t>
        </is>
      </c>
    </row>
    <row r="5">
      <c r="A5" s="3" t="inlineStr">
        <is>
          <t>BANK FINANCIAL ASSETS AND LIABILITIES</t>
        </is>
      </c>
    </row>
    <row r="6">
      <c r="A6" s="4" t="inlineStr">
        <is>
          <t>Customer accounts</t>
        </is>
      </c>
      <c r="B6" s="5" t="n">
        <v>13163</v>
      </c>
      <c r="C6" s="5" t="n">
        <v>10005</v>
      </c>
    </row>
    <row r="7">
      <c r="A7" s="4" t="inlineStr">
        <is>
          <t>Legal entities - Term deposits</t>
        </is>
      </c>
    </row>
    <row r="8">
      <c r="A8" s="3" t="inlineStr">
        <is>
          <t>BANK FINANCIAL ASSETS AND LIABILITIES</t>
        </is>
      </c>
    </row>
    <row r="9">
      <c r="A9" s="4" t="inlineStr">
        <is>
          <t>Customer accounts</t>
        </is>
      </c>
      <c r="B9" s="5" t="n">
        <v>19466</v>
      </c>
      <c r="C9" s="5" t="n">
        <v>12092</v>
      </c>
    </row>
    <row r="10">
      <c r="A10" s="4" t="inlineStr">
        <is>
          <t>Individuals - Current/settlement accounts</t>
        </is>
      </c>
    </row>
    <row r="11">
      <c r="A11" s="3" t="inlineStr">
        <is>
          <t>BANK FINANCIAL ASSETS AND LIABILITIES</t>
        </is>
      </c>
    </row>
    <row r="12">
      <c r="A12" s="4" t="inlineStr">
        <is>
          <t>Customer accounts</t>
        </is>
      </c>
      <c r="B12" s="5" t="n">
        <v>18219</v>
      </c>
      <c r="C12" s="5" t="n">
        <v>14915</v>
      </c>
    </row>
    <row r="13">
      <c r="A13" s="4" t="inlineStr">
        <is>
          <t>Individuals - Term deposits</t>
        </is>
      </c>
    </row>
    <row r="14">
      <c r="A14" s="3" t="inlineStr">
        <is>
          <t>BANK FINANCIAL ASSETS AND LIABILITIES</t>
        </is>
      </c>
    </row>
    <row r="15">
      <c r="A15" s="4" t="inlineStr">
        <is>
          <t>Customer accounts</t>
        </is>
      </c>
      <c r="B15" s="6" t="n">
        <v>88590</v>
      </c>
      <c r="C15" s="6" t="n">
        <v>85797</v>
      </c>
    </row>
  </sheetData>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ANK FINANCIAL ASSETS AND LIABILITIES - Structure and amounts of due to banks and loans under repurchase agreement (Details) - RUB (₽) ₽ in Millions</t>
        </is>
      </c>
      <c r="B1" s="2" t="inlineStr">
        <is>
          <t>Dec. 31, 2020</t>
        </is>
      </c>
      <c r="C1" s="2" t="inlineStr">
        <is>
          <t>Dec. 31, 2019</t>
        </is>
      </c>
      <c r="D1" s="2" t="inlineStr">
        <is>
          <t>Nov. 30, 2015</t>
        </is>
      </c>
    </row>
    <row r="2">
      <c r="A2" s="3" t="inlineStr">
        <is>
          <t>Disclosure of financial liabilities</t>
        </is>
      </c>
    </row>
    <row r="3">
      <c r="A3" s="4" t="inlineStr">
        <is>
          <t>Total due to banks</t>
        </is>
      </c>
      <c r="B3" s="6" t="n">
        <v>24644</v>
      </c>
      <c r="C3" s="6" t="n">
        <v>12305</v>
      </c>
    </row>
    <row r="4">
      <c r="A4" s="4" t="inlineStr">
        <is>
          <t>Subordinated securities loan</t>
        </is>
      </c>
    </row>
    <row r="5">
      <c r="A5" s="3" t="inlineStr">
        <is>
          <t>Disclosure of financial liabilities</t>
        </is>
      </c>
    </row>
    <row r="6">
      <c r="A6" s="4" t="inlineStr">
        <is>
          <t>Collateral</t>
        </is>
      </c>
      <c r="B6" s="5" t="n">
        <v>6374</v>
      </c>
      <c r="C6" s="5" t="n">
        <v>3518</v>
      </c>
    </row>
    <row r="7">
      <c r="A7" s="4" t="inlineStr">
        <is>
          <t>Subordinated debt | MTS Bank</t>
        </is>
      </c>
    </row>
    <row r="8">
      <c r="A8" s="3" t="inlineStr">
        <is>
          <t>Disclosure of financial liabilities</t>
        </is>
      </c>
    </row>
    <row r="9">
      <c r="A9" s="4" t="inlineStr">
        <is>
          <t>Subordinated debt</t>
        </is>
      </c>
      <c r="D9" s="6" t="n">
        <v>7246</v>
      </c>
    </row>
    <row r="10">
      <c r="A10" s="4" t="inlineStr">
        <is>
          <t>At FVTPL | Securities</t>
        </is>
      </c>
    </row>
    <row r="11">
      <c r="A11" s="3" t="inlineStr">
        <is>
          <t>Disclosure of financial liabilities</t>
        </is>
      </c>
    </row>
    <row r="12">
      <c r="A12" s="4" t="inlineStr">
        <is>
          <t>Collateral</t>
        </is>
      </c>
      <c r="B12" s="5" t="n">
        <v>9678</v>
      </c>
    </row>
    <row r="13">
      <c r="A13" s="4" t="inlineStr">
        <is>
          <t>At amortized cost | Securities</t>
        </is>
      </c>
    </row>
    <row r="14">
      <c r="A14" s="3" t="inlineStr">
        <is>
          <t>Disclosure of financial liabilities</t>
        </is>
      </c>
    </row>
    <row r="15">
      <c r="A15" s="4" t="inlineStr">
        <is>
          <t>Collateral</t>
        </is>
      </c>
      <c r="B15" s="5" t="n">
        <v>1557</v>
      </c>
      <c r="C15" s="5" t="n">
        <v>8719</v>
      </c>
    </row>
    <row r="16">
      <c r="A16" s="4" t="inlineStr">
        <is>
          <t>Loans under repurchase agreements</t>
        </is>
      </c>
    </row>
    <row r="17">
      <c r="A17" s="3" t="inlineStr">
        <is>
          <t>Disclosure of financial liabilities</t>
        </is>
      </c>
    </row>
    <row r="18">
      <c r="A18" s="4" t="inlineStr">
        <is>
          <t>Total due to banks</t>
        </is>
      </c>
      <c r="B18" s="5" t="n">
        <v>20540</v>
      </c>
      <c r="C18" s="5" t="n">
        <v>11994</v>
      </c>
    </row>
    <row r="19">
      <c r="A19" s="4" t="inlineStr">
        <is>
          <t>Loans and term deposits from banks and other financial institutions</t>
        </is>
      </c>
    </row>
    <row r="20">
      <c r="A20" s="3" t="inlineStr">
        <is>
          <t>Disclosure of financial liabilities</t>
        </is>
      </c>
    </row>
    <row r="21">
      <c r="A21" s="4" t="inlineStr">
        <is>
          <t>Total due to banks</t>
        </is>
      </c>
      <c r="B21" s="5" t="n">
        <v>2732</v>
      </c>
      <c r="C21" s="5" t="n">
        <v>50</v>
      </c>
    </row>
    <row r="22">
      <c r="A22" s="4" t="inlineStr">
        <is>
          <t>Correspondent accounts of other banks</t>
        </is>
      </c>
    </row>
    <row r="23">
      <c r="A23" s="3" t="inlineStr">
        <is>
          <t>Disclosure of financial liabilities</t>
        </is>
      </c>
    </row>
    <row r="24">
      <c r="A24" s="4" t="inlineStr">
        <is>
          <t>Total due to banks</t>
        </is>
      </c>
      <c r="B24" s="6" t="n">
        <v>1372</v>
      </c>
      <c r="C24" s="6" t="n">
        <v>261</v>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ELLING, GENERAL AND ADMINISTRATIVE EXPENSES</t>
        </is>
      </c>
      <c r="B1" s="2" t="inlineStr">
        <is>
          <t>12 Months Ended</t>
        </is>
      </c>
    </row>
    <row r="2">
      <c r="B2" s="2" t="inlineStr">
        <is>
          <t>Dec. 31, 2020</t>
        </is>
      </c>
    </row>
    <row r="3">
      <c r="A3" s="3" t="inlineStr">
        <is>
          <t>SELLING, GENERAL AND ADMINISTRATIVE EXPENSES</t>
        </is>
      </c>
    </row>
    <row r="4">
      <c r="A4" s="4" t="inlineStr">
        <is>
          <t>SELLING, GENERAL AND ADMINISTRATIVE EXPENSES</t>
        </is>
      </c>
      <c r="B4" s="4" t="inlineStr">
        <is>
          <t>8. SELLING, GENERAL AND ADMINISTRATIVE EXPENSES
Selling, general and administrative expenses for the years ended December 31, 2020, 2019 and 2018 comprised the following:
2020
2019
2018
Salaries and social contributions
48,865
50,451
44,312
Advertising and marketing expenses
10,652
10,930
9,286
General and administrative expenses
7,526
7,653
7,670
Universal service fund
3,670
3,587
3,535
Cash collection commission
3,645
3,504
3,660
Consulting expenses
3,418
2,626
1,961
Dealers commission
3,385
3,081
2,760
Utilities and maintenance
2,255
2,809
2,821
Taxes other than income tax
1,845
2,486
3,606
Other personnel expenses
1,546
1,664
1,613
Other
1,176
1,142
1,258
Total
87,983
89,933
82,482</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C34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NK FINANCIAL ASSETS AND LIABILITIES - Group's liquidity analysis for its derivative financial instruments (Details) - RUB (₽) ₽ in Millions</t>
        </is>
      </c>
      <c r="B1" s="2" t="inlineStr">
        <is>
          <t>12 Months Ended</t>
        </is>
      </c>
    </row>
    <row r="2">
      <c r="B2" s="2" t="inlineStr">
        <is>
          <t>Dec. 31, 2020</t>
        </is>
      </c>
      <c r="C2" s="2" t="inlineStr">
        <is>
          <t>Dec. 31, 2019</t>
        </is>
      </c>
    </row>
    <row r="3">
      <c r="A3" s="3" t="inlineStr">
        <is>
          <t>Group's liquidity analysis for its derivative financial instruments</t>
        </is>
      </c>
    </row>
    <row r="4">
      <c r="A4" s="4" t="inlineStr">
        <is>
          <t>Financial assets</t>
        </is>
      </c>
      <c r="B4" s="6" t="n">
        <v>202811</v>
      </c>
      <c r="C4" s="6" t="n">
        <v>166124</v>
      </c>
    </row>
    <row r="5">
      <c r="A5" s="4" t="inlineStr">
        <is>
          <t>Financial liabilities</t>
        </is>
      </c>
      <c r="B5" s="5" t="n">
        <v>-180825</v>
      </c>
      <c r="C5" s="5" t="n">
        <v>-148825</v>
      </c>
    </row>
    <row r="6">
      <c r="A6" s="4" t="inlineStr">
        <is>
          <t>Intercompany balances</t>
        </is>
      </c>
    </row>
    <row r="7">
      <c r="A7" s="3" t="inlineStr">
        <is>
          <t>Group's liquidity analysis for its derivative financial instruments</t>
        </is>
      </c>
    </row>
    <row r="8">
      <c r="A8" s="4" t="inlineStr">
        <is>
          <t>Financial liabilities</t>
        </is>
      </c>
      <c r="B8" s="5" t="n">
        <v>-5364</v>
      </c>
      <c r="C8" s="5" t="n">
        <v>-9097</v>
      </c>
    </row>
    <row r="9">
      <c r="A9" s="4" t="inlineStr">
        <is>
          <t>Fixed interest rate risk</t>
        </is>
      </c>
    </row>
    <row r="10">
      <c r="A10" s="3" t="inlineStr">
        <is>
          <t>Group's liquidity analysis for its derivative financial instruments</t>
        </is>
      </c>
    </row>
    <row r="11">
      <c r="A11" s="4" t="inlineStr">
        <is>
          <t>Financial assets</t>
        </is>
      </c>
      <c r="B11" s="5" t="n">
        <v>178186</v>
      </c>
      <c r="C11" s="5" t="n">
        <v>137736</v>
      </c>
    </row>
    <row r="12">
      <c r="A12" s="4" t="inlineStr">
        <is>
          <t>Financial liabilities</t>
        </is>
      </c>
      <c r="B12" s="5" t="n">
        <v>-133558</v>
      </c>
      <c r="C12" s="5" t="n">
        <v>-113186</v>
      </c>
    </row>
    <row r="13">
      <c r="A13" s="4" t="inlineStr">
        <is>
          <t>Fixed interest rate risk | Due to banks and other financial institutions</t>
        </is>
      </c>
    </row>
    <row r="14">
      <c r="A14" s="3" t="inlineStr">
        <is>
          <t>Group's liquidity analysis for its derivative financial instruments</t>
        </is>
      </c>
    </row>
    <row r="15">
      <c r="A15" s="4" t="inlineStr">
        <is>
          <t>Financial liabilities</t>
        </is>
      </c>
      <c r="C15" s="5" t="n">
        <v>-12044</v>
      </c>
    </row>
    <row r="16">
      <c r="A16" s="4" t="inlineStr">
        <is>
          <t>Fixed interest rate risk | Customer accounts</t>
        </is>
      </c>
    </row>
    <row r="17">
      <c r="A17" s="3" t="inlineStr">
        <is>
          <t>Group's liquidity analysis for its derivative financial instruments</t>
        </is>
      </c>
    </row>
    <row r="18">
      <c r="A18" s="4" t="inlineStr">
        <is>
          <t>Financial liabilities</t>
        </is>
      </c>
      <c r="C18" s="5" t="n">
        <v>-98946</v>
      </c>
    </row>
    <row r="19">
      <c r="A19" s="4" t="inlineStr">
        <is>
          <t>Fixed interest rate risk | Debt securities issued</t>
        </is>
      </c>
    </row>
    <row r="20">
      <c r="A20" s="3" t="inlineStr">
        <is>
          <t>Group's liquidity analysis for its derivative financial instruments</t>
        </is>
      </c>
    </row>
    <row r="21">
      <c r="A21" s="4" t="inlineStr">
        <is>
          <t>Financial liabilities</t>
        </is>
      </c>
      <c r="C21" s="5" t="n">
        <v>-1570</v>
      </c>
    </row>
    <row r="22">
      <c r="A22" s="4" t="inlineStr">
        <is>
          <t>Fixed interest rate risk | Lease obligations</t>
        </is>
      </c>
    </row>
    <row r="23">
      <c r="A23" s="3" t="inlineStr">
        <is>
          <t>Group's liquidity analysis for its derivative financial instruments</t>
        </is>
      </c>
    </row>
    <row r="24">
      <c r="A24" s="4" t="inlineStr">
        <is>
          <t>Financial liabilities</t>
        </is>
      </c>
      <c r="C24" s="5" t="n">
        <v>-626</v>
      </c>
    </row>
    <row r="25">
      <c r="A25" s="4" t="inlineStr">
        <is>
          <t>Fixed interest rate risk | Financial assets at fair value through profit or loss</t>
        </is>
      </c>
    </row>
    <row r="26">
      <c r="A26" s="3" t="inlineStr">
        <is>
          <t>Group's liquidity analysis for its derivative financial instruments</t>
        </is>
      </c>
    </row>
    <row r="27">
      <c r="A27" s="4" t="inlineStr">
        <is>
          <t>Financial assets</t>
        </is>
      </c>
      <c r="B27" s="5" t="n">
        <v>21824</v>
      </c>
      <c r="C27" s="5" t="n">
        <v>13273</v>
      </c>
    </row>
    <row r="28">
      <c r="A28" s="4" t="inlineStr">
        <is>
          <t>Financial liabilities</t>
        </is>
      </c>
      <c r="B28" s="5" t="n">
        <v>-23089</v>
      </c>
    </row>
    <row r="29">
      <c r="A29" s="4" t="inlineStr">
        <is>
          <t>Fixed interest rate risk | Due from banks</t>
        </is>
      </c>
    </row>
    <row r="30">
      <c r="A30" s="3" t="inlineStr">
        <is>
          <t>Group's liquidity analysis for its derivative financial instruments</t>
        </is>
      </c>
    </row>
    <row r="31">
      <c r="A31" s="4" t="inlineStr">
        <is>
          <t>Financial assets</t>
        </is>
      </c>
      <c r="B31" s="5" t="n">
        <v>16915</v>
      </c>
      <c r="C31" s="5" t="n">
        <v>1831</v>
      </c>
    </row>
    <row r="32">
      <c r="A32" s="4" t="inlineStr">
        <is>
          <t>Financial liabilities</t>
        </is>
      </c>
      <c r="B32" s="5" t="n">
        <v>-108043</v>
      </c>
    </row>
    <row r="33">
      <c r="A33" s="4" t="inlineStr">
        <is>
          <t>Fixed interest rate risk | Loans to customers</t>
        </is>
      </c>
    </row>
    <row r="34">
      <c r="A34" s="3" t="inlineStr">
        <is>
          <t>Group's liquidity analysis for its derivative financial instruments</t>
        </is>
      </c>
    </row>
    <row r="35">
      <c r="A35" s="4" t="inlineStr">
        <is>
          <t>Financial assets</t>
        </is>
      </c>
      <c r="B35" s="5" t="n">
        <v>129863</v>
      </c>
      <c r="C35" s="5" t="n">
        <v>107179</v>
      </c>
    </row>
    <row r="36">
      <c r="A36" s="4" t="inlineStr">
        <is>
          <t>Financial liabilities</t>
        </is>
      </c>
      <c r="B36" s="5" t="n">
        <v>-1840</v>
      </c>
    </row>
    <row r="37">
      <c r="A37" s="4" t="inlineStr">
        <is>
          <t>Fixed interest rate risk | Investment securities</t>
        </is>
      </c>
    </row>
    <row r="38">
      <c r="A38" s="3" t="inlineStr">
        <is>
          <t>Group's liquidity analysis for its derivative financial instruments</t>
        </is>
      </c>
    </row>
    <row r="39">
      <c r="A39" s="4" t="inlineStr">
        <is>
          <t>Financial assets</t>
        </is>
      </c>
      <c r="B39" s="5" t="n">
        <v>9584</v>
      </c>
      <c r="C39" s="5" t="n">
        <v>15453</v>
      </c>
    </row>
    <row r="40">
      <c r="A40" s="4" t="inlineStr">
        <is>
          <t>Financial liabilities</t>
        </is>
      </c>
      <c r="B40" s="5" t="n">
        <v>-586</v>
      </c>
    </row>
    <row r="41">
      <c r="A41" s="4" t="inlineStr">
        <is>
          <t>Non-interest bearing financial instruments</t>
        </is>
      </c>
    </row>
    <row r="42">
      <c r="A42" s="3" t="inlineStr">
        <is>
          <t>Group's liquidity analysis for its derivative financial instruments</t>
        </is>
      </c>
    </row>
    <row r="43">
      <c r="A43" s="4" t="inlineStr">
        <is>
          <t>Financial assets</t>
        </is>
      </c>
      <c r="B43" s="5" t="n">
        <v>24625</v>
      </c>
      <c r="C43" s="5" t="n">
        <v>28388</v>
      </c>
    </row>
    <row r="44">
      <c r="A44" s="4" t="inlineStr">
        <is>
          <t>Financial liabilities</t>
        </is>
      </c>
      <c r="B44" s="5" t="n">
        <v>-47267</v>
      </c>
      <c r="C44" s="5" t="n">
        <v>-35639</v>
      </c>
    </row>
    <row r="45">
      <c r="A45" s="4" t="inlineStr">
        <is>
          <t>Non-interest bearing financial instruments | Currency forwards and options not designated as hedges</t>
        </is>
      </c>
    </row>
    <row r="46">
      <c r="A46" s="3" t="inlineStr">
        <is>
          <t>Group's liquidity analysis for its derivative financial instruments</t>
        </is>
      </c>
    </row>
    <row r="47">
      <c r="A47" s="4" t="inlineStr">
        <is>
          <t>Financial liabilities</t>
        </is>
      </c>
      <c r="B47" s="5" t="n">
        <v>-2</v>
      </c>
      <c r="C47" s="5" t="n">
        <v>-25</v>
      </c>
    </row>
    <row r="48">
      <c r="A48" s="4" t="inlineStr">
        <is>
          <t>Non-interest bearing financial instruments | Obligation to deliver securities</t>
        </is>
      </c>
    </row>
    <row r="49">
      <c r="A49" s="3" t="inlineStr">
        <is>
          <t>Group's liquidity analysis for its derivative financial instruments</t>
        </is>
      </c>
    </row>
    <row r="50">
      <c r="A50" s="4" t="inlineStr">
        <is>
          <t>Financial liabilities</t>
        </is>
      </c>
      <c r="C50" s="5" t="n">
        <v>-272</v>
      </c>
    </row>
    <row r="51">
      <c r="A51" s="4" t="inlineStr">
        <is>
          <t>Non-interest bearing financial instruments | Due to banks and other financial institutions</t>
        </is>
      </c>
    </row>
    <row r="52">
      <c r="A52" s="3" t="inlineStr">
        <is>
          <t>Group's liquidity analysis for its derivative financial instruments</t>
        </is>
      </c>
    </row>
    <row r="53">
      <c r="A53" s="4" t="inlineStr">
        <is>
          <t>Financial liabilities</t>
        </is>
      </c>
      <c r="B53" s="5" t="n">
        <v>-1372</v>
      </c>
      <c r="C53" s="5" t="n">
        <v>-261</v>
      </c>
    </row>
    <row r="54">
      <c r="A54" s="4" t="inlineStr">
        <is>
          <t>Non-interest bearing financial instruments | Customer accounts</t>
        </is>
      </c>
    </row>
    <row r="55">
      <c r="A55" s="3" t="inlineStr">
        <is>
          <t>Group's liquidity analysis for its derivative financial instruments</t>
        </is>
      </c>
    </row>
    <row r="56">
      <c r="A56" s="4" t="inlineStr">
        <is>
          <t>Financial liabilities</t>
        </is>
      </c>
      <c r="B56" s="5" t="n">
        <v>-41698</v>
      </c>
      <c r="C56" s="5" t="n">
        <v>-30152</v>
      </c>
    </row>
    <row r="57">
      <c r="A57" s="4" t="inlineStr">
        <is>
          <t>Non-interest bearing financial instruments | Debt securities issued</t>
        </is>
      </c>
    </row>
    <row r="58">
      <c r="A58" s="3" t="inlineStr">
        <is>
          <t>Group's liquidity analysis for its derivative financial instruments</t>
        </is>
      </c>
    </row>
    <row r="59">
      <c r="A59" s="4" t="inlineStr">
        <is>
          <t>Financial liabilities</t>
        </is>
      </c>
      <c r="C59" s="5" t="n">
        <v>-858</v>
      </c>
    </row>
    <row r="60">
      <c r="A60" s="4" t="inlineStr">
        <is>
          <t>Non-interest bearing financial instruments | Other financial liabilities</t>
        </is>
      </c>
    </row>
    <row r="61">
      <c r="A61" s="3" t="inlineStr">
        <is>
          <t>Group's liquidity analysis for its derivative financial instruments</t>
        </is>
      </c>
    </row>
    <row r="62">
      <c r="A62" s="4" t="inlineStr">
        <is>
          <t>Financial liabilities</t>
        </is>
      </c>
      <c r="B62" s="5" t="n">
        <v>-4195</v>
      </c>
      <c r="C62" s="5" t="n">
        <v>-4071</v>
      </c>
    </row>
    <row r="63">
      <c r="A63" s="4" t="inlineStr">
        <is>
          <t>Non-interest bearing financial instruments | Cash and cash equivalents</t>
        </is>
      </c>
    </row>
    <row r="64">
      <c r="A64" s="3" t="inlineStr">
        <is>
          <t>Group's liquidity analysis for its derivative financial instruments</t>
        </is>
      </c>
    </row>
    <row r="65">
      <c r="A65" s="4" t="inlineStr">
        <is>
          <t>Financial assets</t>
        </is>
      </c>
      <c r="B65" s="5" t="n">
        <v>22274</v>
      </c>
      <c r="C65" s="5" t="n">
        <v>26244</v>
      </c>
    </row>
    <row r="66">
      <c r="A66" s="4" t="inlineStr">
        <is>
          <t>Non-interest bearing financial instruments | Due from banks</t>
        </is>
      </c>
    </row>
    <row r="67">
      <c r="A67" s="3" t="inlineStr">
        <is>
          <t>Group's liquidity analysis for its derivative financial instruments</t>
        </is>
      </c>
    </row>
    <row r="68">
      <c r="A68" s="4" t="inlineStr">
        <is>
          <t>Financial assets</t>
        </is>
      </c>
      <c r="B68" s="5" t="n">
        <v>1180</v>
      </c>
      <c r="C68" s="5" t="n">
        <v>1300</v>
      </c>
    </row>
    <row r="69">
      <c r="A69" s="4" t="inlineStr">
        <is>
          <t>Non-interest bearing financial instruments | Currency forwards and options not designated as hedges</t>
        </is>
      </c>
    </row>
    <row r="70">
      <c r="A70" s="3" t="inlineStr">
        <is>
          <t>Group's liquidity analysis for its derivative financial instruments</t>
        </is>
      </c>
    </row>
    <row r="71">
      <c r="A71" s="4" t="inlineStr">
        <is>
          <t>Financial assets</t>
        </is>
      </c>
      <c r="B71" s="5" t="n">
        <v>2</v>
      </c>
      <c r="C71" s="5" t="n">
        <v>26</v>
      </c>
    </row>
    <row r="72">
      <c r="A72" s="4" t="inlineStr">
        <is>
          <t>Non-interest bearing financial instruments | Other financial assets</t>
        </is>
      </c>
    </row>
    <row r="73">
      <c r="A73" s="3" t="inlineStr">
        <is>
          <t>Group's liquidity analysis for its derivative financial instruments</t>
        </is>
      </c>
    </row>
    <row r="74">
      <c r="A74" s="4" t="inlineStr">
        <is>
          <t>Financial assets</t>
        </is>
      </c>
      <c r="B74" s="5" t="n">
        <v>1169</v>
      </c>
      <c r="C74" s="5" t="n">
        <v>818</v>
      </c>
    </row>
    <row r="75">
      <c r="A75" s="4" t="inlineStr">
        <is>
          <t>Up to 30 days</t>
        </is>
      </c>
    </row>
    <row r="76">
      <c r="A76" s="3" t="inlineStr">
        <is>
          <t>Group's liquidity analysis for its derivative financial instruments</t>
        </is>
      </c>
    </row>
    <row r="77">
      <c r="A77" s="4" t="inlineStr">
        <is>
          <t>Financial assets</t>
        </is>
      </c>
      <c r="B77" s="5" t="n">
        <v>69625</v>
      </c>
      <c r="C77" s="5" t="n">
        <v>46868</v>
      </c>
    </row>
    <row r="78">
      <c r="A78" s="4" t="inlineStr">
        <is>
          <t>Financial liabilities</t>
        </is>
      </c>
      <c r="B78" s="5" t="n">
        <v>-91306</v>
      </c>
      <c r="C78" s="5" t="n">
        <v>-61255</v>
      </c>
    </row>
    <row r="79">
      <c r="A79" s="4" t="inlineStr">
        <is>
          <t>Liquidity gap</t>
        </is>
      </c>
      <c r="B79" s="5" t="n">
        <v>-21681</v>
      </c>
      <c r="C79" s="5" t="n">
        <v>-14387</v>
      </c>
    </row>
    <row r="80">
      <c r="A80" s="4" t="inlineStr">
        <is>
          <t>Stable source of funding</t>
        </is>
      </c>
      <c r="B80" s="5" t="n">
        <v>42378</v>
      </c>
      <c r="C80" s="5" t="n">
        <v>40625</v>
      </c>
    </row>
    <row r="81">
      <c r="A81" s="4" t="inlineStr">
        <is>
          <t>Net liquidity gap</t>
        </is>
      </c>
      <c r="B81" s="5" t="n">
        <v>20697</v>
      </c>
      <c r="C81" s="5" t="n">
        <v>26238</v>
      </c>
    </row>
    <row r="82">
      <c r="A82" s="4" t="inlineStr">
        <is>
          <t>Cumulative liquidity gap</t>
        </is>
      </c>
      <c r="B82" s="5" t="n">
        <v>20697</v>
      </c>
      <c r="C82" s="5" t="n">
        <v>26238</v>
      </c>
    </row>
    <row r="83">
      <c r="A83" s="4" t="inlineStr">
        <is>
          <t>Up to 30 days | Intercompany balances</t>
        </is>
      </c>
    </row>
    <row r="84">
      <c r="A84" s="3" t="inlineStr">
        <is>
          <t>Group's liquidity analysis for its derivative financial instruments</t>
        </is>
      </c>
    </row>
    <row r="85">
      <c r="A85" s="4" t="inlineStr">
        <is>
          <t>Financial liabilities</t>
        </is>
      </c>
      <c r="B85" s="5" t="n">
        <v>8776</v>
      </c>
      <c r="C85" s="5" t="n">
        <v>6802</v>
      </c>
    </row>
    <row r="86">
      <c r="A86" s="4" t="inlineStr">
        <is>
          <t>Up to 30 days | Fixed interest rate risk</t>
        </is>
      </c>
    </row>
    <row r="87">
      <c r="A87" s="3" t="inlineStr">
        <is>
          <t>Group's liquidity analysis for its derivative financial instruments</t>
        </is>
      </c>
    </row>
    <row r="88">
      <c r="A88" s="4" t="inlineStr">
        <is>
          <t>Financial assets</t>
        </is>
      </c>
      <c r="B88" s="5" t="n">
        <v>45208</v>
      </c>
      <c r="C88" s="5" t="n">
        <v>19475</v>
      </c>
    </row>
    <row r="89">
      <c r="A89" s="4" t="inlineStr">
        <is>
          <t>Financial liabilities</t>
        </is>
      </c>
      <c r="B89" s="5" t="n">
        <v>-46004</v>
      </c>
      <c r="C89" s="5" t="n">
        <v>-28583</v>
      </c>
    </row>
    <row r="90">
      <c r="A90" s="4" t="inlineStr">
        <is>
          <t>Up to 30 days | Fixed interest rate risk | Due to banks and other financial institutions</t>
        </is>
      </c>
    </row>
    <row r="91">
      <c r="A91" s="3" t="inlineStr">
        <is>
          <t>Group's liquidity analysis for its derivative financial instruments</t>
        </is>
      </c>
    </row>
    <row r="92">
      <c r="A92" s="4" t="inlineStr">
        <is>
          <t>Financial liabilities</t>
        </is>
      </c>
      <c r="C92" s="5" t="n">
        <v>-12044</v>
      </c>
    </row>
    <row r="93">
      <c r="A93" s="4" t="inlineStr">
        <is>
          <t>Up to 30 days | Fixed interest rate risk | Customer accounts</t>
        </is>
      </c>
    </row>
    <row r="94">
      <c r="A94" s="3" t="inlineStr">
        <is>
          <t>Group's liquidity analysis for its derivative financial instruments</t>
        </is>
      </c>
    </row>
    <row r="95">
      <c r="A95" s="4" t="inlineStr">
        <is>
          <t>Financial liabilities</t>
        </is>
      </c>
      <c r="C95" s="5" t="n">
        <v>-16094</v>
      </c>
    </row>
    <row r="96">
      <c r="A96" s="4" t="inlineStr">
        <is>
          <t>Up to 30 days | Fixed interest rate risk | Debt securities issued</t>
        </is>
      </c>
    </row>
    <row r="97">
      <c r="A97" s="3" t="inlineStr">
        <is>
          <t>Group's liquidity analysis for its derivative financial instruments</t>
        </is>
      </c>
    </row>
    <row r="98">
      <c r="A98" s="4" t="inlineStr">
        <is>
          <t>Financial liabilities</t>
        </is>
      </c>
      <c r="C98" s="5" t="n">
        <v>-445</v>
      </c>
    </row>
    <row r="99">
      <c r="A99" s="4" t="inlineStr">
        <is>
          <t>Up to 30 days | Fixed interest rate risk | Financial assets at fair value through profit or loss</t>
        </is>
      </c>
    </row>
    <row r="100">
      <c r="A100" s="3" t="inlineStr">
        <is>
          <t>Group's liquidity analysis for its derivative financial instruments</t>
        </is>
      </c>
    </row>
    <row r="101">
      <c r="A101" s="4" t="inlineStr">
        <is>
          <t>Financial assets</t>
        </is>
      </c>
      <c r="B101" s="5" t="n">
        <v>21823</v>
      </c>
      <c r="C101" s="5" t="n">
        <v>13273</v>
      </c>
    </row>
    <row r="102">
      <c r="A102" s="4" t="inlineStr">
        <is>
          <t>Financial liabilities</t>
        </is>
      </c>
      <c r="B102" s="5" t="n">
        <v>-22962</v>
      </c>
    </row>
    <row r="103">
      <c r="A103" s="4" t="inlineStr">
        <is>
          <t>Up to 30 days | Fixed interest rate risk | Due from banks</t>
        </is>
      </c>
    </row>
    <row r="104">
      <c r="A104" s="3" t="inlineStr">
        <is>
          <t>Group's liquidity analysis for its derivative financial instruments</t>
        </is>
      </c>
    </row>
    <row r="105">
      <c r="A105" s="4" t="inlineStr">
        <is>
          <t>Financial assets</t>
        </is>
      </c>
      <c r="B105" s="5" t="n">
        <v>16915</v>
      </c>
      <c r="C105" s="5" t="n">
        <v>1831</v>
      </c>
    </row>
    <row r="106">
      <c r="A106" s="4" t="inlineStr">
        <is>
          <t>Financial liabilities</t>
        </is>
      </c>
      <c r="B106" s="5" t="n">
        <v>-21827</v>
      </c>
    </row>
    <row r="107">
      <c r="A107" s="4" t="inlineStr">
        <is>
          <t>Up to 30 days | Fixed interest rate risk | Loans to customers</t>
        </is>
      </c>
    </row>
    <row r="108">
      <c r="A108" s="3" t="inlineStr">
        <is>
          <t>Group's liquidity analysis for its derivative financial instruments</t>
        </is>
      </c>
    </row>
    <row r="109">
      <c r="A109" s="4" t="inlineStr">
        <is>
          <t>Financial assets</t>
        </is>
      </c>
      <c r="B109" s="5" t="n">
        <v>6455</v>
      </c>
      <c r="C109" s="5" t="n">
        <v>4366</v>
      </c>
    </row>
    <row r="110">
      <c r="A110" s="4" t="inlineStr">
        <is>
          <t>Financial liabilities</t>
        </is>
      </c>
      <c r="B110" s="5" t="n">
        <v>-1204</v>
      </c>
    </row>
    <row r="111">
      <c r="A111" s="4" t="inlineStr">
        <is>
          <t>Up to 30 days | Fixed interest rate risk | Investment securities</t>
        </is>
      </c>
    </row>
    <row r="112">
      <c r="A112" s="3" t="inlineStr">
        <is>
          <t>Group's liquidity analysis for its derivative financial instruments</t>
        </is>
      </c>
    </row>
    <row r="113">
      <c r="A113" s="4" t="inlineStr">
        <is>
          <t>Financial assets</t>
        </is>
      </c>
      <c r="B113" s="5" t="n">
        <v>15</v>
      </c>
      <c r="C113" s="5" t="n">
        <v>5</v>
      </c>
    </row>
    <row r="114">
      <c r="A114" s="4" t="inlineStr">
        <is>
          <t>Financial liabilities</t>
        </is>
      </c>
      <c r="B114" s="5" t="n">
        <v>-11</v>
      </c>
    </row>
    <row r="115">
      <c r="A115" s="4" t="inlineStr">
        <is>
          <t>Up to 30 days | Non-interest bearing financial instruments</t>
        </is>
      </c>
    </row>
    <row r="116">
      <c r="A116" s="3" t="inlineStr">
        <is>
          <t>Group's liquidity analysis for its derivative financial instruments</t>
        </is>
      </c>
    </row>
    <row r="117">
      <c r="A117" s="4" t="inlineStr">
        <is>
          <t>Financial assets</t>
        </is>
      </c>
      <c r="B117" s="5" t="n">
        <v>24417</v>
      </c>
      <c r="C117" s="5" t="n">
        <v>27393</v>
      </c>
    </row>
    <row r="118">
      <c r="A118" s="4" t="inlineStr">
        <is>
          <t>Financial liabilities</t>
        </is>
      </c>
      <c r="B118" s="5" t="n">
        <v>-45302</v>
      </c>
      <c r="C118" s="5" t="n">
        <v>-32672</v>
      </c>
    </row>
    <row r="119">
      <c r="A119" s="4" t="inlineStr">
        <is>
          <t>Up to 30 days | Non-interest bearing financial instruments | Currency forwards and options not designated as hedges</t>
        </is>
      </c>
    </row>
    <row r="120">
      <c r="A120" s="3" t="inlineStr">
        <is>
          <t>Group's liquidity analysis for its derivative financial instruments</t>
        </is>
      </c>
    </row>
    <row r="121">
      <c r="A121" s="4" t="inlineStr">
        <is>
          <t>Financial liabilities</t>
        </is>
      </c>
      <c r="B121" s="5" t="n">
        <v>-1</v>
      </c>
    </row>
    <row r="122">
      <c r="A122" s="4" t="inlineStr">
        <is>
          <t>Up to 30 days | Non-interest bearing financial instruments | Obligation to deliver securities</t>
        </is>
      </c>
    </row>
    <row r="123">
      <c r="A123" s="3" t="inlineStr">
        <is>
          <t>Group's liquidity analysis for its derivative financial instruments</t>
        </is>
      </c>
    </row>
    <row r="124">
      <c r="A124" s="4" t="inlineStr">
        <is>
          <t>Financial liabilities</t>
        </is>
      </c>
      <c r="C124" s="5" t="n">
        <v>-272</v>
      </c>
    </row>
    <row r="125">
      <c r="A125" s="4" t="inlineStr">
        <is>
          <t>Up to 30 days | Non-interest bearing financial instruments | Due to banks and other financial institutions</t>
        </is>
      </c>
    </row>
    <row r="126">
      <c r="A126" s="3" t="inlineStr">
        <is>
          <t>Group's liquidity analysis for its derivative financial instruments</t>
        </is>
      </c>
    </row>
    <row r="127">
      <c r="A127" s="4" t="inlineStr">
        <is>
          <t>Financial liabilities</t>
        </is>
      </c>
      <c r="B127" s="5" t="n">
        <v>-1372</v>
      </c>
      <c r="C127" s="5" t="n">
        <v>-261</v>
      </c>
    </row>
    <row r="128">
      <c r="A128" s="4" t="inlineStr">
        <is>
          <t>Up to 30 days | Non-interest bearing financial instruments | Customer accounts</t>
        </is>
      </c>
    </row>
    <row r="129">
      <c r="A129" s="3" t="inlineStr">
        <is>
          <t>Group's liquidity analysis for its derivative financial instruments</t>
        </is>
      </c>
    </row>
    <row r="130">
      <c r="A130" s="4" t="inlineStr">
        <is>
          <t>Financial liabilities</t>
        </is>
      </c>
      <c r="B130" s="5" t="n">
        <v>-41698</v>
      </c>
      <c r="C130" s="5" t="n">
        <v>-30152</v>
      </c>
    </row>
    <row r="131">
      <c r="A131" s="4" t="inlineStr">
        <is>
          <t>Up to 30 days | Non-interest bearing financial instruments | Other financial liabilities</t>
        </is>
      </c>
    </row>
    <row r="132">
      <c r="A132" s="3" t="inlineStr">
        <is>
          <t>Group's liquidity analysis for its derivative financial instruments</t>
        </is>
      </c>
    </row>
    <row r="133">
      <c r="A133" s="4" t="inlineStr">
        <is>
          <t>Financial liabilities</t>
        </is>
      </c>
      <c r="B133" s="5" t="n">
        <v>-2231</v>
      </c>
      <c r="C133" s="5" t="n">
        <v>-1987</v>
      </c>
    </row>
    <row r="134">
      <c r="A134" s="4" t="inlineStr">
        <is>
          <t>Up to 30 days | Non-interest bearing financial instruments | Cash and cash equivalents</t>
        </is>
      </c>
    </row>
    <row r="135">
      <c r="A135" s="3" t="inlineStr">
        <is>
          <t>Group's liquidity analysis for its derivative financial instruments</t>
        </is>
      </c>
    </row>
    <row r="136">
      <c r="A136" s="4" t="inlineStr">
        <is>
          <t>Financial assets</t>
        </is>
      </c>
      <c r="B136" s="5" t="n">
        <v>22274</v>
      </c>
      <c r="C136" s="5" t="n">
        <v>26244</v>
      </c>
    </row>
    <row r="137">
      <c r="A137" s="4" t="inlineStr">
        <is>
          <t>Up to 30 days | Non-interest bearing financial instruments | Due from banks</t>
        </is>
      </c>
    </row>
    <row r="138">
      <c r="A138" s="3" t="inlineStr">
        <is>
          <t>Group's liquidity analysis for its derivative financial instruments</t>
        </is>
      </c>
    </row>
    <row r="139">
      <c r="A139" s="4" t="inlineStr">
        <is>
          <t>Financial assets</t>
        </is>
      </c>
      <c r="B139" s="5" t="n">
        <v>1180</v>
      </c>
      <c r="C139" s="5" t="n">
        <v>466</v>
      </c>
    </row>
    <row r="140">
      <c r="A140" s="4" t="inlineStr">
        <is>
          <t>Up to 30 days | Non-interest bearing financial instruments | Currency forwards and options not designated as hedges</t>
        </is>
      </c>
    </row>
    <row r="141">
      <c r="A141" s="3" t="inlineStr">
        <is>
          <t>Group's liquidity analysis for its derivative financial instruments</t>
        </is>
      </c>
    </row>
    <row r="142">
      <c r="A142" s="4" t="inlineStr">
        <is>
          <t>Financial assets</t>
        </is>
      </c>
      <c r="B142" s="5" t="n">
        <v>1</v>
      </c>
    </row>
    <row r="143">
      <c r="A143" s="4" t="inlineStr">
        <is>
          <t>Up to 30 days | Non-interest bearing financial instruments | Other financial assets</t>
        </is>
      </c>
    </row>
    <row r="144">
      <c r="A144" s="3" t="inlineStr">
        <is>
          <t>Group's liquidity analysis for its derivative financial instruments</t>
        </is>
      </c>
    </row>
    <row r="145">
      <c r="A145" s="4" t="inlineStr">
        <is>
          <t>Financial assets</t>
        </is>
      </c>
      <c r="B145" s="5" t="n">
        <v>962</v>
      </c>
      <c r="C145" s="5" t="n">
        <v>683</v>
      </c>
    </row>
    <row r="146">
      <c r="A146" s="4" t="inlineStr">
        <is>
          <t>1 month to 3 months</t>
        </is>
      </c>
    </row>
    <row r="147">
      <c r="A147" s="3" t="inlineStr">
        <is>
          <t>Group's liquidity analysis for its derivative financial instruments</t>
        </is>
      </c>
    </row>
    <row r="148">
      <c r="A148" s="4" t="inlineStr">
        <is>
          <t>Financial assets</t>
        </is>
      </c>
      <c r="B148" s="5" t="n">
        <v>16241</v>
      </c>
      <c r="C148" s="5" t="n">
        <v>12555</v>
      </c>
    </row>
    <row r="149">
      <c r="A149" s="4" t="inlineStr">
        <is>
          <t>Financial liabilities</t>
        </is>
      </c>
      <c r="B149" s="5" t="n">
        <v>-15649</v>
      </c>
      <c r="C149" s="5" t="n">
        <v>-14045</v>
      </c>
    </row>
    <row r="150">
      <c r="A150" s="4" t="inlineStr">
        <is>
          <t>Liquidity gap</t>
        </is>
      </c>
      <c r="B150" s="5" t="n">
        <v>592</v>
      </c>
      <c r="C150" s="5" t="n">
        <v>-1490</v>
      </c>
    </row>
    <row r="151">
      <c r="A151" s="4" t="inlineStr">
        <is>
          <t>Stable source of funding</t>
        </is>
      </c>
      <c r="B151" s="5" t="n">
        <v>1823</v>
      </c>
      <c r="C151" s="5" t="n">
        <v>641</v>
      </c>
    </row>
    <row r="152">
      <c r="A152" s="4" t="inlineStr">
        <is>
          <t>Net liquidity gap</t>
        </is>
      </c>
      <c r="B152" s="5" t="n">
        <v>2415</v>
      </c>
      <c r="C152" s="5" t="n">
        <v>-849</v>
      </c>
    </row>
    <row r="153">
      <c r="A153" s="4" t="inlineStr">
        <is>
          <t>Cumulative liquidity gap</t>
        </is>
      </c>
      <c r="B153" s="5" t="n">
        <v>23112</v>
      </c>
      <c r="C153" s="5" t="n">
        <v>25389</v>
      </c>
    </row>
    <row r="154">
      <c r="A154" s="4" t="inlineStr">
        <is>
          <t>1 month to 3 months | Intercompany balances</t>
        </is>
      </c>
    </row>
    <row r="155">
      <c r="A155" s="3" t="inlineStr">
        <is>
          <t>Group's liquidity analysis for its derivative financial instruments</t>
        </is>
      </c>
    </row>
    <row r="156">
      <c r="A156" s="4" t="inlineStr">
        <is>
          <t>Financial liabilities</t>
        </is>
      </c>
      <c r="B156" s="5" t="n">
        <v>-7808</v>
      </c>
      <c r="C156" s="5" t="n">
        <v>593</v>
      </c>
    </row>
    <row r="157">
      <c r="A157" s="4" t="inlineStr">
        <is>
          <t>1 month to 3 months | Fixed interest rate risk</t>
        </is>
      </c>
    </row>
    <row r="158">
      <c r="A158" s="3" t="inlineStr">
        <is>
          <t>Group's liquidity analysis for its derivative financial instruments</t>
        </is>
      </c>
    </row>
    <row r="159">
      <c r="A159" s="4" t="inlineStr">
        <is>
          <t>Financial assets</t>
        </is>
      </c>
      <c r="B159" s="5" t="n">
        <v>16115</v>
      </c>
      <c r="C159" s="5" t="n">
        <v>12344</v>
      </c>
    </row>
    <row r="160">
      <c r="A160" s="4" t="inlineStr">
        <is>
          <t>Financial liabilities</t>
        </is>
      </c>
      <c r="B160" s="5" t="n">
        <v>-15156</v>
      </c>
      <c r="C160" s="5" t="n">
        <v>-13462</v>
      </c>
    </row>
    <row r="161">
      <c r="A161" s="4" t="inlineStr">
        <is>
          <t>1 month to 3 months | Fixed interest rate risk | Customer accounts</t>
        </is>
      </c>
    </row>
    <row r="162">
      <c r="A162" s="3" t="inlineStr">
        <is>
          <t>Group's liquidity analysis for its derivative financial instruments</t>
        </is>
      </c>
    </row>
    <row r="163">
      <c r="A163" s="4" t="inlineStr">
        <is>
          <t>Financial liabilities</t>
        </is>
      </c>
      <c r="C163" s="5" t="n">
        <v>-12746</v>
      </c>
    </row>
    <row r="164">
      <c r="A164" s="4" t="inlineStr">
        <is>
          <t>1 month to 3 months | Fixed interest rate risk | Debt securities issued</t>
        </is>
      </c>
    </row>
    <row r="165">
      <c r="A165" s="3" t="inlineStr">
        <is>
          <t>Group's liquidity analysis for its derivative financial instruments</t>
        </is>
      </c>
    </row>
    <row r="166">
      <c r="A166" s="4" t="inlineStr">
        <is>
          <t>Financial liabilities</t>
        </is>
      </c>
      <c r="C166" s="5" t="n">
        <v>-701</v>
      </c>
    </row>
    <row r="167">
      <c r="A167" s="4" t="inlineStr">
        <is>
          <t>1 month to 3 months | Fixed interest rate risk | Lease obligations</t>
        </is>
      </c>
    </row>
    <row r="168">
      <c r="A168" s="3" t="inlineStr">
        <is>
          <t>Group's liquidity analysis for its derivative financial instruments</t>
        </is>
      </c>
    </row>
    <row r="169">
      <c r="A169" s="4" t="inlineStr">
        <is>
          <t>Financial liabilities</t>
        </is>
      </c>
      <c r="C169" s="5" t="n">
        <v>-15</v>
      </c>
    </row>
    <row r="170">
      <c r="A170" s="4" t="inlineStr">
        <is>
          <t>1 month to 3 months | Fixed interest rate risk | Due from banks</t>
        </is>
      </c>
    </row>
    <row r="171">
      <c r="A171" s="3" t="inlineStr">
        <is>
          <t>Group's liquidity analysis for its derivative financial instruments</t>
        </is>
      </c>
    </row>
    <row r="172">
      <c r="A172" s="4" t="inlineStr">
        <is>
          <t>Financial liabilities</t>
        </is>
      </c>
      <c r="B172" s="5" t="n">
        <v>-15109</v>
      </c>
    </row>
    <row r="173">
      <c r="A173" s="4" t="inlineStr">
        <is>
          <t>1 month to 3 months | Fixed interest rate risk | Loans to customers</t>
        </is>
      </c>
    </row>
    <row r="174">
      <c r="A174" s="3" t="inlineStr">
        <is>
          <t>Group's liquidity analysis for its derivative financial instruments</t>
        </is>
      </c>
    </row>
    <row r="175">
      <c r="A175" s="4" t="inlineStr">
        <is>
          <t>Financial assets</t>
        </is>
      </c>
      <c r="B175" s="5" t="n">
        <v>15949</v>
      </c>
      <c r="C175" s="5" t="n">
        <v>12334</v>
      </c>
    </row>
    <row r="176">
      <c r="A176" s="4" t="inlineStr">
        <is>
          <t>1 month to 3 months | Fixed interest rate risk | Investment securities</t>
        </is>
      </c>
    </row>
    <row r="177">
      <c r="A177" s="3" t="inlineStr">
        <is>
          <t>Group's liquidity analysis for its derivative financial instruments</t>
        </is>
      </c>
    </row>
    <row r="178">
      <c r="A178" s="4" t="inlineStr">
        <is>
          <t>Financial assets</t>
        </is>
      </c>
      <c r="B178" s="5" t="n">
        <v>166</v>
      </c>
      <c r="C178" s="5" t="n">
        <v>10</v>
      </c>
    </row>
    <row r="179">
      <c r="A179" s="4" t="inlineStr">
        <is>
          <t>Financial liabilities</t>
        </is>
      </c>
      <c r="B179" s="5" t="n">
        <v>-47</v>
      </c>
    </row>
    <row r="180">
      <c r="A180" s="4" t="inlineStr">
        <is>
          <t>1 month to 3 months | Non-interest bearing financial instruments</t>
        </is>
      </c>
    </row>
    <row r="181">
      <c r="A181" s="3" t="inlineStr">
        <is>
          <t>Group's liquidity analysis for its derivative financial instruments</t>
        </is>
      </c>
    </row>
    <row r="182">
      <c r="A182" s="4" t="inlineStr">
        <is>
          <t>Financial assets</t>
        </is>
      </c>
      <c r="B182" s="5" t="n">
        <v>126</v>
      </c>
      <c r="C182" s="5" t="n">
        <v>211</v>
      </c>
    </row>
    <row r="183">
      <c r="A183" s="4" t="inlineStr">
        <is>
          <t>Financial liabilities</t>
        </is>
      </c>
      <c r="B183" s="5" t="n">
        <v>-493</v>
      </c>
      <c r="C183" s="5" t="n">
        <v>-583</v>
      </c>
    </row>
    <row r="184">
      <c r="A184" s="4" t="inlineStr">
        <is>
          <t>1 month to 3 months | Non-interest bearing financial instruments | Currency forwards and options not designated as hedges</t>
        </is>
      </c>
    </row>
    <row r="185">
      <c r="A185" s="3" t="inlineStr">
        <is>
          <t>Group's liquidity analysis for its derivative financial instruments</t>
        </is>
      </c>
    </row>
    <row r="186">
      <c r="A186" s="4" t="inlineStr">
        <is>
          <t>Financial liabilities</t>
        </is>
      </c>
      <c r="B186" s="5" t="n">
        <v>-1</v>
      </c>
      <c r="C186" s="5" t="n">
        <v>-25</v>
      </c>
    </row>
    <row r="187">
      <c r="A187" s="4" t="inlineStr">
        <is>
          <t>1 month to 3 months | Non-interest bearing financial instruments | Debt securities issued</t>
        </is>
      </c>
    </row>
    <row r="188">
      <c r="A188" s="3" t="inlineStr">
        <is>
          <t>Group's liquidity analysis for its derivative financial instruments</t>
        </is>
      </c>
    </row>
    <row r="189">
      <c r="A189" s="4" t="inlineStr">
        <is>
          <t>Financial liabilities</t>
        </is>
      </c>
      <c r="C189" s="5" t="n">
        <v>-8</v>
      </c>
    </row>
    <row r="190">
      <c r="A190" s="4" t="inlineStr">
        <is>
          <t>1 month to 3 months | Non-interest bearing financial instruments | Other financial liabilities</t>
        </is>
      </c>
    </row>
    <row r="191">
      <c r="A191" s="3" t="inlineStr">
        <is>
          <t>Group's liquidity analysis for its derivative financial instruments</t>
        </is>
      </c>
    </row>
    <row r="192">
      <c r="A192" s="4" t="inlineStr">
        <is>
          <t>Financial liabilities</t>
        </is>
      </c>
      <c r="B192" s="5" t="n">
        <v>-492</v>
      </c>
      <c r="C192" s="5" t="n">
        <v>-550</v>
      </c>
    </row>
    <row r="193">
      <c r="A193" s="4" t="inlineStr">
        <is>
          <t>1 month to 3 months | Non-interest bearing financial instruments | Due from banks</t>
        </is>
      </c>
    </row>
    <row r="194">
      <c r="A194" s="3" t="inlineStr">
        <is>
          <t>Group's liquidity analysis for its derivative financial instruments</t>
        </is>
      </c>
    </row>
    <row r="195">
      <c r="A195" s="4" t="inlineStr">
        <is>
          <t>Financial assets</t>
        </is>
      </c>
      <c r="C195" s="5" t="n">
        <v>128</v>
      </c>
    </row>
    <row r="196">
      <c r="A196" s="4" t="inlineStr">
        <is>
          <t>1 month to 3 months | Non-interest bearing financial instruments | Currency forwards and options not designated as hedges</t>
        </is>
      </c>
    </row>
    <row r="197">
      <c r="A197" s="3" t="inlineStr">
        <is>
          <t>Group's liquidity analysis for its derivative financial instruments</t>
        </is>
      </c>
    </row>
    <row r="198">
      <c r="A198" s="4" t="inlineStr">
        <is>
          <t>Financial assets</t>
        </is>
      </c>
      <c r="B198" s="5" t="n">
        <v>1</v>
      </c>
      <c r="C198" s="5" t="n">
        <v>26</v>
      </c>
    </row>
    <row r="199">
      <c r="A199" s="4" t="inlineStr">
        <is>
          <t>1 month to 3 months | Non-interest bearing financial instruments | Other financial assets</t>
        </is>
      </c>
    </row>
    <row r="200">
      <c r="A200" s="3" t="inlineStr">
        <is>
          <t>Group's liquidity analysis for its derivative financial instruments</t>
        </is>
      </c>
    </row>
    <row r="201">
      <c r="A201" s="4" t="inlineStr">
        <is>
          <t>Financial assets</t>
        </is>
      </c>
      <c r="B201" s="5" t="n">
        <v>125</v>
      </c>
      <c r="C201" s="5" t="n">
        <v>57</v>
      </c>
    </row>
    <row r="202">
      <c r="A202" s="4" t="inlineStr">
        <is>
          <t>3 months to 1 year</t>
        </is>
      </c>
    </row>
    <row r="203">
      <c r="A203" s="3" t="inlineStr">
        <is>
          <t>Group's liquidity analysis for its derivative financial instruments</t>
        </is>
      </c>
    </row>
    <row r="204">
      <c r="A204" s="4" t="inlineStr">
        <is>
          <t>Financial assets</t>
        </is>
      </c>
      <c r="B204" s="5" t="n">
        <v>39594</v>
      </c>
      <c r="C204" s="5" t="n">
        <v>40184</v>
      </c>
    </row>
    <row r="205">
      <c r="A205" s="4" t="inlineStr">
        <is>
          <t>Financial liabilities</t>
        </is>
      </c>
      <c r="B205" s="5" t="n">
        <v>-71820</v>
      </c>
      <c r="C205" s="5" t="n">
        <v>-71080</v>
      </c>
    </row>
    <row r="206">
      <c r="A206" s="4" t="inlineStr">
        <is>
          <t>Liquidity gap</t>
        </is>
      </c>
      <c r="B206" s="5" t="n">
        <v>-32226</v>
      </c>
      <c r="C206" s="5" t="n">
        <v>-30896</v>
      </c>
    </row>
    <row r="207">
      <c r="A207" s="4" t="inlineStr">
        <is>
          <t>Stable source of funding</t>
        </is>
      </c>
      <c r="B207" s="5" t="n">
        <v>30814</v>
      </c>
      <c r="C207" s="5" t="n">
        <v>30855</v>
      </c>
    </row>
    <row r="208">
      <c r="A208" s="4" t="inlineStr">
        <is>
          <t>Net liquidity gap</t>
        </is>
      </c>
      <c r="B208" s="5" t="n">
        <v>-1412</v>
      </c>
      <c r="C208" s="5" t="n">
        <v>-41</v>
      </c>
    </row>
    <row r="209">
      <c r="A209" s="4" t="inlineStr">
        <is>
          <t>Cumulative liquidity gap</t>
        </is>
      </c>
      <c r="B209" s="5" t="n">
        <v>21700</v>
      </c>
      <c r="C209" s="5" t="n">
        <v>25348</v>
      </c>
    </row>
    <row r="210">
      <c r="A210" s="4" t="inlineStr">
        <is>
          <t>3 months to 1 year | Intercompany balances</t>
        </is>
      </c>
    </row>
    <row r="211">
      <c r="A211" s="3" t="inlineStr">
        <is>
          <t>Group's liquidity analysis for its derivative financial instruments</t>
        </is>
      </c>
    </row>
    <row r="212">
      <c r="A212" s="4" t="inlineStr">
        <is>
          <t>Financial liabilities</t>
        </is>
      </c>
      <c r="B212" s="5" t="n">
        <v>-4361</v>
      </c>
      <c r="C212" s="5" t="n">
        <v>-13532</v>
      </c>
    </row>
    <row r="213">
      <c r="A213" s="4" t="inlineStr">
        <is>
          <t>3 months to 1 year | Fixed interest rate risk</t>
        </is>
      </c>
    </row>
    <row r="214">
      <c r="A214" s="3" t="inlineStr">
        <is>
          <t>Group's liquidity analysis for its derivative financial instruments</t>
        </is>
      </c>
    </row>
    <row r="215">
      <c r="A215" s="4" t="inlineStr">
        <is>
          <t>Financial assets</t>
        </is>
      </c>
      <c r="B215" s="5" t="n">
        <v>39559</v>
      </c>
      <c r="C215" s="5" t="n">
        <v>39430</v>
      </c>
    </row>
    <row r="216">
      <c r="A216" s="4" t="inlineStr">
        <is>
          <t>Financial liabilities</t>
        </is>
      </c>
      <c r="B216" s="5" t="n">
        <v>-70348</v>
      </c>
      <c r="C216" s="5" t="n">
        <v>-69482</v>
      </c>
    </row>
    <row r="217">
      <c r="A217" s="4" t="inlineStr">
        <is>
          <t>3 months to 1 year | Fixed interest rate risk | Customer accounts</t>
        </is>
      </c>
    </row>
    <row r="218">
      <c r="A218" s="3" t="inlineStr">
        <is>
          <t>Group's liquidity analysis for its derivative financial instruments</t>
        </is>
      </c>
    </row>
    <row r="219">
      <c r="A219" s="4" t="inlineStr">
        <is>
          <t>Financial liabilities</t>
        </is>
      </c>
      <c r="C219" s="5" t="n">
        <v>-69178</v>
      </c>
    </row>
    <row r="220">
      <c r="A220" s="4" t="inlineStr">
        <is>
          <t>3 months to 1 year | Fixed interest rate risk | Debt securities issued</t>
        </is>
      </c>
    </row>
    <row r="221">
      <c r="A221" s="3" t="inlineStr">
        <is>
          <t>Group's liquidity analysis for its derivative financial instruments</t>
        </is>
      </c>
    </row>
    <row r="222">
      <c r="A222" s="4" t="inlineStr">
        <is>
          <t>Financial liabilities</t>
        </is>
      </c>
      <c r="C222" s="5" t="n">
        <v>-70</v>
      </c>
    </row>
    <row r="223">
      <c r="A223" s="4" t="inlineStr">
        <is>
          <t>3 months to 1 year | Fixed interest rate risk | Lease obligations</t>
        </is>
      </c>
    </row>
    <row r="224">
      <c r="A224" s="3" t="inlineStr">
        <is>
          <t>Group's liquidity analysis for its derivative financial instruments</t>
        </is>
      </c>
    </row>
    <row r="225">
      <c r="A225" s="4" t="inlineStr">
        <is>
          <t>Financial liabilities</t>
        </is>
      </c>
      <c r="C225" s="5" t="n">
        <v>-234</v>
      </c>
    </row>
    <row r="226">
      <c r="A226" s="4" t="inlineStr">
        <is>
          <t>3 months to 1 year | Fixed interest rate risk | Financial assets at fair value through profit or loss</t>
        </is>
      </c>
    </row>
    <row r="227">
      <c r="A227" s="3" t="inlineStr">
        <is>
          <t>Group's liquidity analysis for its derivative financial instruments</t>
        </is>
      </c>
    </row>
    <row r="228">
      <c r="A228" s="4" t="inlineStr">
        <is>
          <t>Financial liabilities</t>
        </is>
      </c>
      <c r="B228" s="5" t="n">
        <v>-127</v>
      </c>
    </row>
    <row r="229">
      <c r="A229" s="4" t="inlineStr">
        <is>
          <t>3 months to 1 year | Fixed interest rate risk | Due from banks</t>
        </is>
      </c>
    </row>
    <row r="230">
      <c r="A230" s="3" t="inlineStr">
        <is>
          <t>Group's liquidity analysis for its derivative financial instruments</t>
        </is>
      </c>
    </row>
    <row r="231">
      <c r="A231" s="4" t="inlineStr">
        <is>
          <t>Financial liabilities</t>
        </is>
      </c>
      <c r="B231" s="5" t="n">
        <v>-69684</v>
      </c>
    </row>
    <row r="232">
      <c r="A232" s="4" t="inlineStr">
        <is>
          <t>3 months to 1 year | Fixed interest rate risk | Loans to customers</t>
        </is>
      </c>
    </row>
    <row r="233">
      <c r="A233" s="3" t="inlineStr">
        <is>
          <t>Group's liquidity analysis for its derivative financial instruments</t>
        </is>
      </c>
    </row>
    <row r="234">
      <c r="A234" s="4" t="inlineStr">
        <is>
          <t>Financial assets</t>
        </is>
      </c>
      <c r="B234" s="5" t="n">
        <v>38916</v>
      </c>
      <c r="C234" s="5" t="n">
        <v>33371</v>
      </c>
    </row>
    <row r="235">
      <c r="A235" s="4" t="inlineStr">
        <is>
          <t>Financial liabilities</t>
        </is>
      </c>
      <c r="B235" s="5" t="n">
        <v>-341</v>
      </c>
    </row>
    <row r="236">
      <c r="A236" s="4" t="inlineStr">
        <is>
          <t>3 months to 1 year | Fixed interest rate risk | Investment securities</t>
        </is>
      </c>
    </row>
    <row r="237">
      <c r="A237" s="3" t="inlineStr">
        <is>
          <t>Group's liquidity analysis for its derivative financial instruments</t>
        </is>
      </c>
    </row>
    <row r="238">
      <c r="A238" s="4" t="inlineStr">
        <is>
          <t>Financial assets</t>
        </is>
      </c>
      <c r="B238" s="5" t="n">
        <v>643</v>
      </c>
      <c r="C238" s="5" t="n">
        <v>6059</v>
      </c>
    </row>
    <row r="239">
      <c r="A239" s="4" t="inlineStr">
        <is>
          <t>Financial liabilities</t>
        </is>
      </c>
      <c r="B239" s="5" t="n">
        <v>-196</v>
      </c>
    </row>
    <row r="240">
      <c r="A240" s="4" t="inlineStr">
        <is>
          <t>3 months to 1 year | Non-interest bearing financial instruments</t>
        </is>
      </c>
    </row>
    <row r="241">
      <c r="A241" s="3" t="inlineStr">
        <is>
          <t>Group's liquidity analysis for its derivative financial instruments</t>
        </is>
      </c>
    </row>
    <row r="242">
      <c r="A242" s="4" t="inlineStr">
        <is>
          <t>Financial assets</t>
        </is>
      </c>
      <c r="B242" s="5" t="n">
        <v>35</v>
      </c>
      <c r="C242" s="5" t="n">
        <v>754</v>
      </c>
    </row>
    <row r="243">
      <c r="A243" s="4" t="inlineStr">
        <is>
          <t>Financial liabilities</t>
        </is>
      </c>
      <c r="B243" s="5" t="n">
        <v>-1472</v>
      </c>
      <c r="C243" s="5" t="n">
        <v>-1598</v>
      </c>
    </row>
    <row r="244">
      <c r="A244" s="4" t="inlineStr">
        <is>
          <t>3 months to 1 year | Non-interest bearing financial instruments | Debt securities issued</t>
        </is>
      </c>
    </row>
    <row r="245">
      <c r="A245" s="3" t="inlineStr">
        <is>
          <t>Group's liquidity analysis for its derivative financial instruments</t>
        </is>
      </c>
    </row>
    <row r="246">
      <c r="A246" s="4" t="inlineStr">
        <is>
          <t>Financial liabilities</t>
        </is>
      </c>
      <c r="C246" s="5" t="n">
        <v>-64</v>
      </c>
    </row>
    <row r="247">
      <c r="A247" s="4" t="inlineStr">
        <is>
          <t>3 months to 1 year | Non-interest bearing financial instruments | Other financial liabilities</t>
        </is>
      </c>
    </row>
    <row r="248">
      <c r="A248" s="3" t="inlineStr">
        <is>
          <t>Group's liquidity analysis for its derivative financial instruments</t>
        </is>
      </c>
    </row>
    <row r="249">
      <c r="A249" s="4" t="inlineStr">
        <is>
          <t>Financial liabilities</t>
        </is>
      </c>
      <c r="B249" s="5" t="n">
        <v>-1472</v>
      </c>
      <c r="C249" s="5" t="n">
        <v>-1534</v>
      </c>
    </row>
    <row r="250">
      <c r="A250" s="4" t="inlineStr">
        <is>
          <t>3 months to 1 year | Non-interest bearing financial instruments | Due from banks</t>
        </is>
      </c>
    </row>
    <row r="251">
      <c r="A251" s="3" t="inlineStr">
        <is>
          <t>Group's liquidity analysis for its derivative financial instruments</t>
        </is>
      </c>
    </row>
    <row r="252">
      <c r="A252" s="4" t="inlineStr">
        <is>
          <t>Financial assets</t>
        </is>
      </c>
      <c r="C252" s="5" t="n">
        <v>697</v>
      </c>
    </row>
    <row r="253">
      <c r="A253" s="4" t="inlineStr">
        <is>
          <t>3 months to 1 year | Non-interest bearing financial instruments | Other financial assets</t>
        </is>
      </c>
    </row>
    <row r="254">
      <c r="A254" s="3" t="inlineStr">
        <is>
          <t>Group's liquidity analysis for its derivative financial instruments</t>
        </is>
      </c>
    </row>
    <row r="255">
      <c r="A255" s="4" t="inlineStr">
        <is>
          <t>Financial assets</t>
        </is>
      </c>
      <c r="B255" s="5" t="n">
        <v>35</v>
      </c>
      <c r="C255" s="5" t="n">
        <v>57</v>
      </c>
    </row>
    <row r="256">
      <c r="A256" s="4" t="inlineStr">
        <is>
          <t>1 year to 5 years</t>
        </is>
      </c>
    </row>
    <row r="257">
      <c r="A257" s="3" t="inlineStr">
        <is>
          <t>Group's liquidity analysis for its derivative financial instruments</t>
        </is>
      </c>
    </row>
    <row r="258">
      <c r="A258" s="4" t="inlineStr">
        <is>
          <t>Financial assets</t>
        </is>
      </c>
      <c r="B258" s="5" t="n">
        <v>66182</v>
      </c>
      <c r="C258" s="5" t="n">
        <v>58084</v>
      </c>
    </row>
    <row r="259">
      <c r="A259" s="4" t="inlineStr">
        <is>
          <t>Financial liabilities</t>
        </is>
      </c>
      <c r="B259" s="5" t="n">
        <v>-2050</v>
      </c>
      <c r="C259" s="5" t="n">
        <v>-1982</v>
      </c>
    </row>
    <row r="260">
      <c r="A260" s="4" t="inlineStr">
        <is>
          <t>Liquidity gap</t>
        </is>
      </c>
      <c r="B260" s="5" t="n">
        <v>64132</v>
      </c>
      <c r="C260" s="5" t="n">
        <v>56102</v>
      </c>
    </row>
    <row r="261">
      <c r="A261" s="4" t="inlineStr">
        <is>
          <t>Stable source of funding</t>
        </is>
      </c>
      <c r="B261" s="5" t="n">
        <v>-15970</v>
      </c>
      <c r="C261" s="5" t="n">
        <v>-14270</v>
      </c>
    </row>
    <row r="262">
      <c r="A262" s="4" t="inlineStr">
        <is>
          <t>Net liquidity gap</t>
        </is>
      </c>
      <c r="B262" s="5" t="n">
        <v>48162</v>
      </c>
      <c r="C262" s="5" t="n">
        <v>41832</v>
      </c>
    </row>
    <row r="263">
      <c r="A263" s="4" t="inlineStr">
        <is>
          <t>Cumulative liquidity gap</t>
        </is>
      </c>
      <c r="B263" s="5" t="n">
        <v>69862</v>
      </c>
      <c r="C263" s="5" t="n">
        <v>67180</v>
      </c>
    </row>
    <row r="264">
      <c r="A264" s="4" t="inlineStr">
        <is>
          <t>1 year to 5 years | Intercompany balances</t>
        </is>
      </c>
    </row>
    <row r="265">
      <c r="A265" s="3" t="inlineStr">
        <is>
          <t>Group's liquidity analysis for its derivative financial instruments</t>
        </is>
      </c>
    </row>
    <row r="266">
      <c r="A266" s="4" t="inlineStr">
        <is>
          <t>Financial liabilities</t>
        </is>
      </c>
      <c r="B266" s="5" t="n">
        <v>-1971</v>
      </c>
      <c r="C266" s="5" t="n">
        <v>-2960</v>
      </c>
    </row>
    <row r="267">
      <c r="A267" s="4" t="inlineStr">
        <is>
          <t>1 year to 5 years | Fixed interest rate risk</t>
        </is>
      </c>
    </row>
    <row r="268">
      <c r="A268" s="3" t="inlineStr">
        <is>
          <t>Group's liquidity analysis for its derivative financial instruments</t>
        </is>
      </c>
    </row>
    <row r="269">
      <c r="A269" s="4" t="inlineStr">
        <is>
          <t>Financial assets</t>
        </is>
      </c>
      <c r="B269" s="5" t="n">
        <v>66182</v>
      </c>
      <c r="C269" s="5" t="n">
        <v>58075</v>
      </c>
    </row>
    <row r="270">
      <c r="A270" s="4" t="inlineStr">
        <is>
          <t>Financial liabilities</t>
        </is>
      </c>
      <c r="B270" s="5" t="n">
        <v>-2050</v>
      </c>
      <c r="C270" s="5" t="n">
        <v>-1659</v>
      </c>
    </row>
    <row r="271">
      <c r="A271" s="4" t="inlineStr">
        <is>
          <t>1 year to 5 years | Fixed interest rate risk | Customer accounts</t>
        </is>
      </c>
    </row>
    <row r="272">
      <c r="A272" s="3" t="inlineStr">
        <is>
          <t>Group's liquidity analysis for its derivative financial instruments</t>
        </is>
      </c>
    </row>
    <row r="273">
      <c r="A273" s="4" t="inlineStr">
        <is>
          <t>Financial liabilities</t>
        </is>
      </c>
      <c r="C273" s="5" t="n">
        <v>-928</v>
      </c>
    </row>
    <row r="274">
      <c r="A274" s="4" t="inlineStr">
        <is>
          <t>1 year to 5 years | Fixed interest rate risk | Debt securities issued</t>
        </is>
      </c>
    </row>
    <row r="275">
      <c r="A275" s="3" t="inlineStr">
        <is>
          <t>Group's liquidity analysis for its derivative financial instruments</t>
        </is>
      </c>
    </row>
    <row r="276">
      <c r="A276" s="4" t="inlineStr">
        <is>
          <t>Financial liabilities</t>
        </is>
      </c>
      <c r="C276" s="5" t="n">
        <v>-354</v>
      </c>
    </row>
    <row r="277">
      <c r="A277" s="4" t="inlineStr">
        <is>
          <t>1 year to 5 years | Fixed interest rate risk | Lease obligations</t>
        </is>
      </c>
    </row>
    <row r="278">
      <c r="A278" s="3" t="inlineStr">
        <is>
          <t>Group's liquidity analysis for its derivative financial instruments</t>
        </is>
      </c>
    </row>
    <row r="279">
      <c r="A279" s="4" t="inlineStr">
        <is>
          <t>Financial liabilities</t>
        </is>
      </c>
      <c r="C279" s="5" t="n">
        <v>-377</v>
      </c>
    </row>
    <row r="280">
      <c r="A280" s="4" t="inlineStr">
        <is>
          <t>1 year to 5 years | Fixed interest rate risk | Due from banks</t>
        </is>
      </c>
    </row>
    <row r="281">
      <c r="A281" s="3" t="inlineStr">
        <is>
          <t>Group's liquidity analysis for its derivative financial instruments</t>
        </is>
      </c>
    </row>
    <row r="282">
      <c r="A282" s="4" t="inlineStr">
        <is>
          <t>Financial liabilities</t>
        </is>
      </c>
      <c r="B282" s="5" t="n">
        <v>-1423</v>
      </c>
    </row>
    <row r="283">
      <c r="A283" s="4" t="inlineStr">
        <is>
          <t>1 year to 5 years | Fixed interest rate risk | Loans to customers</t>
        </is>
      </c>
    </row>
    <row r="284">
      <c r="A284" s="3" t="inlineStr">
        <is>
          <t>Group's liquidity analysis for its derivative financial instruments</t>
        </is>
      </c>
    </row>
    <row r="285">
      <c r="A285" s="4" t="inlineStr">
        <is>
          <t>Financial assets</t>
        </is>
      </c>
      <c r="B285" s="5" t="n">
        <v>57422</v>
      </c>
      <c r="C285" s="5" t="n">
        <v>49138</v>
      </c>
    </row>
    <row r="286">
      <c r="A286" s="4" t="inlineStr">
        <is>
          <t>Financial liabilities</t>
        </is>
      </c>
      <c r="B286" s="5" t="n">
        <v>-295</v>
      </c>
    </row>
    <row r="287">
      <c r="A287" s="4" t="inlineStr">
        <is>
          <t>1 year to 5 years | Fixed interest rate risk | Investment securities</t>
        </is>
      </c>
    </row>
    <row r="288">
      <c r="A288" s="3" t="inlineStr">
        <is>
          <t>Group's liquidity analysis for its derivative financial instruments</t>
        </is>
      </c>
    </row>
    <row r="289">
      <c r="A289" s="4" t="inlineStr">
        <is>
          <t>Financial assets</t>
        </is>
      </c>
      <c r="B289" s="5" t="n">
        <v>8760</v>
      </c>
      <c r="C289" s="5" t="n">
        <v>8937</v>
      </c>
    </row>
    <row r="290">
      <c r="A290" s="4" t="inlineStr">
        <is>
          <t>Financial liabilities</t>
        </is>
      </c>
      <c r="B290" s="5" t="n">
        <v>-332</v>
      </c>
    </row>
    <row r="291">
      <c r="A291" s="4" t="inlineStr">
        <is>
          <t>1 year to 5 years | Non-interest bearing financial instruments</t>
        </is>
      </c>
    </row>
    <row r="292">
      <c r="A292" s="3" t="inlineStr">
        <is>
          <t>Group's liquidity analysis for its derivative financial instruments</t>
        </is>
      </c>
    </row>
    <row r="293">
      <c r="A293" s="4" t="inlineStr">
        <is>
          <t>Financial assets</t>
        </is>
      </c>
      <c r="C293" s="5" t="n">
        <v>9</v>
      </c>
    </row>
    <row r="294">
      <c r="A294" s="4" t="inlineStr">
        <is>
          <t>Financial liabilities</t>
        </is>
      </c>
      <c r="C294" s="5" t="n">
        <v>-323</v>
      </c>
    </row>
    <row r="295">
      <c r="A295" s="4" t="inlineStr">
        <is>
          <t>1 year to 5 years | Non-interest bearing financial instruments | Debt securities issued</t>
        </is>
      </c>
    </row>
    <row r="296">
      <c r="A296" s="3" t="inlineStr">
        <is>
          <t>Group's liquidity analysis for its derivative financial instruments</t>
        </is>
      </c>
    </row>
    <row r="297">
      <c r="A297" s="4" t="inlineStr">
        <is>
          <t>Financial liabilities</t>
        </is>
      </c>
      <c r="C297" s="5" t="n">
        <v>-323</v>
      </c>
    </row>
    <row r="298">
      <c r="A298" s="4" t="inlineStr">
        <is>
          <t>1 year to 5 years | Non-interest bearing financial instruments | Due from banks</t>
        </is>
      </c>
    </row>
    <row r="299">
      <c r="A299" s="3" t="inlineStr">
        <is>
          <t>Group's liquidity analysis for its derivative financial instruments</t>
        </is>
      </c>
    </row>
    <row r="300">
      <c r="A300" s="4" t="inlineStr">
        <is>
          <t>Financial assets</t>
        </is>
      </c>
      <c r="C300" s="5" t="n">
        <v>9</v>
      </c>
    </row>
    <row r="301">
      <c r="A301" s="4" t="inlineStr">
        <is>
          <t>Over 5 years</t>
        </is>
      </c>
    </row>
    <row r="302">
      <c r="A302" s="3" t="inlineStr">
        <is>
          <t>Group's liquidity analysis for its derivative financial instruments</t>
        </is>
      </c>
    </row>
    <row r="303">
      <c r="A303" s="4" t="inlineStr">
        <is>
          <t>Financial assets</t>
        </is>
      </c>
      <c r="B303" s="5" t="n">
        <v>8971</v>
      </c>
      <c r="C303" s="5" t="n">
        <v>6629</v>
      </c>
    </row>
    <row r="304">
      <c r="A304" s="4" t="inlineStr">
        <is>
          <t>Financial liabilities</t>
        </is>
      </c>
      <c r="C304" s="5" t="n">
        <v>-463</v>
      </c>
    </row>
    <row r="305">
      <c r="A305" s="4" t="inlineStr">
        <is>
          <t>Liquidity gap</t>
        </is>
      </c>
      <c r="B305" s="5" t="n">
        <v>8971</v>
      </c>
      <c r="C305" s="5" t="n">
        <v>6166</v>
      </c>
    </row>
    <row r="306">
      <c r="A306" s="4" t="inlineStr">
        <is>
          <t>Stable source of funding</t>
        </is>
      </c>
      <c r="B306" s="5" t="n">
        <v>-59045</v>
      </c>
      <c r="C306" s="5" t="n">
        <v>-57852</v>
      </c>
    </row>
    <row r="307">
      <c r="A307" s="4" t="inlineStr">
        <is>
          <t>Net liquidity gap</t>
        </is>
      </c>
      <c r="B307" s="5" t="n">
        <v>-50074</v>
      </c>
      <c r="C307" s="5" t="n">
        <v>-51686</v>
      </c>
    </row>
    <row r="308">
      <c r="A308" s="4" t="inlineStr">
        <is>
          <t>Cumulative liquidity gap</t>
        </is>
      </c>
      <c r="B308" s="5" t="n">
        <v>19788</v>
      </c>
      <c r="C308" s="5" t="n">
        <v>15494</v>
      </c>
    </row>
    <row r="309">
      <c r="A309" s="4" t="inlineStr">
        <is>
          <t>Over 5 years | Fixed interest rate risk</t>
        </is>
      </c>
    </row>
    <row r="310">
      <c r="A310" s="3" t="inlineStr">
        <is>
          <t>Group's liquidity analysis for its derivative financial instruments</t>
        </is>
      </c>
    </row>
    <row r="311">
      <c r="A311" s="4" t="inlineStr">
        <is>
          <t>Financial assets</t>
        </is>
      </c>
      <c r="B311" s="5" t="n">
        <v>8971</v>
      </c>
      <c r="C311" s="5" t="n">
        <v>6629</v>
      </c>
    </row>
    <row r="312">
      <c r="A312" s="4" t="inlineStr">
        <is>
          <t>Over 5 years | Fixed interest rate risk | Loans to customers</t>
        </is>
      </c>
    </row>
    <row r="313">
      <c r="A313" s="3" t="inlineStr">
        <is>
          <t>Group's liquidity analysis for its derivative financial instruments</t>
        </is>
      </c>
    </row>
    <row r="314">
      <c r="A314" s="4" t="inlineStr">
        <is>
          <t>Financial assets</t>
        </is>
      </c>
      <c r="B314" s="5" t="n">
        <v>8971</v>
      </c>
      <c r="C314" s="5" t="n">
        <v>6187</v>
      </c>
    </row>
    <row r="315">
      <c r="A315" s="4" t="inlineStr">
        <is>
          <t>Over 5 years | Fixed interest rate risk | Investment securities</t>
        </is>
      </c>
    </row>
    <row r="316">
      <c r="A316" s="3" t="inlineStr">
        <is>
          <t>Group's liquidity analysis for its derivative financial instruments</t>
        </is>
      </c>
    </row>
    <row r="317">
      <c r="A317" s="4" t="inlineStr">
        <is>
          <t>Financial assets</t>
        </is>
      </c>
      <c r="C317" s="5" t="n">
        <v>442</v>
      </c>
    </row>
    <row r="318">
      <c r="A318" s="4" t="inlineStr">
        <is>
          <t>Over 5 years | Non-interest bearing financial instruments</t>
        </is>
      </c>
    </row>
    <row r="319">
      <c r="A319" s="3" t="inlineStr">
        <is>
          <t>Group's liquidity analysis for its derivative financial instruments</t>
        </is>
      </c>
    </row>
    <row r="320">
      <c r="A320" s="4" t="inlineStr">
        <is>
          <t>Financial liabilities</t>
        </is>
      </c>
      <c r="C320" s="5" t="n">
        <v>-463</v>
      </c>
    </row>
    <row r="321">
      <c r="A321" s="4" t="inlineStr">
        <is>
          <t>Over 5 years | Non-interest bearing financial instruments | Debt securities issued</t>
        </is>
      </c>
    </row>
    <row r="322">
      <c r="A322" s="3" t="inlineStr">
        <is>
          <t>Group's liquidity analysis for its derivative financial instruments</t>
        </is>
      </c>
    </row>
    <row r="323">
      <c r="A323" s="4" t="inlineStr">
        <is>
          <t>Financial liabilities</t>
        </is>
      </c>
      <c r="C323" s="5" t="n">
        <v>-463</v>
      </c>
    </row>
    <row r="324">
      <c r="A324" s="4" t="inlineStr">
        <is>
          <t>Maturity undefined</t>
        </is>
      </c>
    </row>
    <row r="325">
      <c r="A325" s="3" t="inlineStr">
        <is>
          <t>Group's liquidity analysis for its derivative financial instruments</t>
        </is>
      </c>
    </row>
    <row r="326">
      <c r="A326" s="4" t="inlineStr">
        <is>
          <t>Financial assets</t>
        </is>
      </c>
      <c r="B326" s="5" t="n">
        <v>2198</v>
      </c>
      <c r="C326" s="5" t="n">
        <v>1804</v>
      </c>
    </row>
    <row r="327">
      <c r="A327" s="4" t="inlineStr">
        <is>
          <t>Maturity undefined | Fixed interest rate risk</t>
        </is>
      </c>
    </row>
    <row r="328">
      <c r="A328" s="3" t="inlineStr">
        <is>
          <t>Group's liquidity analysis for its derivative financial instruments</t>
        </is>
      </c>
    </row>
    <row r="329">
      <c r="A329" s="4" t="inlineStr">
        <is>
          <t>Financial assets</t>
        </is>
      </c>
      <c r="B329" s="5" t="n">
        <v>2151</v>
      </c>
      <c r="C329" s="5" t="n">
        <v>1783</v>
      </c>
    </row>
    <row r="330">
      <c r="A330" s="4" t="inlineStr">
        <is>
          <t>Maturity undefined | Fixed interest rate risk | Financial assets at fair value through profit or loss</t>
        </is>
      </c>
    </row>
    <row r="331">
      <c r="A331" s="3" t="inlineStr">
        <is>
          <t>Group's liquidity analysis for its derivative financial instruments</t>
        </is>
      </c>
    </row>
    <row r="332">
      <c r="A332" s="4" t="inlineStr">
        <is>
          <t>Financial assets</t>
        </is>
      </c>
      <c r="B332" s="5" t="n">
        <v>1</v>
      </c>
    </row>
    <row r="333">
      <c r="A333" s="4" t="inlineStr">
        <is>
          <t>Maturity undefined | Fixed interest rate risk | Loans to customers</t>
        </is>
      </c>
    </row>
    <row r="334">
      <c r="A334" s="3" t="inlineStr">
        <is>
          <t>Group's liquidity analysis for its derivative financial instruments</t>
        </is>
      </c>
    </row>
    <row r="335">
      <c r="A335" s="4" t="inlineStr">
        <is>
          <t>Financial assets</t>
        </is>
      </c>
      <c r="B335" s="5" t="n">
        <v>2150</v>
      </c>
      <c r="C335" s="5" t="n">
        <v>1783</v>
      </c>
    </row>
    <row r="336">
      <c r="A336" s="4" t="inlineStr">
        <is>
          <t>Maturity undefined | Non-interest bearing financial instruments</t>
        </is>
      </c>
    </row>
    <row r="337">
      <c r="A337" s="3" t="inlineStr">
        <is>
          <t>Group's liquidity analysis for its derivative financial instruments</t>
        </is>
      </c>
    </row>
    <row r="338">
      <c r="A338" s="4" t="inlineStr">
        <is>
          <t>Financial assets</t>
        </is>
      </c>
      <c r="B338" s="5" t="n">
        <v>47</v>
      </c>
      <c r="C338" s="5" t="n">
        <v>21</v>
      </c>
    </row>
    <row r="339">
      <c r="A339" s="4" t="inlineStr">
        <is>
          <t>Maturity undefined | Non-interest bearing financial instruments | Other financial assets</t>
        </is>
      </c>
    </row>
    <row r="340">
      <c r="A340" s="3" t="inlineStr">
        <is>
          <t>Group's liquidity analysis for its derivative financial instruments</t>
        </is>
      </c>
    </row>
    <row r="341">
      <c r="A341" s="4" t="inlineStr">
        <is>
          <t>Financial assets</t>
        </is>
      </c>
      <c r="B341" s="6" t="n">
        <v>47</v>
      </c>
      <c r="C341" s="6" t="n">
        <v>21</v>
      </c>
    </row>
  </sheetData>
  <mergeCells count="2">
    <mergeCell ref="A1:A2"/>
    <mergeCell ref="B1:C1"/>
  </mergeCells>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C17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NK FINANCIAL ASSETS AND LIABILITIES - Group's remaining contractual maturity for its non-derivative financial liabilities (Details) - RUB (₽) ₽ in Millions</t>
        </is>
      </c>
      <c r="B1" s="2" t="inlineStr">
        <is>
          <t>12 Months Ended</t>
        </is>
      </c>
    </row>
    <row r="2">
      <c r="B2" s="2" t="inlineStr">
        <is>
          <t>Dec. 31, 2020</t>
        </is>
      </c>
      <c r="C2" s="2" t="inlineStr">
        <is>
          <t>Dec. 31, 2019</t>
        </is>
      </c>
    </row>
    <row r="3">
      <c r="A3" s="3" t="inlineStr">
        <is>
          <t>Analysis of the liquidity and interest rate risks</t>
        </is>
      </c>
    </row>
    <row r="4">
      <c r="A4" s="4" t="inlineStr">
        <is>
          <t>Financial liabilities</t>
        </is>
      </c>
      <c r="B4" s="6" t="n">
        <v>183247</v>
      </c>
      <c r="C4" s="6" t="n">
        <v>152129</v>
      </c>
    </row>
    <row r="5">
      <c r="A5" s="4" t="inlineStr">
        <is>
          <t>Bank guarantees, contingent liabilities</t>
        </is>
      </c>
      <c r="B5" s="11" t="n">
        <v>9.800000000000001</v>
      </c>
      <c r="C5" s="5" t="n">
        <v>5</v>
      </c>
    </row>
    <row r="6">
      <c r="A6" s="4" t="inlineStr">
        <is>
          <t>Intercompany balances</t>
        </is>
      </c>
    </row>
    <row r="7">
      <c r="A7" s="3" t="inlineStr">
        <is>
          <t>Analysis of the liquidity and interest rate risks</t>
        </is>
      </c>
    </row>
    <row r="8">
      <c r="A8" s="4" t="inlineStr">
        <is>
          <t>Financial liabilities</t>
        </is>
      </c>
      <c r="B8" s="5" t="n">
        <v>10875</v>
      </c>
      <c r="C8" s="5" t="n">
        <v>-7150</v>
      </c>
    </row>
    <row r="9">
      <c r="A9" s="4" t="inlineStr">
        <is>
          <t>Fixed interest rate risk</t>
        </is>
      </c>
    </row>
    <row r="10">
      <c r="A10" s="3" t="inlineStr">
        <is>
          <t>Analysis of the liquidity and interest rate risks</t>
        </is>
      </c>
    </row>
    <row r="11">
      <c r="A11" s="4" t="inlineStr">
        <is>
          <t>Financial liabilities</t>
        </is>
      </c>
      <c r="B11" s="5" t="n">
        <v>135712</v>
      </c>
      <c r="C11" s="5" t="n">
        <v>116514</v>
      </c>
    </row>
    <row r="12">
      <c r="A12" s="4" t="inlineStr">
        <is>
          <t>Fixed interest rate risk | Due to banks</t>
        </is>
      </c>
    </row>
    <row r="13">
      <c r="A13" s="3" t="inlineStr">
        <is>
          <t>Analysis of the liquidity and interest rate risks</t>
        </is>
      </c>
    </row>
    <row r="14">
      <c r="A14" s="4" t="inlineStr">
        <is>
          <t>Financial liabilities</t>
        </is>
      </c>
      <c r="B14" s="6" t="n">
        <v>23089</v>
      </c>
      <c r="C14" s="6" t="n">
        <v>12064</v>
      </c>
    </row>
    <row r="15">
      <c r="A15" s="4" t="inlineStr">
        <is>
          <t>Weighted average interest rate</t>
        </is>
      </c>
      <c r="B15" s="4" t="inlineStr">
        <is>
          <t>4.40%</t>
        </is>
      </c>
      <c r="C15" s="4" t="inlineStr">
        <is>
          <t>6.50%</t>
        </is>
      </c>
    </row>
    <row r="16">
      <c r="A16" s="4" t="inlineStr">
        <is>
          <t>Fixed interest rate risk | Customer accounts</t>
        </is>
      </c>
    </row>
    <row r="17">
      <c r="A17" s="3" t="inlineStr">
        <is>
          <t>Analysis of the liquidity and interest rate risks</t>
        </is>
      </c>
    </row>
    <row r="18">
      <c r="A18" s="4" t="inlineStr">
        <is>
          <t>Financial liabilities</t>
        </is>
      </c>
      <c r="B18" s="6" t="n">
        <v>110111</v>
      </c>
      <c r="C18" s="6" t="n">
        <v>102155</v>
      </c>
    </row>
    <row r="19">
      <c r="A19" s="4" t="inlineStr">
        <is>
          <t>Weighted average interest rate</t>
        </is>
      </c>
      <c r="B19" s="4" t="inlineStr">
        <is>
          <t>5.90%</t>
        </is>
      </c>
      <c r="C19" s="4" t="inlineStr">
        <is>
          <t>5.90%</t>
        </is>
      </c>
    </row>
    <row r="20">
      <c r="A20" s="4" t="inlineStr">
        <is>
          <t>Fixed interest rate risk | Debt securities issued</t>
        </is>
      </c>
    </row>
    <row r="21">
      <c r="A21" s="3" t="inlineStr">
        <is>
          <t>Analysis of the liquidity and interest rate risks</t>
        </is>
      </c>
    </row>
    <row r="22">
      <c r="A22" s="4" t="inlineStr">
        <is>
          <t>Financial liabilities</t>
        </is>
      </c>
      <c r="B22" s="6" t="n">
        <v>1873</v>
      </c>
      <c r="C22" s="6" t="n">
        <v>1590</v>
      </c>
    </row>
    <row r="23">
      <c r="A23" s="4" t="inlineStr">
        <is>
          <t>Weighted average interest rate</t>
        </is>
      </c>
      <c r="B23" s="4" t="inlineStr">
        <is>
          <t>4.00%</t>
        </is>
      </c>
      <c r="C23" s="4" t="inlineStr">
        <is>
          <t>9.50%</t>
        </is>
      </c>
    </row>
    <row r="24">
      <c r="A24" s="4" t="inlineStr">
        <is>
          <t>Fixed interest rate risk | Lease obligations</t>
        </is>
      </c>
    </row>
    <row r="25">
      <c r="A25" s="3" t="inlineStr">
        <is>
          <t>Analysis of the liquidity and interest rate risks</t>
        </is>
      </c>
    </row>
    <row r="26">
      <c r="A26" s="4" t="inlineStr">
        <is>
          <t>Financial liabilities</t>
        </is>
      </c>
      <c r="B26" s="6" t="n">
        <v>639</v>
      </c>
      <c r="C26" s="6" t="n">
        <v>705</v>
      </c>
    </row>
    <row r="27">
      <c r="A27" s="4" t="inlineStr">
        <is>
          <t>Weighted average interest rate</t>
        </is>
      </c>
      <c r="B27" s="4" t="inlineStr">
        <is>
          <t>6.10%</t>
        </is>
      </c>
      <c r="C27" s="4" t="inlineStr">
        <is>
          <t>6.80%</t>
        </is>
      </c>
    </row>
    <row r="28">
      <c r="A28" s="4" t="inlineStr">
        <is>
          <t>Non-interest bearing financial instruments</t>
        </is>
      </c>
    </row>
    <row r="29">
      <c r="A29" s="3" t="inlineStr">
        <is>
          <t>Analysis of the liquidity and interest rate risks</t>
        </is>
      </c>
    </row>
    <row r="30">
      <c r="A30" s="4" t="inlineStr">
        <is>
          <t>Financial liabilities</t>
        </is>
      </c>
      <c r="B30" s="6" t="n">
        <v>47535</v>
      </c>
      <c r="C30" s="6" t="n">
        <v>35615</v>
      </c>
    </row>
    <row r="31">
      <c r="A31" s="4" t="inlineStr">
        <is>
          <t>Non-interest bearing financial instruments | Financial liabilities at fair value through profit or loss</t>
        </is>
      </c>
    </row>
    <row r="32">
      <c r="A32" s="3" t="inlineStr">
        <is>
          <t>Analysis of the liquidity and interest rate risks</t>
        </is>
      </c>
    </row>
    <row r="33">
      <c r="A33" s="4" t="inlineStr">
        <is>
          <t>Financial liabilities</t>
        </is>
      </c>
      <c r="C33" s="5" t="n">
        <v>272</v>
      </c>
    </row>
    <row r="34">
      <c r="A34" s="4" t="inlineStr">
        <is>
          <t>Non-interest bearing financial instruments | Due to banks</t>
        </is>
      </c>
    </row>
    <row r="35">
      <c r="A35" s="3" t="inlineStr">
        <is>
          <t>Analysis of the liquidity and interest rate risks</t>
        </is>
      </c>
    </row>
    <row r="36">
      <c r="A36" s="4" t="inlineStr">
        <is>
          <t>Financial liabilities</t>
        </is>
      </c>
      <c r="B36" s="5" t="n">
        <v>1372</v>
      </c>
      <c r="C36" s="5" t="n">
        <v>261</v>
      </c>
    </row>
    <row r="37">
      <c r="A37" s="4" t="inlineStr">
        <is>
          <t>Non-interest bearing financial instruments | Customer accounts</t>
        </is>
      </c>
    </row>
    <row r="38">
      <c r="A38" s="3" t="inlineStr">
        <is>
          <t>Analysis of the liquidity and interest rate risks</t>
        </is>
      </c>
    </row>
    <row r="39">
      <c r="A39" s="4" t="inlineStr">
        <is>
          <t>Financial liabilities</t>
        </is>
      </c>
      <c r="B39" s="5" t="n">
        <v>41968</v>
      </c>
      <c r="C39" s="5" t="n">
        <v>30152</v>
      </c>
    </row>
    <row r="40">
      <c r="A40" s="4" t="inlineStr">
        <is>
          <t>Non-interest bearing financial instruments | Debt securities issued</t>
        </is>
      </c>
    </row>
    <row r="41">
      <c r="A41" s="3" t="inlineStr">
        <is>
          <t>Analysis of the liquidity and interest rate risks</t>
        </is>
      </c>
    </row>
    <row r="42">
      <c r="A42" s="4" t="inlineStr">
        <is>
          <t>Financial liabilities</t>
        </is>
      </c>
      <c r="C42" s="5" t="n">
        <v>859</v>
      </c>
    </row>
    <row r="43">
      <c r="A43" s="4" t="inlineStr">
        <is>
          <t>Non-interest bearing financial instruments | Other financial liabilities</t>
        </is>
      </c>
    </row>
    <row r="44">
      <c r="A44" s="3" t="inlineStr">
        <is>
          <t>Analysis of the liquidity and interest rate risks</t>
        </is>
      </c>
    </row>
    <row r="45">
      <c r="A45" s="4" t="inlineStr">
        <is>
          <t>Financial liabilities</t>
        </is>
      </c>
      <c r="B45" s="5" t="n">
        <v>4195</v>
      </c>
      <c r="C45" s="5" t="n">
        <v>4071</v>
      </c>
    </row>
    <row r="46">
      <c r="A46" s="4" t="inlineStr">
        <is>
          <t>Up to 30 days</t>
        </is>
      </c>
    </row>
    <row r="47">
      <c r="A47" s="3" t="inlineStr">
        <is>
          <t>Analysis of the liquidity and interest rate risks</t>
        </is>
      </c>
    </row>
    <row r="48">
      <c r="A48" s="4" t="inlineStr">
        <is>
          <t>Financial liabilities</t>
        </is>
      </c>
      <c r="B48" s="5" t="n">
        <v>91793</v>
      </c>
      <c r="C48" s="5" t="n">
        <v>61557</v>
      </c>
    </row>
    <row r="49">
      <c r="A49" s="4" t="inlineStr">
        <is>
          <t>Up to 30 days | Intercompany balances</t>
        </is>
      </c>
    </row>
    <row r="50">
      <c r="A50" s="3" t="inlineStr">
        <is>
          <t>Analysis of the liquidity and interest rate risks</t>
        </is>
      </c>
    </row>
    <row r="51">
      <c r="A51" s="4" t="inlineStr">
        <is>
          <t>Financial liabilities</t>
        </is>
      </c>
      <c r="B51" s="5" t="n">
        <v>10770</v>
      </c>
      <c r="C51" s="5" t="n">
        <v>-6936</v>
      </c>
    </row>
    <row r="52">
      <c r="A52" s="4" t="inlineStr">
        <is>
          <t>Up to 30 days | Fixed interest rate risk</t>
        </is>
      </c>
    </row>
    <row r="53">
      <c r="A53" s="3" t="inlineStr">
        <is>
          <t>Analysis of the liquidity and interest rate risks</t>
        </is>
      </c>
    </row>
    <row r="54">
      <c r="A54" s="4" t="inlineStr">
        <is>
          <t>Financial liabilities</t>
        </is>
      </c>
      <c r="B54" s="5" t="n">
        <v>46222</v>
      </c>
      <c r="C54" s="5" t="n">
        <v>28885</v>
      </c>
    </row>
    <row r="55">
      <c r="A55" s="4" t="inlineStr">
        <is>
          <t>Up to 30 days | Fixed interest rate risk | Due to banks</t>
        </is>
      </c>
    </row>
    <row r="56">
      <c r="A56" s="3" t="inlineStr">
        <is>
          <t>Analysis of the liquidity and interest rate risks</t>
        </is>
      </c>
    </row>
    <row r="57">
      <c r="A57" s="4" t="inlineStr">
        <is>
          <t>Financial liabilities</t>
        </is>
      </c>
      <c r="B57" s="5" t="n">
        <v>22962</v>
      </c>
      <c r="C57" s="5" t="n">
        <v>12064</v>
      </c>
    </row>
    <row r="58">
      <c r="A58" s="4" t="inlineStr">
        <is>
          <t>Up to 30 days | Fixed interest rate risk | Customer accounts</t>
        </is>
      </c>
    </row>
    <row r="59">
      <c r="A59" s="3" t="inlineStr">
        <is>
          <t>Analysis of the liquidity and interest rate risks</t>
        </is>
      </c>
    </row>
    <row r="60">
      <c r="A60" s="4" t="inlineStr">
        <is>
          <t>Financial liabilities</t>
        </is>
      </c>
      <c r="B60" s="5" t="n">
        <v>22046</v>
      </c>
      <c r="C60" s="5" t="n">
        <v>16337</v>
      </c>
    </row>
    <row r="61">
      <c r="A61" s="4" t="inlineStr">
        <is>
          <t>Up to 30 days | Fixed interest rate risk | Debt securities issued</t>
        </is>
      </c>
    </row>
    <row r="62">
      <c r="A62" s="3" t="inlineStr">
        <is>
          <t>Analysis of the liquidity and interest rate risks</t>
        </is>
      </c>
    </row>
    <row r="63">
      <c r="A63" s="4" t="inlineStr">
        <is>
          <t>Financial liabilities</t>
        </is>
      </c>
      <c r="B63" s="5" t="n">
        <v>1204</v>
      </c>
      <c r="C63" s="5" t="n">
        <v>458</v>
      </c>
    </row>
    <row r="64">
      <c r="A64" s="4" t="inlineStr">
        <is>
          <t>Up to 30 days | Fixed interest rate risk | Lease obligations</t>
        </is>
      </c>
    </row>
    <row r="65">
      <c r="A65" s="3" t="inlineStr">
        <is>
          <t>Analysis of the liquidity and interest rate risks</t>
        </is>
      </c>
    </row>
    <row r="66">
      <c r="A66" s="4" t="inlineStr">
        <is>
          <t>Financial liabilities</t>
        </is>
      </c>
      <c r="B66" s="5" t="n">
        <v>10</v>
      </c>
      <c r="C66" s="5" t="n">
        <v>26</v>
      </c>
    </row>
    <row r="67">
      <c r="A67" s="4" t="inlineStr">
        <is>
          <t>Up to 30 days | Non-interest bearing financial instruments</t>
        </is>
      </c>
    </row>
    <row r="68">
      <c r="A68" s="3" t="inlineStr">
        <is>
          <t>Analysis of the liquidity and interest rate risks</t>
        </is>
      </c>
    </row>
    <row r="69">
      <c r="A69" s="4" t="inlineStr">
        <is>
          <t>Financial liabilities</t>
        </is>
      </c>
      <c r="B69" s="5" t="n">
        <v>45571</v>
      </c>
      <c r="C69" s="5" t="n">
        <v>32672</v>
      </c>
    </row>
    <row r="70">
      <c r="A70" s="4" t="inlineStr">
        <is>
          <t>Up to 30 days | Non-interest bearing financial instruments | Financial liabilities at fair value through profit or loss</t>
        </is>
      </c>
    </row>
    <row r="71">
      <c r="A71" s="3" t="inlineStr">
        <is>
          <t>Analysis of the liquidity and interest rate risks</t>
        </is>
      </c>
    </row>
    <row r="72">
      <c r="A72" s="4" t="inlineStr">
        <is>
          <t>Financial liabilities</t>
        </is>
      </c>
      <c r="C72" s="5" t="n">
        <v>272</v>
      </c>
    </row>
    <row r="73">
      <c r="A73" s="4" t="inlineStr">
        <is>
          <t>Up to 30 days | Non-interest bearing financial instruments | Due to banks</t>
        </is>
      </c>
    </row>
    <row r="74">
      <c r="A74" s="3" t="inlineStr">
        <is>
          <t>Analysis of the liquidity and interest rate risks</t>
        </is>
      </c>
    </row>
    <row r="75">
      <c r="A75" s="4" t="inlineStr">
        <is>
          <t>Financial liabilities</t>
        </is>
      </c>
      <c r="B75" s="5" t="n">
        <v>1372</v>
      </c>
      <c r="C75" s="5" t="n">
        <v>261</v>
      </c>
    </row>
    <row r="76">
      <c r="A76" s="4" t="inlineStr">
        <is>
          <t>Up to 30 days | Non-interest bearing financial instruments | Customer accounts</t>
        </is>
      </c>
    </row>
    <row r="77">
      <c r="A77" s="3" t="inlineStr">
        <is>
          <t>Analysis of the liquidity and interest rate risks</t>
        </is>
      </c>
    </row>
    <row r="78">
      <c r="A78" s="4" t="inlineStr">
        <is>
          <t>Financial liabilities</t>
        </is>
      </c>
      <c r="B78" s="5" t="n">
        <v>41968</v>
      </c>
      <c r="C78" s="5" t="n">
        <v>30152</v>
      </c>
    </row>
    <row r="79">
      <c r="A79" s="4" t="inlineStr">
        <is>
          <t>Up to 30 days | Non-interest bearing financial instruments | Other financial liabilities</t>
        </is>
      </c>
    </row>
    <row r="80">
      <c r="A80" s="3" t="inlineStr">
        <is>
          <t>Analysis of the liquidity and interest rate risks</t>
        </is>
      </c>
    </row>
    <row r="81">
      <c r="A81" s="4" t="inlineStr">
        <is>
          <t>Financial liabilities</t>
        </is>
      </c>
      <c r="B81" s="5" t="n">
        <v>2231</v>
      </c>
      <c r="C81" s="5" t="n">
        <v>1987</v>
      </c>
    </row>
    <row r="82">
      <c r="A82" s="4" t="inlineStr">
        <is>
          <t>1 month to 3 months</t>
        </is>
      </c>
    </row>
    <row r="83">
      <c r="A83" s="3" t="inlineStr">
        <is>
          <t>Analysis of the liquidity and interest rate risks</t>
        </is>
      </c>
    </row>
    <row r="84">
      <c r="A84" s="4" t="inlineStr">
        <is>
          <t>Financial liabilities</t>
        </is>
      </c>
      <c r="B84" s="5" t="n">
        <v>15892</v>
      </c>
      <c r="C84" s="5" t="n">
        <v>14579</v>
      </c>
    </row>
    <row r="85">
      <c r="A85" s="4" t="inlineStr">
        <is>
          <t>1 month to 3 months | Intercompany balances</t>
        </is>
      </c>
    </row>
    <row r="86">
      <c r="A86" s="3" t="inlineStr">
        <is>
          <t>Analysis of the liquidity and interest rate risks</t>
        </is>
      </c>
    </row>
    <row r="87">
      <c r="A87" s="4" t="inlineStr">
        <is>
          <t>Financial liabilities</t>
        </is>
      </c>
      <c r="B87" s="5" t="n">
        <v>8</v>
      </c>
      <c r="C87" s="5" t="n">
        <v>-214</v>
      </c>
    </row>
    <row r="88">
      <c r="A88" s="4" t="inlineStr">
        <is>
          <t>1 month to 3 months | Fixed interest rate risk</t>
        </is>
      </c>
    </row>
    <row r="89">
      <c r="A89" s="3" t="inlineStr">
        <is>
          <t>Analysis of the liquidity and interest rate risks</t>
        </is>
      </c>
    </row>
    <row r="90">
      <c r="A90" s="4" t="inlineStr">
        <is>
          <t>Financial liabilities</t>
        </is>
      </c>
      <c r="B90" s="5" t="n">
        <v>15400</v>
      </c>
      <c r="C90" s="5" t="n">
        <v>14020</v>
      </c>
    </row>
    <row r="91">
      <c r="A91" s="4" t="inlineStr">
        <is>
          <t>1 month to 3 months | Fixed interest rate risk | Customer accounts</t>
        </is>
      </c>
    </row>
    <row r="92">
      <c r="A92" s="3" t="inlineStr">
        <is>
          <t>Analysis of the liquidity and interest rate risks</t>
        </is>
      </c>
    </row>
    <row r="93">
      <c r="A93" s="4" t="inlineStr">
        <is>
          <t>Financial liabilities</t>
        </is>
      </c>
      <c r="B93" s="5" t="n">
        <v>15352</v>
      </c>
      <c r="C93" s="5" t="n">
        <v>13273</v>
      </c>
    </row>
    <row r="94">
      <c r="A94" s="4" t="inlineStr">
        <is>
          <t>1 month to 3 months | Fixed interest rate risk | Debt securities issued</t>
        </is>
      </c>
    </row>
    <row r="95">
      <c r="A95" s="3" t="inlineStr">
        <is>
          <t>Analysis of the liquidity and interest rate risks</t>
        </is>
      </c>
    </row>
    <row r="96">
      <c r="A96" s="4" t="inlineStr">
        <is>
          <t>Financial liabilities</t>
        </is>
      </c>
      <c r="C96" s="5" t="n">
        <v>707</v>
      </c>
    </row>
    <row r="97">
      <c r="A97" s="4" t="inlineStr">
        <is>
          <t>1 month to 3 months | Fixed interest rate risk | Lease obligations</t>
        </is>
      </c>
    </row>
    <row r="98">
      <c r="A98" s="3" t="inlineStr">
        <is>
          <t>Analysis of the liquidity and interest rate risks</t>
        </is>
      </c>
    </row>
    <row r="99">
      <c r="A99" s="4" t="inlineStr">
        <is>
          <t>Financial liabilities</t>
        </is>
      </c>
      <c r="B99" s="5" t="n">
        <v>48</v>
      </c>
      <c r="C99" s="5" t="n">
        <v>40</v>
      </c>
    </row>
    <row r="100">
      <c r="A100" s="4" t="inlineStr">
        <is>
          <t>1 month to 3 months | Non-interest bearing financial instruments</t>
        </is>
      </c>
    </row>
    <row r="101">
      <c r="A101" s="3" t="inlineStr">
        <is>
          <t>Analysis of the liquidity and interest rate risks</t>
        </is>
      </c>
    </row>
    <row r="102">
      <c r="A102" s="4" t="inlineStr">
        <is>
          <t>Financial liabilities</t>
        </is>
      </c>
      <c r="B102" s="5" t="n">
        <v>492</v>
      </c>
      <c r="C102" s="5" t="n">
        <v>559</v>
      </c>
    </row>
    <row r="103">
      <c r="A103" s="4" t="inlineStr">
        <is>
          <t>1 month to 3 months | Non-interest bearing financial instruments | Debt securities issued</t>
        </is>
      </c>
    </row>
    <row r="104">
      <c r="A104" s="3" t="inlineStr">
        <is>
          <t>Analysis of the liquidity and interest rate risks</t>
        </is>
      </c>
    </row>
    <row r="105">
      <c r="A105" s="4" t="inlineStr">
        <is>
          <t>Financial liabilities</t>
        </is>
      </c>
      <c r="C105" s="5" t="n">
        <v>9</v>
      </c>
    </row>
    <row r="106">
      <c r="A106" s="4" t="inlineStr">
        <is>
          <t>1 month to 3 months | Non-interest bearing financial instruments | Other financial liabilities</t>
        </is>
      </c>
    </row>
    <row r="107">
      <c r="A107" s="3" t="inlineStr">
        <is>
          <t>Analysis of the liquidity and interest rate risks</t>
        </is>
      </c>
    </row>
    <row r="108">
      <c r="A108" s="4" t="inlineStr">
        <is>
          <t>Financial liabilities</t>
        </is>
      </c>
      <c r="B108" s="5" t="n">
        <v>492</v>
      </c>
      <c r="C108" s="5" t="n">
        <v>550</v>
      </c>
    </row>
    <row r="109">
      <c r="A109" s="4" t="inlineStr">
        <is>
          <t>3 months to 1 year</t>
        </is>
      </c>
    </row>
    <row r="110">
      <c r="A110" s="3" t="inlineStr">
        <is>
          <t>Analysis of the liquidity and interest rate risks</t>
        </is>
      </c>
    </row>
    <row r="111">
      <c r="A111" s="4" t="inlineStr">
        <is>
          <t>Financial liabilities</t>
        </is>
      </c>
      <c r="B111" s="5" t="n">
        <v>73406</v>
      </c>
      <c r="C111" s="5" t="n">
        <v>73452</v>
      </c>
    </row>
    <row r="112">
      <c r="A112" s="4" t="inlineStr">
        <is>
          <t>3 months to 1 year | Intercompany balances</t>
        </is>
      </c>
    </row>
    <row r="113">
      <c r="A113" s="3" t="inlineStr">
        <is>
          <t>Analysis of the liquidity and interest rate risks</t>
        </is>
      </c>
    </row>
    <row r="114">
      <c r="A114" s="4" t="inlineStr">
        <is>
          <t>Financial liabilities</t>
        </is>
      </c>
      <c r="B114" s="5" t="n">
        <v>39</v>
      </c>
    </row>
    <row r="115">
      <c r="A115" s="4" t="inlineStr">
        <is>
          <t>3 months to 1 year | Fixed interest rate risk</t>
        </is>
      </c>
    </row>
    <row r="116">
      <c r="A116" s="3" t="inlineStr">
        <is>
          <t>Analysis of the liquidity and interest rate risks</t>
        </is>
      </c>
    </row>
    <row r="117">
      <c r="A117" s="4" t="inlineStr">
        <is>
          <t>Financial liabilities</t>
        </is>
      </c>
      <c r="B117" s="5" t="n">
        <v>71934</v>
      </c>
      <c r="C117" s="5" t="n">
        <v>71854</v>
      </c>
    </row>
    <row r="118">
      <c r="A118" s="4" t="inlineStr">
        <is>
          <t>3 months to 1 year | Fixed interest rate risk | Due to banks</t>
        </is>
      </c>
    </row>
    <row r="119">
      <c r="A119" s="3" t="inlineStr">
        <is>
          <t>Analysis of the liquidity and interest rate risks</t>
        </is>
      </c>
    </row>
    <row r="120">
      <c r="A120" s="4" t="inlineStr">
        <is>
          <t>Financial liabilities</t>
        </is>
      </c>
      <c r="B120" s="5" t="n">
        <v>127</v>
      </c>
    </row>
    <row r="121">
      <c r="A121" s="4" t="inlineStr">
        <is>
          <t>3 months to 1 year | Fixed interest rate risk | Customer accounts</t>
        </is>
      </c>
    </row>
    <row r="122">
      <c r="A122" s="3" t="inlineStr">
        <is>
          <t>Analysis of the liquidity and interest rate risks</t>
        </is>
      </c>
    </row>
    <row r="123">
      <c r="A123" s="4" t="inlineStr">
        <is>
          <t>Financial liabilities</t>
        </is>
      </c>
      <c r="B123" s="5" t="n">
        <v>71255</v>
      </c>
      <c r="C123" s="5" t="n">
        <v>71588</v>
      </c>
    </row>
    <row r="124">
      <c r="A124" s="4" t="inlineStr">
        <is>
          <t>3 months to 1 year | Fixed interest rate risk | Debt securities issued</t>
        </is>
      </c>
    </row>
    <row r="125">
      <c r="A125" s="3" t="inlineStr">
        <is>
          <t>Analysis of the liquidity and interest rate risks</t>
        </is>
      </c>
    </row>
    <row r="126">
      <c r="A126" s="4" t="inlineStr">
        <is>
          <t>Financial liabilities</t>
        </is>
      </c>
      <c r="B126" s="5" t="n">
        <v>348</v>
      </c>
      <c r="C126" s="5" t="n">
        <v>71</v>
      </c>
    </row>
    <row r="127">
      <c r="A127" s="4" t="inlineStr">
        <is>
          <t>3 months to 1 year | Fixed interest rate risk | Lease obligations</t>
        </is>
      </c>
    </row>
    <row r="128">
      <c r="A128" s="3" t="inlineStr">
        <is>
          <t>Analysis of the liquidity and interest rate risks</t>
        </is>
      </c>
    </row>
    <row r="129">
      <c r="A129" s="4" t="inlineStr">
        <is>
          <t>Financial liabilities</t>
        </is>
      </c>
      <c r="B129" s="5" t="n">
        <v>204</v>
      </c>
      <c r="C129" s="5" t="n">
        <v>195</v>
      </c>
    </row>
    <row r="130">
      <c r="A130" s="4" t="inlineStr">
        <is>
          <t>3 months to 1 year | Non-interest bearing financial instruments</t>
        </is>
      </c>
    </row>
    <row r="131">
      <c r="A131" s="3" t="inlineStr">
        <is>
          <t>Analysis of the liquidity and interest rate risks</t>
        </is>
      </c>
    </row>
    <row r="132">
      <c r="A132" s="4" t="inlineStr">
        <is>
          <t>Financial liabilities</t>
        </is>
      </c>
      <c r="B132" s="5" t="n">
        <v>1472</v>
      </c>
      <c r="C132" s="5" t="n">
        <v>1598</v>
      </c>
    </row>
    <row r="133">
      <c r="A133" s="4" t="inlineStr">
        <is>
          <t>3 months to 1 year | Non-interest bearing financial instruments | Debt securities issued</t>
        </is>
      </c>
    </row>
    <row r="134">
      <c r="A134" s="3" t="inlineStr">
        <is>
          <t>Analysis of the liquidity and interest rate risks</t>
        </is>
      </c>
    </row>
    <row r="135">
      <c r="A135" s="4" t="inlineStr">
        <is>
          <t>Financial liabilities</t>
        </is>
      </c>
      <c r="C135" s="5" t="n">
        <v>64</v>
      </c>
    </row>
    <row r="136">
      <c r="A136" s="4" t="inlineStr">
        <is>
          <t>3 months to 1 year | Non-interest bearing financial instruments | Other financial liabilities</t>
        </is>
      </c>
    </row>
    <row r="137">
      <c r="A137" s="3" t="inlineStr">
        <is>
          <t>Analysis of the liquidity and interest rate risks</t>
        </is>
      </c>
    </row>
    <row r="138">
      <c r="A138" s="4" t="inlineStr">
        <is>
          <t>Financial liabilities</t>
        </is>
      </c>
      <c r="B138" s="5" t="n">
        <v>1472</v>
      </c>
      <c r="C138" s="5" t="n">
        <v>1534</v>
      </c>
    </row>
    <row r="139">
      <c r="A139" s="4" t="inlineStr">
        <is>
          <t>1 year to 5 years</t>
        </is>
      </c>
    </row>
    <row r="140">
      <c r="A140" s="3" t="inlineStr">
        <is>
          <t>Analysis of the liquidity and interest rate risks</t>
        </is>
      </c>
    </row>
    <row r="141">
      <c r="A141" s="4" t="inlineStr">
        <is>
          <t>Financial liabilities</t>
        </is>
      </c>
      <c r="B141" s="5" t="n">
        <v>2156</v>
      </c>
      <c r="C141" s="5" t="n">
        <v>2078</v>
      </c>
    </row>
    <row r="142">
      <c r="A142" s="4" t="inlineStr">
        <is>
          <t>1 year to 5 years | Intercompany balances</t>
        </is>
      </c>
    </row>
    <row r="143">
      <c r="A143" s="3" t="inlineStr">
        <is>
          <t>Analysis of the liquidity and interest rate risks</t>
        </is>
      </c>
    </row>
    <row r="144">
      <c r="A144" s="4" t="inlineStr">
        <is>
          <t>Financial liabilities</t>
        </is>
      </c>
      <c r="B144" s="5" t="n">
        <v>58</v>
      </c>
    </row>
    <row r="145">
      <c r="A145" s="4" t="inlineStr">
        <is>
          <t>1 year to 5 years | Fixed interest rate risk</t>
        </is>
      </c>
    </row>
    <row r="146">
      <c r="A146" s="3" t="inlineStr">
        <is>
          <t>Analysis of the liquidity and interest rate risks</t>
        </is>
      </c>
    </row>
    <row r="147">
      <c r="A147" s="4" t="inlineStr">
        <is>
          <t>Financial liabilities</t>
        </is>
      </c>
      <c r="B147" s="5" t="n">
        <v>2156</v>
      </c>
      <c r="C147" s="5" t="n">
        <v>1755</v>
      </c>
    </row>
    <row r="148">
      <c r="A148" s="4" t="inlineStr">
        <is>
          <t>1 year to 5 years | Fixed interest rate risk | Customer accounts</t>
        </is>
      </c>
    </row>
    <row r="149">
      <c r="A149" s="3" t="inlineStr">
        <is>
          <t>Analysis of the liquidity and interest rate risks</t>
        </is>
      </c>
    </row>
    <row r="150">
      <c r="A150" s="4" t="inlineStr">
        <is>
          <t>Financial liabilities</t>
        </is>
      </c>
      <c r="B150" s="5" t="n">
        <v>1458</v>
      </c>
      <c r="C150" s="5" t="n">
        <v>957</v>
      </c>
    </row>
    <row r="151">
      <c r="A151" s="4" t="inlineStr">
        <is>
          <t>1 year to 5 years | Fixed interest rate risk | Debt securities issued</t>
        </is>
      </c>
    </row>
    <row r="152">
      <c r="A152" s="3" t="inlineStr">
        <is>
          <t>Analysis of the liquidity and interest rate risks</t>
        </is>
      </c>
    </row>
    <row r="153">
      <c r="A153" s="4" t="inlineStr">
        <is>
          <t>Financial liabilities</t>
        </is>
      </c>
      <c r="B153" s="5" t="n">
        <v>321</v>
      </c>
      <c r="C153" s="5" t="n">
        <v>354</v>
      </c>
    </row>
    <row r="154">
      <c r="A154" s="4" t="inlineStr">
        <is>
          <t>1 year to 5 years | Fixed interest rate risk | Lease obligations</t>
        </is>
      </c>
    </row>
    <row r="155">
      <c r="A155" s="3" t="inlineStr">
        <is>
          <t>Analysis of the liquidity and interest rate risks</t>
        </is>
      </c>
    </row>
    <row r="156">
      <c r="A156" s="4" t="inlineStr">
        <is>
          <t>Financial liabilities</t>
        </is>
      </c>
      <c r="B156" s="6" t="n">
        <v>377</v>
      </c>
      <c r="C156" s="5" t="n">
        <v>444</v>
      </c>
    </row>
    <row r="157">
      <c r="A157" s="4" t="inlineStr">
        <is>
          <t>1 year to 5 years | Non-interest bearing financial instruments</t>
        </is>
      </c>
    </row>
    <row r="158">
      <c r="A158" s="3" t="inlineStr">
        <is>
          <t>Analysis of the liquidity and interest rate risks</t>
        </is>
      </c>
    </row>
    <row r="159">
      <c r="A159" s="4" t="inlineStr">
        <is>
          <t>Financial liabilities</t>
        </is>
      </c>
      <c r="C159" s="5" t="n">
        <v>323</v>
      </c>
    </row>
    <row r="160">
      <c r="A160" s="4" t="inlineStr">
        <is>
          <t>1 year to 5 years | Non-interest bearing financial instruments | Debt securities issued</t>
        </is>
      </c>
    </row>
    <row r="161">
      <c r="A161" s="3" t="inlineStr">
        <is>
          <t>Analysis of the liquidity and interest rate risks</t>
        </is>
      </c>
    </row>
    <row r="162">
      <c r="A162" s="4" t="inlineStr">
        <is>
          <t>Financial liabilities</t>
        </is>
      </c>
      <c r="C162" s="5" t="n">
        <v>323</v>
      </c>
    </row>
    <row r="163">
      <c r="A163" s="4" t="inlineStr">
        <is>
          <t>Over 5 years</t>
        </is>
      </c>
    </row>
    <row r="164">
      <c r="A164" s="3" t="inlineStr">
        <is>
          <t>Analysis of the liquidity and interest rate risks</t>
        </is>
      </c>
    </row>
    <row r="165">
      <c r="A165" s="4" t="inlineStr">
        <is>
          <t>Financial liabilities</t>
        </is>
      </c>
      <c r="C165" s="5" t="n">
        <v>463</v>
      </c>
    </row>
    <row r="166">
      <c r="A166" s="4" t="inlineStr">
        <is>
          <t>Over 5 years | Non-interest bearing financial instruments</t>
        </is>
      </c>
    </row>
    <row r="167">
      <c r="A167" s="3" t="inlineStr">
        <is>
          <t>Analysis of the liquidity and interest rate risks</t>
        </is>
      </c>
    </row>
    <row r="168">
      <c r="A168" s="4" t="inlineStr">
        <is>
          <t>Financial liabilities</t>
        </is>
      </c>
      <c r="C168" s="5" t="n">
        <v>463</v>
      </c>
    </row>
    <row r="169">
      <c r="A169" s="4" t="inlineStr">
        <is>
          <t>Over 5 years | Non-interest bearing financial instruments | Debt securities issued</t>
        </is>
      </c>
    </row>
    <row r="170">
      <c r="A170" s="3" t="inlineStr">
        <is>
          <t>Analysis of the liquidity and interest rate risks</t>
        </is>
      </c>
    </row>
    <row r="171">
      <c r="A171" s="4" t="inlineStr">
        <is>
          <t>Financial liabilities</t>
        </is>
      </c>
      <c r="C171" s="6" t="n">
        <v>463</v>
      </c>
    </row>
  </sheetData>
  <mergeCells count="2">
    <mergeCell ref="A1:A2"/>
    <mergeCell ref="B1:C1"/>
  </mergeCells>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NK FINANCIAL ASSETS AND LIABILITIES - Maximum amount of credit risk on guarantees issued and commitments on loans (Details) - RUB (₽) ₽ in Millions</t>
        </is>
      </c>
      <c r="B1" s="2" t="inlineStr">
        <is>
          <t>Dec. 31, 2020</t>
        </is>
      </c>
      <c r="C1" s="2" t="inlineStr">
        <is>
          <t>Dec. 31, 2019</t>
        </is>
      </c>
    </row>
    <row r="2">
      <c r="A2" s="3" t="inlineStr">
        <is>
          <t>Credit risk exposure</t>
        </is>
      </c>
    </row>
    <row r="3">
      <c r="A3" s="4" t="inlineStr">
        <is>
          <t>Commitments on loans</t>
        </is>
      </c>
      <c r="B3" s="6" t="n">
        <v>23195</v>
      </c>
      <c r="C3" s="6" t="n">
        <v>23812</v>
      </c>
    </row>
    <row r="4">
      <c r="A4" s="4" t="inlineStr">
        <is>
          <t>Guarantees issued</t>
        </is>
      </c>
      <c r="B4" s="5" t="n">
        <v>23757</v>
      </c>
      <c r="C4" s="5" t="n">
        <v>19846</v>
      </c>
    </row>
    <row r="5">
      <c r="A5" s="4" t="inlineStr">
        <is>
          <t>Less provision</t>
        </is>
      </c>
      <c r="B5" s="5" t="n">
        <v>-586</v>
      </c>
      <c r="C5" s="5" t="n">
        <v>-403</v>
      </c>
    </row>
    <row r="6">
      <c r="A6" s="4" t="inlineStr">
        <is>
          <t>Total capital commitments</t>
        </is>
      </c>
      <c r="B6" s="5" t="n">
        <v>46366</v>
      </c>
      <c r="C6" s="5" t="n">
        <v>43255</v>
      </c>
    </row>
    <row r="7">
      <c r="A7" s="4" t="inlineStr">
        <is>
          <t>Stage 1</t>
        </is>
      </c>
    </row>
    <row r="8">
      <c r="A8" s="3" t="inlineStr">
        <is>
          <t>Credit risk exposure</t>
        </is>
      </c>
    </row>
    <row r="9">
      <c r="A9" s="4" t="inlineStr">
        <is>
          <t>Commitments on loans</t>
        </is>
      </c>
      <c r="B9" s="5" t="n">
        <v>21410</v>
      </c>
      <c r="C9" s="5" t="n">
        <v>18890</v>
      </c>
    </row>
    <row r="10">
      <c r="A10" s="4" t="inlineStr">
        <is>
          <t>Guarantees issued</t>
        </is>
      </c>
      <c r="B10" s="5" t="n">
        <v>21426</v>
      </c>
      <c r="C10" s="5" t="n">
        <v>18204</v>
      </c>
    </row>
    <row r="11">
      <c r="A11" s="4" t="inlineStr">
        <is>
          <t>Less provision</t>
        </is>
      </c>
      <c r="B11" s="5" t="n">
        <v>-340</v>
      </c>
      <c r="C11" s="5" t="n">
        <v>-339</v>
      </c>
    </row>
    <row r="12">
      <c r="A12" s="4" t="inlineStr">
        <is>
          <t>Total capital commitments</t>
        </is>
      </c>
      <c r="B12" s="5" t="n">
        <v>42496</v>
      </c>
      <c r="C12" s="5" t="n">
        <v>36755</v>
      </c>
    </row>
    <row r="13">
      <c r="A13" s="4" t="inlineStr">
        <is>
          <t>Stage 2</t>
        </is>
      </c>
    </row>
    <row r="14">
      <c r="A14" s="3" t="inlineStr">
        <is>
          <t>Credit risk exposure</t>
        </is>
      </c>
    </row>
    <row r="15">
      <c r="A15" s="4" t="inlineStr">
        <is>
          <t>Commitments on loans</t>
        </is>
      </c>
      <c r="B15" s="5" t="n">
        <v>1729</v>
      </c>
      <c r="C15" s="5" t="n">
        <v>4909</v>
      </c>
    </row>
    <row r="16">
      <c r="A16" s="4" t="inlineStr">
        <is>
          <t>Guarantees issued</t>
        </is>
      </c>
      <c r="B16" s="5" t="n">
        <v>2084</v>
      </c>
      <c r="C16" s="5" t="n">
        <v>1398</v>
      </c>
    </row>
    <row r="17">
      <c r="A17" s="4" t="inlineStr">
        <is>
          <t>Less provision</t>
        </is>
      </c>
      <c r="B17" s="5" t="n">
        <v>-33</v>
      </c>
      <c r="C17" s="5" t="n">
        <v>-17</v>
      </c>
    </row>
    <row r="18">
      <c r="A18" s="4" t="inlineStr">
        <is>
          <t>Total capital commitments</t>
        </is>
      </c>
      <c r="B18" s="5" t="n">
        <v>3780</v>
      </c>
      <c r="C18" s="5" t="n">
        <v>6290</v>
      </c>
    </row>
    <row r="19">
      <c r="A19" s="4" t="inlineStr">
        <is>
          <t>Stage 3</t>
        </is>
      </c>
    </row>
    <row r="20">
      <c r="A20" s="3" t="inlineStr">
        <is>
          <t>Credit risk exposure</t>
        </is>
      </c>
    </row>
    <row r="21">
      <c r="A21" s="4" t="inlineStr">
        <is>
          <t>Commitments on loans</t>
        </is>
      </c>
      <c r="B21" s="5" t="n">
        <v>56</v>
      </c>
      <c r="C21" s="5" t="n">
        <v>13</v>
      </c>
    </row>
    <row r="22">
      <c r="A22" s="4" t="inlineStr">
        <is>
          <t>Guarantees issued</t>
        </is>
      </c>
      <c r="B22" s="5" t="n">
        <v>247</v>
      </c>
      <c r="C22" s="5" t="n">
        <v>244</v>
      </c>
    </row>
    <row r="23">
      <c r="A23" s="4" t="inlineStr">
        <is>
          <t>Less provision</t>
        </is>
      </c>
      <c r="B23" s="5" t="n">
        <v>-213</v>
      </c>
      <c r="C23" s="5" t="n">
        <v>-47</v>
      </c>
    </row>
    <row r="24">
      <c r="A24" s="4" t="inlineStr">
        <is>
          <t>Total capital commitments</t>
        </is>
      </c>
      <c r="B24" s="6" t="n">
        <v>90</v>
      </c>
      <c r="C24" s="6" t="n">
        <v>210</v>
      </c>
    </row>
  </sheetData>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IES - Transactions with related parties (Details) - RUB (₽) ₽ in Millions</t>
        </is>
      </c>
      <c r="B1" s="2" t="inlineStr">
        <is>
          <t>12 Months Ended</t>
        </is>
      </c>
    </row>
    <row r="2">
      <c r="B2" s="2" t="inlineStr">
        <is>
          <t>Dec. 31, 2020</t>
        </is>
      </c>
      <c r="C2" s="2" t="inlineStr">
        <is>
          <t>Dec. 31, 2019</t>
        </is>
      </c>
      <c r="D2" s="2" t="inlineStr">
        <is>
          <t>Dec. 31, 2018</t>
        </is>
      </c>
    </row>
    <row r="3">
      <c r="A3" s="3" t="inlineStr">
        <is>
          <t>RELATED PARTIES</t>
        </is>
      </c>
    </row>
    <row r="4">
      <c r="A4" s="4" t="inlineStr">
        <is>
          <t>Advances given for property, plant and equipment</t>
        </is>
      </c>
      <c r="B4" s="6" t="n">
        <v>1109</v>
      </c>
      <c r="C4" s="6" t="n">
        <v>3866</v>
      </c>
    </row>
    <row r="5">
      <c r="A5" s="4" t="inlineStr">
        <is>
          <t>Right-of-use assets</t>
        </is>
      </c>
      <c r="B5" s="5" t="n">
        <v>4957</v>
      </c>
      <c r="C5" s="5" t="n">
        <v>4526</v>
      </c>
    </row>
    <row r="6">
      <c r="A6" s="4" t="inlineStr">
        <is>
          <t>Other investments</t>
        </is>
      </c>
      <c r="B6" s="5" t="n">
        <v>529</v>
      </c>
      <c r="C6" s="5" t="n">
        <v>149</v>
      </c>
    </row>
    <row r="7">
      <c r="A7" s="4" t="inlineStr">
        <is>
          <t>Accounts receivable, non-current</t>
        </is>
      </c>
      <c r="B7" s="5" t="n">
        <v>5209</v>
      </c>
      <c r="C7" s="5" t="n">
        <v>10787</v>
      </c>
    </row>
    <row r="8">
      <c r="A8" s="4" t="inlineStr">
        <is>
          <t>Bank loans to customers - non-current</t>
        </is>
      </c>
      <c r="B8" s="5" t="n">
        <v>2856</v>
      </c>
      <c r="C8" s="5" t="n">
        <v>4150</v>
      </c>
    </row>
    <row r="9">
      <c r="A9" s="4" t="inlineStr">
        <is>
          <t>Accounts receivable, current</t>
        </is>
      </c>
      <c r="B9" s="5" t="n">
        <v>8980</v>
      </c>
      <c r="C9" s="5" t="n">
        <v>5872</v>
      </c>
    </row>
    <row r="10">
      <c r="A10" s="4" t="inlineStr">
        <is>
          <t>Bank loans to customers - current</t>
        </is>
      </c>
      <c r="B10" s="5" t="n">
        <v>5162</v>
      </c>
      <c r="C10" s="5" t="n">
        <v>1677</v>
      </c>
    </row>
    <row r="11">
      <c r="A11" s="4" t="inlineStr">
        <is>
          <t>Short-term investments</t>
        </is>
      </c>
      <c r="B11" s="5" t="n">
        <v>3</v>
      </c>
      <c r="C11" s="5" t="n">
        <v>246</v>
      </c>
    </row>
    <row r="12">
      <c r="A12" s="4" t="inlineStr">
        <is>
          <t>Advances paid and prepaid expenses</t>
        </is>
      </c>
      <c r="B12" s="5" t="n">
        <v>1526</v>
      </c>
    </row>
    <row r="13">
      <c r="A13" s="4" t="inlineStr">
        <is>
          <t>Cash and cash equivalents</t>
        </is>
      </c>
      <c r="B13" s="5" t="n">
        <v>321</v>
      </c>
      <c r="C13" s="5" t="n">
        <v>282</v>
      </c>
    </row>
    <row r="14">
      <c r="A14" s="4" t="inlineStr">
        <is>
          <t>Loans receivable, non-current</t>
        </is>
      </c>
      <c r="B14" s="5" t="n">
        <v>11</v>
      </c>
    </row>
    <row r="15">
      <c r="A15" s="4" t="inlineStr">
        <is>
          <t>Lease obligations, non-current</t>
        </is>
      </c>
      <c r="B15" s="5" t="n">
        <v>4878</v>
      </c>
      <c r="C15" s="5" t="n">
        <v>5160</v>
      </c>
    </row>
    <row r="16">
      <c r="A16" s="4" t="inlineStr">
        <is>
          <t>Bank deposits and liabilities, non-current</t>
        </is>
      </c>
      <c r="B16" s="5" t="n">
        <v>124</v>
      </c>
      <c r="C16" s="5" t="n">
        <v>153</v>
      </c>
    </row>
    <row r="17">
      <c r="A17" s="4" t="inlineStr">
        <is>
          <t>Dividends payable</t>
        </is>
      </c>
      <c r="B17" s="5" t="n">
        <v>3</v>
      </c>
      <c r="C17" s="5" t="n">
        <v>11747</v>
      </c>
    </row>
    <row r="18">
      <c r="A18" s="4" t="inlineStr">
        <is>
          <t>Accounts payable, related parties</t>
        </is>
      </c>
      <c r="B18" s="5" t="n">
        <v>3146</v>
      </c>
      <c r="C18" s="5" t="n">
        <v>558</v>
      </c>
    </row>
    <row r="19">
      <c r="A19" s="4" t="inlineStr">
        <is>
          <t>Loans receivable, current</t>
        </is>
      </c>
      <c r="B19" s="5" t="n">
        <v>1792</v>
      </c>
      <c r="C19" s="5" t="n">
        <v>688</v>
      </c>
    </row>
    <row r="20">
      <c r="A20" s="4" t="inlineStr">
        <is>
          <t>Lease obligations, current</t>
        </is>
      </c>
      <c r="B20" s="5" t="n">
        <v>738</v>
      </c>
      <c r="C20" s="5" t="n">
        <v>763</v>
      </c>
    </row>
    <row r="21">
      <c r="A21" s="4" t="inlineStr">
        <is>
          <t>Bank deposits and liabilities, current</t>
        </is>
      </c>
      <c r="B21" s="5" t="n">
        <v>52248</v>
      </c>
      <c r="C21" s="5" t="n">
        <v>41198</v>
      </c>
    </row>
    <row r="22">
      <c r="A22" s="4" t="inlineStr">
        <is>
          <t>Revenue</t>
        </is>
      </c>
      <c r="B22" s="5" t="n">
        <v>5832</v>
      </c>
      <c r="C22" s="5" t="n">
        <v>4932</v>
      </c>
      <c r="D22" s="6" t="n">
        <v>4352</v>
      </c>
    </row>
    <row r="23">
      <c r="A23" s="4" t="inlineStr">
        <is>
          <t>Cost of services</t>
        </is>
      </c>
      <c r="B23" s="5" t="n">
        <v>2842</v>
      </c>
      <c r="C23" s="5" t="n">
        <v>3237</v>
      </c>
      <c r="D23" s="5" t="n">
        <v>1696</v>
      </c>
    </row>
    <row r="24">
      <c r="A24" s="4" t="inlineStr">
        <is>
          <t>Selling, general and administrative expenses</t>
        </is>
      </c>
      <c r="B24" s="5" t="n">
        <v>2694</v>
      </c>
      <c r="C24" s="5" t="n">
        <v>3188</v>
      </c>
      <c r="D24" s="5" t="n">
        <v>2948</v>
      </c>
    </row>
    <row r="25">
      <c r="A25" s="4" t="inlineStr">
        <is>
          <t>Other operating income / (expense)</t>
        </is>
      </c>
      <c r="B25" s="5" t="n">
        <v>2147</v>
      </c>
      <c r="C25" s="5" t="n">
        <v>5190</v>
      </c>
      <c r="D25" s="5" t="n">
        <v>878</v>
      </c>
    </row>
    <row r="26">
      <c r="A26" s="4" t="inlineStr">
        <is>
          <t>Other expense</t>
        </is>
      </c>
      <c r="B26" s="5" t="n">
        <v>278</v>
      </c>
    </row>
    <row r="27">
      <c r="A27" s="4" t="inlineStr">
        <is>
          <t>Finance income / (loss)</t>
        </is>
      </c>
      <c r="B27" s="5" t="n">
        <v>1289</v>
      </c>
      <c r="C27" s="5" t="n">
        <v>1662</v>
      </c>
      <c r="D27" s="5" t="n">
        <v>1398</v>
      </c>
    </row>
    <row r="28">
      <c r="A28" s="4" t="inlineStr">
        <is>
          <t>Interest expenses under lease arrangements</t>
        </is>
      </c>
      <c r="B28" s="6" t="n">
        <v>442</v>
      </c>
      <c r="C28" s="6" t="n">
        <v>447</v>
      </c>
      <c r="D28" s="6" t="n">
        <v>135</v>
      </c>
    </row>
  </sheetData>
  <mergeCells count="2">
    <mergeCell ref="A1:A2"/>
    <mergeCell ref="B1:D1"/>
  </mergeCells>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IES - Accounts receivable from and accounts payable to related parties (Details) - RUB (₽) ₽ in Millions</t>
        </is>
      </c>
      <c r="B1" s="2" t="inlineStr">
        <is>
          <t>12 Months Ended</t>
        </is>
      </c>
    </row>
    <row r="2">
      <c r="B2" s="2" t="inlineStr">
        <is>
          <t>Dec. 31, 2020</t>
        </is>
      </c>
      <c r="C2" s="2" t="inlineStr">
        <is>
          <t>Dec. 31, 2019</t>
        </is>
      </c>
    </row>
    <row r="3">
      <c r="A3" s="3" t="inlineStr">
        <is>
          <t>RELATED PARTIES</t>
        </is>
      </c>
    </row>
    <row r="4">
      <c r="A4" s="4" t="inlineStr">
        <is>
          <t>Impairment recognized for bad or doubtful debts from related parties</t>
        </is>
      </c>
      <c r="B4" s="6" t="n">
        <v>0</v>
      </c>
    </row>
    <row r="5">
      <c r="A5" s="4" t="inlineStr">
        <is>
          <t>Expenses recognized for bad or doubtful debts from related parties</t>
        </is>
      </c>
      <c r="B5" s="6" t="n">
        <v>0</v>
      </c>
      <c r="C5" s="6" t="n">
        <v>0</v>
      </c>
    </row>
  </sheetData>
  <mergeCells count="2">
    <mergeCell ref="A1:A2"/>
    <mergeCell ref="B1:C1"/>
  </mergeCells>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C8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IES - Balances of related parties' transactions (Details) - RUB (₽) ₽ in Millions</t>
        </is>
      </c>
      <c r="B1" s="2" t="inlineStr">
        <is>
          <t>Dec. 31, 2020</t>
        </is>
      </c>
      <c r="C1" s="2" t="inlineStr">
        <is>
          <t>Dec. 31, 2019</t>
        </is>
      </c>
    </row>
    <row r="2">
      <c r="A2" s="3" t="inlineStr">
        <is>
          <t>RELATED PARTIES</t>
        </is>
      </c>
    </row>
    <row r="3">
      <c r="A3" s="4" t="inlineStr">
        <is>
          <t>Total advances for property, plant and equipment, related parties</t>
        </is>
      </c>
      <c r="B3" s="6" t="n">
        <v>1109</v>
      </c>
      <c r="C3" s="6" t="n">
        <v>3866</v>
      </c>
    </row>
    <row r="4">
      <c r="A4" s="4" t="inlineStr">
        <is>
          <t>Total carrying value of right-of-use assets, related parties</t>
        </is>
      </c>
      <c r="B4" s="5" t="n">
        <v>4957</v>
      </c>
      <c r="C4" s="5" t="n">
        <v>4526</v>
      </c>
    </row>
    <row r="5">
      <c r="A5" s="4" t="inlineStr">
        <is>
          <t>Total other investments, related parties</t>
        </is>
      </c>
      <c r="B5" s="5" t="n">
        <v>327</v>
      </c>
    </row>
    <row r="6">
      <c r="A6" s="4" t="inlineStr">
        <is>
          <t>Total investments in shares, related parties</t>
        </is>
      </c>
      <c r="B6" s="5" t="n">
        <v>202</v>
      </c>
      <c r="C6" s="5" t="n">
        <v>149</v>
      </c>
    </row>
    <row r="7">
      <c r="A7" s="4" t="inlineStr">
        <is>
          <t>Accounts receivable, non-current</t>
        </is>
      </c>
      <c r="B7" s="5" t="n">
        <v>5209</v>
      </c>
      <c r="C7" s="5" t="n">
        <v>10787</v>
      </c>
    </row>
    <row r="8">
      <c r="A8" s="4" t="inlineStr">
        <is>
          <t>Total bank loans to customers, related parties, non-current</t>
        </is>
      </c>
      <c r="B8" s="5" t="n">
        <v>2856</v>
      </c>
      <c r="C8" s="5" t="n">
        <v>4150</v>
      </c>
    </row>
    <row r="9">
      <c r="A9" s="4" t="inlineStr">
        <is>
          <t>Accounts receivable, current</t>
        </is>
      </c>
      <c r="B9" s="5" t="n">
        <v>8980</v>
      </c>
      <c r="C9" s="5" t="n">
        <v>5872</v>
      </c>
    </row>
    <row r="10">
      <c r="A10" s="4" t="inlineStr">
        <is>
          <t>Total bank loans to customers, related parties, current</t>
        </is>
      </c>
      <c r="B10" s="5" t="n">
        <v>5162</v>
      </c>
      <c r="C10" s="5" t="n">
        <v>1677</v>
      </c>
    </row>
    <row r="11">
      <c r="A11" s="4" t="inlineStr">
        <is>
          <t>Total short-term investments in related parties</t>
        </is>
      </c>
      <c r="B11" s="5" t="n">
        <v>3</v>
      </c>
      <c r="C11" s="5" t="n">
        <v>246</v>
      </c>
    </row>
    <row r="12">
      <c r="A12" s="4" t="inlineStr">
        <is>
          <t>Total advances paid and prepaid expenses, related parties</t>
        </is>
      </c>
      <c r="B12" s="5" t="n">
        <v>1526</v>
      </c>
    </row>
    <row r="13">
      <c r="A13" s="4" t="inlineStr">
        <is>
          <t>Total loans receivable to related parties, non-current</t>
        </is>
      </c>
      <c r="B13" s="5" t="n">
        <v>11</v>
      </c>
    </row>
    <row r="14">
      <c r="A14" s="4" t="inlineStr">
        <is>
          <t>Total lease obligations, related parties, non-current</t>
        </is>
      </c>
      <c r="B14" s="5" t="n">
        <v>4878</v>
      </c>
      <c r="C14" s="5" t="n">
        <v>5160</v>
      </c>
    </row>
    <row r="15">
      <c r="A15" s="4" t="inlineStr">
        <is>
          <t>Total bank deposits and liabilities, related parties, non-current</t>
        </is>
      </c>
      <c r="B15" s="5" t="n">
        <v>124</v>
      </c>
      <c r="C15" s="5" t="n">
        <v>153</v>
      </c>
    </row>
    <row r="16">
      <c r="A16" s="4" t="inlineStr">
        <is>
          <t>Total dividends payable, related parties</t>
        </is>
      </c>
      <c r="B16" s="5" t="n">
        <v>3</v>
      </c>
      <c r="C16" s="5" t="n">
        <v>11747</v>
      </c>
    </row>
    <row r="17">
      <c r="A17" s="4" t="inlineStr">
        <is>
          <t>Total accounts payable, related parties, current</t>
        </is>
      </c>
      <c r="B17" s="5" t="n">
        <v>3146</v>
      </c>
      <c r="C17" s="5" t="n">
        <v>558</v>
      </c>
    </row>
    <row r="18">
      <c r="A18" s="4" t="inlineStr">
        <is>
          <t>Total loans receivable to related parties, current</t>
        </is>
      </c>
      <c r="B18" s="5" t="n">
        <v>1792</v>
      </c>
      <c r="C18" s="5" t="n">
        <v>688</v>
      </c>
    </row>
    <row r="19">
      <c r="A19" s="4" t="inlineStr">
        <is>
          <t>Total lease obligation, related parties, current</t>
        </is>
      </c>
      <c r="B19" s="5" t="n">
        <v>738</v>
      </c>
      <c r="C19" s="5" t="n">
        <v>763</v>
      </c>
    </row>
    <row r="20">
      <c r="A20" s="4" t="inlineStr">
        <is>
          <t>Total bank deposits and liabilities, related parties, current</t>
        </is>
      </c>
      <c r="B20" s="5" t="n">
        <v>52248</v>
      </c>
      <c r="C20" s="5" t="n">
        <v>41198</v>
      </c>
    </row>
    <row r="21">
      <c r="A21" s="4" t="inlineStr">
        <is>
          <t>Sistema's subsidiaries</t>
        </is>
      </c>
    </row>
    <row r="22">
      <c r="A22" s="3" t="inlineStr">
        <is>
          <t>RELATED PARTIES</t>
        </is>
      </c>
    </row>
    <row r="23">
      <c r="A23" s="4" t="inlineStr">
        <is>
          <t>Total advances for property, plant and equipment, related parties</t>
        </is>
      </c>
      <c r="B23" s="5" t="n">
        <v>1096</v>
      </c>
      <c r="C23" s="5" t="n">
        <v>2501</v>
      </c>
    </row>
    <row r="24">
      <c r="A24" s="4" t="inlineStr">
        <is>
          <t>Total carrying value of right-of-use assets, related parties</t>
        </is>
      </c>
      <c r="B24" s="5" t="n">
        <v>4845</v>
      </c>
      <c r="C24" s="5" t="n">
        <v>4386</v>
      </c>
    </row>
    <row r="25">
      <c r="A25" s="4" t="inlineStr">
        <is>
          <t>Total other investments, related parties</t>
        </is>
      </c>
      <c r="B25" s="5" t="n">
        <v>253</v>
      </c>
    </row>
    <row r="26">
      <c r="A26" s="4" t="inlineStr">
        <is>
          <t>Total investments in shares, related parties</t>
        </is>
      </c>
      <c r="B26" s="5" t="n">
        <v>117</v>
      </c>
      <c r="C26" s="5" t="n">
        <v>149</v>
      </c>
    </row>
    <row r="27">
      <c r="A27" s="4" t="inlineStr">
        <is>
          <t>Accounts receivable, non-current</t>
        </is>
      </c>
      <c r="B27" s="5" t="n">
        <v>5209</v>
      </c>
      <c r="C27" s="5" t="n">
        <v>8153</v>
      </c>
    </row>
    <row r="28">
      <c r="A28" s="4" t="inlineStr">
        <is>
          <t>Total bank loans to customers, related parties, non-current</t>
        </is>
      </c>
      <c r="B28" s="5" t="n">
        <v>1480</v>
      </c>
      <c r="C28" s="5" t="n">
        <v>1277</v>
      </c>
    </row>
    <row r="29">
      <c r="A29" s="4" t="inlineStr">
        <is>
          <t>Accounts receivable, current</t>
        </is>
      </c>
      <c r="B29" s="5" t="n">
        <v>4571</v>
      </c>
      <c r="C29" s="5" t="n">
        <v>2652</v>
      </c>
    </row>
    <row r="30">
      <c r="A30" s="4" t="inlineStr">
        <is>
          <t>Total bank loans to customers, related parties, current</t>
        </is>
      </c>
      <c r="B30" s="5" t="n">
        <v>464</v>
      </c>
      <c r="C30" s="5" t="n">
        <v>81</v>
      </c>
    </row>
    <row r="31">
      <c r="A31" s="4" t="inlineStr">
        <is>
          <t>Total short-term investments in related parties</t>
        </is>
      </c>
      <c r="B31" s="5" t="n">
        <v>3</v>
      </c>
      <c r="C31" s="5" t="n">
        <v>246</v>
      </c>
    </row>
    <row r="32">
      <c r="A32" s="4" t="inlineStr">
        <is>
          <t>Total advances paid and prepaid expenses, related parties</t>
        </is>
      </c>
      <c r="B32" s="5" t="n">
        <v>1518</v>
      </c>
    </row>
    <row r="33">
      <c r="A33" s="4" t="inlineStr">
        <is>
          <t>Total loans receivable to related parties, non-current</t>
        </is>
      </c>
      <c r="B33" s="5" t="n">
        <v>11</v>
      </c>
    </row>
    <row r="34">
      <c r="A34" s="4" t="inlineStr">
        <is>
          <t>Total lease obligations, related parties, non-current</t>
        </is>
      </c>
      <c r="B34" s="5" t="n">
        <v>4801</v>
      </c>
      <c r="C34" s="5" t="n">
        <v>5069</v>
      </c>
    </row>
    <row r="35">
      <c r="A35" s="4" t="inlineStr">
        <is>
          <t>Total dividends payable, related parties</t>
        </is>
      </c>
      <c r="B35" s="5" t="n">
        <v>3</v>
      </c>
      <c r="C35" s="5" t="n">
        <v>3338</v>
      </c>
    </row>
    <row r="36">
      <c r="A36" s="4" t="inlineStr">
        <is>
          <t>Total accounts payable, related parties, current</t>
        </is>
      </c>
      <c r="B36" s="5" t="n">
        <v>1631</v>
      </c>
      <c r="C36" s="5" t="n">
        <v>290</v>
      </c>
    </row>
    <row r="37">
      <c r="A37" s="4" t="inlineStr">
        <is>
          <t>Total loans receivable to related parties, current</t>
        </is>
      </c>
      <c r="B37" s="5" t="n">
        <v>16</v>
      </c>
    </row>
    <row r="38">
      <c r="A38" s="4" t="inlineStr">
        <is>
          <t>Total lease obligation, related parties, current</t>
        </is>
      </c>
      <c r="B38" s="5" t="n">
        <v>724</v>
      </c>
      <c r="C38" s="5" t="n">
        <v>743</v>
      </c>
    </row>
    <row r="39">
      <c r="A39" s="4" t="inlineStr">
        <is>
          <t>Total bank deposits and liabilities, related parties, current</t>
        </is>
      </c>
      <c r="B39" s="5" t="n">
        <v>10752</v>
      </c>
      <c r="C39" s="5" t="n">
        <v>4030</v>
      </c>
    </row>
    <row r="40">
      <c r="A40" s="4" t="inlineStr">
        <is>
          <t>Sistema's associates</t>
        </is>
      </c>
    </row>
    <row r="41">
      <c r="A41" s="3" t="inlineStr">
        <is>
          <t>RELATED PARTIES</t>
        </is>
      </c>
    </row>
    <row r="42">
      <c r="A42" s="4" t="inlineStr">
        <is>
          <t>Total advances for property, plant and equipment, related parties</t>
        </is>
      </c>
      <c r="B42" s="5" t="n">
        <v>13</v>
      </c>
      <c r="C42" s="5" t="n">
        <v>1365</v>
      </c>
    </row>
    <row r="43">
      <c r="A43" s="4" t="inlineStr">
        <is>
          <t>Total carrying value of right-of-use assets, related parties</t>
        </is>
      </c>
      <c r="B43" s="5" t="n">
        <v>93</v>
      </c>
      <c r="C43" s="5" t="n">
        <v>108</v>
      </c>
    </row>
    <row r="44">
      <c r="A44" s="4" t="inlineStr">
        <is>
          <t>Total bank loans to customers, related parties, non-current</t>
        </is>
      </c>
      <c r="B44" s="5" t="n">
        <v>1376</v>
      </c>
      <c r="C44" s="5" t="n">
        <v>2873</v>
      </c>
    </row>
    <row r="45">
      <c r="A45" s="4" t="inlineStr">
        <is>
          <t>Accounts receivable, current</t>
        </is>
      </c>
      <c r="B45" s="5" t="n">
        <v>57</v>
      </c>
      <c r="C45" s="5" t="n">
        <v>22</v>
      </c>
    </row>
    <row r="46">
      <c r="A46" s="4" t="inlineStr">
        <is>
          <t>Total bank loans to customers, related parties, current</t>
        </is>
      </c>
      <c r="B46" s="5" t="n">
        <v>2819</v>
      </c>
      <c r="C46" s="5" t="n">
        <v>105</v>
      </c>
    </row>
    <row r="47">
      <c r="A47" s="4" t="inlineStr">
        <is>
          <t>Total lease obligations, related parties, non-current</t>
        </is>
      </c>
      <c r="B47" s="5" t="n">
        <v>66</v>
      </c>
      <c r="C47" s="5" t="n">
        <v>81</v>
      </c>
    </row>
    <row r="48">
      <c r="A48" s="4" t="inlineStr">
        <is>
          <t>Total accounts payable, related parties, current</t>
        </is>
      </c>
      <c r="B48" s="5" t="n">
        <v>553</v>
      </c>
      <c r="C48" s="5" t="n">
        <v>114</v>
      </c>
    </row>
    <row r="49">
      <c r="A49" s="4" t="inlineStr">
        <is>
          <t>Total lease obligation, related parties, current</t>
        </is>
      </c>
      <c r="B49" s="5" t="n">
        <v>13</v>
      </c>
      <c r="C49" s="5" t="n">
        <v>17</v>
      </c>
    </row>
    <row r="50">
      <c r="A50" s="4" t="inlineStr">
        <is>
          <t>Total bank deposits and liabilities, related parties, current</t>
        </is>
      </c>
      <c r="B50" s="5" t="n">
        <v>2689</v>
      </c>
      <c r="C50" s="5" t="n">
        <v>2502</v>
      </c>
    </row>
    <row r="51">
      <c r="A51" s="4" t="inlineStr">
        <is>
          <t>The Group's associates</t>
        </is>
      </c>
    </row>
    <row r="52">
      <c r="A52" s="3" t="inlineStr">
        <is>
          <t>RELATED PARTIES</t>
        </is>
      </c>
    </row>
    <row r="53">
      <c r="A53" s="4" t="inlineStr">
        <is>
          <t>Total carrying value of right-of-use assets, related parties</t>
        </is>
      </c>
      <c r="B53" s="5" t="n">
        <v>11</v>
      </c>
      <c r="C53" s="5" t="n">
        <v>26</v>
      </c>
    </row>
    <row r="54">
      <c r="A54" s="4" t="inlineStr">
        <is>
          <t>Total other investments, related parties</t>
        </is>
      </c>
      <c r="B54" s="5" t="n">
        <v>74</v>
      </c>
    </row>
    <row r="55">
      <c r="A55" s="4" t="inlineStr">
        <is>
          <t>Total investments in shares, related parties</t>
        </is>
      </c>
      <c r="B55" s="5" t="n">
        <v>85</v>
      </c>
    </row>
    <row r="56">
      <c r="A56" s="4" t="inlineStr">
        <is>
          <t>Accounts receivable, current</t>
        </is>
      </c>
      <c r="B56" s="5" t="n">
        <v>1397</v>
      </c>
      <c r="C56" s="5" t="n">
        <v>562</v>
      </c>
    </row>
    <row r="57">
      <c r="A57" s="4" t="inlineStr">
        <is>
          <t>Total lease obligations, related parties, non-current</t>
        </is>
      </c>
      <c r="B57" s="5" t="n">
        <v>4</v>
      </c>
      <c r="C57" s="5" t="n">
        <v>5</v>
      </c>
    </row>
    <row r="58">
      <c r="A58" s="4" t="inlineStr">
        <is>
          <t>Total accounts payable, related parties, current</t>
        </is>
      </c>
      <c r="B58" s="5" t="n">
        <v>958</v>
      </c>
      <c r="C58" s="5" t="n">
        <v>154</v>
      </c>
    </row>
    <row r="59">
      <c r="A59" s="4" t="inlineStr">
        <is>
          <t>Total loans receivable to related parties, current</t>
        </is>
      </c>
      <c r="B59" s="5" t="n">
        <v>1776</v>
      </c>
      <c r="C59" s="5" t="n">
        <v>688</v>
      </c>
    </row>
    <row r="60">
      <c r="A60" s="4" t="inlineStr">
        <is>
          <t>Total lease obligation, related parties, current</t>
        </is>
      </c>
      <c r="B60" s="5" t="n">
        <v>1</v>
      </c>
      <c r="C60" s="5" t="n">
        <v>3</v>
      </c>
    </row>
    <row r="61">
      <c r="A61" s="4" t="inlineStr">
        <is>
          <t>Total bank deposits and liabilities, related parties, current</t>
        </is>
      </c>
      <c r="B61" s="5" t="n">
        <v>415</v>
      </c>
      <c r="C61" s="5" t="n">
        <v>2679</v>
      </c>
    </row>
    <row r="62">
      <c r="A62" s="4" t="inlineStr">
        <is>
          <t>Sistema</t>
        </is>
      </c>
    </row>
    <row r="63">
      <c r="A63" s="3" t="inlineStr">
        <is>
          <t>RELATED PARTIES</t>
        </is>
      </c>
    </row>
    <row r="64">
      <c r="A64" s="4" t="inlineStr">
        <is>
          <t>Accounts receivable, non-current</t>
        </is>
      </c>
      <c r="C64" s="5" t="n">
        <v>2634</v>
      </c>
    </row>
    <row r="65">
      <c r="A65" s="4" t="inlineStr">
        <is>
          <t>Accounts receivable, current</t>
        </is>
      </c>
      <c r="B65" s="5" t="n">
        <v>2829</v>
      </c>
      <c r="C65" s="5" t="n">
        <v>2634</v>
      </c>
    </row>
    <row r="66">
      <c r="A66" s="4" t="inlineStr">
        <is>
          <t>Total bank loans to customers, related parties, current</t>
        </is>
      </c>
      <c r="B66" s="5" t="n">
        <v>1831</v>
      </c>
      <c r="C66" s="5" t="n">
        <v>1440</v>
      </c>
    </row>
    <row r="67">
      <c r="A67" s="4" t="inlineStr">
        <is>
          <t>Total dividends payable, related parties</t>
        </is>
      </c>
      <c r="C67" s="5" t="n">
        <v>8409</v>
      </c>
    </row>
    <row r="68">
      <c r="A68" s="4" t="inlineStr">
        <is>
          <t>Total bank deposits and liabilities, related parties, current</t>
        </is>
      </c>
      <c r="B68" s="5" t="n">
        <v>3218</v>
      </c>
      <c r="C68" s="5" t="n">
        <v>242</v>
      </c>
    </row>
    <row r="69">
      <c r="A69" s="4" t="inlineStr">
        <is>
          <t>Key management personnel of the Group and its parent</t>
        </is>
      </c>
    </row>
    <row r="70">
      <c r="A70" s="3" t="inlineStr">
        <is>
          <t>RELATED PARTIES</t>
        </is>
      </c>
    </row>
    <row r="71">
      <c r="A71" s="4" t="inlineStr">
        <is>
          <t>Total bank loans to customers, related parties, current</t>
        </is>
      </c>
      <c r="B71" s="5" t="n">
        <v>48</v>
      </c>
      <c r="C71" s="5" t="n">
        <v>51</v>
      </c>
    </row>
    <row r="72">
      <c r="A72" s="4" t="inlineStr">
        <is>
          <t>Total bank deposits and liabilities, related parties, non-current</t>
        </is>
      </c>
      <c r="B72" s="5" t="n">
        <v>124</v>
      </c>
      <c r="C72" s="5" t="n">
        <v>153</v>
      </c>
    </row>
    <row r="73">
      <c r="A73" s="4" t="inlineStr">
        <is>
          <t>Total bank deposits and liabilities, related parties, current</t>
        </is>
      </c>
      <c r="B73" s="5" t="n">
        <v>34708</v>
      </c>
      <c r="C73" s="5" t="n">
        <v>31481</v>
      </c>
    </row>
    <row r="74">
      <c r="A74" s="4" t="inlineStr">
        <is>
          <t>Other related parties</t>
        </is>
      </c>
    </row>
    <row r="75">
      <c r="A75" s="3" t="inlineStr">
        <is>
          <t>RELATED PARTIES</t>
        </is>
      </c>
    </row>
    <row r="76">
      <c r="A76" s="4" t="inlineStr">
        <is>
          <t>Total carrying value of right-of-use assets, related parties</t>
        </is>
      </c>
      <c r="B76" s="5" t="n">
        <v>8</v>
      </c>
      <c r="C76" s="5" t="n">
        <v>6</v>
      </c>
    </row>
    <row r="77">
      <c r="A77" s="4" t="inlineStr">
        <is>
          <t>Accounts receivable, current</t>
        </is>
      </c>
      <c r="B77" s="5" t="n">
        <v>126</v>
      </c>
      <c r="C77" s="5" t="n">
        <v>2</v>
      </c>
    </row>
    <row r="78">
      <c r="A78" s="4" t="inlineStr">
        <is>
          <t>Total advances paid and prepaid expenses, related parties</t>
        </is>
      </c>
      <c r="B78" s="5" t="n">
        <v>8</v>
      </c>
    </row>
    <row r="79">
      <c r="A79" s="4" t="inlineStr">
        <is>
          <t>Total lease obligations, related parties, non-current</t>
        </is>
      </c>
      <c r="B79" s="5" t="n">
        <v>7</v>
      </c>
      <c r="C79" s="5" t="n">
        <v>5</v>
      </c>
    </row>
    <row r="80">
      <c r="A80" s="4" t="inlineStr">
        <is>
          <t>Total accounts payable, related parties, current</t>
        </is>
      </c>
      <c r="B80" s="5" t="n">
        <v>4</v>
      </c>
    </row>
    <row r="81">
      <c r="A81" s="4" t="inlineStr">
        <is>
          <t>Total bank deposits and liabilities, related parties, current</t>
        </is>
      </c>
      <c r="B81" s="6" t="n">
        <v>466</v>
      </c>
      <c r="C81" s="6" t="n">
        <v>264</v>
      </c>
    </row>
  </sheetData>
  <pageMargins left="0.75" right="0.75" top="1" bottom="1" header="0.5" footer="0.5"/>
</worksheet>
</file>

<file path=xl/worksheets/sheet156.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IES - Revenue and operating transactions with related parties (Details) - RUB (₽) ₽ in Millions</t>
        </is>
      </c>
      <c r="B1" s="2" t="inlineStr">
        <is>
          <t>12 Months Ended</t>
        </is>
      </c>
    </row>
    <row r="2">
      <c r="B2" s="2" t="inlineStr">
        <is>
          <t>Dec. 31, 2020</t>
        </is>
      </c>
      <c r="C2" s="2" t="inlineStr">
        <is>
          <t>Dec. 31, 2019</t>
        </is>
      </c>
      <c r="D2" s="2" t="inlineStr">
        <is>
          <t>Dec. 31, 2018</t>
        </is>
      </c>
    </row>
    <row r="3">
      <c r="A3" s="3" t="inlineStr">
        <is>
          <t>RELATED PARTIES</t>
        </is>
      </c>
    </row>
    <row r="4">
      <c r="A4" s="4" t="inlineStr">
        <is>
          <t>Total revenues from related parties</t>
        </is>
      </c>
      <c r="B4" s="6" t="n">
        <v>5832</v>
      </c>
      <c r="C4" s="6" t="n">
        <v>4932</v>
      </c>
      <c r="D4" s="6" t="n">
        <v>4352</v>
      </c>
    </row>
    <row r="5">
      <c r="A5" s="4" t="inlineStr">
        <is>
          <t>Total cost of services incurred on transactions with related parties</t>
        </is>
      </c>
      <c r="B5" s="5" t="n">
        <v>2842</v>
      </c>
      <c r="C5" s="5" t="n">
        <v>3237</v>
      </c>
      <c r="D5" s="5" t="n">
        <v>1696</v>
      </c>
    </row>
    <row r="6">
      <c r="A6" s="4" t="inlineStr">
        <is>
          <t>Total selling, general and administrative expenses incurred on transactions with related parties</t>
        </is>
      </c>
      <c r="B6" s="5" t="n">
        <v>2694</v>
      </c>
      <c r="C6" s="5" t="n">
        <v>3188</v>
      </c>
      <c r="D6" s="5" t="n">
        <v>2948</v>
      </c>
    </row>
    <row r="7">
      <c r="A7" s="4" t="inlineStr">
        <is>
          <t>Total operating income / (expense) incurred on transactions with related parties</t>
        </is>
      </c>
      <c r="B7" s="5" t="n">
        <v>2147</v>
      </c>
      <c r="C7" s="5" t="n">
        <v>5190</v>
      </c>
      <c r="D7" s="5" t="n">
        <v>878</v>
      </c>
    </row>
    <row r="8">
      <c r="A8" s="4" t="inlineStr">
        <is>
          <t>Total other expense from related parties</t>
        </is>
      </c>
      <c r="B8" s="5" t="n">
        <v>278</v>
      </c>
    </row>
    <row r="9">
      <c r="A9" s="4" t="inlineStr">
        <is>
          <t>Total finance income from related parties</t>
        </is>
      </c>
      <c r="B9" s="5" t="n">
        <v>1289</v>
      </c>
      <c r="C9" s="5" t="n">
        <v>1662</v>
      </c>
      <c r="D9" s="5" t="n">
        <v>1398</v>
      </c>
    </row>
    <row r="10">
      <c r="A10" s="4" t="inlineStr">
        <is>
          <t>Total Interest expense accrued on those finance lease obligations, related parties</t>
        </is>
      </c>
      <c r="B10" s="5" t="n">
        <v>442</v>
      </c>
      <c r="C10" s="5" t="n">
        <v>447</v>
      </c>
      <c r="D10" s="5" t="n">
        <v>135</v>
      </c>
    </row>
    <row r="11">
      <c r="A11" s="4" t="inlineStr">
        <is>
          <t>Sistema's subsidiaries</t>
        </is>
      </c>
    </row>
    <row r="12">
      <c r="A12" s="3" t="inlineStr">
        <is>
          <t>RELATED PARTIES</t>
        </is>
      </c>
    </row>
    <row r="13">
      <c r="A13" s="4" t="inlineStr">
        <is>
          <t>Total revenues from related parties</t>
        </is>
      </c>
      <c r="B13" s="5" t="n">
        <v>4371</v>
      </c>
      <c r="C13" s="5" t="n">
        <v>3740</v>
      </c>
      <c r="D13" s="5" t="n">
        <v>2057</v>
      </c>
    </row>
    <row r="14">
      <c r="A14" s="4" t="inlineStr">
        <is>
          <t>Total cost of services incurred on transactions with related parties</t>
        </is>
      </c>
      <c r="B14" s="5" t="n">
        <v>599</v>
      </c>
      <c r="C14" s="5" t="n">
        <v>507</v>
      </c>
      <c r="D14" s="5" t="n">
        <v>441</v>
      </c>
    </row>
    <row r="15">
      <c r="A15" s="4" t="inlineStr">
        <is>
          <t>Total selling, general and administrative expenses incurred on transactions with related parties</t>
        </is>
      </c>
      <c r="B15" s="5" t="n">
        <v>625</v>
      </c>
      <c r="C15" s="5" t="n">
        <v>672</v>
      </c>
      <c r="D15" s="5" t="n">
        <v>316</v>
      </c>
    </row>
    <row r="16">
      <c r="A16" s="4" t="inlineStr">
        <is>
          <t>Total operating income / (expense) incurred on transactions with related parties</t>
        </is>
      </c>
      <c r="D16" s="5" t="n">
        <v>865</v>
      </c>
    </row>
    <row r="17">
      <c r="A17" s="4" t="inlineStr">
        <is>
          <t>Total finance income from related parties</t>
        </is>
      </c>
      <c r="B17" s="5" t="n">
        <v>1058</v>
      </c>
      <c r="C17" s="5" t="n">
        <v>821</v>
      </c>
      <c r="D17" s="5" t="n">
        <v>472</v>
      </c>
    </row>
    <row r="18">
      <c r="A18" s="4" t="inlineStr">
        <is>
          <t>Total Interest expense accrued on those finance lease obligations, related parties</t>
        </is>
      </c>
      <c r="B18" s="5" t="n">
        <v>434</v>
      </c>
      <c r="C18" s="5" t="n">
        <v>438</v>
      </c>
      <c r="D18" s="5" t="n">
        <v>133</v>
      </c>
    </row>
    <row r="19">
      <c r="A19" s="4" t="inlineStr">
        <is>
          <t>Sistema's associates</t>
        </is>
      </c>
    </row>
    <row r="20">
      <c r="A20" s="3" t="inlineStr">
        <is>
          <t>RELATED PARTIES</t>
        </is>
      </c>
    </row>
    <row r="21">
      <c r="A21" s="4" t="inlineStr">
        <is>
          <t>Total revenues from related parties</t>
        </is>
      </c>
      <c r="B21" s="5" t="n">
        <v>615</v>
      </c>
      <c r="C21" s="5" t="n">
        <v>407</v>
      </c>
      <c r="D21" s="5" t="n">
        <v>47</v>
      </c>
    </row>
    <row r="22">
      <c r="A22" s="4" t="inlineStr">
        <is>
          <t>Total cost of services incurred on transactions with related parties</t>
        </is>
      </c>
      <c r="B22" s="5" t="n">
        <v>126</v>
      </c>
      <c r="C22" s="5" t="n">
        <v>135</v>
      </c>
      <c r="D22" s="5" t="n">
        <v>120</v>
      </c>
    </row>
    <row r="23">
      <c r="A23" s="4" t="inlineStr">
        <is>
          <t>Total selling, general and administrative expenses incurred on transactions with related parties</t>
        </is>
      </c>
      <c r="B23" s="5" t="n">
        <v>-2</v>
      </c>
      <c r="C23" s="5" t="n">
        <v>25</v>
      </c>
      <c r="D23" s="5" t="n">
        <v>21</v>
      </c>
    </row>
    <row r="24">
      <c r="A24" s="4" t="inlineStr">
        <is>
          <t>Total operating income / (expense) incurred on transactions with related parties</t>
        </is>
      </c>
      <c r="B24" s="5" t="n">
        <v>-17</v>
      </c>
      <c r="C24" s="5" t="n">
        <v>-19</v>
      </c>
      <c r="D24" s="5" t="n">
        <v>1</v>
      </c>
    </row>
    <row r="25">
      <c r="A25" s="4" t="inlineStr">
        <is>
          <t>Total Interest expense accrued on those finance lease obligations, related parties</t>
        </is>
      </c>
      <c r="B25" s="5" t="n">
        <v>7</v>
      </c>
      <c r="C25" s="5" t="n">
        <v>8</v>
      </c>
    </row>
    <row r="26">
      <c r="A26" s="4" t="inlineStr">
        <is>
          <t>The Group's associates</t>
        </is>
      </c>
    </row>
    <row r="27">
      <c r="A27" s="3" t="inlineStr">
        <is>
          <t>RELATED PARTIES</t>
        </is>
      </c>
    </row>
    <row r="28">
      <c r="A28" s="4" t="inlineStr">
        <is>
          <t>Total revenues from related parties</t>
        </is>
      </c>
      <c r="B28" s="5" t="n">
        <v>418</v>
      </c>
      <c r="C28" s="5" t="n">
        <v>550</v>
      </c>
      <c r="D28" s="5" t="n">
        <v>2098</v>
      </c>
    </row>
    <row r="29">
      <c r="A29" s="4" t="inlineStr">
        <is>
          <t>Total cost of services incurred on transactions with related parties</t>
        </is>
      </c>
      <c r="B29" s="5" t="n">
        <v>127</v>
      </c>
      <c r="C29" s="5" t="n">
        <v>139</v>
      </c>
      <c r="D29" s="5" t="n">
        <v>32</v>
      </c>
    </row>
    <row r="30">
      <c r="A30" s="4" t="inlineStr">
        <is>
          <t>Total selling, general and administrative expenses incurred on transactions with related parties</t>
        </is>
      </c>
      <c r="B30" s="5" t="n">
        <v>30</v>
      </c>
      <c r="C30" s="5" t="n">
        <v>91</v>
      </c>
      <c r="D30" s="5" t="n">
        <v>1218</v>
      </c>
    </row>
    <row r="31">
      <c r="A31" s="4" t="inlineStr">
        <is>
          <t>Total operating income / (expense) incurred on transactions with related parties</t>
        </is>
      </c>
      <c r="B31" s="5" t="n">
        <v>4</v>
      </c>
      <c r="C31" s="5" t="n">
        <v>6</v>
      </c>
      <c r="D31" s="5" t="n">
        <v>7</v>
      </c>
    </row>
    <row r="32">
      <c r="A32" s="4" t="inlineStr">
        <is>
          <t>Total other expense from related parties</t>
        </is>
      </c>
      <c r="B32" s="5" t="n">
        <v>278</v>
      </c>
    </row>
    <row r="33">
      <c r="A33" s="4" t="inlineStr">
        <is>
          <t>Total finance income from related parties</t>
        </is>
      </c>
      <c r="B33" s="5" t="n">
        <v>-64</v>
      </c>
      <c r="C33" s="5" t="n">
        <v>474</v>
      </c>
      <c r="D33" s="5" t="n">
        <v>922</v>
      </c>
    </row>
    <row r="34">
      <c r="A34" s="4" t="inlineStr">
        <is>
          <t>Total Interest expense accrued on those finance lease obligations, related parties</t>
        </is>
      </c>
      <c r="B34" s="5" t="n">
        <v>1</v>
      </c>
      <c r="C34" s="5" t="n">
        <v>1</v>
      </c>
      <c r="D34" s="5" t="n">
        <v>2</v>
      </c>
    </row>
    <row r="35">
      <c r="A35" s="4" t="inlineStr">
        <is>
          <t>Sistema</t>
        </is>
      </c>
    </row>
    <row r="36">
      <c r="A36" s="3" t="inlineStr">
        <is>
          <t>RELATED PARTIES</t>
        </is>
      </c>
    </row>
    <row r="37">
      <c r="A37" s="4" t="inlineStr">
        <is>
          <t>Total revenues from related parties</t>
        </is>
      </c>
      <c r="B37" s="5" t="n">
        <v>143</v>
      </c>
      <c r="C37" s="5" t="n">
        <v>127</v>
      </c>
      <c r="D37" s="5" t="n">
        <v>80</v>
      </c>
    </row>
    <row r="38">
      <c r="A38" s="4" t="inlineStr">
        <is>
          <t>Total cost of services incurred on transactions with related parties</t>
        </is>
      </c>
      <c r="B38" s="5" t="n">
        <v>141</v>
      </c>
      <c r="C38" s="5" t="n">
        <v>377</v>
      </c>
      <c r="D38" s="5" t="n">
        <v>289</v>
      </c>
    </row>
    <row r="39">
      <c r="A39" s="4" t="inlineStr">
        <is>
          <t>Total operating income / (expense) incurred on transactions with related parties</t>
        </is>
      </c>
      <c r="B39" s="5" t="n">
        <v>2160</v>
      </c>
      <c r="C39" s="5" t="n">
        <v>5203</v>
      </c>
      <c r="D39" s="5" t="n">
        <v>5</v>
      </c>
    </row>
    <row r="40">
      <c r="A40" s="4" t="inlineStr">
        <is>
          <t>Total finance income from related parties</t>
        </is>
      </c>
      <c r="B40" s="5" t="n">
        <v>295</v>
      </c>
      <c r="C40" s="5" t="n">
        <v>367</v>
      </c>
      <c r="D40" s="5" t="n">
        <v>4</v>
      </c>
    </row>
    <row r="41">
      <c r="A41" s="4" t="inlineStr">
        <is>
          <t>Other related parties</t>
        </is>
      </c>
    </row>
    <row r="42">
      <c r="A42" s="3" t="inlineStr">
        <is>
          <t>RELATED PARTIES</t>
        </is>
      </c>
    </row>
    <row r="43">
      <c r="A43" s="4" t="inlineStr">
        <is>
          <t>Total revenues from related parties</t>
        </is>
      </c>
      <c r="B43" s="5" t="n">
        <v>285</v>
      </c>
      <c r="C43" s="5" t="n">
        <v>108</v>
      </c>
      <c r="D43" s="5" t="n">
        <v>70</v>
      </c>
    </row>
    <row r="44">
      <c r="A44" s="4" t="inlineStr">
        <is>
          <t>Total cost of services incurred on transactions with related parties</t>
        </is>
      </c>
      <c r="B44" s="5" t="n">
        <v>19</v>
      </c>
      <c r="C44" s="5" t="n">
        <v>106</v>
      </c>
      <c r="D44" s="5" t="n">
        <v>109</v>
      </c>
    </row>
    <row r="45">
      <c r="A45" s="4" t="inlineStr">
        <is>
          <t>Total selling, general and administrative expenses incurred on transactions with related parties</t>
        </is>
      </c>
      <c r="B45" s="5" t="n">
        <v>38</v>
      </c>
      <c r="C45" s="5" t="n">
        <v>28</v>
      </c>
      <c r="D45" s="5" t="n">
        <v>23</v>
      </c>
    </row>
    <row r="46">
      <c r="A46" s="4" t="inlineStr">
        <is>
          <t>Key management personnel of the Group and its parent</t>
        </is>
      </c>
    </row>
    <row r="47">
      <c r="A47" s="3" t="inlineStr">
        <is>
          <t>RELATED PARTIES</t>
        </is>
      </c>
    </row>
    <row r="48">
      <c r="A48" s="4" t="inlineStr">
        <is>
          <t>Total cost of services incurred on transactions with related parties</t>
        </is>
      </c>
      <c r="B48" s="5" t="n">
        <v>1830</v>
      </c>
      <c r="C48" s="5" t="n">
        <v>1973</v>
      </c>
      <c r="D48" s="5" t="n">
        <v>705</v>
      </c>
    </row>
    <row r="49">
      <c r="A49" s="4" t="inlineStr">
        <is>
          <t>Total selling, general and administrative expenses incurred on transactions with related parties</t>
        </is>
      </c>
      <c r="B49" s="6" t="n">
        <v>2003</v>
      </c>
      <c r="C49" s="6" t="n">
        <v>2372</v>
      </c>
      <c r="D49" s="6" t="n">
        <v>1370</v>
      </c>
    </row>
  </sheetData>
  <mergeCells count="2">
    <mergeCell ref="A1:A2"/>
    <mergeCell ref="B1:D1"/>
  </mergeCells>
  <pageMargins left="0.75" right="0.75" top="1" bottom="1" header="0.5" footer="0.5"/>
</worksheet>
</file>

<file path=xl/worksheets/sheet15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IES - Finance income from related parties (Details) - RUB (₽) ₽ in Millions</t>
        </is>
      </c>
      <c r="B1" s="2" t="inlineStr">
        <is>
          <t>12 Months Ended</t>
        </is>
      </c>
    </row>
    <row r="2">
      <c r="B2" s="2" t="inlineStr">
        <is>
          <t>Dec. 31, 2020</t>
        </is>
      </c>
      <c r="C2" s="2" t="inlineStr">
        <is>
          <t>Dec. 31, 2019</t>
        </is>
      </c>
      <c r="D2" s="2" t="inlineStr">
        <is>
          <t>Dec. 31, 2018</t>
        </is>
      </c>
    </row>
    <row r="3">
      <c r="A3" s="3" t="inlineStr">
        <is>
          <t>RELATED PARTIES</t>
        </is>
      </c>
    </row>
    <row r="4">
      <c r="A4" s="4" t="inlineStr">
        <is>
          <t>Total finance income from related parties</t>
        </is>
      </c>
      <c r="B4" s="6" t="n">
        <v>1289</v>
      </c>
      <c r="C4" s="6" t="n">
        <v>1662</v>
      </c>
      <c r="D4" s="6" t="n">
        <v>1398</v>
      </c>
    </row>
    <row r="5">
      <c r="A5" s="4" t="inlineStr">
        <is>
          <t>Sistema</t>
        </is>
      </c>
    </row>
    <row r="6">
      <c r="A6" s="3" t="inlineStr">
        <is>
          <t>RELATED PARTIES</t>
        </is>
      </c>
    </row>
    <row r="7">
      <c r="A7" s="4" t="inlineStr">
        <is>
          <t>Total finance income from related parties</t>
        </is>
      </c>
      <c r="B7" s="6" t="n">
        <v>295</v>
      </c>
      <c r="C7" s="6" t="n">
        <v>367</v>
      </c>
      <c r="D7" s="6" t="n">
        <v>4</v>
      </c>
    </row>
  </sheetData>
  <mergeCells count="2">
    <mergeCell ref="A1:A2"/>
    <mergeCell ref="B1:D1"/>
  </mergeCells>
  <pageMargins left="0.75" right="0.75" top="1" bottom="1" header="0.5" footer="0.5"/>
</worksheet>
</file>

<file path=xl/worksheets/sheet15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LATED PARTIES - Purchases of property, plant and equipment, intangible assets and other assets, related parties (Details) - RUB (₽) ₽ in Millions</t>
        </is>
      </c>
      <c r="B1" s="2" t="inlineStr">
        <is>
          <t>Dec. 31, 2020</t>
        </is>
      </c>
      <c r="C1" s="2" t="inlineStr">
        <is>
          <t>Dec. 31, 2019</t>
        </is>
      </c>
      <c r="D1" s="2" t="inlineStr">
        <is>
          <t>Dec. 31, 2018</t>
        </is>
      </c>
    </row>
    <row r="2">
      <c r="A2" s="3" t="inlineStr">
        <is>
          <t>Disclosure of transactions between related parties [line items]</t>
        </is>
      </c>
    </row>
    <row r="3">
      <c r="A3" s="4" t="inlineStr">
        <is>
          <t>Purchases of property, plant and equipment, intangible assets and other assets</t>
        </is>
      </c>
      <c r="B3" s="6" t="n">
        <v>9862</v>
      </c>
      <c r="C3" s="6" t="n">
        <v>1244</v>
      </c>
      <c r="D3" s="6" t="n">
        <v>6647</v>
      </c>
    </row>
    <row r="4">
      <c r="A4" s="4" t="inlineStr">
        <is>
          <t>Sistema's subsidiaries</t>
        </is>
      </c>
    </row>
    <row r="5">
      <c r="A5" s="3" t="inlineStr">
        <is>
          <t>Disclosure of transactions between related parties [line items]</t>
        </is>
      </c>
    </row>
    <row r="6">
      <c r="A6" s="4" t="inlineStr">
        <is>
          <t>Purchases of property, plant and equipment, intangible assets and other assets</t>
        </is>
      </c>
      <c r="B6" s="5" t="n">
        <v>6299</v>
      </c>
      <c r="C6" s="5" t="n">
        <v>410</v>
      </c>
      <c r="D6" s="5" t="n">
        <v>9</v>
      </c>
    </row>
    <row r="7">
      <c r="A7" s="4" t="inlineStr">
        <is>
          <t>Sistema's associates</t>
        </is>
      </c>
    </row>
    <row r="8">
      <c r="A8" s="3" t="inlineStr">
        <is>
          <t>Disclosure of transactions between related parties [line items]</t>
        </is>
      </c>
    </row>
    <row r="9">
      <c r="A9" s="4" t="inlineStr">
        <is>
          <t>Purchases of property, plant and equipment, intangible assets and other assets</t>
        </is>
      </c>
      <c r="B9" s="5" t="n">
        <v>3324</v>
      </c>
      <c r="C9" s="5" t="n">
        <v>656</v>
      </c>
      <c r="D9" s="5" t="n">
        <v>6610</v>
      </c>
    </row>
    <row r="10">
      <c r="A10" s="4" t="inlineStr">
        <is>
          <t>The Group's associates</t>
        </is>
      </c>
    </row>
    <row r="11">
      <c r="A11" s="3" t="inlineStr">
        <is>
          <t>Disclosure of transactions between related parties [line items]</t>
        </is>
      </c>
    </row>
    <row r="12">
      <c r="A12" s="4" t="inlineStr">
        <is>
          <t>Purchases of property, plant and equipment, intangible assets and other assets</t>
        </is>
      </c>
      <c r="B12" s="5" t="n">
        <v>127</v>
      </c>
      <c r="C12" s="6" t="n">
        <v>178</v>
      </c>
      <c r="D12" s="6" t="n">
        <v>28</v>
      </c>
    </row>
    <row r="13">
      <c r="A13" s="4" t="inlineStr">
        <is>
          <t>Other related parties</t>
        </is>
      </c>
    </row>
    <row r="14">
      <c r="A14" s="3" t="inlineStr">
        <is>
          <t>Disclosure of transactions between related parties [line items]</t>
        </is>
      </c>
    </row>
    <row r="15">
      <c r="A15" s="4" t="inlineStr">
        <is>
          <t>Purchases of property, plant and equipment, intangible assets and other assets</t>
        </is>
      </c>
      <c r="B15" s="6" t="n">
        <v>112</v>
      </c>
    </row>
  </sheetData>
  <pageMargins left="0.75" right="0.75" top="1" bottom="1" header="0.5" footer="0.5"/>
</worksheet>
</file>

<file path=xl/worksheets/sheet159.xml><?xml version="1.0" encoding="utf-8"?>
<worksheet xmlns="http://schemas.openxmlformats.org/spreadsheetml/2006/main">
  <sheetPr>
    <outlinePr summaryBelow="1" summaryRight="1"/>
    <pageSetUpPr/>
  </sheetPr>
  <dimension ref="A1:G51"/>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 width="14" customWidth="1" min="7" max="7"/>
  </cols>
  <sheetData>
    <row r="1">
      <c r="A1" s="1" t="inlineStr">
        <is>
          <t>RELATED PARTIES - Additional information of related parties (Details) - RUB (₽) ₽ in Millions</t>
        </is>
      </c>
      <c r="B1" s="2" t="inlineStr">
        <is>
          <t>1 Months Ended</t>
        </is>
      </c>
      <c r="D1" s="2" t="inlineStr">
        <is>
          <t>12 Months Ended</t>
        </is>
      </c>
    </row>
    <row r="2">
      <c r="B2" s="2" t="inlineStr">
        <is>
          <t>Oct. 31, 2020</t>
        </is>
      </c>
      <c r="C2" s="2" t="inlineStr">
        <is>
          <t>Mar. 31, 2019</t>
        </is>
      </c>
      <c r="D2" s="2" t="inlineStr">
        <is>
          <t>Dec. 31, 2020</t>
        </is>
      </c>
      <c r="E2" s="2" t="inlineStr">
        <is>
          <t>Dec. 31, 2019</t>
        </is>
      </c>
      <c r="F2" s="2" t="inlineStr">
        <is>
          <t>Dec. 31, 2018</t>
        </is>
      </c>
      <c r="G2" s="2" t="inlineStr">
        <is>
          <t>Dec. 31, 2015</t>
        </is>
      </c>
    </row>
    <row r="3">
      <c r="A3" s="3" t="inlineStr">
        <is>
          <t>RELATED PARTIES</t>
        </is>
      </c>
    </row>
    <row r="4">
      <c r="A4" s="4" t="inlineStr">
        <is>
          <t>Right-of-use assets</t>
        </is>
      </c>
      <c r="D4" s="6" t="n">
        <v>130503</v>
      </c>
      <c r="E4" s="6" t="n">
        <v>138817</v>
      </c>
    </row>
    <row r="5">
      <c r="A5" s="4" t="inlineStr">
        <is>
          <t>Key management remuneration</t>
        </is>
      </c>
      <c r="D5" s="5" t="n">
        <v>1309</v>
      </c>
      <c r="E5" s="5" t="n">
        <v>1574</v>
      </c>
      <c r="F5" s="6" t="n">
        <v>816</v>
      </c>
    </row>
    <row r="6">
      <c r="A6" s="4" t="inlineStr">
        <is>
          <t>Key management remuneration, social contributions</t>
        </is>
      </c>
      <c r="D6" s="5" t="n">
        <v>214</v>
      </c>
      <c r="E6" s="5" t="n">
        <v>219</v>
      </c>
      <c r="F6" s="5" t="n">
        <v>75</v>
      </c>
    </row>
    <row r="7">
      <c r="A7" s="4" t="inlineStr">
        <is>
          <t>Key management remuneration as base salaries</t>
        </is>
      </c>
      <c r="D7" s="5" t="n">
        <v>690</v>
      </c>
      <c r="E7" s="5" t="n">
        <v>917</v>
      </c>
      <c r="F7" s="5" t="n">
        <v>504</v>
      </c>
    </row>
    <row r="8">
      <c r="A8" s="4" t="inlineStr">
        <is>
          <t>Key management remuneration as bonus</t>
        </is>
      </c>
      <c r="D8" s="5" t="n">
        <v>619</v>
      </c>
      <c r="E8" s="5" t="n">
        <v>657</v>
      </c>
      <c r="F8" s="5" t="n">
        <v>312</v>
      </c>
    </row>
    <row r="9">
      <c r="A9" s="4" t="inlineStr">
        <is>
          <t>Cash-settled and equity-settled share-based payments</t>
        </is>
      </c>
      <c r="D9" s="5" t="n">
        <v>694</v>
      </c>
      <c r="E9" s="5" t="n">
        <v>798</v>
      </c>
      <c r="F9" s="5" t="n">
        <v>554</v>
      </c>
    </row>
    <row r="10">
      <c r="A10" s="4" t="inlineStr">
        <is>
          <t>Key management remuneration, social contributions included in share-based payments</t>
        </is>
      </c>
      <c r="D10" s="5" t="n">
        <v>79</v>
      </c>
      <c r="E10" s="5" t="n">
        <v>53</v>
      </c>
      <c r="F10" s="5" t="n">
        <v>72</v>
      </c>
    </row>
    <row r="11">
      <c r="A11" s="4" t="inlineStr">
        <is>
          <t>Buildings</t>
        </is>
      </c>
    </row>
    <row r="12">
      <c r="A12" s="3" t="inlineStr">
        <is>
          <t>RELATED PARTIES</t>
        </is>
      </c>
    </row>
    <row r="13">
      <c r="A13" s="4" t="inlineStr">
        <is>
          <t>Carrying value of buildings sold</t>
        </is>
      </c>
      <c r="C13" s="6" t="n">
        <v>1479</v>
      </c>
    </row>
    <row r="14">
      <c r="A14" s="4" t="inlineStr">
        <is>
          <t>Installment of consideration payable period</t>
        </is>
      </c>
      <c r="C14" s="4" t="inlineStr">
        <is>
          <t>10 years</t>
        </is>
      </c>
    </row>
    <row r="15">
      <c r="A15" s="4" t="inlineStr">
        <is>
          <t>Installment of sale consideration, interest rate (as a percent)</t>
        </is>
      </c>
      <c r="C15" s="4" t="inlineStr">
        <is>
          <t>9.00%</t>
        </is>
      </c>
    </row>
    <row r="16">
      <c r="A16" s="4" t="inlineStr">
        <is>
          <t>Right-of-use assets</t>
        </is>
      </c>
      <c r="E16" s="5" t="n">
        <v>3123</v>
      </c>
    </row>
    <row r="17">
      <c r="A17" s="4" t="inlineStr">
        <is>
          <t>Lease obligation</t>
        </is>
      </c>
      <c r="E17" s="5" t="n">
        <v>5197</v>
      </c>
    </row>
    <row r="18">
      <c r="A18" s="4" t="inlineStr">
        <is>
          <t>Recognized gain</t>
        </is>
      </c>
      <c r="E18" s="5" t="n">
        <v>1745</v>
      </c>
    </row>
    <row r="19">
      <c r="A19" s="4" t="inlineStr">
        <is>
          <t>Maximum | Buildings</t>
        </is>
      </c>
    </row>
    <row r="20">
      <c r="A20" s="3" t="inlineStr">
        <is>
          <t>RELATED PARTIES</t>
        </is>
      </c>
    </row>
    <row r="21">
      <c r="A21" s="4" t="inlineStr">
        <is>
          <t>Lease term</t>
        </is>
      </c>
      <c r="C21" s="4" t="inlineStr">
        <is>
          <t>15 years</t>
        </is>
      </c>
    </row>
    <row r="22">
      <c r="A22" s="4" t="inlineStr">
        <is>
          <t>East-West United Bank</t>
        </is>
      </c>
    </row>
    <row r="23">
      <c r="A23" s="3" t="inlineStr">
        <is>
          <t>RELATED PARTIES</t>
        </is>
      </c>
    </row>
    <row r="24">
      <c r="A24" s="4" t="inlineStr">
        <is>
          <t>Cash position with related parties</t>
        </is>
      </c>
      <c r="D24" s="5" t="n">
        <v>321</v>
      </c>
      <c r="E24" s="5" t="n">
        <v>282</v>
      </c>
    </row>
    <row r="25">
      <c r="A25" s="4" t="inlineStr">
        <is>
          <t>Sistema</t>
        </is>
      </c>
    </row>
    <row r="26">
      <c r="A26" s="3" t="inlineStr">
        <is>
          <t>RELATED PARTIES</t>
        </is>
      </c>
    </row>
    <row r="27">
      <c r="A27" s="4" t="inlineStr">
        <is>
          <t>Ownership interest sold (as a percent)</t>
        </is>
      </c>
      <c r="B27" s="4" t="inlineStr">
        <is>
          <t>100.00%</t>
        </is>
      </c>
      <c r="C27" s="4" t="inlineStr">
        <is>
          <t>18.69%</t>
        </is>
      </c>
    </row>
    <row r="28">
      <c r="A28" s="4" t="inlineStr">
        <is>
          <t>Proceeds from sale of ownership interest</t>
        </is>
      </c>
      <c r="C28" s="6" t="n">
        <v>7902</v>
      </c>
    </row>
    <row r="29">
      <c r="A29" s="4" t="inlineStr">
        <is>
          <t>Amount receivable</t>
        </is>
      </c>
      <c r="D29" s="5" t="n">
        <v>2829</v>
      </c>
      <c r="E29" s="5" t="n">
        <v>5267</v>
      </c>
    </row>
    <row r="30">
      <c r="A30" s="4" t="inlineStr">
        <is>
          <t>Business Nedvizhimost</t>
        </is>
      </c>
    </row>
    <row r="31">
      <c r="A31" s="3" t="inlineStr">
        <is>
          <t>RELATED PARTIES</t>
        </is>
      </c>
    </row>
    <row r="32">
      <c r="A32" s="4" t="inlineStr">
        <is>
          <t>Amount receivable</t>
        </is>
      </c>
      <c r="D32" s="6" t="n">
        <v>3070</v>
      </c>
      <c r="E32" s="6" t="n">
        <v>2916</v>
      </c>
    </row>
    <row r="33">
      <c r="A33" s="4" t="inlineStr">
        <is>
          <t>Interest rate</t>
        </is>
      </c>
      <c r="D33" s="4" t="inlineStr">
        <is>
          <t>1.50%</t>
        </is>
      </c>
    </row>
    <row r="34">
      <c r="A34" s="4" t="inlineStr">
        <is>
          <t>Business Nedvizhimost | Buildings</t>
        </is>
      </c>
    </row>
    <row r="35">
      <c r="A35" s="3" t="inlineStr">
        <is>
          <t>RELATED PARTIES</t>
        </is>
      </c>
    </row>
    <row r="36">
      <c r="A36" s="4" t="inlineStr">
        <is>
          <t>Consideration (including VAT)</t>
        </is>
      </c>
      <c r="C36" s="6" t="n">
        <v>7247</v>
      </c>
    </row>
    <row r="37">
      <c r="A37" s="4" t="inlineStr">
        <is>
          <t>Rent-Nedvizhimost | Business Nedvizhimost</t>
        </is>
      </c>
    </row>
    <row r="38">
      <c r="A38" s="3" t="inlineStr">
        <is>
          <t>RELATED PARTIES</t>
        </is>
      </c>
    </row>
    <row r="39">
      <c r="A39" s="4" t="inlineStr">
        <is>
          <t>Ownership interest sold (as a percent)</t>
        </is>
      </c>
      <c r="G39" s="4" t="inlineStr">
        <is>
          <t>100.00%</t>
        </is>
      </c>
    </row>
    <row r="40">
      <c r="A40" s="4" t="inlineStr">
        <is>
          <t>Proceeds from sale of ownership interest</t>
        </is>
      </c>
      <c r="G40" s="6" t="n">
        <v>8500</v>
      </c>
    </row>
    <row r="41">
      <c r="A41" s="4" t="inlineStr">
        <is>
          <t>Mutual investment fund - Sistema-Rentnaya Nedvizhimost | Business Nedvizhimost</t>
        </is>
      </c>
    </row>
    <row r="42">
      <c r="A42" s="3" t="inlineStr">
        <is>
          <t>RELATED PARTIES</t>
        </is>
      </c>
    </row>
    <row r="43">
      <c r="A43" s="4" t="inlineStr">
        <is>
          <t>Ownership interest sold (as a percent)</t>
        </is>
      </c>
      <c r="E43" s="4" t="inlineStr">
        <is>
          <t>40.26%</t>
        </is>
      </c>
    </row>
    <row r="44">
      <c r="A44" s="4" t="inlineStr">
        <is>
          <t>Proceeds from sale of ownership interest</t>
        </is>
      </c>
      <c r="E44" s="6" t="n">
        <v>450</v>
      </c>
    </row>
    <row r="45">
      <c r="A45" s="4" t="inlineStr">
        <is>
          <t>Share in joint venture</t>
        </is>
      </c>
      <c r="E45" s="5" t="n">
        <v>636</v>
      </c>
    </row>
    <row r="46">
      <c r="A46" s="4" t="inlineStr">
        <is>
          <t>Yahont</t>
        </is>
      </c>
    </row>
    <row r="47">
      <c r="A47" s="3" t="inlineStr">
        <is>
          <t>RELATED PARTIES</t>
        </is>
      </c>
    </row>
    <row r="48">
      <c r="A48" s="4" t="inlineStr">
        <is>
          <t>Purchase of telecommunication equipment, software and billing systems</t>
        </is>
      </c>
      <c r="D48" s="6" t="n">
        <v>6266</v>
      </c>
      <c r="E48" s="5" t="n">
        <v>340</v>
      </c>
    </row>
    <row r="49">
      <c r="A49" s="4" t="inlineStr">
        <is>
          <t>MTS</t>
        </is>
      </c>
    </row>
    <row r="50">
      <c r="A50" s="3" t="inlineStr">
        <is>
          <t>RELATED PARTIES</t>
        </is>
      </c>
    </row>
    <row r="51">
      <c r="A51" s="4" t="inlineStr">
        <is>
          <t>Lease payments in favour of related parties</t>
        </is>
      </c>
      <c r="D51" s="6" t="n">
        <v>1530</v>
      </c>
      <c r="E51" s="6" t="n">
        <v>1240</v>
      </c>
      <c r="F51" s="6" t="n">
        <v>499</v>
      </c>
    </row>
  </sheetData>
  <mergeCells count="3">
    <mergeCell ref="A1:A2"/>
    <mergeCell ref="B1:C1"/>
    <mergeCell ref="D1:G1"/>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FINANCE INCOME AND COSTS</t>
        </is>
      </c>
      <c r="B1" s="2" t="inlineStr">
        <is>
          <t>12 Months Ended</t>
        </is>
      </c>
    </row>
    <row r="2">
      <c r="B2" s="2" t="inlineStr">
        <is>
          <t>Dec. 31, 2020</t>
        </is>
      </c>
    </row>
    <row r="3">
      <c r="A3" s="3" t="inlineStr">
        <is>
          <t>FINANCE INCOME AND COSTS</t>
        </is>
      </c>
    </row>
    <row r="4">
      <c r="A4" s="4" t="inlineStr">
        <is>
          <t>FINANCE INCOME AND COSTS</t>
        </is>
      </c>
      <c r="B4" s="4" t="inlineStr">
        <is>
          <t>9. FINANCE INCOME AND COSTS
Finance income and costs for the years ended December 31, 2020, 2019 and 2018 comprised the following:
2020
2019
2018
Interest expense:
– Loans and notes
28,174
30,105
25,589
– Amortization of debt issuance costs
97
489
415
– Lease obligations (1)
12,277
13,416
12,852
– Provisions: unwinding of discount
138
113
151
Total interest expense
40,686
44,123
39,007
Loss on financial instruments
373
780
1,008
Other finance costs
85
151
44
Total finance costs
41,144
45,054
40,059
Less: amounts capitalized on qualifying assets (2)
(426)
(550)
(460)
Debt modification/derecognition and other loss/(gain)
1,366
2,862
(2,614)
Finance costs
42,084
47,366
36,985
Finance income on loans and receivables:
– Interest income on bank deposits
2,282
3,318
4,780
– Interest income on loans issued
17
91
357
– Other finance income
1,138
943
442
Finance income
3,437
4,352
5,579
Net finance costs
38,647
43,014
31,406
(1)
Starting from January 1, 2018 the Group has applied IFRS 16, “Leases”.
(2)
The annual weighted average capitalization rates of 6.9%, 8.1% and 8.2% were used to determine the amount of capitalized interest for the years ended December 31, 2020, 2019 and 2018, respectively .</t>
        </is>
      </c>
    </row>
  </sheetData>
  <mergeCells count="1">
    <mergeCell ref="A1:A2"/>
  </mergeCells>
  <pageMargins left="0.75" right="0.75" top="1" bottom="1" header="0.5" footer="0.5"/>
</worksheet>
</file>

<file path=xl/worksheets/sheet160.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 width="14" customWidth="1" min="5" max="5"/>
  </cols>
  <sheetData>
    <row r="1">
      <c r="A1" s="1" t="inlineStr">
        <is>
          <t>SHAREHOLDERS' EQUITY (Details) - RUB (₽) ₽ / shares in Units, ₽ in Millions</t>
        </is>
      </c>
      <c r="B1" s="2" t="inlineStr">
        <is>
          <t>12 Months Ended</t>
        </is>
      </c>
    </row>
    <row r="2">
      <c r="B2" s="2" t="inlineStr">
        <is>
          <t>Dec. 31, 2020</t>
        </is>
      </c>
      <c r="C2" s="2" t="inlineStr">
        <is>
          <t>Dec. 31, 2019</t>
        </is>
      </c>
      <c r="D2" s="2" t="inlineStr">
        <is>
          <t>Dec. 31, 2018</t>
        </is>
      </c>
      <c r="E2" s="2" t="inlineStr">
        <is>
          <t>Dec. 31, 2017</t>
        </is>
      </c>
    </row>
    <row r="3">
      <c r="A3" s="3" t="inlineStr">
        <is>
          <t>Shareholders' equity</t>
        </is>
      </c>
    </row>
    <row r="4">
      <c r="A4" s="4" t="inlineStr">
        <is>
          <t>Maximum stock repurchase amount</t>
        </is>
      </c>
      <c r="B4" s="6" t="n">
        <v>16010</v>
      </c>
      <c r="C4" s="6" t="n">
        <v>15922</v>
      </c>
      <c r="D4" s="6" t="n">
        <v>22567</v>
      </c>
    </row>
    <row r="5">
      <c r="A5" s="4" t="inlineStr">
        <is>
          <t>Number of shares repurchased</t>
        </is>
      </c>
      <c r="B5" s="5" t="n">
        <v>48797719</v>
      </c>
      <c r="C5" s="5" t="n">
        <v>61519084</v>
      </c>
      <c r="D5" s="5" t="n">
        <v>82669046</v>
      </c>
    </row>
    <row r="6">
      <c r="A6" s="4" t="inlineStr">
        <is>
          <t>Purchase of treasury shares</t>
        </is>
      </c>
      <c r="B6" s="6" t="n">
        <v>16010</v>
      </c>
      <c r="C6" s="6" t="n">
        <v>15922</v>
      </c>
      <c r="D6" s="6" t="n">
        <v>22571</v>
      </c>
    </row>
    <row r="7">
      <c r="A7" s="4" t="inlineStr">
        <is>
          <t>Common stock</t>
        </is>
      </c>
    </row>
    <row r="8">
      <c r="A8" s="3" t="inlineStr">
        <is>
          <t>Shareholders' equity</t>
        </is>
      </c>
    </row>
    <row r="9">
      <c r="A9" s="4" t="inlineStr">
        <is>
          <t>Ordinary shares authorized</t>
        </is>
      </c>
      <c r="B9" s="5" t="n">
        <v>1998381575</v>
      </c>
      <c r="C9" s="5" t="n">
        <v>1998381575</v>
      </c>
      <c r="D9" s="5" t="n">
        <v>1998381575</v>
      </c>
      <c r="E9" s="5" t="n">
        <v>1998381575</v>
      </c>
    </row>
    <row r="10">
      <c r="A10" s="4" t="inlineStr">
        <is>
          <t>Par value (in RUB per share)</t>
        </is>
      </c>
      <c r="B10" s="10" t="n">
        <v>0.1</v>
      </c>
      <c r="C10" s="10" t="n">
        <v>0.1</v>
      </c>
    </row>
    <row r="11">
      <c r="A11" s="4" t="inlineStr">
        <is>
          <t>Number of shares outstanding</t>
        </is>
      </c>
      <c r="B11" s="5" t="n">
        <v>1726902169</v>
      </c>
      <c r="C11" s="5" t="n">
        <v>1772834153</v>
      </c>
    </row>
    <row r="12">
      <c r="A12" s="4" t="inlineStr">
        <is>
          <t>Maximum stock repurchase amount</t>
        </is>
      </c>
      <c r="B12" s="6" t="n">
        <v>8525</v>
      </c>
      <c r="C12" s="6" t="n">
        <v>8472</v>
      </c>
      <c r="D12" s="6" t="n">
        <v>10332</v>
      </c>
    </row>
    <row r="13">
      <c r="A13" s="4" t="inlineStr">
        <is>
          <t>Number of shares repurchased</t>
        </is>
      </c>
      <c r="B13" s="5" t="n">
        <v>26038847</v>
      </c>
      <c r="C13" s="5" t="n">
        <v>32589740</v>
      </c>
      <c r="D13" s="5" t="n">
        <v>37399328</v>
      </c>
    </row>
    <row r="14">
      <c r="A14" s="4" t="inlineStr">
        <is>
          <t>Common stock | Sistema Finance</t>
        </is>
      </c>
    </row>
    <row r="15">
      <c r="A15" s="3" t="inlineStr">
        <is>
          <t>Shareholders' equity</t>
        </is>
      </c>
    </row>
    <row r="16">
      <c r="A16" s="4" t="inlineStr">
        <is>
          <t>Maximum stock repurchase amount</t>
        </is>
      </c>
      <c r="B16" s="6" t="n">
        <v>7485</v>
      </c>
      <c r="C16" s="6" t="n">
        <v>7450</v>
      </c>
      <c r="D16" s="6" t="n">
        <v>12235</v>
      </c>
    </row>
    <row r="17">
      <c r="A17" s="4" t="inlineStr">
        <is>
          <t>Number of shares repurchased</t>
        </is>
      </c>
      <c r="B17" s="5" t="n">
        <v>22758872</v>
      </c>
      <c r="C17" s="5" t="n">
        <v>28929344</v>
      </c>
      <c r="D17" s="5" t="n">
        <v>45269718</v>
      </c>
    </row>
    <row r="18">
      <c r="A18" s="4" t="inlineStr">
        <is>
          <t>Treasury stock</t>
        </is>
      </c>
    </row>
    <row r="19">
      <c r="A19" s="3" t="inlineStr">
        <is>
          <t>Shareholders' equity</t>
        </is>
      </c>
    </row>
    <row r="20">
      <c r="A20" s="4" t="inlineStr">
        <is>
          <t>Treasury stock shares</t>
        </is>
      </c>
      <c r="B20" s="5" t="n">
        <v>271479406</v>
      </c>
      <c r="C20" s="5" t="n">
        <v>225547422</v>
      </c>
      <c r="D20" s="5" t="n">
        <v>167638899</v>
      </c>
      <c r="E20" s="5" t="n">
        <v>86339156</v>
      </c>
    </row>
    <row r="21">
      <c r="A21" s="4" t="inlineStr">
        <is>
          <t>Purchase of treasury shares</t>
        </is>
      </c>
      <c r="B21" s="6" t="n">
        <v>16010</v>
      </c>
      <c r="C21" s="6" t="n">
        <v>15922</v>
      </c>
      <c r="D21" s="6" t="n">
        <v>22567</v>
      </c>
    </row>
  </sheetData>
  <mergeCells count="2">
    <mergeCell ref="A1:A2"/>
    <mergeCell ref="B1:D1"/>
  </mergeCells>
  <pageMargins left="0.75" right="0.75" top="1" bottom="1" header="0.5" footer="0.5"/>
</worksheet>
</file>

<file path=xl/worksheets/sheet161.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HOLDERS' EQUITY - Non-controlling interests (Details) - RUB (₽) ₽ in Millions</t>
        </is>
      </c>
      <c r="B1" s="2" t="inlineStr">
        <is>
          <t>12 Months Ended</t>
        </is>
      </c>
    </row>
    <row r="2">
      <c r="B2" s="2" t="inlineStr">
        <is>
          <t>Dec. 31, 2020</t>
        </is>
      </c>
      <c r="C2" s="2" t="inlineStr">
        <is>
          <t>Dec. 31, 2019</t>
        </is>
      </c>
      <c r="D2" s="2" t="inlineStr">
        <is>
          <t>Dec. 31, 2018</t>
        </is>
      </c>
    </row>
    <row r="3">
      <c r="A3" s="3" t="inlineStr">
        <is>
          <t>Non-controlling interests</t>
        </is>
      </c>
    </row>
    <row r="4">
      <c r="A4" s="4" t="inlineStr">
        <is>
          <t>Non-controlling interests opening balance</t>
        </is>
      </c>
      <c r="B4" s="6" t="n">
        <v>-3326</v>
      </c>
    </row>
    <row r="5">
      <c r="A5" s="4" t="inlineStr">
        <is>
          <t>Dividends to non-controlling interests</t>
        </is>
      </c>
      <c r="B5" s="5" t="n">
        <v>-52</v>
      </c>
      <c r="C5" s="6" t="n">
        <v>1123</v>
      </c>
      <c r="D5" s="6" t="n">
        <v>1165</v>
      </c>
    </row>
    <row r="6">
      <c r="A6" s="4" t="inlineStr">
        <is>
          <t>Acquisitions under common control</t>
        </is>
      </c>
      <c r="C6" s="5" t="n">
        <v>1286</v>
      </c>
      <c r="D6" s="5" t="n">
        <v>5849</v>
      </c>
    </row>
    <row r="7">
      <c r="A7" s="4" t="inlineStr">
        <is>
          <t>Non-controlling interests closing balance</t>
        </is>
      </c>
      <c r="B7" s="5" t="n">
        <v>-3990</v>
      </c>
      <c r="C7" s="5" t="n">
        <v>-3326</v>
      </c>
    </row>
    <row r="8">
      <c r="A8" s="3" t="inlineStr">
        <is>
          <t>Statement of financial position</t>
        </is>
      </c>
    </row>
    <row r="9">
      <c r="A9" s="4" t="inlineStr">
        <is>
          <t>Current assets</t>
        </is>
      </c>
      <c r="B9" s="5" t="n">
        <v>262354</v>
      </c>
      <c r="C9" s="5" t="n">
        <v>194588</v>
      </c>
    </row>
    <row r="10">
      <c r="A10" s="4" t="inlineStr">
        <is>
          <t>Non-current assets</t>
        </is>
      </c>
      <c r="B10" s="5" t="n">
        <v>656849</v>
      </c>
      <c r="C10" s="5" t="n">
        <v>629322</v>
      </c>
    </row>
    <row r="11">
      <c r="A11" s="4" t="inlineStr">
        <is>
          <t>Current liabilities</t>
        </is>
      </c>
      <c r="B11" s="5" t="n">
        <v>-328614</v>
      </c>
      <c r="C11" s="5" t="n">
        <v>-348457</v>
      </c>
    </row>
    <row r="12">
      <c r="A12" s="4" t="inlineStr">
        <is>
          <t>Non-current liabilities</t>
        </is>
      </c>
      <c r="B12" s="5" t="n">
        <v>-557899</v>
      </c>
      <c r="C12" s="5" t="n">
        <v>-439059</v>
      </c>
    </row>
    <row r="13">
      <c r="A13" s="3" t="inlineStr">
        <is>
          <t>Income statement</t>
        </is>
      </c>
    </row>
    <row r="14">
      <c r="A14" s="4" t="inlineStr">
        <is>
          <t>Revenue, gross of intercompany</t>
        </is>
      </c>
      <c r="B14" s="5" t="n">
        <v>-494926</v>
      </c>
      <c r="C14" s="5" t="n">
        <v>-470605</v>
      </c>
      <c r="D14" s="5" t="n">
        <v>-446238</v>
      </c>
    </row>
    <row r="15">
      <c r="A15" s="4" t="inlineStr">
        <is>
          <t>Profit for the year, gross of intercompany</t>
        </is>
      </c>
      <c r="B15" s="5" t="n">
        <v>-62073</v>
      </c>
      <c r="C15" s="5" t="n">
        <v>-55099</v>
      </c>
      <c r="D15" s="5" t="n">
        <v>-7832</v>
      </c>
    </row>
    <row r="16">
      <c r="A16" s="4" t="inlineStr">
        <is>
          <t>Non-controlling interests</t>
        </is>
      </c>
    </row>
    <row r="17">
      <c r="A17" s="3" t="inlineStr">
        <is>
          <t>Non-controlling interests</t>
        </is>
      </c>
    </row>
    <row r="18">
      <c r="A18" s="4" t="inlineStr">
        <is>
          <t>Dividends to non-controlling interests</t>
        </is>
      </c>
      <c r="B18" s="5" t="n">
        <v>-52</v>
      </c>
      <c r="C18" s="5" t="n">
        <v>1123</v>
      </c>
      <c r="D18" s="5" t="n">
        <v>1165</v>
      </c>
    </row>
    <row r="19">
      <c r="A19" s="4" t="inlineStr">
        <is>
          <t>Acquisitions under common control</t>
        </is>
      </c>
      <c r="D19" s="5" t="n">
        <v>8320</v>
      </c>
    </row>
    <row r="20">
      <c r="A20" s="3" t="inlineStr">
        <is>
          <t>Income statement</t>
        </is>
      </c>
    </row>
    <row r="21">
      <c r="A21" s="4" t="inlineStr">
        <is>
          <t>Profit for the year, gross of intercompany</t>
        </is>
      </c>
      <c r="B21" s="5" t="n">
        <v>-661</v>
      </c>
      <c r="C21" s="5" t="n">
        <v>-858</v>
      </c>
      <c r="D21" s="5" t="n">
        <v>-984</v>
      </c>
    </row>
    <row r="22">
      <c r="A22" s="4" t="inlineStr">
        <is>
          <t>MGTS Group</t>
        </is>
      </c>
    </row>
    <row r="23">
      <c r="A23" s="3" t="inlineStr">
        <is>
          <t>Non-controlling interests</t>
        </is>
      </c>
    </row>
    <row r="24">
      <c r="A24" s="4" t="inlineStr">
        <is>
          <t>Non-controlling interests opening balance</t>
        </is>
      </c>
      <c r="B24" s="5" t="n">
        <v>-3328</v>
      </c>
      <c r="C24" s="5" t="n">
        <v>-3649</v>
      </c>
      <c r="D24" s="5" t="n">
        <v>-4180</v>
      </c>
    </row>
    <row r="25">
      <c r="A25" s="4" t="inlineStr">
        <is>
          <t>Profit for the year attributable to non-controlling interests</t>
        </is>
      </c>
      <c r="B25" s="5" t="n">
        <v>-675</v>
      </c>
      <c r="C25" s="5" t="n">
        <v>-806</v>
      </c>
      <c r="D25" s="5" t="n">
        <v>-619</v>
      </c>
    </row>
    <row r="26">
      <c r="A26" s="4" t="inlineStr">
        <is>
          <t>Dividends to non-controlling interests</t>
        </is>
      </c>
      <c r="C26" s="5" t="n">
        <v>1123</v>
      </c>
      <c r="D26" s="5" t="n">
        <v>1165</v>
      </c>
    </row>
    <row r="27">
      <c r="A27" s="4" t="inlineStr">
        <is>
          <t>Other</t>
        </is>
      </c>
      <c r="B27" s="5" t="n">
        <v>-52</v>
      </c>
      <c r="C27" s="5" t="n">
        <v>4</v>
      </c>
      <c r="D27" s="5" t="n">
        <v>-15</v>
      </c>
    </row>
    <row r="28">
      <c r="A28" s="4" t="inlineStr">
        <is>
          <t>Non-controlling interests closing balance</t>
        </is>
      </c>
      <c r="B28" s="5" t="n">
        <v>-4055</v>
      </c>
      <c r="C28" s="5" t="n">
        <v>-3328</v>
      </c>
      <c r="D28" s="5" t="n">
        <v>-3649</v>
      </c>
    </row>
    <row r="29">
      <c r="A29" s="4" t="inlineStr">
        <is>
          <t>MGTS Group | Non-controlling interests</t>
        </is>
      </c>
    </row>
    <row r="30">
      <c r="A30" s="3" t="inlineStr">
        <is>
          <t>Statement of financial position</t>
        </is>
      </c>
    </row>
    <row r="31">
      <c r="A31" s="4" t="inlineStr">
        <is>
          <t>Current assets</t>
        </is>
      </c>
      <c r="B31" s="5" t="n">
        <v>17052</v>
      </c>
      <c r="C31" s="5" t="n">
        <v>16271</v>
      </c>
    </row>
    <row r="32">
      <c r="A32" s="4" t="inlineStr">
        <is>
          <t>Non-current assets</t>
        </is>
      </c>
      <c r="B32" s="5" t="n">
        <v>66129</v>
      </c>
      <c r="C32" s="5" t="n">
        <v>52539</v>
      </c>
    </row>
    <row r="33">
      <c r="A33" s="4" t="inlineStr">
        <is>
          <t>Current liabilities</t>
        </is>
      </c>
      <c r="B33" s="5" t="n">
        <v>-18471</v>
      </c>
      <c r="C33" s="5" t="n">
        <v>-17224</v>
      </c>
    </row>
    <row r="34">
      <c r="A34" s="4" t="inlineStr">
        <is>
          <t>Non-current liabilities</t>
        </is>
      </c>
      <c r="B34" s="5" t="n">
        <v>-19881</v>
      </c>
      <c r="C34" s="5" t="n">
        <v>-19641</v>
      </c>
    </row>
    <row r="35">
      <c r="A35" s="3" t="inlineStr">
        <is>
          <t>Income statement</t>
        </is>
      </c>
    </row>
    <row r="36">
      <c r="A36" s="4" t="inlineStr">
        <is>
          <t>Revenue, gross of intercompany</t>
        </is>
      </c>
      <c r="B36" s="5" t="n">
        <v>-41103</v>
      </c>
      <c r="C36" s="5" t="n">
        <v>-39479</v>
      </c>
      <c r="D36" s="5" t="n">
        <v>-39375</v>
      </c>
    </row>
    <row r="37">
      <c r="A37" s="4" t="inlineStr">
        <is>
          <t>Profit for the year, gross of intercompany</t>
        </is>
      </c>
      <c r="B37" s="5" t="n">
        <v>-11811</v>
      </c>
      <c r="C37" s="5" t="n">
        <v>-14148</v>
      </c>
      <c r="D37" s="5" t="n">
        <v>-10846</v>
      </c>
    </row>
    <row r="38">
      <c r="A38" s="4" t="inlineStr">
        <is>
          <t>MTS Bank</t>
        </is>
      </c>
    </row>
    <row r="39">
      <c r="A39" s="3" t="inlineStr">
        <is>
          <t>Non-controlling interests</t>
        </is>
      </c>
    </row>
    <row r="40">
      <c r="A40" s="4" t="inlineStr">
        <is>
          <t>Non-controlling interests opening balance</t>
        </is>
      </c>
      <c r="B40" s="5" t="n">
        <v>-53</v>
      </c>
      <c r="C40" s="5" t="n">
        <v>-8698</v>
      </c>
    </row>
    <row r="41">
      <c r="A41" s="4" t="inlineStr">
        <is>
          <t>Profit for the year attributable to non-controlling interests</t>
        </is>
      </c>
      <c r="B41" s="5" t="n">
        <v>2</v>
      </c>
      <c r="C41" s="5" t="n">
        <v>-51</v>
      </c>
    </row>
    <row r="42">
      <c r="A42" s="4" t="inlineStr">
        <is>
          <t>Acquisitions under common control</t>
        </is>
      </c>
      <c r="B42" s="5" t="n">
        <v>7</v>
      </c>
    </row>
    <row r="43">
      <c r="A43" s="4" t="inlineStr">
        <is>
          <t>Acquisition of additional ownership interests under common control</t>
        </is>
      </c>
      <c r="C43" s="5" t="n">
        <v>8700</v>
      </c>
    </row>
    <row r="44">
      <c r="A44" s="4" t="inlineStr">
        <is>
          <t>Other</t>
        </is>
      </c>
      <c r="B44" s="5" t="n">
        <v>41</v>
      </c>
      <c r="C44" s="5" t="n">
        <v>-4</v>
      </c>
    </row>
    <row r="45">
      <c r="A45" s="4" t="inlineStr">
        <is>
          <t>Non-controlling interests closing balance</t>
        </is>
      </c>
      <c r="B45" s="5" t="n">
        <v>-3</v>
      </c>
      <c r="C45" s="5" t="n">
        <v>-53</v>
      </c>
      <c r="D45" s="5" t="n">
        <v>-8698</v>
      </c>
    </row>
    <row r="46">
      <c r="A46" s="4" t="inlineStr">
        <is>
          <t>MTS Bank | Non-controlling interests</t>
        </is>
      </c>
    </row>
    <row r="47">
      <c r="A47" s="3" t="inlineStr">
        <is>
          <t>Statement of financial position</t>
        </is>
      </c>
    </row>
    <row r="48">
      <c r="A48" s="4" t="inlineStr">
        <is>
          <t>Current assets</t>
        </is>
      </c>
      <c r="B48" s="5" t="n">
        <v>126811</v>
      </c>
      <c r="C48" s="5" t="n">
        <v>100230</v>
      </c>
    </row>
    <row r="49">
      <c r="A49" s="4" t="inlineStr">
        <is>
          <t>Non-current assets</t>
        </is>
      </c>
      <c r="B49" s="5" t="n">
        <v>59178</v>
      </c>
      <c r="C49" s="5" t="n">
        <v>52668</v>
      </c>
    </row>
    <row r="50">
      <c r="A50" s="4" t="inlineStr">
        <is>
          <t>Current liabilities</t>
        </is>
      </c>
      <c r="B50" s="5" t="n">
        <v>-180509</v>
      </c>
      <c r="C50" s="5" t="n">
        <v>-148288</v>
      </c>
    </row>
    <row r="51">
      <c r="A51" s="4" t="inlineStr">
        <is>
          <t>Non-current liabilities</t>
        </is>
      </c>
      <c r="B51" s="5" t="n">
        <v>-2851</v>
      </c>
      <c r="C51" s="5" t="n">
        <v>-2303</v>
      </c>
    </row>
    <row r="52">
      <c r="A52" s="3" t="inlineStr">
        <is>
          <t>Income statement</t>
        </is>
      </c>
    </row>
    <row r="53">
      <c r="A53" s="4" t="inlineStr">
        <is>
          <t>Revenue, gross of intercompany</t>
        </is>
      </c>
      <c r="B53" s="5" t="n">
        <v>-35078</v>
      </c>
      <c r="C53" s="5" t="n">
        <v>-29869</v>
      </c>
      <c r="D53" s="5" t="n">
        <v>-11871</v>
      </c>
    </row>
    <row r="54">
      <c r="A54" s="4" t="inlineStr">
        <is>
          <t>Profit for the year, gross of intercompany</t>
        </is>
      </c>
      <c r="B54" s="6" t="n">
        <v>-1121</v>
      </c>
      <c r="C54" s="6" t="n">
        <v>-1318</v>
      </c>
      <c r="D54" s="6" t="n">
        <v>-468</v>
      </c>
    </row>
  </sheetData>
  <mergeCells count="2">
    <mergeCell ref="A1:A2"/>
    <mergeCell ref="B1:D1"/>
  </mergeCells>
  <pageMargins left="0.75" right="0.75" top="1" bottom="1" header="0.5" footer="0.5"/>
</worksheet>
</file>

<file path=xl/worksheets/sheet16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HAREHOLDERS' EQUITY - Dividends (Details) - RUB (₽) ₽ / shares in Units, ₽ in Millions</t>
        </is>
      </c>
      <c r="B1" s="2" t="inlineStr">
        <is>
          <t>12 Months Ended</t>
        </is>
      </c>
    </row>
    <row r="2">
      <c r="B2" s="2" t="inlineStr">
        <is>
          <t>Dec. 31, 2021</t>
        </is>
      </c>
      <c r="C2" s="2" t="inlineStr">
        <is>
          <t>Dec. 31, 2020</t>
        </is>
      </c>
      <c r="D2" s="2" t="inlineStr">
        <is>
          <t>Dec. 31, 2019</t>
        </is>
      </c>
      <c r="E2" s="2" t="inlineStr">
        <is>
          <t>Dec. 31, 2018</t>
        </is>
      </c>
    </row>
    <row r="3">
      <c r="A3" s="3" t="inlineStr">
        <is>
          <t>Declared cash dividends</t>
        </is>
      </c>
    </row>
    <row r="4">
      <c r="A4" s="4" t="inlineStr">
        <is>
          <t>Dividends declared (including dividends on treasury shares of 9,449, 3,037 and 1,337 respectively)</t>
        </is>
      </c>
      <c r="C4" s="6" t="n">
        <v>58948</v>
      </c>
      <c r="D4" s="6" t="n">
        <v>83751</v>
      </c>
      <c r="E4" s="6" t="n">
        <v>51958</v>
      </c>
    </row>
    <row r="5">
      <c r="A5" s="4" t="inlineStr">
        <is>
          <t>Dividends declared on treasury shares</t>
        </is>
      </c>
      <c r="C5" s="6" t="n">
        <v>6936</v>
      </c>
      <c r="D5" s="6" t="n">
        <v>9449</v>
      </c>
      <c r="E5" s="6" t="n">
        <v>3037</v>
      </c>
    </row>
    <row r="6">
      <c r="A6" s="4" t="inlineStr">
        <is>
          <t>Dividends, RUB per ADS</t>
        </is>
      </c>
      <c r="C6" s="6" t="n">
        <v>59</v>
      </c>
      <c r="D6" s="7" t="n">
        <v>83.81999999999999</v>
      </c>
      <c r="E6" s="6" t="n">
        <v>52</v>
      </c>
    </row>
    <row r="7">
      <c r="A7" s="4" t="inlineStr">
        <is>
          <t>Dividends, RUB per share</t>
        </is>
      </c>
      <c r="C7" s="7" t="n">
        <v>29.5</v>
      </c>
      <c r="D7" s="7" t="n">
        <v>41.91</v>
      </c>
      <c r="E7" s="6" t="n">
        <v>26</v>
      </c>
    </row>
    <row r="8">
      <c r="A8" s="4" t="inlineStr">
        <is>
          <t>Dividends payable</t>
        </is>
      </c>
      <c r="C8" s="6" t="n">
        <v>108</v>
      </c>
      <c r="D8" s="6" t="n">
        <v>23079</v>
      </c>
    </row>
    <row r="9">
      <c r="A9" s="4" t="inlineStr">
        <is>
          <t>Forecast</t>
        </is>
      </c>
    </row>
    <row r="10">
      <c r="A10" s="3" t="inlineStr">
        <is>
          <t>Dividends</t>
        </is>
      </c>
    </row>
    <row r="11">
      <c r="A11" s="4" t="inlineStr">
        <is>
          <t>Minimum cumulative dividend payout for ordinary share</t>
        </is>
      </c>
      <c r="B11" s="6" t="n">
        <v>28</v>
      </c>
      <c r="C11" s="6" t="n">
        <v>28</v>
      </c>
    </row>
  </sheetData>
  <mergeCells count="2">
    <mergeCell ref="A1:A2"/>
    <mergeCell ref="B1:E1"/>
  </mergeCells>
  <pageMargins left="0.75" right="0.75" top="1" bottom="1" header="0.5" footer="0.5"/>
</worksheet>
</file>

<file path=xl/worksheets/sheet16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1" customWidth="1" min="1" max="1"/>
    <col width="15" customWidth="1" min="2" max="2"/>
    <col width="15" customWidth="1" min="3" max="3"/>
    <col width="14" customWidth="1" min="4" max="4"/>
  </cols>
  <sheetData>
    <row r="1">
      <c r="A1" s="1" t="inlineStr">
        <is>
          <t>LIABILITY UNDER PUT OPTION AGREEMENT (Details) - RUB (₽) ₽ in Millions</t>
        </is>
      </c>
      <c r="B1" s="2" t="inlineStr">
        <is>
          <t>1 Months Ended</t>
        </is>
      </c>
      <c r="C1" s="2" t="inlineStr">
        <is>
          <t>8 Months Ended</t>
        </is>
      </c>
    </row>
    <row r="2">
      <c r="B2" s="2" t="inlineStr">
        <is>
          <t>Aug. 31, 2019</t>
        </is>
      </c>
      <c r="C2" s="2" t="inlineStr">
        <is>
          <t>Aug. 31, 2019</t>
        </is>
      </c>
      <c r="D2" s="2" t="inlineStr">
        <is>
          <t>Dec. 31, 2018</t>
        </is>
      </c>
    </row>
    <row r="3">
      <c r="A3" s="4" t="inlineStr">
        <is>
          <t>Liabilities under put option agreements | MTS Armenia</t>
        </is>
      </c>
    </row>
    <row r="4">
      <c r="A4" s="3" t="inlineStr">
        <is>
          <t>Liability under put option agreement</t>
        </is>
      </c>
    </row>
    <row r="5">
      <c r="A5" s="4" t="inlineStr">
        <is>
          <t>Liabilities</t>
        </is>
      </c>
      <c r="D5" s="6" t="n">
        <v>3629</v>
      </c>
    </row>
    <row r="6">
      <c r="A6" s="4" t="inlineStr">
        <is>
          <t>Aramayo Investments Limited</t>
        </is>
      </c>
    </row>
    <row r="7">
      <c r="A7" s="3" t="inlineStr">
        <is>
          <t>Liability under put option agreement</t>
        </is>
      </c>
    </row>
    <row r="8">
      <c r="A8" s="4" t="inlineStr">
        <is>
          <t>Ownership interest in subsidiary (as a percentage)</t>
        </is>
      </c>
      <c r="B8" s="4" t="inlineStr">
        <is>
          <t>100.00%</t>
        </is>
      </c>
      <c r="C8" s="4" t="inlineStr">
        <is>
          <t>80.00%</t>
        </is>
      </c>
    </row>
    <row r="9">
      <c r="A9" s="4" t="inlineStr">
        <is>
          <t>Aramayo Investments Limited | MTS Armenia</t>
        </is>
      </c>
    </row>
    <row r="10">
      <c r="A10" s="3" t="inlineStr">
        <is>
          <t>Liability under put option agreement</t>
        </is>
      </c>
    </row>
    <row r="11">
      <c r="A11" s="4" t="inlineStr">
        <is>
          <t>Ownership interest in subsidiary (as a percentage)</t>
        </is>
      </c>
      <c r="C11" s="4" t="inlineStr">
        <is>
          <t>100.00%</t>
        </is>
      </c>
    </row>
    <row r="12">
      <c r="A12" s="4" t="inlineStr">
        <is>
          <t>Aramayo Investments Limited | Call and put option agreement</t>
        </is>
      </c>
    </row>
    <row r="13">
      <c r="A13" s="3" t="inlineStr">
        <is>
          <t>Liability under put option agreement</t>
        </is>
      </c>
    </row>
    <row r="14">
      <c r="A14" s="4" t="inlineStr">
        <is>
          <t>Remaining stake to be acquired</t>
        </is>
      </c>
      <c r="C14" s="4" t="inlineStr">
        <is>
          <t>20.00%</t>
        </is>
      </c>
    </row>
  </sheetData>
  <mergeCells count="1">
    <mergeCell ref="A1:A2"/>
  </mergeCells>
  <pageMargins left="0.75" right="0.75" top="1" bottom="1" header="0.5" footer="0.5"/>
</worksheet>
</file>

<file path=xl/worksheets/sheet16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Capital commitments (Details) - RUB (₽) ₽ in Millions</t>
        </is>
      </c>
      <c r="B1" s="2" t="inlineStr">
        <is>
          <t>Dec. 31, 2020</t>
        </is>
      </c>
      <c r="C1" s="2" t="inlineStr">
        <is>
          <t>Dec. 31, 2019</t>
        </is>
      </c>
    </row>
    <row r="2">
      <c r="A2" s="3" t="inlineStr">
        <is>
          <t>Capital commitments</t>
        </is>
      </c>
    </row>
    <row r="3">
      <c r="A3" s="4" t="inlineStr">
        <is>
          <t>Capital commitment to acquire property, plant and equipment, intangible assets and related costs</t>
        </is>
      </c>
      <c r="B3" s="6" t="n">
        <v>46366</v>
      </c>
      <c r="C3" s="6" t="n">
        <v>43255</v>
      </c>
    </row>
    <row r="4">
      <c r="A4" s="4" t="inlineStr">
        <is>
          <t>Property, plant and equipment</t>
        </is>
      </c>
    </row>
    <row r="5">
      <c r="A5" s="3" t="inlineStr">
        <is>
          <t>Capital commitments</t>
        </is>
      </c>
    </row>
    <row r="6">
      <c r="A6" s="4" t="inlineStr">
        <is>
          <t>Capital commitment to acquire property, plant and equipment, intangible assets and related costs</t>
        </is>
      </c>
      <c r="B6" s="6" t="n">
        <v>62616</v>
      </c>
    </row>
  </sheetData>
  <pageMargins left="0.75" right="0.75" top="1" bottom="1" header="0.5" footer="0.5"/>
</worksheet>
</file>

<file path=xl/worksheets/sheet16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COMMITMENTS AND CONTINGENCIES - Taxation (Details) - RUB (₽) ₽ in Millions</t>
        </is>
      </c>
      <c r="B1" s="2" t="inlineStr">
        <is>
          <t>Dec. 31, 2020</t>
        </is>
      </c>
      <c r="C1" s="2" t="inlineStr">
        <is>
          <t>Dec. 31, 2019</t>
        </is>
      </c>
    </row>
    <row r="2">
      <c r="A2" s="4" t="inlineStr">
        <is>
          <t>Additional taxes other than income tax contingent liability</t>
        </is>
      </c>
    </row>
    <row r="3">
      <c r="A3" s="3" t="inlineStr">
        <is>
          <t>Taxation</t>
        </is>
      </c>
    </row>
    <row r="4">
      <c r="A4" s="4" t="inlineStr">
        <is>
          <t>Estimated financial effect of contingent liabilities</t>
        </is>
      </c>
      <c r="B4" s="6" t="n">
        <v>1043</v>
      </c>
      <c r="C4" s="6" t="n">
        <v>986</v>
      </c>
    </row>
    <row r="5">
      <c r="A5" s="4" t="inlineStr">
        <is>
          <t>Additional income tax contingent liability</t>
        </is>
      </c>
    </row>
    <row r="6">
      <c r="A6" s="3" t="inlineStr">
        <is>
          <t>Taxation</t>
        </is>
      </c>
    </row>
    <row r="7">
      <c r="A7" s="4" t="inlineStr">
        <is>
          <t>Estimated financial effect of contingent liabilities</t>
        </is>
      </c>
      <c r="B7" s="6" t="n">
        <v>892</v>
      </c>
      <c r="C7" s="6" t="n">
        <v>2173</v>
      </c>
    </row>
  </sheetData>
  <pageMargins left="0.75" right="0.75" top="1" bottom="1" header="0.5" footer="0.5"/>
</worksheet>
</file>

<file path=xl/worksheets/sheet166.xml><?xml version="1.0" encoding="utf-8"?>
<worksheet xmlns="http://schemas.openxmlformats.org/spreadsheetml/2006/main">
  <sheetPr>
    <outlinePr summaryBelow="1" summaryRight="1"/>
    <pageSetUpPr/>
  </sheetPr>
  <dimension ref="A1:H8"/>
  <sheetViews>
    <sheetView workbookViewId="0">
      <selection activeCell="A1" sqref="A1"/>
    </sheetView>
  </sheetViews>
  <sheetFormatPr baseColWidth="8" defaultRowHeight="15"/>
  <cols>
    <col width="78" customWidth="1" min="1" max="1"/>
    <col width="14" customWidth="1" min="2" max="2"/>
    <col width="14" customWidth="1" min="3" max="3"/>
    <col width="21" customWidth="1" min="4" max="4"/>
    <col width="21" customWidth="1" min="5" max="5"/>
    <col width="21" customWidth="1" min="6" max="6"/>
    <col width="21" customWidth="1" min="7" max="7"/>
    <col width="14" customWidth="1" min="8" max="8"/>
  </cols>
  <sheetData>
    <row r="1">
      <c r="A1" s="1" t="inlineStr">
        <is>
          <t>COMMITMENTS AND CONTINGENCIES - Others (Details) $ in Millions, ₽ in Billions</t>
        </is>
      </c>
      <c r="B1" s="2" t="inlineStr">
        <is>
          <t>Dec. 31, 2020</t>
        </is>
      </c>
      <c r="C1" s="2" t="inlineStr">
        <is>
          <t>Dec. 31, 2019</t>
        </is>
      </c>
      <c r="D1" s="2" t="inlineStr">
        <is>
          <t>Mar. 31, 2019USD ($)</t>
        </is>
      </c>
      <c r="E1" s="2" t="inlineStr">
        <is>
          <t>Mar. 31, 2019RUB (₽)</t>
        </is>
      </c>
      <c r="F1" s="2" t="inlineStr">
        <is>
          <t>Dec. 31, 2018USD ($)</t>
        </is>
      </c>
      <c r="G1" s="2" t="inlineStr">
        <is>
          <t>Dec. 31, 2018RUB (₽)</t>
        </is>
      </c>
      <c r="H1" s="2" t="inlineStr">
        <is>
          <t>Dec. 31, 2014</t>
        </is>
      </c>
    </row>
    <row r="2">
      <c r="A2" s="4" t="inlineStr">
        <is>
          <t>UMS</t>
        </is>
      </c>
    </row>
    <row r="3">
      <c r="A3" s="3" t="inlineStr">
        <is>
          <t>Potential adverse effects of economic instability and sanctions</t>
        </is>
      </c>
    </row>
    <row r="4">
      <c r="A4" s="4" t="inlineStr">
        <is>
          <t>Accrued penalty</t>
        </is>
      </c>
      <c r="D4" s="9" t="n">
        <v>850</v>
      </c>
      <c r="E4" s="10" t="n">
        <v>55.6</v>
      </c>
      <c r="F4" s="9" t="n">
        <v>850</v>
      </c>
      <c r="G4" s="10" t="n">
        <v>59.1</v>
      </c>
    </row>
    <row r="5">
      <c r="A5" s="4" t="inlineStr">
        <is>
          <t>Provision for penalty</t>
        </is>
      </c>
      <c r="F5" s="9" t="n">
        <v>850</v>
      </c>
      <c r="G5" s="10" t="n">
        <v>55.8</v>
      </c>
    </row>
    <row r="6">
      <c r="A6" s="4" t="inlineStr">
        <is>
          <t>Central Bank of Russia</t>
        </is>
      </c>
    </row>
    <row r="7">
      <c r="A7" s="3" t="inlineStr">
        <is>
          <t>Potential adverse effects of economic instability and sanctions</t>
        </is>
      </c>
    </row>
    <row r="8">
      <c r="A8" s="4" t="inlineStr">
        <is>
          <t>Key rate</t>
        </is>
      </c>
      <c r="B8" s="4" t="inlineStr">
        <is>
          <t>4.25%</t>
        </is>
      </c>
      <c r="C8" s="4" t="inlineStr">
        <is>
          <t>6.25%</t>
        </is>
      </c>
      <c r="H8" s="4" t="inlineStr">
        <is>
          <t>17.00%</t>
        </is>
      </c>
    </row>
  </sheetData>
  <pageMargins left="0.75" right="0.75" top="1" bottom="1" header="0.5" footer="0.5"/>
</worksheet>
</file>

<file path=xl/worksheets/sheet16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58" customWidth="1" min="1" max="1"/>
    <col width="15" customWidth="1" min="2" max="2"/>
    <col width="14" customWidth="1" min="3" max="3"/>
    <col width="14" customWidth="1" min="4" max="4"/>
  </cols>
  <sheetData>
    <row r="1">
      <c r="A1" s="1" t="inlineStr">
        <is>
          <t>SUBSEQUENT EVENTS (Details) - RUB (₽) ₽ in Millions</t>
        </is>
      </c>
      <c r="B1" s="2" t="inlineStr">
        <is>
          <t>1 Months Ended</t>
        </is>
      </c>
    </row>
    <row r="2">
      <c r="B2" s="2" t="inlineStr">
        <is>
          <t>Feb. 28, 2021</t>
        </is>
      </c>
      <c r="C2" s="2" t="inlineStr">
        <is>
          <t>Dec. 31, 2020</t>
        </is>
      </c>
      <c r="D2" s="2" t="inlineStr">
        <is>
          <t>Dec. 31, 2019</t>
        </is>
      </c>
    </row>
    <row r="3">
      <c r="A3" s="3" t="inlineStr">
        <is>
          <t>Subsequent events</t>
        </is>
      </c>
    </row>
    <row r="4">
      <c r="A4" s="4" t="inlineStr">
        <is>
          <t>Current assets</t>
        </is>
      </c>
      <c r="C4" s="6" t="n">
        <v>262354</v>
      </c>
      <c r="D4" s="6" t="n">
        <v>194588</v>
      </c>
    </row>
    <row r="5">
      <c r="A5" s="4" t="inlineStr">
        <is>
          <t>Non-current assets</t>
        </is>
      </c>
      <c r="C5" s="5" t="n">
        <v>656849</v>
      </c>
      <c r="D5" s="5" t="n">
        <v>629322</v>
      </c>
    </row>
    <row r="6">
      <c r="A6" s="4" t="inlineStr">
        <is>
          <t>TOTAL ASSETS</t>
        </is>
      </c>
      <c r="C6" s="5" t="n">
        <v>919203</v>
      </c>
      <c r="D6" s="5" t="n">
        <v>823910</v>
      </c>
    </row>
    <row r="7">
      <c r="A7" s="4" t="inlineStr">
        <is>
          <t>Current liabilities</t>
        </is>
      </c>
      <c r="C7" s="5" t="n">
        <v>328614</v>
      </c>
      <c r="D7" s="5" t="n">
        <v>348457</v>
      </c>
    </row>
    <row r="8">
      <c r="A8" s="4" t="inlineStr">
        <is>
          <t>Non-current liabilities</t>
        </is>
      </c>
      <c r="C8" s="5" t="n">
        <v>557899</v>
      </c>
      <c r="D8" s="6" t="n">
        <v>439059</v>
      </c>
    </row>
    <row r="9">
      <c r="A9" s="4" t="inlineStr">
        <is>
          <t>STS-Ukraine</t>
        </is>
      </c>
    </row>
    <row r="10">
      <c r="A10" s="3" t="inlineStr">
        <is>
          <t>Subsequent events</t>
        </is>
      </c>
    </row>
    <row r="11">
      <c r="A11" s="4" t="inlineStr">
        <is>
          <t>Ownership interest sold (as a percent)</t>
        </is>
      </c>
      <c r="B11" s="4" t="inlineStr">
        <is>
          <t>100.00%</t>
        </is>
      </c>
    </row>
    <row r="12">
      <c r="A12" s="4" t="inlineStr">
        <is>
          <t>Consideration received</t>
        </is>
      </c>
      <c r="B12" s="6" t="n">
        <v>52</v>
      </c>
    </row>
    <row r="13">
      <c r="A13" s="4" t="inlineStr">
        <is>
          <t>Current assets</t>
        </is>
      </c>
      <c r="C13" s="5" t="n">
        <v>282</v>
      </c>
    </row>
    <row r="14">
      <c r="A14" s="4" t="inlineStr">
        <is>
          <t>Non-current assets</t>
        </is>
      </c>
      <c r="C14" s="5" t="n">
        <v>50</v>
      </c>
    </row>
    <row r="15">
      <c r="A15" s="4" t="inlineStr">
        <is>
          <t>TOTAL ASSETS</t>
        </is>
      </c>
      <c r="C15" s="5" t="n">
        <v>332</v>
      </c>
    </row>
    <row r="16">
      <c r="A16" s="4" t="inlineStr">
        <is>
          <t>Current liabilities</t>
        </is>
      </c>
      <c r="C16" s="5" t="n">
        <v>275</v>
      </c>
    </row>
    <row r="17">
      <c r="A17" s="4" t="inlineStr">
        <is>
          <t>Non-current liabilities</t>
        </is>
      </c>
      <c r="C17" s="5" t="n">
        <v>16</v>
      </c>
    </row>
    <row r="18">
      <c r="A18" s="4" t="inlineStr">
        <is>
          <t>Total liabilities related to disposal group held for sale</t>
        </is>
      </c>
      <c r="C18" s="6" t="n">
        <v>291</v>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THER NON-OPERATING (INCOME)/EXPENSES</t>
        </is>
      </c>
      <c r="B1" s="2" t="inlineStr">
        <is>
          <t>12 Months Ended</t>
        </is>
      </c>
    </row>
    <row r="2">
      <c r="B2" s="2" t="inlineStr">
        <is>
          <t>Dec. 31, 2020</t>
        </is>
      </c>
    </row>
    <row r="3">
      <c r="A3" s="3" t="inlineStr">
        <is>
          <t>OTHER NON-OPERATING (INCOME)/EXPENSES</t>
        </is>
      </c>
    </row>
    <row r="4">
      <c r="A4" s="4" t="inlineStr">
        <is>
          <t>OTHER NON-OPERATING (INCOME)/EXPENSES</t>
        </is>
      </c>
      <c r="B4" s="4" t="inlineStr">
        <is>
          <t>10. OTHER NON-OPERATING (INCOME)/EXPENSES
Other non-operating (income)/expenses for the years ended December 31, 2020, 2019 and 2018 comprised the following:
2020
2019
2018
Net forex exchange (gain) / loss
10,380
(5,266)
5,438
Loss/(gain) arising on derivatives
(13,443)
8,297
(7,229)
Net gain/(loss) arising on financial assets measured at FVTPL
(1,893)
528
(285)
Net gain/(loss) arising on financial liabilities measured at FVTPL
(53)
1,197
241
Impairment of investments and loans given
1,392
616
478
Other
553
2,449
932
Total
(3,064)
7,821
(425)</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OPERATIONS IN TURKMENISTAN</t>
        </is>
      </c>
      <c r="B1" s="2" t="inlineStr">
        <is>
          <t>12 Months Ended</t>
        </is>
      </c>
    </row>
    <row r="2">
      <c r="B2" s="2" t="inlineStr">
        <is>
          <t>Dec. 31, 2020</t>
        </is>
      </c>
    </row>
    <row r="3">
      <c r="A3" s="3" t="inlineStr">
        <is>
          <t>OPERATIONS IN TURKMENISTAN</t>
        </is>
      </c>
    </row>
    <row r="4">
      <c r="A4" s="4" t="inlineStr">
        <is>
          <t>OPERATIONS IN TURKMENISTAN</t>
        </is>
      </c>
      <c r="B4" s="4" t="inlineStr">
        <is>
          <t>11. OPERATIONS IN TURKMENISTAN
In September 2017, the Group’s subsidiary in Turkmenistan MTS Turkmenistan or MTS-TM, suspended the provision of telecommunication services to its subscribers, due to the termination by Turkmen state-owned companies and state authorities of line rental, frequency allocation, interconnect, and other agreements necessary to provide telecommunication services. The license for the provision of telecommunication services on the territory of Turkmenistan was valid until July 2018.
The Group considered these facts as impairment indicators and consequently determined that all long-lived assets attributable to the Turkmenistan subsidiary were impaired. The Group also assessed the recoverability of the current assets and recorded a provision for those that were considered to be impaired. No indicators of impairment were identified in respect of cash and cash equivalents attributable to MTS-TM. Total impairment charges recognized in the Group’s consolidated statement of profit or loss for the year ended December 31, 2017 were as follows:
Impairment of long-lived assets
3,204
Current provision for income tax
100
Provision for doubtful accounts
74
Other operating expenses
37
Taxes other than income tax
20
Deferred income tax
(69)
3,366
In July 2018, the Group filed a Request for Arbitration against the Sovereign State of Turkmenistan with the World Bank’s International Center for Settlement of Investments Disputes (“ICSID”) in order to protect its legal rights and investments in Turkmenistan. As of December 31, 2020 the case is pending. The hearing is currently scheduled for July 2021.
In December 2018 the Group started dismantling its network equipment in Turkmenistan and accrued a dismaltlment provision of RUB 228 million. In 2019 the dismantling of terminal network equipment was finalize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DISCONTINUED OPERATIONS</t>
        </is>
      </c>
      <c r="B1" s="2" t="inlineStr">
        <is>
          <t>12 Months Ended</t>
        </is>
      </c>
    </row>
    <row r="2">
      <c r="B2" s="2" t="inlineStr">
        <is>
          <t>Dec. 31, 2020</t>
        </is>
      </c>
    </row>
    <row r="3">
      <c r="A3" s="3" t="inlineStr">
        <is>
          <t>DISCONTINUED OPERATIONS</t>
        </is>
      </c>
    </row>
    <row r="4">
      <c r="A4" s="4" t="inlineStr">
        <is>
          <t>DISCONTINUED OPERATIONS</t>
        </is>
      </c>
      <c r="B4" s="4" t="inlineStr">
        <is>
          <t>12. DISCONTINUED OPERATIONS
UKRAINE
On November 22, 2019, the Group entered into a sale agreement to dispose of Preludium B.V., 100% owner of PJSC “Vodafone Ukraine”, "PTT Telecom Kyiv", LLC “VF Retail” and LLC “IT SmartFlex”, which carried out the Group’s operations in Ukraine and constituted ‘Ukraine’ reporting segment. The disposal was effected in order to concentrate on development of the Group’s core Russian market. The disposal was completed on December 3, 2019, and the results of operations in Ukraine were reported as discontinued operations in the accompanying consolidated statements of profit or loss for 2019 and prior periods.
As of December 3, 2019, the carrying amounts of assets and liabilities pertaining to the discontinued operation and reconciliation of the loss on disposal were as follows:
Property, plant and equipment
26,037
Right-of-use assets
8,175
Intangible assets
18,124
Goodwill
114
Other non-current assets
1,534
Other current assets
10,760
Cash and cash equivalents
4,181
Non-current liabilities
(9,009)
Current liabilities
(17,979)
Accumulated other comprehensive loss
7,948
Total consideration
(44,386)
In the form of:
Cash and cash equivalents (USD 645 million)
(41,567)
Deferred consideration (USD 12 million)
(774)
Fair value of contingent consideration (variable earn-out) as of December 3, 2019 (USD 32 million)
(2,045)
Loss on disposal
5,499
Net cash inflow arising on disposal:
37,386
Cash consideration received
41,567
Less: cash and cash equivalents disposed of
(4,181)
Total consideration comprised of cash payment, deferred consideration and contingent consideration.
Cash payment of USD 645 million (RUB 41,567 million as of December 3, 2019) was received in December 2019. In June, 2020, the Group and the purchaser agreed on the amount of adjustment to the cash payment based on finalized financial statements results as of disposal date and the Group recognized additional income in amount of USD 28 million (RUB 2,101 million as of payment date in September, 2020) in discontinued operations in the consolidated statement of profit or loss.
The deferred consideration was settled in cash by the purchaser in September, 2020 in RUB amount of RUB 897 million, representing equivalent of USD 12 million as of the date of payment.
In the event the operations of discontinued operation achieve certain performance criteria for the periods starting 2019 and ending 2022 as specified in an ‘earn out’ clause of the sale agreement, additional contingent consideration will be receivable. As of December 3, 2019 the Group recognized contingent consideration receivable as a financial asset at fair value through profit or loss in the amount of RUB 2,045 million. The fair value of the financial asset amounted to RUB 2,013 million as of December 31, 2019 and RUB 2,631 million as of December 31, 2020.
The results of operations in Ukraine were reported as discontinued operations in the accompanying consolidated statements of profit or loss. The consolidated statements of financial position and consolidated statements of cash flows for all periods presented were not retrospectively restated on discontinued operations.
The results of the discontinued operation in Ukraine, which have been included in the profit for the year, were as follows:
For the year ended December 31,
2020
2019
2018
Revenue
—
36,675
28,826
Expenses
—
(28,564)
(22,094)
Profit before tax
—
8,111
6,732
Attributable tax expense
—
(2,018)
(1,575)
Profit for the period
—
6,093
5,157
Profit/(loss) on disposal
2,101
(5,499)
—
Currency revaluation gain/(loss) on deferred consideration
154
(30)
—
Earn-out revaluation - fair value measurement
645
48
—
Earn-out revaluation - Currency revaluation gain/(loss)
(27)
(80)
—
Net income attributable to discontinued operations
2,873
532
5,157
Cash flows from (used in) discontinued operation are presented as follows:
For the year ended December 31,
2020
2019
2018
Net cash provided by operating activities
—
17,343
16,773
Net cash provided by/(used in) investing activities
2,998
(13,046)
(15,724)
Net cash used in financing activities
—
(1,114)
(1,057)
NVISION GROUP
On October 30, 2020, the Group entered into a sale agreement with Sistema to dispose of 100% share in JSC “Nvision Group”, which provided integration services, as well as the sales of software, and constituted “System Integrator” operating segment included in “Other” reportable segment. The disposal was completed on October 30, 2020, and is reported in the current period as discontinued operation.
As of October 30, 2020, the carrying amounts of discontinued operation net assets and reconciliation of the loss on disposal were as follows:
Property, plant and equipment
95
Intangible assets
245
Other non-current assets
220
Other current assets
2,912
Cash and cash equivalents
285
Non-current liabilities
(98)
Current liabilities
(3,281)
Accumulated other comprehensive loss
3
Total consideration
(369)
Satisfied by:
Cash and cash equivalents
(369)
Loss on disposal*
11
Net cash inflow arising on disposal:
84
Cash consideration received
369
Less: cash and cash equivalents disposed of
(285)
* Included in additional paid-in capital in consolidated statement of changes in shareholders’ equity, analogically to the purchase of JSC “Nvision Group” from Sistema in 2015 .
Cash consideration in amount of RUB 369 million was settled in October and December 2020.
The results of the discontinued operation of JSC “Nvision Group”, which have been included in the profit for the year, were as follows:
Year ended December 31,
2020
2019
2018
Revenue
10,051
12,898
10,792
Expenses
(11,305)
(14,263)
(12,026)
Loss before tax
(1,254)
(1,365)
(1,234)
Attributable tax expense
(1,003)
(83)
(50)
Loss for the period
(2,257)
(1,448)
(1,284)
Net loss attributable to discontinued operations
(2,257)
(1,448)
(1,284)
Cash flows from (used in) discontinued operation are presented as follows:
For the year ended December 31,
2020
2019
2018
Net cash (used in)/provided by operating activities
(1,466)
(55)
(645)
Net cash provided by/(used in) investing activities
664
347
(551)
Net cash provided by/(used in) financing activities
748
(372)
1,22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NSOLIDATED STATEMENTS OF FINANCIAL POSITION - RUB (₽) ₽ in Millions</t>
        </is>
      </c>
      <c r="B1" s="2" t="inlineStr">
        <is>
          <t>Dec. 31, 2020</t>
        </is>
      </c>
      <c r="C1" s="2" t="inlineStr">
        <is>
          <t>Dec. 31, 2019</t>
        </is>
      </c>
    </row>
    <row r="2">
      <c r="A2" s="3" t="inlineStr">
        <is>
          <t>NON-CURRENT ASSETS:</t>
        </is>
      </c>
    </row>
    <row r="3">
      <c r="A3" s="4" t="inlineStr">
        <is>
          <t>Property, plant and equipment</t>
        </is>
      </c>
      <c r="B3" s="6" t="n">
        <v>284804</v>
      </c>
      <c r="C3" s="6" t="n">
        <v>265479</v>
      </c>
    </row>
    <row r="4">
      <c r="A4" s="4" t="inlineStr">
        <is>
          <t>Investment property</t>
        </is>
      </c>
      <c r="B4" s="5" t="n">
        <v>1889</v>
      </c>
      <c r="C4" s="5" t="n">
        <v>2986</v>
      </c>
    </row>
    <row r="5">
      <c r="A5" s="4" t="inlineStr">
        <is>
          <t>Right-of-use assets</t>
        </is>
      </c>
      <c r="B5" s="5" t="n">
        <v>130503</v>
      </c>
      <c r="C5" s="5" t="n">
        <v>138817</v>
      </c>
    </row>
    <row r="6">
      <c r="A6" s="4" t="inlineStr">
        <is>
          <t>Goodwill</t>
        </is>
      </c>
      <c r="B6" s="5" t="n">
        <v>38041</v>
      </c>
      <c r="C6" s="5" t="n">
        <v>38675</v>
      </c>
    </row>
    <row r="7">
      <c r="A7" s="4" t="inlineStr">
        <is>
          <t>Other intangible assets</t>
        </is>
      </c>
      <c r="B7" s="5" t="n">
        <v>90103</v>
      </c>
      <c r="C7" s="5" t="n">
        <v>79729</v>
      </c>
    </row>
    <row r="8">
      <c r="A8" s="4" t="inlineStr">
        <is>
          <t>Investments in associates and joint ventures</t>
        </is>
      </c>
      <c r="B8" s="5" t="n">
        <v>8555</v>
      </c>
      <c r="C8" s="5" t="n">
        <v>6450</v>
      </c>
    </row>
    <row r="9">
      <c r="A9" s="4" t="inlineStr">
        <is>
          <t>Other investments</t>
        </is>
      </c>
      <c r="B9" s="5" t="n">
        <v>9488</v>
      </c>
      <c r="C9" s="5" t="n">
        <v>11195</v>
      </c>
    </row>
    <row r="10">
      <c r="A10" s="4" t="inlineStr">
        <is>
          <t>Deferred tax assets</t>
        </is>
      </c>
      <c r="B10" s="5" t="n">
        <v>8778</v>
      </c>
      <c r="C10" s="5" t="n">
        <v>9975</v>
      </c>
    </row>
    <row r="11">
      <c r="A11" s="4" t="inlineStr">
        <is>
          <t>Accounts receivable, related parties</t>
        </is>
      </c>
      <c r="B11" s="5" t="n">
        <v>5209</v>
      </c>
      <c r="C11" s="5" t="n">
        <v>10787</v>
      </c>
    </row>
    <row r="12">
      <c r="A12" s="4" t="inlineStr">
        <is>
          <t>Trade accounts receivable</t>
        </is>
      </c>
      <c r="B12" s="5" t="n">
        <v>2163</v>
      </c>
      <c r="C12" s="5" t="n">
        <v>3556</v>
      </c>
    </row>
    <row r="13">
      <c r="A13" s="4" t="inlineStr">
        <is>
          <t>Bank deposits and loans to customers</t>
        </is>
      </c>
      <c r="B13" s="5" t="n">
        <v>63992</v>
      </c>
      <c r="C13" s="5" t="n">
        <v>53472</v>
      </c>
    </row>
    <row r="14">
      <c r="A14" s="4" t="inlineStr">
        <is>
          <t>Other financial assets</t>
        </is>
      </c>
      <c r="B14" s="5" t="n">
        <v>7575</v>
      </c>
      <c r="C14" s="5" t="n">
        <v>3220</v>
      </c>
    </row>
    <row r="15">
      <c r="A15" s="4" t="inlineStr">
        <is>
          <t>Other assets</t>
        </is>
      </c>
      <c r="B15" s="5" t="n">
        <v>5749</v>
      </c>
      <c r="C15" s="5" t="n">
        <v>4981</v>
      </c>
    </row>
    <row r="16">
      <c r="A16" s="4" t="inlineStr">
        <is>
          <t>Total non-current assets</t>
        </is>
      </c>
      <c r="B16" s="5" t="n">
        <v>656849</v>
      </c>
      <c r="C16" s="5" t="n">
        <v>629322</v>
      </c>
    </row>
    <row r="17">
      <c r="A17" s="3" t="inlineStr">
        <is>
          <t>CURRENT ASSETS:</t>
        </is>
      </c>
    </row>
    <row r="18">
      <c r="A18" s="4" t="inlineStr">
        <is>
          <t>Inventories</t>
        </is>
      </c>
      <c r="B18" s="5" t="n">
        <v>15204</v>
      </c>
      <c r="C18" s="5" t="n">
        <v>15515</v>
      </c>
    </row>
    <row r="19">
      <c r="A19" s="4" t="inlineStr">
        <is>
          <t>Trade and other receivables</t>
        </is>
      </c>
      <c r="B19" s="5" t="n">
        <v>32868</v>
      </c>
      <c r="C19" s="5" t="n">
        <v>35595</v>
      </c>
    </row>
    <row r="20">
      <c r="A20" s="4" t="inlineStr">
        <is>
          <t>Accounts receivable, related parties</t>
        </is>
      </c>
      <c r="B20" s="5" t="n">
        <v>8980</v>
      </c>
      <c r="C20" s="5" t="n">
        <v>5872</v>
      </c>
    </row>
    <row r="21">
      <c r="A21" s="4" t="inlineStr">
        <is>
          <t>Bank deposits and loans to customers</t>
        </is>
      </c>
      <c r="B21" s="5" t="n">
        <v>52676</v>
      </c>
      <c r="C21" s="5" t="n">
        <v>39370</v>
      </c>
    </row>
    <row r="22">
      <c r="A22" s="4" t="inlineStr">
        <is>
          <t>Short-term investments</t>
        </is>
      </c>
      <c r="B22" s="5" t="n">
        <v>23434</v>
      </c>
      <c r="C22" s="5" t="n">
        <v>25618</v>
      </c>
    </row>
    <row r="23">
      <c r="A23" s="4" t="inlineStr">
        <is>
          <t>Advances paid and prepaid expenses</t>
        </is>
      </c>
      <c r="B23" s="5" t="n">
        <v>4288</v>
      </c>
      <c r="C23" s="5" t="n">
        <v>4107</v>
      </c>
    </row>
    <row r="24">
      <c r="A24" s="4" t="inlineStr">
        <is>
          <t>VAT receivable</t>
        </is>
      </c>
      <c r="B24" s="5" t="n">
        <v>8877</v>
      </c>
      <c r="C24" s="5" t="n">
        <v>9350</v>
      </c>
    </row>
    <row r="25">
      <c r="A25" s="4" t="inlineStr">
        <is>
          <t>Income tax assets</t>
        </is>
      </c>
      <c r="B25" s="5" t="n">
        <v>4660</v>
      </c>
      <c r="C25" s="5" t="n">
        <v>4301</v>
      </c>
    </row>
    <row r="26">
      <c r="A26" s="4" t="inlineStr">
        <is>
          <t>Assets held for sale</t>
        </is>
      </c>
      <c r="B26" s="5" t="n">
        <v>667</v>
      </c>
      <c r="C26" s="5" t="n">
        <v>497</v>
      </c>
    </row>
    <row r="27">
      <c r="A27" s="4" t="inlineStr">
        <is>
          <t>Cash and cash equivalents</t>
        </is>
      </c>
      <c r="B27" s="5" t="n">
        <v>85405</v>
      </c>
      <c r="C27" s="5" t="n">
        <v>38070</v>
      </c>
    </row>
    <row r="28">
      <c r="A28" s="4" t="inlineStr">
        <is>
          <t>Other financial assets</t>
        </is>
      </c>
      <c r="B28" s="5" t="n">
        <v>23975</v>
      </c>
      <c r="C28" s="5" t="n">
        <v>14558</v>
      </c>
    </row>
    <row r="29">
      <c r="A29" s="4" t="inlineStr">
        <is>
          <t>Other assets</t>
        </is>
      </c>
      <c r="B29" s="5" t="n">
        <v>1320</v>
      </c>
      <c r="C29" s="5" t="n">
        <v>1735</v>
      </c>
    </row>
    <row r="30">
      <c r="A30" s="4" t="inlineStr">
        <is>
          <t>Total current assets</t>
        </is>
      </c>
      <c r="B30" s="5" t="n">
        <v>262354</v>
      </c>
      <c r="C30" s="5" t="n">
        <v>194588</v>
      </c>
    </row>
    <row r="31">
      <c r="A31" s="4" t="inlineStr">
        <is>
          <t>TOTAL ASSETS</t>
        </is>
      </c>
      <c r="B31" s="5" t="n">
        <v>919203</v>
      </c>
      <c r="C31" s="5" t="n">
        <v>823910</v>
      </c>
    </row>
    <row r="32">
      <c r="A32" s="3" t="inlineStr">
        <is>
          <t>EQUITY:</t>
        </is>
      </c>
    </row>
    <row r="33">
      <c r="A33" s="4" t="inlineStr">
        <is>
          <t>Common stock</t>
        </is>
      </c>
      <c r="B33" s="5" t="n">
        <v>200</v>
      </c>
      <c r="C33" s="5" t="n">
        <v>200</v>
      </c>
    </row>
    <row r="34">
      <c r="A34" s="4" t="inlineStr">
        <is>
          <t>Treasury stock</t>
        </is>
      </c>
      <c r="B34" s="5" t="n">
        <v>-74990</v>
      </c>
      <c r="C34" s="5" t="n">
        <v>-59748</v>
      </c>
    </row>
    <row r="35">
      <c r="A35" s="4" t="inlineStr">
        <is>
          <t>Additional paid-in capital</t>
        </is>
      </c>
      <c r="B35" s="5" t="n">
        <v>89</v>
      </c>
    </row>
    <row r="36">
      <c r="A36" s="4" t="inlineStr">
        <is>
          <t>Retained earnings</t>
        </is>
      </c>
      <c r="B36" s="5" t="n">
        <v>94391</v>
      </c>
      <c r="C36" s="5" t="n">
        <v>85249</v>
      </c>
    </row>
    <row r="37">
      <c r="A37" s="4" t="inlineStr">
        <is>
          <t>Accumulated other comprehensive income</t>
        </is>
      </c>
      <c r="B37" s="5" t="n">
        <v>9010</v>
      </c>
      <c r="C37" s="5" t="n">
        <v>7367</v>
      </c>
    </row>
    <row r="38">
      <c r="A38" s="4" t="inlineStr">
        <is>
          <t>Equity attributable to owners of the Company</t>
        </is>
      </c>
      <c r="B38" s="5" t="n">
        <v>28700</v>
      </c>
      <c r="C38" s="5" t="n">
        <v>33068</v>
      </c>
    </row>
    <row r="39">
      <c r="A39" s="4" t="inlineStr">
        <is>
          <t>Non-controlling interests</t>
        </is>
      </c>
      <c r="B39" s="5" t="n">
        <v>3990</v>
      </c>
      <c r="C39" s="5" t="n">
        <v>3326</v>
      </c>
    </row>
    <row r="40">
      <c r="A40" s="4" t="inlineStr">
        <is>
          <t>Total equity</t>
        </is>
      </c>
      <c r="B40" s="5" t="n">
        <v>32690</v>
      </c>
      <c r="C40" s="5" t="n">
        <v>36394</v>
      </c>
    </row>
    <row r="41">
      <c r="A41" s="3" t="inlineStr">
        <is>
          <t>NON-CURRENT LIABILITIES:</t>
        </is>
      </c>
    </row>
    <row r="42">
      <c r="A42" s="4" t="inlineStr">
        <is>
          <t>Borrowings</t>
        </is>
      </c>
      <c r="B42" s="5" t="n">
        <v>395143</v>
      </c>
      <c r="C42" s="5" t="n">
        <v>271573</v>
      </c>
    </row>
    <row r="43">
      <c r="A43" s="4" t="inlineStr">
        <is>
          <t>Lease obligations</t>
        </is>
      </c>
      <c r="B43" s="5" t="n">
        <v>134637</v>
      </c>
      <c r="C43" s="5" t="n">
        <v>140080</v>
      </c>
    </row>
    <row r="44">
      <c r="A44" s="4" t="inlineStr">
        <is>
          <t>Bank deposits and liabilities</t>
        </is>
      </c>
      <c r="B44" s="5" t="n">
        <v>1883</v>
      </c>
      <c r="C44" s="5" t="n">
        <v>1805</v>
      </c>
    </row>
    <row r="45">
      <c r="A45" s="4" t="inlineStr">
        <is>
          <t>Deferred tax liabilities</t>
        </is>
      </c>
      <c r="B45" s="5" t="n">
        <v>19191</v>
      </c>
      <c r="C45" s="5" t="n">
        <v>17866</v>
      </c>
    </row>
    <row r="46">
      <c r="A46" s="4" t="inlineStr">
        <is>
          <t>Provisions</t>
        </is>
      </c>
      <c r="B46" s="5" t="n">
        <v>5128</v>
      </c>
      <c r="C46" s="5" t="n">
        <v>4761</v>
      </c>
    </row>
    <row r="47">
      <c r="A47" s="4" t="inlineStr">
        <is>
          <t>Contract liabilities</t>
        </is>
      </c>
      <c r="B47" s="5" t="n">
        <v>717</v>
      </c>
      <c r="C47" s="5" t="n">
        <v>589</v>
      </c>
    </row>
    <row r="48">
      <c r="A48" s="4" t="inlineStr">
        <is>
          <t>Other financial liabilities</t>
        </is>
      </c>
      <c r="B48" s="5" t="n">
        <v>14</v>
      </c>
      <c r="C48" s="5" t="n">
        <v>955</v>
      </c>
    </row>
    <row r="49">
      <c r="A49" s="4" t="inlineStr">
        <is>
          <t>Other liabilities</t>
        </is>
      </c>
      <c r="B49" s="5" t="n">
        <v>1186</v>
      </c>
      <c r="C49" s="5" t="n">
        <v>1430</v>
      </c>
    </row>
    <row r="50">
      <c r="A50" s="4" t="inlineStr">
        <is>
          <t>Total non-current liabilities</t>
        </is>
      </c>
      <c r="B50" s="5" t="n">
        <v>557899</v>
      </c>
      <c r="C50" s="5" t="n">
        <v>439059</v>
      </c>
    </row>
    <row r="51">
      <c r="A51" s="3" t="inlineStr">
        <is>
          <t>CURRENT LIABILITIES:</t>
        </is>
      </c>
    </row>
    <row r="52">
      <c r="A52" s="4" t="inlineStr">
        <is>
          <t>Trade and other payables</t>
        </is>
      </c>
      <c r="B52" s="5" t="n">
        <v>56017</v>
      </c>
      <c r="C52" s="5" t="n">
        <v>71808</v>
      </c>
    </row>
    <row r="53">
      <c r="A53" s="4" t="inlineStr">
        <is>
          <t>Accounts payable, related parties</t>
        </is>
      </c>
      <c r="B53" s="5" t="n">
        <v>3146</v>
      </c>
      <c r="C53" s="5" t="n">
        <v>558</v>
      </c>
    </row>
    <row r="54">
      <c r="A54" s="4" t="inlineStr">
        <is>
          <t>Contract liabilities</t>
        </is>
      </c>
      <c r="B54" s="5" t="n">
        <v>21125</v>
      </c>
      <c r="C54" s="5" t="n">
        <v>20718</v>
      </c>
    </row>
    <row r="55">
      <c r="A55" s="4" t="inlineStr">
        <is>
          <t>Borrowings</t>
        </is>
      </c>
      <c r="B55" s="5" t="n">
        <v>34125</v>
      </c>
      <c r="C55" s="5" t="n">
        <v>71746</v>
      </c>
    </row>
    <row r="56">
      <c r="A56" s="4" t="inlineStr">
        <is>
          <t>Lease obligations</t>
        </is>
      </c>
      <c r="B56" s="5" t="n">
        <v>16177</v>
      </c>
      <c r="C56" s="5" t="n">
        <v>15228</v>
      </c>
    </row>
    <row r="57">
      <c r="A57" s="4" t="inlineStr">
        <is>
          <t>Bank deposits and liabilities</t>
        </is>
      </c>
      <c r="B57" s="5" t="n">
        <v>165794</v>
      </c>
      <c r="C57" s="5" t="n">
        <v>136147</v>
      </c>
    </row>
    <row r="58">
      <c r="A58" s="4" t="inlineStr">
        <is>
          <t>Income tax liabilities</t>
        </is>
      </c>
      <c r="B58" s="5" t="n">
        <v>753</v>
      </c>
      <c r="C58" s="5" t="n">
        <v>784</v>
      </c>
    </row>
    <row r="59">
      <c r="A59" s="4" t="inlineStr">
        <is>
          <t>Provisions</t>
        </is>
      </c>
      <c r="B59" s="5" t="n">
        <v>13460</v>
      </c>
      <c r="C59" s="5" t="n">
        <v>11526</v>
      </c>
    </row>
    <row r="60">
      <c r="A60" s="4" t="inlineStr">
        <is>
          <t>Other financial liabilities</t>
        </is>
      </c>
      <c r="B60" s="5" t="n">
        <v>1109</v>
      </c>
      <c r="C60" s="5" t="n">
        <v>1424</v>
      </c>
    </row>
    <row r="61">
      <c r="A61" s="4" t="inlineStr">
        <is>
          <t>Other liabilities</t>
        </is>
      </c>
      <c r="B61" s="5" t="n">
        <v>16908</v>
      </c>
      <c r="C61" s="5" t="n">
        <v>18518</v>
      </c>
    </row>
    <row r="62">
      <c r="A62" s="4" t="inlineStr">
        <is>
          <t>Total current liabilities</t>
        </is>
      </c>
      <c r="B62" s="5" t="n">
        <v>328614</v>
      </c>
      <c r="C62" s="5" t="n">
        <v>348457</v>
      </c>
    </row>
    <row r="63">
      <c r="A63" s="4" t="inlineStr">
        <is>
          <t>TOTAL EQUITY AND LIABILITIES</t>
        </is>
      </c>
      <c r="B63" s="6" t="n">
        <v>919203</v>
      </c>
      <c r="C63" s="6" t="n">
        <v>82391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t>
        </is>
      </c>
      <c r="B1" s="2" t="inlineStr">
        <is>
          <t>12 Months Ended</t>
        </is>
      </c>
    </row>
    <row r="2">
      <c r="B2" s="2" t="inlineStr">
        <is>
          <t>Dec. 31, 2020</t>
        </is>
      </c>
    </row>
    <row r="3">
      <c r="A3" s="3" t="inlineStr">
        <is>
          <t>INCOME TAX</t>
        </is>
      </c>
    </row>
    <row r="4">
      <c r="A4" s="4" t="inlineStr">
        <is>
          <t>INCOME TAX</t>
        </is>
      </c>
      <c r="B4" s="4" t="inlineStr">
        <is>
          <t>13. INCOME TAX
Income taxes of the Group’s Russia-incorporated entities have been calculated in accordance with Russian legislation and are based on the taxable profit for the period. The corporate income tax rate in Russia is 20%. The withholding tax rate on dividends paid within Russia is 13%. The foreign subsidiaries of the Group pay withholding taxes in their respective jurisdictions. Deferred tax assets and liabilities are recognized for temporary differences between the carrying amounts of assets and liabilities in the consolidated financial statements and the corresponding tax bases of assets and liabilities that will result in future taxable or deductible amounts. The deferred tax assets and liabilities are measured using the enacted or substantially enacted tax laws and rates applicable to the periods in which the differences are expected to affect taxable income.
Significant components of income tax expense were as follows;
2020
2019
2018
Current income tax charge
15,170
20,757
19,175
Prior period tax adjustments
(509)
(90)
(133)
Total current income tax
14,661
20,667
19,042
Deferred tax
1,465
(5,000)
(3,697)
Income tax expense on continuing operations
16,126
15,667
15,345
Income tax expense on continuing operations excludes the amounts from the discontinued operations of RUB (1,003) million, RUB 1,935 million and RUB 1,525 million for the years ended December 31, 2020, 2019 and 2018, respectively, which have been included in profit / (loss) from discontinued operations in the accompanying consolidated statements of profit or loss (Note 12).
The statutory income tax rates in jurisdictions in which the Group operates for 2020 were as follows: Russia–20%, Armenia–18%, Turkmenistan–8%, Czech Republic–19%, for 2019 and 2018 were as follows: Russia and Armenia–20%, Turkmenistan–8%, Czech Republic - 19%.The Russian statutory income tax rate of 20% reconciled to the Group’s effective income tax rate for the years ended December 31, 2020, 2019 and 2018 as follows:
2020
2019
2018
Statutory income tax rate for the year
20.0
%
20.0
%
20.0
%
Adjustments:
Expenses not deductible for tax purposes
1.3
2.1
0.7
Prior periods tax effects
(0.7)
(0.1)
(0.2)
Different tax rate of subsidiaries
(0.8)
(0.4)
(0.2)
Withholding tax on distributed and undistributed profits
1.5
1.9
(0.5)
Change in fair value of derivative financial instruments
—
0.2
(0.1)
Derecognition of deferred tax assets
(0.1)
(0.5)
0.1
Other
(0.4)
(0.2)
(0.1)
Effective income tax rate
20.8
%
23.0
%
19.7
%
The Group reported the following deferred income tax assets and liabilities in the consolidated statement of financial position:
2020
2019
Deferred tax assets
8,778
9,975
Deferred tax liabilities
(19,191)
(17,866)
Net deferred tax liabilities
(10,413)
(7,891)
Movements in the deferred tax assets and liabilities for the year ended December 31, 2020 were as follows:
Recognised
in other
December 31,
Recognised in
comprehensive
Effect of
Effect of
December 31,
2019
profit / loss
income
acquisitions
disposals
2020
Assets / (liabilities) arising from tax effect of:
Property, plant and equipment
(17,954)
(318)
19
—
3
(18,250)
Other intangible assets
(6,564)
314
—
—
(64)
(6,314)
Potential distributions from/ to Group’s subsidiaries/ associates and joint ventures
(2,430)
(42)
(34)
—
—
(2,506)
Licenses
(1,739)
47
(7)
—
—
(1,699)
Customer base
(576)
106
—
—
—
(470)
Capitalization of cost to obtain and fulfill contracts
(1,448)
(220)
—
—
—
(1,668)
Accrued expenses for services
7,929
(710)
5
—
(66)
7,158
Write-down of inventories
681
(211)
10
—
(67)
413
Allowance for ECL
2,947
(112)
3
—
(125)
2,713
Right-of-use assets and lease obligations
3,520
709
(2)
—
(3)
4,224
Loss carryforward
4,634
56
—
—
(729)
3,961
Contract liabilities
1,230
203
—
—
(3)
1,430
Debt modification
(433)
310
—
—
—
(123)
Hedge and other
2,312
(1,594)
—
—
—
718
Net deferred tax liability
(7,891)
(1,462)
(6)
—
(1,054)
(10,413)
Movements in the deferred tax assets and liabilities for the year ended December 31, 2019 were as follows:
Recognised
in other
January 1,
Recognised in
comprehensive
Effect of
Effect of
December 31,
2019
profit / loss
income
acquisitions
disposals
2019
Assets / (liabilities) arising from tax effect of:
Property, plant and equipment
(16,238)
(1,168)
42
57
(647)
(17,954)
Other intangible assets
(6,080)
(448)
2
(5)
(33)
(6,564)
Potential distributions from/ to Group’s subsidiaries/ associates and joint ventures
(4,019)
(462)
135
—
1,916
(2,430)
Licenses
(1,917)
154
24
—
—
(1,739)
Customer base
(706)
159
—
(29)
—
(576)
Capitalization of cost to obtain and fulfill contracts
(1,321)
(148)
(1)
—
22
(1,448)
Accrued expenses for services
7,005
1,193
14
—
(283)
7,929
Write-down of inventories
1,448
(761)
(6)
—
—
681
Allowance for ECL
1,438
1,722
10
—
(223)
2,947
Right-of-use assets and lease obligations
2,564
1,024
6
—
(74)
3,520
Loss carryforward
4,256
275
—
103
—
4,634
Provision for investment in Delta Bank in Ukraine
367
—
26
—
(393)
—
Contract liabilities
954
192
(6)
—
90
1,230
Debt modification
(1,075)
642
—
—
—
(433)
Hedge and other
75
2,172
58
—
7
2,312
Net deferred tax liability
(13,249)
4,546
304
126
382
(7,891)
The Group recognizes deferred income tax on future dividend distributions from subsidiaries/ associates and joint ventures which are based on the cumulative undistributed earnings of those subsidiaries in accordance with local statutory accounting regulations.
The Group recognizes deferred tax assets in respect of tax losses carried forward to the extent that realization of tax losses against future taxable profit is probable. Deferred tax assets related to tax losses of the Group’s subsidiaries are recognized according to the fact that certain tax planning opportunities are available to these subsidiaries that will create taxable profit in the period in which the unused tax losses can be utilized. The amount of the deferred tax asset considered realizable, however, could be remeasured if estimates of future taxable income are changed.
Federal law 401-FZ dated November 30, 2016 cancelled the time limit of prior periods’ tax losses carryforward, which had been previously restricted to 10 years. Furthermore, the law specified that for the years 2017-2020 prior periods’ tax losses carried forward should not exceed 50% of the tax base.
Unused tax losses, for which deferred tax assets were not recognized in the consolidated statements of financial position as of December 31, 2020 and 2019 amounted to RUB 43,393 million and RUB 41,816 million, respectively.
The Group accrued RUB 595 million and RUB 825 million as of December 31, 2020 and 2019, respectively, as a component of income tax payable in relation to uncertain income tax positions.
A provision is recognised for those matters for which the tax determination is uncertain but it is considered probable that there will be a future outflow of funds to a tax authority. The provisions are measured at the best estimate of the amount expected to become payabl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EARNINGS PER SHARE</t>
        </is>
      </c>
      <c r="B1" s="2" t="inlineStr">
        <is>
          <t>12 Months Ended</t>
        </is>
      </c>
    </row>
    <row r="2">
      <c r="B2" s="2" t="inlineStr">
        <is>
          <t>Dec. 31, 2020</t>
        </is>
      </c>
    </row>
    <row r="3">
      <c r="A3" s="3" t="inlineStr">
        <is>
          <t>EARNINGS PER SHARE</t>
        </is>
      </c>
    </row>
    <row r="4">
      <c r="A4" s="4" t="inlineStr">
        <is>
          <t>EARNINGS PER SHARE</t>
        </is>
      </c>
      <c r="B4" s="4" t="inlineStr">
        <is>
          <t>14 . EARNINGS PER SHARE
The following table sets forth the computation of earnings per share for the years ended December 31:
2020
2019
2018
Numerator:
Profit for the year from continuing operations attributable to the owners of the company
60,796
51,713
62,025
Profit / (loss) for the year from discontinued operations attributable to the owners of the company
616
2,528
(55,177)
Denominator, in thousands:
Weighted-average ordinary shares outstanding
1,760,468
1,780,935
1,873,563
Employee stock options
1,310
2,682
2,158
Weighted-average diluted shares outstanding
1,761,778
1,783,617
1,875,721
Earnings per share–basic, Russian Rubles
34.88
30.46
3.66
Basic EPS from continuing operations
34.53
29.04
33.11
Basic EPS from discontinued operations
0.35
1.42
(29.45)
Earnings per share–diluted, Russian Rubles
34.86
30.41
3.65
Diluted EPS from continuing operations
34.51
28.99
33.07
Diluted EPS from discontinued operations
0.35
1.42
(29.42)</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CASH AND CASH EQUIVALENTS</t>
        </is>
      </c>
      <c r="B1" s="2" t="inlineStr">
        <is>
          <t>12 Months Ended</t>
        </is>
      </c>
    </row>
    <row r="2">
      <c r="B2" s="2" t="inlineStr">
        <is>
          <t>Dec. 31, 2020</t>
        </is>
      </c>
    </row>
    <row r="3">
      <c r="A3" s="3" t="inlineStr">
        <is>
          <t>CASH AND CASH EQUIVALENTS</t>
        </is>
      </c>
    </row>
    <row r="4">
      <c r="A4" s="4" t="inlineStr">
        <is>
          <t>CASH AND CASH EQUIVALENTS</t>
        </is>
      </c>
      <c r="B4" s="4" t="inlineStr">
        <is>
          <t>15. CASH AND CASH EQUIVALENTS
Cash and cash equivalents represent cash on hand and in bank accounts, as well as short-term bank deposits, which have original maturities of less than three months. Other short-term highly liquid investments are treated as cash equivalents only if they are held for the purpose of meeting short-term cash commitments, are readily convertible to known amounts of cash and are subject to insignificant risk of change in value.
Cash and cash equivalents comprised the following:
December 31,
2020
2019
Cash and cash equivalents at banks and on hand in:
Russian Rubles
39,076
27,749
US Dollars
10,597
1,014
Euro
6,433
2,751
Turkmenian Manat
431
419
Ukraine Hryvna
43
224
Other
916
844
Short-term deposits with an original maturity of less than 92 days:
Russian Rubles
27,857
4,859
Ukraine Hryvna
44
206
Euro
—
—
Other
8
4
Total cash and cash equivalents
85,405</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SHORT-TERM INVESTMENTS</t>
        </is>
      </c>
      <c r="B1" s="2" t="inlineStr">
        <is>
          <t>12 Months Ended</t>
        </is>
      </c>
    </row>
    <row r="2">
      <c r="B2" s="2" t="inlineStr">
        <is>
          <t>Dec. 31, 2020</t>
        </is>
      </c>
    </row>
    <row r="3">
      <c r="A3" s="3" t="inlineStr">
        <is>
          <t>SHORT-TERM INVESTMENTS</t>
        </is>
      </c>
    </row>
    <row r="4">
      <c r="A4" s="4" t="inlineStr">
        <is>
          <t>SHORT-TERM INVESTMENTS</t>
        </is>
      </c>
      <c r="B4" s="4" t="inlineStr">
        <is>
          <t>16. SHORT-TERM INVESTMENTS
Short-term investments represent investments in loans and time deposits, which have original maturities of longer than three months and are repayable in less than twelve months, as well as investment in debt and equity securities. Deposits, loans and debt securities are carried at amortized cost as they are held to collect contractual cash flows in the form of payments of principal and interest. Assets in Sistema Capital trust management as well as mutual funds are carried at fair value through profit and loss (“FVTPL”), as this portfolio of assets is neither held to collect contractual cash flows nor held both to collect contractual cash flows and to sell financial assets.
Short-term investments are presented net of allowance for expected credit losses (“ECL”).
Loans to customers issued by MTS Bank are presented separately within Bank deposits and loans in the accompanying consolidated statements of financial position.
The Group’s short-term investments comprised the following:
December 31,
Category
2020
2019
Mutual funds (Notes 29)
At FVTPL
10,699
9,349
Assets in Sistema-Capital trust management (Notes 29)
At FVTPL
10,313
8,195
Notes / loans
At amortized cost
1,007
6,376
Deposits
At amortized cost
1,415
1,699
Short-term investments, gross
23,434
25,619
Allowance for ECL
—
(1)
Total short-term investments
23,434
25,618</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INVESTMENTS IN ASSOCIATES AND JOINT VENTURES</t>
        </is>
      </c>
      <c r="B1" s="2" t="inlineStr">
        <is>
          <t>12 Months Ended</t>
        </is>
      </c>
    </row>
    <row r="2">
      <c r="B2" s="2" t="inlineStr">
        <is>
          <t>Dec. 31, 2020</t>
        </is>
      </c>
    </row>
    <row r="3">
      <c r="A3" s="3" t="inlineStr">
        <is>
          <t>INVESTMENTS IN ASSOCIATES AND JOINT VENTURES</t>
        </is>
      </c>
    </row>
    <row r="4">
      <c r="A4" s="4" t="inlineStr">
        <is>
          <t>INVESTMENTS IN ASSOCIATES AND JOINT VENTURES</t>
        </is>
      </c>
      <c r="B4" s="4" t="inlineStr">
        <is>
          <t>17. INVESTMENTS IN ASSOCIATES AND JOINT VENTURES
Associates are those entities where the Group exercises significant influence, and they are accounted for using the equity method. Significant influence is the power to participate in the financial and operating policy decisions of the investee but does not equate to control or joint control over those policies. These entities are recognized at cost at the time of acquisition and adjusted thereafter to recognize the Group’s share of the profit or loss and other comprehensive income. The carrying amount of the investment in such entities may include goodwill as the positive difference between the cost of the investment and Group’s proportionate share in the fair-values of the entity’s identifiable assets and liabilities.
Joint ventures are joint arrangements whereby the parties that have joint control of the arrangement and have rights to the net assets of the arrangement. The Group recognizes its interest in a joint venture where it has joint control of the investment and accounts for that investment using the equity method.
The Group presents its share in profits or losses in associates and joint ventures within operating profit if those interests are viewed as part of Group’s core operations. As of December 31, 2020, MTS Belarus, Zelenaya Tochka and Fancy Show were considered as part of the Group’s core operating activity. Shares in profits and losses of other Group’s associates and joint ventures were presented as non-operating items.
The Group’s investments in associates and joint ventures comprised the following:
Country of
December 31,
December 31,
operations
Operating activity
2020
2019
MTS Belarus
Belarus
telecommunications
5,124
4,502
Zelenaya Tochka
Russia
telecommunications
1,260
—
YouDo
Russia
classifieds
724
724
Sistema-Rentnaya Nedvizhimost
Russia
property investments mutual fund
636
658
Other unquoted companies
Russia
811
566
Total investments in associates
8,555
6,450
The reconciliation of summarized financial information of MTS Belarus to the carrying amount of the Group’s interest in associate is presented as follows:
December 31,
December 31,
2020
2019
Assets
Non-current assets
20,008
19,496
Current assets
12,705
11,536
Liabilities
Non-current liabilities
(11,257)
(9,849)
Current liabilities
(10,999)
(11,995)
Total identifiable net assets
10,457
9,188
The Group’s share in associate
49
%
49
%
The Group’s share of identifiable net assets
5,124
4,502
Carrying amount of the Group’s interest
5,124
4,502
The composition of the Group’s share of income of MTS Belarus is as follows:
Year ended December 31,
2020
2019
2018
Revenue
36,121
32,593
27,695
Net profit for the year
10,267
9,354
7,752
The Group’s share of the profit of the associate for the year
5,031
4,583
3,799
Other comprehensive income/(loss) for the year
(397)
(842)
648
Total comprehensive income for the year
9,870
8,512
8,400
The Group’s share of total comprehensive income of the associate for the year
4,836
4,171
4,116
Dividends received
(4,212)
(3,821)
(3,691)
Joint ventures presented within operating profit
Zelenaya Tochka
In February 2020, the Group purchased 51% stakes in Achemar Holdings Limited and Clarkia Holdings Limited, owners of the operational companies of “Zelenaya Tochka” Group, fixed-line operator in multiple regions of Russia. Purchase price comprised of cash payment in total amount of RUB 1,370 million. Purchase conditions included call and put options for the remaining stakes in Achemar Holdings Limited and Clarkia Holdings Limited, and share of purchase price in amount of RUB 166 million related to the fair value of call and put options acquired. The purchase of 51% stake was accounted as investment in joint venture based on the terms of the shareholders’ agreement.
Fancy Show
In 2020 the Group formed a partnership with “LLC Fancy Show”, for the purposes of production, release and promotion of “Chess” musical in Russia. The Group received the right to 36% net profit of the partnership and accounted for investment as investment in joint venture.
The following table is the aggregate financial information of investments in individually insignificant joint ventures, held by the Group and presented within operating profit:
Year ended December 31,
2020
2019
2018
Net income for the year
3
—
—
The Group’s share of the income of the joint venture for the year
17
—
—
Other comprehensive income for the year
—
—
—
Total comprehensive income for the year
3
—
—
The Group’s share of total comprehensive income of the joint venture for the year
17
—
—
Associates and joint ventures presented within non-operating items
YouDo
In September 2018, the Group acquired a 13.68% ownership interest in Youdo Web Technologies Limited (YouDo), a Russian online service provider matching freelance labor supply to demand for everyday and business tasks, for a cash contribution of RUB 824 million. Though the Group holds less than 20% of the equity interests in YouDo, nevertheless it has significant influence over the investee based on its ownership of equity shares, representation on the investee’s Board of Directors and certain additional rights related to the decision-making process on key issues.
Sistema-Rentnaya Nedvizhimost
In December 2018, MTS Bank sold 40.26% share in a property investments mutual fund “Sistema-Rentnaya Nedvizhimost” to Business Nedvizhimost, subsidiary of Sistema, for cash consideration of RUB 450 million. The Group classified the remaining investment in the mutual fund as investment in joint venture, based on the existence of a joint decision-making process and the rights to net assets of the mutual fund. The Group applied the equity method of accounting to its remaining share in the mutual fund.
SWIPGLOBAL
In December 2019, the Group acquired a 15.01% ownership interest in SWIPGLOBAL Limited (SWIPGLOBAL), a parent company of LLC “Smart wallet”, Russian provider of authorization and payment solutions, for a cash contribution of RUB 75 million. Though the Group holds less than 20% of the equity interests in SWIPGLOBAL, nevertheless it has significant influence over the investee based on its ownership of equity shares, representation on the investee’s Board of Directors and certain additional rights related to the decision-making process on key issues.
OZON
In 2014, the Group acquired a 10.82% stake in OZON Holdings Limited (OZON), a leading Russian e-commerce company. The Group accounted for its investment under the equity method, as the Group’s representation on the investee’s board of directors and a number of veto rights provided it with a significant influence over the investee.
In 2018, the Group acquired additional equity interests in OZON through several transactions, which resulted in increase of the Group’s share in OZON from 11.19% as of December 31, 2017 to 18.69% as of December 31, 2018. In March 2019, the Group disposed its 18.69% interest in OZON to Sistema for RUB 7,902 million (of which RUB 3,000 million was paid by Sistema in March 2019, RUB 2,450 million is due in July 2020 and RUB 2,452 million is due in July 2021). As of December 31, 2019 and 2020 the Group has retained no interest in OZON.
As a result of the transaction the Group recognized a gain on disposal which was included in the non-operating share of the income of the associates and joint ventures in the accompanying consolidated statement of profit or loss:
2019
Proceeds from disposal
7,902
Less: carrying amount of investment on the date of disposal
(4,065)
Gain recognized*
3,837
*A current tax expense of RUB 420 million is attributable to the aforementioned gain.
MTS Bank
In July 2018, the Group increased its ownership share in its associate MTS Bank from 26.6% to 55.4% and obtained control over the entity. The Group discontinued the use of the equity method for accounting of investment in MTS Bank and accounted for the acquisition as a transaction under common control directly in equity (Note 5).
The Group’s share in the net losses of MTS Bank prior to discontinuing use of the equity method was included in the non-operating share of the loss of the associates in the accompanying consolidated statement of profit or loss for the year ended December 31, 2018 and is presented as follows:
2018
Total interest income
(9,289)
Total interest expense
3,799
Net loss for the period
609
The Group’s share of the loss of the associate for the period
162
Other comprehensive loss for the period
614
Total comprehensive loss for the period
1,223
The Group’s share of the total comprehensive loss for the period
326
The following table is the aggregate financial information of investments in individually insignificant associates and joint ventures, held by the Group and presented within non-operating items:
Year ended December 31,
2020
2019
2018
Net (income)/loss for the year
(1,048)
2,448
4,600
The Group’s share of the (income)/loss of the associate for the year
(273)
341
747
Other comprehensive income for the year
—
—
—
Total comprehensive (income)/loss for the year
(1,048)
2,448
4,600
The Group’s share of total comprehensive (income)/loss of the associate for the year
(273)
341
747</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OTHER INVESTMENTS</t>
        </is>
      </c>
      <c r="B1" s="2" t="inlineStr">
        <is>
          <t>12 Months Ended</t>
        </is>
      </c>
    </row>
    <row r="2">
      <c r="B2" s="2" t="inlineStr">
        <is>
          <t>Dec. 31, 2020</t>
        </is>
      </c>
    </row>
    <row r="3">
      <c r="A3" s="3" t="inlineStr">
        <is>
          <t>OTHER INVESTMENTS</t>
        </is>
      </c>
    </row>
    <row r="4">
      <c r="A4" s="4" t="inlineStr">
        <is>
          <t>OTHER INVESTMENTS</t>
        </is>
      </c>
      <c r="B4" s="4" t="inlineStr">
        <is>
          <t>18 . OTHER INVESTMENTS
Other investments consist primarily of long-term deposits, which are repayable in more than a year, loans, debt securities and equity holdings in private companies. Deposits, loans and notes are carried at amortized cost as they are held to collect contractual cash flows in the form of payments of principal and interest.
Loans to customers issued by MTS Bank are presented separately within Bank deposits and loans.
Investments in shares of the companies over which the Group does not have control or an ability to exercise significant influence are accounted for at amortized cost.
Other investments are presented net of allowance for expected credit losses (ECL).
Other investments of the Group comprised the following:
December 31,
Category
2020
2019
Debt securities
At amortized cost
8,764
9,381
Deposits
At amortized cost
—
124
Loans and unquoted notes
At amortized cost
328
36
Other
At amortized cost
400
1,656
Other investments (Gross)
9,492
11,197
Allowance for ECL
(4)
(2)
Total other investments
9,488
11,195</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TRADE AND OTHER RECEIVABLES</t>
        </is>
      </c>
      <c r="B1" s="2" t="inlineStr">
        <is>
          <t>12 Months Ended</t>
        </is>
      </c>
    </row>
    <row r="2">
      <c r="B2" s="2" t="inlineStr">
        <is>
          <t>Dec. 31, 2020</t>
        </is>
      </c>
    </row>
    <row r="3">
      <c r="A3" s="3" t="inlineStr">
        <is>
          <t>TRADE AND OTHER RECEIVABLES</t>
        </is>
      </c>
    </row>
    <row r="4">
      <c r="A4" s="4" t="inlineStr">
        <is>
          <t>TRADE AND OTHER RECEIVABLES</t>
        </is>
      </c>
      <c r="B4" s="4" t="inlineStr">
        <is>
          <t>19 . TRADE AND OTHER RECEIVABLES
Trade and other receivables are carried at transaction price. The carrying value of all trade receivables is reduced by appropriate allowances for ECL.
For trade receivables the Group applies a simplified approach and calculates ECL based on lifetime expected credit losses. For receivables from subscribers and dealers and partially for other trade receivables the allowance for ECL is computed using the provision matrix. The provision rates are based on days past due for groupings of various customer segments with similar loss patterns. The calculation reflects the probability-weighted outcome and all reasonable and supportable information that is available at the reporting date about past events, current conditions and forecasts of future economic conditions. Generally, receivables from subscribers are written-off if past due for more than 180 days. Receivables other than from subscribers are written-off upon the expiration of the limitation period or before based on results of internal investigations.
MTS Group accounts for Receivables from handset sales financing as a part of current trade and other receivables and non-current other non-financial assets. These receivables are measured based on fair value basis using effective rate approach. Receivables from handset sales financing are written-off if past due for more than 720 days.
Trade and other receivables current and non-current comprised the following:
December 31,
2020
2019
Receivables from handset sales financing
15,785
16,845
Subscribers
12,704
10,980
Other trade receivables
4,954
4,427
Interconnect
1,794
1,624
Integration services
1,512
2,407
Roaming
1,072
1,912
Bonuses from suppliers
342
724
Dealers
158
268
Receivables from the sharing agreement
73
802
Receivables from sale of VF Ukraine
—
743
Other receivables
1,260
2,622
Allowance for ECL
(4,623)
(4,203)
Trade and other receivables, total
35,031
39,151
Less non-current portion
(2,163)
(3,556)
Trade and other receivables, current
32,868
35,595
The analysis of the age of trade and other accounts receivables and the respective allowance for ECL as of December 31, 2020:
Receivables from subscribers and
dealers and other trade receivables
Weighted-
Gross
Loss allowance
assessed for impairement based on
average
carrying
(based on
provision matrix
loss rate
amount
provision matrix)
Credit-impaired
Current
3
%
2,087
(62)
No
1 - 30 days past due
5
%
9,029
(478)
No
31 - 60 days past due
41
%
466
(190)
No
60 - 90 days past due
59
%
384
(225)
No
More than 90 days past due
81
%
896
(727)
Yes
Total
13
%
12,862
(1,682)
Receivables other than from
Weighted-
Gross
Loss allowance
subscribers and dealers and handset sales financing
average
carrying
(individually
assessed for impairement based on individual basis
loss rate
amount
assessed)
Credit-impaired
Current
3
%
7,966
(227)
No
1 - 30 days past due
1
%
825
(11)
No
31 - 60 days past due
2
%
459
(11)
No
60 - 90 days past due
10
%
227
(23)
No
More than 90 days past due
69
%
1,530
(1,069)
Yes
Total
12
%
11,007
(1,341)
Weighted-
Loss allowance
average
Gross carrying
(collectively
Receivables from handset sales financing
loss rate
amount
assessed)
Credit-impaired
Current
2
%
13,943
(245)
No
1 - 30 days past due
15
%
331
(50)
No
31 - 60 days past due
53
%
102
(54)
No
60 - 90 days past due
65
%
65
(43)
No
More than 90 days past due
90
%
1,344
(1,208)
Yes
Total
10
%
15,785
(1,600)
The analysis of the age of trade and other accounts receivables and the respective allowance for ECL as of December 31, 2019:
Receivables from subscribers and
Loss allowance
dealers and other trade receivables
Weighted-
(based on
assessed for impairment based on
average
Gross carrying
provision
provision matrix
loss rate
amount
matrix)
Credit-impaired
Current
—
21
—
No
1 - 30 days past due
4
%
9,844
(395)
No
31 - 60 days past due
16
%
522
(86)
No
60 - 90 days past due
38
%
202
(77)
No
More than 90 days past due
64
%
659
(421)
Yes
Total
9
%
11,248
(979)
Receivables other than from
Weighted-
Gross
Loss allowance
subscribers and dealers and handset sales financing
average
carrying
(individually
assessed for impairment based on individual basis
loss rate
amount
assessed)
Credit-impaired
Current
1
%
8,743
(77)
No
1 - 30 days past due
1
%
2,020
(22)
No
31 - 60 days past due
2
%
878
(14)
No
60 - 90 days past due
58
%
1,581
(916)
No
More than 90 days past due
37
%
2,039
(746)
Yes
Total
12
%
15,261
(1,775)
Weighted-
Loss allowance
average
Gross carrying
(collectively
Receivables from handset sales financing
loss rate
amount
assessed)
Credit-impaired
Current
2
%
15,085
(261)
No
1 - 30 days past due
15
%
396
(60)
No
31 - 60 days past due
47
%
125
(59)
No
60 - 90 days past due
61
%
99
(60)
No
More than 90 days past due
88
%
1,140
(1,009)
Yes
Total
9
%
16,845
(1,449)
The following table summarizes changes in the allowance for expected credit losses for the year ended December 31, 2020, 2019 and 2018:
2020
2019
2018
Balance, beginning of the year calculated under IAS 39
—
—
(2,344)
Additional allowance required under IFRS 9
—
—
(233)
Balance, beginning of the year, calculated under IFRS 9
(4,203)
(4,318)
(2,577)
Allowance for ECL
(3,382)
(4,290)
(3,210)
Accounts receivable written off
2,719
4,276
2,948
Disposal/(Acquisition) of subsidiaries
243
129
(1,479)
Balance, end of the year
(4,623)
(4,203)
(4,318)</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IES</t>
        </is>
      </c>
      <c r="B1" s="2" t="inlineStr">
        <is>
          <t>12 Months Ended</t>
        </is>
      </c>
    </row>
    <row r="2">
      <c r="B2" s="2" t="inlineStr">
        <is>
          <t>Dec. 31, 2020</t>
        </is>
      </c>
    </row>
    <row r="3">
      <c r="A3" s="3" t="inlineStr">
        <is>
          <t>INVENTORIES</t>
        </is>
      </c>
    </row>
    <row r="4">
      <c r="A4" s="4" t="inlineStr">
        <is>
          <t>INVENTORIES</t>
        </is>
      </c>
      <c r="B4" s="4" t="inlineStr">
        <is>
          <t>20. INVENTORIES
Inventories are stated at the lower of cost or net realizable value. Inventory cost is determined using the weighted average cost method. Handsets and accessories held for sale are expensed when sold. The Group regularly assesses its inventories for obsolete and slow-moving stock.
Inventory and spare parts comprised the following:
December 31,
2020
2019
Handsets and accessories
12,827
12,412
Spare parts for telecommunication equipment
110
984
Advertising and other materials
964
912
SIM cards and prepaid phone cards
726
700
TV equipment for resale
425
494
Software and equipment for installation and resale
152
13
Total inventories
15,204
15,515
Other materials mainly consist of automobile and IT components, stationery, fuel and auxiliary materials.
Spare parts for telecommunication equipment included in the inventory are expected to be utilized within twelve months of the year end.
Expenses for writing inventory down to net realisable value were included in cost of goods in the consolidated statement of profit or loss.
For the years ended December 31, 2020, 2019 and 2018, cost of goods comprised the following expenses:
2020
2019
2018
Amount of inventories recognized as an expense
62,587
56,761
55,278
Inventory obsolescence provision
1,465
2,564
3,803
Reversal of obsolescence provision
(570)
(453)
(412)
Total cost of goods
63,482
58,872
58,669
The reversal of the inventory obsolescence provision relates to handsets and accessories sold over the course of the Group’s promotion campaigns. Inventories were sold with a positive margin.</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PROPERTY, PLANT AND EQUIPMENT</t>
        </is>
      </c>
      <c r="B1" s="2" t="inlineStr">
        <is>
          <t>12 Months Ended</t>
        </is>
      </c>
    </row>
    <row r="2">
      <c r="B2" s="2" t="inlineStr">
        <is>
          <t>Dec. 31, 2020</t>
        </is>
      </c>
    </row>
    <row r="3">
      <c r="A3" s="3" t="inlineStr">
        <is>
          <t>PROPERTY, PLANT AND EQUIPMENT</t>
        </is>
      </c>
    </row>
    <row r="4">
      <c r="A4" s="4" t="inlineStr">
        <is>
          <t>PROPERTY, PLANT AND EQUIPMENT</t>
        </is>
      </c>
      <c r="B4" s="4" t="inlineStr">
        <is>
          <t>21. PROPERTY, PLANT AND EQUIPMENT
Property, plant and equipment, including improvements, are stated at cost. Property, plant and equipment with a useful life of more than one year is capitalized at historical cost and depreciated on a straight-line basis over its expected useful life, as follows:
Network and base station equipment:
Network infrastructure
3-44 years
Other
3-20 years
Land and buildings:
Buildings
7-150 years
Leasehold improvements
the term of the lease
Office equipment, vehicles and other:
Office equipment
2-7 years
Vehicles
2-10 years
Other
2-25 years
The estimated useful lives and depreciation method are reviewed at the end of each reporting period, with the effect of any changes in estimate accounted for on a prospective basis.
The gain or loss arising on the disposal of an item of property, plant and equipment is determined as the difference between any sale proceeds and the carrying amount of the asset and is recognised in the consolidated statement of profit or loss.
Construction in progress and equipment held for installation is not depreciated until the constructed or installed asset is ready for its intended use. Maintenance and repair costs are expensed as incurred, while upgrades and improvements are capitalized.
Borrowing costs –Borrowing costs directly attributable to the acquisition, construction or production of a qualifying asset during the construction phase that necessarily takes a substantial period of time are capitalized as part of property, plant and equipment until the asset is substantially ready for its intended use. The Group considers a construction period of more than six months to be substantial.
Balances of cost, accumulated depreciation, net book value as of December 31, 2020 and 2019 and movements of property, plant and equipment for the year ended December 31, 2020, 2019 and 2018 were as follows:
Construction
in progress
Office
and
Network and
equipment,
equipment
base station
Land and
vehicles and
for
equipment
buildings
other
installation
Total
Cost
January 1, 2018
566,358
25,024
47,830
19,494
658,706
Additions
2,777
4,887
777
63,047
71,488
Transferred into use
48,780
1,807
5,939
(56,526)
—
Arising on business combinations
123
3,912
1,323
18
5,376
Transfer to assets held for sale
(752)
(1,656)
(36)
—
(2,444)
Disposal
(25,963)
(322)
(2,712)
26
(28,971)
Transfer of financial leasing
(10,124)
—
(110)
—
(10,234)
Other
(1,043)
(536)
(319)
—
(1,898)
Foreign exchange differences
12,977
718
1,595
162
15,452
December 31,2018
593,133
33,834
54,287
26,221
707,475
Additions
4,162
39
1,117
64,398
69,716
Transferred into use
51,130
1,803
12,919
(65,852)
—
Arising on business combinations
484
32
177
4
697
Transfer to assets held for sale
(1,573)
555
—
—
(1,018)
Disposal
(26,870)
(428)
(3,091)
(186)
(30,575)
Disposal of VF Ukraine (Note 12)
(62,196)
(2,128)
(6,966)
(2,060)
(73,350)
Other
730
1,042
(1,125)
80
727
Foreign exchange differences
1,889
(188)
55
55
1,811
December 31,2019
560,889
34,561
57,373
22,660
675,483
Additions
(173)
434
729
74,032
75,022
Transferred into use
53,005
1,317
12,286
(66,608)
—
Arising on business combinations
578
4
6
—
588
Disposal of NVISION GROUP (Note 12)
—
—
(314)
(18)
(332)
Transfer to assets held for sale
(2,890)
(475)
(34)
(3)
(3,402)
Disposal
(38,293)
(447)
(4,405)
(255)
(43,400)
Other
(4)
675
30
35
736
Foreign exchange differences
2,286
495
520
74
3,375
December 31,2020
575,398
36,564
66,191
29,917
708,070
Accumulated amortisation and impairment
January 1, 2018
(348,759)
(9,421)
(36,699)
(764)
(395,643)
Charge for the year
(50,056)
(941)
(4,126)
—
(55,123)
Arising on business combinations
(13)
(368)
(922)
—
(1,303)
Impairment
—
361
151
—
512
Transfer to assets held for sale
223
455
37
—
715
Disposal
25,116
175
2,464
—
27,755
Transfer of financial leasing
2,070
—
41
—
2,111
Other
553
22
309
—
884
Foreign exchange differences
(9,148)
(500)
(1,292)
—
(10,940)
December 31, 2018
(380,014)
(10,217)
(40,037)
(764)
(431,032)
Charge for the year
(47,905)
(1,148)
(5,064)
—
(54,117)
Arising on business combinations
(290)
(5)
(104)
—
(399)
Impairment
—
—
—
—
—
Transfer to assets held for sale
762
(76)
(1)
—
685
Disposal
26,163
256
2,709
—
29,128
Disposal of VF Ukraine (Note 12)
40,717
1,056
5,540
—
47,313
Other
(962)
(616)
628
—
(950)
Foreign exchange differences
(767)
174
(39)
—
(632)
December 31, 2019
(362,296)
(10,576)
(36,368)
(764)
(410,004)
Charge for the year
(43,220)
(1,153)
(5,696)
—
(50,069)
Disposal of NVISION GROUP (Note 12)
—
—
236
—
236
Transfer to assets held for sale
1,899
146
(7)
—
2,038
Disposal
33,058
343
4,165
—
37,566
Other
(5)
(133)
(34)
—
(172)
Foreign exchange differences
(1,968)
(397)
(496)
—
(2,861)
December 31, 2020
(372,532)
(11,770)
(38,200)
(764)
(423,266)
Net book value
December 31, 2019
198,593
23,985
21,005
21,896
265,479
December 31, 2020
202,866
24,794
29,153
284,804
The amount of the compensation from third parties for items of property, plant and equipment that were accidentally damaged during construction in Moscow for the years ended December 31, 2020, 2019 and 2018 totaled RUB 1,510 million, RUB 2,034 million and RUB 1,304 million, respectively. This was included in the accompanying consolidated statements of profit or loss as component of other operating incom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GOODWILL</t>
        </is>
      </c>
      <c r="B1" s="2" t="inlineStr">
        <is>
          <t>12 Months Ended</t>
        </is>
      </c>
    </row>
    <row r="2">
      <c r="B2" s="2" t="inlineStr">
        <is>
          <t>Dec. 31, 2020</t>
        </is>
      </c>
    </row>
    <row r="3">
      <c r="A3" s="3" t="inlineStr">
        <is>
          <t>GOODWILL</t>
        </is>
      </c>
    </row>
    <row r="4">
      <c r="A4" s="4" t="inlineStr">
        <is>
          <t>GOODWILL</t>
        </is>
      </c>
      <c r="B4" s="4" t="inlineStr">
        <is>
          <t>22. GOODWILL
Goodwill represents an excess of consideration transferred plus the fair value of any non-controlling interest (“NCI”) in the acquiree at the acquisition date over the fair values of the identifiable net assets of the acquired entity. Goodwill is not amortized, but is tested for impairment (Note 23).
The change in the net carrying amount of goodwill for the years ended December 31, 2020 and 2019 by reportable segments was as follows:
Russia
Moscow
Convergent
Fixed Line
Other
Total
Balance at January 1, 2019
Gross amount of goodwill
32,124
1,377
11,112
44,613
Accumulated impairment loss
(1,466)
—
(4,040)
(5,506)
30,658
1,377
7,072
39,107
Acquisitions (Note 5)
105
—
—
105
Reclassification
41
(41)
—
—
Disposal of VF Ukraine (Note 12)
—
—
(114)
(114)
Currency translation adjustment
—
—
(423)
(423)
Balance at December 31, 2019
Gross amount of goodwill
32,270
1,336
10,575
44,181
Accumulated impairment loss
(1,466)
—
(4,040)
(5,506)
30,804
1,336
6,535
38,675
Acquisitions (Note 5)
—
—
282
282
Reclassification (Note 6)
(1,877)
—
1,877
—
Impairment (Note 23)
—
—
(1,281)
(1,281)
Currency translation adjustment
—
—
365
365
Balance at December 31, 2020
Gross amount of goodwill
30,393
1,336
13,099
44,828
Accumulated impairment loss *
(1,466)
—
(5,321)
(6,787)
28,927
1,336
7,778
38,04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CONSOLIDATED STATEMENTS OF PROFIT OR LOSS - RUB (₽) ₽ in Millions</t>
        </is>
      </c>
      <c r="B1" s="2" t="inlineStr">
        <is>
          <t>12 Months Ended</t>
        </is>
      </c>
    </row>
    <row r="2">
      <c r="B2" s="2" t="inlineStr">
        <is>
          <t>Dec. 31, 2020</t>
        </is>
      </c>
      <c r="C2" s="2" t="inlineStr">
        <is>
          <t>Dec. 31, 2019</t>
        </is>
      </c>
      <c r="D2" s="2" t="inlineStr">
        <is>
          <t>Dec. 31, 2018</t>
        </is>
      </c>
    </row>
    <row r="3">
      <c r="A3" s="3" t="inlineStr">
        <is>
          <t>CONSOLIDATED STATEMENTS OF PROFIT OR LOSS</t>
        </is>
      </c>
    </row>
    <row r="4">
      <c r="A4" s="4" t="inlineStr">
        <is>
          <t>Service revenue</t>
        </is>
      </c>
      <c r="B4" s="6" t="n">
        <v>425448</v>
      </c>
      <c r="C4" s="6" t="n">
        <v>406478</v>
      </c>
      <c r="D4" s="6" t="n">
        <v>382387</v>
      </c>
    </row>
    <row r="5">
      <c r="A5" s="4" t="inlineStr">
        <is>
          <t>Sales of goods</t>
        </is>
      </c>
      <c r="B5" s="5" t="n">
        <v>69478</v>
      </c>
      <c r="C5" s="5" t="n">
        <v>64127</v>
      </c>
      <c r="D5" s="5" t="n">
        <v>63851</v>
      </c>
    </row>
    <row r="6">
      <c r="A6" s="4" t="inlineStr">
        <is>
          <t>Revenue</t>
        </is>
      </c>
      <c r="B6" s="5" t="n">
        <v>494926</v>
      </c>
      <c r="C6" s="5" t="n">
        <v>470605</v>
      </c>
      <c r="D6" s="5" t="n">
        <v>446238</v>
      </c>
    </row>
    <row r="7">
      <c r="A7" s="4" t="inlineStr">
        <is>
          <t>Cost of services</t>
        </is>
      </c>
      <c r="B7" s="5" t="n">
        <v>121943</v>
      </c>
      <c r="C7" s="5" t="n">
        <v>114057</v>
      </c>
      <c r="D7" s="5" t="n">
        <v>104143</v>
      </c>
    </row>
    <row r="8">
      <c r="A8" s="4" t="inlineStr">
        <is>
          <t>Cost of goods</t>
        </is>
      </c>
      <c r="B8" s="5" t="n">
        <v>63482</v>
      </c>
      <c r="C8" s="5" t="n">
        <v>58872</v>
      </c>
      <c r="D8" s="5" t="n">
        <v>58669</v>
      </c>
    </row>
    <row r="9">
      <c r="A9" s="4" t="inlineStr">
        <is>
          <t>Selling, general and administrative expenses</t>
        </is>
      </c>
      <c r="B9" s="5" t="n">
        <v>87983</v>
      </c>
      <c r="C9" s="5" t="n">
        <v>89933</v>
      </c>
      <c r="D9" s="5" t="n">
        <v>82482</v>
      </c>
    </row>
    <row r="10">
      <c r="A10" s="4" t="inlineStr">
        <is>
          <t>Depreciation and amortization</t>
        </is>
      </c>
      <c r="B10" s="5" t="n">
        <v>100234</v>
      </c>
      <c r="C10" s="5" t="n">
        <v>96195</v>
      </c>
      <c r="D10" s="5" t="n">
        <v>95316</v>
      </c>
    </row>
    <row r="11">
      <c r="A11" s="4" t="inlineStr">
        <is>
          <t>Operating share of the profit of associates and joint ventures</t>
        </is>
      </c>
      <c r="B11" s="5" t="n">
        <v>-5048</v>
      </c>
      <c r="C11" s="5" t="n">
        <v>-4583</v>
      </c>
      <c r="D11" s="5" t="n">
        <v>-3799</v>
      </c>
    </row>
    <row r="12">
      <c r="A12" s="4" t="inlineStr">
        <is>
          <t>Impairment of non-current assets</t>
        </is>
      </c>
      <c r="B12" s="5" t="n">
        <v>2023</v>
      </c>
      <c r="C12" s="5" t="n">
        <v>-148</v>
      </c>
      <c r="D12" s="5" t="n">
        <v>149</v>
      </c>
    </row>
    <row r="13">
      <c r="A13" s="4" t="inlineStr">
        <is>
          <t>Impairment of financial assets</t>
        </is>
      </c>
      <c r="B13" s="5" t="n">
        <v>11912</v>
      </c>
      <c r="C13" s="5" t="n">
        <v>7723</v>
      </c>
      <c r="D13" s="5" t="n">
        <v>3671</v>
      </c>
    </row>
    <row r="14">
      <c r="A14" s="4" t="inlineStr">
        <is>
          <t>Other operating income</t>
        </is>
      </c>
      <c r="B14" s="5" t="n">
        <v>-496</v>
      </c>
      <c r="C14" s="5" t="n">
        <v>-7021</v>
      </c>
      <c r="D14" s="5" t="n">
        <v>-4637</v>
      </c>
    </row>
    <row r="15">
      <c r="A15" s="4" t="inlineStr">
        <is>
          <t>Operating profit</t>
        </is>
      </c>
      <c r="B15" s="5" t="n">
        <v>112893</v>
      </c>
      <c r="C15" s="5" t="n">
        <v>115577</v>
      </c>
      <c r="D15" s="5" t="n">
        <v>110244</v>
      </c>
    </row>
    <row r="16">
      <c r="A16" s="4" t="inlineStr">
        <is>
          <t>Finance income</t>
        </is>
      </c>
      <c r="B16" s="5" t="n">
        <v>-3437</v>
      </c>
      <c r="C16" s="5" t="n">
        <v>-4352</v>
      </c>
      <c r="D16" s="5" t="n">
        <v>-5579</v>
      </c>
    </row>
    <row r="17">
      <c r="A17" s="4" t="inlineStr">
        <is>
          <t>Finance costs</t>
        </is>
      </c>
      <c r="B17" s="5" t="n">
        <v>42084</v>
      </c>
      <c r="C17" s="5" t="n">
        <v>47366</v>
      </c>
      <c r="D17" s="5" t="n">
        <v>36985</v>
      </c>
    </row>
    <row r="18">
      <c r="A18" s="4" t="inlineStr">
        <is>
          <t>Non-operating share of the profit of associates and joint ventures</t>
        </is>
      </c>
      <c r="B18" s="5" t="n">
        <v>-273</v>
      </c>
      <c r="C18" s="5" t="n">
        <v>-3496</v>
      </c>
      <c r="D18" s="5" t="n">
        <v>909</v>
      </c>
    </row>
    <row r="19">
      <c r="A19" s="4" t="inlineStr">
        <is>
          <t>Other non-operating (income)/expenses</t>
        </is>
      </c>
      <c r="B19" s="5" t="n">
        <v>-3064</v>
      </c>
      <c r="C19" s="5" t="n">
        <v>7821</v>
      </c>
      <c r="D19" s="5" t="n">
        <v>-425</v>
      </c>
    </row>
    <row r="20">
      <c r="A20" s="4" t="inlineStr">
        <is>
          <t>Profit before tax</t>
        </is>
      </c>
      <c r="B20" s="5" t="n">
        <v>77583</v>
      </c>
      <c r="C20" s="5" t="n">
        <v>68238</v>
      </c>
      <c r="D20" s="5" t="n">
        <v>78354</v>
      </c>
    </row>
    <row r="21">
      <c r="A21" s="4" t="inlineStr">
        <is>
          <t>Income tax expense</t>
        </is>
      </c>
      <c r="B21" s="5" t="n">
        <v>16126</v>
      </c>
      <c r="C21" s="5" t="n">
        <v>15667</v>
      </c>
      <c r="D21" s="5" t="n">
        <v>15345</v>
      </c>
    </row>
    <row r="22">
      <c r="A22" s="4" t="inlineStr">
        <is>
          <t>Profit for the year from continuing operations</t>
        </is>
      </c>
      <c r="B22" s="5" t="n">
        <v>61457</v>
      </c>
      <c r="C22" s="5" t="n">
        <v>52571</v>
      </c>
      <c r="D22" s="5" t="n">
        <v>63009</v>
      </c>
    </row>
    <row r="23">
      <c r="A23" s="4" t="inlineStr">
        <is>
          <t>(Profit) / loss from discontinued operations</t>
        </is>
      </c>
      <c r="B23" s="5" t="n">
        <v>-616</v>
      </c>
      <c r="C23" s="5" t="n">
        <v>-2528</v>
      </c>
      <c r="D23" s="5" t="n">
        <v>55177</v>
      </c>
    </row>
    <row r="24">
      <c r="A24" s="4" t="inlineStr">
        <is>
          <t>Profit for the year</t>
        </is>
      </c>
      <c r="B24" s="5" t="n">
        <v>62073</v>
      </c>
      <c r="C24" s="5" t="n">
        <v>55099</v>
      </c>
      <c r="D24" s="5" t="n">
        <v>7832</v>
      </c>
    </row>
    <row r="25">
      <c r="A25" s="3" t="inlineStr">
        <is>
          <t>Profit for the year attributable to:</t>
        </is>
      </c>
    </row>
    <row r="26">
      <c r="A26" s="4" t="inlineStr">
        <is>
          <t>Owners of the Company</t>
        </is>
      </c>
      <c r="B26" s="5" t="n">
        <v>61412</v>
      </c>
      <c r="C26" s="5" t="n">
        <v>54241</v>
      </c>
      <c r="D26" s="5" t="n">
        <v>6848</v>
      </c>
    </row>
    <row r="27">
      <c r="A27" s="4" t="inlineStr">
        <is>
          <t>Non-controlling interests</t>
        </is>
      </c>
      <c r="B27" s="6" t="n">
        <v>661</v>
      </c>
      <c r="C27" s="6" t="n">
        <v>858</v>
      </c>
      <c r="D27" s="6" t="n">
        <v>984</v>
      </c>
    </row>
    <row r="28">
      <c r="A28" s="4" t="inlineStr">
        <is>
          <t>Earnings per share from continuing operations (basic), Russian Rubles:</t>
        </is>
      </c>
      <c r="B28" s="7" t="n">
        <v>34.53</v>
      </c>
      <c r="C28" s="7" t="n">
        <v>29.04</v>
      </c>
      <c r="D28" s="7" t="n">
        <v>33.11</v>
      </c>
    </row>
    <row r="29">
      <c r="A29" s="4" t="inlineStr">
        <is>
          <t>Earnings per share from continued operations (diluted), Russian Rubles:</t>
        </is>
      </c>
      <c r="B29" s="8" t="n">
        <v>34.51</v>
      </c>
      <c r="C29" s="8" t="n">
        <v>28.99</v>
      </c>
      <c r="D29" s="8" t="n">
        <v>33.07</v>
      </c>
    </row>
    <row r="30">
      <c r="A30" s="4" t="inlineStr">
        <is>
          <t>Earnings per share from discontinued operations (basic), Russian Rubles:</t>
        </is>
      </c>
      <c r="B30" s="8" t="n">
        <v>0.35</v>
      </c>
      <c r="C30" s="8" t="n">
        <v>1.42</v>
      </c>
      <c r="D30" s="8" t="n">
        <v>-29.45</v>
      </c>
    </row>
    <row r="31">
      <c r="A31" s="4" t="inlineStr">
        <is>
          <t>Earnings per share from discontinued operations (diluted), Russian Rubles:</t>
        </is>
      </c>
      <c r="B31" s="7" t="n">
        <v>0.35</v>
      </c>
      <c r="C31" s="7" t="n">
        <v>1.42</v>
      </c>
      <c r="D31" s="7" t="n">
        <v>-29.42</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IMPAIRMENT REVIEW</t>
        </is>
      </c>
      <c r="B1" s="2" t="inlineStr">
        <is>
          <t>12 Months Ended</t>
        </is>
      </c>
    </row>
    <row r="2">
      <c r="B2" s="2" t="inlineStr">
        <is>
          <t>Dec. 31, 2020</t>
        </is>
      </c>
    </row>
    <row r="3">
      <c r="A3" s="3" t="inlineStr">
        <is>
          <t>IMPAIRMENT REVIEW</t>
        </is>
      </c>
    </row>
    <row r="4">
      <c r="A4" s="4" t="inlineStr">
        <is>
          <t>IMPAIRMENT REVIEW</t>
        </is>
      </c>
      <c r="B4" s="4" t="inlineStr">
        <is>
          <t>23. IMPAIRMENT REVIEW
Goodwill– The management of the Group performs impairment tests with respect to goodwill assigned to the cash-generating units at least annually, and also when there are any indications that the carrying amount of the cash generating unit (“CGU”) is impaired.
Investments in associates and joint ventures - The carrying amount of an investment accounted for under the equity method is tested for impairment provided there are indications of impairment. If the carrying amount of the investment exceeds its recoverable amount, an impairment loss is recognized in the amount of the difference. The recoverable amount is measured at the higher of fair value less costs of disposal and value in use.
Tangible and intangible assets excluding goodwill– At the end of each reporting period, the management of the Group reviews the carrying amounts of its tangible and intangible assets to determine whether there is any indication that those assets may be impaired. If such an indication exists, the recoverable amount of the assets is estimated in order to determine the amount of impairment loss.
In the process of identifying the impairment indicators management of the Group considers, among other factors, CGU market value and book value and changes in risk premiums in country of operations.
When the carrying amount of the CGU exceeds its recoverable amount, assets allocated to this CGU must be impaired.
For the purpose of the impairment test the recoverable amounts of the CGUs are considered to be equal to their value-in-use. While determining value-in-use, the estimated future cash flows are discounted to present value using a pre-tax discount rate that reflects current market assessments of the time value of money and the risks specific to the CGU. The discount rate applied to measure free cash flow is the weighted average cost of capital according to the finance structure established for each CGU.
Estimation of future cash flows requires assumptions to be made in respect to uncertain factors, including management expectations in relation to OIBDA margin, timing and amount of capital expenditures, terminal growth rates and appropriate discount rates to reflect the risks involved. Therefore, OIBDA margin and capital expenditures used for value in use calculation are primarily derived from internal sources, based on past experience and extended to include management expectations.
For the purposes of impairment testing OIBDA calculated as operating profit less depreciation and amortization measured on the basis consistent with IFRS consolidated financial statements.
For the purposes of impairment testing as of December 31, 2020 the Group has assessed the effects of COVID-19 pandemic on Group's business and financial situation (as disclosed in Note 3) for impairment indicators. The Group has adjusted estimations of future cash flows to reflect its estimates of impact of the pandemic factors. The impairment charge recognized and discussed below is based on expected cash flows after applying these adjustments.
Oblachniy Retail
During the year ended December 31, 2018 the Group recognized impairment of RUB 677 million in respect of the goodwill and non-current assets of CGU “Oblachniy Retail”.
CGU “Oblachniy Retail” operates as a retail software developer, cash register distributor and provider of integrated digital cash management solutions for business to business (“B2B”) clients. The impairment in CGU “Oblachniy Retail” reflects lower operating performance and uncertainty in respect to the ability to meet its operational targets. The recoverable amount of CGU “Oblachny Retail” equaled to RUB 765 million as of December 31, 2018. The amount includes inventory stock measured at net realizable value and related tax balances.
During 2019 and 2020 there were no changes in factors relevant to the impairment review.
Nvision Czech Republic
CGU “Nvision Czech Republic” tailors in-house software solutions, provides support and managed services to telecom operators, delivers electronic and mechanical manufacturing services.
During the year ended December 31, 2017 the Group recognized impairment of RUB 571 million in respect of the non-current assets of CGU “Nvision Czech Republic”, whereas during the year ended December 31, 2018, RUB 507 million were reversed as a result of the improvement in its operating performance.
The recoverable amount of CGU “Nvision Czech Republic” was RUB 1,778 million as of December 31, 2018 compared to RUB 954 million as of December 31, 2017.
During 2019 and 2020, there were no changes in factors relevant to the impairment review.
Ticketland and Ponominalu
Due to restrictive measures implemented by government in respect to mass events and gatherings ticket sales dropped significantly in 2020. Group management adjusted its expectations of Ticketland and Ponominalu operating performance to reflect significant reduction of business activities and time needed for recovery. The recoverable amount was in total equal to RUB 2,658 million as of June 30, 2020.
As a result of impairment test the Group recognized impairment of goodwill related to Ticketland and Ponominalu in the aggregate amount of RUB 1,281 million for the year ended December 31, 2020.
Kinopolis
Kinopolis provides services of movie sites rental and movie production. The sites and related infrastructure for rent are presented in the statement of financial position as investment property.
Overall slowdown of movie production and pandemic restrictions lead to decrease in demand for movie site rental. Operating results of Kinopolis dropped below expectations.
As of December 31, 2020 the recoverable amount of Kinopolis’s assets was assessed as being lower than its carrying amount, and hence the impairment charge of RUB 807 million was recognized in respect to Kinopolis CGU.
MTS Turkmenistan
During the years ended December 31, 2020 and 2019 MTS Turkmenistan sold a number of long-lived assets impaired in prior periods, hence the reversal of the impairment in the amount of gain from disposal of RUB 66 million and RUB 148 million, respectively, was recognized in the accompanying consolidated statements of profit or loss.
Impairment losses and reversal of the impairment charges recognized during the years ended December 31, 2020, 2019 and 2018 are attributable to operating segments, reported as a part of the “Other” category (Note 6).
The total amount of impairment loss and reversal of impairment charges for the year ended December 31, 2020, 2019 and 2018 was allocated to the long-lived assets carrying amounts as follows:
2020
2019
2018
Ticketland
and
MTS
MTS
Oblachniy
Nvision Czech
Ponominalu
Kinopolis
Turkmenistan
Turkmenistan
Retail
Republic
Goodwill
1,281
—
—
—
524
—
Property, plant and equipment
—
—
(66)
(114)
13
(505)
Investment property
—
807
—
—
—
—
Other intangible assets
—
—
—
(34)
140
(2)
Total
1,281
807
(66)
(148)
677
(507)
Key assumptions used for value in use calculation:
The table below presents OIBDA margin applied for value in use calculation of related CGUs:
December 31,
CGU
2020
2019
Russia Convergent
43.2%-44.3%
42.4%-43.5%
Armenia
51.8%-54.0%
46.9%-50.0%
Moscow Fixed Line
54.0%-57.2%
52.9%-56.6%
Nvision Czech Republic
3.5%-5.2%
3.2%-3.9%
Ticketland and Ponominalu
8.8%-32%
15.1%-38.2%
Cloud
41.3%-69.0%
n/a
Kinopolis
2.9%-3.9%
n/a
The table below presents capital expenditure as a percentage of revenue applied for value-in-use calculations of related CGUs:
December 31,
CGU
2020
2019
Russia Convergent
20.9
%
19.2
%
Armenia
22.2
%
15.6
%
Moscow Fixed Line
12.6
%
19.8
%
Nvision Czech Republic
1.2
%
1.2
%
Ticketland and Ponominalu
0.0
%
nil
Cloud
15.4
%
n/a
Kinopolis
31.2
%
n/a
The terminal growth rate into perpetuity has been determined based on the nominal gross domestic product rates for the country of operation, adjusted for specific characteristic of the CGUs.
The table below presents terminal growth rates applied for value-in-use calculations of related CGUs:
December 31,
CGU
2020
2019
Russia Convergent
1
%
1
%
Armenia
nil
nil
Moscow fixed line
1
%
1
%
Nvision Czech Republic
2
%
2
%
Ticketland and Ponominalu
1.5
%
3
%
Cloud
1
%
n/a
Kinopolis
1
%
n/a
The table below presents pre-tax rates for the discounting of cash flows in functional currencies of related CGUs:
December 31,
CGU
2020
2019
Russia Convergent
11.4
%
14.1
%
Armenia
13.3
%
13.5
%
Moscow fixed line
11.0
%
14.1
%
Nvision Czech Republic
6.1
%
6.1
%
Ticketland and Ponominalu
13.6
%
16.7
%
Cloud
13.2
%
n/a
Kinopolis
14.3
%
n/a</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THER INTANGIBLE ASSETS</t>
        </is>
      </c>
      <c r="B1" s="2" t="inlineStr">
        <is>
          <t>12 Months Ended</t>
        </is>
      </c>
    </row>
    <row r="2">
      <c r="B2" s="2" t="inlineStr">
        <is>
          <t>Dec. 31, 2020</t>
        </is>
      </c>
    </row>
    <row r="3">
      <c r="A3" s="3" t="inlineStr">
        <is>
          <t>OTHER INTANGIBLE ASSETS</t>
        </is>
      </c>
    </row>
    <row r="4">
      <c r="A4" s="4" t="inlineStr">
        <is>
          <t>OTHER INTANGIBLE ASSETS</t>
        </is>
      </c>
      <c r="B4" s="4" t="inlineStr">
        <is>
          <t>24. OTHER INTANGIBLE ASSETS
Other intangible assets primarily consist of billing, telecommunication, accounting and office software as well as numbering capacity, customer base and licenses. These assets are assets with finite useful lives. They are initially recognized at cost and amortized on a straight-line basis over their estimated useful lives.
Balances of cost, accumulated amortization, net book value as of December 31, 2020 and 2019 and movements of other intangible assets for the year ended December 31, 2020, 2019 and 2018 were as follows:
Right to use
Billing and
Cost to
radio
other
Numbering
obtain
Licenses
frequencies
software
Client base
capacity
contracts
Other
Total
Useful life, years
1 to 20
1 to 15
1 to 25
4 to 31
2 to 15
2 to 5
1 to 10
Cost
January 1, 2018
27,741
7,851
119,976
7,323
2,915
—
2,480
168,286
Additions
7,479
19
20,884
—
10
3,961
401
32,754
Arising on business combinations (Note 5)
—
—
3,021
1,530
1
—
909
5,461
Effect on adoption of IFRS 15
—
—
—
—
—
19,197
Impairment
—
—
(168)
—
—
—
(20)
(188)
Disposal
(223)
(1,223)
(8,215)
(63)
(82)
—
(198)
(10,004)
Other
—
1
89
—
—
—
(46)
44
Foreign exchange differences
4,630
—
2,977
—
24
202
80
7,913
December 31, 2018
39,627
6,648
138,564
8,790
2,868
23,360
3,606
223,463
Additions
1,106
(38)
27,921
—
(2)
10,290
366
39,643
Arising on business combinations (Note 5)
—
—
6
(37)
2
—
61
32
Disposal of VF Ukraine (Note 12)
(19,149)
—
(15,770)
—
(136)
(1,826)
(692)
(37,573)
Impairment
—
(26)
—
—
—
—
—
(26)
Disposal
(84)
(865)
(11,564)
(2,823)
(64)
(18,281)
(208)
(33,889)
Other
4
(1)
93
—
—
—
(81)
15
Foreign exchange differences
201
(29)
718
—
9
92
44
1,035
December 31, 2019
21,705
5,689
139,968
5,930
2,677
13,635
3,096
192,700
Additions
1,466
(11)
35,277
—
15
10,390
1,941
49,078
Arising on business combinations (Note 5)
—
—
—
—
—
—
—
-
Disposal of NVISION GROUP (Note 12)
—
—
(311)
—
—
—
—
(311)
Reclassification into assets for sale
—
—
(184)
—
—
—
—
(184)
Impairment
—
43
(167)
—
—
—
(2)
(126)
Disposal
(108)
(172)
(28,035)
(73)
(24)
(9,758)
(1,033)
(39,203)
Other
25
30
(83)
—
—
—
(1)
(29)
Foreign exchange differences
913
—
386
—
—
—
4
1,303
December 31, 2020
24,001
5,579
146,851
5,857
2,668
14,267
4,005
203,228
Accumulated amortisation and impairment
January 1, 2018
(11,481)
(4,761)
(63,840)
(4,641)
(2,756)
—
(1,410)
(88,889)
Charge for the year
(2,711)
(796)
(20,941)
(680)
(57)
(3,876)
(427)
(29,488)
Arising on business combinations (Note 5)
—
—
(1,785)
—
—
—
—
(1,785)
Effect on adoption of IFRS 15
—
—
—
—
—
(12,368)
—
(12,368)
Effect on assets impairment
—
—
44
—
—
—
6
50
Impairment
—
—
—
—
—
—
—
—
Disposal
193
971
7,994
63
82
—
180
9,483
Other
—
—
(70)
—
—
—
26
(44)
Foreign exchange differences
(2,114)
—
(2,187)
—
(23)
(99)
(37)
(4,460)
December 31, 2018
(16,113)
(4,586)
(80,785)
(5,258)
(2,754)
(16,343)
(1,662)
(127,501)
Charge for the year
(2,911)
(372)
(24,394)
(603)
(41)
(6,887)
(374)
(35,582)
Arising on business combinations (Note 5)
—
—
(2)
—
—
—
—
(2)
Disposal of VF Ukraine (Note 12)
5,155
—
12,657
—
129
1,208
301
19,450
Effect on assets impairment
—
—
—
—
—
—
—
—
Disposal
25
831
11,065
2,813
64
18,281
196
33,275
Other
(2)
—
(22)
—
—
(2,573)
17
(2,580)
Foreign exchange differences
664
29
(615)
—
(9)
(80)
(20)
(31)
December 31, 2019
(13,182)
(4,098)
(82,096)
(3,048)
(2,611)
(6,394)
(1,542)
(112,971)
Charge for the year
(1,266)
(367)
(25,146)
(431)
(27)
(9,964)
(345)
(37,546)
Arising on business combinations (Note 5)
—
—
—
—
—
—
—
—
Disposal of NVISION GROUP (Note 12)
—
—
77
—
—
—
—
77
Reclassification into assets for sale
—
—
5
—
—
—
—
5
Effect on assets impairment
—
—
—
—
—
—
2
2
Disposal
71
160
27,953
72
24
9,758
402
38,440
Other
(10)
(31)
76
—
—
—
—
35
Foreign exchange differences
(894)
—
(275)
—
—
—
2
(1,167)
December 31, 2020
(15,281)
(4,336)
(79,406)
(3,407)
(2,614)
(6,600)
(1,481)
(113,125)
Net book value
December 31, 2019
8,523
1,591
57,872
2,882
66
7,241
1,554
79,729
December 31, 2020
8,720
1,243
67,445
2,450
54
7,667
2,524
90,103
The Group was granted with GSM licenses by the Russian Ministry of Information Technologies and Communications to provide telecommunication services. In addition to the licenses received directly from the Russian Ministry of Information Technologies and Communications, the Group acquired access to telecommunication licenses through business combinations. In foreign subsidiaries, the licenses are granted by the local communication authorities.
Operating licenses contain several conditions specified by legislation which generally include the required date of services provision, territorial coverage and expiration date. Management believes that the Group is in compliance with all material terms of its licenses.
The Group’s operating licenses do not provide for automatic renewal. All licenses covering the territories of the Russian Federation expired as of December 31, 2019 were renewed. The cost to renew the licenses was not significant. Weighted-average period until the next renewal of licenses in the Russian Federation is two and half years.
The license for the provision of telecommunication services in Armenia is valid until 2034.
Contractual obligations to purchase intangible assets are disclosed in the Note 35.</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BORROWINGS</t>
        </is>
      </c>
      <c r="B1" s="2" t="inlineStr">
        <is>
          <t>12 Months Ended</t>
        </is>
      </c>
    </row>
    <row r="2">
      <c r="B2" s="2" t="inlineStr">
        <is>
          <t>Dec. 31, 2020</t>
        </is>
      </c>
    </row>
    <row r="3">
      <c r="A3" s="3" t="inlineStr">
        <is>
          <t>BORROWINGS</t>
        </is>
      </c>
    </row>
    <row r="4">
      <c r="A4" s="4" t="inlineStr">
        <is>
          <t>BORROWINGS</t>
        </is>
      </c>
      <c r="B4" s="4" t="inlineStr">
        <is>
          <t>25. BORROWINGS
Group’s borrowings represent interest bearing bank loans and bonds issued in the capital markets. Borrowings are initially recorded at fair value plus transaction costs that are directly attributable to the issue of the financial liability and subsequently measured at amortized cost, using the effective interest rate method.
The Group’s borrowings comprise the following:
December 31,
2020
2019
Notes
208,155
183,935
Bank and other loans
221,113
159,384
Total borrowings
429,268
343,319
Less: current portion
(34,125)
(71,746)
Total borrowings, non-current
395,143
271,573
Notes – The Group’s notes consisted of the following:
Interest rate
(actual at
December 31,
December 31,
December 31,
Currency
2020)
2020
2019
MTS International Notes due 2023
USD
33,091
27,712
MTS PJSC Notes due 2025
RUB
14,987
14,984
MTS PJSC Notes due 2022
RUB
14,980
14,969
MTS PJSC Notes due 2023
RUB
14,971
14,961
MTS PJSC Notes due 2027
RUB
14,971
—
MTS PJSC Notes due 2021
RUB
9,999
9,995
MTS PJSC Notes due 2026
RUB
9,998
9,998
MTS PJSC Notes due 2022
RUB
9,998
9,995
MTS PJSC Notes due 2021
RUB
9,997
9,992
MTS PJSC Notes due 2025
RUB
9,990
9,988
MTS PJSC Notes due 2022
RUB
9,988
9,973
MTS PJSC Notes due 2024
RUB
9,986
9,982
MTS PJSC Notes due 2022
RUB
9,984
—
MTS PJSC Notes due 2023
RUB
9,860
9,351
MTS PJSC Notes due 2024
RUB
7,488
7,485
MTS PJSC Notes due 2027
RUB
6,980
—
MTS PJSC Notes due 2022
RUB
4,994
4,991
MTS PJSC Notes due 2026
RUB
—
MTS PJSC Notes due 2031
RUB
891
891
Other
12
12
MTS International Notes due 2020
USD
—
18,616
MTS PJSC Notes due 2020
RUB
—
40
Total notes
208,155
183,935
Less: current portion
(20,813)
(27,937)
Total notes, non-current
187,342
155,998
The Group has an unconditional obligation to repurchase certain MTS PJSC Notes at par value if claimed by the noteholders subsequent to the announcement of the sequential coupon. The dates of the announcement for each particular note issue are as follows:
MTS PJSC Notes due 2031
March 2021
The Group discloses these notes as maturing in 2021 (MTS PJSC Notes due 2031) in the aggregated maturities schedule as the noteholders have the unilateral right to demand repurchase of the notes at par value upon announcement of new coupons.
Bank and other loans –The Group’s loans from banks and financial institutions consisted of the following:
Interest rate
(actual at
December 31,
December 31,
December 31,
Maturity
2020)
2020
2019
RUB-denominated:
VTB
2024-2026
4.75%-5.50%
129,091
43,893
Sberbank
2021-2024
5.99%-10.00%
85,001
Subsidized loans 1
2021-2025
1.75%-2.85%
1,845
—
Related party loans
2022-2024
4.25%-8.70%
1,803
688
Other
3,373
10,971
Total bank and other loans
221,113
159,384
Less: current portion
(13,312)
(43,809)
Total bank and other loans, non-current
207,801
115,575
(1)
Compliance with covenants –Bank loans and notes of the Group are subject to certain covenants limiting the Group’s ability to create liens on properties, dispose assets, including cellular licenses in core Russian regions, issue guarantees and grant loans to the third parties, delay payments for the borrowings, merge or consolidate MTS PJSC with a third party or be a subject to unsatisfied judgments (excluding the total penalty under the agreements with the DOJ). The Group is required to comply with certain financial ratios.
The noteholders of MTS International Notes due 2023 have the right to require the Group to redeem the notes at 101% of their principal amount and related interest, if the Group experiences a change in control.
If the Group fails to meet these covenants, after certain notice and cure periods, the debtholders are entitled to demand accelerated principal repayment.
The Group was in compliance with all existing notes and bank loans covenants as of December 31, 2020.
Available credit facilities –As of December 31, 2020, the Group’s total available unused credit facilities amounted to RUB 229,855 million and related to the following credit lines:
Currency
Maturity
Interest rate
Available till
Available amount
Sberbank
RUB
2025
To be agreed
August 2025
130,000
Sberbank
RUB
2024
To be agreed
May 2024
65,000
Sberbank
RUB
2024
To be agreed
August 2024
20,000
VTB
RUB
2028
To be agreed
August 2028
5,000
Rosselhozbank
RUB/USD/EUR
2021
To be agreed
November 2021
5,000
VEB
RUB
2025
0.1 CBR key rate 1 + 2.42%
November 2023
4,348
Cisco
RUB
2023
To be agreed
January 2021
283
ZTV
RUB
2022
CBR key rate 1
July 2022
224
Total
229,855
(1) CBR–Central Bank of Russia
In addition, the Group has a credit facility made available by Citibank at an interest rate of MosPrime + 1.50%, with the available amount set up on request and to be repaid within 182 days.
The following table presents the aggregated scheduled maturities of principal and interests on notes and bank loans (gross of debt issuance costs) outstanding for the five years ending December 31, 2025 and thereafter:
December 31, 2020
Bank loans
Notes
and other debt
Payments due in the year ending December 31,
2021
35,262
25,244
2022
62,453
52,944
2023
66,263
39,457
2024
22,845
36,005
2025
28,525
91,692
Thereafter
39,845
15,072
Contractual undiscounted cash flows
255,193
260,414
Less: unamortized debt issuance costs
(244)
—
Less: interest
(46,794)
(38,374)
Less: debt modification
—
(909)
Less: subsidized interest rate effect
—
(18)
Total debt
208,155
221,113</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RIGHT-OF-USE ASSETS AND LEASE OBLIGATIONS</t>
        </is>
      </c>
      <c r="B1" s="2" t="inlineStr">
        <is>
          <t>12 Months Ended</t>
        </is>
      </c>
    </row>
    <row r="2">
      <c r="B2" s="2" t="inlineStr">
        <is>
          <t>Dec. 31, 2020</t>
        </is>
      </c>
    </row>
    <row r="3">
      <c r="A3" s="3" t="inlineStr">
        <is>
          <t>RIGHT-OF-USE ASSETS AND LEASE OBLIGATIONS</t>
        </is>
      </c>
    </row>
    <row r="4">
      <c r="A4" s="4" t="inlineStr">
        <is>
          <t>RIGHT-OF-USE ASSETS AND LEASE OBLIGATIONS</t>
        </is>
      </c>
      <c r="B4" s="4" t="inlineStr">
        <is>
          <t>26. RIGHT-OF-USE ASSETS AND LEASE OBLIGATIONS
The Group’s lease contracts largely relate to leases of cellular sites (i.e. land, space in cell towers or rooftop surface areas), network infrastructure, and retail stores as well as buildings used for administrative or technical purposes.
The Group recognizes a right-of-use asset and a corresponding lease liability with respect to all lease agreements (including sub-lease and lease of intangible assets), which conveys the right to control the use of identified assets for a period of time in exchange for consideration, except for short-term leases (with a lease term of 12 months or less). For these leases, the Group recognizes the lease payments as operating expenses over the term of the lease. When identifying the lease, the Group uses practical expedient of IFRS 16 permitting the lessee not to separate the non-lease components of the contract and, instead, to account for any lease and associated non-lease components as a single arrangements.
The lease liability is initially measured at the present value of the lease payments that are not paid at the commencement date, discounted using the incremental borrowing rate of the Group. The incremental borrowing rate of the Group is determined based on the credit spreads of the Group debt instruments in relation to the zero-coupon yield curve for government securities. The lease payments include fixed payments, variable payments that depend on index or rate, amounts expected to be paid under residual value guarantee, the exercise price under a purchase option the Group is reasonably certain to exercise as well as early termination fees unless the Group is reasonably certain not to terminate earlier. Variable payments that depend on external factors (such as sale volume of a particular retail store) are expensed as incurred.
Lease liability is remeasured when there is a change in future lease payments arising from a change in an index or rate, if there is a change in the Group’s estimate of the amount expected to be payable under a residual value guarantee, or if the Group changes its assessment of whether it will exercise a purchase, extension or termination option. A corresponding adjustment is made to the carrying amount of the right-of-use assets, or is recorded in profit or loss if the carrying amount of right-of-use asset had been reduced to zero.
Right-of-use assets are initially measured at cost, which is the initial amount of lease liability adjusted for any lease payments made at or before the commencement date, plus any direct costs incurred and an estimate of costs to dismantle, remove or restore the underlying asset less any lease incentives received.
Right-of-use assets are subsequently amortized on a straight-line basis over the expected lease term. The lease term corresponds to the non-cancellable period of each contract except in cases where the Group is reasonably certain of exercising renewal or termination options. When assessing the lease term, the Group considers all facts and circumstances that create an economic incentive for the Group to exercise the option to extend the lease, such as useful life of the asset located on the leased site, sites replacement statistics, sequence of technology change, profitability of our retail stores as well as costs to terminate or enter into lease contracts.
The table below summarises the estimated terms, over which the right-of-use assets are amortized:
Sites for placement of network equipment and base stations inside the buildings
10 years
Sites for placement of network equipment and base stations on land
20 years
Retail stores
Up to 8 years
Administrative offices, warehouses, parking garages
not less than 3 years
Vehicles
4–5 years
The following table presents a summary of net book value of right-of-use assets:
December 31,
2020
2019
Sites for placement of network and base station equipment
93,948
93,694
Land and buildings
36,468
45,020
Vehicles and other
87
103
Right-of-use assets, net
130,503
138,817
Depreciation of the right-of-use assets for the years ended December 31, 2020, 2019 and 2018 included in depreciation and amortization expense in the accompanying consolidated statement of profit or loss was as follows, whereas RUB 3, RUB 1,644 and RUB 1,388 million, respectively were recognized as part of loss from discontinued operation in the accompanying consolidated statements of profit or loss:
2020
2019
2018
Sites for network and base station equipment
6,903
6,900
7,784
Land and buildings
11,903
11,968
10,955
Vehicles and other
43
404
135
Exclusive rights for trademarks
—
693
694
Depreciation charge, total
18,849
19,965
19,568
Additions to the assets leased during the years ended December 31, 2020, 2019 and 2018 amounted to RUB 13,102, RUB 20,436 and RUB 22,572 million.
Interest expense accrued on lease obligations for the years ended December 31, 2020, 2019 and 2018 in the amount of RUB 12,277, RUB 13,416 and RUB 12,852 million, respectively, were included in finance costs, whereas RUB 1, RUB 1,246 and RUB 1,066 million, respectively were recognized as part of loss from discontinued operation in the accompanying consolidated statements of profit or loss.
For the years ended December 31, 2020, 2019 and 2018, expenses recognized in respect of variable lease payments not included on the measurement of lease liabilities and short-term leases amounted to:
2020
2019
2018
Variable lease payments
9,542
8,522
1,934
Short-term leases
195
203
173
Total
9,737
8,725
2,107
The following table presents future minimum lease payments under lease arrangements together with the present value of the net minimum lease payments as at December 31, 2020 and 2019:
December 31,
2020
2019
Minimum lease payments, including:
Current portion (less than 1 year)
27,094
27,650
More than 1 to 5 years
98,737
100,005
Over 5 years
93,520
106,411
Total minimum lease payments
219,351
234,066
Less amount representing interest
(68,537)
(78,758)
Present value of net minimum lease payments, including:
Current portion (less than 1 year)
16,177
15,228
More than 1 to 5 years
66,784
63,016
Over 5 years
67,853
77,064
Total present value of net minimum lease payments
150,814
155,308
Less current portion of lease obligations
(16,177)
(15,228)
Non-current portion of lease obligations
134,637
140,080
Total cash outflows for leases for the years ended December 31, 2020, 2019 and 2018 totaled to RUB 36,963, RUB 38,545 and RUB 29,368 million, of which RUB 12,173, RUB 14,666 and RUB 13,684 million was included in interest paid.
A minor part of the Group’s lease contracts for retail stores include variable payments that depend on sales volume of the respective store.
The Group’s lease contracts include typical restrictions and covenants common for local business practice, such as the responsibility of the Group for regular maintenance and repair of the lease assets and their insurance, redesign and conduction of permanent improvements only with the consent of the lessor, and use of the leased asset in accordance with current legislation.</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RECONCILIATION OF LIABILITIES ARISING FROM FINANCIAL ACTIVITIES</t>
        </is>
      </c>
      <c r="B1" s="2" t="inlineStr">
        <is>
          <t>12 Months Ended</t>
        </is>
      </c>
    </row>
    <row r="2">
      <c r="B2" s="2" t="inlineStr">
        <is>
          <t>Dec. 31, 2020</t>
        </is>
      </c>
    </row>
    <row r="3">
      <c r="A3" s="3" t="inlineStr">
        <is>
          <t>RECONCILIATION OF LIABILITIES ARISING FROM FINANCIAL ACTIVITIES</t>
        </is>
      </c>
    </row>
    <row r="4">
      <c r="A4" s="4" t="inlineStr">
        <is>
          <t>RECONCILIATION OF LIABILITIES ARISING FROM FINANCIAL ACTIVITIES</t>
        </is>
      </c>
      <c r="B4" s="4" t="inlineStr">
        <is>
          <t>27. RECONCILIATION OF LIABILITIES ARISING FROM FINANCIAL ACTIVITIES
Change
Foreign
Other
in
Change in
December 31,
Financing
Operating
Acquisitions/
exchange
comprehensive
fair
retained
Other
December 31,
2019
cash flows
cash flows
Disposals
movement
income
value
earnings
changes 1
2020
Notes (Note 25)
183,935
18,590
—
—
7,674
—
—
—
(2,044)
208,155
Bank and other loans (Note 25)
159,384
60,055
—
26
—
—
—
—
1,648
221,113
Lease obligation (Note 26)
155,308
(15,054)
(12,173)
(145)
1,405
150
—
—
21,323
150,814
Payables related to repurchase of common stock (Note 33)
—
(16,028)
—
—
—
—
—
—
16,028
—
Dividends payable (Note 33)
23,080
(74,923)
—
—
—
—
—
52,012
(60)
109
Payables related to transactions under common control
22
—
—
—
—
—
—
—
(22)
—
Liability under put option agreement
73
—
—
—
—
—
(53)
—
42
62
Неdge asset (net)
955
—
(449)
—
(3,582)
—
—
—
(515)
(3,591)
Total liabilities arising from financial activities
522,757
(27,360)
(12,622)
(119)
5,497
150
(53)
52,012
36,400
576,662
(1)
Including accrual of liabilities related to repurchase of common stock, additions under lease agreements, dividends related to non-controlling interest, depreciation of debt issuance cost, modification gain and other changes.
Foreign
Other
Change in
January 1,
Financing
Operating
Acquisitions/
exchange
comprehensive
Change
retained
Other
December 31,
2019
cash flows
cash flows
Disposals
movement
income
in fair value
earnings
changes 1
2019
Notes (Note 25)
117,355
72,200
—
—
(5,668)
—
—
—
48
183,935
Bank and other loans (Note 25)
250,780
(93,640)
—
18
(1,057)
—
—
—
3,283
159,384
Lease obligation (Note 26)
160,552
(15,154)
(14,666)
(8,895)
(1,150)
493
—
—
34,128
155,308
Payables related to repurchase of common stock (Note 33)
—
(15,922)
—
—
—
—
—
—
15,922
—
Dividends payable (Note 33)
146
(52,505)
—
—
—
—
—
74,302
1,137
23,080
Payable related to purchase of noncontrolling interests
—
—
—
—
—
—
—
—
—
—
Payables related to transactions under common control
120
(15,312)
—
—
—
—
—
—
15,214
22
Liability under put option agreement (Note 34)
3,735
—
—
—
—
—
1,805
—
(5,467)
73
Receivables related to sale of own shares
—
—
—
—
—
—
—
—
—
—
Hedge asset (net)
(2,796)
(115)
(726)
—
3,299
296
—
—
997
955
Total liabilities arising from financial activities
529,892
(120,448)
(15,392)
(8,877)
(4,576)
789
1,805
74,302
65,262
522,757
(1)</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PROVISIONS</t>
        </is>
      </c>
      <c r="B1" s="2" t="inlineStr">
        <is>
          <t>12 Months Ended</t>
        </is>
      </c>
    </row>
    <row r="2">
      <c r="B2" s="2" t="inlineStr">
        <is>
          <t>Dec. 31, 2020</t>
        </is>
      </c>
    </row>
    <row r="3">
      <c r="A3" s="3" t="inlineStr">
        <is>
          <t>PROVISIONS</t>
        </is>
      </c>
    </row>
    <row r="4">
      <c r="A4" s="4" t="inlineStr">
        <is>
          <t>PROVISIONS</t>
        </is>
      </c>
      <c r="B4" s="4" t="inlineStr">
        <is>
          <t>28. PROVISIONS
Provisions –Provisions are recognized when the Group has a present obligation (legal or constructive) as a result of past event, and it is probable that the Group will be required to settle that obligation and a reliable estimate can be made of the amount of the obligation. Provisions are measured at the managements’ best estimate of the expenditure required to settle the obligation at the reporting date and are discounted to present value where the effect is material. The main provisions the Group holds are in relation to employees’ bonuses and other rewards (including retirement benefits and cash-settled share based payments), decommissioning and restoration obligation, tax provisions as well as legal claims.
Provision for decommissioning and restoration –The Group calculates a provision for decommissioning and restoration when the Group has a legal or constructive obligation in connection with the retirement of tangible long-lived assets. The Group’s obligations relate primarily to the cost of removing its equipment from sites. The Group records the present value of provision for decommissioning and restoration as non-current provisions in the consolidated statement of financial position.
Employee bonuses and share-based settlement programs– For employee bonuses and cash-settled share-based payment transactions, the fair value of the obligation is newly determined at each reporting date and at the settlement date, and the changes in the fair value are recognized in profit or loss, until the liability is settled.
The following table summarizes the movement in provisions for the years ended December 31, 2020, 2019 and 2018:
Tax
provisions
Provision for
Employee
Litigation
other than
decommissioning
bonuses
SEC
and Other
for income
and
and other
provision
provisions
Total
tax
restoration
rewards
(Note 35)
(Note 35)
provisions
January 1, 2018
(310)
(1,049)
(10,157)
—
(645)
(12,161)
Arising during the year
(374)
(1,912)
(14,259)
(55,752)
(941)
(73,238)
Utilised
336
18
13,873
—
393
14,620
Discount rate adjustment and imputed interest (change in estimates)
—
(223)
177
—
—
(46)
Unused amounts reversed
211
89
1,079
—
872
2,251
Arising due to acquisitions of subsidiaries
(113)
—
(984)
—
(1,165)
(2,262)
Other
(2)
(32)
(107)
(3,298)
(27)
(3,466)
December 31, 2018
(252)
(3,109)
(10,378)
(59,050)
(1,513)
(74,302)
Current portion
(252)
—
(10,096)
(59,050)
(1,513)
(70,911)
Non-current portion
—
(3,109)
(282)
—
—
(3,391)
January 1, 2019
(252)
(3,109)
(10,378)
(59,050)
(1,513)
(74,302)
Arising during the year
(410)
(2,341)
(16,896)
—
(208)
(19,855)
Utilised
19
19
16,055
55,607
527
72,227
Discount rate adjustment and imputed interest (change in estimates)
—
42
(12)
—
—
30
Unused amounts reversed
34
—
523
—
155
712
Arising due to acquisitions of subsidiaries
—
—
(9)
—
—
(9)
Disposal of VF Ukraine (Note 12)
50
760
672
—
126
1,608
Other
(4)
(159)
2
3,443
20
3,302
December 31, 2019
(563)
(4,788)
(10,043)
—
(893)
(16,287)
Current portion
(563)
(126)
(9,944)
—
(893)
(11,526)
Non-current portion
—
(4,662)
(99)
—
—
(4,761)
January 1, 2020
(563)
(4,788)
(10,043)
—
(893)
(16,287)
Arising during the year
(211)
(914)
(14,770)
—
(3,860)
(19,755)
Utilised
29
54
16,489
—
137
16,709
Discount rate adjustment and imputed interest (change in estimates)
1
(138)
67
—
—
(70)
Unused amounts reversed
8
513
(125)
—
114
510
Arising due to acquisitions of subsidiaries
—
—
—
—
—
—
Disposal of Nvision Group (Note 12)
115
—
245
—
9
369
Other
—
—
(62)
—
(2)
(64)
December 31, 2020
(621)
(5,273)
(8,199)
—
(4,495)
(18,588)
Current portion
(621)
(229)
(8,115)
—
(4,495)
(13,460)
Non-current portion
—
(5,044)
(84)
—
—
(5,128)</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12 Months Ended</t>
        </is>
      </c>
    </row>
    <row r="2">
      <c r="B2" s="2" t="inlineStr">
        <is>
          <t>Dec. 31, 2020</t>
        </is>
      </c>
    </row>
    <row r="3">
      <c r="A3" s="3" t="inlineStr">
        <is>
          <t>FAIR VALUE OF FINANCIAL INSTRUMENTS</t>
        </is>
      </c>
    </row>
    <row r="4">
      <c r="A4" s="4" t="inlineStr">
        <is>
          <t>FAIR VALUE OF FINANCIAL INSTRUMENTS</t>
        </is>
      </c>
      <c r="B4" s="4" t="inlineStr">
        <is>
          <t>29. FAIR VALUE OF FINANCIAL INSTRUMENTS
A financial instrument is any contract that gives rise to a financial asset of one entity and a financial liability or equity instrument of another entity. Financial assets include, in particular, cash and cash equivalents, trade and other receivables, bank loans to customers, investments (mainly deposits with original maturity of more than three months, originated loans other than bank loans to customers as well as debt securities) and derivative financial assets. Financial liabilities generally substantiate claims for repayment in cash or another financial asset. In particular, this includes bonds, trade and other payables, bank loans, lease obligations and derivative financial liabilities. Financial instruments are recognized as soon as the Group becomes a party to the contractual provision of the instrument.
Financial assets and financial liabilities are recognized initially at fair value plus transaction costs that are directly attributable to the acquisition or issue of the financial asset or financial liability, except for a financial asset or liability accounted for at fair value through profit or loss, in which case transaction costs are expensed. Subsequently they are measured either at amortized cost or fair value depending on the classification of those assets and liabilities.
Financial assets can be classified as 1) financial assets at amortized cost; 2) financial assets at fair value through other comprehensive income; 3) financial assets at fair value through profit or loss. If the financial assets are held for collecting contractual cash flows in the form of principal and interest on the specified dates, it is classified as carried at amortized cost. If the financial assets are held not only for collecting contractual cash flows in the form of principal and interest on the specified dates, but also for potential sale, they are classified as measured at fair value through other comprehensive income. All other financial assets are classified as measured at fair value through profit or loss.
Financial liabilities can be classified as measured at fair value or at amortized costs. The Group measures its derivative instruments, contingent consideration recognized in business combination as well as liability under put option agreement at fair value. All other financial liabilities of the Group are measured at amortized cost.
Derivative instruments activities –The Group uses derivative instruments, including interest rate and foreign currency swaps, to manage foreign currency and interest rate risk exposures. The Group measures derivatives at fair value and recognizes them as either other current or other non-current financial assets or liabilities in the consolidated statement of financial position. Cash flows from derivatives are classified according to their nature. The Group reviews related fair value hierarchy classifications on a quarterly basis. The fair value measurement of the Group’s derivative instruments is based on the observable yield curves for similar instruments.
Gains and losses from changes in the fair value of derivative instruments are recorded immediately in profit or loss.
Assets and liabilities related to multiple derivative contracts with one counterparty are not offset by the Group.
Liability under put option agreement –To optimize the structure of business acquisitions and to defer payment of the purchase price, the Group enters into put and call option agreements to acquire the remaining non-controlling stakes in newly acquired subsidiaries. Upon initial recognition, the commitment to purchase non-controlling interests is recognized as a financial liability for the present value of the redemption amount, which approximates its fair value. Subsequent changes in the value of the commitment are recognized in profit or loss for the reporting period.
Netting –The Group offsets its financial assets and financial liabilities only if it has a legally enforceable right to set off the recognized amounts and intends either to settle on a net basis or to realise the asset and settle the liability simultaneously.
Fair value of financial instruments –Fair value of financial assets and liabilities is defined as an exit price, representing the amount that would be received to sell an asset or paid to transfer a liability in an orderly transaction between market participants. The three-tier hierarchy for inputs used in measuring fair value, which prioritizes the inputs used in the methodologies of measuring fair value for assets and liabilities, is as follows:
·
Level 1–Quoted prices in active markets for identical assets or liabilities;
·
Level 2–Observable inputs other than quoted prices in active markets for identical assets and liabilities;
·
Level 3–No observable pricing inputs in the market.
Financial assets and financial liabilities are classified in the three-tier hierarchy based on the lowest level of input that is significant to the fair value measurements. The Group’s assessment of the significance of a particular input to the fair value measurements requires judgment which may affect the valuation of the assets and liabilities being measured and their placement within the fair value hierarchy.
1. Financial assets of the Group
December 31,
2020
2019
Cash and cash equivalents (Note 15)
85,405
38,070
Trade and other receivables (Note 19)
35,031
39,151
Accounts receivable, related parties (Note 32)
14,189
16,659
Other financial assets:
Financial assets at amortized cost:
Deposits and loans issued
118,594
94,757
Notes
9,583
15,957
Other
2,196
3,520
Total financial assets at amortized cost
130,373
114,234
Financial assets at fair value through profit or loss:
Securities held by MTS Bank
21,824
13,273
Mutual funds
10,699
9,349
Assets in Sistema Capital trust management
10,313
8,195
Cross-currency swaps not designated as hedges
4,508
318
Contingent consideration (Note 12)
2,631
2,013
Embedded derivatives in a lease agreement
562
—
Assets under option agreements
228
—
Currency forwards, swaps and options not designated as hedges
2
52
Total financial assets at fair value through profit or loss
50,767
33,200
Total other financial assets
181,140
147,434
Total financial assets
315,765
241,314
Less current portion
(227,338)
(159,084)
Total financial assets, non-current
88,427
82,230
2. Financial liabilities of the Group
December 31,
2020
2019
Trade and other payables
56,017
71,808
Accounts payable, related parties (Note 32)
3,146
558
Other financial liabilities:
Financial liabilities at amortized cost:
Bank and other loans (Note 25)
221,113
159,384
Notes (Note 25)
208,155
183,935
Bank deposits and liabilities (Note 31)
167,677
137,952
Lease obligations (Note 26)
150,814
155,308
Total financial liabilities at amortized cost
747,759
636,579
Financial liabilities at fair value through profit or loss:
Contingent consideration and other liabilities
1,068
917
Liabilities under option agreements
55
73
Cross-currency swaps not designated as hedges
—
955
Currency forwards and swaps not designated as hedges
—
366
Interest rate swaps not designated as hedges
—
68
Total financial liabilities at fair value through profit or loss
1,123
2,379
Total other financial liabilities
748,882
638,958
Total financial liabilities
808,045
711,324
Less current portion
(276,368)
(296,911)
Total financial liabilities, non-current
531,677
414,413
The fair value measurement of the Group’s derivative instruments and investments in Sistema Capital trust management is based on the observable yield curves for similar instruments and represents the estimated amount the Group would receive or pay to terminate these agreements at the reporting date, taking into account current interest rates, foreign exchange spot and forward rates. The investment in mutual investment funds is measured at fair value of the Group’s share in net assets of funds.
The table below presents the fair value of financial instruments carried at fair value within the statement of financial position:
Level of
December 31,
inputs
2020
2019
Assets
Securities held by MTS Bank
Level 1
21,824
13,273
Derivative instruments
Level 2
4,510
370
Cross-currency swaps
4,508
318
Currency forwards, swaps and options
2
52
Mutual investment funds, managed by Sistema Capital (Note 16)
Level 2
10,699
9,349
Assets in Sistema Capital trust management (Note 16)
Level 2
10,313
8,195
Embedded derivatives in a lease agreement
Level 2
562
—
Contingent consideration
Level 3
2,631
2,013
Assets under option agreements
Level 3
228
—
Liabilities
Derivative instruments
Level 2
—
(1,389)
Cross-currency interest rate swaps
—
(955)
Currency forwards and swaps
—
(366)
Interest rate swaps
—
(68)
Contingent consideration
Level 3
(944)
(907)
Liabilities under option agreements
Level 3
(55)
(73)
Net realized gains and losses of Level 3 assets and liabilities resulting from fair value measurements were included in the consolidated statements of profit or loss in the following amounts:
For the years ended December 31,
2020
2019
2018
Net realized gains/(losses) of Level 3 assets
846
2,013
—
Net realized gains/(losses) of Level 3 liabilities
(39)
(1,813)
(719)
807
200
(719)
No unrealized gains or losses of Level 3 liabilities resulting from fair value measurements were recognized during the years ended December 31, 2020, 2019 and 2018.
Financial instruments at amortised cost
The carrying value of the Group’s financial instruments accounted for at amortized cost approximates their fair value due to their short-term nature and market interest rates, except for borrowings, gross of debt issuance cost, as disclosed in the table below:
December 31, 2020
December 31, 2019
Level of
Carrying
Carrying
inputs
Fair value
value
Fair value
value
Notes
Level 1
(200,198)
(191,142)
(180,824)
(174,165)
Unquoted notes
Level 3
(17,012)
(17,012)
(10,012)
(10,012)
Bank and other loans (Note 25)
Level 3
(221,113)
(221,113)
(159,384)
(159,384)
(438,323)
(429,267)
(350,220)
(343,561)
The carrying value of the Group’s bank and other loans approximates their fair value as of December 31, 2020 and 2019.
While management has used available market information in estimating the fair value of its financial instruments, the market information may not be fully reflective of the value that could be realized in the current circumstances.
There were no transfers between levels of inputs within the hierarchy during the years ended December 31, 2020, 2019 and 2018.
There were no transfers between the accounting categories of financial instruments during the years ended December 31, 2020 and 2018.
During the year ended December 31, 2019 several of the Group’s swap agreements in the amount of RUB 678 million were transferred from accounting category “financial assets at fair value through other comprehensive income” to category “financial assets at fair value through profit or loss” as a result of termination of hedging relationships due to the early redemption of hedged loan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FINANCIAL RISK MANAGEMENT</t>
        </is>
      </c>
      <c r="B1" s="2" t="inlineStr">
        <is>
          <t>12 Months Ended</t>
        </is>
      </c>
    </row>
    <row r="2">
      <c r="B2" s="2" t="inlineStr">
        <is>
          <t>Dec. 31, 2020</t>
        </is>
      </c>
    </row>
    <row r="3">
      <c r="A3" s="3" t="inlineStr">
        <is>
          <t>FINANCIAL RISK MANAGEMENT</t>
        </is>
      </c>
    </row>
    <row r="4">
      <c r="A4" s="4" t="inlineStr">
        <is>
          <t>FINANCIAL RISK MANAGEMENT</t>
        </is>
      </c>
      <c r="B4" s="4" t="inlineStr">
        <is>
          <t>30 . FINANCIAL RISK MANAGEMENT
As part of its business the Group is exposed to several types of financial risks: capital risk (mainly by MTS Bank), market risks, credit (or counterparty) risks, and liquidity risks. Risks mitigating activities are mainly performed at the Group headquarters by the corporate finance personnel and are subject to the approval of the Group’s supervisory bodies–the Board of Directors and its Budget Committee.
Capital risk
MTS Bank, a subsidiary of the Group, is subject to regulations of the Central Bank of Russia which require that banks comply with minimum capital adequacy ratios calculated on the basis of statutory standalone financial statements as follows:
- 8.00% for own capital;
- 4.50% for base capital;
- 6.00% for main capital.
MTS Bank meets the requirements established by the CBR. As of December 31, 2020 and 2019, the capital adequacy ratio of MTS Bank in accordance with CBR requirements were:
- 12.82% and 13.7% for own capital;
- 9.95% and 9.89% for base capital;
- 8.22% and 7.78% for main capital, respectively.
Market risk
Market risk is the risk that the fair value of future cash flows of a financial instrument will fluctuate due to changes in market prices. The Group is primarily exposed to the following types of market risks: interest rate risk and currency exchange rates fluctuations. Financial instruments affected by market risk include loans and borrowings, deposits, accounts payable and accounts receivables denominated in foreign currencies and derivative financial instruments. The sensitivity analyses in the following sections relate to the financial position as of December 31, 2020 and 2019.
Interest rate risks
Interest rate risk is the risk that the fair value or future cash flows of a financial instrument will fluctuate due to changes in market interest rates. The Group manages its interest rate risk by having a balanced portfolio of fixed and variable rate loans and borrowings.
Fixed interest rate risk
A part of the Group’s notes denominated US Dollars bear fixed interest rates. To eliminate the exposure of changes in the value of debt obligations, the Group enters into fixed-to-variable cross-currency and interest rate swap agreements. In aggregate, the Group entered into fixed-to-variable cross-currency and interest rate swap agreements designated to manage the exposure of changes in value of the debt related to 7.4% and 5.8% of the Group’s notes and bank loans with fixed rates outstanding as of December 31, 2020 and 2019.
The notional amounts of interest rate derivative instruments outstanding amounted to RUB 22,163 million and RUB 25,387 million as of December 31, 2020 and 2019, respectively.
Sensitivity analysis
A reasonably possible increase of 100 basis points in short term interest rates would have resulted in RUB 1,166 million, RUB 271 million and RUB 201 million future increases of interest expense for the years ended December 31, 2020, 2019 and 2018, respectively. The same decrease in short term interest rates would have resulted in RUB 1,166 million, RUB 271 million and RUB 201 million future decreases of interest expenses for the years ended December 31, 2020, 2019 and 2018, respectively. There will be no material impact on equity.
The interest rate sensitivity analysis was performed based on a constant level of fixed and floating rate debt.
Foreign currency risks
Foreign currency risk is the risk that the fair value of financial instruments will fluctuate because of changes in foreign exchange rates. The Group’s exposure to these changes in foreign exchange rates relates primarily to the Group’s financing activities. The Group manages its currency risk by operation derivatives and by using money market instruments.
The Group has entered into several cross-currency swap agreements. These contracts are mainly designated to manage the exposure of changes in currency exchange rate. The contracts assumed periodic exchange of principal and interest payments from RUB-denominated amounts to USD-denominated amounts at a specified exchange rate. The exchange rate was determined by the market spot rate upon issuance. Cross-currency interest rate swap contracts mature in 2023‑2024.
In aggregate the Group entered into cross-currency interest rate swap agreements designated to manage the exposure of changes in currency exchange rate for 66.7% and 40.0% of its USD-denominated notes and bank loans outstanding as of December 31, 2020 and 2019 respectively.
The notional amounts of currency derivative instruments amounted to RUB 22,163 million and RUB 18,572 million as of December 31, 2020 and 2019 respectively.
The Group has entered into currency forward and swaps agreements to minimize the foreign currency risk. The contracts assumed the purchase or sale of the agreed amount of currency at a specified exchange rate and on a specific date. The rate was determined by the market spot rate upon issuance. As the result of currency forward and swap agreements, unfulfilled as of December 31, 2020, 2019 and 2018, the Group recognized RUB 1,136 million loss, RUB 701 million gain and RUB 1,937 million gain the consolidated statement of profit and loss for the years ended December 31, 2020, 2019 and 2018, respectively.
The notional amounts of currency forward and swap instruments, unfulfilled as of December 31, 2020 and 2019, amounted to RUB 7,911 million and RUB 69,535 million, respectively.
In 2018-2019, several swap agreements were ceased to be hedge instruments due to the earlier redemption of hedged loans from Calyon, ING Bank N.V, Nordea Bank AB, Raiffeisen Zentralbank Osterreich AG, Citibank and subsequently several swap agreements were early terminated. Loans and swaps were due in 2019 - 2024. The amount of RUB 12 million and RUB 505 million, net of tax, was immediately reclassified from accumulated other comprehensive income to profit for the year during the years ended December 31, 2019 and 2018, respectively, and recognized as a part of other non-operating (income)/expenses in consolidated statement of profit or loss.
The following tables demonstrate the sensitivity of profit before tax to a reasonably possible change in USD and EUR exchange rates, with all other variables held constant.
USD - effect on
EUR - effect on
Change
profit before tax
Change
profit before tax
in rate, USD
RUB mln
in rate, EUR
RUB mln
2020
+10%
786
+10%
(682)
-10%
(1,291)
-10%
682
2019
+5%
2,516
+1%
120
-5%
(2,516)
-1%
(120)
2018
+1%
(176)
+1%
152
-1%
176
-1%
(152)
The movement in the pre-tax effect is a result of a change in monetary assets and liabilities denominated in US dollars and Euro, where the functional currency of the entity is a currency other than US dollars and Euro.
There will be no material impact on equity.
The Group’s exposure to foreign currency changes for all other currencies is not material.
MTS Bank credit limits committee determines stop-loss limits related to security portfolio and to foreign exchange transactions, as well as limits for net foreign exchange position. The limits for net foreign exchange position conform fully to CBR requirements. Monitoring of adherence to the limits restricting the amount of MTS Bank’s market risk is performed day-to-day.
Liquidity risk
Liquidity risk is the risk of a shortage of funds. The Group’s policy is to borrow centrally using a mixture of long-term and short-term borrowing facilities. These borrowings, together with cash generated from operations are utilized to meet anticipated funding requirements. The Group assessed the concentration of risk with respect to refinancing its debt and determined it to be of low level.
The Group manages liquidity risk on long-term borrowings by maintaining a varied maturity profile and a required net debt position, therefore minimizing the refinancing risk. Long-term borrowings mature between one and 6 years.
Securities held by MTS Bank which are accounted for at fair value through profit and loss and investments at amortized cost are included in liquidity analysis on the basis of remaining maturity. Most of these securities are included in the CBR Lombard list and if required may be used to obtain Repurchase Agreement (REPO) financing from the CBR. MTS Bank’s demand for medium-term liquidity is fully satisfied by the availability of interbank loans and customer deposits (obtaining new and prolongating existing deposits), secured loans and conclusion of REPO agreements. Analysis of the liquidity and interest rate risks of MTS Bank is presented in Note 31.
As at December 31, 2020, the Group’s consolidated current liabilities exceeded current assets by RUB 66,315 million. The management believes the Group has sufficient existing and continuing access to liquidity through both operating cash flows and the availability of committed credit facilities of RUB 229,855 million (Note 25).
Credit risk
Credit risk is the risk that the counterparty will not meet its obligations arising from entering into financial instrument, leading to a financial loss.
In accordance with IFRS 9 the Group records an allowance for expected credit losses (ECL) for all financial assets not held at fair value through profit or loss. ECLs are based on the difference between the contractual cash flows due under the contract and all cash flows that the Group expects to receive. The shortfall is discounted at an approximation to the asset’s original effective interest rate.
The expected credit-loss approach uses three stages for allocating impairment losses:
Stage 1: expected credit losses within the next twelve months
Stage 1 includes all contracts with no significant increase in credit risk since initial recognition and usually contains new contracts that are fewer than 31 days past due date. The portion of the lifetime expected credit losses resulting from default events possible within the next 12 months is recognized.
Stage 2: expected lifetime credit losses–not credit impaired
If a financial asset has a significant increase in credit risk since initial recognition but is not yet credit impaired, it is moved to stage 2 and measured at lifetime expected credit loss. This is defined as the expected credit loss that results from all possible default events over the expected life of the financial instrument.
In all cases, the Group considers that there has been a significant increase in credit risk when the contractual payment is more than 30 days past due.
Stage 3: expected lifetime credit losses–credit impaired
If a financial asset is defined as credit impaired or in default, it is transferred to stage 3 and measured at lifetime expected credit loss. Objective evidence for a credit-impaired financial asset includes 91 days past due date as well as other information indicating significant financial difficulties of the borrower. The Group considers a financial asset to be in default when the borrower is unlikely to pay its credit obligations to the Group in full, without recourse by the Group to actions such as realizing security (if any is held).
The determination of whether a financial asset has experienced a significant increase in credit risk is based on an assessment of the probability of default, which is made at least quarterly, incorporating external credit rating information as well as internal information on the credit quality of the financial asset. For debt instruments that are not receivables from financial services, a significant increase in credit risk is assessed mainly based on past-due information.
For contract assets, trade and other receivables, a simplified approach is applied whereby ECL are initially measured over the lifetime of the instrument.
The Group considers its exposure to credit risk as of December 31, 2020, and 2019 to be as follows:
December 31,
2020
2019
Deposits and loans issued
118,594
94,757
Cash and cash equivalents
85,405
38,070
Trade and other receivables
35,031
39,151
Securities held by MTS Bank
21,824
13,273
Mutual funds
10,699
9,349
Assets in Sistema Capital trust management
10,313
8,195
Notes
9,583
15,957
Derivative financial instruments
5,072
370
Contingent consideration
2,631
2,013
Assets under option agreements
228
—
Other
2,196
3,520
Information on the Group’s exposure to credit risk on guarantees issued and commitments on loans of MTS Bank is presented in Note 31.
In accordance with the provisions of the internal Group regulations on allocate of free funds, the aggregate credit risk exposure the Group may have to one counterparty is limited. The Group maintains a mixture of cash and cash equivalents, investments, derivatives and certain other financial instruments within various financial institutions. Those are approved as required by internal procedure related to selection of financial institutions to allocate funds. Credit rating assigned by international rating agencies is a main criteria to consider in the process of financial institutions selection.
MTS Bank performs daily monitoring of future expected cash flows on the operations of both clients and banks, which is a part of the management process of assets and liabilities. The credit risk exposure is monitored on a regular basis to ensure that the credit limits and credit worthiness guidelines established by the MTS Bank’s risk management policy are not breached.
Concentrations of credit risk with respect to trade receivables are limited given that the Group’s customer base is large and unrelated. Therefore, management believes there is no further credit risk provision required in excess of the normal provision for bad and doubtful receivable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BANK FINANCIAL ASSETS AND LIABILITIES</t>
        </is>
      </c>
      <c r="B1" s="2" t="inlineStr">
        <is>
          <t>12 Months Ended</t>
        </is>
      </c>
    </row>
    <row r="2">
      <c r="B2" s="2" t="inlineStr">
        <is>
          <t>Dec. 31, 2020</t>
        </is>
      </c>
    </row>
    <row r="3">
      <c r="A3" s="3" t="inlineStr">
        <is>
          <t>BANK FINANCIAL ASSETS AND LIABILITIES</t>
        </is>
      </c>
    </row>
    <row r="4">
      <c r="A4" s="4" t="inlineStr">
        <is>
          <t>BANK FINANCIAL ASSETS AND LIABILITIES</t>
        </is>
      </c>
      <c r="B4" s="4" t="inlineStr">
        <is>
          <t>31. BANK FINANCIAL ASSETS AND LIABILITIES
As of December 31, 2020, COVID-19 constitutes a new factor that the Group has to take into account while assessing and managing credit risk. The updated assumptions used for the assessment of credit risk of different bank customers segments are presented below.
Loans to individuals, small and medium businesses:
·
The Group introduced the concept of a technically overdue bucket that significantly improved differentiation of stage 2 loans by the respective probability of default;
·
The Group included an additional macroeconomic adjustment in assessment of loss probability by different generations of loans that are less than 12 months of age, thereby improving the related behavioural assessment of each generation;
·
Additionally the Group has recalibrated its macroeconomic model and updated the macroeconomic forecasts based on the most recent information available as of reporting date;
·
Out of schedule stress testing of credit risk has been performed in light of the deterioration of the macroeconomic environment.
Loans to corporate customers:
· The Group has updated macroeconomic scenarios for PD (Probability of Default) model using the updated macroeconomic forecasts by CBRF (Central Bank of Russian Federation) and Oxford Economics; Out of schedule stress testing of credit risk has been performed in light of macroeconomic environment deterioration;
· Decrease of risk appetite caused by:
-
Enhancement of authorization procedures for new loans and tranches for existing lines of credit;
-
Review of new loan applications in light of stressful scenario of economic development according to budget and business plan;
-
Tendency to replace revolving and non-revolving lines of credit with products that have more preferable risk profile, like overdrafts and factoring;
-
Launch of enhanced monitoring of existing borrowers.
The weighted average provision rates increased from 7.77% as of December 31, 2019 to 12.46% as of December 31, 2020 for individuals, and decreased from 13.74% to 13.21% for corporate borrowers, taking into account the updated macroeconomic forecasts.
Magnitude of COVID-19 influence on the bank’s operations largely depends on time duration of the pandemic and the extent of the virus influence on global and local economy.
Stress-testing
Management considers the sensitivity of the ECL outcome against the economic forecasts as part of the ECL management process by recalculating the ECL under two scenarios described below for corporate borrowers, bonds held to maturity and individuals:
· Base forecast of CBRF dated July 24, 2020: crude oil price = USD 38 per barrel, GDP = -5.5% (bottom of the range);
· Negative scenario of CBRF: crude oil price = USD 19 per barrel, GDP = -11.15%.
According to the Group estimations probability of occurrence is 80% for scenario 1 and 20% for scenario 2.
Stress testing results show that capital adequacy ratios are within acceptable range*.
*
ECL increase for Scenario 1 and 2 is equal to RUB 2.9 and 4.6 billion respectively:
· Scenario 1: corporate borrowers and bonds held to maturity–RUB 2.5 billion, individuals–RUB 0.4 billion
· Scenario 2: corporate borrowers and bonds held to maturity–RUB 3.4 billion, individuals–RUB 1.2 billion
As of the date of these financial statements, Management believes that the results of stress-testing performed in 2 nd quarter of 2020 show the conservative approach and an update is not required due to improvements of macroeconomic parameters used in the mentioned stress-testing since 2 nd quarter of 2020 up to date.
Interest rate shock scenario is used for assets and liabilities sensitive to changes in interest rate that is a one-time increase by 400 b.p. for all time ranges. Calculations showed moderate decline of net interest income that may negatively affect bank’s equity only in combination with exceptional amount of losses (more than 25% of equity) caused by occurrence of other types of risks.
Stress testing of bank’s sensitivity to interest rate risk factors in trading book is carried out for several scenarios among which the key scenario is parallel shift of yield curves by 500 b.p. leading to negative revaluation of bond portfolio that is significantly lower than 5% of bank’s own funds.
Stress testing of bank’s liquidity position is carried out according to three model scenarios provided for by internal policies: “short-term financial crisis”, “long-term systematic crisis” and “reputational crisis of the bank of companies”. Stress test model has composite nature and includes reduction of inflows from assets due to realization of credit risk, as well as significant outflows of outside funds (100%, 50% in rare cases, of conditionally stable level for current liabilities). Ultimate goal of the stress testing is assessment of bank’s liquidity buffer adequacy including the assessment of the survival period of the bank compared to the minimum limits set by the Risk appetite declaration of PJSC MTS Bank. Results of the stress testing displayed that “survival period” is reached for all three base scenarios.
Considering that in current circumstances, caused by COVID-19, majority of governments globally have chosen ways of monetary and fiscal stimulation, as well as increased cash accessibility, mentioned hypothetical stress test scenarios that take into account sharp increase of interest rate and liquidity deficit on the market, adequately include possible pandemic influence on the Group.
Bank deposits and loans to customers
The table below represents the structure and amounts of current and non-current bank deposits and loans to customers as of December 31, 2020 and 2019.
December 31,
2020
2019
Loans to customers
130,164
99,990
Due from banks
2,950
2,883
Allowance for ECL
(16,446)
(10,031)
Total bank deposits and loans to customers, net
116,668
92,842
Less: current portion
(52,676)
(39,370)
Bank deposits and loans to customers, non-current
63,992
53,472
The structure and amounts of bank loans to customers as of December 31, 2020 and 2019 is presented in the table below:
December 31,
2020
2019
Loans to legal entities
Corporate borrowers
26,602
24,192
Medium-sized enterprises and small businesses
1,736
1,959
Total loans to legal entities
28,338
26,151
Loans to individuals
Mortgage loans
14,384
11,164
Consumer loans
65,142
46,484
Credit cards
21,874
15,618
Other
426
573
Total loans to individuals
101,826
73,839
Due from banks
Time deposits with banks
1,770
1,581
Obligatory reserves with the Central Bank of Russia
1,180
1,302
Total due from banks
2,950
2,883
Total bank deposits and loans to customers
133,114
102,873
Less: allowance for expected credit losses
(16,446)
(10,031)
Total bank deposits and loans to customers, net
116,668
92,842
The table below summarizes carrying value of loans to customers aggregated by types of collateral obtained by the Group:
December 31,
2020
2019
Guaranties
17,200
11,448
Pledge of real estate
18,733
14,077
Securities
370
1,017
Pledge of equipment
100
495
Rights of claim, pledge of inventories or own promissory notes and by other collateral
156
44
Unsecured loans
93,605
72,909
Allowance for expected credit losses
(16,436)
(10,024)
Total loans to customers, net
113,728
89,966
The balances above do not necessarily reflect the fair value of collateral received.
Movements in the allowance for impairment losses attributable to bank deposits and loans to customers for the year ended December 31, 2020 and 2019 are presented in the table below:
Loans to
Due from
customers
banks
Total
Balance as at January 1, 2020
10,024
7
10,031
Provision charge/release
8,271
3
8,274
Recovery of bad debt written-off
565
—
565
Bad debt written-off
(2,145)
—
(2,145)
Sale of loans
(279)
—
(279)
Balance as at December 31, 2020
16,436
10
16,446
Loans to
Due from
customers
banks
Total
Balance as at January 1, 2019
7,689
40
7,729
Provision charge/release
3,551
(18)
3,533
Recovery of bad debt written-off
827
1
828
Bad debt written-off
(2,006)
(16)
(2,022)
Sale of loans
(40)
—
(40)
Foreign currency revaluation effect
3
—
3
Balance as at December 31, 2019
10,024
7
10,031
Movements in provision for expected credit losses on loans to legal entities for the year ended December 31, 2020 and 2019 were as follows:
Stage 1
Stage 2
Stage 3
Total
Balance as at January 1, 2020
681
77
3,199
3,957
- Transfer to stage 1
1
(1)
—
—
- Transfer to stage 2
(66)
66
—
—
- Transfer to stage 3
(30)
(47)
77
—
New financial assets originated or purchased
418
—
—
418
Change due to change of credit risk
(105)
46
38
(21)
Sale of loans
—
—
(279)
(279)
Write-offs
—
—
(515)
(515)
Recovery of previously written-off assets
—
—
184
184
Foreign exchange difference
—
—
—
—
Balance as at December 31, 2020
899
141
2,704
3,744
Stage 1
Stage 2
Stage 3
Total
Balance as at January 1, 2019
318
486
3,408
4,212
- Transfer to stage 1
19
(18)
(1)
—
- Transfer to stage 2
(46)
47
(1)
—
- Transfer to stage 3
(55)
(496)
551
—
New financial assets originated or purchased
524
2
132
658
Change due to change of credit risk
(42)
56
(419)
(405)
Sale of loans
(40)
—
—
(40)
Write-offs
—
—
(863)
(863)
Recovery of previously written-off assets
—
—
392
392
Foreign exchange difference
3
—
—
3
Balance as at December 31, 2019
681
77
3,199
3,957
Movements in provision for expected credit losses attributable to loans to individuals for the year ended December 31, 2020 and 2019 were as follows:
Stage 1
Stage 2
Stage 3
Total
Balance as at January 1, 2020
1,808
923
3,336
6,067
- Transfer to stage 1
1,396
(1,172)
(224)
—
- Transfer to stage 2
(415)
594
(179)
—
- Transfer to stage 3
(2)
(3,848)
3,850
—
New financial assets originated or purchased
1,226
—
—
1,226
Change due to change of credit risk
(914)
4,949
2,613
6,648
Write-offs
—
—
(1,631)
(1,631)
Recovery of previously written-off assets
—
—
382
382
Balance as at December 31, 2020
3,099
1,446
8,147
12,692
Stage 1
Stage 2
Stage 3
Total
Balance as at January 1, 2019
756
318
2,403
3,477
- Transfer to stage 1
599
(465)
(134)
—
- Transfer to stage 2
(188)
236
(48)
—
- Transfer to stage 3
(2)
(1,228)
1,230
—
New financial assets originated or purchased
1,351
—
—
1,351
Change due to change of credit risk
(708)
2,062
593
1,947
Write-offs
—
—
(1,143)
(1,143)
Recovery of previously written-off assets
—
—
435
435
Balance as at December 31, 2019
1,808
923
3,336
6,067
The following valuation categories represent the Group’s classification of credit quality of the loans:
·
Low to fair risk –loans of high credit quality and low probability of default, not past due or immaterially overdue;
·
Monitoring –loans with increased probability of default including restructured loans;
·
Impaired –impaired loans including more than 90 days overdue.
The table below summarizes information regarding the quality of loans to individuals:
As of December 31, 2020
Stage 1
Stage 2
Stage 3
Total
Low to fair risk
88,058
—
—
88,058
Monitoring
—
3,816
306
4,122
Impaired
—
—
9,646
9,646
Loss allowance
(3,099)
(1,446)
(8,147)
(12,692)
Total
84,959
2,370
1,805
As of December 31, 2019
Stage 1
Stage 2
Stage 3
Total
Low to fair risk
66,506
138
—
66,644
Monitoring
—
2,801
49
2,850
Impaired
—
—
4,345
4,345
Loss allowance
(1,808)
(923)
(3,336)
(6,067)
Total
64,698
2,016
1,058
67,772
The table below summarizes information regarding the quality of loans to legal entities:
As of December 31, 2020
Stage 1
Stage 2
Stage 3
Total
Low to fair risk
12,136
2,947
—
15,083
Monitoring
6,106
3,649
—
9,755
Doubtful
—
—
877
877
Impaired
—
—
2,623
2,623
Loss allowance
(899)
(141)
(2,704)
(3,744)
Total
17,343
6,455
796
24,594
As of December 31, 2019
Stage 1
Stage 2
Stage 3
Total
Low to fair risk
11,711
1,728
—
13,439
Monitoring
7,396
1,489
—
8,885
Impaired
—
—
3,826
3,826
Loss allowance
(681)
(77)
(3,199)
(3,957)
Total
18,426
3,140
627
Analysis by credit quality of loans to individuals outstanding as of December 31, 2020 is as follows:
Provision for
Provision for
ECL to
As of December 31, 2020
Gross loans
ECL
Net loans
gross loans
Collectively assessed
Not past due
88,056
(3,101)
84,955
4
%
Overdue:
up to 30 days
2,370
(507)
1,863
21
%
31 to 60 days
841
(506)
335
60
%
61 to 90 days
605
(432)
173
71
%
91 to 180 days
1,739
(1,373)
366
79
%
over 180 days
7,523
(6,431)
1,092
85
%
Total collectively assessed loans
101,134
(12,350)
88,784
12
%
Individually impaired
Not past due
256
(90)
166
35
%
Overdue:
up to 30 days
46
(12)
34
0
%
31 to 60 days
7
—
7
0
%
61 to 90 days
—
—
—
—
91 to 180 days
6
—
6
0
%
over 180 days
377
(240)
137
64
%
Total individually impaired loans
692
(342)
350
49
%
Total
101,826
(12,692)
89,134
12
%
Analysis by credit quality of loans to medium-sized enterprises and small businesses outstanding as of December 31, 2020 is as follows:
Provision for
Provision for
ECL to
As of December 31, 2020
Gross loans
ECL
Net loans
gross loans
Collectively assessed
Not past due
1,025
(16)
1,009
2
%
Overdue:
up to 30 days
29
(6)
23
21
%
31 to 60 days
8
(3)
5
37
%
61 to 90 days
8
(5)
3
64
%
91 to 180 days
22
(12)
10
54
%
over 180 days
644
(407)
237
63
%
Total collectively assessed loans
1,736
(449)
1,287
26
%
Analysis by credit quality of loans to individuals outstanding as of December 31, 2019 is as follows:
Provision for
Provision for
ECL to gross
As of December 31, 2019
Gross loans
ECL
Net loans
loans
Collectively assessed
Not past due
66,506
(1,664)
64,842
3
%
Overdue:
up to 30 days
1,841
(472)
1,369
26
%
31 to 60 days
519
(293)
226
56
%
61 to 90 days
441
(282)
159
64
%
91 to 180 days
1,110
(816)
294
74
%
over 180 days
2,615
(2,043)
572
78
%
Total collectively assessed loans
73,032
(5,570)
67,462
8
%
Individually impaired
Not past due
495
(380)
115
77
%
Overdue:
up to 30 days
48
(15)
33
31
%
31 to 60 days
—
—
—
0
%
61 to 90 days
1
—
1
0
%
91 to 180 days
4
—
4
0
%
over 180 days
259
(102)
157
39
%
Total individually impaired loans
807
(497)
310
62
%
Total
73,839
(6,067)
67,772
8
%
Analysis by credit quality of loans to medium-sized enterprises and small businesses outstanding as of December 31, 2019 is as follows:
Provision for
Provision for
ECL to gross
As of December 31, 2019
Gross loans
ECL
Net loans
loans
Collectively assessed
Not past due
1,213
(19)
1,194
2
%
Overdue:
up to 30 days
29
(9)
20
31
%
31 to 60 days
30
—
30
0
%
61 to 90 days
—
—
—
0
%
91 to 180 days
14
(3)
11
21
%
over 180 days
672
(399)
273
59
%
Total collectively assessed loans
1,958
(430)
1,528
22
%
Bank deposits and liabilities
The table below represents the structure and amounts of current and non-current bank deposits and liabilities as of December 31, 2020 and 2019.
December 31,
2020
2019
Customer accounts
139,438
122,809
Due to banks and other financial institutions
24,644
12,305
Debt securities issued
1,840
1,421
Financial liabilities at fair value through profit or loss
2
297
Other financial liabilities
1,753
1,120
Total bank deposits and liabilities
167,677
137,952
Less: current portion
(165,794)
(136,147)
Total bank deposits and liabilities, non-current
1,883
1,805
The structure and amounts of customer accounts of December 31, 2020 and 2019 are presented below:
December 31,
2020
2019
Legal entities
- Current/settlement accounts
13,163
10,005
- Term deposits
19,466
12,092
Individuals
- Current/settlement accounts
18,219
14,915
- Term deposits
88,590
85,797
Total customer accounts
139,438
122,809
The structure and amounts of due to banks as of December 31, 2020 and 2019 are presented below:
December 31,
2020
2019
Loans under repurchase agreements
20,540
11,994
Loans and term deposits from banks and other financial institutions
2,732
50
Correspondent accounts of other banks
1,372
261
Total due to banks
24,644
12,305
Loans under repurchase agreements were secured by the following collateral:
·
Securities measured at fair value through profit/loss with the value of RUB 9,678 million as of December 31, 2020;
·
Securities measured at amortized cost with the value of RUB 1,557 million and RUB 8,719 million as of December 31, 2020 and 2019 respectively;
·
Federal Loan Bonds (OFZ) received from Deposit Insurance Agency (DIA) as a subordinated securities loan in the amount of RUB 6,374 million and RUB 3,518 million as of December 31, 2020 and 2019 respectively.
In November 2015, MTS Bank received a subordinated debt of RUB 7,246 million in the form of OFZ from the state corporation DIA with the date of maturity January 22, 2025. In accordance with the terms of the contract, MTS Bank should return the securities to the creditor at the end of the contract period. The Group does not recognize the securities and the obligation to return them to the creditor in the consolidated statement of financial position as of December 31, 2020 and 2019. In accordance with the contract, MTS Bank should comply with certain covenants with respect to capital, loan portfolio, employee benefits. If the above conditions are not met, DIA may apply penalties to MTS Bank. The contract also includes certain restrictions on sale or repledge of the securities by MTS Bank.
An analysis of liquidity and interest rate risk inherent to bank assets as of December 31, 2020 and 2019 is presented in the following table. The maturity corresponds to the contractual terms. However, individuals are entitled to terminate their deposit agreement ahead of schedule.
Up to
1 month to
3 months to
1 year to
Over
Maturity
As of December 31, 2020
1 month
3 months
1 year
5 years
5 years
undefined
Total
Financial assets
Financial assets at fair value through profit or loss
21,823
—
—
—
—
1
21,824
Due from banks
16,915
—
—
—
—
—
16,915
Loans to customers*
6,455
15,949
38,916
57,422
8,971
2,150
129,863
Investments in securities
15
166
643
8,760
—
—
9,584
Total interest bearing financial assets
45,208
16,115
39,559
66,182
8,971
2,151
178,186
Cash and cash equivalents
22,274
—
—
—
—
—
22,274
Due from banks
1,180
—
—
—
—
—
1,180
Currency forwards and options not designated as hedges
1
1
—
—
—
—
2
Other financial assets*
962
125
35
—
—
47
1,169
Total non-interest bearing financial assets
24,417
126
35
—
—
47
24,625
Total financial assets
69,625
16,241
39,594
66,182
8,971
2,198
202,811
Up to
1 month to
3 months to
1 year to
Over 5
1 month
3 months
1 year
5 years
years
Total
Financial liabilities
Due to banks and other financial institutions
(22,962)
—
(127)
—
—
(23,089)
Customer accounts*
(21,827)
(15,109)
(69,684)
(1,423)
—
(108,043)
Debt securities issued
(1,204)
—
(341)
(295)
—
(1,840)
Lease obligations*
(11)
(47)
(196)
(332)
—
(586)
Total interest bearing financial liabilities
(46,004)
(15,156)
(70,348)
(2,050)
—
(133,558)
Currency forwards and options not designated as hedges
(1)
(1)
—
—
—
(2)
Obligation to deliver securities
—
—
—
—
—
—
Due to banks and other financial institutions
(1,372)
—
—
—
—
(1,372)
Customer accounts*
(41,698)
—
—
—
—
(41,698)
Other financial liabilities*
(2,231)
(492)
(1,472)
—
—
(4,195)
Total non-interest bearing financial liabilities
(45,302)
(493)
(1,472)
—
—
(47,267)
Total financial liabilities
(91,306)
(15,649)
(71,820)
(2,050)
—
(180,825)
Liquidity gap
(21,681)
592
(32,226)
64,132
8,971
Stable sources of funding
42,378
1,823
30,814
(15,970)
(59,045)
Net liquidity gap
20,697
2,415
(1,412)
48,162
(50,074)
Cumulative liquidity gap
20,697
23,112
69,862
19,788
* Including intercompany balances
8,776
(7,808)
(4,361)
(1,971)
—
(5,364)
Up to
1 month to
3 months to
1 year to
Over
Maturity
As of December 31, 2019
1 month
3 months
1 year
5 years
5 years
undefined
Total
Financial assets
Financial assets at fair value through profit or loss
13,273
—
—
—
—
—
13,273
Due from banks
1,831
—
—
—
—
—
1,831
Loans to customers
4,366
12,334
33,371
49,138
6,187
1,783
107,179
Investments in securities
5
10
6,059
8,937
442
—
15,453
Total interest bearing financial assets
19,475
12,344
39,430
58,075
6,629
1,783
137,736
Cash and cash equivalents
26,244
—
—
—
—
—
26,244
Due from banks
466
128
697
9
—
—
1,300
Currency forwards and options not designated as hedges
—
26
—
—
—
—
26
Other financial assets*
683
57
57
—
—
21
818
Total non-interest bearing financial assets
27,393
211
754
9
—
21
28,388
Total financial assets
46,868
12,555
40,184
58,084
6,629
1,804
166,124
Up to 1
1 month to
3 months to
1 year to
Over
month
3 months
1 year
5 years
5 years
Total
Financial liabilities
Due to banks and other financial institutions
(12,044)
—
—
—
—
(12,044)
Customer accounts*
(16,094)
(12,746)
(69,178)
(928)
—
(98,946)
Debt securities issued
(445)
(701)
(70)
(354)
—
(1,570)
Lease obligations*
—
(15)
(234)
(377)
—
(626)
Total interest bearing financial liabilities
(28,583)
(13,462)
(69,482)
(1,659)
—
(113,186)
Currency forwards and options not designated as hedges
—
(25)
—
—
—
(25)
Obligation to deliver securities
(272)
—
—
—
—
(272)
Due to banks and other financial institutions
(261)
—
—
—
—
(261)
Customer accounts*
(30,152)
—
—
—
—
(30,152)
Other financial liabilities
(1,987)
(550)
(1,534)
—
—
(4,071)
Debt securities issued
—
(8)
(64)
(323)
(463)
(858)
Total non-interest bearing financial liabilities
(32,672)
(583)
(1,598)
(323)
(463)
(35,639)
Total financial liabilities
(61,255)
(14,045)
(71,080)
(1,982)
(463)
(148,825)
Liquidity gap
(14,387)
(1,490)
(30,896)
56,102
6,166
Stable sources of funding
40,625
641
30,855
(14,270)
(57,852)
Net liquidity gap
26,238
(849)
(41)
41,832
(51,686)
Cumulative liquidity gap
26,238
25,389
25,348
67,180
15,494
* Including intercompany balances
6,802
593
(13,532)
(2,960)
—
(9,097)
Analysis of the liquidity and interest rate risks as of December 31, 2020 and 2019 is presented in the following table. The amounts in the table below represent future aggregate undiscounted cash flows.
Weighted
average
Up to
1 month to
3 months to
1 year to
Over
Maturity
As of December 31, 2020
interest rate
1 month
3 months
1 year
5 years
5 years
undefined
Total
Interest bearing financial liabilities
Due to banks
4.4
%
22,962
—
127
—
—
—
23,089
Customer accounts*
5.9
%
22,046
15,352
71,255
1,458
—
—
110,111
Debt securities issued
4.0
%
1,204
—
348
321
—
—
1,873
Lease obligations*
6.1
%
10
48
204
377
—
—
639
Total interest bearing financial liabilities
46,222
15,400
71,934
2,156
—
—
135,712
Non-interest bearing financial liabilities
Financial liabilities at fair value through profit or loss
—
—
—
—
—
—
—
Due to banks
1,372
—
—
—
—
—
1,372
Customer accounts*
41,968
—
—
—
—
—
41,968
Other financial liabilities*
2,231
492
1,472
—
—
—
4,195
Total non-interest bearing financial liabilities and commitments
45,571
492
1,472
—
—
—
47,535
Total financial liabilities
91,793
15,892
73,406
2,156
—
—
183,247
* Including intercompany balances
10,770
8
39
58
-
-
10,875
Weighted
average
Up to
1 month to
3 months to
1 year to
Over
Maturity
As of December 31, 2019
interest rate
1 month
3 months
1 year
5 years
5 years
undefined
Total
Interest bearing financial liabilities
Due to banks
6.5
%
12,064
—
—
—
—
—
12,064
Customer accounts*
5.9
%
16,337
13,273
71,588
957
—
—
102,155
Debt securities issued
9.5
%
458
707
71
354
—
—
1,590
Lease obligations*
6.8
%
26
40
195
444
—
—
705
Total interest bearing financial liabilities
28,885
14,020
71,854
1,755
—
—
116,514
Non-interest bearing financial liabilities
Financial liabilities at fair value through profit or loss
272
—
—
—
—
—
272
Due to banks
261
—
—
—
—
—
261
Customer accounts*
30,152
—
—
—
—
—
30,152
Other financial liabilities
1,987
550
1,534
—
—
—
4,071
Debt securities issued
—
9
64
323
463
—
859
Total non-interest bearing financial liabilities and commitments
32,672
559
1,598
323
463
—
35,615
Total financial liabilities
61,557
14,579
73,452
2,078
463
—
152,129
* Including intercompany balances
6,936
214
—
—
—
—
7,150
The Group has contingent liabilities (future period obligations) represented by bank guarantees in amount of RUB 9.8 million as at December 31, 2020 (RUB 5 million as at December 31, 2019). The Group is not subject to Credit risk on these obligations.
Information on the maximum amount of credit risk on guarantees issued and commitments on loans is presented below:
As of December 31, 2020
Stage 1
Stage 2
Stage 3
Total
Commitments on loans
21,410
1,729
56
23,195
Guarantees issued
21,426
2,084
247
23,757
Less provision
(340)
(33)
(213)
(586)
Total commitments on loans and guarantees issued
42,496
3,780
90
46,366
As of December 31, 2019
Stage 1
Stage 2
Stage 3
Total
Commitments on loans
18,890
4,909
13
23,812
Guarantees issued
18,204
1,398
244
19,846
Less provision
(339)
(17)
(47)
(403)
Total commitments on loans and guarantees issued
36,755
6,290
210
43,255</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RELATED PARTIES</t>
        </is>
      </c>
      <c r="B1" s="2" t="inlineStr">
        <is>
          <t>12 Months Ended</t>
        </is>
      </c>
    </row>
    <row r="2">
      <c r="B2" s="2" t="inlineStr">
        <is>
          <t>Dec. 31, 2020</t>
        </is>
      </c>
    </row>
    <row r="3">
      <c r="A3" s="3" t="inlineStr">
        <is>
          <t>RELATED PARTIES</t>
        </is>
      </c>
    </row>
    <row r="4">
      <c r="A4" s="4" t="inlineStr">
        <is>
          <t>RELATED PARTIES</t>
        </is>
      </c>
      <c r="B4" s="4" t="inlineStr">
        <is>
          <t>32. RELATED PARTIES
Related parties include the controlling shareholder of the Group, entities under common ownership with the Group, affiliated companies, associated and joint ventures.
The aggregated impact of transactions with related parties to the Group’s statements of financial position as of December 31, 2020 and 2019 and statements of profit or loss for the years then ended was the following:
December 31,
2020
2019
Statements of financial position:
Advances given for property, plant and equipment
1,109
3,866
Right-of-use assets
4,957
4,526
Other investments
529
149
Accounts receivable, non-current
5,209
10,787
Bank loans to customers, non-current
2,856
4,150
Accounts receivable, current
8,980
5,872
Bank loans to customers, current
5,162
1,677
Short-term investments
3
246
Advances paid and prepaid expenses
1,526
—
Cash and cash equivalents
321
282
Loans receivable, non-current
11
—
Lease obligations, non-current
4,878
5,160
Bank deposits and liabilities, non-current
124
153
Dividends payable
3
11,747
Accounts payable, current
3,146
558
Loans receivable, current
1,792
688
Lease obligations, current
738
763
Bank deposits and liabilities, current
52,248
41,198
2020
2019
2018
Statements of profit or loss
Revenue
5,832
4,932
4,352
Cost of services
2,842
3,237
1,696
Selling, general and administrative expenses
2,694
3,188
2,948
Other operating income / (expense)
2,147
5,190
878
Other expense
278
—
—
Finance income / (loss)
1,289
1,662
1,398
Interest expenses under lease arrangements
442
447
135
Terms and conditions of transactions with related parties – Outstanding balances as of December 31, 2020 and 2019 were unsecured and settlements are made on a cash basis. There have been no guarantees provided or received for any related party receivables or payables. As of December 31, 2020, the Group had no significant amounts of impairment relating to receivables owed by related parties as well as expenses recognized during the years ended December 31, 2020 and 2019 in respect to bad or doubtful debts from related parties.
The Group has neither the intent nor the ability to offset the outstanding accounts payable and accounts receivable with related parties under the terms of existing agreements.
Balances of related parties’ transactions as of December 31, 2020 and 2019 were as follows:
December 31,
2020
2019
Advances for property, plant and equipment:
Sistema's subsidiaries
1,096
2,501
Sistema's associates
13
1,365
Total advances for property, plant and equipment, related parties
1,109
3,866
Carrying value of right-of-use assets:
Sistema's subsidiaries
4,845
4,386
Sistema's associates
93
108
The Group’s associates
11
26
Other related parties
8
6
Total carrying value of right-of-use assets, related parties
4,957
4,526
Other investments:
Sistema's subsidiaries
253
—
The Group’s associates
74
—
Total other investments, related parties
327
—
Other investments in shares:
Sistema's subsidiaries
117
149
The Group’s associates
85
—
Total investments in shares, related parties
202
149
Accounts receivable, non-current:
Sistema's subsidiaries
5,209
8,153
Sistema, parent company
—
2,634
Total accounts receivable, non-current, related parties
5,209
10,787
Bank loans to customers, non-current:
Sistema's subsidiaries
1,480
1,277
Sistema's associates
1,376
2,873
Total bank loans to customers, related parties, non-current
2,856
4,150
Accounts receivable, current:
Sistema's subsidiaries
4,571
2,652
Sistema, parent company
2,829
2,634
The Group’s associates
1,397
562
Sistema's associates
57
22
Other related parties
126
2
Total accounts receivable from related parties, current
8,980
5,872
Bank loans to customers, current:
Sistema's associates
2,819
105
Sistema, parent company
1,831
1,440
Sistema's subsidiaries
464
81
Key management personnel of the Group and its parent
48
51
Total bank loans to customers, related parties, current
5,162
1,677
Short-term investments:
Sistema's subsidiaries
3
246
Total short-term investments in related parties
3
246
Advances paid and prepaid expenses:
Sistema's subsidiaries
1,518
—
Other related parties
8
—
Total advances paid and prepaid expenses, related parties
1,526
—
Loans receivable, non-current:
Sistema's subsidiaries
11
—
Total loans receivable to related parties, non-current
11
—
Lease obligations, non-current:
Sistema's subsidiaries
4,801
5,069
Sistema's associates
66
81
The Group’s associates
4
5
Other related parties
7
5
Total lease obligations, related parties, non-current
4,878
5,160
Bank deposits and liabilities, non-current:
Key management personnel
124
153
Total bank deposits and liabilities, related parties, non-current
124
153
Dividends payable:
Sistema's subsidiaries
3
3,338
Sistema, parent company
—
8,409
Total dividends payable, related parties
3
11,747
Accounts payable, current:
Sistema's subsidiaries
1,631
290
The Group’s associates
958
154
Sistema's associates
553
114
Other related parties
4
—
Total accounts payable to related parties, current
3,146
558
Loans receivable, current:
The Group’s associates
1,776
688
Sistema's subsidiaries
16
—
Total loans receivable to related parties, current
1,792
688
Lease obligations, current:
Sistema's subsidiaries
724
743
Sistema's associates
13
17
The Group’s associates
1
3
Total lease obligations, related parties, current
738
763
Bank deposits and liabilities, current:
Key management personnel of the Group and its parent
34,708
31,481
Sistema's subsidiaries
10,752
4,030
Sistema, parent company
3,218
242
Sistema's associates
2,689
2,502
The Group’s associates
415
2,679
Other related parties
466
264
Total bank deposits and liabilities, related parties, current
52,248
41,198
Operating transactions – During the years ended December 31, 2020, 2019 and 2018 the Group provided the following services to related parties–electricity supply, software supplies, Internet and video/image transmission services, roaming, interconnect and other telecommunication services, banking and call center services.
At the same time the Group incurred security expenses, asset management expenses, interest expenses on bank accounts and deposits of the Group's key management personnel, telecommunication expenses, dismantling equipment expenses and income from scrap metal sales, rent, result of sale and leaseback transactions.
2020
2019
2018
Revenues from related parties:
Sistema's subsidiaries
4,371
3,740
Sistema's associates
615
407
The Group's associates
418
550
2,098
Sistema, parent company
143
127
80
Other related parties
285
108
70
Total revenues from related parties
5,832
4,932
4,352
Cost of services:
Key management personnel of the Group and its parent
1,830
1,973
705
Sistema's subsidiaries
599
507
441
Sistema, parent company
141
377
289
The Group’s associates
127
139
32
Sistema's associates
126
135
120
Other related parties
19
106
109
Total cost of services incurred on transactions with related parties
2,842
3,237
1,696
Selling, general and administrative expenses:
Key management personnel of the Group and its parent
2,003
2,372
1,370
Sistema's subsidiaries
625
672
316
The Group’s associates
30
91
1,218
Sistema's associates
(2)
25
21
Other related parties
38
28
23
Total selling, general and administrative expenses incurred on transactions with related parties
2,694
3,188
2,948
Other operating income / (expense):
Sistema's subsidiaries
2,160
5,203
865
Sistema's associates
(17)
(19)
1
The Group's associates
4
6
7
Sistema, parent company
—
—
5
Total Other operating income / (expense) incurred on transactions with related parties
2,147
5,190
878
Other expense:
The Group’s associates
278
—
—
Total other expense from related parties
278
—
—
Finance income / (loss):
Sistema's subsidiaries
1,058
821
472
Sistema, parent company
295
367
4
The Group's associates
(64)
474
922
Total finance income from related parties
1,289
1,662
1,398
Interest expense accrued on those finance lease obligations:
Sistema's subsidiaries
434
438
133
Sistema's associates
7
8
—
The Group’s associates
1
1
2
Total Interest expense accrued on those finance lease obligations, related parties
442
447
135
During the years 2020, 2019 and 2018, the Group acquired property, plant and equipment and intangible assets from related party in the amount of:
2020
2019
2018
Purchases of property, plant and equipment, intangible assets and other assets:
Sistema's subsidiaries
6,299
410
9
Sistema's associates
3,324
656
6,610
The Group's associates
127
178
28
Other related parties
112
—
—
Total purchases of property, plant and equipment, intangible assets and other assets, related parties
9,862
1,244
6,647
MTS Bank –On July 5, 2018 the Group acquired the controlling stake in MTS Bank and thus it ceased to be a related party to the Group since the acquisition date.
East-West United Bank - The Group maintains certain bank accounts with East-West United Bank, a subsidiary of Sistema. As of December 31, 2020 and 2019, the Group’s cash position at East-West United Bank amounted to RUB 321 million and RUB 282 million, respectively.
Business Nedvizhimost - In 2015, the Group sold its 100% stake in Rent Nedvizhimost to Business Nedvizhimost, subsidiary of Sistema, for RUB 8,500 million in total. As of December 31, 2020 and 2019 the balance of related accounts receivable amounted to RUB 3,070 million and RUB 2,916 million, respectively. The amount as of December 31, 2020 is due before December 31, 2021 and bears an interest of CBR key rate + 1.5% p.a.
In December 2018, the Group sold its 40.26% stake in a mutual investment fund Sistema-Rentnaya Nedvizhimost to Business Nedvizhimost for RUB 450 million. The remaining investment in the joint venture amounted to RUB 636 million as of December 31, 2020 (Note 17).
In March 2019, in order to optimize the processes of real estate management, the Group sold a number of buildings with carrying value of RUB 1,479 million to Business Nedvizhimost for the consideration of RUB 7,247 million (including VAT). The consideration is payable by installments for 10 years at 9% per annum with the collateral in the form of disposed buildings granted by the buyer. At the same time, the Group entered into a number of agreements to lease spaces in the buildings sold for the period of up to 15 years (leaseback).
As a result of this transaction, the Group recorded right-of-use assets of RUB 3,123 million, lease obligation of RUB 5,197 million and recognized a gain in the amount of RUB 1,745 million as a part of “Other income” in consolidated statement of profit or loss in 2019.
Sistema - In March 2019, the Group disposed of its 18.69% interest in the Group’s associate OZON to Sistema for RUB 7,902 million (Note 17). As of December 31, 2020 and 2019 the balance of accounts receivable amounted to RUB 2,829 million and RUB 5,267 million, respectively.
In October 2020, the Group disposed of 100% in Nvision Group to Sistema and since then it is considered to be a related party instead of subsidiary of the Group (Note 12).
Yahont - In October 2019, the Group entered into agreements with Yahont, an associate of Sistema, for the data storage systems and related services supply. The equipment purchased supports development of the Group network infrastructure, including implementation of the requirements of anti-terror laws (also known as “Yarovaya-Ozerov bundle of laws”), which became effective in Russia on July 1, 2018. The amounts of equipment purchased during the years ended December 31, 2020 and 2019 were RUB 6,266 million and RUB 340 million, respectively.
Lease payments - During the years ended December 31 2020, 2019 and 2018, the MTS Group made lease payments (capitalized in accordance with IFRS 16) in the amount of RUB 1,530 million, RUB 1,240 million and RUB 499 million, respectively, in favor of the Related Parties.
Remuneration of key management personnel –Key management personnel of the Group are members of the Board of Directors and Management Board. During the years ended December 31 2020, 2019 and 2018 their total remuneration amounted to RUB 1,309 million, RUB 1,574 million and RUB 816 million, respectively, including social contributions of RUB 214 million, RUB 219 million and RUB 75 million, respectively. These amounts comprised of RUB 690 million, RUB 917 million and RUB 504 million in base salaries and 619 RUB million, RUB 657 million and RUB 312 million in bonuses paid pursuant to a bonus plan, respectively (including social contributions).
The management and directors are also entitled to cash-settled and equity-settled share-based payments. Related compensation accrued during the years ended December 31 2020, 2019 and 2018 amounted to RUB 694 million, RUB 798 million and RUB 554 million, respectively , including social contributions amounted to RUB 79 million, RUB 53 million and RUB 72 million, respectively.</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CONSOLIDATED STATEMENTS OF COMPREHENSIVE INCOME - RUB (₽) ₽ in Millions</t>
        </is>
      </c>
      <c r="B1" s="2" t="inlineStr">
        <is>
          <t>12 Months Ended</t>
        </is>
      </c>
    </row>
    <row r="2">
      <c r="B2" s="2" t="inlineStr">
        <is>
          <t>Dec. 31, 2020</t>
        </is>
      </c>
      <c r="C2" s="2" t="inlineStr">
        <is>
          <t>Dec. 31, 2019</t>
        </is>
      </c>
      <c r="D2" s="2" t="inlineStr">
        <is>
          <t>Dec. 31, 2018</t>
        </is>
      </c>
    </row>
    <row r="3">
      <c r="A3" s="3" t="inlineStr">
        <is>
          <t>CONSOLIDATED STATEMENTS OF COMPREHENSIVE INCOME</t>
        </is>
      </c>
    </row>
    <row r="4">
      <c r="A4" s="4" t="inlineStr">
        <is>
          <t>Profit for the year</t>
        </is>
      </c>
      <c r="B4" s="6" t="n">
        <v>62073</v>
      </c>
      <c r="C4" s="6" t="n">
        <v>55099</v>
      </c>
      <c r="D4" s="6" t="n">
        <v>7832</v>
      </c>
    </row>
    <row r="5">
      <c r="A5" s="3" t="inlineStr">
        <is>
          <t>Items that will not be reclassified subsequently to profit or loss:</t>
        </is>
      </c>
    </row>
    <row r="6">
      <c r="A6" s="4" t="inlineStr">
        <is>
          <t>Unrecognized actuarial gain</t>
        </is>
      </c>
      <c r="D6" s="5" t="n">
        <v>167</v>
      </c>
    </row>
    <row r="7">
      <c r="A7" s="3" t="inlineStr">
        <is>
          <t>Items that may be reclassified subsequently to profit or loss:</t>
        </is>
      </c>
    </row>
    <row r="8">
      <c r="A8" s="4" t="inlineStr">
        <is>
          <t>Reclassification to profit and loss due to Disposal of VF Ukraine (Note 12)</t>
        </is>
      </c>
      <c r="C8" s="5" t="n">
        <v>7947</v>
      </c>
    </row>
    <row r="9">
      <c r="A9" s="4" t="inlineStr">
        <is>
          <t>Exchange differences on translating foreign operations</t>
        </is>
      </c>
      <c r="B9" s="5" t="n">
        <v>1840</v>
      </c>
      <c r="C9" s="5" t="n">
        <v>1134</v>
      </c>
      <c r="D9" s="5" t="n">
        <v>7416</v>
      </c>
    </row>
    <row r="10">
      <c r="A10" s="4" t="inlineStr">
        <is>
          <t>Net fair value (loss) / gain on financial instruments</t>
        </is>
      </c>
      <c r="C10" s="5" t="n">
        <v>-237</v>
      </c>
      <c r="D10" s="5" t="n">
        <v>-103</v>
      </c>
    </row>
    <row r="11">
      <c r="A11" s="3" t="inlineStr">
        <is>
          <t>Items that may be reclassified subsequently to profit or loss:</t>
        </is>
      </c>
    </row>
    <row r="12">
      <c r="A12" s="4" t="inlineStr">
        <is>
          <t>Exchange differences on translating foreign operations in associates</t>
        </is>
      </c>
      <c r="B12" s="5" t="n">
        <v>-196</v>
      </c>
      <c r="C12" s="5" t="n">
        <v>-413</v>
      </c>
      <c r="D12" s="5" t="n">
        <v>319</v>
      </c>
    </row>
    <row r="13">
      <c r="A13" s="4" t="inlineStr">
        <is>
          <t>Other comprehensive income for the year, net of income tax</t>
        </is>
      </c>
      <c r="B13" s="5" t="n">
        <v>1644</v>
      </c>
      <c r="C13" s="5" t="n">
        <v>8431</v>
      </c>
      <c r="D13" s="5" t="n">
        <v>7799</v>
      </c>
    </row>
    <row r="14">
      <c r="A14" s="4" t="inlineStr">
        <is>
          <t>Total comprehensive income for the year</t>
        </is>
      </c>
      <c r="B14" s="5" t="n">
        <v>63717</v>
      </c>
      <c r="C14" s="5" t="n">
        <v>63530</v>
      </c>
      <c r="D14" s="5" t="n">
        <v>15631</v>
      </c>
    </row>
    <row r="15">
      <c r="A15" s="3" t="inlineStr">
        <is>
          <t>Total comprehensive income for the year attributable to:</t>
        </is>
      </c>
    </row>
    <row r="16">
      <c r="A16" s="4" t="inlineStr">
        <is>
          <t>Owners of the Company</t>
        </is>
      </c>
      <c r="B16" s="5" t="n">
        <v>63056</v>
      </c>
      <c r="C16" s="5" t="n">
        <v>62672</v>
      </c>
      <c r="D16" s="5" t="n">
        <v>14647</v>
      </c>
    </row>
    <row r="17">
      <c r="A17" s="4" t="inlineStr">
        <is>
          <t>Non-controlling interests</t>
        </is>
      </c>
      <c r="B17" s="6" t="n">
        <v>661</v>
      </c>
      <c r="C17" s="6" t="n">
        <v>858</v>
      </c>
      <c r="D17" s="6" t="n">
        <v>984</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12 Months Ended</t>
        </is>
      </c>
    </row>
    <row r="2">
      <c r="B2" s="2" t="inlineStr">
        <is>
          <t>Dec. 31, 2020</t>
        </is>
      </c>
    </row>
    <row r="3">
      <c r="A3" s="3" t="inlineStr">
        <is>
          <t>SHAREHOLDERS' EQUITY</t>
        </is>
      </c>
    </row>
    <row r="4">
      <c r="A4" s="4" t="inlineStr">
        <is>
          <t>SHAREHOLDERS' EQUITY</t>
        </is>
      </c>
      <c r="B4" s="4" t="inlineStr">
        <is>
          <t>33. SHAREHOLDERS’ EQUITY
Common stock (ordinary shares) –The Group had 1,998,381,575 authorized and issued ordinary shares with par value 0.1 RUB as of December 31, 2020 and 2019. Preferred shares have not been authorized and issued.
Shares of common stock repurchased by the Group are recorded at cost as treasury stock and reduce the shareholders’ equity in the Group’s consolidated financial statements. As of December 31, 2020, the total shares in treasury stock comprised 271,479,406 and 1,726,902,169 shares were outstanding. As of December 31, 2019, the total shares in treasury stock comprised 225,547,422 and 1,772,834,153 shares were outstanding.
Information on shares repurchased by the Group is presented as follows:
December 31,
2020
2019
2018
Shares
RUBm
Shares
RUBm
Shares
RUBm
Open market
26,038,847
8,525
32,589,740
8,472
37,399,328
10,332
Sistema Finance
22,758,872
7,485
28,929,344
7,450
45,269,718
12,235
Total
48,797,719
16,010
61,519,084
15,922
82,669,046
22,567
Nature and purpose of reserves
Additional paid in capital is used to recognize equity-settled share-based payment transactions, results of capital transactions under common control; changes in ownership interest in subsidiaries that do not result in gain/loss of control and the excess of cash received over the acquisition cost of treasury shares.
Share-based payment programs –Equity-settled share-based payment transactions are measured at fair value on the grant date. The fair value of the obligation is recognized as personnel costs over the vesting period and offset against capital reserves.
Foreign currency translation reserve is used to record exchange differences arising from the translation of foreign subsidiaries financial statements from their functional to the presentation currency.
Financial instruments revaluation reserve is used to record the accumulated impact of derivatives designated as cash flow hedges and revaluation of investments available for sale.
Remeasurements of the net defined benefit liability is used to recognize actuarial gains and losses related to the pension program set for employees of the Group’s subsidiary MGTS.
Non-controlling interests
As of December 31, 2020 and 2019, MGTS and MTS Bank were the only subsidiaries of the Group, which had material non-controlling interests.
The summarized financial information of MGTS and MTS Bank is presented as follows:
MGTS
2020
2019
2018
Non-controlling interests opening balance
(3,328)
(3,649)
(4,180)
Profit for the year attributable to non-controlling interests
(675)
(806)
(619)
Dividends to non-controlling interests
—
1,123
1,165
Other
(52)
4
(15)
Non-controlling interests closing balance
(4,055)
(3,328)
(3,649)
December 31,
MTS Bank
2020
2019
Non-controlling interests opening balance
(53)
(8,698)
Loss/(profit) for the year attributable to non-controlling interests
2
(51)
Acquisitions under common control
7
—
Acquisition of additional ownership interests under common control
—
8,700
Other
41
(4)
Non-controlling interests closing balance
(3)
(53)
December 31,
MGTS
2020
2019
Current assets
17,052
16,271
Non-current assets
66,129
52,539
Current liabilities
(18,471)
(17,224)
Non-current liabilities
(19,881)
(19,641)
MTS Bank
December 31 ,
2020
2019
Current assets
126,811
100,230
Non-current assets
59,178
52,668
Current liabilities
(180,509)
(148,288)
Non-current liabilities
(2,851)
(2,303)
Year ended December 31,
MGTS
2020
2019
2018
Revenue, gross of intercompany
(41,103)
(39,479)
(39,375)
Profit for the year, gross of intercompany
(11,811)
(14,148)
(10,846)
Year ended December 31,
MTS Bank
2020
2019
2018
Revenue, gross of intercompany
(35,078)
(29,869)
(11,871)
Profit for the year, gross of intercompany
(1,121)
(1,318)
(468)
Dividends
As a leading telecommunications group with a home base in developing markets, the primary need of the Group is to maintain sufficient resources and flexibility to meet financial and operational requirements. At the same time, the Group continually seeks ways to create shareholder value through both its commercial and financial strategies, including organic and non-organic development as well as the Group’s capital management practices.
The Group continues to include dividend payments as part of its commitment to maximizing shareholder value. Decisions on dividends are proposed by the Board of Directors and voted upon thereafter at a General Meeting of Shareholders. In determining the Company’s dividend payout, the Board of Directors considers a variety of factors, including:
·
Macroeconomic factors and levels of competitiveness in core markets,
·
Cash flow from operations,
·
The outlook for earnings growth,
·
Capital expenditure requirements,
·
Potential acquisition opportunities,
·
The state of capital markets and
·
The Group’s liquidity position, and overall debt position.
For 2019-2021, MTS management commits to a minimum cumulative payout of RUB 28.0 per share per calendar year through semi-annual payments.
The Group may take decisions on the dividend payout based not only on annual results but also on interim results for three, six or nine months of the fiscal year. Annual and interim dividend payments, if any, must be recommended by the Board of Directors and approved by the shareholders.
In accordance with Russian laws, earnings available for dividends are limited to profits determined under Russian statutory accounting regulations, denominated in Russian Rubles, after certain deductions.
The following table summarizes the Group’s declared cash dividends for the years ended December 31, 2020, 2019 and 2018:
2020
2019
2018
Dividends declared (including dividends on treasury shares of 6,936, 9,449 and 3,037 respectively)
58,948
83,751
51,958
Dividends, RUB per ADS
59.00
83.82
52.00
Dividends, RUB per share
29.50
41.91
26.00
As of December 31, 2020 and 2019, dividends payable were RUB 108 million and RUB 23,079 million, respectively, and included in the trade and other payables within the consolidated statement of financial position.</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LIABILITY UNDER PUT OPTION AGREEMENT</t>
        </is>
      </c>
      <c r="B1" s="2" t="inlineStr">
        <is>
          <t>12 Months Ended</t>
        </is>
      </c>
    </row>
    <row r="2">
      <c r="B2" s="2" t="inlineStr">
        <is>
          <t>Dec. 31, 2020</t>
        </is>
      </c>
    </row>
    <row r="3">
      <c r="A3" s="3" t="inlineStr">
        <is>
          <t>LIABILITY UNDER PUT OPTION AGREEMENT</t>
        </is>
      </c>
    </row>
    <row r="4">
      <c r="A4" s="4" t="inlineStr">
        <is>
          <t>LIABILITY UNDER PUT OPTION AGREEMENT</t>
        </is>
      </c>
      <c r="B4" s="4" t="inlineStr">
        <is>
          <t>34. LIABILITY UNDER PUT OPTION AGREEMENT
Until August 2019, the Group owned an 80% stake in Aramayo Investments Limited, the 100% indirect owner of MTS Armenia and had a call and put option agreement to acquire the remaining 20% stake. According to the aforementioned option agreement, the price for the remaining 20% stake option was determined by a pre-agreed independent appraiser and the call option could have been exercised by the Group up to December 31, 2018.
In December 2018 the Group served a call notice on the minority shareholders of MTS Armenia to purchase the remaining 20% stake in Aramayo Investments Limited (and indirectly in MTS Armenia). The call option was excercised by offsetting the amount of the liability under put option with the due amount of the loan issued to the minority shareholders of MTS Armenia.
The acquisition of a stake took place in August 2019, bringing the Group's total ownership share to 100%.
The amount of the liability under the option agreement was RUB 3,629 million as of December 31, 2018 (Note 29).</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t>
        </is>
      </c>
    </row>
    <row r="4">
      <c r="A4" s="4" t="inlineStr">
        <is>
          <t>COMMITMENTS AND CONTINGENCIES</t>
        </is>
      </c>
      <c r="B4" s="4" t="inlineStr">
        <is>
          <t>35. COMMITMENTS AND CONTINGENCIES
Capital commitments –As of December 31, 2020, the Group had entered into purchase agreements of approximately RUB 62,616 million to acquire property, plant and equipment, intangible assets and costs related thereto.
Taxation –Management believes that it has adequately provided for tax liabilities in the accompanying condensed consolidated financial statements. However, the risk remains that the relevant tax authorities could take different positions with regard to interpretive issues and the effect could be significant.
The Group estimates the following contingent liabilities in respect of additional tax settlements:
December 31,
2020
2019
Contingent liabilities for additional taxes other than income tax
1,043
986
Contingent liabilities for additional income taxes
892
2,173
Licenses –Management believes that as of December 31, 2020 the Group complied with conditions of the licenses used.
Litigation –In the ordinary course of business, the Group is party to various legal, tax and customs proceedings, and subject to claims, some of which relate to developing markets and evolving fiscal and regulatory environments within MTS’s markets of operation.
Antimonopoly proceedings –In August 2018, the Federal Antimonopoly Service of Russia (“FAS Russia”) charged MTS and other federal operators with violation of antimonopoly laws in respect to establishing discriminatory terms and conditions for bulk SMS pricing for the banks with state-owned equity interest as compared to the terms and conditions for other banks and later–with establishing unreasonably high bulk SMS prices. In May 2019, FAS Russia considered that MTS had breached the provisions of antimonopoly laws in respect to establishing discriminatory terms and conditions for bulk SMS pricing and charging unreasonably high bulk SMS prices, prescribing MTS to cease its violations. MTS contested the decision and the prescription of FAS Russia in the Moscow Arbitration Court, which upheld the position of FAS Russia in November 2019, following by the Arbitration Court of Appeal in March 2020. MTS filed a cassation appeal to the Arbitration Court of the Moscow District, which also upheld the position of FAS Russia. In December 2020, MTS cassation appeal was rejected by the Judicial Chamber of the Supreme Court. Management of the Group believes that as of December 31, 2020 it has adequately provided for charges imposed by FAS Russia and other related expenses.
Potential adverse effects of economic instability and sanctions in Russia –In 2014 political and economic sanctions targeting certain Russian economic sectors were introduced by the EU, US and other countries. Sanctions were subsequently extended and there is significant uncertainty regarding the extent and timing of further sanctions. Furthermore, the Russian Ruble has significantly depreciated against the U.S. Dollar and Euro and Ruble interest rates have increased significantly after the Central Bank of Russia raised its key rate to 17% in December, 2014. In 2018, due to Russia’s ability to remain stable amid severe external shocks, Russia’s sovereign credit ratings were increased from “stable” to “positive”. The Central Bank of Russia has gradually decreased its key rate to 6.25% as of December 31, 2019 and further to 4.25% as of December 31, 2020.
These factors resulted in a lower cost of capital and a stable rate of inflation. However, in Russia there is an uneven growth dynamics, which could have a negative impact on the Group’s business including ability to obtain financing on commercially reasonable terms. The management believes it is acting appropriately to support the sustainability of the Group’s business in the current circumstances. The Group has a hedging policy in place, which partly mitigates the variability of cash outflows, denominated in foreign currencies.
In 2020 the government of Russia took actions and issued guidelines to protect public health during COVID-19 pandemic, which have affected Group's business and financial situation (as disclosed in Note 3). It's currently impossible to reliably evaluate further implications of COVID-19 pandemic for the Group's business and financial situation.
Investigations into former operations in Uzbekistan –In March 2019, the Group reached a resolution with the United States Securities and Exchange Commission (“SEC”) and the United States Department of Justice (“DOJ”) relating to the previously disclosed investigation concerning the Group’s former subsidiary in Uzbekistan.
The Group consented to the entry of an administrative cease-and-desist order (the “Order”) by the SEC.
The United States District Court for the Southern District of New York approved a deferred prosecution agreement (“DPA“) entered by the Group and a plea agreement entered into a subsidiary of the Group in Uzbekistan. Under the agreements with the DOJ and SEC, the Group agreed to pay a total penalty of USD 850 million (RUB 59.1 billion as of December 31, 2018) to the United States, which was comprised of a criminal fine, criminal forfeiture and civil penalty. The Group provided a provision of USD 850 million (RUB 55.8 billion as of the date of accrual), which was recognized as a part of discontinued operations in the consolidated statements of profit or loss for the year ended December 31, 2018. In March 2019, the Group paid the total penalty of USD 850 million (RUB 55.6 billion as of the payment date).
Under the DPA and the Order, the Group agreed to appoint and in September 2019 appointed an independent compliance monitor. Pursuant to the DPA and the Order, the monitorship will continue for a period of three years starting from the appointment date, and the term of the monitorship may be terminated early or extended depending on certain circumstances, as ultimately determined and approved by the DOJ and SEC.
Class action complaint - In March 2019, a proposed class action complaint on behalf of Shayan Salim and all other persons similarly situated has been filed in the United States District Court for the Eastern District of New York against MTS PJSC and certain of its managers. On 1 March 2021, US District Judge of Eastern District Court of New York granted MTS’s motion to dismiss with prejudice and dismissed the complaint in full.</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t>
        </is>
      </c>
    </row>
    <row r="4">
      <c r="A4" s="4" t="inlineStr">
        <is>
          <t>SUBSEQUENT EVENTS</t>
        </is>
      </c>
      <c r="B4" s="4" t="inlineStr">
        <is>
          <t>36. SUBSEQUENT EVENTS
Disposal of STS-Ukraine – In February 2021, the Group sold 100% stake in LLC “Sitronics Telecom Solutions Ukraine” (“STS-Ukraine”) for RUB 52 million. The results of this transaction will be included in the financial statements of the Group for the year ended December 31, 2021. The Group classified the associated assets and liabilities as “held for sale” as of December 31, 2020 and measured at carrying value. Balances were attributable to “Other” category in reportable segments and comprised of:
Current assents
282
Non-current assets
50
Total assets related to disposal group held for sale
332
Current liabilities
275
Non-current liabilities
16
Total liabilities related to disposal group held for sale
291</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AND NEW ACCOUNTING PRONOUNCEMENTS (Policies)</t>
        </is>
      </c>
      <c r="B1" s="2" t="inlineStr">
        <is>
          <t>12 Months Ended</t>
        </is>
      </c>
    </row>
    <row r="2">
      <c r="B2" s="2" t="inlineStr">
        <is>
          <t>Dec. 31, 2020</t>
        </is>
      </c>
    </row>
    <row r="3">
      <c r="A3" s="3" t="inlineStr">
        <is>
          <t>SUMMARY OF SIGNIFICANT ACCOUNTING POLICIES AND NEW ACCOUNTING PRONOUNCEMENTS</t>
        </is>
      </c>
    </row>
    <row r="4">
      <c r="A4" s="4" t="inlineStr">
        <is>
          <t>Basis of preparation</t>
        </is>
      </c>
      <c r="B4" s="4" t="inlineStr">
        <is>
          <t>Basis of preparation –The consolidated financial statements have been prepared in accordance with International Financial Reporting Standards (“IFRS”) as issued by the International Accounting Standards Board (“IASB”).
The consolidated financial statements have been prepared on a historical cost basis, unless disclosed otherwise. Historical cost is generally based on the fair value of the consideration given in exchange for goods and services.
Amounts in the consolidated financial statements are stated in millions of Russian Rubles (“RUB million”), unless indicated otherwise.
The consolidated financial statements have been prepared on the assumption that the Group is a going concern and will continue in operation for the foreseeable future.</t>
        </is>
      </c>
    </row>
    <row r="5">
      <c r="A5" s="4" t="inlineStr">
        <is>
          <t>Basis of consolidation</t>
        </is>
      </c>
      <c r="B5" s="4" t="inlineStr">
        <is>
          <t>Basis of consolidation –The consolidated financial statements incorporate the financial statements of the Company and entities controlled by the Company. Control is achieved only where the Company has power over the entity, is exposed and has rights to variable returns, and is able to use the power to affect its amount of variable returns. The results of the controlled entities acquired or disposed of during the reporting period are included in the consolidated financial statements from the date the Group achieves control over the entity, or until the date on which the Company ceases to control the entity. If necessary, the accounting policies of controlled entities are aligned with the accounting policy applied by the Group. All intra-group balances, income, expenses and cash flows are eliminated on consolidation.
Effective ownership interests in the Group’s significant subsidiaries were the following:
Accounting
December 31,
December 31,
method
2020
2019
RTC
Consolidated
100.0
%
100.0
%
MTS Turkmenistan (Note 11)
Consolidated
100.0
%
100.0
%
MTS Armenia
Consolidated
100.0
%
100.0
%
MTS IT
Consolidated
100.0
%
100.0
%
Nvision Czech Republic
Consolidated
100.0
%
100.0
%
Sputnikovoe TV
Consolidated
100.0
%
100.0
%
Stream
Consolidated
100.0
%
100.0
%
Dega
Consolidated
100.0
%
100.0
%
Stream Digital
Consolidated
100.0
%
100.0
%
MTS Energo
Consolidated
100.0
%
100.0
%
MDTZK LLC (Ticketland) (Note 5)
Consolidated
100.0
%
100.0
%
IT Grad (Note 5)
Consolidated
100.0
%
100.0
%
Kinopolis (Note 5)
Consolidated
100.0
%
100.0
%
MTS Media
Consolidated
100.0
%
100.0
%
MTS Artificial Intelligence
Consolidated
100.0
%
100.0
%
Stopol (Note 5)
Consolidated
100.0
%
—
Sibintertelecom ( 1)
Consolidated
—
100.0
%
RIKT ( 1)
Consolidated
—
100.0
%
Nvision Group ( 2) (Note 12)
Consolidated
—
100.0
%
Kulturnaya Sluzhba (Ponominalu) (Note 5)
Consolidated
100.0
%
89.1
%
MTS Bank (Note 5)
Consolidated
99.9
%
99.9
%
MGTS Group
Consolidated
94.7
%
94.7
%
Navigation Information Systems Group
Consolidated
94.7
%
94.7
%
Oblachny Retail LLC
Consolidated
50.8
%
50.8
%
MTS International Funding Limited ( 3) (“MTS International”)
Consolidated
SE
SE
"Zelenaya Tochka" Group (Note 5 )
Equity
51.0
%
—
MTS Belarus (Note 17)
Equity
49.0
%
49.0
%
Sistema Capital
Equity
30.0
%
30.0
%
Zifrovoe TV
Equity
20.0
%
20.0
%
YouDo Web Technologies (Note 17)
Equity
15.5
%
15.5
%
SWIPGLOBAL
Equity
15.0
%
15.0
%
(1)
Merged with PJSC MTS in 2020.
(2)
Disposed on October 30, 2020.
(3)
A company organized and existing as a private limited company under the laws of Ireland. The Group does not have any equity in MTS International. It was established for the purpose of raising capital through the issuance of debt securities on the Irish Stock Exchange followed by transferring the proceeds through a loan facility to the Group. In 2010 and 2013, MTS International issued USD 750 million 8.625% notes due in 2020 (fully repaid in June 2020) and USD 500 million 5.0% notes due in 2023, respectively (Note 25). The notes are guaranteed by MTS PJSC in the event of default. MTS International does not perform any other activities except those required for notes servicing. The Group bears all costs incurred by MTS International in connection with the notes’ maintenance activities. Accordingly, the Group concluded that it exercises control over the entity.</t>
        </is>
      </c>
    </row>
    <row r="6">
      <c r="A6" s="4" t="inlineStr">
        <is>
          <t>Acquisitions from entities under common control</t>
        </is>
      </c>
      <c r="B6" s="4" t="inlineStr">
        <is>
          <t>Acquisitions from entities under common control –Business combinations arising from transfers of interests in entities that are under common control with the Group are consolidated prospectively starting from the date that the control over those entities is passed to the Group. The assets and liabilities acquired are recognized at the carrying values recorded previously in the counterparty’s financial statements, with the resulting gain or loss recognized directly in equity.</t>
        </is>
      </c>
    </row>
    <row r="7">
      <c r="A7" s="4" t="inlineStr">
        <is>
          <t>Joint operations</t>
        </is>
      </c>
      <c r="B7" s="4" t="inlineStr">
        <is>
          <t>Joint operations –The Group has joint operations with Megafon and Vimpelcom, relating to the construction of LTE base stations. Joint operations are characterized by the fact that the operators that have joint control over the arrangement each have both a right to the assets, and obligations for the liabilities, according to the arrangement. Respectively, each operator accounts for its share of the joint assets and its agreed share of any liabilities, and recognizes its share of the output, revenues and expenses incurred under the arrangement. The result of joint operations does not influence the financial statements significantly.</t>
        </is>
      </c>
    </row>
    <row r="8">
      <c r="A8" s="4" t="inlineStr">
        <is>
          <t>Non-current assets held for sale and discontinued operations</t>
        </is>
      </c>
      <c r="B8" s="4" t="inlineStr">
        <is>
          <t>Non-current assets held for sale and discontinued operations - The Group classifies assets and disposal groups as held for sale if their carrying amount will be recovered principally through a sale transaction rather than through continuing use. This condition is met only when the assets (or disposal group) are available for immediate sale in its present condition subject only to terms that are usual and customary for sales of such assets (or disposal groups) and their sale is highly probable to occur within a year. Held for sale assets and disposal groups are measured at the lower of carrying amount or fair value less cost to sell. Assets and liabilities classifies as held for sale are presented separately as current items in the statement of financial position.
A disposal group qualifies as discontinued operation if it is a component of the entity that either has been disposed of or is classified as held for sale, and:
·
Represents a separate major line of business or geographical area of operations;
·
Is part of a single co-ordinated plan to dispose of a separate major line of business or geographical area of operations;
·
Or is a subsidiary acquired exclusively with a view to resale.
Discontinued operations are excluded from the results of continuing operations and are presented as a single amount as profit or loss after tax from discontinued operations in the statement of profit or loss.
Group's statement of cash flows include both cash flows from continuing and discontinued operations, amounts related to discontinued operations by operating, investing and financing activities are presented in Note 12.</t>
        </is>
      </c>
    </row>
    <row r="9">
      <c r="A9" s="4" t="inlineStr">
        <is>
          <t>Functional currency translation methodology</t>
        </is>
      </c>
      <c r="B9" s="4" t="inlineStr">
        <is>
          <t>Functional currency translation methodology –As of December 31, 2020, the functional currencies of Group entities were as follows:
·
For entities incorporated in the Russian Federation, Dega and MTS International–the Russian Ruble (“RUB”);
·
For MTS Armenia–the Armenian Dram;
·
For MTS Turkmenistan–the Turkmenian Manat;
·
For MTS Belarus–the Belarusian Ruble;
·
For Nvision Czech Republic–the Czech Crown.
Foreign-currency transactions are translated into the functional currency at the exchange rates at the dates of the transactions. At the reporting date, monetary items denominated in foreign currencies are translated at the closing rate, whereas non-monetary items are stated at the exchange rate at the date of their recognition. Exchange rate differences are recognized in profit or loss.
For entities whose records are maintained in their functional currency, which is other than the reporting currency, all year-end assets and liabilities have been translated into U.S. Dollars (“USD”) at the period-end exchange rate set by local central banks. Subsequently, U.S. Dollars balances have been translated into Russian Rubles at the period-end exchange rate set by the Central Bank of Russia. Revenues and expenses have been translated at the average exchange rate for the period using the cross-currency exchange rate via the U.S. Dollar as described above. Translation differences resulting from the use of these rates are reported as a component of other comprehensive income.</t>
        </is>
      </c>
    </row>
    <row r="10">
      <c r="A10" s="4" t="inlineStr">
        <is>
          <t>Standards, interpretations and amendments adopted</t>
        </is>
      </c>
      <c r="B10" s="4" t="inlineStr">
        <is>
          <t>Standards, interpretations and amendments adopted in the financial year 2020
Amendments to Conceptual Framework
Conceptual Framework in IFRS standards
Amendments to IFRS 3
Definition of a Business
Amendments to IAS 1 and IAS 8
Definition of Material
Amendments to IFRS 9, IAS 39 and IFRS 7
Interest Rate Benchmark Reform and its Effects on Financial Reporting
Amendment to IFRS 16
COVID-19 Related Rent Concessions
None of these interpretations and amendments had material effect on the Group’s consolidated financial statements.
Standards, interpretations and amendments in issue but not yet effective
The Group has not applied the following new and revised IFRSs that have been issued but are not yet effective:
Amendments to IFRS9, IAS39, IFRS7, IFRS 4 and IFRS16
Interest Rate Benchmark Reform (Phase 2) ( 1 )
Amendments to IAS 37
Onerous contracts–Cost of fulfilling a contract ( 2 )
Amendments to IAS 16
Property, Plant and Equipment: Proceeds before Intended Use ( 2 )
Amendments to IFRS 3
Reference to Conceptual Framework ( 2 )
Amendments to IFRS
Annual Improvements to IFRSs (2018-2020 Cycle) ( 2 )
Amendments to IAS 1
Classification of Liabilities as Current or Non-Current ( 3 )
IFRS 17 and amendments to IFRS17
Insurance Contracts ( 3 )
Amendments to IFRS 10 and IAS 28
Sale or Contribution of Assets between an Investor and its Associate or Joint Venture
(1)
Effective for annual periods beginning on or after January 1, 2021, with earlier application permitted.
(2)
Effective for annual periods beginning on or after January 1, 2022, with earlier application permitted.
(3)
Effective for annual periods beginning on or after January 1, 2023, with earlier application permitted.
(4)
The effective date for these amendments was deferred indefinitely. Early adoption continues to be permitted.
These IFRS pronouncements are not expected to have a material impact on the Group's consolidated financial statements.</t>
        </is>
      </c>
    </row>
    <row r="11">
      <c r="A11" s="4" t="inlineStr">
        <is>
          <t>Revenue recognition</t>
        </is>
      </c>
      <c r="B11" s="4" t="inlineStr">
        <is>
          <t>Revenue is recognized to the extent that the Group has delivered goods or rendered services under an agreement, the amount of revenue can be reliably measured and it is probable that the economic benefits associated with the transaction will flow to the Group. Revenue is measured at the fair value of the consideration receivable, exclusive of value added taxes and discounts.
The Group obtains revenue from providing mobile and fixed telecommunication services (access charges, voice and video calls, messaging, interconnect fees, fixed and mobile broadband, tv and musical content and connection fees), financial services, integration services, cloud services, tickets distribution, as well as selling equipment, accessories and software. Products and services may be sold separately or in bundle packages. The most significant part of revenue relates to prepaid contracts.
Revenue for access charges, voice and video calls, rendering of cloud services, messaging, interconnect fees and fixed and mobile broadband is recognized as services are rendered. This is based upon either usage (minutes of traffic processed, volume of data transmitted) or passage of time (monthly subscription fees). Revenue from the sale of prepaid credit is deferred until such time as the customer consumes the services or the credit expires.
Revenue from the provision of TV and music content is recognized as the Group renders the service and is recorded either at the gross amount billed to the customers or in the amount of commission fee receivable by the Group.
Revenue from commission services for tickets distribution is recognized as services are rendered.
Revenue from sales of goods (mainly mobile handsets, other mobile devices, software licences) is recognized when the significant risks and rewards of ownership have been transferred to the customer.
For bundled packages, the Group accounts for individual products and services separately if they are distinct, which means that a product or service, as well as the customer benefit, is separately identifiable from other items in the bundled package and a customer can benefit from it. The arrangement consideration is allocated to each separate product and service, based on its relative fair value. The determined fair value of individual elements is generally based on prices at which the deliverable is regularly sold on a stand-alone basis after considering any appropriate volume discounts.
The Group provides retrospective volume discounts under roaming agreements with international and local mobile operators. To estimate the variable consideration in relation to these discounts, the Group uses original data traffic adjusted on a monthly basis to reflect newly-available information. The resulting liability for the expected future discounts is recognized as a reduction of revenue within trade and other payables in the accompanying consolidated statement of financial position.
For contracts that permit customers to return acquired mobile devices, the amount of recognized revenue is adjusted for expected product return or refunds, which are estimated based on the basis of historical data. The respective refund liability is recorded as provision in the accompanying consolidated statement of financial position.
Revenue from the provision of financial services mainly relates to interest bearing assets of MTS Bank. Such revenue is recognized on an accrual basis using the effective interest method. Loan origination fees are deferred together with the related direct costs and are recognised as an adjustment to the effective interest rate of the loan. Comission revenue which is also a significant part of MTS Bank revenue is either recognized at the moment the related operation occurs, or during the period of customer contract duration.
Revenue from integration services mainly relates to project type contracts and is determined by reference to the stage of completion of each respective projects. The stage of completion is calculated using the input method–based on the proportion of costs incurred for work performed to date to the estimated total contract costs. Revenue is recognized cumulatively as total revenue under the project multiplied by percentage of completion as at reporting date. When it is probable that total contract costs will exceed the total contract revenue, the expected loss is recognized as an expense immediately.</t>
        </is>
      </c>
    </row>
    <row r="12">
      <c r="A12" s="4" t="inlineStr">
        <is>
          <t>Contract balances</t>
        </is>
      </c>
      <c r="B12" s="4" t="inlineStr">
        <is>
          <t>Contract balances include trade receivables related to the recognized revenue, contract assets and contract liabilities.
Trade receivables represent an unconditional right to receive consideration (primarily in cash).
Contract assets represent accrued revenues that have not yet been billed to customers due to certain contractual terms other than the passage of time. This is the case in a bundled offering which combines the sale of a mobile device and the provision of mobile services for a fixed-period, where the mobile device is invoiced at a reduced price leading to the reallocation of a portion of amounts invoiced for mobile communication services to the supply of the mobile phone. The excess of the amount allocated to the mobile phone over the price invoiced is recognized as a contract asset and is thus transferred to trade receivables as the service is invoiced. The other part of contract assets relates to the Group’s rights to consideration for work completed but not yet billed for integration services projects.
Contract liabilities represent amounts paid by customers to the Group before receiving the goods and/or services promised in the contract. This is the case for advances received from customers or amounts invoiced or amounts invoiced and paid for goods or services that are yet to be transferred.</t>
        </is>
      </c>
    </row>
    <row r="13">
      <c r="A13" s="4" t="inlineStr">
        <is>
          <t>Cost to obtain and fulfill a contract</t>
        </is>
      </c>
      <c r="B13" s="4" t="inlineStr">
        <is>
          <t>The Group capitalizes certain incremental costs incurred in acquiring or fullfilling a contract with a customer if the management expects these costs to be recoverable.
The Group uses a practical expedient from IFRS 15 which allows to expense contract costs as incurred when the expected contract duration is one year or less.
Costs of acquiring a contract include commissions paid to a third-party distrubutors as well as the associated remuneration of the Group’s commercial employees for obtaining a contract with a customer with the expected duration of more than twelve months. These costs are amortized on a straight-line basis over the average life of a long-lived subscriber.
Costs to fulfill a contract mainly relate to costs of equipment transferred to the subscribers required for the provision of services. These costs are amortized on a straight-line basis generally for the period of average subscriber life.</t>
        </is>
      </c>
    </row>
    <row r="14">
      <c r="A14" s="4" t="inlineStr">
        <is>
          <t>Income tax</t>
        </is>
      </c>
      <c r="B14" s="4" t="inlineStr">
        <is>
          <t>Income taxes of the Group’s Russia-incorporated entities have been calculated in accordance with Russian legislation and are based on the taxable profit for the period. The corporate income tax rate in Russia is 20%. The withholding tax rate on dividends paid within Russia is 13%. The foreign subsidiaries of the Group pay withholding taxes in their respective jurisdictions. Deferred tax assets and liabilities are recognized for temporary differences between the carrying amounts of assets and liabilities in the consolidated financial statements and the corresponding tax bases of assets and liabilities that will result in future taxable or deductible amounts. The deferred tax assets and liabilities are measured using the enacted or substantially enacted tax laws and rates applicable to the periods in which the differences are expected to affect taxable income.</t>
        </is>
      </c>
    </row>
    <row r="15">
      <c r="A15" s="4" t="inlineStr">
        <is>
          <t>Cash and cash equivalents</t>
        </is>
      </c>
      <c r="B15" s="4" t="inlineStr">
        <is>
          <t>Cash and cash equivalents represent cash on hand and in bank accounts, as well as short-term bank deposits, which have original maturities of less than three months. Other short-term highly liquid investments are treated as cash equivalents only if they are held for the purpose of meeting short-term cash commitments, are readily convertible to known amounts of cash and are subject to insignificant risk of change in value.</t>
        </is>
      </c>
    </row>
    <row r="16">
      <c r="A16" s="4" t="inlineStr">
        <is>
          <t>Short-term investments</t>
        </is>
      </c>
      <c r="B16" s="4" t="inlineStr">
        <is>
          <t>Short-term investments represent investments in loans and time deposits, which have original maturities of longer than three months and are repayable in less than twelve months, as well as investment in debt and equity securities. Deposits, loans and debt securities are carried at amortized cost as they are held to collect contractual cash flows in the form of payments of principal and interest. Assets in Sistema Capital trust management as well as mutual funds are carried at fair value through profit and loss (“FVTPL”), as this portfolio of assets is neither held to collect contractual cash flows nor held both to collect contractual cash flows and to sell financial assets.
Short-term investments are presented net of allowance for expected credit losses (“ECL”).
Loans to customers issued by MTS Bank are presented separately within Bank deposits and loans in the accompanying consolidated statements of financial position.</t>
        </is>
      </c>
    </row>
    <row r="17">
      <c r="A17" s="4" t="inlineStr">
        <is>
          <t>Investments in associates and joint ventures</t>
        </is>
      </c>
      <c r="B17" s="4" t="inlineStr">
        <is>
          <t>Associates are those entities where the Group exercises significant influence, and they are accounted for using the equity method. Significant influence is the power to participate in the financial and operating policy decisions of the investee but does not equate to control or joint control over those policies. These entities are recognized at cost at the time of acquisition and adjusted thereafter to recognize the Group’s share of the profit or loss and other comprehensive income. The carrying amount of the investment in such entities may include goodwill as the positive difference between the cost of the investment and Group’s proportionate share in the fair-values of the entity’s identifiable assets and liabilities.
Joint ventures are joint arrangements whereby the parties that have joint control of the arrangement and have rights to the net assets of the arrangement. The Group recognizes its interest in a joint venture where it has joint control of the investment and accounts for that investment using the equity method.
The Group presents its share in profits or losses in associates and joint ventures within operating profit if those interests are viewed as part of Group’s core operations. As of December 31, 2020, MTS Belarus, Zelenaya Tochka and Fancy Show were considered as part of the Group’s core operating activity. Shares in profits and losses of other Group’s associates and joint ventures were presented as non-operating items.</t>
        </is>
      </c>
    </row>
    <row r="18">
      <c r="A18" s="4" t="inlineStr">
        <is>
          <t>Other investments</t>
        </is>
      </c>
      <c r="B18" s="4" t="inlineStr">
        <is>
          <t>Other investments consist primarily of long-term deposits, which are repayable in more than a year, loans, debt securities and equity holdings in private companies. Deposits, loans and notes are carried at amortized cost as they are held to collect contractual cash flows in the form of payments of principal and interest.
Loans to customers issued by MTS Bank are presented separately within Bank deposits and loans.
Investments in shares of the companies over which the Group does not have control or an ability to exercise significant influence are accounted for at amortized cost.
Other investments are presented net of allowance for expected credit losses (ECL).</t>
        </is>
      </c>
    </row>
    <row r="19">
      <c r="A19" s="4" t="inlineStr">
        <is>
          <t>Trade and other receivables</t>
        </is>
      </c>
      <c r="B19" s="4" t="inlineStr">
        <is>
          <t>Trade and other receivables are carried at transaction price. The carrying value of all trade receivables is reduced by appropriate allowances for ECL.
For trade receivables the Group applies a simplified approach and calculates ECL based on lifetime expected credit losses. For receivables from subscribers and dealers and partially for other trade receivables the allowance for ECL is computed using the provision matrix. The provision rates are based on days past due for groupings of various customer segments with similar loss patterns. The calculation reflects the probability-weighted outcome and all reasonable and supportable information that is available at the reporting date about past events, current conditions and forecasts of future economic conditions. Generally, receivables from subscribers are written-off if past due for more than 180 days. Receivables other than from subscribers are written-off upon the expiration of the limitation period or before based on results of internal investigations.
MTS Group accounts for Receivables from handset sales financing as a part of current trade and other receivables and non-current other non-financial assets. These receivables are measured based on fair value basis using effective rate approach. Receivables from handset sales financing are written-off if past due for more than 720 days.</t>
        </is>
      </c>
    </row>
    <row r="20">
      <c r="A20" s="4" t="inlineStr">
        <is>
          <t>Inventories</t>
        </is>
      </c>
      <c r="B20" s="4" t="inlineStr">
        <is>
          <t>Inventories are stated at the lower of cost or net realizable value. Inventory cost is determined using the weighted average cost method. Handsets and accessories held for sale are expensed when sold. The Group regularly assesses its inventories for obsolete and slow-moving stock.</t>
        </is>
      </c>
    </row>
    <row r="21">
      <c r="A21" s="4" t="inlineStr">
        <is>
          <t>Property, plant and equipment</t>
        </is>
      </c>
      <c r="B21" s="4" t="inlineStr">
        <is>
          <t>Property, plant and equipment, including improvements, are stated at cost. Property, plant and equipment with a useful life of more than one year is capitalized at historical cost and depreciated on a straight-line basis over its expected useful life, as follows:
Network and base station equipment:
Network infrastructure
3-44 years
Other
3-20 years
Land and buildings:
Buildings
7-150 years
Leasehold improvements
the term of the lease
Office equipment, vehicles and other:
Office equipment
2-7 years
Vehicles
2-10 years
Other
2-25 years
The estimated useful lives and depreciation method are reviewed at the end of each reporting period, with the effect of any changes in estimate accounted for on a prospective basis.
The gain or loss arising on the disposal of an item of property, plant and equipment is determined as the difference between any sale proceeds and the carrying amount of the asset and is recognised in the consolidated statement of profit or loss.
Construction in progress and equipment held for installation is not depreciated until the constructed or installed asset is ready for its intended use. Maintenance and repair costs are expensed as incurred, while upgrades and improvements are capitalized.</t>
        </is>
      </c>
    </row>
    <row r="22">
      <c r="A22" s="4" t="inlineStr">
        <is>
          <t>Goodwill</t>
        </is>
      </c>
      <c r="B22" s="4" t="inlineStr">
        <is>
          <t>Goodwill represents an excess of consideration transferred plus the fair value of any non-controlling interest (“NCI”) in the acquiree at the acquisition date over the fair values of the identifiable net assets of the acquired entity. Goodwill is not amortized, but is tested for impairment (Note 23).</t>
        </is>
      </c>
    </row>
    <row r="23">
      <c r="A23" s="4" t="inlineStr">
        <is>
          <t>Other intangible assets</t>
        </is>
      </c>
      <c r="B23" s="4" t="inlineStr">
        <is>
          <t>Other intangible assets primarily consist of billing, telecommunication, accounting and office software as well as numbering capacity, customer base and licenses. These assets are assets with finite useful lives. They are initially recognized at cost and amortized on a straight-line basis over their estimated useful lives.</t>
        </is>
      </c>
    </row>
    <row r="24">
      <c r="A24" s="4" t="inlineStr">
        <is>
          <t>Borrowings</t>
        </is>
      </c>
      <c r="B24" s="4" t="inlineStr">
        <is>
          <t>Group’s borrowings represent interest bearing bank loans and bonds issued in the capital markets. Borrowings are initially recorded at fair value plus transaction costs that are directly attributable to the issue of the financial liability and subsequently measured at amortized cost, using the effective interest rate method.</t>
        </is>
      </c>
    </row>
    <row r="25">
      <c r="A25" s="4" t="inlineStr">
        <is>
          <t>Rights-of-use assets and lease obligations</t>
        </is>
      </c>
      <c r="B25" s="4" t="inlineStr">
        <is>
          <t>The Group recognizes a right-of-use asset and a corresponding lease liability with respect to all lease agreements (including sub-lease and lease of intangible assets), which conveys the right to control the use of identified assets for a period of time in exchange for consideration, except for short-term leases (with a lease term of 12 months or less). For these leases, the Group recognizes the lease payments as operating expenses over the term of the lease. When identifying the lease, the Group uses practical expedient of IFRS 16 permitting the lessee not to separate the non-lease components of the contract and, instead, to account for any lease and associated non-lease components as a single arrangements.
The lease liability is initially measured at the present value of the lease payments that are not paid at the commencement date, discounted using the incremental borrowing rate of the Group. The incremental borrowing rate of the Group is determined based on the credit spreads of the Group debt instruments in relation to the zero-coupon yield curve for government securities. The lease payments include fixed payments, variable payments that depend on index or rate, amounts expected to be paid under residual value guarantee, the exercise price under a purchase option the Group is reasonably certain to exercise as well as early termination fees unless the Group is reasonably certain not to terminate earlier. Variable payments that depend on external factors (such as sale volume of a particular retail store) are expensed as incurred.
Lease liability is remeasured when there is a change in future lease payments arising from a change in an index or rate, if there is a change in the Group’s estimate of the amount expected to be payable under a residual value guarantee, or if the Group changes its assessment of whether it will exercise a purchase, extension or termination option. A corresponding adjustment is made to the carrying amount of the right-of-use assets, or is recorded in profit or loss if the carrying amount of right-of-use asset had been reduced to zero.
Right-of-use assets are initially measured at cost, which is the initial amount of lease liability adjusted for any lease payments made at or before the commencement date, plus any direct costs incurred and an estimate of costs to dismantle, remove or restore the underlying asset less any lease incentives received.
Right-of-use assets are subsequently amortized on a straight-line basis over the expected lease term. The lease term corresponds to the non-cancellable period of each contract except in cases where the Group is reasonably certain of exercising renewal or termination options. When assessing the lease term, the Group considers all facts and circumstances that create an economic incentive for the Group to exercise the option to extend the lease, such as useful life of the asset located on the leased site, sites replacement statistics, sequence of technology change, profitability of our retail stores as well as costs to terminate or enter into lease contracts.</t>
        </is>
      </c>
    </row>
    <row r="26">
      <c r="A26" s="4" t="inlineStr">
        <is>
          <t>Provisions</t>
        </is>
      </c>
      <c r="B26" s="4" t="inlineStr">
        <is>
          <t>Provisions –Provisions are recognized when the Group has a present obligation (legal or constructive) as a result of past event, and it is probable that the Group will be required to settle that obligation and a reliable estimate can be made of the amount of the obligation. Provisions are measured at the managements’ best estimate of the expenditure required to settle the obligation at the reporting date and are discounted to present value where the effect is material. The main provisions the Group holds are in relation to employees’ bonuses and other rewards (including retirement benefits and cash-settled share based payments), decommissioning and restoration obligation, tax provisions as well as legal claims.</t>
        </is>
      </c>
    </row>
    <row r="27">
      <c r="A27" s="4" t="inlineStr">
        <is>
          <t>Provision for decommissioning and restoration</t>
        </is>
      </c>
      <c r="B27" s="4" t="inlineStr">
        <is>
          <t>Provision for decommissioning and restoration –The Group calculates a provision for decommissioning and restoration when the Group has a legal or constructive obligation in connection with the retirement of tangible long-lived assets. The Group’s obligations relate primarily to the cost of removing its equipment from sites. The Group records the present value of provision for decommissioning and restoration as non-current provisions in the consolidated statement of financial position.</t>
        </is>
      </c>
    </row>
    <row r="28">
      <c r="A28" s="4" t="inlineStr">
        <is>
          <t>Derivative instruments activities</t>
        </is>
      </c>
      <c r="B28" s="4" t="inlineStr">
        <is>
          <t>Derivative instruments activities –The Group uses derivative instruments, including interest rate and foreign currency swaps, to manage foreign currency and interest rate risk exposures. The Group measures derivatives at fair value and recognizes them as either other current or other non-current financial assets or liabilities in the consolidated statement of financial position. Cash flows from derivatives are classified according to their nature. The Group reviews related fair value hierarchy classifications on a quarterly basis. The fair value measurement of the Group’s derivative instruments is based on the observable yield curves for similar instruments.
Gains and losses from changes in the fair value of derivative instruments are recorded immediately in profit or loss.
Assets and liabilities related to multiple derivative contracts with one counterparty are not offset by the Group.</t>
        </is>
      </c>
    </row>
    <row r="29">
      <c r="A29" s="4" t="inlineStr">
        <is>
          <t>Liability under put option agreement</t>
        </is>
      </c>
      <c r="B29" s="4" t="inlineStr">
        <is>
          <t>Liability under put option agreement –To optimize the structure of business acquisitions and to defer payment of the purchase price, the Group enters into put and call option agreements to acquire the remaining non-controlling stakes in newly acquired subsidiaries. Upon initial recognition, the commitment to purchase non-controlling interests is recognized as a financial liability for the present value of the redemption amount, which approximates its fair value. Subsequent changes in the value of the commitment are recognized in profit or loss for the reporting period.</t>
        </is>
      </c>
    </row>
    <row r="30">
      <c r="A30" s="4" t="inlineStr">
        <is>
          <t>Netting</t>
        </is>
      </c>
      <c r="B30" s="4" t="inlineStr">
        <is>
          <t>Netting –The Group offsets its financial assets and financial liabilities only if it has a legally enforceable right to set off the recognized amounts and intends either to settle on a net basis or to realise the asset and settle the liability simultaneously.</t>
        </is>
      </c>
    </row>
    <row r="31">
      <c r="A31" s="4" t="inlineStr">
        <is>
          <t>Fair value of financial instruments</t>
        </is>
      </c>
      <c r="B31" s="4" t="inlineStr">
        <is>
          <t>Fair value of financial instruments –Fair value of financial assets and liabilities is defined as an exit price, representing the amount that would be received to sell an asset or paid to transfer a liability in an orderly transaction between market participants. The three-tier hierarchy for inputs used in measuring fair value, which prioritizes the inputs used in the methodologies of measuring fair value for assets and liabilities, is as follows:
·
Level 1–Quoted prices in active markets for identical assets or liabilities;
·
Level 2–Observable inputs other than quoted prices in active markets for identical assets and liabilities;
·
Level 3–No observable pricing inputs in the market.
Financial assets and financial liabilities are classified in the three-tier hierarchy based on the lowest level of input that is significant to the fair value measurements. The Group’s assessment of the significance of a particular input to the fair value measurements requires judgment which may affect the valuation of the assets and liabilities being measured and their placement within the fair value hierarchy.</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AND NEW ACCOUNTING PRONOUNCEMENTS (Tables)</t>
        </is>
      </c>
      <c r="B1" s="2" t="inlineStr">
        <is>
          <t>12 Months Ended</t>
        </is>
      </c>
    </row>
    <row r="2">
      <c r="B2" s="2" t="inlineStr">
        <is>
          <t>Dec. 31, 2020</t>
        </is>
      </c>
    </row>
    <row r="3">
      <c r="A3" s="3" t="inlineStr">
        <is>
          <t>SUMMARY OF SIGNIFICANT ACCOUNTING POLICIES AND NEW ACCOUNTING PRONOUNCEMENTS</t>
        </is>
      </c>
    </row>
    <row r="4">
      <c r="A4" s="4" t="inlineStr">
        <is>
          <t>Summary of ownership interests in significant subsidiaries</t>
        </is>
      </c>
      <c r="B4" s="4" t="inlineStr">
        <is>
          <t>Accounting
December 31,
December 31,
method
2020
2019
RTC
Consolidated
100.0
%
100.0
%
MTS Turkmenistan (Note 11)
Consolidated
100.0
%
100.0
%
MTS Armenia
Consolidated
100.0
%
100.0
%
MTS IT
Consolidated
100.0
%
100.0
%
Nvision Czech Republic
Consolidated
100.0
%
100.0
%
Sputnikovoe TV
Consolidated
100.0
%
100.0
%
Stream
Consolidated
100.0
%
100.0
%
Dega
Consolidated
100.0
%
100.0
%
Stream Digital
Consolidated
100.0
%
100.0
%
MTS Energo
Consolidated
100.0
%
100.0
%
MDTZK LLC (Ticketland) (Note 5)
Consolidated
100.0
%
100.0
%
IT Grad (Note 5)
Consolidated
100.0
%
100.0
%
Kinopolis (Note 5)
Consolidated
100.0
%
100.0
%
MTS Media
Consolidated
100.0
%
100.0
%
MTS Artificial Intelligence
Consolidated
100.0
%
100.0
%
Stopol (Note 5)
Consolidated
100.0
%
—
Sibintertelecom ( 1)
Consolidated
—
100.0
%
RIKT ( 1)
Consolidated
—
100.0
%
Nvision Group ( 2) (Note 12)
Consolidated
—
100.0
%
Kulturnaya Sluzhba (Ponominalu) (Note 5)
Consolidated
100.0
%
89.1
%
MTS Bank (Note 5)
Consolidated
99.9
%
99.9
%
MGTS Group
Consolidated
94.7
%
94.7
%
Navigation Information Systems Group
Consolidated
94.7
%
94.7
%
Oblachny Retail LLC
Consolidated
50.8
%
50.8
%
MTS International Funding Limited ( 3) (“MTS International”)
Consolidated
SE
SE
"Zelenaya Tochka" Group (Note 5 )
Equity
51.0
%
—
MTS Belarus (Note 17)
Equity
49.0
%
49.0
%
Sistema Capital
Equity
30.0
%
30.0
%
Zifrovoe TV
Equity
20.0
%
20.0
%
YouDo Web Technologies (Note 17)
Equity
15.5
%
15.5
%
SWIPGLOBAL
Equity
15.0
%
15.0
%
(1)
Merged with PJSC MTS in 2020.
(2)
Disposed on October 30, 2020.
(3)
A company organized and existing as a private limited company under the laws of Ireland. The Group does not have any equity in MTS International. It was established for the purpose of raising capital through the issuance of debt securities on the Irish Stock Exchange followed by transferring the proceeds through a loan facility to the Group. In 2010 and 2013, MTS International issued USD 750 million 8.625% notes due in 2020 (fully repaid in June 2020) and USD 500 million 5.0% notes due in 2023, respectively (Note 25). The notes are guaranteed by MTS PJSC in the event of default. MTS International does not perform any other activities except those required for notes servicing. The Group bears all costs incurred by MTS International in connection with the notes’ maintenance activities. Accordingly, the Group concluded that it exercises control over the entity.</t>
        </is>
      </c>
    </row>
    <row r="5">
      <c r="A5" s="4" t="inlineStr">
        <is>
          <t>Schedule of standards, interpretations and amendments adopted</t>
        </is>
      </c>
      <c r="B5" s="4" t="inlineStr">
        <is>
          <t>Amendments to Conceptual Framework
Conceptual Framework in IFRS standards
Amendments to IFRS 3
Definition of a Business
Amendments to IAS 1 and IAS 8
Definition of Material
Amendments to IFRS 9, IAS 39 and IFRS 7
Interest Rate Benchmark Reform and its Effects on Financial Reporting
Amendment to IFRS 16
COVID-19 Related Rent Concessions</t>
        </is>
      </c>
    </row>
    <row r="6">
      <c r="A6" s="4" t="inlineStr">
        <is>
          <t>Schedule of not applied new and revised IFRSs that have been issued but not yet effective</t>
        </is>
      </c>
      <c r="B6" s="4" t="inlineStr">
        <is>
          <t>Amendments to IFRS9, IAS39, IFRS7, IFRS 4 and IFRS16
Interest Rate Benchmark Reform (Phase 2) ( 1 )
Amendments to IAS 37
Onerous contracts–Cost of fulfilling a contract ( 2 )
Amendments to IAS 16
Property, Plant and Equipment: Proceeds before Intended Use ( 2 )
Amendments to IFRS 3
Reference to Conceptual Framework ( 2 )
Amendments to IFRS
Annual Improvements to IFRSs (2018-2020 Cycle) ( 2 )
Amendments to IAS 1
Classification of Liabilities as Current or Non-Current ( 3 )
IFRS 17 and amendments to IFRS17
Insurance Contracts ( 3 )
Amendments to IFRS 10 and IAS 28
Sale or Contribution of Assets between an Investor and its Associate or Joint Venture
(1)
Effective for annual periods beginning on or after January 1, 2021, with earlier application permitted.
(2)
Effective for annual periods beginning on or after January 1, 2022, with earlier application permitted.
(3)
Effective for annual periods beginning on or after January 1, 2023, with earlier application permitted.
(4)
The effective date for these amendments was deferred indefinitely. Early adoption continues to be permitted.</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80" customWidth="1" min="2" max="2"/>
  </cols>
  <sheetData>
    <row r="1">
      <c r="A1" s="1" t="inlineStr">
        <is>
          <t>BUSINESS ACQUISITIONS (Tables)</t>
        </is>
      </c>
      <c r="B1" s="2" t="inlineStr">
        <is>
          <t>12 Months Ended</t>
        </is>
      </c>
    </row>
    <row r="2">
      <c r="B2" s="2" t="inlineStr">
        <is>
          <t>Dec. 31, 2020</t>
        </is>
      </c>
    </row>
    <row r="3">
      <c r="A3" s="3" t="inlineStr">
        <is>
          <t>Disclosure of business combinations</t>
        </is>
      </c>
    </row>
    <row r="4">
      <c r="A4" s="4" t="inlineStr">
        <is>
          <t>Schedule of business acquisitions proforma financial data</t>
        </is>
      </c>
      <c r="B4" s="4" t="inlineStr">
        <is>
          <t>2020
2019
2018
RIKT, Kinopolis,
MTS Bank, MDTZK, Kulturnaya Sluzhba,
Pro forma:
STOPOL
Narodnoje
Progtech, Dekart, IT Grad, Serebryaniy Bor
Net revenues
495,273
476,257
463,110
Net income
62,079
55,101
8,194</t>
        </is>
      </c>
    </row>
    <row r="5">
      <c r="A5" s="4" t="inlineStr">
        <is>
          <t>Schedule of business acquisitions actual information financial data</t>
        </is>
      </c>
      <c r="B5" s="4" t="inlineStr">
        <is>
          <t>2020
2019
2018
RIKT, Kinopolis,
MTS Bank, MDTZK, Kulturnaya Sluzhba,
STOPOL
Narodnoje
Progtech, Dekart, IT Grad, Serebryaniy Bor
Net revenues
355
238
13,261
Net income/(loss)
25
(15)
615</t>
        </is>
      </c>
    </row>
    <row r="6">
      <c r="A6" s="4" t="inlineStr">
        <is>
          <t>Companies acquired in 2020</t>
        </is>
      </c>
    </row>
    <row r="7">
      <c r="A7" s="3" t="inlineStr">
        <is>
          <t>Disclosure of business combinations</t>
        </is>
      </c>
    </row>
    <row r="8">
      <c r="A8" s="4" t="inlineStr">
        <is>
          <t>Schedule of purchase price allocation</t>
        </is>
      </c>
      <c r="B8" s="4" t="inlineStr">
        <is>
          <t>Stopol
Goodwill (1)
282
Other non-current assets
2
Current assets
230
Cash and cash equivalents
69
Current liabilities
(262)
Total consideration
321
Including:
Fair value of contingent consideration
9
Cash paid
312
(1)
The goodwill is attributable to the expected synergies resulted from the acquisition and allocated to the “Stopol” operating segment within «Other» category in reportable segments.</t>
        </is>
      </c>
    </row>
    <row r="9">
      <c r="A9" s="4" t="inlineStr">
        <is>
          <t>Schedule of details of acquisitions of subsidiaries</t>
        </is>
      </c>
      <c r="B9" s="4" t="inlineStr">
        <is>
          <t>The following table summarizes the details of acquisitions of subsidiaries under common control finalized in 2019:
Consideration paid
Assets acquired
Acquired company
net of cash acquired*
Cash acquired
other than cash
Liabilities assumed
Kinopolis
2,030
12
1,017
58
Narodnoje
329
—
102
—
Total effect of acquisitions under common control
2,359
12
1,119
58
* Included in consolidated statement of cash flows within cash flows from financing activities as transactions with entities under common control</t>
        </is>
      </c>
    </row>
    <row r="10">
      <c r="A10" s="4" t="inlineStr">
        <is>
          <t>Companies acquired in 2019</t>
        </is>
      </c>
    </row>
    <row r="11">
      <c r="A11" s="3" t="inlineStr">
        <is>
          <t>Disclosure of business combinations</t>
        </is>
      </c>
    </row>
    <row r="12">
      <c r="A12" s="4" t="inlineStr">
        <is>
          <t>Schedule of fair values of the identifiable assets and liabilities on acquisition date</t>
        </is>
      </c>
      <c r="B12" s="4" t="inlineStr">
        <is>
          <t>Goodwill (1)
105
Other intangible assets (2)
172
Property, plant and equipment
118
Trade and other receivables
12
Cash and cash equivalents
6
Other current assets
9
Other non-current assets
14
Current liabilities
(37)
Non‑current liabilities
(39)
Consideration transferred (in cash)
360
(1)
The goodwill is attributable to the expected synergies resulted from the acquisition and allocated to the “Russia Convergent” operating segment.
(2)
Amortized over the average term of 12 years.</t>
        </is>
      </c>
    </row>
    <row r="13">
      <c r="A13" s="4" t="inlineStr">
        <is>
          <t>Schedule of details of acquisitions of subsidiaries</t>
        </is>
      </c>
      <c r="B13" s="4" t="inlineStr">
        <is>
          <t>The details of acquisitions of subsidiaries under common control in 2018 are as follows:
Consideration
Assets
paid net
acquired
of cash
Cash
other than
Liabilities
Acquired company
acquired*
acquired
cash
assumed
Dekart
4,658
—
3,406
125
Serebryaniy Bor
1,711
—
383
—
MTS Bank
6,873
1,401
*
126,180
128,165
Total effect of acquisitions under common control
13,242
1,401
129,969
128,290
* Included in consolidated statement of cash flows within cash flows from financing activities as transactions with entities under common control</t>
        </is>
      </c>
    </row>
    <row r="14">
      <c r="A14" s="4" t="inlineStr">
        <is>
          <t>Companies acquired in 2018</t>
        </is>
      </c>
    </row>
    <row r="15">
      <c r="A15" s="3" t="inlineStr">
        <is>
          <t>Disclosure of business combinations</t>
        </is>
      </c>
    </row>
    <row r="16">
      <c r="A16" s="4" t="inlineStr">
        <is>
          <t>Schedule of fair values of the identifiable assets and liabilities on acquisition date</t>
        </is>
      </c>
      <c r="B16" s="4" t="inlineStr">
        <is>
          <t>KS
MDTZK
ProgTech
Goodwill
479
(1)
2,033
(2)
213
(3)
Customer base
37
(4)
727
(4)
123
(5)
Trademark
129
(4)
779
(4)
—
Other non-current assets
43
145
172
Current assets
117
202
15
Cash and cash equivalents
39
542
28
Current liabilities
(383)
(868)
(80)
Liability under put option agreement over non-controlling interests
(106)
—
—
Non-current liabilities
(34)
(370)
(76)
Total consideration
321
3,190
395
Including:
Fair value of contingent consideration
—
3
Cash paid
(1)
The goodwill is attributable to the market significance of the acquiree in the Russian event ticketing industry and expected synergies resulted from the acquisition and allocated to the “Ponominalu” operating segment.
(2)
The goodwill is attributable to the market significance of the acquiree in the Russian event ticketing industry and expected synergies resulted from the acquisition and allocated to the “Ticketland” operating segment.
(3)
The goodwill is attributable to the expected synergies resulted from the acquisition and allocated to the “Moscow fixed line” operating segment.
(4)
Amortized over the term of 10 years.
(5)
Amortized over the term of 15 years.</t>
        </is>
      </c>
    </row>
    <row r="17">
      <c r="A17" s="4" t="inlineStr">
        <is>
          <t>Companies acquired in 2017</t>
        </is>
      </c>
    </row>
    <row r="18">
      <c r="A18" s="3" t="inlineStr">
        <is>
          <t>Disclosure of business combinations</t>
        </is>
      </c>
    </row>
    <row r="19">
      <c r="A19" s="4" t="inlineStr">
        <is>
          <t>Schedule of liabilities and indemnification assets in respect to deferred payments</t>
        </is>
      </c>
      <c r="B19" s="4" t="inlineStr">
        <is>
          <t>Indemnification asset/
KS
KS
MDTZK
ProgTech
IT-Grad
Stopol
(Liability on deferred payment/
deferred
contingent
deferred
deferred
contingent
contingent
contingent consideration)
payment
consideration
payment
payment
consideration
consideration
January 1, 2018
—
—
—
—
—
—
Initial recognition of deferred payment/contingent consideration
(78)
(54)
(60)
(32)
(907)
—
Less: Provision for tax liabilities related to pre-acquisition period
134
—
125
29
—
—
Revaluation
—
—
—
—
—
—
Payment
—
54
—
—
—
—
December 31, 2018
56
—
65
(3)
(907)
—
Measurement period adjustment
—
—
—
—
66
—
Reversal of indemnity
(134)
—
(125)
—
—
—
Revaluation
(13)
—
(9)
—
(66)
—
Payment
91
—
69
3
—
—
December 31, 2019
—
—
—
—
(907)
—
Initial recognition of deferred payment/contingent consideration
—
—
—
—
—
(40)
Less: Provision for tax liabilities related to pre-acquisition period
—
—
—
—
—
26
Reversal of tax provision
—
—
—
—
—
(10)
December 31, 2020
—
—
—
—
(907)
(24)</t>
        </is>
      </c>
    </row>
    <row r="20">
      <c r="A20" s="4" t="inlineStr">
        <is>
          <t>IT-Grad</t>
        </is>
      </c>
    </row>
    <row r="21">
      <c r="A21" s="3" t="inlineStr">
        <is>
          <t>Disclosure of business combinations</t>
        </is>
      </c>
    </row>
    <row r="22">
      <c r="A22" s="4" t="inlineStr">
        <is>
          <t>Schedule of purchase price allocation</t>
        </is>
      </c>
      <c r="B22" s="4" t="inlineStr">
        <is>
          <t>Preliminary
Measurement period
amounts
adjustments
Final amounts
Goodwill
1,877
(1)
—
1,877
(1)
Customer base
643
(192)
451
(2)
Trademark
—
41
41
Other non-current assets
32
128
160
Current assets
44
—
44
Cash and cash equivalents
13
—
13
Current liabilities
(59)
(47)
(106)
Non‑current liabilities
(128)
4
(124)
Total consideration
2,422
(66)
2,356
Including:
Fair value of contingent consideration
907
(66)
841
Cash paid
1,515
—
1,515
(1)
The goodwill is attributable to the market position obtained and expected synergies resulted from the acquisition and allocated to the “Russia Convergent” operating segment and reallocated to «Cloud» operating segment in 2020.
(2)
Amortized over the term of 7 years.</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80" customWidth="1" min="2" max="2"/>
  </cols>
  <sheetData>
    <row r="1">
      <c r="A1" s="1" t="inlineStr">
        <is>
          <t>SEGMENT INFORMATION (Tables)</t>
        </is>
      </c>
      <c r="B1" s="2" t="inlineStr">
        <is>
          <t>12 Months Ended</t>
        </is>
      </c>
    </row>
    <row r="2">
      <c r="B2" s="2" t="inlineStr">
        <is>
          <t>Dec. 31, 2020</t>
        </is>
      </c>
    </row>
    <row r="3">
      <c r="A3" s="3" t="inlineStr">
        <is>
          <t>SEGMENT INFORMATION</t>
        </is>
      </c>
    </row>
    <row r="4">
      <c r="A4" s="4" t="inlineStr">
        <is>
          <t>Schedule of financial information by reportable segments</t>
        </is>
      </c>
      <c r="B4" s="4" t="inlineStr">
        <is>
          <t>Year ended December 31, 2020:
Russia
Moscow
HQ and
Convergent
Fixed Line
MTS Bank
Total
Other
elimination
Consolidated
Revenue
External customers
409,078
34,437
33,652
477,167
17,667
92
494,926
Intersegment
10,073
5,993
2,449
18,515
7,254
(25,769)
—
Total revenue
419,151
40,430
36,101
495,682
24,921
(25,677)
494,926
Operating profit/(loss)
101,515
14,056
2,224
117,795
270
(5,172)
112,893
Depreciation and amortization
(88,072)
(9,315)
(1,248)
(98,635)
(3,957)
2,358
(100,234)
Other disclosure:
Capital expenditures
99,428
8,350
2,407
110,185
3,795
—
113,980
Year ended December 31, 2019:
Russia
Moscow
HQ and
Convergent
Fixed Line
MTS Bank
Total
Other
elimination
Consolidated
Revenue
External customers
390,066
34,598
29,304
16,543
94
470,605
Intersegment
9,295
4,253
1,881
7,645
(23,074)
—
Total revenue
399,361
38,851
31,185
24,188
(22,980)
470,605
Operating profit/(loss)
95,290
17,244
3,473
11,064
(11,494)
115,577
Depreciation and amortization
(83,980)
(9,506)
(1,082)
(94,568)
(3,855)
2,228
(96,195)
Other disclosure:
Capital expenditures
75,569
9,100
2,414
3,928
—
91,011
Year ended December 31, 2018:
Russia
Moscow
HQ and
Convergent
Fixed Line
MTS Bank
Total
Other
elimination
Consolidated
Revenue
External customers
385,818
34,348
11,534
431,700
14,416
122
446,238
Intersegment
6,258
4,498
538
11,294
6,409
(17,703)
—
Total revenue
392,076
38,846
12,072
442,994
20,825
(17,581)
446,238
Operating profit/(loss)
98,432
12,695
1,512
112,639
8,206
(10,601)
110,244
Depreciation and amortization
(82,456)
(10,867)
(547)
(93,870)
(3,551)
2,105
(95,316)
Other disclosure:
Capital expenditures
67,523
6,306
683
74,512
13,936
—
88,448</t>
        </is>
      </c>
    </row>
    <row r="5">
      <c r="A5" s="4" t="inlineStr">
        <is>
          <t>Schedule of financial information by geographic areas</t>
        </is>
      </c>
      <c r="B5" s="4" t="inlineStr">
        <is>
          <t>Revenue
2020
2019
2018
Russia
481,536
459,415
435,671
Other
13,390
11,190
10,567
Total revenue
494,926
470,605
446,238
December 31,
Non-current assets (1)
2020
2019
Russia
401,743
373,803
Other
11,205
10,080
Total non-current assets:
412,948
383,883
(1)
Comprises property, plant and equipment, goodwill and other intangible assets.</t>
        </is>
      </c>
    </row>
    <row r="6">
      <c r="A6" s="4" t="inlineStr">
        <is>
          <t>Schedule of disaggregation of revenue</t>
        </is>
      </c>
      <c r="B6" s="4" t="inlineStr">
        <is>
          <t>Year ended
Russia
Moscow
HQ and
December 31, 2020:
Convergent
Fixed Line
MTS Bank
Total
Other
elimination
Consolidated
Revenue
Mobile services
322,762
2,184
—
324,946
6,235
92
331,273
Fixed line services
24,477
32,141
—
56,618
332
—
56,950
Finance services
—
16
33,652
33,668
—
—
33,668
Integration services
409
—
—
409
2,513
—
2,922
Sales of goods
61,430
96
—
61,526
7,952
—
69,478
Other services
—
—
—
—
635
—
635
External Customers
409,078
34,437
33,652
477,167
17,667
92
494,926
Intersegment
10,073
5,993
2,449
18,515
7,254
(25,769)
—
Total revenue
419,151
40,430
36,101
495,682
24,921
(25,677)
494,926
Thereof:
Recognised over time
347,648
34,341
24,246
415,641
9,715
92
425,448
Recognised at point of time
61,430
96
9,406
61,526
7,952
—
69,478
409,078
34,437
33,652
477,167
17,667
92
494,926
Year ended
Russia
Moscow
HQ and
December 31, 2019:
Convergent
Fixed Line
MTS Bank
Total
Other
elimination
Consolidated
Revenue
Mobile services
308,847
1,938
—
310,785
6,667
94
317,546
Fixed line services
23,085
32,543
—
55,628
376
—
56,004
Finance services
—
—
29,304
29,304
—
—
29,304
Integration services
457
—
—
457
3,166
—
3,623
Sales of goods
57,677
117
—
57,794
4,859
—
62,653
Other services
—
—
—
—
1,475
—
1,475
External Customers
390,066
34,598
29,304
453,968
16,543
94
470,605
Intersegment
9,295
4,253
1,881
15,429
7,645
(23,074)
—
Total revenue
399,361
38,851
31,185
469,397
24,188
(22,980)
470,605
Thereof:
Recognised over time
332,389
34,481
21,996
388,866
11,684
94
400,644
Recognised at point of time
57,677
117
7,308
65,102
4,859
—
69,961
390,066
34,598
29,304
453,968
16,543
94
470,605
Year ended
Russia
Moscow
HQ and
December 31, 2018:
Convergent
Fixed Line
MTS Bank
Total
Other
elimination
Consolidated
Revenue
Mobile services
304,049
1,487
—
305,536
6,663
122
312,321
Fixed line services
22,939
32,739
—
55,678
377
—
56,055
Finance services
—
—
11,534
11,534
—
—
11,534
Integration services
350
5
—
355
872
—
1,227
Sales of goods
58,480
117
—
58,597
5,255
—
63,852
Other services
—
—
—
—
1,249
—
1,249
External Customers
385,818
34,348
11,534
431,700
14,416
122
446,238
Intersegment
6,258
4,498
538
11,294
6,409
(17,703)
—
Total revenue
392,076
38,846
12,072
442,994
20,825
(17,581)
446,238
Thereof:
Recognised over time
327,338
34,231
8,264
369,833
9,161
122
379,116
Recognised at point of time
58,480
117
3,270
61,867
5,255
—
67,122
385,818
34,348
11,534
431,700
14,416
122
446,238</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REVENUE FROM CONTRACTS WITH CUSTOMERS (Tables)</t>
        </is>
      </c>
      <c r="B1" s="2" t="inlineStr">
        <is>
          <t>12 Months Ended</t>
        </is>
      </c>
    </row>
    <row r="2">
      <c r="B2" s="2" t="inlineStr">
        <is>
          <t>Dec. 31, 2020</t>
        </is>
      </c>
    </row>
    <row r="3">
      <c r="A3" s="3" t="inlineStr">
        <is>
          <t>REVENUE FROM CONTRACTS WITH CUSTOMERS</t>
        </is>
      </c>
    </row>
    <row r="4">
      <c r="A4" s="4" t="inlineStr">
        <is>
          <t>Schedule of receivables, contract assets and contract liabilities from contracts with customer</t>
        </is>
      </c>
      <c r="B4" s="4" t="inlineStr">
        <is>
          <t>December 31,
2020
2019
Receivables
31,452
35,019
Contract assets
53
149
Total assets
31,505
35,168
Less current portion
(29,342)
(31,612)
Total non-current assets
2,163
3,556
Contract liabilities:
Mobile and fixed telecommunication services
(20,714)
(18,849)
Other services
(694)
(2,115)
Loyalty programme
(434)
(343)
Total liabilities
(21,842)
(21,307)
Less current portion
21,125
20,718
Total non-current liabilities
(717)
(589)</t>
        </is>
      </c>
    </row>
    <row r="5">
      <c r="A5" s="4" t="inlineStr">
        <is>
          <t>Schedule of changes in the contract liabilities</t>
        </is>
      </c>
      <c r="B5" s="4" t="inlineStr">
        <is>
          <t>2020
2019
Balance as of January 1
(21,307)
(22,155)
Revenue recognised that was included in the contract liability balance at the beginning of the period
17,531
19,951
Increase due to cash received, excluding amount recognised as revenue during the period
(18,438)
(22,659)
Disposal of VF Ukraine
—
3,556
Disposal of Nvision Group
372
—
Business combinations
—
—
Balance as of December 31
(21,842)
(21,307)</t>
        </is>
      </c>
    </row>
    <row r="6">
      <c r="A6" s="4" t="inlineStr">
        <is>
          <t>Schedule of revenue related to performance obligations and transaction price that are unsatisfied</t>
        </is>
      </c>
      <c r="B6" s="4" t="inlineStr">
        <is>
          <t>2021
2022-2026
2027-2031
After 2031
Total
Mobile telecommunication services
19,997
709
8
—
20,714
Other services
694
—
—
—
694
Loyalty programme
434
—
—
—
434
2021
2022-2026
2027-2031
After 2031
Total
Telecommunication services
2,394
751
406
305
3,856
Integration services
41
67
11
-
119</t>
        </is>
      </c>
    </row>
    <row r="7">
      <c r="A7" s="4" t="inlineStr">
        <is>
          <t>Schedule of capitalized cost to obtain and fulfill contracts</t>
        </is>
      </c>
      <c r="B7" s="4" t="inlineStr">
        <is>
          <t>December 31,
2020
2019
Cost to obtain contracts
Gross book value
14,268
13,635
Accumulated amortization
(6,600)
(6,394)
Cost to fulfill contracts
Gross book value
4,081
2,918
Accumulated amortization
(1,628)
(1,221)</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ELLING, GENERAL AND ADMINISTRATIVE EXPENSES (Tables)</t>
        </is>
      </c>
      <c r="B1" s="2" t="inlineStr">
        <is>
          <t>12 Months Ended</t>
        </is>
      </c>
    </row>
    <row r="2">
      <c r="B2" s="2" t="inlineStr">
        <is>
          <t>Dec. 31, 2020</t>
        </is>
      </c>
    </row>
    <row r="3">
      <c r="A3" s="3" t="inlineStr">
        <is>
          <t>SELLING, GENERAL AND ADMINISTRATIVE EXPENSES</t>
        </is>
      </c>
    </row>
    <row r="4">
      <c r="A4" s="4" t="inlineStr">
        <is>
          <t>Schedule of selling, general and administrative expenses</t>
        </is>
      </c>
      <c r="B4" s="4" t="inlineStr">
        <is>
          <t>2020
2019
2018
Salaries and social contributions
48,865
50,451
44,312
Advertising and marketing expenses
10,652
10,930
9,286
General and administrative expenses
7,526
7,653
7,670
Universal service fund
3,670
3,587
3,535
Cash collection commission
3,645
3,504
3,660
Consulting expenses
3,418
2,626
1,961
Dealers commission
3,385
3,081
2,760
Utilities and maintenance
2,255
2,809
2,821
Taxes other than income tax
1,845
2,486
3,606
Other personnel expenses
1,546
1,664
1,613
Other
1,176
1,142
1,258
Total
87,983
89,933
82,482</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N61"/>
  <sheetViews>
    <sheetView workbookViewId="0">
      <selection activeCell="A1" sqref="A1"/>
    </sheetView>
  </sheetViews>
  <sheetFormatPr baseColWidth="8" defaultRowHeight="15"/>
  <cols>
    <col width="80" customWidth="1" min="1" max="1"/>
    <col width="13" customWidth="1" min="2" max="2"/>
    <col width="15" customWidth="1" min="3" max="3"/>
    <col width="27" customWidth="1" min="4" max="4"/>
    <col width="50" customWidth="1" min="5" max="5"/>
    <col width="42" customWidth="1" min="6" max="6"/>
    <col width="37" customWidth="1" min="7" max="7"/>
    <col width="52" customWidth="1" min="8" max="8"/>
    <col width="18" customWidth="1" min="9" max="9"/>
    <col width="46" customWidth="1" min="10" max="10"/>
    <col width="38" customWidth="1" min="11" max="11"/>
    <col width="26" customWidth="1" min="12" max="12"/>
    <col width="13" customWidth="1" min="13" max="13"/>
    <col width="13" customWidth="1" min="14" max="14"/>
  </cols>
  <sheetData>
    <row r="1">
      <c r="A1" s="1" t="inlineStr">
        <is>
          <t>CONSOLIDATED STATEMENTS OF CHANGES IN SHAREHOLDERS' EQUITY - RUB (₽) ₽ in Millions</t>
        </is>
      </c>
      <c r="B1" s="2" t="inlineStr">
        <is>
          <t>Common stock</t>
        </is>
      </c>
      <c r="C1" s="2" t="inlineStr">
        <is>
          <t>Treasury stock</t>
        </is>
      </c>
      <c r="D1" s="2" t="inlineStr">
        <is>
          <t>Additional paid-in capital</t>
        </is>
      </c>
      <c r="E1" s="2" t="inlineStr">
        <is>
          <t>Financial instruments revaluation reserveMTS Bank</t>
        </is>
      </c>
      <c r="F1" s="2" t="inlineStr">
        <is>
          <t>Financial instruments revaluation reserve</t>
        </is>
      </c>
      <c r="G1" s="2" t="inlineStr">
        <is>
          <t>Foreign currency translation reserve</t>
        </is>
      </c>
      <c r="H1" s="2" t="inlineStr">
        <is>
          <t>Remeasurements of the net defined benefit liability</t>
        </is>
      </c>
      <c r="I1" s="2" t="inlineStr">
        <is>
          <t>Retained earnings</t>
        </is>
      </c>
      <c r="J1" s="2" t="inlineStr">
        <is>
          <t>Equity attributable to equity holdersMTS Bank</t>
        </is>
      </c>
      <c r="K1" s="2" t="inlineStr">
        <is>
          <t>Equity attributable to equity holders</t>
        </is>
      </c>
      <c r="L1" s="2" t="inlineStr">
        <is>
          <t>Non-controlling interests</t>
        </is>
      </c>
      <c r="M1" s="2" t="inlineStr">
        <is>
          <t>MTS Bank</t>
        </is>
      </c>
      <c r="N1" s="2" t="inlineStr">
        <is>
          <t>Total</t>
        </is>
      </c>
    </row>
    <row r="2">
      <c r="A2" s="4" t="inlineStr">
        <is>
          <t>Balance at beginning of the year (Increase (decrease) due to changes in accounting policy required by IFRSs) at Dec. 31, 2017</t>
        </is>
      </c>
      <c r="I2" s="6" t="n">
        <v>154938</v>
      </c>
      <c r="K2" s="6" t="n">
        <v>124021</v>
      </c>
      <c r="L2" s="6" t="n">
        <v>4096</v>
      </c>
      <c r="N2" s="6" t="n">
        <v>128117</v>
      </c>
    </row>
    <row r="3">
      <c r="A3" s="4" t="inlineStr">
        <is>
          <t>Balance at beginning of the year (Adjustment on initial application of IFRS 9) at Dec. 31, 2017</t>
        </is>
      </c>
      <c r="I3" s="5" t="n">
        <v>1367</v>
      </c>
      <c r="K3" s="5" t="n">
        <v>1367</v>
      </c>
      <c r="N3" s="5" t="n">
        <v>1367</v>
      </c>
    </row>
    <row r="4">
      <c r="A4" s="4" t="inlineStr">
        <is>
          <t>Balance at beginning of the year (IFRS 15 adjustments) at Dec. 31, 2017</t>
        </is>
      </c>
      <c r="I4" s="5" t="n">
        <v>2528</v>
      </c>
      <c r="K4" s="5" t="n">
        <v>2528</v>
      </c>
      <c r="L4" s="5" t="n">
        <v>17</v>
      </c>
      <c r="N4" s="5" t="n">
        <v>2545</v>
      </c>
    </row>
    <row r="5">
      <c r="A5" s="4" t="inlineStr">
        <is>
          <t>Balance at beginning of the year at Dec. 31, 2017</t>
        </is>
      </c>
      <c r="B5" s="6" t="n">
        <v>200</v>
      </c>
      <c r="D5" s="6" t="n">
        <v>381</v>
      </c>
      <c r="F5" s="6" t="n">
        <v>340</v>
      </c>
      <c r="G5" s="6" t="n">
        <v>-9697</v>
      </c>
      <c r="H5" s="6" t="n">
        <v>503</v>
      </c>
      <c r="I5" s="5" t="n">
        <v>151043</v>
      </c>
      <c r="K5" s="5" t="n">
        <v>120126</v>
      </c>
      <c r="L5" s="5" t="n">
        <v>4079</v>
      </c>
      <c r="N5" s="5" t="n">
        <v>124205</v>
      </c>
    </row>
    <row r="6">
      <c r="A6" s="4" t="inlineStr">
        <is>
          <t>Balance at beginning of the year (in shares) at Dec. 31, 2017</t>
        </is>
      </c>
      <c r="B6" s="5" t="n">
        <v>1998381575</v>
      </c>
    </row>
    <row r="7">
      <c r="A7" s="4" t="inlineStr">
        <is>
          <t>Balance at beginning of the year at Dec. 31, 2017</t>
        </is>
      </c>
      <c r="C7" s="6" t="n">
        <v>-22644</v>
      </c>
    </row>
    <row r="8">
      <c r="A8" s="4" t="inlineStr">
        <is>
          <t>Balance at beginning of the year (in shares) at Dec. 31, 2017</t>
        </is>
      </c>
      <c r="C8" s="5" t="n">
        <v>-86339156</v>
      </c>
    </row>
    <row r="9">
      <c r="A9" s="4" t="inlineStr">
        <is>
          <t>Profit for the year</t>
        </is>
      </c>
      <c r="I9" s="5" t="n">
        <v>6848</v>
      </c>
      <c r="K9" s="5" t="n">
        <v>6848</v>
      </c>
      <c r="L9" s="5" t="n">
        <v>984</v>
      </c>
      <c r="M9" s="6" t="n">
        <v>609</v>
      </c>
      <c r="N9" s="5" t="n">
        <v>7832</v>
      </c>
    </row>
    <row r="10">
      <c r="A10" s="4" t="inlineStr">
        <is>
          <t>Unrecognized actuarial gain</t>
        </is>
      </c>
      <c r="H10" s="5" t="n">
        <v>167</v>
      </c>
      <c r="K10" s="5" t="n">
        <v>167</v>
      </c>
      <c r="N10" s="5" t="n">
        <v>167</v>
      </c>
    </row>
    <row r="11">
      <c r="A11" s="4" t="inlineStr">
        <is>
          <t>Currency translation adjustment</t>
        </is>
      </c>
      <c r="G11" s="5" t="n">
        <v>7726</v>
      </c>
      <c r="K11" s="5" t="n">
        <v>7726</v>
      </c>
      <c r="L11" s="5" t="n">
        <v>9</v>
      </c>
      <c r="N11" s="5" t="n">
        <v>7735</v>
      </c>
    </row>
    <row r="12">
      <c r="A12" s="4" t="inlineStr">
        <is>
          <t>Net fair value (loss) / gain on financial instruments</t>
        </is>
      </c>
      <c r="E12" s="6" t="n">
        <v>-103</v>
      </c>
      <c r="J12" s="6" t="n">
        <v>-103</v>
      </c>
      <c r="M12" s="5" t="n">
        <v>-103</v>
      </c>
      <c r="N12" s="5" t="n">
        <v>-103</v>
      </c>
    </row>
    <row r="13">
      <c r="A13" s="4" t="inlineStr">
        <is>
          <t>Total comprehensive (loss) / income for the year</t>
        </is>
      </c>
      <c r="F13" s="5" t="n">
        <v>-103</v>
      </c>
      <c r="G13" s="5" t="n">
        <v>7726</v>
      </c>
      <c r="H13" s="5" t="n">
        <v>167</v>
      </c>
      <c r="I13" s="5" t="n">
        <v>6848</v>
      </c>
      <c r="K13" s="5" t="n">
        <v>14638</v>
      </c>
      <c r="L13" s="5" t="n">
        <v>993</v>
      </c>
      <c r="M13" s="6" t="n">
        <v>1223</v>
      </c>
      <c r="N13" s="5" t="n">
        <v>15631</v>
      </c>
    </row>
    <row r="14">
      <c r="A14" s="4" t="inlineStr">
        <is>
          <t>Issuance of stock options</t>
        </is>
      </c>
      <c r="D14" s="5" t="n">
        <v>675</v>
      </c>
      <c r="K14" s="5" t="n">
        <v>675</v>
      </c>
      <c r="N14" s="5" t="n">
        <v>675</v>
      </c>
    </row>
    <row r="15">
      <c r="A15" s="4" t="inlineStr">
        <is>
          <t>Exercise of stock options</t>
        </is>
      </c>
      <c r="C15" s="6" t="n">
        <v>-403</v>
      </c>
      <c r="D15" s="5" t="n">
        <v>403</v>
      </c>
    </row>
    <row r="16">
      <c r="A16" s="4" t="inlineStr">
        <is>
          <t>Exercise of stock options (in shares)</t>
        </is>
      </c>
      <c r="C16" s="5" t="n">
        <v>1369303</v>
      </c>
    </row>
    <row r="17">
      <c r="A17" s="4" t="inlineStr">
        <is>
          <t>Dividends declared by MTS</t>
        </is>
      </c>
      <c r="I17" s="5" t="n">
        <v>-48921</v>
      </c>
      <c r="K17" s="5" t="n">
        <v>-48921</v>
      </c>
      <c r="N17" s="5" t="n">
        <v>-48921</v>
      </c>
    </row>
    <row r="18">
      <c r="A18" s="4" t="inlineStr">
        <is>
          <t>Dividends to non-controlling interests</t>
        </is>
      </c>
      <c r="L18" s="5" t="n">
        <v>-1165</v>
      </c>
      <c r="N18" s="5" t="n">
        <v>-1165</v>
      </c>
    </row>
    <row r="19">
      <c r="A19" s="4" t="inlineStr">
        <is>
          <t>Purchase of own stock (Note 33)</t>
        </is>
      </c>
      <c r="C19" s="6" t="n">
        <v>-22567</v>
      </c>
      <c r="D19" s="5" t="n">
        <v>-4</v>
      </c>
      <c r="K19" s="5" t="n">
        <v>-22571</v>
      </c>
      <c r="N19" s="5" t="n">
        <v>-22571</v>
      </c>
    </row>
    <row r="20">
      <c r="A20" s="4" t="inlineStr">
        <is>
          <t>Purchase of own stock (Note 33) (in shares)</t>
        </is>
      </c>
      <c r="C20" s="5" t="n">
        <v>-82669046</v>
      </c>
    </row>
    <row r="21">
      <c r="A21" s="4" t="inlineStr">
        <is>
          <t>Purchase of non-controlling interests</t>
        </is>
      </c>
      <c r="D21" s="5" t="n">
        <v>-97</v>
      </c>
      <c r="K21" s="5" t="n">
        <v>-97</v>
      </c>
      <c r="L21" s="5" t="n">
        <v>47</v>
      </c>
      <c r="N21" s="5" t="n">
        <v>-50</v>
      </c>
    </row>
    <row r="22">
      <c r="A22" s="4" t="inlineStr">
        <is>
          <t>Acquisitions under common control</t>
        </is>
      </c>
      <c r="D22" s="5" t="n">
        <v>2471</v>
      </c>
      <c r="K22" s="5" t="n">
        <v>2471</v>
      </c>
      <c r="L22" s="5" t="n">
        <v>-8320</v>
      </c>
      <c r="N22" s="5" t="n">
        <v>-5849</v>
      </c>
    </row>
    <row r="23">
      <c r="A23" s="4" t="inlineStr">
        <is>
          <t>Reclass to retained earnings</t>
        </is>
      </c>
      <c r="D23" s="5" t="n">
        <v>1919</v>
      </c>
      <c r="I23" s="5" t="n">
        <v>-1919</v>
      </c>
    </row>
    <row r="24">
      <c r="A24" s="4" t="inlineStr">
        <is>
          <t>Balance at end of the year at Dec. 31, 2018</t>
        </is>
      </c>
      <c r="B24" s="6" t="n">
        <v>200</v>
      </c>
      <c r="F24" s="5" t="n">
        <v>237</v>
      </c>
      <c r="G24" s="5" t="n">
        <v>-1971</v>
      </c>
      <c r="H24" s="5" t="n">
        <v>670</v>
      </c>
      <c r="I24" s="5" t="n">
        <v>110946</v>
      </c>
      <c r="K24" s="5" t="n">
        <v>65274</v>
      </c>
      <c r="L24" s="5" t="n">
        <v>12291</v>
      </c>
      <c r="N24" s="5" t="n">
        <v>77565</v>
      </c>
    </row>
    <row r="25">
      <c r="A25" s="4" t="inlineStr">
        <is>
          <t>Balance at end of the year (in shares) at Dec. 31, 2018</t>
        </is>
      </c>
      <c r="B25" s="5" t="n">
        <v>1998381575</v>
      </c>
    </row>
    <row r="26">
      <c r="A26" s="4" t="inlineStr">
        <is>
          <t>Balance at end of the year at Dec. 31, 2018</t>
        </is>
      </c>
      <c r="C26" s="6" t="n">
        <v>-44808</v>
      </c>
    </row>
    <row r="27">
      <c r="A27" s="4" t="inlineStr">
        <is>
          <t>Balance at end of the year (in shares) at Dec. 31, 2018</t>
        </is>
      </c>
      <c r="C27" s="5" t="n">
        <v>-167638899</v>
      </c>
    </row>
    <row r="28">
      <c r="A28" s="4" t="inlineStr">
        <is>
          <t>Profit for the year</t>
        </is>
      </c>
      <c r="I28" s="5" t="n">
        <v>54241</v>
      </c>
      <c r="K28" s="5" t="n">
        <v>54241</v>
      </c>
      <c r="L28" s="5" t="n">
        <v>858</v>
      </c>
      <c r="N28" s="5" t="n">
        <v>55099</v>
      </c>
    </row>
    <row r="29">
      <c r="A29" s="4" t="inlineStr">
        <is>
          <t>Currency translation adjustment</t>
        </is>
      </c>
      <c r="G29" s="5" t="n">
        <v>721</v>
      </c>
      <c r="K29" s="5" t="n">
        <v>721</v>
      </c>
      <c r="N29" s="5" t="n">
        <v>721</v>
      </c>
    </row>
    <row r="30">
      <c r="A30" s="4" t="inlineStr">
        <is>
          <t>Net fair value (loss) / gain on financial instruments</t>
        </is>
      </c>
      <c r="F30" s="5" t="n">
        <v>-237</v>
      </c>
      <c r="K30" s="5" t="n">
        <v>-237</v>
      </c>
      <c r="N30" s="5" t="n">
        <v>-237</v>
      </c>
    </row>
    <row r="31">
      <c r="A31" s="4" t="inlineStr">
        <is>
          <t>Total comprehensive (loss) / income for the year</t>
        </is>
      </c>
      <c r="F31" s="6" t="n">
        <v>-237</v>
      </c>
      <c r="G31" s="5" t="n">
        <v>8668</v>
      </c>
      <c r="I31" s="5" t="n">
        <v>54241</v>
      </c>
      <c r="K31" s="5" t="n">
        <v>62672</v>
      </c>
      <c r="L31" s="5" t="n">
        <v>858</v>
      </c>
      <c r="N31" s="5" t="n">
        <v>63530</v>
      </c>
    </row>
    <row r="32">
      <c r="A32" s="4" t="inlineStr">
        <is>
          <t>Issuance of stock options</t>
        </is>
      </c>
      <c r="D32" s="5" t="n">
        <v>872</v>
      </c>
      <c r="K32" s="5" t="n">
        <v>872</v>
      </c>
      <c r="N32" s="5" t="n">
        <v>872</v>
      </c>
    </row>
    <row r="33">
      <c r="A33" s="4" t="inlineStr">
        <is>
          <t>Exercise of stock options</t>
        </is>
      </c>
      <c r="C33" s="6" t="n">
        <v>982</v>
      </c>
      <c r="D33" s="5" t="n">
        <v>-1060</v>
      </c>
      <c r="K33" s="5" t="n">
        <v>-78</v>
      </c>
      <c r="N33" s="5" t="n">
        <v>-78</v>
      </c>
    </row>
    <row r="34">
      <c r="A34" s="4" t="inlineStr">
        <is>
          <t>Exercise of stock options (in shares)</t>
        </is>
      </c>
      <c r="C34" s="5" t="n">
        <v>3610561</v>
      </c>
    </row>
    <row r="35">
      <c r="A35" s="4" t="inlineStr">
        <is>
          <t>Dividends declared by MTS</t>
        </is>
      </c>
      <c r="I35" s="5" t="n">
        <v>-74302</v>
      </c>
      <c r="K35" s="5" t="n">
        <v>-74302</v>
      </c>
      <c r="N35" s="5" t="n">
        <v>-74302</v>
      </c>
    </row>
    <row r="36">
      <c r="A36" s="4" t="inlineStr">
        <is>
          <t>Dividends to non-controlling interests</t>
        </is>
      </c>
      <c r="L36" s="5" t="n">
        <v>-1123</v>
      </c>
      <c r="N36" s="5" t="n">
        <v>-1123</v>
      </c>
    </row>
    <row r="37">
      <c r="A37" s="4" t="inlineStr">
        <is>
          <t>Purchase of own stock (Note 33)</t>
        </is>
      </c>
      <c r="C37" s="6" t="n">
        <v>-15922</v>
      </c>
      <c r="K37" s="5" t="n">
        <v>-15922</v>
      </c>
      <c r="N37" s="5" t="n">
        <v>-15922</v>
      </c>
    </row>
    <row r="38">
      <c r="A38" s="4" t="inlineStr">
        <is>
          <t>Purchase of own stock (Note 33) (in shares)</t>
        </is>
      </c>
      <c r="C38" s="5" t="n">
        <v>-61519084</v>
      </c>
    </row>
    <row r="39">
      <c r="A39" s="4" t="inlineStr">
        <is>
          <t>Purchase of non-controlling interests</t>
        </is>
      </c>
      <c r="D39" s="5" t="n">
        <v>-4162</v>
      </c>
      <c r="K39" s="5" t="n">
        <v>-4162</v>
      </c>
      <c r="L39" s="5" t="n">
        <v>-8700</v>
      </c>
      <c r="N39" s="5" t="n">
        <v>-12862</v>
      </c>
    </row>
    <row r="40">
      <c r="A40" s="4" t="inlineStr">
        <is>
          <t>Disposal of subsidiary</t>
        </is>
      </c>
      <c r="G40" s="5" t="n">
        <v>7947</v>
      </c>
      <c r="K40" s="5" t="n">
        <v>7947</v>
      </c>
      <c r="N40" s="5" t="n">
        <v>7947</v>
      </c>
    </row>
    <row r="41">
      <c r="A41" s="4" t="inlineStr">
        <is>
          <t>Acquisitions under common control</t>
        </is>
      </c>
      <c r="D41" s="5" t="n">
        <v>-1286</v>
      </c>
      <c r="K41" s="5" t="n">
        <v>-1286</v>
      </c>
      <c r="N41" s="5" t="n">
        <v>-1286</v>
      </c>
    </row>
    <row r="42">
      <c r="A42" s="4" t="inlineStr">
        <is>
          <t>Reclass to retained earnings</t>
        </is>
      </c>
      <c r="D42" s="5" t="n">
        <v>5636</v>
      </c>
      <c r="I42" s="5" t="n">
        <v>-5636</v>
      </c>
    </row>
    <row r="43">
      <c r="A43" s="4" t="inlineStr">
        <is>
          <t>Balance at end of the year at Dec. 31, 2019</t>
        </is>
      </c>
      <c r="B43" s="6" t="n">
        <v>200</v>
      </c>
      <c r="G43" s="5" t="n">
        <v>6697</v>
      </c>
      <c r="H43" s="5" t="n">
        <v>670</v>
      </c>
      <c r="I43" s="5" t="n">
        <v>85249</v>
      </c>
      <c r="K43" s="5" t="n">
        <v>33068</v>
      </c>
      <c r="L43" s="5" t="n">
        <v>3326</v>
      </c>
      <c r="N43" s="5" t="n">
        <v>36394</v>
      </c>
    </row>
    <row r="44">
      <c r="A44" s="4" t="inlineStr">
        <is>
          <t>Balance at end of the year (in shares) at Dec. 31, 2019</t>
        </is>
      </c>
      <c r="B44" s="5" t="n">
        <v>1998381575</v>
      </c>
    </row>
    <row r="45">
      <c r="A45" s="4" t="inlineStr">
        <is>
          <t>Balance at end of the year at Dec. 31, 2019</t>
        </is>
      </c>
      <c r="C45" s="6" t="n">
        <v>-59748</v>
      </c>
      <c r="N45" s="5" t="n">
        <v>-59748</v>
      </c>
    </row>
    <row r="46">
      <c r="A46" s="4" t="inlineStr">
        <is>
          <t>Balance at end of the year (in shares) at Dec. 31, 2019</t>
        </is>
      </c>
      <c r="C46" s="5" t="n">
        <v>-225547422</v>
      </c>
    </row>
    <row r="47">
      <c r="A47" s="4" t="inlineStr">
        <is>
          <t>Profit for the year</t>
        </is>
      </c>
      <c r="I47" s="5" t="n">
        <v>61412</v>
      </c>
      <c r="K47" s="5" t="n">
        <v>61412</v>
      </c>
      <c r="L47" s="5" t="n">
        <v>661</v>
      </c>
      <c r="N47" s="5" t="n">
        <v>62073</v>
      </c>
    </row>
    <row r="48">
      <c r="A48" s="4" t="inlineStr">
        <is>
          <t>Currency translation adjustment</t>
        </is>
      </c>
      <c r="G48" s="5" t="n">
        <v>1644</v>
      </c>
      <c r="K48" s="5" t="n">
        <v>1644</v>
      </c>
      <c r="N48" s="5" t="n">
        <v>1644</v>
      </c>
    </row>
    <row r="49">
      <c r="A49" s="4" t="inlineStr">
        <is>
          <t>Total comprehensive (loss) / income for the year</t>
        </is>
      </c>
      <c r="G49" s="5" t="n">
        <v>1644</v>
      </c>
      <c r="I49" s="5" t="n">
        <v>61413</v>
      </c>
      <c r="K49" s="5" t="n">
        <v>63056</v>
      </c>
      <c r="L49" s="5" t="n">
        <v>661</v>
      </c>
      <c r="N49" s="5" t="n">
        <v>63717</v>
      </c>
    </row>
    <row r="50">
      <c r="A50" s="4" t="inlineStr">
        <is>
          <t>Issuance of stock options</t>
        </is>
      </c>
      <c r="D50" s="5" t="n">
        <v>560</v>
      </c>
      <c r="K50" s="5" t="n">
        <v>560</v>
      </c>
      <c r="N50" s="5" t="n">
        <v>560</v>
      </c>
    </row>
    <row r="51">
      <c r="A51" s="4" t="inlineStr">
        <is>
          <t>Exercise of stock options</t>
        </is>
      </c>
      <c r="C51" s="6" t="n">
        <v>768</v>
      </c>
      <c r="D51" s="5" t="n">
        <v>-767</v>
      </c>
    </row>
    <row r="52">
      <c r="A52" s="4" t="inlineStr">
        <is>
          <t>Exercise of stock options (in shares)</t>
        </is>
      </c>
      <c r="C52" s="5" t="n">
        <v>2865735</v>
      </c>
    </row>
    <row r="53">
      <c r="A53" s="4" t="inlineStr">
        <is>
          <t>Dividends declared by MTS</t>
        </is>
      </c>
      <c r="I53" s="5" t="n">
        <v>-52012</v>
      </c>
      <c r="K53" s="5" t="n">
        <v>-52012</v>
      </c>
      <c r="N53" s="5" t="n">
        <v>-52012</v>
      </c>
    </row>
    <row r="54">
      <c r="A54" s="4" t="inlineStr">
        <is>
          <t>Dividends to non-controlling interests</t>
        </is>
      </c>
      <c r="L54" s="5" t="n">
        <v>52</v>
      </c>
      <c r="N54" s="5" t="n">
        <v>52</v>
      </c>
    </row>
    <row r="55">
      <c r="A55" s="4" t="inlineStr">
        <is>
          <t>Purchase of own stock (Note 33)</t>
        </is>
      </c>
      <c r="C55" s="6" t="n">
        <v>-16010</v>
      </c>
      <c r="K55" s="5" t="n">
        <v>-16010</v>
      </c>
      <c r="N55" s="5" t="n">
        <v>-16010</v>
      </c>
    </row>
    <row r="56">
      <c r="A56" s="4" t="inlineStr">
        <is>
          <t>Purchase of own stock (Note 33) (in shares)</t>
        </is>
      </c>
      <c r="C56" s="5" t="n">
        <v>-48797719</v>
      </c>
    </row>
    <row r="57">
      <c r="A57" s="4" t="inlineStr">
        <is>
          <t>Reclass to retained earnings</t>
        </is>
      </c>
      <c r="D57" s="5" t="n">
        <v>296</v>
      </c>
      <c r="I57" s="5" t="n">
        <v>-258</v>
      </c>
      <c r="K57" s="5" t="n">
        <v>38</v>
      </c>
      <c r="L57" s="5" t="n">
        <v>-49</v>
      </c>
      <c r="N57" s="5" t="n">
        <v>-11</v>
      </c>
    </row>
    <row r="58">
      <c r="A58" s="4" t="inlineStr">
        <is>
          <t>Balance at end of the year at Dec. 31, 2020</t>
        </is>
      </c>
      <c r="B58" s="6" t="n">
        <v>200</v>
      </c>
      <c r="D58" s="6" t="n">
        <v>89</v>
      </c>
      <c r="G58" s="6" t="n">
        <v>8341</v>
      </c>
      <c r="H58" s="6" t="n">
        <v>670</v>
      </c>
      <c r="I58" s="6" t="n">
        <v>94391</v>
      </c>
      <c r="K58" s="6" t="n">
        <v>28700</v>
      </c>
      <c r="L58" s="6" t="n">
        <v>3990</v>
      </c>
      <c r="N58" s="5" t="n">
        <v>32690</v>
      </c>
    </row>
    <row r="59">
      <c r="A59" s="4" t="inlineStr">
        <is>
          <t>Balance at end of the year (in shares) at Dec. 31, 2020</t>
        </is>
      </c>
      <c r="B59" s="5" t="n">
        <v>1998381575</v>
      </c>
    </row>
    <row r="60">
      <c r="A60" s="4" t="inlineStr">
        <is>
          <t>Balance at end of the year at Dec. 31, 2020</t>
        </is>
      </c>
      <c r="C60" s="6" t="n">
        <v>-74990</v>
      </c>
      <c r="N60" s="6" t="n">
        <v>-74990</v>
      </c>
    </row>
    <row r="61">
      <c r="A61" s="4" t="inlineStr">
        <is>
          <t>Balance at end of the year (in shares) at Dec. 31, 2020</t>
        </is>
      </c>
      <c r="C61" s="5" t="n">
        <v>-271479406</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FINANCE INCOME AND COSTS (Tables)</t>
        </is>
      </c>
      <c r="B1" s="2" t="inlineStr">
        <is>
          <t>12 Months Ended</t>
        </is>
      </c>
    </row>
    <row r="2">
      <c r="B2" s="2" t="inlineStr">
        <is>
          <t>Dec. 31, 2020</t>
        </is>
      </c>
    </row>
    <row r="3">
      <c r="A3" s="3" t="inlineStr">
        <is>
          <t>FINANCE INCOME AND COSTS</t>
        </is>
      </c>
    </row>
    <row r="4">
      <c r="A4" s="4" t="inlineStr">
        <is>
          <t>Schedule of finance income and costs</t>
        </is>
      </c>
      <c r="B4" s="4" t="inlineStr">
        <is>
          <t>Finance income and costs for the years ended December 31, 2020, 2019 and 2018 comprised the following:
2020
2019
2018
Interest expense:
– Loans and notes
28,174
30,105
25,589
– Amortization of debt issuance costs
97
489
415
– Lease obligations (1)
12,277
13,416
12,852
– Provisions: unwinding of discount
138
113
151
Total interest expense
40,686
44,123
39,007
Loss on financial instruments
373
780
1,008
Other finance costs
85
151
44
Total finance costs
41,144
45,054
40,059
Less: amounts capitalized on qualifying assets (2)
(426)
(550)
(460)
Debt modification/derecognition and other loss/(gain)
1,366
2,862
(2,614)
Finance costs
42,084
47,366
36,985
Finance income on loans and receivables:
– Interest income on bank deposits
2,282
3,318
4,780
– Interest income on loans issued
17
91
357
– Other finance income
1,138
943
442
Finance income
3,437
4,352
5,579
Net finance costs
38,647
43,014
31,406
(1)
Starting from January 1, 2018 the Group has applied IFRS 16, “Leases”.
(2)
The annual weighted average capitalization rates of 6.9%, 8.1% and 8.2% were used to determine the amount of capitalized interest for the years ended December 31, 2020, 2019 and 2018, respectively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OTHER NON-OPERATING (INCOME)/EXPENSES (Tables)</t>
        </is>
      </c>
      <c r="B1" s="2" t="inlineStr">
        <is>
          <t>12 Months Ended</t>
        </is>
      </c>
    </row>
    <row r="2">
      <c r="B2" s="2" t="inlineStr">
        <is>
          <t>Dec. 31, 2020</t>
        </is>
      </c>
    </row>
    <row r="3">
      <c r="A3" s="3" t="inlineStr">
        <is>
          <t>OTHER NON-OPERATING (INCOME)/EXPENSES</t>
        </is>
      </c>
    </row>
    <row r="4">
      <c r="A4" s="4" t="inlineStr">
        <is>
          <t>Schedule of components of other non-operating (income)/expenses</t>
        </is>
      </c>
      <c r="B4" s="4" t="inlineStr">
        <is>
          <t>Other non-operating (income)/expenses for the years ended December 31, 2020, 2019 and 2018 comprised the following:
2020
2019
2018
Net forex exchange (gain) / loss
10,380
(5,266)
5,438
Loss/(gain) arising on derivatives
(13,443)
8,297
(7,229)
Net gain/(loss) arising on financial assets measured at FVTPL
(1,893)
528
(285)
Net gain/(loss) arising on financial liabilities measured at FVTPL
(53)
1,197
241
Impairment of investments and loans given
1,392
616
478
Other
553
2,449
932
Total
(3,064)
7,821
(425)</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PERATIONS IN TURKMENISTAN (Tables)</t>
        </is>
      </c>
      <c r="B1" s="2" t="inlineStr">
        <is>
          <t>12 Months Ended</t>
        </is>
      </c>
    </row>
    <row r="2">
      <c r="B2" s="2" t="inlineStr">
        <is>
          <t>Dec. 31, 2020</t>
        </is>
      </c>
    </row>
    <row r="3">
      <c r="A3" s="3" t="inlineStr">
        <is>
          <t>OPERATIONS IN TURKMENISTAN</t>
        </is>
      </c>
    </row>
    <row r="4">
      <c r="A4" s="4" t="inlineStr">
        <is>
          <t>Schedule of total effect of impairment charges on the Group's statement of profit or loss</t>
        </is>
      </c>
      <c r="B4" s="4" t="inlineStr">
        <is>
          <t>Impairment of long-lived assets
3,204
Current provision for income tax
100
Provision for doubtful accounts
74
Other operating expenses
37
Taxes other than income tax
20
Deferred income tax
(69)
3,366</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DISCONTINUED OPERATIONS (Tables)</t>
        </is>
      </c>
      <c r="B1" s="2" t="inlineStr">
        <is>
          <t>12 Months Ended</t>
        </is>
      </c>
    </row>
    <row r="2">
      <c r="B2" s="2" t="inlineStr">
        <is>
          <t>Dec. 31, 2020</t>
        </is>
      </c>
    </row>
    <row r="3">
      <c r="A3" s="4" t="inlineStr">
        <is>
          <t>Preludium B.V.</t>
        </is>
      </c>
    </row>
    <row r="4">
      <c r="A4" s="3" t="inlineStr">
        <is>
          <t>Disposal</t>
        </is>
      </c>
    </row>
    <row r="5">
      <c r="A5" s="4" t="inlineStr">
        <is>
          <t>Schedule of carrying amounts of assets and liabilities pertaining to the discontinued operation and reconciliation of the loss on disposal</t>
        </is>
      </c>
      <c r="B5" s="4" t="inlineStr">
        <is>
          <t>As of December 3, 2019, the carrying amounts of assets and liabilities pertaining to the discontinued operation and reconciliation of the loss on disposal were as follows:
Property, plant and equipment
26,037
Right-of-use assets
8,175
Intangible assets
18,124
Goodwill
114
Other non-current assets
1,534
Other current assets
10,760
Cash and cash equivalents
4,181
Non-current liabilities
(9,009)
Current liabilities
(17,979)
Accumulated other comprehensive loss
7,948
Total consideration
(44,386)
In the form of:
Cash and cash equivalents (USD 645 million)
(41,567)
Deferred consideration (USD 12 million)
(774)
Fair value of contingent consideration (variable earn-out) as of December 3, 2019 (USD 32 million)
(2,045)
Loss on disposal
5,499
Net cash inflow arising on disposal:
37,386
Cash consideration received
41,567
Less: cash and cash equivalents disposed of
(4,181)</t>
        </is>
      </c>
    </row>
    <row r="6">
      <c r="A6" s="4" t="inlineStr">
        <is>
          <t>Schedule of discontinued operations included in the consolidated statements of profit or loss and cash flows</t>
        </is>
      </c>
      <c r="B6" s="4" t="inlineStr">
        <is>
          <t>For the year ended December 31,
2020
2019
2018
Revenue
—
36,675
28,826
Expenses
—
(28,564)
(22,094)
Profit before tax
—
8,111
6,732
Attributable tax expense
—
(2,018)
(1,575)
Profit for the period
—
6,093
5,157
Profit/(loss) on disposal
2,101
(5,499)
—
Currency revaluation gain/(loss) on deferred consideration
154
(30)
—
Earn-out revaluation - fair value measurement
645
48
—
Earn-out revaluation - Currency revaluation gain/(loss)
(27)
(80)
—
Net income attributable to discontinued operations
2,873
532
5,157
Cash flows from (used in) discontinued operation are presented as follows:
For the year ended December 31,
2020
2019
2018
Net cash provided by operating activities
—
17,343
16,773
Net cash provided by/(used in) investing activities
2,998
(13,046)
(15,724)
Net cash used in financing activities
—
(1,114)
(1,057)</t>
        </is>
      </c>
    </row>
    <row r="7">
      <c r="A7" s="4" t="inlineStr">
        <is>
          <t>NVision Group</t>
        </is>
      </c>
    </row>
    <row r="8">
      <c r="A8" s="3" t="inlineStr">
        <is>
          <t>Disposal</t>
        </is>
      </c>
    </row>
    <row r="9">
      <c r="A9" s="4" t="inlineStr">
        <is>
          <t>Schedule of carrying amounts of assets and liabilities pertaining to the discontinued operation and reconciliation of the loss on disposal</t>
        </is>
      </c>
      <c r="B9" s="4" t="inlineStr">
        <is>
          <t>As of October 30, 2020, the carrying amounts of discontinued operation net assets and reconciliation of the loss on disposal were as follows:
Property, plant and equipment
95
Intangible assets
245
Other non-current assets
220
Other current assets
2,912
Cash and cash equivalents
285
Non-current liabilities
(98)
Current liabilities
(3,281)
Accumulated other comprehensive loss
3
Total consideration
(369)
Satisfied by:
Cash and cash equivalents
(369)
Loss on disposal*
11
Net cash inflow arising on disposal:
84
Cash consideration received
369
Less: cash and cash equivalents disposed of
(285)
* Included in additional paid-in capital in consolidated statement of changes in shareholders’ equity, analogically to the purchase of JSC “Nvision Group” from Sistema in 2015 .</t>
        </is>
      </c>
    </row>
    <row r="10">
      <c r="A10" s="4" t="inlineStr">
        <is>
          <t>Schedule of discontinued operations included in the consolidated statements of profit or loss and cash flows</t>
        </is>
      </c>
      <c r="B10" s="4" t="inlineStr">
        <is>
          <t>Year ended December 31,
2020
2019
2018
Revenue
10,051
12,898
10,792
Expenses
(11,305)
(14,263)
(12,026)
Loss before tax
(1,254)
(1,365)
(1,234)
Attributable tax expense
(1,003)
(83)
(50)
Loss for the period
(2,257)
(1,448)
(1,284)
Net loss attributable to discontinued operations
(2,257)
(1,448)
(1,284)
Cash flows from (used in) discontinued operation are presented as follows:
For the year ended December 31,
2020
2019
2018
Net cash (used in)/provided by operating activities
(1,466)
(55)
(645)
Net cash provided by/(used in) investing activities
664
347
(551)
Net cash provided by/(used in) financing activities
748
(372)
1,220</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 (Tables)</t>
        </is>
      </c>
      <c r="B1" s="2" t="inlineStr">
        <is>
          <t>12 Months Ended</t>
        </is>
      </c>
    </row>
    <row r="2">
      <c r="B2" s="2" t="inlineStr">
        <is>
          <t>Dec. 31, 2020</t>
        </is>
      </c>
    </row>
    <row r="3">
      <c r="A3" s="3" t="inlineStr">
        <is>
          <t>INCOME TAX</t>
        </is>
      </c>
    </row>
    <row r="4">
      <c r="A4" s="4" t="inlineStr">
        <is>
          <t>Schedule of significant components of income tax expense</t>
        </is>
      </c>
      <c r="B4" s="4" t="inlineStr">
        <is>
          <t>2020
2019
2018
Current income tax charge
15,170
20,757
19,175
Prior period tax adjustments
(509)
(90)
(133)
Total current income tax
14,661
20,667
19,042
Deferred tax
1,465
(5,000)
(3,697)
Income tax expense on continuing operations
16,126
15,667
15,345</t>
        </is>
      </c>
    </row>
    <row r="5">
      <c r="A5" s="4" t="inlineStr">
        <is>
          <t>Reconciliation of the effective income tax rate to the statutory income tax rate</t>
        </is>
      </c>
      <c r="B5" s="4" t="inlineStr">
        <is>
          <t>2020
2019
2018
Statutory income tax rate for the year
20.0
%
20.0
%
20.0
%
Adjustments:
Expenses not deductible for tax purposes
1.3
2.1
0.7
Prior periods tax effects
(0.7)
(0.1)
(0.2)
Different tax rate of subsidiaries
(0.8)
(0.4)
(0.2)
Withholding tax on distributed and undistributed profits
1.5
1.9
(0.5)
Change in fair value of derivative financial instruments
—
0.2
(0.1)
Derecognition of deferred tax assets
(0.1)
(0.5)
0.1
Other
(0.4)
(0.2)
(0.1)
Effective income tax rate
20.8
%
23.0
%
19.7
%</t>
        </is>
      </c>
    </row>
    <row r="6">
      <c r="A6" s="4" t="inlineStr">
        <is>
          <t>Schedule of deferred income tax assets and liabilities</t>
        </is>
      </c>
      <c r="B6" s="4" t="inlineStr">
        <is>
          <t>2020
2019
Deferred tax assets
8,778
9,975
Deferred tax liabilities
(19,191)
(17,866)
Net deferred tax liabilities
(10,413)
(7,891)</t>
        </is>
      </c>
    </row>
    <row r="7">
      <c r="A7" s="4" t="inlineStr">
        <is>
          <t>Schedule of movements in deferred tax assets and liabilities</t>
        </is>
      </c>
      <c r="B7" s="4" t="inlineStr">
        <is>
          <t>Recognised
in other
December 31,
Recognised in
comprehensive
Effect of
Effect of
December 31,
2019
profit / loss
income
acquisitions
disposals
2020
Assets / (liabilities) arising from tax effect of:
Property, plant and equipment
(17,954)
(318)
19
—
3
(18,250)
Other intangible assets
(6,564)
314
—
—
(64)
(6,314)
Potential distributions from/ to Group’s subsidiaries/ associates and joint ventures
(2,430)
(42)
(34)
—
—
(2,506)
Licenses
(1,739)
47
(7)
—
—
(1,699)
Customer base
(576)
106
—
—
—
(470)
Capitalization of cost to obtain and fulfill contracts
(1,448)
(220)
—
—
—
(1,668)
Accrued expenses for services
7,929
(710)
5
—
(66)
7,158
Write-down of inventories
681
(211)
10
—
(67)
413
Allowance for ECL
2,947
(112)
3
—
(125)
2,713
Right-of-use assets and lease obligations
3,520
709
(2)
—
(3)
4,224
Loss carryforward
4,634
56
—
—
(729)
3,961
Contract liabilities
1,230
203
—
—
(3)
1,430
Debt modification
(433)
310
—
—
—
(123)
Hedge and other
2,312
(1,594)
—
—
—
718
Net deferred tax liability
(7,891)
(1,462)
(6)
—
(1,054)
(10,413)
Recognised
in other
January 1,
Recognised in
comprehensive
Effect of
Effect of
December 31,
2019
profit / loss
income
acquisitions
disposals
2019
Assets / (liabilities) arising from tax effect of:
Property, plant and equipment
(16,238)
(1,168)
42
57
(647)
(17,954)
Other intangible assets
(6,080)
(448)
2
(5)
(33)
(6,564)
Potential distributions from/ to Group’s subsidiaries/ associates and joint ventures
(4,019)
(462)
135
—
1,916
(2,430)
Licenses
(1,917)
154
24
—
—
(1,739)
Customer base
(706)
159
—
(29)
—
(576)
Capitalization of cost to obtain and fulfill contracts
(1,321)
(148)
(1)
—
22
(1,448)
Accrued expenses for services
7,005
1,193
14
—
(283)
7,929
Write-down of inventories
1,448
(761)
(6)
—
—
681
Allowance for ECL
1,438
1,722
10
—
(223)
2,947
Right-of-use assets and lease obligations
2,564
1,024
6
—
(74)
3,520
Loss carryforward
4,256
275
—
103
—
4,634
Provision for investment in Delta Bank in Ukraine
367
—
26
—
(393)
—
Contract liabilities
954
192
(6)
—
90
1,230
Debt modification
(1,075)
642
—
—
—
(433)
Hedge and other
75
2,172
58
—
7
2,312
Net deferred tax liability
(13,249)
4,546
304
126
382
(7,891)</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EARNINGS PER SHARE (Tables)</t>
        </is>
      </c>
      <c r="B1" s="2" t="inlineStr">
        <is>
          <t>12 Months Ended</t>
        </is>
      </c>
    </row>
    <row r="2">
      <c r="B2" s="2" t="inlineStr">
        <is>
          <t>Dec. 31, 2020</t>
        </is>
      </c>
    </row>
    <row r="3">
      <c r="A3" s="3" t="inlineStr">
        <is>
          <t>EARNINGS PER SHARE</t>
        </is>
      </c>
    </row>
    <row r="4">
      <c r="A4" s="4" t="inlineStr">
        <is>
          <t>Schedule of computation of earnings per share</t>
        </is>
      </c>
      <c r="B4" s="4" t="inlineStr">
        <is>
          <t>:
2020
2019
2018
Numerator:
Profit for the year from continuing operations attributable to the owners of the company
60,796
51,713
62,025
Profit / (loss) for the year from discontinued operations attributable to the owners of the company
616
2,528
(55,177)
Denominator, in thousands:
Weighted-average ordinary shares outstanding
1,760,468
1,780,935
1,873,563
Employee stock options
1,310
2,682
2,158
Weighted-average diluted shares outstanding
1,761,778
1,783,617
1,875,721
Earnings per share–basic, Russian Rubles
34.88
30.46
3.66
Basic EPS from continuing operations
34.53
29.04
33.11
Basic EPS from discontinued operations
0.35
1.42
(29.45)
Earnings per share–diluted, Russian Rubles
34.86
30.41
3.65
Diluted EPS from continuing operations
34.51
28.99
33.07
Diluted EPS from discontinued operations
0.35
1.42
(29.42)</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ASH AND CASH EQUIVALENTS (Tables)</t>
        </is>
      </c>
      <c r="B1" s="2" t="inlineStr">
        <is>
          <t>12 Months Ended</t>
        </is>
      </c>
    </row>
    <row r="2">
      <c r="B2" s="2" t="inlineStr">
        <is>
          <t>Dec. 31, 2020</t>
        </is>
      </c>
    </row>
    <row r="3">
      <c r="A3" s="3" t="inlineStr">
        <is>
          <t>CASH AND CASH EQUIVALENTS</t>
        </is>
      </c>
    </row>
    <row r="4">
      <c r="A4" s="4" t="inlineStr">
        <is>
          <t>Schedule of cash and cash equivalents</t>
        </is>
      </c>
      <c r="B4" s="4" t="inlineStr">
        <is>
          <t>December 31,
2020
2019
Cash and cash equivalents at banks and on hand in:
Russian Rubles
39,076
27,749
US Dollars
10,597
1,014
Euro
6,433
2,751
Turkmenian Manat
431
419
Ukraine Hryvna
43
224
Other
916
844
Short-term deposits with an original maturity of less than 92 days:
Russian Rubles
27,857
4,859
Ukraine Hryvna
44
206
Euro
—
—
Other
8
4
Total cash and cash equivalents
85,405</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HORT-TERM INVESTMENTS (Tables)</t>
        </is>
      </c>
      <c r="B1" s="2" t="inlineStr">
        <is>
          <t>12 Months Ended</t>
        </is>
      </c>
    </row>
    <row r="2">
      <c r="B2" s="2" t="inlineStr">
        <is>
          <t>Dec. 31, 2020</t>
        </is>
      </c>
    </row>
    <row r="3">
      <c r="A3" s="3" t="inlineStr">
        <is>
          <t>SHORT-TERM INVESTMENTS</t>
        </is>
      </c>
    </row>
    <row r="4">
      <c r="A4" s="4" t="inlineStr">
        <is>
          <t>Schedule of short-term investments</t>
        </is>
      </c>
      <c r="B4" s="4" t="inlineStr">
        <is>
          <t>December 31,
Category
2020
2019
Mutual funds (Notes 29)
At FVTPL
10,699
9,349
Assets in Sistema-Capital trust management (Notes 29)
At FVTPL
10,313
8,195
Notes / loans
At amortized cost
1,007
6,376
Deposits
At amortized cost
1,415
1,699
Short-term investments, gross
23,434
25,619
Allowance for ECL
—
(1)
Total short-term investments
23,434
25,618</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INVESTMENTS IN ASSOCIATES AND JOINT VENTURES (Tables)</t>
        </is>
      </c>
      <c r="B1" s="2" t="inlineStr">
        <is>
          <t>12 Months Ended</t>
        </is>
      </c>
    </row>
    <row r="2">
      <c r="B2" s="2" t="inlineStr">
        <is>
          <t>Dec. 31, 2020</t>
        </is>
      </c>
    </row>
    <row r="3">
      <c r="A3" s="3" t="inlineStr">
        <is>
          <t>Investments in associates and joint ventures</t>
        </is>
      </c>
    </row>
    <row r="4">
      <c r="A4" s="4" t="inlineStr">
        <is>
          <t>Schedule of investments in associates and joint ventures</t>
        </is>
      </c>
      <c r="B4" s="4" t="inlineStr">
        <is>
          <t>Country of
December 31,
December 31,
operations
Operating activity
2020
2019
MTS Belarus
Belarus
telecommunications
5,124
4,502
Zelenaya Tochka
Russia
telecommunications
1,260
—
YouDo
Russia
classifieds
724
724
Sistema-Rentnaya Nedvizhimost
Russia
property investments mutual fund
636
658
Other unquoted companies
Russia
811
566
Total investments in associates
8,555
6,450</t>
        </is>
      </c>
    </row>
    <row r="5">
      <c r="A5" s="4" t="inlineStr">
        <is>
          <t>Schedule of recognized gain on sale included in the non-operating share of the income of the associates</t>
        </is>
      </c>
      <c r="B5" s="4" t="inlineStr">
        <is>
          <t>2019
Proceeds from disposal
7,902
Less: carrying amount of investment on the date of disposal
(4,065)
Gain recognized*
3,837
*A current tax expense of RUB 420 million is attributable to the aforementioned gain.</t>
        </is>
      </c>
    </row>
    <row r="6">
      <c r="A6" s="4" t="inlineStr">
        <is>
          <t>Fancy Show</t>
        </is>
      </c>
    </row>
    <row r="7">
      <c r="A7" s="3" t="inlineStr">
        <is>
          <t>Investments in associates and joint ventures</t>
        </is>
      </c>
    </row>
    <row r="8">
      <c r="A8" s="4" t="inlineStr">
        <is>
          <t>Schedule of the composition of the Group's share of loss/(income) of associate</t>
        </is>
      </c>
      <c r="B8" s="4" t="inlineStr">
        <is>
          <t>Year ended December 31,
2020
2019
2018
Net income for the year
3
—
—
The Group’s share of the income of the joint venture for the year
17
—
—
Other comprehensive income for the year
—
—
—
Total comprehensive income for the year
3
—
—
The Group’s share of total comprehensive income of the joint venture for the year
17
—
—</t>
        </is>
      </c>
    </row>
    <row r="9">
      <c r="A9" s="4" t="inlineStr">
        <is>
          <t>MTS Bank</t>
        </is>
      </c>
    </row>
    <row r="10">
      <c r="A10" s="3" t="inlineStr">
        <is>
          <t>Investments in associates and joint ventures</t>
        </is>
      </c>
    </row>
    <row r="11">
      <c r="A11" s="4" t="inlineStr">
        <is>
          <t>Schedule of the composition of the Group's share of loss/(income) of associate</t>
        </is>
      </c>
      <c r="B11" s="4" t="inlineStr">
        <is>
          <t>2018
Total interest income
(9,289)
Total interest expense
3,799
Net loss for the period
609
The Group’s share of the loss of the associate for the period
162
Other comprehensive loss for the period
614
Total comprehensive loss for the period
1,223
The Group’s share of the total comprehensive loss for the period
326</t>
        </is>
      </c>
    </row>
    <row r="12">
      <c r="A12" s="4" t="inlineStr">
        <is>
          <t>MTS Belarus</t>
        </is>
      </c>
    </row>
    <row r="13">
      <c r="A13" s="3" t="inlineStr">
        <is>
          <t>Investments in associates and joint ventures</t>
        </is>
      </c>
    </row>
    <row r="14">
      <c r="A14" s="4" t="inlineStr">
        <is>
          <t>Schedule of reconciliation of summarized financial information to the carrying amount of the Group's interest in associate</t>
        </is>
      </c>
      <c r="B14" s="4" t="inlineStr">
        <is>
          <t>December 31,
December 31,
2020
2019
Assets
Non-current assets
20,008
19,496
Current assets
12,705
11,536
Liabilities
Non-current liabilities
(11,257)
(9,849)
Current liabilities
(10,999)
(11,995)
Total identifiable net assets
10,457
9,188
The Group’s share in associate
49
%
49
%
The Group’s share of identifiable net assets
5,124
4,502
Carrying amount of the Group’s interest
5,124
4,502</t>
        </is>
      </c>
    </row>
    <row r="15">
      <c r="A15" s="4" t="inlineStr">
        <is>
          <t>Schedule of the composition of the Group's share of loss/(income) of associate</t>
        </is>
      </c>
      <c r="B15" s="4" t="inlineStr">
        <is>
          <t>Year ended December 31,
2020
2019
2018
Revenue
36,121
32,593
27,695
Net profit for the year
10,267
9,354
7,752
The Group’s share of the profit of the associate for the year
5,031
4,583
3,799
Other comprehensive income/(loss) for the year
(397)
(842)
648
Total comprehensive income for the year
9,870
8,512
8,400
The Group’s share of total comprehensive income of the associate for the year
4,836
4,171
4,116
Dividends received
(4,212)
(3,821)
(3,691)</t>
        </is>
      </c>
    </row>
    <row r="16">
      <c r="A16" s="4" t="inlineStr">
        <is>
          <t>Investments in individually insignificant associates and joint ventures</t>
        </is>
      </c>
    </row>
    <row r="17">
      <c r="A17" s="3" t="inlineStr">
        <is>
          <t>Investments in associates and joint ventures</t>
        </is>
      </c>
    </row>
    <row r="18">
      <c r="A18" s="4" t="inlineStr">
        <is>
          <t>Schedule of the composition of the Group's share of loss/(income) of associate</t>
        </is>
      </c>
      <c r="B18" s="4" t="inlineStr">
        <is>
          <t>Year ended December 31,
2020
2019
2018
Net (income)/loss for the year
(1,048)
2,448
4,600
The Group’s share of the (income)/loss of the associate for the year
(273)
341
747
Other comprehensive income for the year
—
—
—
Total comprehensive (income)/loss for the year
(1,048)
2,448
4,600
The Group’s share of total comprehensive (income)/loss of the associate for the year
(273)
341
747</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OTHER INVESTMENTS (Tables)</t>
        </is>
      </c>
      <c r="B1" s="2" t="inlineStr">
        <is>
          <t>12 Months Ended</t>
        </is>
      </c>
    </row>
    <row r="2">
      <c r="B2" s="2" t="inlineStr">
        <is>
          <t>Dec. 31, 2020</t>
        </is>
      </c>
    </row>
    <row r="3">
      <c r="A3" s="3" t="inlineStr">
        <is>
          <t>OTHER INVESTMENTS</t>
        </is>
      </c>
    </row>
    <row r="4">
      <c r="A4" s="4" t="inlineStr">
        <is>
          <t>Schedule of other investments</t>
        </is>
      </c>
      <c r="B4" s="4" t="inlineStr">
        <is>
          <t>December 31,
Category
2020
2019
Debt securities
At amortized cost
8,764
9,381
Deposits
At amortized cost
—
124
Loans and unquoted notes
At amortized cost
328
36
Other
At amortized cost
400
1,656
Other investments (Gross)
9,492
11,197
Allowance for ECL
(4)
(2)
Total other investments
9,488
11,195</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6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RUB (₽) ₽ in Millions</t>
        </is>
      </c>
      <c r="B1" s="2" t="inlineStr">
        <is>
          <t>12 Months Ended</t>
        </is>
      </c>
    </row>
    <row r="2">
      <c r="B2" s="2" t="inlineStr">
        <is>
          <t>Dec. 31, 2020</t>
        </is>
      </c>
      <c r="C2" s="2" t="inlineStr">
        <is>
          <t>Dec. 31, 2019</t>
        </is>
      </c>
      <c r="D2" s="2" t="inlineStr">
        <is>
          <t>Dec. 31, 2018</t>
        </is>
      </c>
    </row>
    <row r="3">
      <c r="A3" s="3" t="inlineStr">
        <is>
          <t>CASH FLOWS FROM OPERATING ACTIVITIES:</t>
        </is>
      </c>
    </row>
    <row r="4">
      <c r="A4" s="4" t="inlineStr">
        <is>
          <t>Profit for the year</t>
        </is>
      </c>
      <c r="B4" s="6" t="n">
        <v>62073</v>
      </c>
      <c r="C4" s="6" t="n">
        <v>55099</v>
      </c>
      <c r="D4" s="6" t="n">
        <v>7832</v>
      </c>
    </row>
    <row r="5">
      <c r="A5" s="3" t="inlineStr">
        <is>
          <t>Adjustments for:</t>
        </is>
      </c>
    </row>
    <row r="6">
      <c r="A6" s="4" t="inlineStr">
        <is>
          <t>Depreciation and amortization</t>
        </is>
      </c>
      <c r="B6" s="5" t="n">
        <v>100205</v>
      </c>
      <c r="C6" s="5" t="n">
        <v>106948</v>
      </c>
      <c r="D6" s="5" t="n">
        <v>104588</v>
      </c>
    </row>
    <row r="7">
      <c r="A7" s="4" t="inlineStr">
        <is>
          <t>Impairment of non-current assets</t>
        </is>
      </c>
      <c r="B7" s="5" t="n">
        <v>2023</v>
      </c>
      <c r="C7" s="5" t="n">
        <v>-148</v>
      </c>
      <c r="D7" s="5" t="n">
        <v>149</v>
      </c>
    </row>
    <row r="8">
      <c r="A8" s="4" t="inlineStr">
        <is>
          <t>Impairment of financial assets</t>
        </is>
      </c>
      <c r="B8" s="5" t="n">
        <v>11936</v>
      </c>
      <c r="C8" s="5" t="n">
        <v>7761</v>
      </c>
      <c r="D8" s="5" t="n">
        <v>3694</v>
      </c>
    </row>
    <row r="9">
      <c r="A9" s="4" t="inlineStr">
        <is>
          <t>(Gain)/Loss from sale of Ukraine operations (Note 12)</t>
        </is>
      </c>
      <c r="B9" s="5" t="n">
        <v>-2101</v>
      </c>
      <c r="C9" s="5" t="n">
        <v>5499</v>
      </c>
    </row>
    <row r="10">
      <c r="A10" s="4" t="inlineStr">
        <is>
          <t>Provision related to SEC investigation (Note 35)</t>
        </is>
      </c>
      <c r="D10" s="5" t="n">
        <v>55752</v>
      </c>
    </row>
    <row r="11">
      <c r="A11" s="4" t="inlineStr">
        <is>
          <t>Finance income</t>
        </is>
      </c>
      <c r="B11" s="5" t="n">
        <v>-3439</v>
      </c>
      <c r="C11" s="5" t="n">
        <v>-4805</v>
      </c>
      <c r="D11" s="5" t="n">
        <v>-5981</v>
      </c>
    </row>
    <row r="12">
      <c r="A12" s="4" t="inlineStr">
        <is>
          <t>Finance costs</t>
        </is>
      </c>
      <c r="B12" s="5" t="n">
        <v>42085</v>
      </c>
      <c r="C12" s="5" t="n">
        <v>48711</v>
      </c>
      <c r="D12" s="5" t="n">
        <v>38165</v>
      </c>
    </row>
    <row r="13">
      <c r="A13" s="4" t="inlineStr">
        <is>
          <t>Income tax expense</t>
        </is>
      </c>
      <c r="B13" s="5" t="n">
        <v>17191</v>
      </c>
      <c r="C13" s="5" t="n">
        <v>17671</v>
      </c>
      <c r="D13" s="5" t="n">
        <v>16969</v>
      </c>
    </row>
    <row r="14">
      <c r="A14" s="4" t="inlineStr">
        <is>
          <t>Share of the profit of associates and joint ventures</t>
        </is>
      </c>
      <c r="B14" s="5" t="n">
        <v>-5321</v>
      </c>
      <c r="C14" s="5" t="n">
        <v>-8079</v>
      </c>
      <c r="D14" s="5" t="n">
        <v>-2890</v>
      </c>
    </row>
    <row r="15">
      <c r="A15" s="4" t="inlineStr">
        <is>
          <t>Net foreign exchange (gain) / loss and change in fair value of financial instruments</t>
        </is>
      </c>
      <c r="B15" s="5" t="n">
        <v>-4330</v>
      </c>
      <c r="C15" s="5" t="n">
        <v>1784</v>
      </c>
      <c r="D15" s="5" t="n">
        <v>1508</v>
      </c>
    </row>
    <row r="16">
      <c r="A16" s="4" t="inlineStr">
        <is>
          <t>Inventory obsolescence expense</t>
        </is>
      </c>
      <c r="B16" s="5" t="n">
        <v>891</v>
      </c>
      <c r="C16" s="5" t="n">
        <v>2207</v>
      </c>
      <c r="D16" s="5" t="n">
        <v>3326</v>
      </c>
    </row>
    <row r="17">
      <c r="A17" s="4" t="inlineStr">
        <is>
          <t>Change in provisions</t>
        </is>
      </c>
      <c r="B17" s="5" t="n">
        <v>1492</v>
      </c>
      <c r="C17" s="5" t="n">
        <v>305</v>
      </c>
      <c r="D17" s="5" t="n">
        <v>-1474</v>
      </c>
    </row>
    <row r="18">
      <c r="A18" s="4" t="inlineStr">
        <is>
          <t>Other non-cash items</t>
        </is>
      </c>
      <c r="B18" s="5" t="n">
        <v>-4393</v>
      </c>
      <c r="C18" s="5" t="n">
        <v>-6882</v>
      </c>
      <c r="D18" s="5" t="n">
        <v>-3479</v>
      </c>
    </row>
    <row r="19">
      <c r="A19" s="3" t="inlineStr">
        <is>
          <t>Movements in operating assets and liabilities:</t>
        </is>
      </c>
    </row>
    <row r="20">
      <c r="A20" s="4" t="inlineStr">
        <is>
          <t>(Increase)/Decrease in trade and other receivables and contract assets</t>
        </is>
      </c>
      <c r="B20" s="5" t="n">
        <v>1904</v>
      </c>
      <c r="C20" s="5" t="n">
        <v>-3808</v>
      </c>
      <c r="D20" s="5" t="n">
        <v>438</v>
      </c>
    </row>
    <row r="21">
      <c r="A21" s="4" t="inlineStr">
        <is>
          <t>Increase in bank deposits and loans to customers</t>
        </is>
      </c>
      <c r="B21" s="5" t="n">
        <v>-33570</v>
      </c>
      <c r="C21" s="5" t="n">
        <v>-34452</v>
      </c>
      <c r="D21" s="5" t="n">
        <v>-15367</v>
      </c>
    </row>
    <row r="22">
      <c r="A22" s="4" t="inlineStr">
        <is>
          <t>(Increase) / decrease in inventory</t>
        </is>
      </c>
      <c r="B22" s="5" t="n">
        <v>-630</v>
      </c>
      <c r="C22" s="5" t="n">
        <v>3</v>
      </c>
      <c r="D22" s="5" t="n">
        <v>-11292</v>
      </c>
    </row>
    <row r="23">
      <c r="A23" s="4" t="inlineStr">
        <is>
          <t>(Increase) / decrease in advances paid and prepaid expenses</t>
        </is>
      </c>
      <c r="B23" s="5" t="n">
        <v>-6507</v>
      </c>
      <c r="C23" s="5" t="n">
        <v>3478</v>
      </c>
      <c r="D23" s="5" t="n">
        <v>1429</v>
      </c>
    </row>
    <row r="24">
      <c r="A24" s="4" t="inlineStr">
        <is>
          <t>Decrease / (Increase) in VAT receivable</t>
        </is>
      </c>
      <c r="B24" s="5" t="n">
        <v>482</v>
      </c>
      <c r="C24" s="5" t="n">
        <v>-2522</v>
      </c>
      <c r="D24" s="5" t="n">
        <v>72</v>
      </c>
    </row>
    <row r="25">
      <c r="A25" s="4" t="inlineStr">
        <is>
          <t>(Decrease)/Increase in trade and other payables, contract liabilities and other current liabilities</t>
        </is>
      </c>
      <c r="B25" s="5" t="n">
        <v>-1104</v>
      </c>
      <c r="C25" s="5" t="n">
        <v>6825</v>
      </c>
      <c r="D25" s="5" t="n">
        <v>-58</v>
      </c>
    </row>
    <row r="26">
      <c r="A26" s="4" t="inlineStr">
        <is>
          <t>Increase in bank deposits and liabilities</t>
        </is>
      </c>
      <c r="B26" s="5" t="n">
        <v>27172</v>
      </c>
      <c r="C26" s="5" t="n">
        <v>27823</v>
      </c>
      <c r="D26" s="5" t="n">
        <v>4100</v>
      </c>
    </row>
    <row r="27">
      <c r="A27" s="4" t="inlineStr">
        <is>
          <t>Fines and penalties related to investigation into former operations in Uzbekistan (Note 35)</t>
        </is>
      </c>
      <c r="C27" s="5" t="n">
        <v>-55607</v>
      </c>
    </row>
    <row r="28">
      <c r="A28" s="4" t="inlineStr">
        <is>
          <t>Dividends received</t>
        </is>
      </c>
      <c r="B28" s="5" t="n">
        <v>3676</v>
      </c>
      <c r="C28" s="5" t="n">
        <v>3707</v>
      </c>
      <c r="D28" s="5" t="n">
        <v>3726</v>
      </c>
    </row>
    <row r="29">
      <c r="A29" s="4" t="inlineStr">
        <is>
          <t>Income tax paid</t>
        </is>
      </c>
      <c r="B29" s="5" t="n">
        <v>-15193</v>
      </c>
      <c r="C29" s="5" t="n">
        <v>-23943</v>
      </c>
      <c r="D29" s="5" t="n">
        <v>-19777</v>
      </c>
    </row>
    <row r="30">
      <c r="A30" s="4" t="inlineStr">
        <is>
          <t>Interest received</t>
        </is>
      </c>
      <c r="B30" s="5" t="n">
        <v>2727</v>
      </c>
      <c r="C30" s="5" t="n">
        <v>5263</v>
      </c>
      <c r="D30" s="5" t="n">
        <v>10016</v>
      </c>
    </row>
    <row r="31">
      <c r="A31" s="4" t="inlineStr">
        <is>
          <t>Interest paid, net of interest capitalized</t>
        </is>
      </c>
      <c r="B31" s="5" t="n">
        <v>-41762</v>
      </c>
      <c r="C31" s="5" t="n">
        <v>-46186</v>
      </c>
      <c r="D31" s="5" t="n">
        <v>-37056</v>
      </c>
    </row>
    <row r="32">
      <c r="A32" s="4" t="inlineStr">
        <is>
          <t>NET CASH PROVIDED BY OPERATING ACTIVITIES</t>
        </is>
      </c>
      <c r="B32" s="5" t="n">
        <v>155507</v>
      </c>
      <c r="C32" s="5" t="n">
        <v>106652</v>
      </c>
      <c r="D32" s="5" t="n">
        <v>154390</v>
      </c>
    </row>
    <row r="33">
      <c r="A33" s="3" t="inlineStr">
        <is>
          <t>CASH FLOWS FROM INVESTING ACTIVITIES:</t>
        </is>
      </c>
    </row>
    <row r="34">
      <c r="A34" s="4" t="inlineStr">
        <is>
          <t>Purchase of subsidiaries, net of cash acquired (Note 5)</t>
        </is>
      </c>
      <c r="B34" s="5" t="n">
        <v>-262</v>
      </c>
      <c r="C34" s="5" t="n">
        <v>-2052</v>
      </c>
      <c r="D34" s="5" t="n">
        <v>-3444</v>
      </c>
    </row>
    <row r="35">
      <c r="A35" s="4" t="inlineStr">
        <is>
          <t>Purchases of property, plant and equipment (including capitalized interest in the amount of RUB 426 million, RUB 550 million and RUB 460 million, respectively)</t>
        </is>
      </c>
      <c r="B35" s="5" t="n">
        <v>-66256</v>
      </c>
      <c r="C35" s="5" t="n">
        <v>-68465</v>
      </c>
      <c r="D35" s="5" t="n">
        <v>-64731</v>
      </c>
    </row>
    <row r="36">
      <c r="A36" s="4" t="inlineStr">
        <is>
          <t>Purchases of other intangible assets</t>
        </is>
      </c>
      <c r="B36" s="5" t="n">
        <v>-31153</v>
      </c>
      <c r="C36" s="5" t="n">
        <v>-23016</v>
      </c>
      <c r="D36" s="5" t="n">
        <v>-21751</v>
      </c>
    </row>
    <row r="37">
      <c r="A37" s="4" t="inlineStr">
        <is>
          <t>Purchase of 3G and 4G licenses in Armenia and Ukraine</t>
        </is>
      </c>
      <c r="C37" s="5" t="n">
        <v>-255</v>
      </c>
      <c r="D37" s="5" t="n">
        <v>-5527</v>
      </c>
    </row>
    <row r="38">
      <c r="A38" s="4" t="inlineStr">
        <is>
          <t>Cost to obtain and fulfill contracts, paid</t>
        </is>
      </c>
      <c r="B38" s="5" t="n">
        <v>-5442</v>
      </c>
      <c r="C38" s="5" t="n">
        <v>-4651</v>
      </c>
      <c r="D38" s="5" t="n">
        <v>-4764</v>
      </c>
    </row>
    <row r="39">
      <c r="A39" s="4" t="inlineStr">
        <is>
          <t>Proceeds from sale of property, plant and equipment and assets held for sale</t>
        </is>
      </c>
      <c r="B39" s="5" t="n">
        <v>6678</v>
      </c>
      <c r="C39" s="5" t="n">
        <v>6536</v>
      </c>
      <c r="D39" s="5" t="n">
        <v>5905</v>
      </c>
    </row>
    <row r="40">
      <c r="A40" s="4" t="inlineStr">
        <is>
          <t>Purchases of short-term and other investments</t>
        </is>
      </c>
      <c r="B40" s="5" t="n">
        <v>-10054</v>
      </c>
      <c r="C40" s="5" t="n">
        <v>-22714</v>
      </c>
      <c r="D40" s="5" t="n">
        <v>-18754</v>
      </c>
    </row>
    <row r="41">
      <c r="A41" s="4" t="inlineStr">
        <is>
          <t>Proceeds from sale of short-term and other investments</t>
        </is>
      </c>
      <c r="B41" s="5" t="n">
        <v>16012</v>
      </c>
      <c r="C41" s="5" t="n">
        <v>47139</v>
      </c>
      <c r="D41" s="5" t="n">
        <v>38596</v>
      </c>
    </row>
    <row r="42">
      <c r="A42" s="4" t="inlineStr">
        <is>
          <t>Investments in associates and joint ventures (Note 17)</t>
        </is>
      </c>
      <c r="B42" s="5" t="n">
        <v>-1460</v>
      </c>
      <c r="C42" s="5" t="n">
        <v>-75</v>
      </c>
      <c r="D42" s="5" t="n">
        <v>-3871</v>
      </c>
    </row>
    <row r="43">
      <c r="A43" s="4" t="inlineStr">
        <is>
          <t>Cash (payments) and proceeds related to swap contracts</t>
        </is>
      </c>
      <c r="B43" s="5" t="n">
        <v>5322</v>
      </c>
      <c r="C43" s="5" t="n">
        <v>-2459</v>
      </c>
      <c r="D43" s="5" t="n">
        <v>6892</v>
      </c>
    </row>
    <row r="44">
      <c r="A44" s="4" t="inlineStr">
        <is>
          <t>Proceeds from sale of subsidiaries, net of cash disposed (Note 12)</t>
        </is>
      </c>
      <c r="B44" s="5" t="n">
        <v>3461</v>
      </c>
      <c r="C44" s="5" t="n">
        <v>37386</v>
      </c>
      <c r="D44" s="5" t="n">
        <v>619</v>
      </c>
    </row>
    <row r="45">
      <c r="A45" s="4" t="inlineStr">
        <is>
          <t>Proceeds from sale/liquidation of associates (Note 17)</t>
        </is>
      </c>
      <c r="B45" s="5" t="n">
        <v>2450</v>
      </c>
      <c r="C45" s="5" t="n">
        <v>3067</v>
      </c>
    </row>
    <row r="46">
      <c r="A46" s="4" t="inlineStr">
        <is>
          <t>Other investing activities</t>
        </is>
      </c>
      <c r="C46" s="5" t="n">
        <v>5</v>
      </c>
    </row>
    <row r="47">
      <c r="A47" s="4" t="inlineStr">
        <is>
          <t>NET CASH USED IN INVESTING ACTIVITIES</t>
        </is>
      </c>
      <c r="B47" s="5" t="n">
        <v>-81133</v>
      </c>
      <c r="C47" s="5" t="n">
        <v>-29554</v>
      </c>
      <c r="D47" s="5" t="n">
        <v>-78389</v>
      </c>
    </row>
    <row r="48">
      <c r="A48" s="3" t="inlineStr">
        <is>
          <t>CASH FLOWS FROM FINANCING ACTIVITIES:</t>
        </is>
      </c>
    </row>
    <row r="49">
      <c r="A49" s="4" t="inlineStr">
        <is>
          <t>Repayment of notes</t>
        </is>
      </c>
      <c r="B49" s="5" t="n">
        <v>-28167</v>
      </c>
      <c r="C49" s="5" t="n">
        <v>-189</v>
      </c>
      <c r="D49" s="5" t="n">
        <v>-27983</v>
      </c>
    </row>
    <row r="50">
      <c r="A50" s="4" t="inlineStr">
        <is>
          <t>Proceeds from issuance of notes</t>
        </is>
      </c>
      <c r="B50" s="5" t="n">
        <v>46757</v>
      </c>
      <c r="C50" s="5" t="n">
        <v>72500</v>
      </c>
      <c r="D50" s="5" t="n">
        <v>27550</v>
      </c>
    </row>
    <row r="51">
      <c r="A51" s="4" t="inlineStr">
        <is>
          <t>Notes and debt issuance cost paid</t>
        </is>
      </c>
      <c r="B51" s="5" t="n">
        <v>-107</v>
      </c>
      <c r="C51" s="5" t="n">
        <v>-111</v>
      </c>
      <c r="D51" s="5" t="n">
        <v>-39</v>
      </c>
    </row>
    <row r="52">
      <c r="A52" s="4" t="inlineStr">
        <is>
          <t>Lease obligation principal paid</t>
        </is>
      </c>
      <c r="B52" s="5" t="n">
        <v>-15054</v>
      </c>
      <c r="C52" s="5" t="n">
        <v>-15154</v>
      </c>
      <c r="D52" s="5" t="n">
        <v>-13577</v>
      </c>
    </row>
    <row r="53">
      <c r="A53" s="4" t="inlineStr">
        <is>
          <t>Dividends paid</t>
        </is>
      </c>
      <c r="B53" s="5" t="n">
        <v>-74923</v>
      </c>
      <c r="C53" s="5" t="n">
        <v>-52505</v>
      </c>
      <c r="D53" s="5" t="n">
        <v>-50054</v>
      </c>
    </row>
    <row r="54">
      <c r="A54" s="4" t="inlineStr">
        <is>
          <t>Acquisition of entities under common control, net of cash acquired</t>
        </is>
      </c>
      <c r="C54" s="5" t="n">
        <v>-15312</v>
      </c>
      <c r="D54" s="5" t="n">
        <v>-13242</v>
      </c>
    </row>
    <row r="55">
      <c r="A55" s="4" t="inlineStr">
        <is>
          <t>Proceeds from loans</t>
        </is>
      </c>
      <c r="B55" s="5" t="n">
        <v>194645</v>
      </c>
      <c r="C55" s="5" t="n">
        <v>62415</v>
      </c>
      <c r="D55" s="5" t="n">
        <v>95000</v>
      </c>
    </row>
    <row r="56">
      <c r="A56" s="4" t="inlineStr">
        <is>
          <t>Repayment of loans</t>
        </is>
      </c>
      <c r="B56" s="5" t="n">
        <v>-134483</v>
      </c>
      <c r="C56" s="5" t="n">
        <v>-156511</v>
      </c>
      <c r="D56" s="5" t="n">
        <v>-20076</v>
      </c>
    </row>
    <row r="57">
      <c r="A57" s="4" t="inlineStr">
        <is>
          <t>Payments under credit guarantee agreement related to foreign-currency hedge (Note 30)</t>
        </is>
      </c>
      <c r="D57" s="5" t="n">
        <v>-981</v>
      </c>
    </row>
    <row r="58">
      <c r="A58" s="4" t="inlineStr">
        <is>
          <t>Repurchase of common stock</t>
        </is>
      </c>
      <c r="B58" s="5" t="n">
        <v>-16028</v>
      </c>
      <c r="C58" s="5" t="n">
        <v>-15922</v>
      </c>
      <c r="D58" s="5" t="n">
        <v>-22655</v>
      </c>
    </row>
    <row r="59">
      <c r="A59" s="4" t="inlineStr">
        <is>
          <t>Other financing activities</t>
        </is>
      </c>
      <c r="C59" s="5" t="n">
        <v>341</v>
      </c>
      <c r="D59" s="5" t="n">
        <v>133</v>
      </c>
    </row>
    <row r="60">
      <c r="A60" s="4" t="inlineStr">
        <is>
          <t>NET CASH USED IN FINANCING ACTIVITIES</t>
        </is>
      </c>
      <c r="B60" s="5" t="n">
        <v>-27360</v>
      </c>
      <c r="C60" s="5" t="n">
        <v>-120448</v>
      </c>
      <c r="D60" s="5" t="n">
        <v>-25924</v>
      </c>
    </row>
    <row r="61">
      <c r="A61" s="4" t="inlineStr">
        <is>
          <t>Effect of exchange rate changes on cash and cash equivalents</t>
        </is>
      </c>
      <c r="B61" s="5" t="n">
        <v>385</v>
      </c>
      <c r="C61" s="5" t="n">
        <v>-2655</v>
      </c>
      <c r="D61" s="5" t="n">
        <v>3412</v>
      </c>
    </row>
    <row r="62">
      <c r="A62" s="4" t="inlineStr">
        <is>
          <t>NET INCREASE/(DECREASE) IN CASH AND CASH EQUIVALENTS</t>
        </is>
      </c>
      <c r="B62" s="5" t="n">
        <v>47399</v>
      </c>
      <c r="C62" s="5" t="n">
        <v>-46005</v>
      </c>
      <c r="D62" s="5" t="n">
        <v>53489</v>
      </c>
    </row>
    <row r="63">
      <c r="A63" s="4" t="inlineStr">
        <is>
          <t>CASH AND CASH EQUIVALENTS, beginning of the year</t>
        </is>
      </c>
      <c r="B63" s="5" t="n">
        <v>38070</v>
      </c>
      <c r="C63" s="5" t="n">
        <v>84075</v>
      </c>
      <c r="D63" s="5" t="n">
        <v>30586</v>
      </c>
    </row>
    <row r="64">
      <c r="A64" s="4" t="inlineStr">
        <is>
          <t>CASH AND CASH EQUIVALENTS, end of the year</t>
        </is>
      </c>
      <c r="B64" s="5" t="n">
        <v>85469</v>
      </c>
      <c r="C64" s="5" t="n">
        <v>38070</v>
      </c>
      <c r="D64" s="5" t="n">
        <v>84075</v>
      </c>
    </row>
    <row r="65">
      <c r="A65" s="4" t="inlineStr">
        <is>
          <t>Less cash and cash equivalents within held for sale</t>
        </is>
      </c>
      <c r="B65" s="5" t="n">
        <v>-64</v>
      </c>
    </row>
    <row r="66">
      <c r="A66" s="4" t="inlineStr">
        <is>
          <t>CASH AND CASH EQUIVALENTS, end of the year</t>
        </is>
      </c>
      <c r="B66" s="5" t="n">
        <v>85405</v>
      </c>
      <c r="C66" s="6" t="n">
        <v>38070</v>
      </c>
      <c r="D66" s="5" t="n">
        <v>84075</v>
      </c>
    </row>
    <row r="67">
      <c r="A67" s="4" t="inlineStr">
        <is>
          <t>Avantage</t>
        </is>
      </c>
    </row>
    <row r="68">
      <c r="A68" s="3" t="inlineStr">
        <is>
          <t>CASH FLOWS FROM INVESTING ACTIVITIES:</t>
        </is>
      </c>
    </row>
    <row r="69">
      <c r="A69" s="4" t="inlineStr">
        <is>
          <t>Purchase of subsidiaries, net of cash acquired (Note 5)</t>
        </is>
      </c>
      <c r="B69" s="6" t="n">
        <v>-429</v>
      </c>
      <c r="D69" s="6" t="n">
        <v>-7559</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TRADE AND OTHER RECEIVABLES (Tables)</t>
        </is>
      </c>
      <c r="B1" s="2" t="inlineStr">
        <is>
          <t>12 Months Ended</t>
        </is>
      </c>
    </row>
    <row r="2">
      <c r="B2" s="2" t="inlineStr">
        <is>
          <t>Dec. 31, 2020</t>
        </is>
      </c>
    </row>
    <row r="3">
      <c r="A3" s="3" t="inlineStr">
        <is>
          <t>TRADE AND OTHER RECEIVABLES</t>
        </is>
      </c>
    </row>
    <row r="4">
      <c r="A4" s="4" t="inlineStr">
        <is>
          <t>Schedule of trade and other receivables</t>
        </is>
      </c>
      <c r="B4" s="4" t="inlineStr">
        <is>
          <t>December 31,
2020
2019
Receivables from handset sales financing
15,785
16,845
Subscribers
12,704
10,980
Other trade receivables
4,954
4,427
Interconnect
1,794
1,624
Integration services
1,512
2,407
Roaming
1,072
1,912
Bonuses from suppliers
342
724
Dealers
158
268
Receivables from the sharing agreement
73
802
Receivables from sale of VF Ukraine
—
743
Other receivables
1,260
2,622
Allowance for ECL
(4,623)
(4,203)
Trade and other receivables, total
35,031
39,151
Less non-current portion
(2,163)
(3,556)
Trade and other receivables, current
32,868
35,595</t>
        </is>
      </c>
    </row>
    <row r="5">
      <c r="A5" s="4" t="inlineStr">
        <is>
          <t>Analysis of the age of trade and other accounts receivables</t>
        </is>
      </c>
      <c r="B5" s="4" t="inlineStr">
        <is>
          <t>The analysis of the age of trade and other accounts receivables and the respective allowance for ECL as of December 31, 2020:
Receivables from subscribers and
dealers and other trade receivables
Weighted-
Gross
Loss allowance
assessed for impairement based on
average
carrying
(based on
provision matrix
loss rate
amount
provision matrix)
Credit-impaired
Current
3
%
2,087
(62)
No
1 - 30 days past due
5
%
9,029
(478)
No
31 - 60 days past due
41
%
466
(190)
No
60 - 90 days past due
59
%
384
(225)
No
More than 90 days past due
81
%
896
(727)
Yes
Total
13
%
12,862
(1,682)
Receivables other than from
Weighted-
Gross
Loss allowance
subscribers and dealers and handset sales financing
average
carrying
(individually
assessed for impairement based on individual basis
loss rate
amount
assessed)
Credit-impaired
Current
3
%
7,966
(227)
No
1 - 30 days past due
1
%
825
(11)
No
31 - 60 days past due
2
%
459
(11)
No
60 - 90 days past due
10
%
227
(23)
No
More than 90 days past due
69
%
1,530
(1,069)
Yes
Total
12
%
11,007
(1,341)
Weighted-
Loss allowance
average
Gross carrying
(collectively
Receivables from handset sales financing
loss rate
amount
assessed)
Credit-impaired
Current
2
%
13,943
(245)
No
1 - 30 days past due
15
%
331
(50)
No
31 - 60 days past due
53
%
102
(54)
No
60 - 90 days past due
65
%
65
(43)
No
More than 90 days past due
90
%
1,344
(1,208)
Yes
Total
10
%
15,785
(1,600)
The analysis of the age of trade and other accounts receivables and the respective allowance for ECL as of December 31, 2019:
Receivables from subscribers and
Loss allowance
dealers and other trade receivables
Weighted-
(based on
assessed for impairment based on
average
Gross carrying
provision
provision matrix
loss rate
amount
matrix)
Credit-impaired
Current
—
21
—
No
1 - 30 days past due
4
%
9,844
(395)
No
31 - 60 days past due
16
%
522
(86)
No
60 - 90 days past due
38
%
202
(77)
No
More than 90 days past due
64
%
659
(421)
Yes
Total
9
%
11,248
(979)
Receivables other than from
Weighted-
Gross
Loss allowance
subscribers and dealers and handset sales financing
average
carrying
(individually
assessed for impairment based on individual basis
loss rate
amount
assessed)
Credit-impaired
Current
1
%
8,743
(77)
No
1 - 30 days past due
1
%
2,020
(22)
No
31 - 60 days past due
2
%
878
(14)
No
60 - 90 days past due
58
%
1,581
(916)
No
More than 90 days past due
37
%
2,039
(746)
Yes
Total
12
%
15,261
(1,775)
Weighted-
Loss allowance
average
Gross carrying
(collectively
Receivables from handset sales financing
loss rate
amount
assessed)
Credit-impaired
Current
2
%
15,085
(261)
No
1 - 30 days past due
15
%
396
(60)
No
31 - 60 days past due
47
%
125
(59)
No
60 - 90 days past due
61
%
99
(60)
No
More than 90 days past due
88
%
1,140
(1,009)
Yes
Total
9
%
16,845
(1,449)</t>
        </is>
      </c>
    </row>
    <row r="6">
      <c r="A6" s="4" t="inlineStr">
        <is>
          <t>Schedule of changes in the allowance for expected credit losses</t>
        </is>
      </c>
      <c r="B6" s="4" t="inlineStr">
        <is>
          <t>2020
2019
2018
Balance, beginning of the year calculated under IAS 39
—
—
(2,344)
Additional allowance required under IFRS 9
—
—
(233)
Balance, beginning of the year, calculated under IFRS 9
(4,203)
(4,318)
(2,577)
Allowance for ECL
(3,382)
(4,290)
(3,210)
Accounts receivable written off
2,719
4,276
2,948
Disposal/(Acquisition) of subsidiaries
243
129
(1,479)
Balance, end of the year
(4,623)
(4,203)
(4,318)</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INVENTORIES (Tables)</t>
        </is>
      </c>
      <c r="B1" s="2" t="inlineStr">
        <is>
          <t>12 Months Ended</t>
        </is>
      </c>
    </row>
    <row r="2">
      <c r="B2" s="2" t="inlineStr">
        <is>
          <t>Dec. 31, 2020</t>
        </is>
      </c>
    </row>
    <row r="3">
      <c r="A3" s="3" t="inlineStr">
        <is>
          <t>INVENTORIES</t>
        </is>
      </c>
    </row>
    <row r="4">
      <c r="A4" s="4" t="inlineStr">
        <is>
          <t>Schedule of inventory and spare parts</t>
        </is>
      </c>
      <c r="B4" s="4" t="inlineStr">
        <is>
          <t>December 31,
2020
2019
Handsets and accessories
12,827
12,412
Spare parts for telecommunication equipment
110
984
Advertising and other materials
964
912
SIM cards and prepaid phone cards
726
700
TV equipment for resale
425
494
Software and equipment for installation and resale
152
13
Total inventories
15,204
15,515</t>
        </is>
      </c>
    </row>
    <row r="5">
      <c r="A5" s="4" t="inlineStr">
        <is>
          <t>Summary of cost of goods</t>
        </is>
      </c>
      <c r="B5" s="4" t="inlineStr">
        <is>
          <t>2020
2019
2018
Amount of inventories recognized as an expense
62,587
56,761
55,278
Inventory obsolescence provision
1,465
2,564
3,803
Reversal of obsolescence provision
(570)
(453)
(412)
Total cost of goods
63,482
58,872
58,669</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PROPERTY, PLANT AND EQUIPMENT (Tables)</t>
        </is>
      </c>
      <c r="B1" s="2" t="inlineStr">
        <is>
          <t>12 Months Ended</t>
        </is>
      </c>
    </row>
    <row r="2">
      <c r="B2" s="2" t="inlineStr">
        <is>
          <t>Dec. 31, 2020</t>
        </is>
      </c>
    </row>
    <row r="3">
      <c r="A3" s="3" t="inlineStr">
        <is>
          <t>PROPERTY, PLANT AND EQUIPMENT</t>
        </is>
      </c>
    </row>
    <row r="4">
      <c r="A4" s="4" t="inlineStr">
        <is>
          <t>Summary of property, plant and equipment expected useful lives</t>
        </is>
      </c>
      <c r="B4" s="4" t="inlineStr">
        <is>
          <t>Network and base station equipment:
Network infrastructure
3-44 years
Other
3-20 years
Land and buildings:
Buildings
7-150 years
Leasehold improvements
the term of the lease
Office equipment, vehicles and other:
Office equipment
2-7 years
Vehicles
2-10 years
Other
2-25 years</t>
        </is>
      </c>
    </row>
    <row r="5">
      <c r="A5" s="4" t="inlineStr">
        <is>
          <t>Schedule of net book value of property, plant and equipment</t>
        </is>
      </c>
      <c r="B5" s="4" t="inlineStr">
        <is>
          <t>Construction
in progress
Office
and
Network and
equipment,
equipment
base station
Land and
vehicles and
for
equipment
buildings
other
installation
Total
Cost
January 1, 2018
566,358
25,024
47,830
19,494
658,706
Additions
2,777
4,887
777
63,047
71,488
Transferred into use
48,780
1,807
5,939
(56,526)
—
Arising on business combinations
123
3,912
1,323
18
5,376
Transfer to assets held for sale
(752)
(1,656)
(36)
—
(2,444)
Disposal
(25,963)
(322)
(2,712)
26
(28,971)
Transfer of financial leasing
(10,124)
—
(110)
—
(10,234)
Other
(1,043)
(536)
(319)
—
(1,898)
Foreign exchange differences
12,977
718
1,595
162
15,452
December 31,2018
593,133
33,834
54,287
26,221
707,475
Additions
4,162
39
1,117
64,398
69,716
Transferred into use
51,130
1,803
12,919
(65,852)
—
Arising on business combinations
484
32
177
4
697
Transfer to assets held for sale
(1,573)
555
—
—
(1,018)
Disposal
(26,870)
(428)
(3,091)
(186)
(30,575)
Disposal of VF Ukraine (Note 12)
(62,196)
(2,128)
(6,966)
(2,060)
(73,350)
Other
730
1,042
(1,125)
80
727
Foreign exchange differences
1,889
(188)
55
55
1,811
December 31,2019
560,889
34,561
57,373
22,660
675,483
Additions
(173)
434
729
74,032
75,022
Transferred into use
53,005
1,317
12,286
(66,608)
—
Arising on business combinations
578
4
6
—
588
Disposal of NVISION GROUP (Note 12)
—
—
(314)
(18)
(332)
Transfer to assets held for sale
(2,890)
(475)
(34)
(3)
(3,402)
Disposal
(38,293)
(447)
(4,405)
(255)
(43,400)
Other
(4)
675
30
35
736
Foreign exchange differences
2,286
495
520
74
3,375
December 31,2020
575,398
36,564
66,191
29,917
708,070
Accumulated amortisation and impairment
January 1, 2018
(348,759)
(9,421)
(36,699)
(764)
(395,643)
Charge for the year
(50,056)
(941)
(4,126)
—
(55,123)
Arising on business combinations
(13)
(368)
(922)
—
(1,303)
Impairment
—
361
151
—
512
Transfer to assets held for sale
223
455
37
—
715
Disposal
25,116
175
2,464
—
27,755
Transfer of financial leasing
2,070
—
41
—
2,111
Other
553
22
309
—
884
Foreign exchange differences
(9,148)
(500)
(1,292)
—
(10,940)
December 31, 2018
(380,014)
(10,217)
(40,037)
(764)
(431,032)
Charge for the year
(47,905)
(1,148)
(5,064)
—
(54,117)
Arising on business combinations
(290)
(5)
(104)
—
(399)
Impairment
—
—
—
—
—
Transfer to assets held for sale
762
(76)
(1)
—
685
Disposal
26,163
256
2,709
—
29,128
Disposal of VF Ukraine (Note 12)
40,717
1,056
5,540
—
47,313
Other
(962)
(616)
628
—
(950)
Foreign exchange differences
(767)
174
(39)
—
(632)
December 31, 2019
(362,296)
(10,576)
(36,368)
(764)
(410,004)
Charge for the year
(43,220)
(1,153)
(5,696)
—
(50,069)
Disposal of NVISION GROUP (Note 12)
—
—
236
—
236
Transfer to assets held for sale
1,899
146
(7)
—
2,038
Disposal
33,058
343
4,165
—
37,566
Other
(5)
(133)
(34)
—
(172)
Foreign exchange differences
(1,968)
(397)
(496)
—
(2,861)
December 31, 2020
(372,532)
(11,770)
(38,200)
(764)
(423,266)
Net book value
December 31, 2019
198,593
23,985
21,005
21,896
265,479
December 31, 2020
202,866
24,794
29,153
284,804</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GOODWILL (Tables)</t>
        </is>
      </c>
      <c r="B1" s="2" t="inlineStr">
        <is>
          <t>12 Months Ended</t>
        </is>
      </c>
    </row>
    <row r="2">
      <c r="B2" s="2" t="inlineStr">
        <is>
          <t>Dec. 31, 2020</t>
        </is>
      </c>
    </row>
    <row r="3">
      <c r="A3" s="3" t="inlineStr">
        <is>
          <t>GOODWILL</t>
        </is>
      </c>
    </row>
    <row r="4">
      <c r="A4" s="4" t="inlineStr">
        <is>
          <t>Summary of change in the net carrying amount of goodwill</t>
        </is>
      </c>
      <c r="B4" s="4" t="inlineStr">
        <is>
          <t>Russia
Moscow
Convergent
Fixed Line
Other
Total
Balance at January 1, 2019
Gross amount of goodwill
32,124
1,377
11,112
44,613
Accumulated impairment loss
(1,466)
—
(4,040)
(5,506)
30,658
1,377
7,072
39,107
Acquisitions (Note 5)
105
—
—
105
Reclassification
41
(41)
—
—
Disposal of VF Ukraine (Note 12)
—
—
(114)
(114)
Currency translation adjustment
—
—
(423)
(423)
Balance at December 31, 2019
Gross amount of goodwill
32,270
1,336
10,575
44,181
Accumulated impairment loss
(1,466)
—
(4,040)
(5,506)
30,804
1,336
6,535
38,675
Acquisitions (Note 5)
—
—
282
282
Reclassification (Note 6)
(1,877)
—
1,877
—
Impairment (Note 23)
—
—
(1,281)
(1,281)
Currency translation adjustment
—
—
365
365
Balance at December 31, 2020
Gross amount of goodwill
30,393
1,336
13,099
44,828
Accumulated impairment loss *
(1,466)
—
(5,321)
(6,787)
28,927
1,336
7,778
38,041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MPAIRMENT REVIEW (Tables)</t>
        </is>
      </c>
      <c r="B1" s="2" t="inlineStr">
        <is>
          <t>12 Months Ended</t>
        </is>
      </c>
    </row>
    <row r="2">
      <c r="B2" s="2" t="inlineStr">
        <is>
          <t>Dec. 31, 2020</t>
        </is>
      </c>
    </row>
    <row r="3">
      <c r="A3" s="3" t="inlineStr">
        <is>
          <t>IMPAIRMENT REVIEW</t>
        </is>
      </c>
    </row>
    <row r="4">
      <c r="A4" s="4" t="inlineStr">
        <is>
          <t>Schedule of impairment loss by CGU</t>
        </is>
      </c>
      <c r="B4" s="4" t="inlineStr">
        <is>
          <t>The total amount of impairment loss and reversal of impairment charges for the year ended December 31, 2020, 2019 and 2018 was allocated to the long-lived assets carrying amounts as follows:
2020
2019
2018
Ticketland
and
MTS
MTS
Oblachniy
Nvision Czech
Ponominalu
Kinopolis
Turkmenistan
Turkmenistan
Retail
Republic
Goodwill
1,281
—
—
—
524
—
Property, plant and equipment
—
—
(66)
(114)
13
(505)
Investment property
—
807
—
—
—
—
Other intangible assets
—
—
—
(34)
140
(2)
Total
1,281
807
(66)
(148)
677
(507)</t>
        </is>
      </c>
    </row>
    <row r="5">
      <c r="A5" s="4" t="inlineStr">
        <is>
          <t>Schedule of OIBDA margin applied for value-in-use calculation of related CGUs</t>
        </is>
      </c>
      <c r="B5" s="4" t="inlineStr">
        <is>
          <t>December 31,
CGU
2020
2019
Russia Convergent
43.2%-44.3%
42.4%-43.5%
Armenia
51.8%-54.0%
46.9%-50.0%
Moscow Fixed Line
54.0%-57.2%
52.9%-56.6%
Nvision Czech Republic
3.5%-5.2%
3.2%-3.9%
Ticketland and Ponominalu
8.8%-32%
15.1%-38.2%
Cloud
41.3%-69.0%
n/a
Kinopolis
2.9%-3.9%
n/a</t>
        </is>
      </c>
    </row>
    <row r="6">
      <c r="A6" s="4" t="inlineStr">
        <is>
          <t>Schedule of capital expenditure as a percentage of revenue applied for value-in-use calculations of related CGUs</t>
        </is>
      </c>
      <c r="B6" s="4" t="inlineStr">
        <is>
          <t>December 31,
CGU
2020
2019
Russia Convergent
20.9
%
19.2
%
Armenia
22.2
%
15.6
%
Moscow Fixed Line
12.6
%
19.8
%
Nvision Czech Republic
1.2
%
1.2
%
Ticketland and Ponominalu
0.0
%
nil
Cloud
15.4
%
n/a
Kinopolis
31.2
%
n/a</t>
        </is>
      </c>
    </row>
    <row r="7">
      <c r="A7" s="4" t="inlineStr">
        <is>
          <t>Schedule of terminal growth rates applied for value in-use-calculation of related CGUs</t>
        </is>
      </c>
      <c r="B7" s="4" t="inlineStr">
        <is>
          <t>December 31,
CGU
2020
2019
Russia Convergent
1
%
1
%
Armenia
nil
nil
Moscow fixed line
1
%
1
%
Nvision Czech Republic
2
%
2
%
Ticketland and Ponominalu
1.5
%
3
%
Cloud
1
%
n/a
Kinopolis
1
%
n/a</t>
        </is>
      </c>
    </row>
    <row r="8">
      <c r="A8" s="4" t="inlineStr">
        <is>
          <t>Schedule of pre-tax rates for discounting cash flows in functional currencies of related CGUs</t>
        </is>
      </c>
      <c r="B8" s="4" t="inlineStr">
        <is>
          <t>December 31,
CGU
2020
2019
Russia Convergent
11.4
%
14.1
%
Armenia
13.3
%
13.5
%
Moscow fixed line
11.0
%
14.1
%
Nvision Czech Republic
6.1
%
6.1
%
Ticketland and Ponominalu
13.6
%
16.7
%
Cloud
13.2
%
n/a
Kinopolis
14.3
%
n/a</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THER INTANGIBLE ASSETS (Tables)</t>
        </is>
      </c>
      <c r="B1" s="2" t="inlineStr">
        <is>
          <t>12 Months Ended</t>
        </is>
      </c>
    </row>
    <row r="2">
      <c r="B2" s="2" t="inlineStr">
        <is>
          <t>Dec. 31, 2020</t>
        </is>
      </c>
    </row>
    <row r="3">
      <c r="A3" s="3" t="inlineStr">
        <is>
          <t>OTHER INTANGIBLE ASSETS</t>
        </is>
      </c>
    </row>
    <row r="4">
      <c r="A4" s="4" t="inlineStr">
        <is>
          <t>Schedule of balances of cost, accumulated amortization, net book value and movements of other intangible assets</t>
        </is>
      </c>
      <c r="B4" s="4" t="inlineStr">
        <is>
          <t>Balances of cost, accumulated amortization, net book value as of December 31, 2020 and 2019 and movements of other intangible assets for the year ended December 31, 2020, 2019 and 2018 were as follows:
Right to use
Billing and
Cost to
radio
other
Numbering
obtain
Licenses
frequencies
software
Client base
capacity
contracts
Other
Total
Useful life, years
1 to 20
1 to 15
1 to 25
4 to 31
2 to 15
2 to 5
1 to 10
Cost
January 1, 2018
27,741
7,851
119,976
7,323
2,915
—
2,480
168,286
Additions
7,479
19
20,884
—
10
3,961
401
32,754
Arising on business combinations (Note 5)
—
—
3,021
1,530
1
—
909
5,461
Effect on adoption of IFRS 15
—
—
—
—
—
19,197
Impairment
—
—
(168)
—
—
—
(20)
(188)
Disposal
(223)
(1,223)
(8,215)
(63)
(82)
—
(198)
(10,004)
Other
—
1
89
—
—
—
(46)
44
Foreign exchange differences
4,630
—
2,977
—
24
202
80
7,913
December 31, 2018
39,627
6,648
138,564
8,790
2,868
23,360
3,606
223,463
Additions
1,106
(38)
27,921
—
(2)
10,290
366
39,643
Arising on business combinations (Note 5)
—
—
6
(37)
2
—
61
32
Disposal of VF Ukraine (Note 12)
(19,149)
—
(15,770)
—
(136)
(1,826)
(692)
(37,573)
Impairment
—
(26)
—
—
—
—
—
(26)
Disposal
(84)
(865)
(11,564)
(2,823)
(64)
(18,281)
(208)
(33,889)
Other
4
(1)
93
—
—
—
(81)
15
Foreign exchange differences
201
(29)
718
—
9
92
44
1,035
December 31, 2019
21,705
5,689
139,968
5,930
2,677
13,635
3,096
192,700
Additions
1,466
(11)
35,277
—
15
10,390
1,941
49,078
Arising on business combinations (Note 5)
—
—
—
—
—
—
—
-
Disposal of NVISION GROUP (Note 12)
—
—
(311)
—
—
—
—
(311)
Reclassification into assets for sale
—
—
(184)
—
—
—
—
(184)
Impairment
—
43
(167)
—
—
—
(2)
(126)
Disposal
(108)
(172)
(28,035)
(73)
(24)
(9,758)
(1,033)
(39,203)
Other
25
30
(83)
—
—
—
(1)
(29)
Foreign exchange differences
913
—
386
—
—
—
4
1,303
December 31, 2020
24,001
5,579
146,851
5,857
2,668
14,267
4,005
203,228
Accumulated amortisation and impairment
January 1, 2018
(11,481)
(4,761)
(63,840)
(4,641)
(2,756)
—
(1,410)
(88,889)
Charge for the year
(2,711)
(796)
(20,941)
(680)
(57)
(3,876)
(427)
(29,488)
Arising on business combinations (Note 5)
—
—
(1,785)
—
—
—
—
(1,785)
Effect on adoption of IFRS 15
—
—
—
—
—
(12,368)
—
(12,368)
Effect on assets impairment
—
—
44
—
—
—
6
50
Impairment
—
—
—
—
—
—
—
—
Disposal
193
971
7,994
63
82
—
180
9,483
Other
—
—
(70)
—
—
—
26
(44)
Foreign exchange differences
(2,114)
—
(2,187)
—
(23)
(99)
(37)
(4,460)
December 31, 2018
(16,113)
(4,586)
(80,785)
(5,258)
(2,754)
(16,343)
(1,662)
(127,501)
Charge for the year
(2,911)
(372)
(24,394)
(603)
(41)
(6,887)
(374)
(35,582)
Arising on business combinations (Note 5)
—
—
(2)
—
—
—
—
(2)
Disposal of VF Ukraine (Note 12)
5,155
—
12,657
—
129
1,208
301
19,450
Effect on assets impairment
—
—
—
—
—
—
—
—
Disposal
25
831
11,065
2,813
64
18,281
196
33,275
Other
(2)
—
(22)
—
—
(2,573)
17
(2,580)
Foreign exchange differences
664
29
(615)
—
(9)
(80)
(20)
(31)
December 31, 2019
(13,182)
(4,098)
(82,096)
(3,048)
(2,611)
(6,394)
(1,542)
(112,971)
Charge for the year
(1,266)
(367)
(25,146)
(431)
(27)
(9,964)
(345)
(37,546)
Arising on business combinations (Note 5)
—
—
—
—
—
—
—
—
Disposal of NVISION GROUP (Note 12)
—
—
77
—
—
—
—
77
Reclassification into assets for sale
—
—
5
—
—
—
—
5
Effect on assets impairment
—
—
—
—
—
—
2
2
Disposal
71
160
27,953
72
24
9,758
402
38,440
Other
(10)
(31)
76
—
—
—
—
35
Foreign exchange differences
(894)
—
(275)
—
—
—
2
(1,167)
December 31, 2020
(15,281)
(4,336)
(79,406)
(3,407)
(2,614)
(6,600)
(1,481)
(113,125)
Net book value
December 31, 2019
8,523
1,591
57,872
2,882
66
7,241
1,554
79,729
December 31, 2020
8,720
1,243
67,445
2,450
54
7,667
2,524
90,103</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BORROWINGS (Tables)</t>
        </is>
      </c>
      <c r="B1" s="2" t="inlineStr">
        <is>
          <t>12 Months Ended</t>
        </is>
      </c>
    </row>
    <row r="2">
      <c r="B2" s="2" t="inlineStr">
        <is>
          <t>Dec. 31, 2020</t>
        </is>
      </c>
    </row>
    <row r="3">
      <c r="A3" s="3" t="inlineStr">
        <is>
          <t>BORROWINGS</t>
        </is>
      </c>
    </row>
    <row r="4">
      <c r="A4" s="4" t="inlineStr">
        <is>
          <t>Schedule of the Group's borrowings</t>
        </is>
      </c>
      <c r="B4" s="4" t="inlineStr">
        <is>
          <t>December 31,
2020
2019
Notes
208,155
183,935
Bank and other loans
221,113
159,384
Total borrowings
429,268
343,319
Less: current portion
(34,125)
(71,746)
Total borrowings, non-current
395,143
271,573</t>
        </is>
      </c>
    </row>
    <row r="5">
      <c r="A5" s="4" t="inlineStr">
        <is>
          <t>Schedule of the Group's notes</t>
        </is>
      </c>
      <c r="B5" s="4" t="inlineStr">
        <is>
          <t>Interest rate
(actual at
December 31,
December 31,
December 31,
Currency
2020)
2020
2019
MTS International Notes due 2023
USD
33,091
27,712
MTS PJSC Notes due 2025
RUB
14,987
14,984
MTS PJSC Notes due 2022
RUB
14,980
14,969
MTS PJSC Notes due 2023
RUB
14,971
14,961
MTS PJSC Notes due 2027
RUB
14,971
—
MTS PJSC Notes due 2021
RUB
9,999
9,995
MTS PJSC Notes due 2026
RUB
9,998
9,998
MTS PJSC Notes due 2022
RUB
9,998
9,995
MTS PJSC Notes due 2021
RUB
9,997
9,992
MTS PJSC Notes due 2025
RUB
9,990
9,988
MTS PJSC Notes due 2022
RUB
9,988
9,973
MTS PJSC Notes due 2024
RUB
9,986
9,982
MTS PJSC Notes due 2022
RUB
9,984
—
MTS PJSC Notes due 2023
RUB
9,860
9,351
MTS PJSC Notes due 2024
RUB
7,488
7,485
MTS PJSC Notes due 2027
RUB
6,980
—
MTS PJSC Notes due 2022
RUB
4,994
4,991
MTS PJSC Notes due 2026
RUB
—
MTS PJSC Notes due 2031
RUB
891
891
Other
12
12
MTS International Notes due 2020
USD
—
18,616
MTS PJSC Notes due 2020
RUB
—
40
Total notes
208,155
183,935
Less: current portion
(20,813)
(27,937)
Total notes, non-current
187,342
155,998</t>
        </is>
      </c>
    </row>
    <row r="6">
      <c r="A6" s="4" t="inlineStr">
        <is>
          <t>Schedule of dates of the announcement of the sequential coupon for note issuances</t>
        </is>
      </c>
      <c r="B6" s="4" t="inlineStr">
        <is>
          <t>MTS PJSC Notes due 2031
March 2021</t>
        </is>
      </c>
    </row>
    <row r="7">
      <c r="A7" s="4" t="inlineStr">
        <is>
          <t>Schedule of the Group's loans from banks and financial institutions</t>
        </is>
      </c>
      <c r="B7" s="4" t="inlineStr">
        <is>
          <t>Interest rate
(actual at
December 31,
December 31,
December 31,
Maturity
2020)
2020
2019
RUB-denominated:
VTB
2024-2026
4.75%-5.50%
129,091
43,893
Sberbank
2021-2024
5.99%-10.00%
85,001
Subsidized loans 1
2021-2025
1.75%-2.85%
1,845
—
Related party loans
2022-2024
4.25%-8.70%
1,803
688
Other
3,373
10,971
Total bank and other loans
221,113
159,384
Less: current portion
(13,312)
(43,809)
Total bank and other loans, non-current
207,801
115,575
(1)</t>
        </is>
      </c>
    </row>
    <row r="8">
      <c r="A8" s="4" t="inlineStr">
        <is>
          <t>Schedule of total available unused credit facilities</t>
        </is>
      </c>
      <c r="B8" s="4" t="inlineStr">
        <is>
          <t>Currency
Maturity
Interest rate
Available till
Available amount
Sberbank
RUB
2025
To be agreed
August 2025
130,000
Sberbank
RUB
2024
To be agreed
May 2024
65,000
Sberbank
RUB
2024
To be agreed
August 2024
20,000
VTB
RUB
2028
To be agreed
August 2028
5,000
Rosselhozbank
RUB/USD/EUR
2021
To be agreed
November 2021
5,000
VEB
RUB
2025
0.1 CBR key rate 1 + 2.42%
November 2023
4,348
Cisco
RUB
2023
To be agreed
January 2021
283
ZTV
RUB
2022
CBR key rate 1
July 2022
224
Total
229,855
(1) CBR–Central Bank of Russia</t>
        </is>
      </c>
    </row>
    <row r="9">
      <c r="A9" s="4" t="inlineStr">
        <is>
          <t>Schedule of aggregated scheduled maturities of principal on notes and bank loans</t>
        </is>
      </c>
      <c r="B9" s="4" t="inlineStr">
        <is>
          <t>December 31, 2020
Bank loans
Notes
and other debt
Payments due in the year ending December 31,
2021
35,262
25,244
2022
62,453
52,944
2023
66,263
39,457
2024
22,845
36,005
2025
28,525
91,692
Thereafter
39,845
15,072
Contractual undiscounted cash flows
255,193
260,414
Less: unamortized debt issuance costs
(244)
—
Less: interest
(46,794)
(38,374)
Less: debt modification
—
(909)
Less: subsidized interest rate effect
—
(18)
Total debt
208,155
221,113</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RIGHT-OF-USE ASSETS AND LEASE OBLIGATIONS (Tables)</t>
        </is>
      </c>
      <c r="B1" s="2" t="inlineStr">
        <is>
          <t>12 Months Ended</t>
        </is>
      </c>
    </row>
    <row r="2">
      <c r="B2" s="2" t="inlineStr">
        <is>
          <t>Dec. 31, 2020</t>
        </is>
      </c>
    </row>
    <row r="3">
      <c r="A3" s="3" t="inlineStr">
        <is>
          <t>RIGHT-OF-USE ASSETS AND LEASE OBLIGATIONS</t>
        </is>
      </c>
    </row>
    <row r="4">
      <c r="A4" s="4" t="inlineStr">
        <is>
          <t>Summary of estimated terms over which right-of-use assets are amortised</t>
        </is>
      </c>
      <c r="B4" s="4" t="inlineStr">
        <is>
          <t>Sites for placement of network equipment and base stations inside the buildings
10 years
Sites for placement of network equipment and base stations on land
20 years
Retail stores
Up to 8 years
Administrative offices, warehouses, parking garages
not less than 3 years
Vehicles
4–5 years</t>
        </is>
      </c>
    </row>
    <row r="5">
      <c r="A5" s="4" t="inlineStr">
        <is>
          <t>Summary of net book value of rights-of-use assets</t>
        </is>
      </c>
      <c r="B5" s="4" t="inlineStr">
        <is>
          <t>December 31,
2020
2019
Sites for placement of network and base station equipment
93,948
93,694
Land and buildings
36,468
45,020
Vehicles and other
87
103
Right-of-use assets, net
130,503
138,817
Depreciation of the right-of-use assets for the years ended December 31, 2020, 2019 and 2018 included in depreciation and amortization expense in the accompanying consolidated statement of profit or loss was as follows, whereas RUB 3, RUB 1,644 and RUB 1,388 million, respectively were recognized as part of loss from discontinued operation in the accompanying consolidated statements of profit or loss:
2020
2019
2018
Sites for network and base station equipment
6,903
6,900
7,784
Land and buildings
11,903
11,968
10,955
Vehicles and other
43
404
135
Exclusive rights for trademarks
—
693
694
Depreciation charge, total
18,849
19,965
19,568</t>
        </is>
      </c>
    </row>
    <row r="6">
      <c r="A6" s="4" t="inlineStr">
        <is>
          <t>Schedule of expenses recognized in respect of variable lease payments not included on the measurement of lease liabilities and short-term leases</t>
        </is>
      </c>
      <c r="B6" s="4" t="inlineStr">
        <is>
          <t>2020
2019
2018
Variable lease payments
9,542
8,522
1,934
Short-term leases
195
203
173
Total
9,737
8,725
2,107</t>
        </is>
      </c>
    </row>
    <row r="7">
      <c r="A7" s="4" t="inlineStr">
        <is>
          <t>Schedule of capital leases future minimum lease payments and present value of the net minimum lease payments</t>
        </is>
      </c>
      <c r="B7" s="4" t="inlineStr">
        <is>
          <t>December 31,
2020
2019
Minimum lease payments, including:
Current portion (less than 1 year)
27,094
27,650
More than 1 to 5 years
98,737
100,005
Over 5 years
93,520
106,411
Total minimum lease payments
219,351
234,066
Less amount representing interest
(68,537)
(78,758)
Present value of net minimum lease payments, including:
Current portion (less than 1 year)
16,177
15,228
More than 1 to 5 years
66,784
63,016
Over 5 years
67,853
77,064
Total present value of net minimum lease payments
150,814
155,308
Less current portion of lease obligations
(16,177)
(15,228)
Non-current portion of lease obligations
134,637
140,080</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RECONCILIATION OF LIABILITIES ARISING FROM FINANCIAL ACTIVITIES (Tables)</t>
        </is>
      </c>
      <c r="B1" s="2" t="inlineStr">
        <is>
          <t>12 Months Ended</t>
        </is>
      </c>
    </row>
    <row r="2">
      <c r="B2" s="2" t="inlineStr">
        <is>
          <t>Dec. 31, 2020</t>
        </is>
      </c>
    </row>
    <row r="3">
      <c r="A3" s="3" t="inlineStr">
        <is>
          <t>RECONCILIATION OF LIABILITIES ARISING FROM FINANCIAL ACTIVITIES</t>
        </is>
      </c>
    </row>
    <row r="4">
      <c r="A4" s="4" t="inlineStr">
        <is>
          <t>Schedule of Reconciliation of liabilities arising from financial activities</t>
        </is>
      </c>
      <c r="B4" s="4" t="inlineStr">
        <is>
          <t>Change
Foreign
Other
in
Change in
December 31,
Financing
Operating
Acquisitions/
exchange
comprehensive
fair
retained
Other
December 31,
2019
cash flows
cash flows
Disposals
movement
income
value
earnings
changes 1
2020
Notes (Note 25)
183,935
18,590
—
—
7,674
—
—
—
(2,044)
208,155
Bank and other loans (Note 25)
159,384
60,055
—
26
—
—
—
—
1,648
221,113
Lease obligation (Note 26)
155,308
(15,054)
(12,173)
(145)
1,405
150
—
—
21,323
150,814
Payables related to repurchase of common stock (Note 33)
—
(16,028)
—
—
—
—
—
—
16,028
—
Dividends payable (Note 33)
23,080
(74,923)
—
—
—
—
—
52,012
(60)
109
Payables related to transactions under common control
22
—
—
—
—
—
—
—
(22)
—
Liability under put option agreement
73
—
—
—
—
—
(53)
—
42
62
Неdge asset (net)
955
—
(449)
—
(3,582)
—
—
—
(515)
(3,591)
Total liabilities arising from financial activities
522,757
(27,360)
(12,622)
(119)
5,497
150
(53)
52,012
36,400
576,662
(1)
Including accrual of liabilities related to repurchase of common stock, additions under lease agreements, dividends related to non-controlling interest, depreciation of debt issuance cost, modification gain and other changes.
Foreign
Other
Change in
January 1,
Financing
Operating
Acquisitions/
exchange
comprehensive
Change
retained
Other
December 31,
2019
cash flows
cash flows
Disposals
movement
income
in fair value
earnings
changes 1
2019
Notes (Note 25)
117,355
72,200
—
—
(5,668)
—
—
—
48
183,935
Bank and other loans (Note 25)
250,780
(93,640)
—
18
(1,057)
—
—
—
3,283
159,384
Lease obligation (Note 26)
160,552
(15,154)
(14,666)
(8,895)
(1,150)
493
—
—
34,128
155,308
Payables related to repurchase of common stock (Note 33)
—
(15,922)
—
—
—
—
—
—
15,922
—
Dividends payable (Note 33)
146
(52,505)
—
—
—
—
—
74,302
1,137
23,080
Payable related to purchase of noncontrolling interests
—
—
—
—
—
—
—
—
—
—
Payables related to transactions under common control
120
(15,312)
—
—
—
—
—
—
15,214
22
Liability under put option agreement (Note 34)
3,735
—
—
—
—
—
1,805
—
(5,467)
73
Receivables related to sale of own shares
—
—
—
—
—
—
—
—
—
—
Hedge asset (net)
(2,796)
(115)
(726)
—
3,299
296
—
—
997
955
Total liabilities arising from financial activities
529,892
(120,448)
(15,392)
(8,877)
(4,576)
789
1,805
74,302
65,262
522,757
(1)</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PROVISIONS (Tables)</t>
        </is>
      </c>
      <c r="B1" s="2" t="inlineStr">
        <is>
          <t>12 Months Ended</t>
        </is>
      </c>
    </row>
    <row r="2">
      <c r="B2" s="2" t="inlineStr">
        <is>
          <t>Dec. 31, 2020</t>
        </is>
      </c>
    </row>
    <row r="3">
      <c r="A3" s="3" t="inlineStr">
        <is>
          <t>PROVISIONS</t>
        </is>
      </c>
    </row>
    <row r="4">
      <c r="A4" s="4" t="inlineStr">
        <is>
          <t>Schedule of the movement in provisions</t>
        </is>
      </c>
      <c r="B4" s="4" t="inlineStr">
        <is>
          <t>Tax
provisions
Provision for
Employee
Litigation
other than
decommissioning
bonuses
SEC
and Other
for income
and
and other
provision
provisions
Total
tax
restoration
rewards
(Note 35)
(Note 35)
provisions
January 1, 2018
(310)
(1,049)
(10,157)
—
(645)
(12,161)
Arising during the year
(374)
(1,912)
(14,259)
(55,752)
(941)
(73,238)
Utilised
336
18
13,873
—
393
14,620
Discount rate adjustment and imputed interest (change in estimates)
—
(223)
177
—
—
(46)
Unused amounts reversed
211
89
1,079
—
872
2,251
Arising due to acquisitions of subsidiaries
(113)
—
(984)
—
(1,165)
(2,262)
Other
(2)
(32)
(107)
(3,298)
(27)
(3,466)
December 31, 2018
(252)
(3,109)
(10,378)
(59,050)
(1,513)
(74,302)
Current portion
(252)
—
(10,096)
(59,050)
(1,513)
(70,911)
Non-current portion
—
(3,109)
(282)
—
—
(3,391)
January 1, 2019
(252)
(3,109)
(10,378)
(59,050)
(1,513)
(74,302)
Arising during the year
(410)
(2,341)
(16,896)
—
(208)
(19,855)
Utilised
19
19
16,055
55,607
527
72,227
Discount rate adjustment and imputed interest (change in estimates)
—
42
(12)
—
—
30
Unused amounts reversed
34
—
523
—
155
712
Arising due to acquisitions of subsidiaries
—
—
(9)
—
—
(9)
Disposal of VF Ukraine (Note 12)
50
760
672
—
126
1,608
Other
(4)
(159)
2
3,443
20
3,302
December 31, 2019
(563)
(4,788)
(10,043)
—
(893)
(16,287)
Current portion
(563)
(126)
(9,944)
—
(893)
(11,526)
Non-current portion
—
(4,662)
(99)
—
—
(4,761)
January 1, 2020
(563)
(4,788)
(10,043)
—
(893)
(16,287)
Arising during the year
(211)
(914)
(14,770)
—
(3,860)
(19,755)
Utilised
29
54
16,489
—
137
16,709
Discount rate adjustment and imputed interest (change in estimates)
1
(138)
67
—
—
(70)
Unused amounts reversed
8
513
(125)
—
114
510
Arising due to acquisitions of subsidiaries
—
—
—
—
—
—
Disposal of Nvision Group (Note 12)
115
—
245
—
9
369
Other
—
—
(62)
—
(2)
(64)
December 31, 2020
(621)
(5,273)
(8,199)
—
(4,495)
(18,588)
Current portion
(621)
(229)
(8,115)
—
(4,495)
(13,460)
Non-current portion
—
(5,044)
(84)
—
—
(5,128)</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CONSOLIDATED STATEMENTS OF CASH FLOWS (Parenthetical) - RUB (₽) ₽ in Millions</t>
        </is>
      </c>
      <c r="B1" s="2" t="inlineStr">
        <is>
          <t>12 Months Ended</t>
        </is>
      </c>
    </row>
    <row r="2">
      <c r="B2" s="2" t="inlineStr">
        <is>
          <t>Dec. 31, 2020</t>
        </is>
      </c>
      <c r="C2" s="2" t="inlineStr">
        <is>
          <t>Dec. 31, 2019</t>
        </is>
      </c>
      <c r="D2" s="2" t="inlineStr">
        <is>
          <t>Dec. 31, 2018</t>
        </is>
      </c>
    </row>
    <row r="3">
      <c r="A3" s="3" t="inlineStr">
        <is>
          <t>CASH FLOWS FROM INVESTING ACTIVITIES:</t>
        </is>
      </c>
    </row>
    <row r="4">
      <c r="A4" s="4" t="inlineStr">
        <is>
          <t>Interest paid, capitalized</t>
        </is>
      </c>
      <c r="B4" s="6" t="n">
        <v>426</v>
      </c>
      <c r="C4" s="6" t="n">
        <v>550</v>
      </c>
      <c r="D4" s="6" t="n">
        <v>460</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12 Months Ended</t>
        </is>
      </c>
    </row>
    <row r="2">
      <c r="B2" s="2" t="inlineStr">
        <is>
          <t>Dec. 31, 2020</t>
        </is>
      </c>
    </row>
    <row r="3">
      <c r="A3" s="3" t="inlineStr">
        <is>
          <t>FAIR VALUE OF FINANCIAL INSTRUMENTS</t>
        </is>
      </c>
    </row>
    <row r="4">
      <c r="A4" s="4" t="inlineStr">
        <is>
          <t>Schedule of financial assets</t>
        </is>
      </c>
      <c r="B4" s="4" t="inlineStr">
        <is>
          <t>December 31,
2020
2019
Cash and cash equivalents (Note 15)
85,405
38,070
Trade and other receivables (Note 19)
35,031
39,151
Accounts receivable, related parties (Note 32)
14,189
16,659
Other financial assets:
Financial assets at amortized cost:
Deposits and loans issued
118,594
94,757
Notes
9,583
15,957
Other
2,196
3,520
Total financial assets at amortized cost
130,373
114,234
Financial assets at fair value through profit or loss:
Securities held by MTS Bank
21,824
13,273
Mutual funds
10,699
9,349
Assets in Sistema Capital trust management
10,313
8,195
Cross-currency swaps not designated as hedges
4,508
318
Contingent consideration (Note 12)
2,631
2,013
Embedded derivatives in a lease agreement
562
—
Assets under option agreements
228
—
Currency forwards, swaps and options not designated as hedges
2
52
Total financial assets at fair value through profit or loss
50,767
33,200
Total other financial assets
181,140
147,434
Total financial assets
315,765
241,314
Less current portion
(227,338)
(159,084)
Total financial assets, non-current
88,427
82,230</t>
        </is>
      </c>
    </row>
    <row r="5">
      <c r="A5" s="4" t="inlineStr">
        <is>
          <t>Schedule of financial liabilities</t>
        </is>
      </c>
      <c r="B5" s="4" t="inlineStr">
        <is>
          <t>December 31,
2020
2019
Trade and other payables
56,017
71,808
Accounts payable, related parties (Note 32)
3,146
558
Other financial liabilities:
Financial liabilities at amortized cost:
Bank and other loans (Note 25)
221,113
159,384
Notes (Note 25)
208,155
183,935
Bank deposits and liabilities (Note 31)
167,677
137,952
Lease obligations (Note 26)
150,814
155,308
Total financial liabilities at amortized cost
747,759
636,579
Financial liabilities at fair value through profit or loss:
Contingent consideration and other liabilities
1,068
917
Liabilities under option agreements
55
73
Cross-currency swaps not designated as hedges
—
955
Currency forwards and swaps not designated as hedges
—
366
Interest rate swaps not designated as hedges
—
68
Total financial liabilities at fair value through profit or loss
1,123
2,379
Total other financial liabilities
748,882
638,958
Total financial liabilities
808,045
711,324
Less current portion
(276,368)
(296,911)
Total financial liabilities, non-current
531,677
414,413</t>
        </is>
      </c>
    </row>
    <row r="6">
      <c r="A6" s="4" t="inlineStr">
        <is>
          <t>Schedule of fair value of financial instruments</t>
        </is>
      </c>
      <c r="B6" s="4" t="inlineStr">
        <is>
          <t>Level of
December 31,
inputs
2020
2019
Assets
Securities held by MTS Bank
Level 1
21,824
13,273
Derivative instruments
Level 2
4,510
370
Cross-currency swaps
4,508
318
Currency forwards, swaps and options
2
52
Mutual investment funds, managed by Sistema Capital (Note 16)
Level 2
10,699
9,349
Assets in Sistema Capital trust management (Note 16)
Level 2
10,313
8,195
Embedded derivatives in a lease agreement
Level 2
562
—
Contingent consideration
Level 3
2,631
2,013
Assets under option agreements
Level 3
228
—
Liabilities
Derivative instruments
Level 2
—
(1,389)
Cross-currency interest rate swaps
—
(955)
Currency forwards and swaps
—
(366)
Interest rate swaps
—
(68)
Contingent consideration
Level 3
(944)
(907)
Liabilities under option agreements
Level 3
(55)
(73)</t>
        </is>
      </c>
    </row>
    <row r="7">
      <c r="A7" s="4" t="inlineStr">
        <is>
          <t>Schedule of net realized gains (losses) of level 3 assets and liabilities</t>
        </is>
      </c>
      <c r="B7" s="4" t="inlineStr">
        <is>
          <t>For the years ended December 31,
2020
2019
2018
Net realized gains/(losses) of Level 3 assets
846
2,013
—
Net realized gains/(losses) of Level 3 liabilities
(39)
(1,813)
(719)
807
200
(719)</t>
        </is>
      </c>
    </row>
    <row r="8">
      <c r="A8" s="4" t="inlineStr">
        <is>
          <t>Schedule of borrowings, gross of debt issuance costs, where carrying value does not approximate fair value</t>
        </is>
      </c>
      <c r="B8" s="4" t="inlineStr">
        <is>
          <t>December 31, 2020
December 31, 2019
Level of
Carrying
Carrying
inputs
Fair value
value
Fair value
value
Notes
Level 1
(200,198)
(191,142)
(180,824)
(174,165)
Unquoted notes
Level 3
(17,012)
(17,012)
(10,012)
(10,012)
Bank and other loans (Note 25)
Level 3
(221,113)
(221,113)
(159,384)
(159,384)
(438,323)
(429,267)
(350,220)
(343,561)</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INANCIAL RISK MANAGEMENT (Tables)</t>
        </is>
      </c>
      <c r="B1" s="2" t="inlineStr">
        <is>
          <t>12 Months Ended</t>
        </is>
      </c>
    </row>
    <row r="2">
      <c r="B2" s="2" t="inlineStr">
        <is>
          <t>Dec. 31, 2020</t>
        </is>
      </c>
    </row>
    <row r="3">
      <c r="A3" s="3" t="inlineStr">
        <is>
          <t>FINANCIAL RISK MANAGEMENT</t>
        </is>
      </c>
    </row>
    <row r="4">
      <c r="A4" s="4" t="inlineStr">
        <is>
          <t>Schedule of sensitivity to a reasonably possible change in USD and EUR exchange rates</t>
        </is>
      </c>
      <c r="B4" s="4" t="inlineStr">
        <is>
          <t>USD - effect on
EUR - effect on
Change
profit before tax
Change
profit before tax
in rate, USD
RUB mln
in rate, EUR
RUB mln
2020
+10%
786
+10%
(682)
-10%
(1,291)
-10%
682
2019
+5%
2,516
+1%
120
-5%
(2,516)
-1%
(120)
2018
+1%
(176)
+1%
152
-1%
176
-1%
(152)</t>
        </is>
      </c>
    </row>
    <row r="5">
      <c r="A5" s="4" t="inlineStr">
        <is>
          <t>Schedule of exposure to credit risk</t>
        </is>
      </c>
      <c r="B5" s="4" t="inlineStr">
        <is>
          <t>December 31,
2020
2019
Deposits and loans issued
118,594
94,757
Cash and cash equivalents
85,405
38,070
Trade and other receivables
35,031
39,151
Securities held by MTS Bank
21,824
13,273
Mutual funds
10,699
9,349
Assets in Sistema Capital trust management
10,313
8,195
Notes
9,583
15,957
Derivative financial instruments
5,072
370
Contingent consideration
2,631
2,013
Assets under option agreements
228
—
Other
2,196
3,520</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80" customWidth="1" min="2" max="2"/>
  </cols>
  <sheetData>
    <row r="1">
      <c r="A1" s="1" t="inlineStr">
        <is>
          <t>BANK FINANCIAL ASSETS AND LIABILITIES (Tables)</t>
        </is>
      </c>
      <c r="B1" s="2" t="inlineStr">
        <is>
          <t>12 Months Ended</t>
        </is>
      </c>
    </row>
    <row r="2">
      <c r="B2" s="2" t="inlineStr">
        <is>
          <t>Dec. 31, 2020</t>
        </is>
      </c>
    </row>
    <row r="3">
      <c r="A3" s="3" t="inlineStr">
        <is>
          <t>Financial instruments</t>
        </is>
      </c>
    </row>
    <row r="4">
      <c r="A4" s="4" t="inlineStr">
        <is>
          <t>Schedule of the structure and amounts of current and non current bank deposits and loans to customers</t>
        </is>
      </c>
      <c r="B4" s="4" t="inlineStr">
        <is>
          <t>December 31,
2020
2019
Loans to customers
130,164
99,990
Due from banks
2,950
2,883
Allowance for ECL
(16,446)
(10,031)
Total bank deposits and loans to customers, net
116,668
92,842
Less: current portion
(52,676)
(39,370)
Bank deposits and loans to customers, non-current
63,992
53,472</t>
        </is>
      </c>
    </row>
    <row r="5">
      <c r="A5" s="4" t="inlineStr">
        <is>
          <t>Schedule of structure and amounts of bank loans to customers</t>
        </is>
      </c>
      <c r="B5" s="4" t="inlineStr">
        <is>
          <t>December 31,
2020
2019
Loans to legal entities
Corporate borrowers
26,602
24,192
Medium-sized enterprises and small businesses
1,736
1,959
Total loans to legal entities
28,338
26,151
Loans to individuals
Mortgage loans
14,384
11,164
Consumer loans
65,142
46,484
Credit cards
21,874
15,618
Other
426
573
Total loans to individuals
101,826
73,839
Due from banks
Time deposits with banks
1,770
1,581
Obligatory reserves with the Central Bank of Russia
1,180
1,302
Total due from banks
2,950
2,883
Total bank deposits and loans to customers
133,114
102,873
Less: allowance for expected credit losses
(16,446)
(10,031)
Total bank deposits and loans to customers, net
116,668
92,842</t>
        </is>
      </c>
    </row>
    <row r="6">
      <c r="A6" s="4" t="inlineStr">
        <is>
          <t>Schedule of carrying value of loans to customers by types of collateral</t>
        </is>
      </c>
      <c r="B6" s="4" t="inlineStr">
        <is>
          <t>December 31,
2020
2019
Guaranties
17,200
11,448
Pledge of real estate
18,733
14,077
Securities
370
1,017
Pledge of equipment
100
495
Rights of claim, pledge of inventories or own promissory notes and by other collateral
156
44
Unsecured loans
93,605
72,909
Allowance for expected credit losses
(16,436)
(10,024)
Total loans to customers, net
113,728
89,966</t>
        </is>
      </c>
    </row>
    <row r="7">
      <c r="A7" s="4" t="inlineStr">
        <is>
          <t>Schedule of movements in the allowance for impairment losses attributable to bank deposits and loans to customers</t>
        </is>
      </c>
      <c r="B7" s="4" t="inlineStr">
        <is>
          <t>Loans to
Due from
customers
banks
Total
Balance as at January 1, 2020
10,024
7
10,031
Provision charge/release
8,271
3
8,274
Recovery of bad debt written-off
565
—
565
Bad debt written-off
(2,145)
—
(2,145)
Sale of loans
(279)
—
(279)
Balance as at December 31, 2020
16,436
10
16,446
Loans to
Due from
customers
banks
Total
Balance as at January 1, 2019
7,689
40
7,729
Provision charge/release
3,551
(18)
3,533
Recovery of bad debt written-off
827
1
828
Bad debt written-off
(2,006)
(16)
(2,022)
Sale of loans
(40)
—
(40)
Foreign currency revaluation effect
3
—
3
Balance as at December 31, 2019
10,024
7
10,031</t>
        </is>
      </c>
    </row>
    <row r="8">
      <c r="A8" s="4" t="inlineStr">
        <is>
          <t>Schedule of bank deposits and liabilities</t>
        </is>
      </c>
      <c r="B8" s="4" t="inlineStr">
        <is>
          <t>December 31,
2020
2019
Customer accounts
139,438
122,809
Due to banks and other financial institutions
24,644
12,305
Debt securities issued
1,840
1,421
Financial liabilities at fair value through profit or loss
2
297
Other financial liabilities
1,753
1,120
Total bank deposits and liabilities
167,677
137,952
Less: current portion
(165,794)
(136,147)
Total bank deposits and liabilities, non-current
1,883
1,805</t>
        </is>
      </c>
    </row>
    <row r="9">
      <c r="A9" s="4" t="inlineStr">
        <is>
          <t>Schedule of deposits from customers</t>
        </is>
      </c>
      <c r="B9" s="4" t="inlineStr">
        <is>
          <t>December 31,
2020
2019
Legal entities
- Current/settlement accounts
13,163
10,005
- Term deposits
19,466
12,092
Individuals
- Current/settlement accounts
18,219
14,915
- Term deposits
88,590
85,797
Total customer accounts
139,438
122,809</t>
        </is>
      </c>
    </row>
    <row r="10">
      <c r="A10" s="4" t="inlineStr">
        <is>
          <t>Schedule of due to banks</t>
        </is>
      </c>
      <c r="B10" s="4" t="inlineStr">
        <is>
          <t>December 31,
2020
2019
Loans under repurchase agreements
20,540
11,994
Loans and term deposits from banks and other financial institutions
2,732
50
Correspondent accounts of other banks
1,372
261
Total due to banks
24,644
12,305</t>
        </is>
      </c>
    </row>
    <row r="11">
      <c r="A11" s="4" t="inlineStr">
        <is>
          <t>Schedule of Group's liquidity analysis for non-derivative financial assets and liabilities</t>
        </is>
      </c>
      <c r="B11" s="4" t="inlineStr">
        <is>
          <t>Up to
1 month to
3 months to
1 year to
Over
Maturity
As of December 31, 2020
1 month
3 months
1 year
5 years
5 years
undefined
Total
Financial assets
Financial assets at fair value through profit or loss
21,823
—
—
—
—
1
21,824
Due from banks
16,915
—
—
—
—
—
16,915
Loans to customers*
6,455
15,949
38,916
57,422
8,971
2,150
129,863
Investments in securities
15
166
643
8,760
—
—
9,584
Total interest bearing financial assets
45,208
16,115
39,559
66,182
8,971
2,151
178,186
Cash and cash equivalents
22,274
—
—
—
—
—
22,274
Due from banks
1,180
—
—
—
—
—
1,180
Currency forwards and options not designated as hedges
1
1
—
—
—
—
2
Other financial assets*
962
125
35
—
—
47
1,169
Total non-interest bearing financial assets
24,417
126
35
—
—
47
24,625
Total financial assets
69,625
16,241
39,594
66,182
8,971
2,198
202,811
Up to
1 month to
3 months to
1 year to
Over 5
1 month
3 months
1 year
5 years
years
Total
Financial liabilities
Due to banks and other financial institutions
(22,962)
—
(127)
—
—
(23,089)
Customer accounts*
(21,827)
(15,109)
(69,684)
(1,423)
—
(108,043)
Debt securities issued
(1,204)
—
(341)
(295)
—
(1,840)
Lease obligations*
(11)
(47)
(196)
(332)
—
(586)
Total interest bearing financial liabilities
(46,004)
(15,156)
(70,348)
(2,050)
—
(133,558)
Currency forwards and options not designated as hedges
(1)
(1)
—
—
—
(2)
Obligation to deliver securities
—
—
—
—
—
—
Due to banks and other financial institutions
(1,372)
—
—
—
—
(1,372)
Customer accounts*
(41,698)
—
—
—
—
(41,698)
Other financial liabilities*
(2,231)
(492)
(1,472)
—
—
(4,195)
Total non-interest bearing financial liabilities
(45,302)
(493)
(1,472)
—
—
(47,267)
Total financial liabilities
(91,306)
(15,649)
(71,820)
(2,050)
—
(180,825)
Liquidity gap
(21,681)
592
(32,226)
64,132
8,971
Stable sources of funding
42,378
1,823
30,814
(15,970)
(59,045)
Net liquidity gap
20,697
2,415
(1,412)
48,162
(50,074)
Cumulative liquidity gap
20,697
23,112
69,862
19,788
* Including intercompany balances
8,776
(7,808)
(4,361)
(1,971)
—
(5,364)
Up to
1 month to
3 months to
1 year to
Over
Maturity
As of December 31, 2019
1 month
3 months
1 year
5 years
5 years
undefined
Total
Financial assets
Financial assets at fair value through profit or loss
13,273
—
—
—
—
—
13,273
Due from banks
1,831
—
—
—
—
—
1,831
Loans to customers
4,366
12,334
33,371
49,138
6,187
1,783
107,179
Investments in securities
5
10
6,059
8,937
442
—
15,453
Total interest bearing financial assets
19,475
12,344
39,430
58,075
6,629
1,783
137,736
Cash and cash equivalents
26,244
—
—
—
—
—
26,244
Due from banks
466
128
697
9
—
—
1,300
Currency forwards and options not designated as hedges
—
26
—
—
—
—
26
Other financial assets*
683
57
57
—
—
21
818
Total non-interest bearing financial assets
27,393
211
754
9
—
21
28,388
Total financial assets
46,868
12,555
40,184
58,084
6,629
1,804
166,124
Up to 1
1 month to
3 months to
1 year to
Over
month
3 months
1 year
5 years
5 years
Total
Financial liabilities
Due to banks and other financial institutions
(12,044)
—
—
—
—
(12,044)
Customer accounts*
(16,094)
(12,746)
(69,178)
(928)
—
(98,946)
Debt securities issued
(445)
(701)
(70)
(354)
—
(1,570)
Lease obligations*
—
(15)
(234)
(377)
—
(626)
Total interest bearing financial liabilities
(28,583)
(13,462)
(69,482)
(1,659)
—
(113,186)
Currency forwards and options not designated as hedges
—
(25)
—
—
—
(25)
Obligation to deliver securities
(272)
—
—
—
—
(272)
Due to banks and other financial institutions
(261)
—
—
—
—
(261)
Customer accounts*
(30,152)
—
—
—
—
(30,152)
Other financial liabilities
(1,987)
(550)
(1,534)
—
—
(4,071)
Debt securities issued
—
(8)
(64)
(323)
(463)
(858)
Total non-interest bearing financial liabilities
(32,672)
(583)
(1,598)
(323)
(463)
(35,639)
Total financial liabilities
(61,255)
(14,045)
(71,080)
(1,982)
(463)
(148,825)
Liquidity gap
(14,387)
(1,490)
(30,896)
56,102
6,166
Stable sources of funding
40,625
641
30,855
(14,270)
(57,852)
Net liquidity gap
26,238
(849)
(41)
41,832
(51,686)
Cumulative liquidity gap
26,238
25,389
25,348
67,180
15,494
* Including intercompany balances
6,802
593
(13,532)
(2,960)
—
(9,097)</t>
        </is>
      </c>
    </row>
    <row r="12">
      <c r="A12" s="4" t="inlineStr">
        <is>
          <t>Schedule of future aggregate undiscounted cash flows</t>
        </is>
      </c>
      <c r="B12" s="4" t="inlineStr">
        <is>
          <t>Weighted
average
Up to
1 month to
3 months to
1 year to
Over
Maturity
As of December 31, 2020
interest rate
1 month
3 months
1 year
5 years
5 years
undefined
Total
Interest bearing financial liabilities
Due to banks
4.4
%
22,962
—
127
—
—
—
23,089
Customer accounts*
5.9
%
22,046
15,352
71,255
1,458
—
—
110,111
Debt securities issued
4.0
%
1,204
—
348
321
—
—
1,873
Lease obligations*
6.1
%
10
48
204
377
—
—
639
Total interest bearing financial liabilities
46,222
15,400
71,934
2,156
—
—
135,712
Non-interest bearing financial liabilities
Financial liabilities at fair value through profit or loss
—
—
—
—
—
—
—
Due to banks
1,372
—
—
—
—
—
1,372
Customer accounts*
41,968
—
—
—
—
—
41,968
Other financial liabilities*
2,231
492
1,472
—
—
—
4,195
Total non-interest bearing financial liabilities and commitments
45,571
492
1,472
—
—
—
47,535
Total financial liabilities
91,793
15,892
73,406
2,156
—
—
183,247
* Including intercompany balances
10,770
8
39
58
-
-
10,875
Weighted
average
Up to
1 month to
3 months to
1 year to
Over
Maturity
As of December 31, 2019
interest rate
1 month
3 months
1 year
5 years
5 years
undefined
Total
Interest bearing financial liabilities
Due to banks
6.5
%
12,064
—
—
—
—
—
12,064
Customer accounts*
5.9
%
16,337
13,273
71,588
957
—
—
102,155
Debt securities issued
9.5
%
458
707
71
354
—
—
1,590
Lease obligations*
6.8
%
26
40
195
444
—
—
705
Total interest bearing financial liabilities
28,885
14,020
71,854
1,755
—
—
116,514
Non-interest bearing financial liabilities
Financial liabilities at fair value through profit or loss
272
—
—
—
—
—
272
Due to banks
261
—
—
—
—
—
261
Customer accounts*
30,152
—
—
—
—
—
30,152
Other financial liabilities
1,987
550
1,534
—
—
—
4,071
Debt securities issued
—
9
64
323
463
—
859
Total non-interest bearing financial liabilities and commitments
32,672
559
1,598
323
463
—
35,615
Total financial liabilities
61,557
14,579
73,452
2,078
463
—
152,129
* Including intercompany balances
6,936
214
—
—
—
—
7,150</t>
        </is>
      </c>
    </row>
    <row r="13">
      <c r="A13" s="4" t="inlineStr">
        <is>
          <t>Information on Maximum amount of credit risk on guarantees issued and commitments on loans</t>
        </is>
      </c>
      <c r="B13" s="4" t="inlineStr">
        <is>
          <t>As of December 31, 2020
Stage 1
Stage 2
Stage 3
Total
Commitments on loans
21,410
1,729
56
23,195
Guarantees issued
21,426
2,084
247
23,757
Less provision
(340)
(33)
(213)
(586)
Total commitments on loans and guarantees issued
42,496
3,780
90
46,366
As of December 31, 2019
Stage 1
Stage 2
Stage 3
Total
Commitments on loans
18,890
4,909
13
23,812
Guarantees issued
18,204
1,398
244
19,846
Less provision
(339)
(17)
(47)
(403)
Total commitments on loans and guarantees issued
36,755
6,290
210
43,255</t>
        </is>
      </c>
    </row>
    <row r="14">
      <c r="A14" s="4" t="inlineStr">
        <is>
          <t>Loans to legal entities</t>
        </is>
      </c>
    </row>
    <row r="15">
      <c r="A15" s="3" t="inlineStr">
        <is>
          <t>Financial instruments</t>
        </is>
      </c>
    </row>
    <row r="16">
      <c r="A16" s="4" t="inlineStr">
        <is>
          <t>Schedule of quality of loans</t>
        </is>
      </c>
      <c r="B16" s="4" t="inlineStr">
        <is>
          <t>As of December 31, 2020
Stage 1
Stage 2
Stage 3
Total
Low to fair risk
12,136
2,947
—
15,083
Monitoring
6,106
3,649
—
9,755
Doubtful
—
—
877
877
Impaired
—
—
2,623
2,623
Loss allowance
(899)
(141)
(2,704)
(3,744)
Total
17,343
6,455
796
24,594
As of December 31, 2019
Stage 1
Stage 2
Stage 3
Total
Low to fair risk
11,711
1,728
—
13,439
Monitoring
7,396
1,489
—
8,885
Impaired
—
—
3,826
3,826
Loss allowance
(681)
(77)
(3,199)
(3,957)
Total
18,426
3,140
627</t>
        </is>
      </c>
    </row>
    <row r="17">
      <c r="A17" s="4" t="inlineStr">
        <is>
          <t>Loans to legal entities | Accumulated impairment</t>
        </is>
      </c>
    </row>
    <row r="18">
      <c r="A18" s="3" t="inlineStr">
        <is>
          <t>Financial instruments</t>
        </is>
      </c>
    </row>
    <row r="19">
      <c r="A19" s="4" t="inlineStr">
        <is>
          <t>Schedule of movements in provision for impairment losses on loans</t>
        </is>
      </c>
      <c r="B19" s="4" t="inlineStr">
        <is>
          <t>Stage 1
Stage 2
Stage 3
Total
Balance as at January 1, 2020
681
77
3,199
3,957
- Transfer to stage 1
1
(1)
—
—
- Transfer to stage 2
(66)
66
—
—
- Transfer to stage 3
(30)
(47)
77
—
New financial assets originated or purchased
418
—
—
418
Change due to change of credit risk
(105)
46
38
(21)
Sale of loans
—
—
(279)
(279)
Write-offs
—
—
(515)
(515)
Recovery of previously written-off assets
—
—
184
184
Foreign exchange difference
—
—
—
—
Balance as at December 31, 2020
899
141
2,704
3,744
Stage 1
Stage 2
Stage 3
Total
Balance as at January 1, 2019
318
486
3,408
4,212
- Transfer to stage 1
19
(18)
(1)
—
- Transfer to stage 2
(46)
47
(1)
—
- Transfer to stage 3
(55)
(496)
551
—
New financial assets originated or purchased
524
2
132
658
Change due to change of credit risk
(42)
56
(419)
(405)
Sale of loans
(40)
—
—
(40)
Write-offs
—
—
(863)
(863)
Recovery of previously written-off assets
—
—
392
392
Foreign exchange difference
3
—
—
3
Balance as at December 31, 2019
681
77
3,199
3,957</t>
        </is>
      </c>
    </row>
    <row r="20">
      <c r="A20" s="4" t="inlineStr">
        <is>
          <t>Loans to individuals</t>
        </is>
      </c>
    </row>
    <row r="21">
      <c r="A21" s="3" t="inlineStr">
        <is>
          <t>Financial instruments</t>
        </is>
      </c>
    </row>
    <row r="22">
      <c r="A22" s="4" t="inlineStr">
        <is>
          <t>Schedule of quality of loans</t>
        </is>
      </c>
      <c r="B22" s="4" t="inlineStr">
        <is>
          <t>As of December 31, 2020
Stage 1
Stage 2
Stage 3
Total
Low to fair risk
88,058
—
—
88,058
Monitoring
—
3,816
306
4,122
Impaired
—
—
9,646
9,646
Loss allowance
(3,099)
(1,446)
(8,147)
(12,692)
Total
84,959
2,370
1,805
As of December 31, 2019
Stage 1
Stage 2
Stage 3
Total
Low to fair risk
66,506
138
—
66,644
Monitoring
—
2,801
49
2,850
Impaired
—
—
4,345
4,345
Loss allowance
(1,808)
(923)
(3,336)
(6,067)
Total
64,698
2,016
1,058
67,772</t>
        </is>
      </c>
    </row>
    <row r="23">
      <c r="A23" s="4" t="inlineStr">
        <is>
          <t>Analysis of credit quality of loans</t>
        </is>
      </c>
      <c r="B23" s="4" t="inlineStr">
        <is>
          <t>Provision for
Provision for
ECL to
As of December 31, 2020
Gross loans
ECL
Net loans
gross loans
Collectively assessed
Not past due
88,056
(3,101)
84,955
4
%
Overdue:
up to 30 days
2,370
(507)
1,863
21
%
31 to 60 days
841
(506)
335
60
%
61 to 90 days
605
(432)
173
71
%
91 to 180 days
1,739
(1,373)
366
79
%
over 180 days
7,523
(6,431)
1,092
85
%
Total collectively assessed loans
101,134
(12,350)
88,784
12
%
Individually impaired
Not past due
256
(90)
166
35
%
Overdue:
up to 30 days
46
(12)
34
0
%
31 to 60 days
7
—
7
0
%
61 to 90 days
—
—
—
—
91 to 180 days
6
—
6
0
%
over 180 days
377
(240)
137
64
%
Total individually impaired loans
692
(342)
350
49
%
Total
101,826
(12,692)
89,134
12
%</t>
        </is>
      </c>
    </row>
    <row r="24">
      <c r="A24" s="4" t="inlineStr">
        <is>
          <t>Loans to individuals | Accumulated impairment</t>
        </is>
      </c>
    </row>
    <row r="25">
      <c r="A25" s="3" t="inlineStr">
        <is>
          <t>Financial instruments</t>
        </is>
      </c>
    </row>
    <row r="26">
      <c r="A26" s="4" t="inlineStr">
        <is>
          <t>Schedule of movements in provision for impairment losses on loans</t>
        </is>
      </c>
      <c r="B26" s="4" t="inlineStr">
        <is>
          <t>Stage 1
Stage 2
Stage 3
Total
Balance as at January 1, 2020
1,808
923
3,336
6,067
- Transfer to stage 1
1,396
(1,172)
(224)
—
- Transfer to stage 2
(415)
594
(179)
—
- Transfer to stage 3
(2)
(3,848)
3,850
—
New financial assets originated or purchased
1,226
—
—
1,226
Change due to change of credit risk
(914)
4,949
2,613
6,648
Write-offs
—
—
(1,631)
(1,631)
Recovery of previously written-off assets
—
—
382
382
Balance as at December 31, 2020
3,099
1,446
8,147
12,692
Stage 1
Stage 2
Stage 3
Total
Balance as at January 1, 2019
756
318
2,403
3,477
- Transfer to stage 1
599
(465)
(134)
—
- Transfer to stage 2
(188)
236
(48)
—
- Transfer to stage 3
(2)
(1,228)
1,230
—
New financial assets originated or purchased
1,351
—
—
1,351
Change due to change of credit risk
(708)
2,062
593
1,947
Write-offs
—
—
(1,143)
(1,143)
Recovery of previously written-off assets
—
—
435
435
Balance as at December 31, 2019
1,808
923
3,336
6,067</t>
        </is>
      </c>
    </row>
    <row r="27">
      <c r="A27" s="4" t="inlineStr">
        <is>
          <t>Medium-sized enterprises and small businesses</t>
        </is>
      </c>
    </row>
    <row r="28">
      <c r="A28" s="3" t="inlineStr">
        <is>
          <t>Financial instruments</t>
        </is>
      </c>
    </row>
    <row r="29">
      <c r="A29" s="4" t="inlineStr">
        <is>
          <t>Analysis of credit quality of loans</t>
        </is>
      </c>
      <c r="B29" s="4" t="inlineStr">
        <is>
          <t>Provision for
Provision for
ECL to
As of December 31, 2020
Gross loans
ECL
Net loans
gross loans
Collectively assessed
Not past due
1,025
(16)
1,009
2
%
Overdue:
up to 30 days
29
(6)
23
21
%
31 to 60 days
8
(3)
5
37
%
61 to 90 days
8
(5)
3
64
%
91 to 180 days
22
(12)
10
54
%
over 180 days
644
(407)
237
63
%
Total collectively assessed loans
1,736
(449)
1,287
26
%
Analysis by credit quality of loans to individuals outstanding as of December 31, 2019 is as follows:
Provision for
Provision for
ECL to gross
As of December 31, 2019
Gross loans
ECL
Net loans
loans
Collectively assessed
Not past due
66,506
(1,664)
64,842
3
%
Overdue:
up to 30 days
1,841
(472)
1,369
26
%
31 to 60 days
519
(293)
226
56
%
61 to 90 days
441
(282)
159
64
%
91 to 180 days
1,110
(816)
294
74
%
over 180 days
2,615
(2,043)
572
78
%
Total collectively assessed loans
73,032
(5,570)
67,462
8
%
Individually impaired
Not past due
495
(380)
115
77
%
Overdue:
up to 30 days
48
(15)
33
31
%
31 to 60 days
—
—
—
0
%
61 to 90 days
1
—
1
0
%
91 to 180 days
4
—
4
0
%
over 180 days
259
(102)
157
39
%
Total individually impaired loans
807
(497)
310
62
%
Total
73,839
(6,067)
67,772
8
%
Analysis by credit quality of loans to medium-sized enterprises and small businesses outstanding as of December 31, 2019 is as follows:
Provision for
Provision for
ECL to gross
As of December 31, 2019
Gross loans
ECL
Net loans
loans
Collectively assessed
Not past due
1,213
(19)
1,194
2
%
Overdue:
up to 30 days
29
(9)
20
31
%
31 to 60 days
30
—
30
0
%
61 to 90 days
—
—
—
0
%
91 to 180 days
14
(3)
11
21
%
over 180 days
672
(399)
273
59
%
Total collectively assessed loans
1,958
(430)
1,528
22
%</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8" customWidth="1" min="1" max="1"/>
    <col width="80" customWidth="1" min="2" max="2"/>
  </cols>
  <sheetData>
    <row r="1">
      <c r="A1" s="1" t="inlineStr">
        <is>
          <t>RELATED PARTIES (Tables)</t>
        </is>
      </c>
      <c r="B1" s="2" t="inlineStr">
        <is>
          <t>12 Months Ended</t>
        </is>
      </c>
    </row>
    <row r="2">
      <c r="B2" s="2" t="inlineStr">
        <is>
          <t>Dec. 31, 2020</t>
        </is>
      </c>
    </row>
    <row r="3">
      <c r="A3" s="3" t="inlineStr">
        <is>
          <t>RELATED PARTIES</t>
        </is>
      </c>
    </row>
    <row r="4">
      <c r="A4" s="4" t="inlineStr">
        <is>
          <t>Schedule of transactions with related parties</t>
        </is>
      </c>
      <c r="B4" s="4" t="inlineStr">
        <is>
          <t>December 31,
2020
2019
Statements of financial position:
Advances given for property, plant and equipment
1,109
3,866
Right-of-use assets
4,957
4,526
Other investments
529
149
Accounts receivable, non-current
5,209
10,787
Bank loans to customers, non-current
2,856
4,150
Accounts receivable, current
8,980
5,872
Bank loans to customers, current
5,162
1,677
Short-term investments
3
246
Advances paid and prepaid expenses
1,526
—
Cash and cash equivalents
321
282
Loans receivable, non-current
11
—
Lease obligations, non-current
4,878
5,160
Bank deposits and liabilities, non-current
124
153
Dividends payable
3
11,747
Accounts payable, current
3,146
558
Loans receivable, current
1,792
688
Lease obligations, current
738
763
Bank deposits and liabilities, current
52,248
41,198
2020
2019
2018
Statements of profit or loss
Revenue
5,832
4,932
4,352
Cost of services
2,842
3,237
1,696
Selling, general and administrative expenses
2,694
3,188
2,948
Other operating income / (expense)
2,147
5,190
878
Other expense
278
—
—
Finance income / (loss)
1,289
1,662
1,398
Interest expenses under lease arrangements
442
447
135</t>
        </is>
      </c>
    </row>
    <row r="5">
      <c r="A5" s="4" t="inlineStr">
        <is>
          <t>Schedule of investments in related parties</t>
        </is>
      </c>
      <c r="B5" s="4" t="inlineStr">
        <is>
          <t>Balances of related parties’ transactions as of December 31, 2020 and 2019 were as follows:
December 31,
2020
2019
Advances for property, plant and equipment:
Sistema's subsidiaries
1,096
2,501
Sistema's associates
13
1,365
Total advances for property, plant and equipment, related parties
1,109
3,866
Carrying value of right-of-use assets:
Sistema's subsidiaries
4,845
4,386
Sistema's associates
93
108
The Group’s associates
11
26
Other related parties
8
6
Total carrying value of right-of-use assets, related parties
4,957
4,526
Other investments:
Sistema's subsidiaries
253
—
The Group’s associates
74
—
Total other investments, related parties
327
—
Other investments in shares:
Sistema's subsidiaries
117
149
The Group’s associates
85
—
Total investments in shares, related parties
202
149
Accounts receivable, non-current:
Sistema's subsidiaries
5,209
8,153
Sistema, parent company
—
2,634
Total accounts receivable, non-current, related parties
5,209
10,787
Bank loans to customers, non-current:
Sistema's subsidiaries
1,480
1,277
Sistema's associates
1,376
2,873
Total bank loans to customers, related parties, non-current
2,856
4,150
Accounts receivable, current:
Sistema's subsidiaries
4,571
2,652
Sistema, parent company
2,829
2,634
The Group’s associates
1,397
562
Sistema's associates
57
22
Other related parties
126
2
Total accounts receivable from related parties, current
8,980
5,872
Bank loans to customers, current:
Sistema's associates
2,819
105
Sistema, parent company
1,831
1,440
Sistema's subsidiaries
464
81
Key management personnel of the Group and its parent
48
51
Total bank loans to customers, related parties, current
5,162
1,677
Short-term investments:
Sistema's subsidiaries
3
246
Total short-term investments in related parties
3
246
Advances paid and prepaid expenses:
Sistema's subsidiaries
1,518
—
Other related parties
8
—
Total advances paid and prepaid expenses, related parties
1,526
—
Loans receivable, non-current:
Sistema's subsidiaries
11
—
Total loans receivable to related parties, non-current
11
—
Lease obligations, non-current:
Sistema's subsidiaries
4,801
5,069
Sistema's associates
66
81
The Group’s associates
4
5
Other related parties
7
5
Total lease obligations, related parties, non-current
4,878
5,160
Bank deposits and liabilities, non-current:
Key management personnel
124
153
Total bank deposits and liabilities, related parties, non-current
124
153
Dividends payable:
Sistema's subsidiaries
3
3,338
Sistema, parent company
—
8,409
Total dividends payable, related parties
3
11,747
Accounts payable, current:
Sistema's subsidiaries
1,631
290
The Group’s associates
958
154
Sistema's associates
553
114
Other related parties
4
—
Total accounts payable to related parties, current
3,146
558
Loans receivable, current:
The Group’s associates
1,776
688
Sistema's subsidiaries
16
—
Total loans receivable to related parties, current
1,792
688
Lease obligations, current:
Sistema's subsidiaries
724
743
Sistema's associates
13
17
The Group’s associates
1
3
Total lease obligations, related parties, current
738
763
Bank deposits and liabilities, current:
Key management personnel of the Group and its parent
34,708
31,481
Sistema's subsidiaries
10,752
4,030
Sistema, parent company
3,218
242
Sistema's associates
2,689
2,502
The Group’s associates
415
2,679
Other related parties
466
264
Total bank deposits and liabilities, related parties, current
52,248
41,198</t>
        </is>
      </c>
    </row>
    <row r="6">
      <c r="A6" s="4" t="inlineStr">
        <is>
          <t>Schedule of revenue and operating transactions with related parties</t>
        </is>
      </c>
      <c r="B6" s="4" t="inlineStr">
        <is>
          <t>2020
2019
2018
Revenues from related parties:
Sistema's subsidiaries
4,371
3,740
Sistema's associates
615
407
The Group's associates
418
550
2,098
Sistema, parent company
143
127
80
Other related parties
285
108
70
Total revenues from related parties
5,832
4,932
4,352
Cost of services:
Key management personnel of the Group and its parent
1,830
1,973
705
Sistema's subsidiaries
599
507
441
Sistema, parent company
141
377
289
The Group’s associates
127
139
32
Sistema's associates
126
135
120
Other related parties
19
106
109
Total cost of services incurred on transactions with related parties
2,842
3,237
1,696
Selling, general and administrative expenses:
Key management personnel of the Group and its parent
2,003
2,372
1,370
Sistema's subsidiaries
625
672
316
The Group’s associates
30
91
1,218
Sistema's associates
(2)
25
21
Other related parties
38
28
23
Total selling, general and administrative expenses incurred on transactions with related parties
2,694
3,188
2,948
Other operating income / (expense):
Sistema's subsidiaries
2,160
5,203
865
Sistema's associates
(17)
(19)
1
The Group's associates
4
6
7
Sistema, parent company
—
—
5
Total Other operating income / (expense) incurred on transactions with related parties
2,147
5,190
878
Other expense:
The Group’s associates
278
—
—
Total other expense from related parties
278
—
—
Finance income / (loss):
Sistema's subsidiaries
1,058
821
472
Sistema, parent company
295
367
4
The Group's associates
(64)
474
922
Total finance income from related parties
1,289
1,662
1,398
Interest expense accrued on those finance lease obligations:
Sistema's subsidiaries
434
438
133
Sistema's associates
7
8
—
The Group’s associates
1
1
2
Total Interest expense accrued on those finance lease obligations, related parties
442
447
135</t>
        </is>
      </c>
    </row>
    <row r="7">
      <c r="A7" s="4" t="inlineStr">
        <is>
          <t>Schedule of finance income from related parties</t>
        </is>
      </c>
      <c r="B7" s="4" t="inlineStr">
        <is>
          <t>During the years 2020, 2019 and 2018, the Group acquired property, plant and equipment and intangible assets from related party in the amount of:
2020
2019
2018
Purchases of property, plant and equipment, intangible assets and other assets:
Sistema's subsidiaries
6,299
410
9
Sistema's associates
3,324
656
6,610
The Group's associates
127
178
28
Other related parties
112
—
—
Total purchases of property, plant and equipment, intangible assets and other assets, related parties
9,862
1,244
6,647</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80" customWidth="1" min="2" max="2"/>
  </cols>
  <sheetData>
    <row r="1">
      <c r="A1" s="1" t="inlineStr">
        <is>
          <t>SHAREHOLDERS' EQUITY (Tables)</t>
        </is>
      </c>
      <c r="B1" s="2" t="inlineStr">
        <is>
          <t>12 Months Ended</t>
        </is>
      </c>
    </row>
    <row r="2">
      <c r="B2" s="2" t="inlineStr">
        <is>
          <t>Dec. 31, 2020</t>
        </is>
      </c>
    </row>
    <row r="3">
      <c r="A3" s="3" t="inlineStr">
        <is>
          <t>SHAREHOLDERS' EQUITY</t>
        </is>
      </c>
    </row>
    <row r="4">
      <c r="A4" s="4" t="inlineStr">
        <is>
          <t>Schedule of shares repurchased</t>
        </is>
      </c>
      <c r="B4" s="4" t="inlineStr">
        <is>
          <t>December 31,
2020
2019
2018
Shares
RUBm
Shares
RUBm
Shares
RUBm
Open market
26,038,847
8,525
32,589,740
8,472
37,399,328
10,332
Sistema Finance
22,758,872
7,485
28,929,344
7,450
45,269,718
12,235
Total
48,797,719
16,010
61,519,084
15,922
82,669,046
22,567</t>
        </is>
      </c>
    </row>
    <row r="5">
      <c r="A5" s="4" t="inlineStr">
        <is>
          <t>Schedule of declared cash dividends</t>
        </is>
      </c>
      <c r="B5" s="4" t="inlineStr">
        <is>
          <t>2020
2019
2018
Dividends declared (including dividends on treasury shares of 6,936, 9,449 and 3,037 respectively)
58,948
83,751
51,958
Dividends, RUB per ADS
59.00
83.82
52.00
Dividends, RUB per share
29.50
41.91
26.00</t>
        </is>
      </c>
    </row>
    <row r="6">
      <c r="A6" s="4" t="inlineStr">
        <is>
          <t>MGTS Group</t>
        </is>
      </c>
    </row>
    <row r="7">
      <c r="A7" s="3" t="inlineStr">
        <is>
          <t>SHAREHOLDERS' EQUITY</t>
        </is>
      </c>
    </row>
    <row r="8">
      <c r="A8" s="4" t="inlineStr">
        <is>
          <t>Schedule of financial information for non-controlling interest</t>
        </is>
      </c>
      <c r="B8" s="4" t="inlineStr">
        <is>
          <t>MGTS
2020
2019
2018
Non-controlling interests opening balance
(3,328)
(3,649)
(4,180)
Profit for the year attributable to non-controlling interests
(675)
(806)
(619)
Dividends to non-controlling interests
—
1,123
1,165
Other
(52)
4
(15)
Non-controlling interests closing balance
(4,055)
(3,328)
(3,649)</t>
        </is>
      </c>
    </row>
    <row r="9">
      <c r="A9" s="4" t="inlineStr">
        <is>
          <t>Schedule of financial information for non-controlling interest in balance sheet</t>
        </is>
      </c>
      <c r="B9" s="4" t="inlineStr">
        <is>
          <t>December 31,
MGTS
2020
2019
Current assets
17,052
16,271
Non-current assets
66,129
52,539
Current liabilities
(18,471)
(17,224)
Non-current liabilities
(19,881)
(19,641)</t>
        </is>
      </c>
    </row>
    <row r="10">
      <c r="A10" s="4" t="inlineStr">
        <is>
          <t>Schedule of financial information for non-controlling interest in profit and loss</t>
        </is>
      </c>
      <c r="B10" s="4" t="inlineStr">
        <is>
          <t>Year ended December 31,
MGTS
2020
2019
2018
Revenue, gross of intercompany
(41,103)
(39,479)
(39,375)
Profit for the year, gross of intercompany
(11,811)
(14,148)
(10,846)</t>
        </is>
      </c>
    </row>
    <row r="11">
      <c r="A11" s="4" t="inlineStr">
        <is>
          <t>MTS Bank</t>
        </is>
      </c>
    </row>
    <row r="12">
      <c r="A12" s="3" t="inlineStr">
        <is>
          <t>SHAREHOLDERS' EQUITY</t>
        </is>
      </c>
    </row>
    <row r="13">
      <c r="A13" s="4" t="inlineStr">
        <is>
          <t>Schedule of financial information for non-controlling interest</t>
        </is>
      </c>
      <c r="B13" s="4" t="inlineStr">
        <is>
          <t>December 31,
MTS Bank
2020
2019
Non-controlling interests opening balance
(53)
(8,698)
Loss/(profit) for the year attributable to non-controlling interests
2
(51)
Acquisitions under common control
7
—
Acquisition of additional ownership interests under common control
—
8,700
Other
41
(4)
Non-controlling interests closing balance
(3)
(53)</t>
        </is>
      </c>
    </row>
    <row r="14">
      <c r="A14" s="4" t="inlineStr">
        <is>
          <t>Schedule of financial information for non-controlling interest in balance sheet</t>
        </is>
      </c>
      <c r="B14" s="4" t="inlineStr">
        <is>
          <t>MTS Bank
December 31 ,
2020
2019
Current assets
126,811
100,230
Non-current assets
59,178
52,668
Current liabilities
(180,509)
(148,288)
Non-current liabilities
(2,851)
(2,303)</t>
        </is>
      </c>
    </row>
    <row r="15">
      <c r="A15" s="4" t="inlineStr">
        <is>
          <t>Schedule of financial information for non-controlling interest in profit and loss</t>
        </is>
      </c>
      <c r="B15" s="4" t="inlineStr">
        <is>
          <t>Year ended December 31,
MTS Bank
2020
2019
2018
Revenue, gross of intercompany
(35,078)
(29,869)
(11,871)
Profit for the year, gross of intercompany
(1,121)
(1,318)
(468)</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COMMITMENTS AND CONTINGENCIES (Tables)</t>
        </is>
      </c>
      <c r="B1" s="2" t="inlineStr">
        <is>
          <t>12 Months Ended</t>
        </is>
      </c>
    </row>
    <row r="2">
      <c r="B2" s="2" t="inlineStr">
        <is>
          <t>Dec. 31, 2020</t>
        </is>
      </c>
    </row>
    <row r="3">
      <c r="A3" s="3" t="inlineStr">
        <is>
          <t>COMMITMENTS AND CONTINGENCIES</t>
        </is>
      </c>
    </row>
    <row r="4">
      <c r="A4" s="4" t="inlineStr">
        <is>
          <t>Schedule of contingent liabilities in respect of additional tax settlements</t>
        </is>
      </c>
      <c r="B4" s="4" t="inlineStr">
        <is>
          <t>December 31,
2020
2019
Contingent liabilities for additional taxes other than income tax
1,043
986
Contingent liabilities for additional income taxes
892
2,173</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UBSEQUENT EVENTS (Tables)</t>
        </is>
      </c>
      <c r="B1" s="2" t="inlineStr">
        <is>
          <t>12 Months Ended</t>
        </is>
      </c>
    </row>
    <row r="2">
      <c r="B2" s="2" t="inlineStr">
        <is>
          <t>Dec. 31, 2020</t>
        </is>
      </c>
    </row>
    <row r="3">
      <c r="A3" s="4" t="inlineStr">
        <is>
          <t>STS-Ukraine</t>
        </is>
      </c>
    </row>
    <row r="4">
      <c r="A4" s="3" t="inlineStr">
        <is>
          <t>Subsequent events</t>
        </is>
      </c>
    </row>
    <row r="5">
      <c r="A5" s="4" t="inlineStr">
        <is>
          <t>Schedule of assets and liabilities as held for sale</t>
        </is>
      </c>
      <c r="B5" s="4" t="inlineStr">
        <is>
          <t>Current assents
282
Non-current assets
50
Total assets related to disposal group held for sale
332
Current liabilities
275
Non-current liabilities
16
Total liabilities related to disposal group held for sale
291</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H10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 width="14" customWidth="1" min="7" max="7"/>
    <col width="14" customWidth="1" min="8" max="8"/>
  </cols>
  <sheetData>
    <row r="1">
      <c r="A1" s="1" t="inlineStr">
        <is>
          <t>SUMMARY OF SIGNIFICANT ACCOUNTING POLICIES AND NEW ACCOUNTING PRONOUNCEMENTS - Investments in significant entities (Details) - USD ($) $ in Millions</t>
        </is>
      </c>
      <c r="B1" s="2" t="inlineStr">
        <is>
          <t>1 Months Ended</t>
        </is>
      </c>
      <c r="C1" s="2" t="inlineStr">
        <is>
          <t>12 Months Ended</t>
        </is>
      </c>
    </row>
    <row r="2">
      <c r="B2" s="2" t="inlineStr">
        <is>
          <t>Sep. 30, 2018</t>
        </is>
      </c>
      <c r="C2" s="2" t="inlineStr">
        <is>
          <t>Dec. 31, 2020</t>
        </is>
      </c>
      <c r="D2" s="2" t="inlineStr">
        <is>
          <t>Dec. 31, 2019</t>
        </is>
      </c>
      <c r="E2" s="2" t="inlineStr">
        <is>
          <t>Dec. 31, 2018</t>
        </is>
      </c>
      <c r="F2" s="2" t="inlineStr">
        <is>
          <t>Dec. 31, 2017</t>
        </is>
      </c>
      <c r="G2" s="2" t="inlineStr">
        <is>
          <t>Dec. 31, 2013</t>
        </is>
      </c>
      <c r="H2" s="2" t="inlineStr">
        <is>
          <t>Dec. 31, 2010</t>
        </is>
      </c>
    </row>
    <row r="3">
      <c r="A3" s="4" t="inlineStr">
        <is>
          <t>Zelenaya Tochka Group</t>
        </is>
      </c>
    </row>
    <row r="4">
      <c r="A4" s="3" t="inlineStr">
        <is>
          <t>Disclosure of investments in significant entities</t>
        </is>
      </c>
    </row>
    <row r="5">
      <c r="A5" s="4" t="inlineStr">
        <is>
          <t>Ownership interest in subsidiary (as a percentage)</t>
        </is>
      </c>
      <c r="C5" s="4" t="inlineStr">
        <is>
          <t>51.00%</t>
        </is>
      </c>
    </row>
    <row r="6">
      <c r="A6" s="4" t="inlineStr">
        <is>
          <t>MTS Belarus</t>
        </is>
      </c>
    </row>
    <row r="7">
      <c r="A7" s="3" t="inlineStr">
        <is>
          <t>Disclosure of investments in significant entities</t>
        </is>
      </c>
    </row>
    <row r="8">
      <c r="A8" s="4" t="inlineStr">
        <is>
          <t>The Group's share in associate</t>
        </is>
      </c>
      <c r="C8" s="4" t="inlineStr">
        <is>
          <t>49.00%</t>
        </is>
      </c>
      <c r="D8" s="4" t="inlineStr">
        <is>
          <t>49.00%</t>
        </is>
      </c>
    </row>
    <row r="9">
      <c r="A9" s="4" t="inlineStr">
        <is>
          <t>Sistema Capital</t>
        </is>
      </c>
    </row>
    <row r="10">
      <c r="A10" s="3" t="inlineStr">
        <is>
          <t>Disclosure of investments in significant entities</t>
        </is>
      </c>
    </row>
    <row r="11">
      <c r="A11" s="4" t="inlineStr">
        <is>
          <t>The Group's share in associate</t>
        </is>
      </c>
      <c r="C11" s="4" t="inlineStr">
        <is>
          <t>30.00%</t>
        </is>
      </c>
      <c r="D11" s="4" t="inlineStr">
        <is>
          <t>30.00%</t>
        </is>
      </c>
    </row>
    <row r="12">
      <c r="A12" s="4" t="inlineStr">
        <is>
          <t>Zifrovoe TV</t>
        </is>
      </c>
    </row>
    <row r="13">
      <c r="A13" s="3" t="inlineStr">
        <is>
          <t>Disclosure of investments in significant entities</t>
        </is>
      </c>
    </row>
    <row r="14">
      <c r="A14" s="4" t="inlineStr">
        <is>
          <t>The Group's share in associate</t>
        </is>
      </c>
      <c r="C14" s="4" t="inlineStr">
        <is>
          <t>20.00%</t>
        </is>
      </c>
      <c r="D14" s="4" t="inlineStr">
        <is>
          <t>20.00%</t>
        </is>
      </c>
    </row>
    <row r="15">
      <c r="A15" s="4" t="inlineStr">
        <is>
          <t>OZON Holdings Limited</t>
        </is>
      </c>
    </row>
    <row r="16">
      <c r="A16" s="3" t="inlineStr">
        <is>
          <t>Disclosure of investments in significant entities</t>
        </is>
      </c>
    </row>
    <row r="17">
      <c r="A17" s="4" t="inlineStr">
        <is>
          <t>The Group's share in associate</t>
        </is>
      </c>
      <c r="E17" s="4" t="inlineStr">
        <is>
          <t>18.69%</t>
        </is>
      </c>
      <c r="F17" s="4" t="inlineStr">
        <is>
          <t>11.19%</t>
        </is>
      </c>
    </row>
    <row r="18">
      <c r="A18" s="4" t="inlineStr">
        <is>
          <t>YouDo</t>
        </is>
      </c>
    </row>
    <row r="19">
      <c r="A19" s="3" t="inlineStr">
        <is>
          <t>Disclosure of investments in significant entities</t>
        </is>
      </c>
    </row>
    <row r="20">
      <c r="A20" s="4" t="inlineStr">
        <is>
          <t>The Group's share in associate</t>
        </is>
      </c>
      <c r="B20" s="4" t="inlineStr">
        <is>
          <t>13.68%</t>
        </is>
      </c>
      <c r="C20" s="4" t="inlineStr">
        <is>
          <t>15.50%</t>
        </is>
      </c>
      <c r="D20" s="4" t="inlineStr">
        <is>
          <t>15.50%</t>
        </is>
      </c>
    </row>
    <row r="21">
      <c r="A21" s="4" t="inlineStr">
        <is>
          <t>SWIPGLOBAL</t>
        </is>
      </c>
    </row>
    <row r="22">
      <c r="A22" s="3" t="inlineStr">
        <is>
          <t>Disclosure of investments in significant entities</t>
        </is>
      </c>
    </row>
    <row r="23">
      <c r="A23" s="4" t="inlineStr">
        <is>
          <t>The Group's share in associate</t>
        </is>
      </c>
      <c r="C23" s="4" t="inlineStr">
        <is>
          <t>15.00%</t>
        </is>
      </c>
      <c r="D23" s="4" t="inlineStr">
        <is>
          <t>15.00%</t>
        </is>
      </c>
    </row>
    <row r="24">
      <c r="A24" s="4" t="inlineStr">
        <is>
          <t>RTC</t>
        </is>
      </c>
    </row>
    <row r="25">
      <c r="A25" s="3" t="inlineStr">
        <is>
          <t>Disclosure of investments in significant entities</t>
        </is>
      </c>
    </row>
    <row r="26">
      <c r="A26" s="4" t="inlineStr">
        <is>
          <t>Ownership interest in subsidiary (as a percentage)</t>
        </is>
      </c>
      <c r="C26" s="4" t="inlineStr">
        <is>
          <t>100.00%</t>
        </is>
      </c>
      <c r="D26" s="4" t="inlineStr">
        <is>
          <t>100.00%</t>
        </is>
      </c>
    </row>
    <row r="27">
      <c r="A27" s="4" t="inlineStr">
        <is>
          <t>MTS Turkmenistan</t>
        </is>
      </c>
    </row>
    <row r="28">
      <c r="A28" s="3" t="inlineStr">
        <is>
          <t>Disclosure of investments in significant entities</t>
        </is>
      </c>
    </row>
    <row r="29">
      <c r="A29" s="4" t="inlineStr">
        <is>
          <t>Ownership interest in subsidiary (as a percentage)</t>
        </is>
      </c>
      <c r="C29" s="4" t="inlineStr">
        <is>
          <t>100.00%</t>
        </is>
      </c>
      <c r="D29" s="4" t="inlineStr">
        <is>
          <t>100.00%</t>
        </is>
      </c>
    </row>
    <row r="30">
      <c r="A30" s="4" t="inlineStr">
        <is>
          <t>MTS Armenia</t>
        </is>
      </c>
    </row>
    <row r="31">
      <c r="A31" s="3" t="inlineStr">
        <is>
          <t>Disclosure of investments in significant entities</t>
        </is>
      </c>
    </row>
    <row r="32">
      <c r="A32" s="4" t="inlineStr">
        <is>
          <t>Ownership interest in subsidiary (as a percentage)</t>
        </is>
      </c>
      <c r="C32" s="4" t="inlineStr">
        <is>
          <t>100.00%</t>
        </is>
      </c>
      <c r="D32" s="4" t="inlineStr">
        <is>
          <t>100.00%</t>
        </is>
      </c>
    </row>
    <row r="33">
      <c r="A33" s="4" t="inlineStr">
        <is>
          <t>MTS IT</t>
        </is>
      </c>
    </row>
    <row r="34">
      <c r="A34" s="3" t="inlineStr">
        <is>
          <t>Disclosure of investments in significant entities</t>
        </is>
      </c>
    </row>
    <row r="35">
      <c r="A35" s="4" t="inlineStr">
        <is>
          <t>Ownership interest in subsidiary (as a percentage)</t>
        </is>
      </c>
      <c r="C35" s="4" t="inlineStr">
        <is>
          <t>100.00%</t>
        </is>
      </c>
      <c r="D35" s="4" t="inlineStr">
        <is>
          <t>100.00%</t>
        </is>
      </c>
    </row>
    <row r="36">
      <c r="A36" s="4" t="inlineStr">
        <is>
          <t>Nvision Czech Republic</t>
        </is>
      </c>
    </row>
    <row r="37">
      <c r="A37" s="3" t="inlineStr">
        <is>
          <t>Disclosure of investments in significant entities</t>
        </is>
      </c>
    </row>
    <row r="38">
      <c r="A38" s="4" t="inlineStr">
        <is>
          <t>Ownership interest in subsidiary (as a percentage)</t>
        </is>
      </c>
      <c r="C38" s="4" t="inlineStr">
        <is>
          <t>100.00%</t>
        </is>
      </c>
      <c r="D38" s="4" t="inlineStr">
        <is>
          <t>100.00%</t>
        </is>
      </c>
    </row>
    <row r="39">
      <c r="A39" s="4" t="inlineStr">
        <is>
          <t>Sputnikovoe TV</t>
        </is>
      </c>
    </row>
    <row r="40">
      <c r="A40" s="3" t="inlineStr">
        <is>
          <t>Disclosure of investments in significant entities</t>
        </is>
      </c>
    </row>
    <row r="41">
      <c r="A41" s="4" t="inlineStr">
        <is>
          <t>Ownership interest in subsidiary (as a percentage)</t>
        </is>
      </c>
      <c r="C41" s="4" t="inlineStr">
        <is>
          <t>100.00%</t>
        </is>
      </c>
      <c r="D41" s="4" t="inlineStr">
        <is>
          <t>100.00%</t>
        </is>
      </c>
    </row>
    <row r="42">
      <c r="A42" s="4" t="inlineStr">
        <is>
          <t>Stream</t>
        </is>
      </c>
    </row>
    <row r="43">
      <c r="A43" s="3" t="inlineStr">
        <is>
          <t>Disclosure of investments in significant entities</t>
        </is>
      </c>
    </row>
    <row r="44">
      <c r="A44" s="4" t="inlineStr">
        <is>
          <t>Ownership interest in subsidiary (as a percentage)</t>
        </is>
      </c>
      <c r="C44" s="4" t="inlineStr">
        <is>
          <t>100.00%</t>
        </is>
      </c>
      <c r="D44" s="4" t="inlineStr">
        <is>
          <t>100.00%</t>
        </is>
      </c>
    </row>
    <row r="45">
      <c r="A45" s="4" t="inlineStr">
        <is>
          <t>Dega</t>
        </is>
      </c>
    </row>
    <row r="46">
      <c r="A46" s="3" t="inlineStr">
        <is>
          <t>Disclosure of investments in significant entities</t>
        </is>
      </c>
    </row>
    <row r="47">
      <c r="A47" s="4" t="inlineStr">
        <is>
          <t>Ownership interest in subsidiary (as a percentage)</t>
        </is>
      </c>
      <c r="C47" s="4" t="inlineStr">
        <is>
          <t>100.00%</t>
        </is>
      </c>
      <c r="D47" s="4" t="inlineStr">
        <is>
          <t>100.00%</t>
        </is>
      </c>
    </row>
    <row r="48">
      <c r="A48" s="4" t="inlineStr">
        <is>
          <t>Stream Digital</t>
        </is>
      </c>
    </row>
    <row r="49">
      <c r="A49" s="3" t="inlineStr">
        <is>
          <t>Disclosure of investments in significant entities</t>
        </is>
      </c>
    </row>
    <row r="50">
      <c r="A50" s="4" t="inlineStr">
        <is>
          <t>Ownership interest in subsidiary (as a percentage)</t>
        </is>
      </c>
      <c r="C50" s="4" t="inlineStr">
        <is>
          <t>100.00%</t>
        </is>
      </c>
      <c r="D50" s="4" t="inlineStr">
        <is>
          <t>100.00%</t>
        </is>
      </c>
    </row>
    <row r="51">
      <c r="A51" s="4" t="inlineStr">
        <is>
          <t>MTS Energo</t>
        </is>
      </c>
    </row>
    <row r="52">
      <c r="A52" s="3" t="inlineStr">
        <is>
          <t>Disclosure of investments in significant entities</t>
        </is>
      </c>
    </row>
    <row r="53">
      <c r="A53" s="4" t="inlineStr">
        <is>
          <t>Ownership interest in subsidiary (as a percentage)</t>
        </is>
      </c>
      <c r="C53" s="4" t="inlineStr">
        <is>
          <t>100.00%</t>
        </is>
      </c>
      <c r="D53" s="4" t="inlineStr">
        <is>
          <t>100.00%</t>
        </is>
      </c>
    </row>
    <row r="54">
      <c r="A54" s="4" t="inlineStr">
        <is>
          <t>MDTZK LLC (Ticketland)</t>
        </is>
      </c>
    </row>
    <row r="55">
      <c r="A55" s="3" t="inlineStr">
        <is>
          <t>Disclosure of investments in significant entities</t>
        </is>
      </c>
    </row>
    <row r="56">
      <c r="A56" s="4" t="inlineStr">
        <is>
          <t>Ownership interest in subsidiary (as a percentage)</t>
        </is>
      </c>
      <c r="C56" s="4" t="inlineStr">
        <is>
          <t>100.00%</t>
        </is>
      </c>
      <c r="D56" s="4" t="inlineStr">
        <is>
          <t>100.00%</t>
        </is>
      </c>
    </row>
    <row r="57">
      <c r="A57" s="4" t="inlineStr">
        <is>
          <t>IT Grad</t>
        </is>
      </c>
    </row>
    <row r="58">
      <c r="A58" s="3" t="inlineStr">
        <is>
          <t>Disclosure of investments in significant entities</t>
        </is>
      </c>
    </row>
    <row r="59">
      <c r="A59" s="4" t="inlineStr">
        <is>
          <t>Ownership interest in subsidiary (as a percentage)</t>
        </is>
      </c>
      <c r="C59" s="4" t="inlineStr">
        <is>
          <t>100.00%</t>
        </is>
      </c>
      <c r="D59" s="4" t="inlineStr">
        <is>
          <t>100.00%</t>
        </is>
      </c>
    </row>
    <row r="60">
      <c r="A60" s="4" t="inlineStr">
        <is>
          <t>Kinopolis</t>
        </is>
      </c>
    </row>
    <row r="61">
      <c r="A61" s="3" t="inlineStr">
        <is>
          <t>Disclosure of investments in significant entities</t>
        </is>
      </c>
    </row>
    <row r="62">
      <c r="A62" s="4" t="inlineStr">
        <is>
          <t>Ownership interest in subsidiary (as a percentage)</t>
        </is>
      </c>
      <c r="C62" s="4" t="inlineStr">
        <is>
          <t>100.00%</t>
        </is>
      </c>
      <c r="D62" s="4" t="inlineStr">
        <is>
          <t>100.00%</t>
        </is>
      </c>
    </row>
    <row r="63">
      <c r="A63" s="4" t="inlineStr">
        <is>
          <t>MTS Media</t>
        </is>
      </c>
    </row>
    <row r="64">
      <c r="A64" s="3" t="inlineStr">
        <is>
          <t>Disclosure of investments in significant entities</t>
        </is>
      </c>
    </row>
    <row r="65">
      <c r="A65" s="4" t="inlineStr">
        <is>
          <t>Ownership interest in subsidiary (as a percentage)</t>
        </is>
      </c>
      <c r="C65" s="4" t="inlineStr">
        <is>
          <t>100.00%</t>
        </is>
      </c>
      <c r="D65" s="4" t="inlineStr">
        <is>
          <t>100.00%</t>
        </is>
      </c>
    </row>
    <row r="66">
      <c r="A66" s="4" t="inlineStr">
        <is>
          <t>MTS Artifitial Intelligence</t>
        </is>
      </c>
    </row>
    <row r="67">
      <c r="A67" s="3" t="inlineStr">
        <is>
          <t>Disclosure of investments in significant entities</t>
        </is>
      </c>
    </row>
    <row r="68">
      <c r="A68" s="4" t="inlineStr">
        <is>
          <t>Ownership interest in subsidiary (as a percentage)</t>
        </is>
      </c>
      <c r="C68" s="4" t="inlineStr">
        <is>
          <t>100.00%</t>
        </is>
      </c>
      <c r="D68" s="4" t="inlineStr">
        <is>
          <t>100.00%</t>
        </is>
      </c>
    </row>
    <row r="69">
      <c r="A69" s="4" t="inlineStr">
        <is>
          <t>Stopol Group</t>
        </is>
      </c>
    </row>
    <row r="70">
      <c r="A70" s="3" t="inlineStr">
        <is>
          <t>Disclosure of investments in significant entities</t>
        </is>
      </c>
    </row>
    <row r="71">
      <c r="A71" s="4" t="inlineStr">
        <is>
          <t>Ownership interest in subsidiary (as a percentage)</t>
        </is>
      </c>
      <c r="C71" s="4" t="inlineStr">
        <is>
          <t>100.00%</t>
        </is>
      </c>
    </row>
    <row r="72">
      <c r="A72" s="4" t="inlineStr">
        <is>
          <t>Sibintertelecom</t>
        </is>
      </c>
    </row>
    <row r="73">
      <c r="A73" s="3" t="inlineStr">
        <is>
          <t>Disclosure of investments in significant entities</t>
        </is>
      </c>
    </row>
    <row r="74">
      <c r="A74" s="4" t="inlineStr">
        <is>
          <t>Ownership interest in subsidiary (as a percentage)</t>
        </is>
      </c>
      <c r="D74" s="4" t="inlineStr">
        <is>
          <t>100.00%</t>
        </is>
      </c>
    </row>
    <row r="75">
      <c r="A75" s="4" t="inlineStr">
        <is>
          <t>RIKT</t>
        </is>
      </c>
    </row>
    <row r="76">
      <c r="A76" s="3" t="inlineStr">
        <is>
          <t>Disclosure of investments in significant entities</t>
        </is>
      </c>
    </row>
    <row r="77">
      <c r="A77" s="4" t="inlineStr">
        <is>
          <t>Ownership interest in subsidiary (as a percentage)</t>
        </is>
      </c>
      <c r="D77" s="4" t="inlineStr">
        <is>
          <t>100.00%</t>
        </is>
      </c>
    </row>
    <row r="78">
      <c r="A78" s="4" t="inlineStr">
        <is>
          <t>NVision Group</t>
        </is>
      </c>
    </row>
    <row r="79">
      <c r="A79" s="3" t="inlineStr">
        <is>
          <t>Disclosure of investments in significant entities</t>
        </is>
      </c>
    </row>
    <row r="80">
      <c r="A80" s="4" t="inlineStr">
        <is>
          <t>Ownership interest in subsidiary (as a percentage)</t>
        </is>
      </c>
      <c r="D80" s="4" t="inlineStr">
        <is>
          <t>100.00%</t>
        </is>
      </c>
    </row>
    <row r="81">
      <c r="A81" s="4" t="inlineStr">
        <is>
          <t>Ponominalu</t>
        </is>
      </c>
    </row>
    <row r="82">
      <c r="A82" s="3" t="inlineStr">
        <is>
          <t>Disclosure of investments in significant entities</t>
        </is>
      </c>
    </row>
    <row r="83">
      <c r="A83" s="4" t="inlineStr">
        <is>
          <t>Ownership interest in subsidiary (as a percentage)</t>
        </is>
      </c>
      <c r="C83" s="4" t="inlineStr">
        <is>
          <t>100.00%</t>
        </is>
      </c>
      <c r="D83" s="4" t="inlineStr">
        <is>
          <t>89.10%</t>
        </is>
      </c>
    </row>
    <row r="84">
      <c r="A84" s="4" t="inlineStr">
        <is>
          <t>MTS Bank</t>
        </is>
      </c>
    </row>
    <row r="85">
      <c r="A85" s="3" t="inlineStr">
        <is>
          <t>Disclosure of investments in significant entities</t>
        </is>
      </c>
    </row>
    <row r="86">
      <c r="A86" s="4" t="inlineStr">
        <is>
          <t>Ownership interest in subsidiary (as a percentage)</t>
        </is>
      </c>
      <c r="C86" s="4" t="inlineStr">
        <is>
          <t>99.90%</t>
        </is>
      </c>
      <c r="D86" s="4" t="inlineStr">
        <is>
          <t>99.90%</t>
        </is>
      </c>
    </row>
    <row r="87">
      <c r="A87" s="4" t="inlineStr">
        <is>
          <t>MGTS Group</t>
        </is>
      </c>
    </row>
    <row r="88">
      <c r="A88" s="3" t="inlineStr">
        <is>
          <t>Disclosure of investments in significant entities</t>
        </is>
      </c>
    </row>
    <row r="89">
      <c r="A89" s="4" t="inlineStr">
        <is>
          <t>Ownership interest in subsidiary (as a percentage)</t>
        </is>
      </c>
      <c r="C89" s="4" t="inlineStr">
        <is>
          <t>94.70%</t>
        </is>
      </c>
      <c r="D89" s="4" t="inlineStr">
        <is>
          <t>94.70%</t>
        </is>
      </c>
    </row>
    <row r="90">
      <c r="A90" s="4" t="inlineStr">
        <is>
          <t>Navigation Information Systems Group</t>
        </is>
      </c>
    </row>
    <row r="91">
      <c r="A91" s="3" t="inlineStr">
        <is>
          <t>Disclosure of investments in significant entities</t>
        </is>
      </c>
    </row>
    <row r="92">
      <c r="A92" s="4" t="inlineStr">
        <is>
          <t>Ownership interest in subsidiary (as a percentage)</t>
        </is>
      </c>
      <c r="C92" s="4" t="inlineStr">
        <is>
          <t>94.70%</t>
        </is>
      </c>
      <c r="D92" s="4" t="inlineStr">
        <is>
          <t>94.70%</t>
        </is>
      </c>
    </row>
    <row r="93">
      <c r="A93" s="4" t="inlineStr">
        <is>
          <t>Oblachny Retail LLC</t>
        </is>
      </c>
    </row>
    <row r="94">
      <c r="A94" s="3" t="inlineStr">
        <is>
          <t>Disclosure of investments in significant entities</t>
        </is>
      </c>
    </row>
    <row r="95">
      <c r="A95" s="4" t="inlineStr">
        <is>
          <t>Ownership interest in subsidiary (as a percentage)</t>
        </is>
      </c>
      <c r="C95" s="4" t="inlineStr">
        <is>
          <t>50.80%</t>
        </is>
      </c>
      <c r="D95" s="4" t="inlineStr">
        <is>
          <t>50.80%</t>
        </is>
      </c>
    </row>
    <row r="96">
      <c r="A96" s="4" t="inlineStr">
        <is>
          <t>MTS International | Notes issued in 2010</t>
        </is>
      </c>
    </row>
    <row r="97">
      <c r="A97" s="3" t="inlineStr">
        <is>
          <t>Borrowings</t>
        </is>
      </c>
    </row>
    <row r="98">
      <c r="A98" s="4" t="inlineStr">
        <is>
          <t>Notional amount</t>
        </is>
      </c>
      <c r="H98" s="9" t="n">
        <v>750</v>
      </c>
    </row>
    <row r="99">
      <c r="A99" s="4" t="inlineStr">
        <is>
          <t>MTS International | Notes issued in 2010 | USD</t>
        </is>
      </c>
    </row>
    <row r="100">
      <c r="A100" s="3" t="inlineStr">
        <is>
          <t>Borrowings</t>
        </is>
      </c>
    </row>
    <row r="101">
      <c r="A101" s="4" t="inlineStr">
        <is>
          <t>Interest rate</t>
        </is>
      </c>
      <c r="H101" s="4" t="inlineStr">
        <is>
          <t>8.625%</t>
        </is>
      </c>
    </row>
    <row r="102">
      <c r="A102" s="4" t="inlineStr">
        <is>
          <t>MTS International | Notes issued in 2013</t>
        </is>
      </c>
    </row>
    <row r="103">
      <c r="A103" s="3" t="inlineStr">
        <is>
          <t>Borrowings</t>
        </is>
      </c>
    </row>
    <row r="104">
      <c r="A104" s="4" t="inlineStr">
        <is>
          <t>Notional amount</t>
        </is>
      </c>
      <c r="G104" s="9" t="n">
        <v>500</v>
      </c>
    </row>
    <row r="105">
      <c r="A105" s="4" t="inlineStr">
        <is>
          <t>MTS International | Notes issued in 2013 | USD</t>
        </is>
      </c>
    </row>
    <row r="106">
      <c r="A106" s="3" t="inlineStr">
        <is>
          <t>Borrowings</t>
        </is>
      </c>
    </row>
    <row r="107">
      <c r="A107" s="4" t="inlineStr">
        <is>
          <t>Interest rate</t>
        </is>
      </c>
      <c r="G107" s="4" t="inlineStr">
        <is>
          <t>5.00%</t>
        </is>
      </c>
    </row>
  </sheetData>
  <mergeCells count="2">
    <mergeCell ref="A1:A2"/>
    <mergeCell ref="C1:F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IMPACTS OF COVID-19 (Details) - RUB (₽) ₽ in Millions</t>
        </is>
      </c>
      <c r="B1" s="2" t="inlineStr">
        <is>
          <t>12 Months Ended</t>
        </is>
      </c>
    </row>
    <row r="2">
      <c r="B2" s="2" t="inlineStr">
        <is>
          <t>Dec. 31, 2020</t>
        </is>
      </c>
      <c r="C2" s="2" t="inlineStr">
        <is>
          <t>Jun. 30, 2020</t>
        </is>
      </c>
    </row>
    <row r="3">
      <c r="A3" s="3" t="inlineStr">
        <is>
          <t>Unusual or Infrequent Items or Both, Disclosure, Covid-19 [Line Items]</t>
        </is>
      </c>
    </row>
    <row r="4">
      <c r="A4" s="4" t="inlineStr">
        <is>
          <t>Specific excess costs, Covid-19</t>
        </is>
      </c>
      <c r="B4" s="6" t="n">
        <v>520</v>
      </c>
    </row>
    <row r="5">
      <c r="A5" s="4" t="inlineStr">
        <is>
          <t>Gain (Loss) On Termination Of Leases</t>
        </is>
      </c>
      <c r="B5" s="5" t="n">
        <v>464</v>
      </c>
    </row>
    <row r="6">
      <c r="A6" s="4" t="inlineStr">
        <is>
          <t>Gain (Loss) On Rent Holidays for Retail Outlets</t>
        </is>
      </c>
      <c r="B6" s="5" t="n">
        <v>286</v>
      </c>
    </row>
    <row r="7">
      <c r="A7" s="4" t="inlineStr">
        <is>
          <t>Ticketland and Ponominalu</t>
        </is>
      </c>
    </row>
    <row r="8">
      <c r="A8" s="3" t="inlineStr">
        <is>
          <t>Unusual or Infrequent Items or Both, Disclosure, Covid-19 [Line Items]</t>
        </is>
      </c>
    </row>
    <row r="9">
      <c r="A9" s="4" t="inlineStr">
        <is>
          <t>Impairment of goodwill</t>
        </is>
      </c>
      <c r="B9" s="6" t="n">
        <v>1281</v>
      </c>
    </row>
    <row r="10">
      <c r="A10" s="4" t="inlineStr">
        <is>
          <t>VTB</t>
        </is>
      </c>
    </row>
    <row r="11">
      <c r="A11" s="3" t="inlineStr">
        <is>
          <t>Unusual or Infrequent Items or Both, Disclosure, Covid-19 [Line Items]</t>
        </is>
      </c>
    </row>
    <row r="12">
      <c r="A12" s="4" t="inlineStr">
        <is>
          <t>Maximum borrowing capacity</t>
        </is>
      </c>
      <c r="C12" s="6" t="n">
        <v>1702</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ACQUISITIONS - Acquisition of Stopol (Details) - Stopol - RUB (₽) ₽ in Millions</t>
        </is>
      </c>
      <c r="B1" s="2" t="inlineStr">
        <is>
          <t>Jul. 31, 2020</t>
        </is>
      </c>
      <c r="C1" s="2" t="inlineStr">
        <is>
          <t>Jun. 30, 2020</t>
        </is>
      </c>
    </row>
    <row r="2">
      <c r="A2" s="3" t="inlineStr">
        <is>
          <t>Disclosure of business combinations</t>
        </is>
      </c>
    </row>
    <row r="3">
      <c r="A3" s="4" t="inlineStr">
        <is>
          <t>Ownership interest acquired (as a percentage)</t>
        </is>
      </c>
      <c r="C3" s="4" t="inlineStr">
        <is>
          <t>100.00%</t>
        </is>
      </c>
    </row>
    <row r="4">
      <c r="A4" s="3" t="inlineStr">
        <is>
          <t>Fair values of the identifiable assets and liabilities acquired</t>
        </is>
      </c>
    </row>
    <row r="5">
      <c r="A5" s="4" t="inlineStr">
        <is>
          <t>Goodwill</t>
        </is>
      </c>
      <c r="C5" s="6" t="n">
        <v>282</v>
      </c>
    </row>
    <row r="6">
      <c r="A6" s="4" t="inlineStr">
        <is>
          <t>Other non-current assets</t>
        </is>
      </c>
      <c r="C6" s="5" t="n">
        <v>2</v>
      </c>
    </row>
    <row r="7">
      <c r="A7" s="4" t="inlineStr">
        <is>
          <t>Current assets</t>
        </is>
      </c>
      <c r="C7" s="5" t="n">
        <v>230</v>
      </c>
    </row>
    <row r="8">
      <c r="A8" s="4" t="inlineStr">
        <is>
          <t>Cash and cash equivalents</t>
        </is>
      </c>
      <c r="C8" s="5" t="n">
        <v>69</v>
      </c>
    </row>
    <row r="9">
      <c r="A9" s="4" t="inlineStr">
        <is>
          <t>Current liabilities</t>
        </is>
      </c>
      <c r="C9" s="5" t="n">
        <v>-262</v>
      </c>
    </row>
    <row r="10">
      <c r="A10" s="4" t="inlineStr">
        <is>
          <t>Total consideration</t>
        </is>
      </c>
      <c r="C10" s="5" t="n">
        <v>321</v>
      </c>
    </row>
    <row r="11">
      <c r="A11" s="4" t="inlineStr">
        <is>
          <t>Fair value of contingent consideration</t>
        </is>
      </c>
      <c r="C11" s="5" t="n">
        <v>9</v>
      </c>
    </row>
    <row r="12">
      <c r="A12" s="4" t="inlineStr">
        <is>
          <t>Cash paid</t>
        </is>
      </c>
      <c r="B12" s="6" t="n">
        <v>312</v>
      </c>
      <c r="C12" s="6" t="n">
        <v>312</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GENERAL INFORMATION AND DESCRIPTION OF BUSINESS</t>
        </is>
      </c>
      <c r="B1" s="2" t="inlineStr">
        <is>
          <t>12 Months Ended</t>
        </is>
      </c>
    </row>
    <row r="2">
      <c r="B2" s="2" t="inlineStr">
        <is>
          <t>Dec. 31, 2020</t>
        </is>
      </c>
    </row>
    <row r="3">
      <c r="A3" s="3" t="inlineStr">
        <is>
          <t>GENERAL INFORMATION AND DESCRIPTION OF BUSINESS</t>
        </is>
      </c>
    </row>
    <row r="4">
      <c r="A4" s="4" t="inlineStr">
        <is>
          <t>GENERAL INFORMATION AND DESCRIPTION OF BUSINESS</t>
        </is>
      </c>
      <c r="B4" s="4" t="inlineStr">
        <is>
          <t>1. GENERAL INFORMATION AND DESCRIPTION OF BUSINESS
Mobile TeleSystems Public Joint-Stock Company (“MTS PJSC”, or “the Company”) is a company incorporated under the laws of the Russian Federation and having its registered address at 4, Marksistskaya Street, 109147, Moscow, Russian Federation.
The consolidated financial statements of the Company and its subsidiaries (“the Group” or “MTS”) as of December 31, 2020 and 2019, and for the years ended 31 December 2020, 2019 and 2018 were authorized for issue by the President of the Company on March 3, 2021.
Business of the Group –MTS PJSC was incorporated on March 1, 2000, through the merger of MTS CJSC and Rosico TC CJSC, its wholly-owned subsidiary. MTS CJSC started its operations in the Moscow licence area in 1994, before expanding through Russia and the CIS. MTS PJSC’s majority shareholder is Sistema Public Joint-Stock Financial Corporation or Sistema, whose controlling shareholder is Vladimir P. Yevtushenkov.
MTS completed its initial public offering in 2000 and listed its shares of common stock, represented by American Depositary Shares, or ADSs, on the New York Stock Exchange under the symbol “MBT”. Since 2003 common shares of MTS PJSC have been traded on the Public Joint-Stock Company “Moscow Exchange MICEX-RTS” (the “Moscow Exchange”).
The Group provides a wide range of telecommunications and digital services including voice and data transmission, internet access, pay TV, various value added services (“VAS”) through wireless and fixed lines, financial services, integration services as well as the sale of equipment, accessories and software. In June 2018 the Group entered the market of banking services through acquisition of controlling stake in PJSC MTS Bank. Upon disposal of its operations in Ukraine in December 2019 (Note 12), the Group primarily operates in Russia.</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ACQUISITIONS - Acquisition of RIKT (Details) - RIKT - RUB (₽) ₽ in Millions</t>
        </is>
      </c>
      <c r="B1" s="2" t="inlineStr">
        <is>
          <t>Jun. 30, 2019</t>
        </is>
      </c>
      <c r="C1" s="2" t="inlineStr">
        <is>
          <t>Sep. 30, 2019</t>
        </is>
      </c>
    </row>
    <row r="2">
      <c r="A2" s="3" t="inlineStr">
        <is>
          <t>Disclosure of business combinations</t>
        </is>
      </c>
    </row>
    <row r="3">
      <c r="A3" s="4" t="inlineStr">
        <is>
          <t>Ownership interest acquired (as a percentage)</t>
        </is>
      </c>
      <c r="B3" s="4" t="inlineStr">
        <is>
          <t>97.40%</t>
        </is>
      </c>
      <c r="C3" s="4" t="inlineStr">
        <is>
          <t>100.00%</t>
        </is>
      </c>
    </row>
    <row r="4">
      <c r="A4" s="3" t="inlineStr">
        <is>
          <t>Fair values of the identifiable assets and liabilities acquired</t>
        </is>
      </c>
    </row>
    <row r="5">
      <c r="A5" s="4" t="inlineStr">
        <is>
          <t>Goodwill</t>
        </is>
      </c>
      <c r="B5" s="6" t="n">
        <v>105</v>
      </c>
    </row>
    <row r="6">
      <c r="A6" s="4" t="inlineStr">
        <is>
          <t>Other intangible assets</t>
        </is>
      </c>
      <c r="B6" s="5" t="n">
        <v>172</v>
      </c>
    </row>
    <row r="7">
      <c r="A7" s="4" t="inlineStr">
        <is>
          <t>Property, plant and equipment</t>
        </is>
      </c>
      <c r="B7" s="5" t="n">
        <v>118</v>
      </c>
    </row>
    <row r="8">
      <c r="A8" s="4" t="inlineStr">
        <is>
          <t>Trade and other receivables</t>
        </is>
      </c>
      <c r="B8" s="5" t="n">
        <v>12</v>
      </c>
    </row>
    <row r="9">
      <c r="A9" s="4" t="inlineStr">
        <is>
          <t>Cash and cash equivalents</t>
        </is>
      </c>
      <c r="B9" s="5" t="n">
        <v>6</v>
      </c>
    </row>
    <row r="10">
      <c r="A10" s="4" t="inlineStr">
        <is>
          <t>Other current assets</t>
        </is>
      </c>
      <c r="B10" s="5" t="n">
        <v>9</v>
      </c>
    </row>
    <row r="11">
      <c r="A11" s="4" t="inlineStr">
        <is>
          <t>Other non-current assets</t>
        </is>
      </c>
      <c r="B11" s="5" t="n">
        <v>14</v>
      </c>
    </row>
    <row r="12">
      <c r="A12" s="4" t="inlineStr">
        <is>
          <t>Current liabilities</t>
        </is>
      </c>
      <c r="B12" s="5" t="n">
        <v>-37</v>
      </c>
    </row>
    <row r="13">
      <c r="A13" s="4" t="inlineStr">
        <is>
          <t>Non-current liabilities</t>
        </is>
      </c>
      <c r="B13" s="5" t="n">
        <v>-39</v>
      </c>
    </row>
    <row r="14">
      <c r="A14" s="4" t="inlineStr">
        <is>
          <t>Consideration transferred (in cash)</t>
        </is>
      </c>
      <c r="B14" s="6" t="n">
        <v>360</v>
      </c>
    </row>
    <row r="15">
      <c r="A15" s="4" t="inlineStr">
        <is>
          <t>Amortisation period</t>
        </is>
      </c>
      <c r="B15" s="4" t="inlineStr">
        <is>
          <t>12 years</t>
        </is>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BUSINESS ACQUISITIONS - Acquisitions of subsidiaries under common control in 2019 (Details) - RUB (₽) ₽ in Millions</t>
        </is>
      </c>
      <c r="B1" s="2" t="inlineStr">
        <is>
          <t>1 Months Ended</t>
        </is>
      </c>
      <c r="D1" s="2" t="inlineStr">
        <is>
          <t>12 Months Ended</t>
        </is>
      </c>
    </row>
    <row r="2">
      <c r="B2" s="2" t="inlineStr">
        <is>
          <t>Aug. 31, 2019</t>
        </is>
      </c>
      <c r="C2" s="2" t="inlineStr">
        <is>
          <t>Apr. 30, 2019</t>
        </is>
      </c>
      <c r="D2" s="2" t="inlineStr">
        <is>
          <t>Dec. 31, 2020</t>
        </is>
      </c>
      <c r="E2" s="2" t="inlineStr">
        <is>
          <t>Dec. 31, 2018</t>
        </is>
      </c>
    </row>
    <row r="3">
      <c r="A3" s="3" t="inlineStr">
        <is>
          <t>Disclosure of business combinations</t>
        </is>
      </c>
    </row>
    <row r="4">
      <c r="A4" s="4" t="inlineStr">
        <is>
          <t>Consideration paid net of cash acquired</t>
        </is>
      </c>
      <c r="D4" s="6" t="n">
        <v>2359</v>
      </c>
      <c r="E4" s="6" t="n">
        <v>13242</v>
      </c>
    </row>
    <row r="5">
      <c r="A5" s="4" t="inlineStr">
        <is>
          <t>Cash acquired</t>
        </is>
      </c>
      <c r="D5" s="5" t="n">
        <v>12</v>
      </c>
      <c r="E5" s="5" t="n">
        <v>1401</v>
      </c>
    </row>
    <row r="6">
      <c r="A6" s="4" t="inlineStr">
        <is>
          <t>Assets acquired other than cash</t>
        </is>
      </c>
      <c r="D6" s="5" t="n">
        <v>1119</v>
      </c>
      <c r="E6" s="5" t="n">
        <v>129969</v>
      </c>
    </row>
    <row r="7">
      <c r="A7" s="4" t="inlineStr">
        <is>
          <t>Liabilities assumed</t>
        </is>
      </c>
      <c r="D7" s="6" t="n">
        <v>58</v>
      </c>
      <c r="E7" s="6" t="n">
        <v>128290</v>
      </c>
    </row>
    <row r="8">
      <c r="A8" s="4" t="inlineStr">
        <is>
          <t>Kinopolis</t>
        </is>
      </c>
    </row>
    <row r="9">
      <c r="A9" s="3" t="inlineStr">
        <is>
          <t>Disclosure of business combinations</t>
        </is>
      </c>
    </row>
    <row r="10">
      <c r="A10" s="4" t="inlineStr">
        <is>
          <t>Consideration paid</t>
        </is>
      </c>
      <c r="C10" s="6" t="n">
        <v>2042</v>
      </c>
    </row>
    <row r="11">
      <c r="A11" s="4" t="inlineStr">
        <is>
          <t>Consideration paid net of cash acquired</t>
        </is>
      </c>
      <c r="C11" s="5" t="n">
        <v>2030</v>
      </c>
    </row>
    <row r="12">
      <c r="A12" s="4" t="inlineStr">
        <is>
          <t>Cash acquired</t>
        </is>
      </c>
      <c r="C12" s="5" t="n">
        <v>12</v>
      </c>
    </row>
    <row r="13">
      <c r="A13" s="4" t="inlineStr">
        <is>
          <t>Assets acquired other than cash</t>
        </is>
      </c>
      <c r="C13" s="5" t="n">
        <v>1017</v>
      </c>
    </row>
    <row r="14">
      <c r="A14" s="4" t="inlineStr">
        <is>
          <t>Liabilities assumed</t>
        </is>
      </c>
      <c r="C14" s="6" t="n">
        <v>58</v>
      </c>
    </row>
    <row r="15">
      <c r="A15" s="4" t="inlineStr">
        <is>
          <t>Narodnoje</t>
        </is>
      </c>
    </row>
    <row r="16">
      <c r="A16" s="3" t="inlineStr">
        <is>
          <t>Disclosure of business combinations</t>
        </is>
      </c>
    </row>
    <row r="17">
      <c r="A17" s="4" t="inlineStr">
        <is>
          <t>Consideration paid</t>
        </is>
      </c>
      <c r="B17" s="6" t="n">
        <v>329</v>
      </c>
    </row>
    <row r="18">
      <c r="A18" s="4" t="inlineStr">
        <is>
          <t>Consideration paid net of cash acquired</t>
        </is>
      </c>
      <c r="B18" s="5" t="n">
        <v>329</v>
      </c>
    </row>
    <row r="19">
      <c r="A19" s="4" t="inlineStr">
        <is>
          <t>Assets acquired other than cash</t>
        </is>
      </c>
      <c r="B19" s="6" t="n">
        <v>102</v>
      </c>
    </row>
  </sheetData>
  <mergeCells count="3">
    <mergeCell ref="A1:A2"/>
    <mergeCell ref="B1:C1"/>
    <mergeCell ref="D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G6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BUSINESS ACQUISITIONS - Acquisition of Kulturnaya Sluzhba, MDTZK, ProgTech and IT-Grad (Details) - RUB (₽) ₽ in Millions</t>
        </is>
      </c>
      <c r="B1" s="2" t="inlineStr">
        <is>
          <t>Feb. 28, 2018</t>
        </is>
      </c>
      <c r="C1" s="2" t="inlineStr">
        <is>
          <t>Jan. 31, 2018</t>
        </is>
      </c>
      <c r="D1" s="2" t="inlineStr">
        <is>
          <t>Dec. 31, 2020</t>
        </is>
      </c>
      <c r="E1" s="2" t="inlineStr">
        <is>
          <t>Dec. 31, 2019</t>
        </is>
      </c>
      <c r="F1" s="2" t="inlineStr">
        <is>
          <t>Dec. 31, 2018</t>
        </is>
      </c>
      <c r="G1" s="2" t="inlineStr">
        <is>
          <t>Aug. 31, 2018</t>
        </is>
      </c>
    </row>
    <row r="2">
      <c r="A2" s="4" t="inlineStr">
        <is>
          <t>KS</t>
        </is>
      </c>
    </row>
    <row r="3">
      <c r="A3" s="3" t="inlineStr">
        <is>
          <t>Disclosure of business combinations</t>
        </is>
      </c>
    </row>
    <row r="4">
      <c r="A4" s="4" t="inlineStr">
        <is>
          <t>Ownership interest acquired (as a percentage)</t>
        </is>
      </c>
      <c r="C4" s="4" t="inlineStr">
        <is>
          <t>78.20%</t>
        </is>
      </c>
    </row>
    <row r="5">
      <c r="A5" s="3" t="inlineStr">
        <is>
          <t>Fair values of the identifiable assets and liabilities acquired</t>
        </is>
      </c>
    </row>
    <row r="6">
      <c r="A6" s="4" t="inlineStr">
        <is>
          <t>Goodwill</t>
        </is>
      </c>
      <c r="C6" s="6" t="n">
        <v>479</v>
      </c>
    </row>
    <row r="7">
      <c r="A7" s="4" t="inlineStr">
        <is>
          <t>Customer base</t>
        </is>
      </c>
      <c r="C7" s="5" t="n">
        <v>37</v>
      </c>
    </row>
    <row r="8">
      <c r="A8" s="4" t="inlineStr">
        <is>
          <t>Other non-current assets</t>
        </is>
      </c>
      <c r="C8" s="5" t="n">
        <v>43</v>
      </c>
    </row>
    <row r="9">
      <c r="A9" s="4" t="inlineStr">
        <is>
          <t>Current assets</t>
        </is>
      </c>
      <c r="C9" s="5" t="n">
        <v>117</v>
      </c>
    </row>
    <row r="10">
      <c r="A10" s="4" t="inlineStr">
        <is>
          <t>Cash and cash equivalents</t>
        </is>
      </c>
      <c r="C10" s="5" t="n">
        <v>39</v>
      </c>
    </row>
    <row r="11">
      <c r="A11" s="4" t="inlineStr">
        <is>
          <t>Current liabilities</t>
        </is>
      </c>
      <c r="C11" s="5" t="n">
        <v>-383</v>
      </c>
    </row>
    <row r="12">
      <c r="A12" s="4" t="inlineStr">
        <is>
          <t>Liability under put option agreement over non-controlling interests</t>
        </is>
      </c>
      <c r="C12" s="5" t="n">
        <v>-106</v>
      </c>
    </row>
    <row r="13">
      <c r="A13" s="4" t="inlineStr">
        <is>
          <t>Non-current liabilities</t>
        </is>
      </c>
      <c r="C13" s="5" t="n">
        <v>-34</v>
      </c>
    </row>
    <row r="14">
      <c r="A14" s="4" t="inlineStr">
        <is>
          <t>Total consideration</t>
        </is>
      </c>
      <c r="C14" s="5" t="n">
        <v>321</v>
      </c>
    </row>
    <row r="15">
      <c r="A15" s="4" t="inlineStr">
        <is>
          <t>Cash paid</t>
        </is>
      </c>
      <c r="C15" s="6" t="n">
        <v>267</v>
      </c>
    </row>
    <row r="16">
      <c r="A16" s="4" t="inlineStr">
        <is>
          <t>Amortisation period</t>
        </is>
      </c>
      <c r="C16" s="4" t="inlineStr">
        <is>
          <t>10 years</t>
        </is>
      </c>
    </row>
    <row r="17">
      <c r="A17" s="4" t="inlineStr">
        <is>
          <t>Put Option exercised</t>
        </is>
      </c>
      <c r="D17" s="6" t="n">
        <v>20</v>
      </c>
    </row>
    <row r="18">
      <c r="A18" s="4" t="inlineStr">
        <is>
          <t>KS | Contingent consideration</t>
        </is>
      </c>
    </row>
    <row r="19">
      <c r="A19" s="3" t="inlineStr">
        <is>
          <t>Fair values of the identifiable assets and liabilities acquired</t>
        </is>
      </c>
    </row>
    <row r="20">
      <c r="A20" s="4" t="inlineStr">
        <is>
          <t>Fair value of contingent consideration</t>
        </is>
      </c>
      <c r="C20" s="6" t="n">
        <v>54</v>
      </c>
    </row>
    <row r="21">
      <c r="A21" s="4" t="inlineStr">
        <is>
          <t>KS | Trademark</t>
        </is>
      </c>
    </row>
    <row r="22">
      <c r="A22" s="3" t="inlineStr">
        <is>
          <t>Fair values of the identifiable assets and liabilities acquired</t>
        </is>
      </c>
    </row>
    <row r="23">
      <c r="A23" s="4" t="inlineStr">
        <is>
          <t>Trademark</t>
        </is>
      </c>
      <c r="C23" s="6" t="n">
        <v>129</v>
      </c>
    </row>
    <row r="24">
      <c r="A24" s="4" t="inlineStr">
        <is>
          <t>MDTZK</t>
        </is>
      </c>
    </row>
    <row r="25">
      <c r="A25" s="3" t="inlineStr">
        <is>
          <t>Disclosure of business combinations</t>
        </is>
      </c>
    </row>
    <row r="26">
      <c r="A26" s="4" t="inlineStr">
        <is>
          <t>Ownership interest acquired (as a percentage)</t>
        </is>
      </c>
      <c r="B26" s="4" t="inlineStr">
        <is>
          <t>100.00%</t>
        </is>
      </c>
    </row>
    <row r="27">
      <c r="A27" s="3" t="inlineStr">
        <is>
          <t>Fair values of the identifiable assets and liabilities acquired</t>
        </is>
      </c>
    </row>
    <row r="28">
      <c r="A28" s="4" t="inlineStr">
        <is>
          <t>Goodwill</t>
        </is>
      </c>
      <c r="B28" s="6" t="n">
        <v>2033</v>
      </c>
    </row>
    <row r="29">
      <c r="A29" s="4" t="inlineStr">
        <is>
          <t>Customer base</t>
        </is>
      </c>
      <c r="B29" s="5" t="n">
        <v>727</v>
      </c>
    </row>
    <row r="30">
      <c r="A30" s="4" t="inlineStr">
        <is>
          <t>Other non-current assets</t>
        </is>
      </c>
      <c r="B30" s="5" t="n">
        <v>145</v>
      </c>
    </row>
    <row r="31">
      <c r="A31" s="4" t="inlineStr">
        <is>
          <t>Current assets</t>
        </is>
      </c>
      <c r="B31" s="5" t="n">
        <v>202</v>
      </c>
    </row>
    <row r="32">
      <c r="A32" s="4" t="inlineStr">
        <is>
          <t>Cash and cash equivalents</t>
        </is>
      </c>
      <c r="B32" s="5" t="n">
        <v>542</v>
      </c>
    </row>
    <row r="33">
      <c r="A33" s="4" t="inlineStr">
        <is>
          <t>Current liabilities</t>
        </is>
      </c>
      <c r="B33" s="5" t="n">
        <v>-868</v>
      </c>
    </row>
    <row r="34">
      <c r="A34" s="4" t="inlineStr">
        <is>
          <t>Non-current liabilities</t>
        </is>
      </c>
      <c r="B34" s="5" t="n">
        <v>-370</v>
      </c>
    </row>
    <row r="35">
      <c r="A35" s="4" t="inlineStr">
        <is>
          <t>Total consideration</t>
        </is>
      </c>
      <c r="B35" s="5" t="n">
        <v>3190</v>
      </c>
    </row>
    <row r="36">
      <c r="A36" s="4" t="inlineStr">
        <is>
          <t>Cash paid</t>
        </is>
      </c>
      <c r="B36" s="5" t="n">
        <v>3190</v>
      </c>
    </row>
    <row r="37">
      <c r="A37" s="4" t="inlineStr">
        <is>
          <t>MDTZK | Trademark</t>
        </is>
      </c>
    </row>
    <row r="38">
      <c r="A38" s="3" t="inlineStr">
        <is>
          <t>Fair values of the identifiable assets and liabilities acquired</t>
        </is>
      </c>
    </row>
    <row r="39">
      <c r="A39" s="4" t="inlineStr">
        <is>
          <t>Trademark</t>
        </is>
      </c>
      <c r="B39" s="6" t="n">
        <v>779</v>
      </c>
    </row>
    <row r="40">
      <c r="A40" s="4" t="inlineStr">
        <is>
          <t>ProgTech</t>
        </is>
      </c>
    </row>
    <row r="41">
      <c r="A41" s="3" t="inlineStr">
        <is>
          <t>Disclosure of business combinations</t>
        </is>
      </c>
    </row>
    <row r="42">
      <c r="A42" s="4" t="inlineStr">
        <is>
          <t>Ownership interest acquired (as a percentage)</t>
        </is>
      </c>
      <c r="G42" s="4" t="inlineStr">
        <is>
          <t>99.00%</t>
        </is>
      </c>
    </row>
    <row r="43">
      <c r="A43" s="3" t="inlineStr">
        <is>
          <t>Fair values of the identifiable assets and liabilities acquired</t>
        </is>
      </c>
    </row>
    <row r="44">
      <c r="A44" s="4" t="inlineStr">
        <is>
          <t>Goodwill</t>
        </is>
      </c>
      <c r="G44" s="6" t="n">
        <v>213</v>
      </c>
    </row>
    <row r="45">
      <c r="A45" s="4" t="inlineStr">
        <is>
          <t>Customer base</t>
        </is>
      </c>
      <c r="G45" s="5" t="n">
        <v>123</v>
      </c>
    </row>
    <row r="46">
      <c r="A46" s="4" t="inlineStr">
        <is>
          <t>Other non-current assets</t>
        </is>
      </c>
      <c r="G46" s="5" t="n">
        <v>172</v>
      </c>
    </row>
    <row r="47">
      <c r="A47" s="4" t="inlineStr">
        <is>
          <t>Current assets</t>
        </is>
      </c>
      <c r="G47" s="5" t="n">
        <v>15</v>
      </c>
    </row>
    <row r="48">
      <c r="A48" s="4" t="inlineStr">
        <is>
          <t>Cash and cash equivalents</t>
        </is>
      </c>
      <c r="G48" s="5" t="n">
        <v>28</v>
      </c>
    </row>
    <row r="49">
      <c r="A49" s="4" t="inlineStr">
        <is>
          <t>Current liabilities</t>
        </is>
      </c>
      <c r="G49" s="5" t="n">
        <v>-80</v>
      </c>
    </row>
    <row r="50">
      <c r="A50" s="4" t="inlineStr">
        <is>
          <t>Non-current liabilities</t>
        </is>
      </c>
      <c r="G50" s="5" t="n">
        <v>-76</v>
      </c>
    </row>
    <row r="51">
      <c r="A51" s="4" t="inlineStr">
        <is>
          <t>Total consideration</t>
        </is>
      </c>
      <c r="G51" s="5" t="n">
        <v>395</v>
      </c>
    </row>
    <row r="52">
      <c r="A52" s="4" t="inlineStr">
        <is>
          <t>Cash paid</t>
        </is>
      </c>
      <c r="G52" s="5" t="n">
        <v>392</v>
      </c>
    </row>
    <row r="53">
      <c r="A53" s="4" t="inlineStr">
        <is>
          <t>Amortisation period</t>
        </is>
      </c>
      <c r="B53" s="4" t="inlineStr">
        <is>
          <t>15 years</t>
        </is>
      </c>
    </row>
    <row r="54">
      <c r="A54" s="4" t="inlineStr">
        <is>
          <t>ProgTech | Contingent consideration</t>
        </is>
      </c>
    </row>
    <row r="55">
      <c r="A55" s="3" t="inlineStr">
        <is>
          <t>Fair values of the identifiable assets and liabilities acquired</t>
        </is>
      </c>
    </row>
    <row r="56">
      <c r="A56" s="4" t="inlineStr">
        <is>
          <t>Fair value of contingent consideration</t>
        </is>
      </c>
      <c r="G56" s="6" t="n">
        <v>3</v>
      </c>
    </row>
    <row r="57">
      <c r="A57" s="4" t="inlineStr">
        <is>
          <t>IT-Grad</t>
        </is>
      </c>
    </row>
    <row r="58">
      <c r="A58" s="3" t="inlineStr">
        <is>
          <t>Disclosure of business combinations</t>
        </is>
      </c>
    </row>
    <row r="59">
      <c r="A59" s="4" t="inlineStr">
        <is>
          <t>Ownership interest acquired (as a percentage)</t>
        </is>
      </c>
      <c r="F59" s="4" t="inlineStr">
        <is>
          <t>100.00%</t>
        </is>
      </c>
    </row>
    <row r="60">
      <c r="A60" s="3" t="inlineStr">
        <is>
          <t>Fair values of the identifiable assets and liabilities acquired</t>
        </is>
      </c>
    </row>
    <row r="61">
      <c r="A61" s="4" t="inlineStr">
        <is>
          <t>Cash paid</t>
        </is>
      </c>
      <c r="E61" s="6" t="n">
        <v>1515</v>
      </c>
    </row>
    <row r="62">
      <c r="A62" s="4" t="inlineStr">
        <is>
          <t>IT-Grad | Contingent consideration</t>
        </is>
      </c>
    </row>
    <row r="63">
      <c r="A63" s="3" t="inlineStr">
        <is>
          <t>Fair values of the identifiable assets and liabilities acquired</t>
        </is>
      </c>
    </row>
    <row r="64">
      <c r="A64" s="4" t="inlineStr">
        <is>
          <t>Fair value of contingent consideration</t>
        </is>
      </c>
      <c r="D64" s="6" t="n">
        <v>907</v>
      </c>
      <c r="E64" s="6" t="n">
        <v>907</v>
      </c>
      <c r="F64" s="6" t="n">
        <v>907</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USINESS ACQUISITIONS - Purchase price allocation for IT-Grad (Details) - IT-Grad - RUB (₽) ₽ in Millions</t>
        </is>
      </c>
      <c r="B1" s="2" t="inlineStr">
        <is>
          <t>Dec. 31, 2020</t>
        </is>
      </c>
      <c r="C1" s="2" t="inlineStr">
        <is>
          <t>Dec. 31, 2019</t>
        </is>
      </c>
      <c r="D1" s="2" t="inlineStr">
        <is>
          <t>Dec. 31, 2018</t>
        </is>
      </c>
    </row>
    <row r="2">
      <c r="A2" s="3" t="inlineStr">
        <is>
          <t>Disclosure of business combinations</t>
        </is>
      </c>
    </row>
    <row r="3">
      <c r="A3" s="4" t="inlineStr">
        <is>
          <t>Cash paid</t>
        </is>
      </c>
      <c r="C3" s="6" t="n">
        <v>1515</v>
      </c>
    </row>
    <row r="4">
      <c r="A4" s="4" t="inlineStr">
        <is>
          <t>Contingent consideration</t>
        </is>
      </c>
    </row>
    <row r="5">
      <c r="A5" s="3" t="inlineStr">
        <is>
          <t>Disclosure of business combinations</t>
        </is>
      </c>
    </row>
    <row r="6">
      <c r="A6" s="4" t="inlineStr">
        <is>
          <t>Fair value of contingent consideration</t>
        </is>
      </c>
      <c r="B6" s="6" t="n">
        <v>907</v>
      </c>
      <c r="C6" s="5" t="n">
        <v>907</v>
      </c>
      <c r="D6" s="6" t="n">
        <v>907</v>
      </c>
    </row>
    <row r="7">
      <c r="A7" s="4" t="inlineStr">
        <is>
          <t>Preliminary amounts</t>
        </is>
      </c>
    </row>
    <row r="8">
      <c r="A8" s="3" t="inlineStr">
        <is>
          <t>Disclosure of business combinations</t>
        </is>
      </c>
    </row>
    <row r="9">
      <c r="A9" s="4" t="inlineStr">
        <is>
          <t>Goodwill</t>
        </is>
      </c>
      <c r="C9" s="5" t="n">
        <v>1877</v>
      </c>
    </row>
    <row r="10">
      <c r="A10" s="4" t="inlineStr">
        <is>
          <t>Customer base</t>
        </is>
      </c>
      <c r="C10" s="5" t="n">
        <v>643</v>
      </c>
    </row>
    <row r="11">
      <c r="A11" s="4" t="inlineStr">
        <is>
          <t>Other non-current assets</t>
        </is>
      </c>
      <c r="C11" s="5" t="n">
        <v>32</v>
      </c>
    </row>
    <row r="12">
      <c r="A12" s="4" t="inlineStr">
        <is>
          <t>Current assets</t>
        </is>
      </c>
      <c r="C12" s="5" t="n">
        <v>44</v>
      </c>
    </row>
    <row r="13">
      <c r="A13" s="4" t="inlineStr">
        <is>
          <t>Cash and cash equivalents</t>
        </is>
      </c>
      <c r="C13" s="5" t="n">
        <v>13</v>
      </c>
    </row>
    <row r="14">
      <c r="A14" s="4" t="inlineStr">
        <is>
          <t>Current liabilities</t>
        </is>
      </c>
      <c r="C14" s="5" t="n">
        <v>-59</v>
      </c>
    </row>
    <row r="15">
      <c r="A15" s="4" t="inlineStr">
        <is>
          <t>Non-current liabilities</t>
        </is>
      </c>
      <c r="C15" s="5" t="n">
        <v>-128</v>
      </c>
    </row>
    <row r="16">
      <c r="A16" s="4" t="inlineStr">
        <is>
          <t>Total consideration</t>
        </is>
      </c>
      <c r="C16" s="5" t="n">
        <v>2422</v>
      </c>
    </row>
    <row r="17">
      <c r="A17" s="4" t="inlineStr">
        <is>
          <t>Cash paid</t>
        </is>
      </c>
      <c r="C17" s="5" t="n">
        <v>1515</v>
      </c>
    </row>
    <row r="18">
      <c r="A18" s="4" t="inlineStr">
        <is>
          <t>Preliminary amounts | Contingent consideration</t>
        </is>
      </c>
    </row>
    <row r="19">
      <c r="A19" s="3" t="inlineStr">
        <is>
          <t>Disclosure of business combinations</t>
        </is>
      </c>
    </row>
    <row r="20">
      <c r="A20" s="4" t="inlineStr">
        <is>
          <t>Fair value of contingent consideration</t>
        </is>
      </c>
      <c r="C20" s="5" t="n">
        <v>907</v>
      </c>
    </row>
    <row r="21">
      <c r="A21" s="4" t="inlineStr">
        <is>
          <t>Measurement period adjustments</t>
        </is>
      </c>
    </row>
    <row r="22">
      <c r="A22" s="3" t="inlineStr">
        <is>
          <t>Disclosure of business combinations</t>
        </is>
      </c>
    </row>
    <row r="23">
      <c r="A23" s="4" t="inlineStr">
        <is>
          <t>Customer base</t>
        </is>
      </c>
      <c r="C23" s="5" t="n">
        <v>-192</v>
      </c>
    </row>
    <row r="24">
      <c r="A24" s="4" t="inlineStr">
        <is>
          <t>Trademark</t>
        </is>
      </c>
      <c r="C24" s="5" t="n">
        <v>41</v>
      </c>
    </row>
    <row r="25">
      <c r="A25" s="4" t="inlineStr">
        <is>
          <t>Other non-current assets</t>
        </is>
      </c>
      <c r="C25" s="5" t="n">
        <v>128</v>
      </c>
    </row>
    <row r="26">
      <c r="A26" s="4" t="inlineStr">
        <is>
          <t>Current liabilities</t>
        </is>
      </c>
      <c r="C26" s="5" t="n">
        <v>-47</v>
      </c>
    </row>
    <row r="27">
      <c r="A27" s="4" t="inlineStr">
        <is>
          <t>Non-current liabilities</t>
        </is>
      </c>
      <c r="C27" s="5" t="n">
        <v>4</v>
      </c>
    </row>
    <row r="28">
      <c r="A28" s="4" t="inlineStr">
        <is>
          <t>Total consideration</t>
        </is>
      </c>
      <c r="C28" s="5" t="n">
        <v>-66</v>
      </c>
    </row>
    <row r="29">
      <c r="A29" s="4" t="inlineStr">
        <is>
          <t>Measurement period adjustments | Contingent consideration</t>
        </is>
      </c>
    </row>
    <row r="30">
      <c r="A30" s="3" t="inlineStr">
        <is>
          <t>Disclosure of business combinations</t>
        </is>
      </c>
    </row>
    <row r="31">
      <c r="A31" s="4" t="inlineStr">
        <is>
          <t>Fair value of contingent consideration</t>
        </is>
      </c>
      <c r="C31" s="5" t="n">
        <v>-66</v>
      </c>
    </row>
    <row r="32">
      <c r="A32" s="4" t="inlineStr">
        <is>
          <t>Final amounts</t>
        </is>
      </c>
    </row>
    <row r="33">
      <c r="A33" s="3" t="inlineStr">
        <is>
          <t>Disclosure of business combinations</t>
        </is>
      </c>
    </row>
    <row r="34">
      <c r="A34" s="4" t="inlineStr">
        <is>
          <t>Goodwill</t>
        </is>
      </c>
      <c r="C34" s="5" t="n">
        <v>1877</v>
      </c>
    </row>
    <row r="35">
      <c r="A35" s="4" t="inlineStr">
        <is>
          <t>Customer base</t>
        </is>
      </c>
      <c r="C35" s="5" t="n">
        <v>451</v>
      </c>
    </row>
    <row r="36">
      <c r="A36" s="4" t="inlineStr">
        <is>
          <t>Trademark</t>
        </is>
      </c>
      <c r="C36" s="5" t="n">
        <v>41</v>
      </c>
    </row>
    <row r="37">
      <c r="A37" s="4" t="inlineStr">
        <is>
          <t>Other non-current assets</t>
        </is>
      </c>
      <c r="C37" s="5" t="n">
        <v>160</v>
      </c>
    </row>
    <row r="38">
      <c r="A38" s="4" t="inlineStr">
        <is>
          <t>Current assets</t>
        </is>
      </c>
      <c r="C38" s="5" t="n">
        <v>44</v>
      </c>
    </row>
    <row r="39">
      <c r="A39" s="4" t="inlineStr">
        <is>
          <t>Cash and cash equivalents</t>
        </is>
      </c>
      <c r="C39" s="5" t="n">
        <v>13</v>
      </c>
    </row>
    <row r="40">
      <c r="A40" s="4" t="inlineStr">
        <is>
          <t>Current liabilities</t>
        </is>
      </c>
      <c r="C40" s="5" t="n">
        <v>-106</v>
      </c>
    </row>
    <row r="41">
      <c r="A41" s="4" t="inlineStr">
        <is>
          <t>Non-current liabilities</t>
        </is>
      </c>
      <c r="C41" s="5" t="n">
        <v>-124</v>
      </c>
    </row>
    <row r="42">
      <c r="A42" s="4" t="inlineStr">
        <is>
          <t>Total consideration</t>
        </is>
      </c>
      <c r="C42" s="5" t="n">
        <v>2356</v>
      </c>
    </row>
    <row r="43">
      <c r="A43" s="4" t="inlineStr">
        <is>
          <t>Cash paid</t>
        </is>
      </c>
      <c r="C43" s="5" t="n">
        <v>1515</v>
      </c>
    </row>
    <row r="44">
      <c r="A44" s="4" t="inlineStr">
        <is>
          <t>Final amounts | Contingent consideration</t>
        </is>
      </c>
    </row>
    <row r="45">
      <c r="A45" s="3" t="inlineStr">
        <is>
          <t>Disclosure of business combinations</t>
        </is>
      </c>
    </row>
    <row r="46">
      <c r="A46" s="4" t="inlineStr">
        <is>
          <t>Fair value of contingent consideration</t>
        </is>
      </c>
      <c r="C46" s="6" t="n">
        <v>841</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ACQUISITIONS - Liabilities and indemnification assets in respect to deferred payments (Details) - RUB (₽) ₽ in Millions</t>
        </is>
      </c>
      <c r="B1" s="2" t="inlineStr">
        <is>
          <t>12 Months Ended</t>
        </is>
      </c>
    </row>
    <row r="2">
      <c r="B2" s="2" t="inlineStr">
        <is>
          <t>Dec. 31, 2020</t>
        </is>
      </c>
      <c r="C2" s="2" t="inlineStr">
        <is>
          <t>Dec. 31, 2019</t>
        </is>
      </c>
      <c r="D2" s="2" t="inlineStr">
        <is>
          <t>Dec. 31, 2018</t>
        </is>
      </c>
    </row>
    <row r="3">
      <c r="A3" s="4" t="inlineStr">
        <is>
          <t>KS | Contingent consideration</t>
        </is>
      </c>
    </row>
    <row r="4">
      <c r="A4" s="3" t="inlineStr">
        <is>
          <t>Disclosure of business combinations</t>
        </is>
      </c>
    </row>
    <row r="5">
      <c r="A5" s="4" t="inlineStr">
        <is>
          <t>Initial recognition of deferred payment/contingent consideration</t>
        </is>
      </c>
      <c r="D5" s="6" t="n">
        <v>-54</v>
      </c>
    </row>
    <row r="6">
      <c r="A6" s="4" t="inlineStr">
        <is>
          <t>Payment</t>
        </is>
      </c>
      <c r="D6" s="5" t="n">
        <v>54</v>
      </c>
    </row>
    <row r="7">
      <c r="A7" s="4" t="inlineStr">
        <is>
          <t>KS | Deferred payment</t>
        </is>
      </c>
    </row>
    <row r="8">
      <c r="A8" s="3" t="inlineStr">
        <is>
          <t>Disclosure of business combinations</t>
        </is>
      </c>
    </row>
    <row r="9">
      <c r="A9" s="4" t="inlineStr">
        <is>
          <t>Liabilities at the beginning</t>
        </is>
      </c>
      <c r="C9" s="6" t="n">
        <v>-56</v>
      </c>
    </row>
    <row r="10">
      <c r="A10" s="4" t="inlineStr">
        <is>
          <t>Initial recognition of deferred payment/contingent consideration</t>
        </is>
      </c>
      <c r="D10" s="5" t="n">
        <v>-78</v>
      </c>
    </row>
    <row r="11">
      <c r="A11" s="4" t="inlineStr">
        <is>
          <t>Less: Provision for tax liabilities related to pre-acquisition period</t>
        </is>
      </c>
      <c r="D11" s="5" t="n">
        <v>134</v>
      </c>
    </row>
    <row r="12">
      <c r="A12" s="4" t="inlineStr">
        <is>
          <t>Reversal of indemnity</t>
        </is>
      </c>
      <c r="C12" s="5" t="n">
        <v>134</v>
      </c>
    </row>
    <row r="13">
      <c r="A13" s="4" t="inlineStr">
        <is>
          <t>Revaluation</t>
        </is>
      </c>
      <c r="C13" s="5" t="n">
        <v>-13</v>
      </c>
    </row>
    <row r="14">
      <c r="A14" s="4" t="inlineStr">
        <is>
          <t>Payment</t>
        </is>
      </c>
      <c r="C14" s="5" t="n">
        <v>91</v>
      </c>
    </row>
    <row r="15">
      <c r="A15" s="4" t="inlineStr">
        <is>
          <t>Liabilities at the end</t>
        </is>
      </c>
      <c r="D15" s="5" t="n">
        <v>-56</v>
      </c>
    </row>
    <row r="16">
      <c r="A16" s="4" t="inlineStr">
        <is>
          <t>MDTZK | Deferred payment</t>
        </is>
      </c>
    </row>
    <row r="17">
      <c r="A17" s="3" t="inlineStr">
        <is>
          <t>Disclosure of business combinations</t>
        </is>
      </c>
    </row>
    <row r="18">
      <c r="A18" s="4" t="inlineStr">
        <is>
          <t>Liabilities at the beginning</t>
        </is>
      </c>
      <c r="C18" s="5" t="n">
        <v>-65</v>
      </c>
    </row>
    <row r="19">
      <c r="A19" s="4" t="inlineStr">
        <is>
          <t>Initial recognition of deferred payment/contingent consideration</t>
        </is>
      </c>
      <c r="D19" s="5" t="n">
        <v>-60</v>
      </c>
    </row>
    <row r="20">
      <c r="A20" s="4" t="inlineStr">
        <is>
          <t>Less: Provision for tax liabilities related to pre-acquisition period</t>
        </is>
      </c>
      <c r="D20" s="5" t="n">
        <v>125</v>
      </c>
    </row>
    <row r="21">
      <c r="A21" s="4" t="inlineStr">
        <is>
          <t>Reversal of indemnity</t>
        </is>
      </c>
      <c r="C21" s="5" t="n">
        <v>125</v>
      </c>
    </row>
    <row r="22">
      <c r="A22" s="4" t="inlineStr">
        <is>
          <t>Revaluation</t>
        </is>
      </c>
      <c r="C22" s="5" t="n">
        <v>-9</v>
      </c>
    </row>
    <row r="23">
      <c r="A23" s="4" t="inlineStr">
        <is>
          <t>Payment</t>
        </is>
      </c>
      <c r="C23" s="5" t="n">
        <v>69</v>
      </c>
    </row>
    <row r="24">
      <c r="A24" s="4" t="inlineStr">
        <is>
          <t>Liabilities at the end</t>
        </is>
      </c>
      <c r="D24" s="5" t="n">
        <v>-65</v>
      </c>
    </row>
    <row r="25">
      <c r="A25" s="4" t="inlineStr">
        <is>
          <t>ProgTech | Deferred payment</t>
        </is>
      </c>
    </row>
    <row r="26">
      <c r="A26" s="3" t="inlineStr">
        <is>
          <t>Disclosure of business combinations</t>
        </is>
      </c>
    </row>
    <row r="27">
      <c r="A27" s="4" t="inlineStr">
        <is>
          <t>Liabilities at the beginning</t>
        </is>
      </c>
      <c r="C27" s="5" t="n">
        <v>3</v>
      </c>
    </row>
    <row r="28">
      <c r="A28" s="4" t="inlineStr">
        <is>
          <t>Initial recognition of deferred payment/contingent consideration</t>
        </is>
      </c>
      <c r="D28" s="5" t="n">
        <v>-32</v>
      </c>
    </row>
    <row r="29">
      <c r="A29" s="4" t="inlineStr">
        <is>
          <t>Less: Provision for tax liabilities related to pre-acquisition period</t>
        </is>
      </c>
      <c r="D29" s="5" t="n">
        <v>29</v>
      </c>
    </row>
    <row r="30">
      <c r="A30" s="4" t="inlineStr">
        <is>
          <t>Payment</t>
        </is>
      </c>
      <c r="C30" s="5" t="n">
        <v>3</v>
      </c>
    </row>
    <row r="31">
      <c r="A31" s="4" t="inlineStr">
        <is>
          <t>Liabilities at the end</t>
        </is>
      </c>
      <c r="D31" s="5" t="n">
        <v>3</v>
      </c>
    </row>
    <row r="32">
      <c r="A32" s="4" t="inlineStr">
        <is>
          <t>IT-Grad | Contingent consideration</t>
        </is>
      </c>
    </row>
    <row r="33">
      <c r="A33" s="3" t="inlineStr">
        <is>
          <t>Disclosure of business combinations</t>
        </is>
      </c>
    </row>
    <row r="34">
      <c r="A34" s="4" t="inlineStr">
        <is>
          <t>Liabilities at the beginning</t>
        </is>
      </c>
      <c r="B34" s="6" t="n">
        <v>907</v>
      </c>
      <c r="C34" s="5" t="n">
        <v>907</v>
      </c>
    </row>
    <row r="35">
      <c r="A35" s="4" t="inlineStr">
        <is>
          <t>Initial recognition of deferred payment/contingent consideration</t>
        </is>
      </c>
      <c r="D35" s="5" t="n">
        <v>-907</v>
      </c>
    </row>
    <row r="36">
      <c r="A36" s="4" t="inlineStr">
        <is>
          <t>Measurement period adjustment</t>
        </is>
      </c>
      <c r="C36" s="5" t="n">
        <v>66</v>
      </c>
    </row>
    <row r="37">
      <c r="A37" s="4" t="inlineStr">
        <is>
          <t>Revaluation</t>
        </is>
      </c>
      <c r="C37" s="5" t="n">
        <v>-66</v>
      </c>
    </row>
    <row r="38">
      <c r="A38" s="4" t="inlineStr">
        <is>
          <t>Liabilities at the end</t>
        </is>
      </c>
      <c r="B38" s="5" t="n">
        <v>907</v>
      </c>
      <c r="C38" s="6" t="n">
        <v>907</v>
      </c>
      <c r="D38" s="6" t="n">
        <v>907</v>
      </c>
    </row>
    <row r="39">
      <c r="A39" s="4" t="inlineStr">
        <is>
          <t>Stopol | Contingent consideration</t>
        </is>
      </c>
    </row>
    <row r="40">
      <c r="A40" s="3" t="inlineStr">
        <is>
          <t>Disclosure of business combinations</t>
        </is>
      </c>
    </row>
    <row r="41">
      <c r="A41" s="4" t="inlineStr">
        <is>
          <t>Initial recognition of deferred payment/contingent consideration</t>
        </is>
      </c>
      <c r="B41" s="5" t="n">
        <v>-40</v>
      </c>
    </row>
    <row r="42">
      <c r="A42" s="4" t="inlineStr">
        <is>
          <t>Less: Provision for tax liabilities related to pre-acquisition period</t>
        </is>
      </c>
      <c r="B42" s="5" t="n">
        <v>26</v>
      </c>
    </row>
    <row r="43">
      <c r="A43" s="4" t="inlineStr">
        <is>
          <t>Reversal of tax provision</t>
        </is>
      </c>
      <c r="B43" s="5" t="n">
        <v>-10</v>
      </c>
    </row>
    <row r="44">
      <c r="A44" s="4" t="inlineStr">
        <is>
          <t>Liabilities at the end</t>
        </is>
      </c>
      <c r="B44" s="6" t="n">
        <v>24</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6" customWidth="1" min="5" max="5"/>
    <col width="14" customWidth="1" min="6" max="6"/>
    <col width="14" customWidth="1" min="7" max="7"/>
  </cols>
  <sheetData>
    <row r="1">
      <c r="A1" s="1" t="inlineStr">
        <is>
          <t>BUSINESS ACQUISITIONS - Acquisitions of subsidiaries under common control (Details) - RUB (₽) ₽ in Millions</t>
        </is>
      </c>
      <c r="B1" s="2" t="inlineStr">
        <is>
          <t>1 Months Ended</t>
        </is>
      </c>
      <c r="E1" s="2" t="inlineStr">
        <is>
          <t>12 Months Ended</t>
        </is>
      </c>
    </row>
    <row r="2">
      <c r="B2" s="2" t="inlineStr">
        <is>
          <t>Dec. 31, 2018</t>
        </is>
      </c>
      <c r="C2" s="2" t="inlineStr">
        <is>
          <t>Oct. 31, 2018</t>
        </is>
      </c>
      <c r="D2" s="2" t="inlineStr">
        <is>
          <t>Jul. 31, 2018</t>
        </is>
      </c>
      <c r="E2" s="2" t="inlineStr">
        <is>
          <t>Dec. 31, 2020</t>
        </is>
      </c>
      <c r="F2" s="2" t="inlineStr">
        <is>
          <t>Dec. 31, 2018</t>
        </is>
      </c>
      <c r="G2" s="2" t="inlineStr">
        <is>
          <t>Jun. 30, 2018</t>
        </is>
      </c>
    </row>
    <row r="3">
      <c r="A3" s="3" t="inlineStr">
        <is>
          <t>Disclosure of business combinations</t>
        </is>
      </c>
    </row>
    <row r="4">
      <c r="A4" s="4" t="inlineStr">
        <is>
          <t>Consideration paid net of cash acquired</t>
        </is>
      </c>
      <c r="E4" s="6" t="n">
        <v>2359</v>
      </c>
      <c r="F4" s="6" t="n">
        <v>13242</v>
      </c>
    </row>
    <row r="5">
      <c r="A5" s="4" t="inlineStr">
        <is>
          <t>Cash acquired</t>
        </is>
      </c>
      <c r="E5" s="5" t="n">
        <v>12</v>
      </c>
      <c r="F5" s="5" t="n">
        <v>1401</v>
      </c>
    </row>
    <row r="6">
      <c r="A6" s="4" t="inlineStr">
        <is>
          <t>Assets acquired other than cash</t>
        </is>
      </c>
      <c r="E6" s="5" t="n">
        <v>1119</v>
      </c>
      <c r="F6" s="5" t="n">
        <v>129969</v>
      </c>
    </row>
    <row r="7">
      <c r="A7" s="4" t="inlineStr">
        <is>
          <t>Liabilities assumed</t>
        </is>
      </c>
      <c r="E7" s="6" t="n">
        <v>58</v>
      </c>
      <c r="F7" s="6" t="n">
        <v>128290</v>
      </c>
    </row>
    <row r="8">
      <c r="A8" s="4" t="inlineStr">
        <is>
          <t>Dekart</t>
        </is>
      </c>
    </row>
    <row r="9">
      <c r="A9" s="3" t="inlineStr">
        <is>
          <t>Disclosure of business combinations</t>
        </is>
      </c>
    </row>
    <row r="10">
      <c r="A10" s="4" t="inlineStr">
        <is>
          <t>Consideration paid</t>
        </is>
      </c>
      <c r="C10" s="6" t="n">
        <v>5242</v>
      </c>
    </row>
    <row r="11">
      <c r="A11" s="4" t="inlineStr">
        <is>
          <t>Consideration paid net of cash acquired</t>
        </is>
      </c>
      <c r="C11" s="5" t="n">
        <v>4658</v>
      </c>
    </row>
    <row r="12">
      <c r="A12" s="4" t="inlineStr">
        <is>
          <t>Assets acquired other than cash</t>
        </is>
      </c>
      <c r="C12" s="5" t="n">
        <v>3406</v>
      </c>
    </row>
    <row r="13">
      <c r="A13" s="4" t="inlineStr">
        <is>
          <t>Liabilities assumed</t>
        </is>
      </c>
      <c r="C13" s="6" t="n">
        <v>125</v>
      </c>
    </row>
    <row r="14">
      <c r="A14" s="4" t="inlineStr">
        <is>
          <t>MTS Bank</t>
        </is>
      </c>
    </row>
    <row r="15">
      <c r="A15" s="3" t="inlineStr">
        <is>
          <t>Disclosure of business combinations</t>
        </is>
      </c>
    </row>
    <row r="16">
      <c r="A16" s="4" t="inlineStr">
        <is>
          <t>Ownership interest acquired (as a percentage)</t>
        </is>
      </c>
      <c r="G16" s="4" t="inlineStr">
        <is>
          <t>26.60%</t>
        </is>
      </c>
    </row>
    <row r="17">
      <c r="A17" s="4" t="inlineStr">
        <is>
          <t>Ownership interest in subsidiary (as a percentage)</t>
        </is>
      </c>
      <c r="D17" s="4" t="inlineStr">
        <is>
          <t>55.40%</t>
        </is>
      </c>
      <c r="E17" s="4" t="inlineStr">
        <is>
          <t>99.90%</t>
        </is>
      </c>
    </row>
    <row r="18">
      <c r="A18" s="4" t="inlineStr">
        <is>
          <t>Amount of consideration</t>
        </is>
      </c>
      <c r="D18" s="6" t="n">
        <v>8273</v>
      </c>
    </row>
    <row r="19">
      <c r="A19" s="4" t="inlineStr">
        <is>
          <t>Consideration paid</t>
        </is>
      </c>
      <c r="E19" s="6" t="n">
        <v>12855</v>
      </c>
    </row>
    <row r="20">
      <c r="A20" s="4" t="inlineStr">
        <is>
          <t>Consideration paid net of cash acquired</t>
        </is>
      </c>
      <c r="D20" s="5" t="n">
        <v>6873</v>
      </c>
    </row>
    <row r="21">
      <c r="A21" s="4" t="inlineStr">
        <is>
          <t>Cash acquired</t>
        </is>
      </c>
      <c r="D21" s="5" t="n">
        <v>1401</v>
      </c>
    </row>
    <row r="22">
      <c r="A22" s="4" t="inlineStr">
        <is>
          <t>Assets acquired other than cash</t>
        </is>
      </c>
      <c r="D22" s="5" t="n">
        <v>126180</v>
      </c>
    </row>
    <row r="23">
      <c r="A23" s="4" t="inlineStr">
        <is>
          <t>Liabilities assumed</t>
        </is>
      </c>
      <c r="D23" s="6" t="n">
        <v>128165</v>
      </c>
    </row>
    <row r="24">
      <c r="A24" s="4" t="inlineStr">
        <is>
          <t>Serebryaniy Bor</t>
        </is>
      </c>
    </row>
    <row r="25">
      <c r="A25" s="3" t="inlineStr">
        <is>
          <t>Disclosure of business combinations</t>
        </is>
      </c>
    </row>
    <row r="26">
      <c r="A26" s="4" t="inlineStr">
        <is>
          <t>Consideration paid</t>
        </is>
      </c>
      <c r="B26" s="6" t="n">
        <v>1711</v>
      </c>
    </row>
    <row r="27">
      <c r="A27" s="4" t="inlineStr">
        <is>
          <t>Consideration paid net of cash acquired</t>
        </is>
      </c>
      <c r="B27" s="5" t="n">
        <v>1711</v>
      </c>
    </row>
    <row r="28">
      <c r="A28" s="4" t="inlineStr">
        <is>
          <t>Assets acquired other than cash</t>
        </is>
      </c>
      <c r="B28" s="6" t="n">
        <v>383</v>
      </c>
    </row>
  </sheetData>
  <mergeCells count="3">
    <mergeCell ref="A1:A2"/>
    <mergeCell ref="B1:D1"/>
    <mergeCell ref="E1:F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ACQUISITIONS - Pro forma results of operations (Details) - RUB (₽) ₽ in Millions</t>
        </is>
      </c>
      <c r="B1" s="2" t="inlineStr">
        <is>
          <t>12 Months Ended</t>
        </is>
      </c>
    </row>
    <row r="2">
      <c r="B2" s="2" t="inlineStr">
        <is>
          <t>Dec. 31, 2020</t>
        </is>
      </c>
      <c r="C2" s="2" t="inlineStr">
        <is>
          <t>Dec. 31, 2019</t>
        </is>
      </c>
      <c r="D2" s="2" t="inlineStr">
        <is>
          <t>Dec. 31, 2018</t>
        </is>
      </c>
    </row>
    <row r="3">
      <c r="A3" s="4" t="inlineStr">
        <is>
          <t>Companies acquired in 2020</t>
        </is>
      </c>
    </row>
    <row r="4">
      <c r="A4" s="3" t="inlineStr">
        <is>
          <t>Business combinations actual and pro forma results of operations</t>
        </is>
      </c>
    </row>
    <row r="5">
      <c r="A5" s="4" t="inlineStr">
        <is>
          <t>Net revenues</t>
        </is>
      </c>
      <c r="B5" s="6" t="n">
        <v>495273</v>
      </c>
    </row>
    <row r="6">
      <c r="A6" s="4" t="inlineStr">
        <is>
          <t>Net income</t>
        </is>
      </c>
      <c r="B6" s="5" t="n">
        <v>62079</v>
      </c>
    </row>
    <row r="7">
      <c r="A7" s="4" t="inlineStr">
        <is>
          <t>Revenue of acquired entities since acquisition</t>
        </is>
      </c>
      <c r="B7" s="5" t="n">
        <v>355</v>
      </c>
    </row>
    <row r="8">
      <c r="A8" s="4" t="inlineStr">
        <is>
          <t>Net (loss)/income of acquired entities since acquisition</t>
        </is>
      </c>
      <c r="B8" s="6" t="n">
        <v>25</v>
      </c>
    </row>
    <row r="9">
      <c r="A9" s="4" t="inlineStr">
        <is>
          <t>Companies acquired in 2019</t>
        </is>
      </c>
    </row>
    <row r="10">
      <c r="A10" s="3" t="inlineStr">
        <is>
          <t>Business combinations actual and pro forma results of operations</t>
        </is>
      </c>
    </row>
    <row r="11">
      <c r="A11" s="4" t="inlineStr">
        <is>
          <t>Net revenues</t>
        </is>
      </c>
      <c r="C11" s="6" t="n">
        <v>476257</v>
      </c>
    </row>
    <row r="12">
      <c r="A12" s="4" t="inlineStr">
        <is>
          <t>Net income</t>
        </is>
      </c>
      <c r="C12" s="5" t="n">
        <v>55101</v>
      </c>
    </row>
    <row r="13">
      <c r="A13" s="4" t="inlineStr">
        <is>
          <t>Revenue of acquired entities since acquisition</t>
        </is>
      </c>
      <c r="C13" s="5" t="n">
        <v>238</v>
      </c>
    </row>
    <row r="14">
      <c r="A14" s="4" t="inlineStr">
        <is>
          <t>Net (loss)/income of acquired entities since acquisition</t>
        </is>
      </c>
      <c r="C14" s="6" t="n">
        <v>-15</v>
      </c>
    </row>
    <row r="15">
      <c r="A15" s="4" t="inlineStr">
        <is>
          <t>Companies acquired in 2018</t>
        </is>
      </c>
    </row>
    <row r="16">
      <c r="A16" s="3" t="inlineStr">
        <is>
          <t>Business combinations actual and pro forma results of operations</t>
        </is>
      </c>
    </row>
    <row r="17">
      <c r="A17" s="4" t="inlineStr">
        <is>
          <t>Net revenues</t>
        </is>
      </c>
      <c r="D17" s="6" t="n">
        <v>463110</v>
      </c>
    </row>
    <row r="18">
      <c r="A18" s="4" t="inlineStr">
        <is>
          <t>Net income</t>
        </is>
      </c>
      <c r="D18" s="5" t="n">
        <v>8194</v>
      </c>
    </row>
    <row r="19">
      <c r="A19" s="4" t="inlineStr">
        <is>
          <t>Revenue of acquired entities since acquisition</t>
        </is>
      </c>
      <c r="D19" s="5" t="n">
        <v>13261</v>
      </c>
    </row>
    <row r="20">
      <c r="A20" s="4" t="inlineStr">
        <is>
          <t>Net (loss)/income of acquired entities since acquisition</t>
        </is>
      </c>
      <c r="D20" s="6" t="n">
        <v>615</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112"/>
  <sheetViews>
    <sheetView workbookViewId="0">
      <selection activeCell="A1" sqref="A1"/>
    </sheetView>
  </sheetViews>
  <sheetFormatPr baseColWidth="8" defaultRowHeight="15"/>
  <cols>
    <col width="80" customWidth="1" min="1" max="1"/>
    <col width="14" customWidth="1" min="2" max="2"/>
    <col width="28" customWidth="1" min="3" max="3"/>
    <col width="21" customWidth="1" min="4" max="4"/>
    <col width="21" customWidth="1" min="5" max="5"/>
  </cols>
  <sheetData>
    <row r="1">
      <c r="A1" s="1" t="inlineStr">
        <is>
          <t>SEGMENT INFORMATION - Financial information by reportable segments (Details) ₽ in Millions</t>
        </is>
      </c>
      <c r="B1" s="2" t="inlineStr">
        <is>
          <t>Oct. 30, 2020</t>
        </is>
      </c>
      <c r="C1" s="2" t="inlineStr">
        <is>
          <t>Dec. 31, 2020RUB (₽)segment</t>
        </is>
      </c>
      <c r="D1" s="2" t="inlineStr">
        <is>
          <t>Dec. 31, 2019RUB (₽)</t>
        </is>
      </c>
      <c r="E1" s="2" t="inlineStr">
        <is>
          <t>Dec. 31, 2018RUB (₽)</t>
        </is>
      </c>
    </row>
    <row r="2">
      <c r="A2" s="3" t="inlineStr">
        <is>
          <t>SEGMENT INFORMATION</t>
        </is>
      </c>
    </row>
    <row r="3">
      <c r="A3" s="4" t="inlineStr">
        <is>
          <t>Number of new segments | segment</t>
        </is>
      </c>
      <c r="C3" s="5" t="n">
        <v>2</v>
      </c>
    </row>
    <row r="4">
      <c r="A4" s="3" t="inlineStr">
        <is>
          <t>Revenue</t>
        </is>
      </c>
    </row>
    <row r="5">
      <c r="A5" s="4" t="inlineStr">
        <is>
          <t>Revenue</t>
        </is>
      </c>
      <c r="C5" s="6" t="n">
        <v>494926</v>
      </c>
      <c r="D5" s="6" t="n">
        <v>470605</v>
      </c>
      <c r="E5" s="6" t="n">
        <v>446238</v>
      </c>
    </row>
    <row r="6">
      <c r="A6" s="4" t="inlineStr">
        <is>
          <t>Operating profit/(loss)</t>
        </is>
      </c>
      <c r="C6" s="5" t="n">
        <v>112893</v>
      </c>
      <c r="D6" s="5" t="n">
        <v>115577</v>
      </c>
      <c r="E6" s="5" t="n">
        <v>110244</v>
      </c>
    </row>
    <row r="7">
      <c r="A7" s="4" t="inlineStr">
        <is>
          <t>Depreciation and amortization</t>
        </is>
      </c>
      <c r="C7" s="5" t="n">
        <v>100234</v>
      </c>
      <c r="D7" s="5" t="n">
        <v>96195</v>
      </c>
      <c r="E7" s="5" t="n">
        <v>95316</v>
      </c>
    </row>
    <row r="8">
      <c r="A8" s="3" t="inlineStr">
        <is>
          <t>Other disclosure:</t>
        </is>
      </c>
    </row>
    <row r="9">
      <c r="A9" s="4" t="inlineStr">
        <is>
          <t>Capital expenditures</t>
        </is>
      </c>
      <c r="C9" s="5" t="n">
        <v>113980</v>
      </c>
      <c r="D9" s="5" t="n">
        <v>91011</v>
      </c>
      <c r="E9" s="5" t="n">
        <v>88448</v>
      </c>
    </row>
    <row r="10">
      <c r="A10" s="4" t="inlineStr">
        <is>
          <t>Operating segments</t>
        </is>
      </c>
    </row>
    <row r="11">
      <c r="A11" s="3" t="inlineStr">
        <is>
          <t>Revenue</t>
        </is>
      </c>
    </row>
    <row r="12">
      <c r="A12" s="4" t="inlineStr">
        <is>
          <t>Revenue</t>
        </is>
      </c>
      <c r="C12" s="5" t="n">
        <v>494926</v>
      </c>
      <c r="D12" s="5" t="n">
        <v>470605</v>
      </c>
      <c r="E12" s="5" t="n">
        <v>446238</v>
      </c>
    </row>
    <row r="13">
      <c r="A13" s="4" t="inlineStr">
        <is>
          <t>External Customers</t>
        </is>
      </c>
    </row>
    <row r="14">
      <c r="A14" s="3" t="inlineStr">
        <is>
          <t>Revenue</t>
        </is>
      </c>
    </row>
    <row r="15">
      <c r="A15" s="4" t="inlineStr">
        <is>
          <t>Revenue</t>
        </is>
      </c>
      <c r="C15" s="5" t="n">
        <v>494926</v>
      </c>
      <c r="D15" s="5" t="n">
        <v>470605</v>
      </c>
      <c r="E15" s="5" t="n">
        <v>446238</v>
      </c>
    </row>
    <row r="16">
      <c r="A16" s="4" t="inlineStr">
        <is>
          <t>Discontinued operations</t>
        </is>
      </c>
    </row>
    <row r="17">
      <c r="A17" s="3" t="inlineStr">
        <is>
          <t>SEGMENT INFORMATION</t>
        </is>
      </c>
    </row>
    <row r="18">
      <c r="A18" s="4" t="inlineStr">
        <is>
          <t>Percentage of equity interest disposed off</t>
        </is>
      </c>
      <c r="B18" s="4" t="inlineStr">
        <is>
          <t>100.00%</t>
        </is>
      </c>
    </row>
    <row r="19">
      <c r="A19" s="4" t="inlineStr">
        <is>
          <t>Total</t>
        </is>
      </c>
    </row>
    <row r="20">
      <c r="A20" s="3" t="inlineStr">
        <is>
          <t>Revenue</t>
        </is>
      </c>
    </row>
    <row r="21">
      <c r="A21" s="4" t="inlineStr">
        <is>
          <t>Revenue</t>
        </is>
      </c>
      <c r="C21" s="5" t="n">
        <v>477167</v>
      </c>
      <c r="D21" s="5" t="n">
        <v>453968</v>
      </c>
      <c r="E21" s="5" t="n">
        <v>431700</v>
      </c>
    </row>
    <row r="22">
      <c r="A22" s="4" t="inlineStr">
        <is>
          <t>Operating profit/(loss)</t>
        </is>
      </c>
      <c r="C22" s="5" t="n">
        <v>117795</v>
      </c>
      <c r="D22" s="5" t="n">
        <v>116007</v>
      </c>
      <c r="E22" s="5" t="n">
        <v>112639</v>
      </c>
    </row>
    <row r="23">
      <c r="A23" s="4" t="inlineStr">
        <is>
          <t>Depreciation and amortization</t>
        </is>
      </c>
      <c r="C23" s="5" t="n">
        <v>98635</v>
      </c>
      <c r="D23" s="5" t="n">
        <v>94568</v>
      </c>
      <c r="E23" s="5" t="n">
        <v>93870</v>
      </c>
    </row>
    <row r="24">
      <c r="A24" s="3" t="inlineStr">
        <is>
          <t>Other disclosure:</t>
        </is>
      </c>
    </row>
    <row r="25">
      <c r="A25" s="4" t="inlineStr">
        <is>
          <t>Capital expenditures</t>
        </is>
      </c>
      <c r="C25" s="5" t="n">
        <v>110185</v>
      </c>
      <c r="D25" s="5" t="n">
        <v>87083</v>
      </c>
      <c r="E25" s="5" t="n">
        <v>74512</v>
      </c>
    </row>
    <row r="26">
      <c r="A26" s="4" t="inlineStr">
        <is>
          <t>Total | Intersegment</t>
        </is>
      </c>
    </row>
    <row r="27">
      <c r="A27" s="3" t="inlineStr">
        <is>
          <t>Revenue</t>
        </is>
      </c>
    </row>
    <row r="28">
      <c r="A28" s="4" t="inlineStr">
        <is>
          <t>Revenue</t>
        </is>
      </c>
      <c r="C28" s="5" t="n">
        <v>18515</v>
      </c>
      <c r="D28" s="5" t="n">
        <v>15429</v>
      </c>
      <c r="E28" s="5" t="n">
        <v>11294</v>
      </c>
    </row>
    <row r="29">
      <c r="A29" s="4" t="inlineStr">
        <is>
          <t>Total | Operating segments</t>
        </is>
      </c>
    </row>
    <row r="30">
      <c r="A30" s="3" t="inlineStr">
        <is>
          <t>Revenue</t>
        </is>
      </c>
    </row>
    <row r="31">
      <c r="A31" s="4" t="inlineStr">
        <is>
          <t>Revenue</t>
        </is>
      </c>
      <c r="C31" s="5" t="n">
        <v>495682</v>
      </c>
      <c r="D31" s="5" t="n">
        <v>469397</v>
      </c>
      <c r="E31" s="5" t="n">
        <v>442994</v>
      </c>
    </row>
    <row r="32">
      <c r="A32" s="4" t="inlineStr">
        <is>
          <t>Total | External Customers</t>
        </is>
      </c>
    </row>
    <row r="33">
      <c r="A33" s="3" t="inlineStr">
        <is>
          <t>Revenue</t>
        </is>
      </c>
    </row>
    <row r="34">
      <c r="A34" s="4" t="inlineStr">
        <is>
          <t>Revenue</t>
        </is>
      </c>
      <c r="C34" s="5" t="n">
        <v>477167</v>
      </c>
      <c r="D34" s="5" t="n">
        <v>453968</v>
      </c>
      <c r="E34" s="5" t="n">
        <v>431700</v>
      </c>
    </row>
    <row r="35">
      <c r="A35" s="4" t="inlineStr">
        <is>
          <t>Russia Convergent</t>
        </is>
      </c>
    </row>
    <row r="36">
      <c r="A36" s="3" t="inlineStr">
        <is>
          <t>Revenue</t>
        </is>
      </c>
    </row>
    <row r="37">
      <c r="A37" s="4" t="inlineStr">
        <is>
          <t>Revenue</t>
        </is>
      </c>
      <c r="C37" s="5" t="n">
        <v>409078</v>
      </c>
      <c r="D37" s="5" t="n">
        <v>390066</v>
      </c>
      <c r="E37" s="5" t="n">
        <v>385818</v>
      </c>
    </row>
    <row r="38">
      <c r="A38" s="4" t="inlineStr">
        <is>
          <t>Operating profit/(loss)</t>
        </is>
      </c>
      <c r="C38" s="5" t="n">
        <v>101515</v>
      </c>
      <c r="D38" s="5" t="n">
        <v>95290</v>
      </c>
      <c r="E38" s="5" t="n">
        <v>98432</v>
      </c>
    </row>
    <row r="39">
      <c r="A39" s="4" t="inlineStr">
        <is>
          <t>Depreciation and amortization</t>
        </is>
      </c>
      <c r="C39" s="5" t="n">
        <v>88072</v>
      </c>
      <c r="D39" s="5" t="n">
        <v>83980</v>
      </c>
      <c r="E39" s="5" t="n">
        <v>82456</v>
      </c>
    </row>
    <row r="40">
      <c r="A40" s="3" t="inlineStr">
        <is>
          <t>Other disclosure:</t>
        </is>
      </c>
    </row>
    <row r="41">
      <c r="A41" s="4" t="inlineStr">
        <is>
          <t>Capital expenditures</t>
        </is>
      </c>
      <c r="C41" s="5" t="n">
        <v>99428</v>
      </c>
      <c r="D41" s="5" t="n">
        <v>75569</v>
      </c>
      <c r="E41" s="5" t="n">
        <v>67523</v>
      </c>
    </row>
    <row r="42">
      <c r="A42" s="4" t="inlineStr">
        <is>
          <t>Russia Convergent | Intersegment</t>
        </is>
      </c>
    </row>
    <row r="43">
      <c r="A43" s="3" t="inlineStr">
        <is>
          <t>Revenue</t>
        </is>
      </c>
    </row>
    <row r="44">
      <c r="A44" s="4" t="inlineStr">
        <is>
          <t>Revenue</t>
        </is>
      </c>
      <c r="C44" s="5" t="n">
        <v>10073</v>
      </c>
      <c r="D44" s="5" t="n">
        <v>9295</v>
      </c>
      <c r="E44" s="5" t="n">
        <v>6258</v>
      </c>
    </row>
    <row r="45">
      <c r="A45" s="4" t="inlineStr">
        <is>
          <t>Russia Convergent | Operating segments</t>
        </is>
      </c>
    </row>
    <row r="46">
      <c r="A46" s="3" t="inlineStr">
        <is>
          <t>Revenue</t>
        </is>
      </c>
    </row>
    <row r="47">
      <c r="A47" s="4" t="inlineStr">
        <is>
          <t>Revenue</t>
        </is>
      </c>
      <c r="C47" s="5" t="n">
        <v>419151</v>
      </c>
      <c r="D47" s="5" t="n">
        <v>399361</v>
      </c>
      <c r="E47" s="5" t="n">
        <v>392076</v>
      </c>
    </row>
    <row r="48">
      <c r="A48" s="4" t="inlineStr">
        <is>
          <t>Russia Convergent | External Customers</t>
        </is>
      </c>
    </row>
    <row r="49">
      <c r="A49" s="3" t="inlineStr">
        <is>
          <t>Revenue</t>
        </is>
      </c>
    </row>
    <row r="50">
      <c r="A50" s="4" t="inlineStr">
        <is>
          <t>Revenue</t>
        </is>
      </c>
      <c r="C50" s="5" t="n">
        <v>409078</v>
      </c>
      <c r="D50" s="5" t="n">
        <v>390066</v>
      </c>
      <c r="E50" s="5" t="n">
        <v>385818</v>
      </c>
    </row>
    <row r="51">
      <c r="A51" s="4" t="inlineStr">
        <is>
          <t>Moscow Fixed Line</t>
        </is>
      </c>
    </row>
    <row r="52">
      <c r="A52" s="3" t="inlineStr">
        <is>
          <t>Revenue</t>
        </is>
      </c>
    </row>
    <row r="53">
      <c r="A53" s="4" t="inlineStr">
        <is>
          <t>Revenue</t>
        </is>
      </c>
      <c r="C53" s="5" t="n">
        <v>34437</v>
      </c>
      <c r="D53" s="5" t="n">
        <v>34598</v>
      </c>
      <c r="E53" s="5" t="n">
        <v>34348</v>
      </c>
    </row>
    <row r="54">
      <c r="A54" s="4" t="inlineStr">
        <is>
          <t>Operating profit/(loss)</t>
        </is>
      </c>
      <c r="C54" s="5" t="n">
        <v>14056</v>
      </c>
      <c r="D54" s="5" t="n">
        <v>17244</v>
      </c>
      <c r="E54" s="5" t="n">
        <v>12695</v>
      </c>
    </row>
    <row r="55">
      <c r="A55" s="4" t="inlineStr">
        <is>
          <t>Depreciation and amortization</t>
        </is>
      </c>
      <c r="C55" s="5" t="n">
        <v>9315</v>
      </c>
      <c r="D55" s="5" t="n">
        <v>9506</v>
      </c>
      <c r="E55" s="5" t="n">
        <v>10867</v>
      </c>
    </row>
    <row r="56">
      <c r="A56" s="3" t="inlineStr">
        <is>
          <t>Other disclosure:</t>
        </is>
      </c>
    </row>
    <row r="57">
      <c r="A57" s="4" t="inlineStr">
        <is>
          <t>Capital expenditures</t>
        </is>
      </c>
      <c r="C57" s="5" t="n">
        <v>8350</v>
      </c>
      <c r="D57" s="5" t="n">
        <v>9100</v>
      </c>
      <c r="E57" s="5" t="n">
        <v>6306</v>
      </c>
    </row>
    <row r="58">
      <c r="A58" s="4" t="inlineStr">
        <is>
          <t>Moscow Fixed Line | Intersegment</t>
        </is>
      </c>
    </row>
    <row r="59">
      <c r="A59" s="3" t="inlineStr">
        <is>
          <t>Revenue</t>
        </is>
      </c>
    </row>
    <row r="60">
      <c r="A60" s="4" t="inlineStr">
        <is>
          <t>Revenue</t>
        </is>
      </c>
      <c r="C60" s="5" t="n">
        <v>5993</v>
      </c>
      <c r="D60" s="5" t="n">
        <v>4253</v>
      </c>
      <c r="E60" s="5" t="n">
        <v>4498</v>
      </c>
    </row>
    <row r="61">
      <c r="A61" s="4" t="inlineStr">
        <is>
          <t>Moscow Fixed Line | Operating segments</t>
        </is>
      </c>
    </row>
    <row r="62">
      <c r="A62" s="3" t="inlineStr">
        <is>
          <t>Revenue</t>
        </is>
      </c>
    </row>
    <row r="63">
      <c r="A63" s="4" t="inlineStr">
        <is>
          <t>Revenue</t>
        </is>
      </c>
      <c r="C63" s="5" t="n">
        <v>40430</v>
      </c>
      <c r="D63" s="5" t="n">
        <v>38851</v>
      </c>
      <c r="E63" s="5" t="n">
        <v>38846</v>
      </c>
    </row>
    <row r="64">
      <c r="A64" s="4" t="inlineStr">
        <is>
          <t>Moscow Fixed Line | External Customers</t>
        </is>
      </c>
    </row>
    <row r="65">
      <c r="A65" s="3" t="inlineStr">
        <is>
          <t>Revenue</t>
        </is>
      </c>
    </row>
    <row r="66">
      <c r="A66" s="4" t="inlineStr">
        <is>
          <t>Revenue</t>
        </is>
      </c>
      <c r="C66" s="5" t="n">
        <v>34437</v>
      </c>
      <c r="D66" s="5" t="n">
        <v>34598</v>
      </c>
      <c r="E66" s="5" t="n">
        <v>34348</v>
      </c>
    </row>
    <row r="67">
      <c r="A67" s="4" t="inlineStr">
        <is>
          <t>MTS Bank</t>
        </is>
      </c>
    </row>
    <row r="68">
      <c r="A68" s="3" t="inlineStr">
        <is>
          <t>Revenue</t>
        </is>
      </c>
    </row>
    <row r="69">
      <c r="A69" s="4" t="inlineStr">
        <is>
          <t>Revenue</t>
        </is>
      </c>
      <c r="C69" s="5" t="n">
        <v>33652</v>
      </c>
      <c r="D69" s="5" t="n">
        <v>29304</v>
      </c>
      <c r="E69" s="5" t="n">
        <v>11534</v>
      </c>
    </row>
    <row r="70">
      <c r="A70" s="4" t="inlineStr">
        <is>
          <t>Operating profit/(loss)</t>
        </is>
      </c>
      <c r="C70" s="5" t="n">
        <v>2224</v>
      </c>
      <c r="D70" s="5" t="n">
        <v>3473</v>
      </c>
      <c r="E70" s="5" t="n">
        <v>1512</v>
      </c>
    </row>
    <row r="71">
      <c r="A71" s="4" t="inlineStr">
        <is>
          <t>Depreciation and amortization</t>
        </is>
      </c>
      <c r="C71" s="5" t="n">
        <v>1248</v>
      </c>
      <c r="D71" s="5" t="n">
        <v>1082</v>
      </c>
      <c r="E71" s="5" t="n">
        <v>547</v>
      </c>
    </row>
    <row r="72">
      <c r="A72" s="3" t="inlineStr">
        <is>
          <t>Other disclosure:</t>
        </is>
      </c>
    </row>
    <row r="73">
      <c r="A73" s="4" t="inlineStr">
        <is>
          <t>Capital expenditures</t>
        </is>
      </c>
      <c r="C73" s="5" t="n">
        <v>2407</v>
      </c>
      <c r="D73" s="5" t="n">
        <v>2414</v>
      </c>
      <c r="E73" s="5" t="n">
        <v>683</v>
      </c>
    </row>
    <row r="74">
      <c r="A74" s="4" t="inlineStr">
        <is>
          <t>MTS Bank | Intersegment</t>
        </is>
      </c>
    </row>
    <row r="75">
      <c r="A75" s="3" t="inlineStr">
        <is>
          <t>Revenue</t>
        </is>
      </c>
    </row>
    <row r="76">
      <c r="A76" s="4" t="inlineStr">
        <is>
          <t>Revenue</t>
        </is>
      </c>
      <c r="C76" s="5" t="n">
        <v>2449</v>
      </c>
      <c r="D76" s="5" t="n">
        <v>1881</v>
      </c>
      <c r="E76" s="5" t="n">
        <v>538</v>
      </c>
    </row>
    <row r="77">
      <c r="A77" s="4" t="inlineStr">
        <is>
          <t>MTS Bank | Operating segments</t>
        </is>
      </c>
    </row>
    <row r="78">
      <c r="A78" s="3" t="inlineStr">
        <is>
          <t>Revenue</t>
        </is>
      </c>
    </row>
    <row r="79">
      <c r="A79" s="4" t="inlineStr">
        <is>
          <t>Revenue</t>
        </is>
      </c>
      <c r="C79" s="5" t="n">
        <v>36101</v>
      </c>
      <c r="D79" s="5" t="n">
        <v>31185</v>
      </c>
      <c r="E79" s="5" t="n">
        <v>12072</v>
      </c>
    </row>
    <row r="80">
      <c r="A80" s="4" t="inlineStr">
        <is>
          <t>MTS Bank | External Customers</t>
        </is>
      </c>
    </row>
    <row r="81">
      <c r="A81" s="3" t="inlineStr">
        <is>
          <t>Revenue</t>
        </is>
      </c>
    </row>
    <row r="82">
      <c r="A82" s="4" t="inlineStr">
        <is>
          <t>Revenue</t>
        </is>
      </c>
      <c r="C82" s="5" t="n">
        <v>33652</v>
      </c>
      <c r="D82" s="5" t="n">
        <v>29304</v>
      </c>
      <c r="E82" s="5" t="n">
        <v>11534</v>
      </c>
    </row>
    <row r="83">
      <c r="A83" s="4" t="inlineStr">
        <is>
          <t>Other</t>
        </is>
      </c>
    </row>
    <row r="84">
      <c r="A84" s="3" t="inlineStr">
        <is>
          <t>Revenue</t>
        </is>
      </c>
    </row>
    <row r="85">
      <c r="A85" s="4" t="inlineStr">
        <is>
          <t>Revenue</t>
        </is>
      </c>
      <c r="C85" s="5" t="n">
        <v>17667</v>
      </c>
      <c r="D85" s="5" t="n">
        <v>16543</v>
      </c>
      <c r="E85" s="5" t="n">
        <v>14416</v>
      </c>
    </row>
    <row r="86">
      <c r="A86" s="4" t="inlineStr">
        <is>
          <t>Operating profit/(loss)</t>
        </is>
      </c>
      <c r="C86" s="5" t="n">
        <v>270</v>
      </c>
      <c r="D86" s="5" t="n">
        <v>11064</v>
      </c>
      <c r="E86" s="5" t="n">
        <v>8206</v>
      </c>
    </row>
    <row r="87">
      <c r="A87" s="4" t="inlineStr">
        <is>
          <t>Depreciation and amortization</t>
        </is>
      </c>
      <c r="C87" s="5" t="n">
        <v>3957</v>
      </c>
      <c r="D87" s="5" t="n">
        <v>3855</v>
      </c>
      <c r="E87" s="5" t="n">
        <v>3551</v>
      </c>
    </row>
    <row r="88">
      <c r="A88" s="3" t="inlineStr">
        <is>
          <t>Other disclosure:</t>
        </is>
      </c>
    </row>
    <row r="89">
      <c r="A89" s="4" t="inlineStr">
        <is>
          <t>Capital expenditures</t>
        </is>
      </c>
      <c r="C89" s="5" t="n">
        <v>3795</v>
      </c>
      <c r="D89" s="5" t="n">
        <v>3928</v>
      </c>
      <c r="E89" s="5" t="n">
        <v>13936</v>
      </c>
    </row>
    <row r="90">
      <c r="A90" s="4" t="inlineStr">
        <is>
          <t>Other | Intersegment</t>
        </is>
      </c>
    </row>
    <row r="91">
      <c r="A91" s="3" t="inlineStr">
        <is>
          <t>Revenue</t>
        </is>
      </c>
    </row>
    <row r="92">
      <c r="A92" s="4" t="inlineStr">
        <is>
          <t>Revenue</t>
        </is>
      </c>
      <c r="C92" s="5" t="n">
        <v>7254</v>
      </c>
      <c r="D92" s="5" t="n">
        <v>7645</v>
      </c>
      <c r="E92" s="5" t="n">
        <v>6409</v>
      </c>
    </row>
    <row r="93">
      <c r="A93" s="4" t="inlineStr">
        <is>
          <t>Other | Operating segments</t>
        </is>
      </c>
    </row>
    <row r="94">
      <c r="A94" s="3" t="inlineStr">
        <is>
          <t>Revenue</t>
        </is>
      </c>
    </row>
    <row r="95">
      <c r="A95" s="4" t="inlineStr">
        <is>
          <t>Revenue</t>
        </is>
      </c>
      <c r="C95" s="5" t="n">
        <v>24921</v>
      </c>
      <c r="D95" s="5" t="n">
        <v>24188</v>
      </c>
      <c r="E95" s="5" t="n">
        <v>20825</v>
      </c>
    </row>
    <row r="96">
      <c r="A96" s="4" t="inlineStr">
        <is>
          <t>Other | External Customers</t>
        </is>
      </c>
    </row>
    <row r="97">
      <c r="A97" s="3" t="inlineStr">
        <is>
          <t>Revenue</t>
        </is>
      </c>
    </row>
    <row r="98">
      <c r="A98" s="4" t="inlineStr">
        <is>
          <t>Revenue</t>
        </is>
      </c>
      <c r="C98" s="5" t="n">
        <v>17667</v>
      </c>
      <c r="D98" s="5" t="n">
        <v>16543</v>
      </c>
      <c r="E98" s="5" t="n">
        <v>14416</v>
      </c>
    </row>
    <row r="99">
      <c r="A99" s="4" t="inlineStr">
        <is>
          <t>HQ and elimination</t>
        </is>
      </c>
    </row>
    <row r="100">
      <c r="A100" s="3" t="inlineStr">
        <is>
          <t>Revenue</t>
        </is>
      </c>
    </row>
    <row r="101">
      <c r="A101" s="4" t="inlineStr">
        <is>
          <t>Revenue</t>
        </is>
      </c>
      <c r="C101" s="5" t="n">
        <v>92</v>
      </c>
      <c r="D101" s="5" t="n">
        <v>94</v>
      </c>
      <c r="E101" s="5" t="n">
        <v>122</v>
      </c>
    </row>
    <row r="102">
      <c r="A102" s="4" t="inlineStr">
        <is>
          <t>Operating profit/(loss)</t>
        </is>
      </c>
      <c r="C102" s="5" t="n">
        <v>-5172</v>
      </c>
      <c r="D102" s="5" t="n">
        <v>-11494</v>
      </c>
      <c r="E102" s="5" t="n">
        <v>-10601</v>
      </c>
    </row>
    <row r="103">
      <c r="A103" s="4" t="inlineStr">
        <is>
          <t>Depreciation and amortization</t>
        </is>
      </c>
      <c r="C103" s="5" t="n">
        <v>-2358</v>
      </c>
      <c r="D103" s="5" t="n">
        <v>-2228</v>
      </c>
      <c r="E103" s="5" t="n">
        <v>-2105</v>
      </c>
    </row>
    <row r="104">
      <c r="A104" s="4" t="inlineStr">
        <is>
          <t>HQ and elimination | Intersegment</t>
        </is>
      </c>
    </row>
    <row r="105">
      <c r="A105" s="3" t="inlineStr">
        <is>
          <t>Revenue</t>
        </is>
      </c>
    </row>
    <row r="106">
      <c r="A106" s="4" t="inlineStr">
        <is>
          <t>Revenue</t>
        </is>
      </c>
      <c r="C106" s="5" t="n">
        <v>-25769</v>
      </c>
      <c r="D106" s="5" t="n">
        <v>-23074</v>
      </c>
      <c r="E106" s="5" t="n">
        <v>-17703</v>
      </c>
    </row>
    <row r="107">
      <c r="A107" s="4" t="inlineStr">
        <is>
          <t>HQ and elimination | Operating segments</t>
        </is>
      </c>
    </row>
    <row r="108">
      <c r="A108" s="3" t="inlineStr">
        <is>
          <t>Revenue</t>
        </is>
      </c>
    </row>
    <row r="109">
      <c r="A109" s="4" t="inlineStr">
        <is>
          <t>Revenue</t>
        </is>
      </c>
      <c r="C109" s="5" t="n">
        <v>-25677</v>
      </c>
      <c r="D109" s="5" t="n">
        <v>-22980</v>
      </c>
      <c r="E109" s="5" t="n">
        <v>-17581</v>
      </c>
    </row>
    <row r="110">
      <c r="A110" s="4" t="inlineStr">
        <is>
          <t>HQ and elimination | External Customers</t>
        </is>
      </c>
    </row>
    <row r="111">
      <c r="A111" s="3" t="inlineStr">
        <is>
          <t>Revenue</t>
        </is>
      </c>
    </row>
    <row r="112">
      <c r="A112" s="4" t="inlineStr">
        <is>
          <t>Revenue</t>
        </is>
      </c>
      <c r="C112" s="6" t="n">
        <v>92</v>
      </c>
      <c r="D112" s="6" t="n">
        <v>94</v>
      </c>
      <c r="E112" s="6" t="n">
        <v>122</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Financial information by geographic areas (Details) - RUB (₽) ₽ in Millions</t>
        </is>
      </c>
      <c r="B1" s="2" t="inlineStr">
        <is>
          <t>12 Months Ended</t>
        </is>
      </c>
    </row>
    <row r="2">
      <c r="B2" s="2" t="inlineStr">
        <is>
          <t>Dec. 31, 2020</t>
        </is>
      </c>
      <c r="C2" s="2" t="inlineStr">
        <is>
          <t>Dec. 31, 2019</t>
        </is>
      </c>
      <c r="D2" s="2" t="inlineStr">
        <is>
          <t>Dec. 31, 2018</t>
        </is>
      </c>
    </row>
    <row r="3">
      <c r="A3" s="3" t="inlineStr">
        <is>
          <t>Revenue</t>
        </is>
      </c>
    </row>
    <row r="4">
      <c r="A4" s="4" t="inlineStr">
        <is>
          <t>Revenue</t>
        </is>
      </c>
      <c r="B4" s="6" t="n">
        <v>494926</v>
      </c>
      <c r="C4" s="6" t="n">
        <v>470605</v>
      </c>
      <c r="D4" s="6" t="n">
        <v>446238</v>
      </c>
    </row>
    <row r="5">
      <c r="A5" s="3" t="inlineStr">
        <is>
          <t>Non-current assets</t>
        </is>
      </c>
    </row>
    <row r="6">
      <c r="A6" s="4" t="inlineStr">
        <is>
          <t>Non-current assets:</t>
        </is>
      </c>
      <c r="B6" s="5" t="n">
        <v>412948</v>
      </c>
      <c r="C6" s="5" t="n">
        <v>383883</v>
      </c>
    </row>
    <row r="7">
      <c r="A7" s="4" t="inlineStr">
        <is>
          <t>Russia</t>
        </is>
      </c>
    </row>
    <row r="8">
      <c r="A8" s="3" t="inlineStr">
        <is>
          <t>Revenue</t>
        </is>
      </c>
    </row>
    <row r="9">
      <c r="A9" s="4" t="inlineStr">
        <is>
          <t>Revenue</t>
        </is>
      </c>
      <c r="B9" s="5" t="n">
        <v>481536</v>
      </c>
      <c r="C9" s="5" t="n">
        <v>459415</v>
      </c>
      <c r="D9" s="5" t="n">
        <v>435671</v>
      </c>
    </row>
    <row r="10">
      <c r="A10" s="3" t="inlineStr">
        <is>
          <t>Non-current assets</t>
        </is>
      </c>
    </row>
    <row r="11">
      <c r="A11" s="4" t="inlineStr">
        <is>
          <t>Non-current assets:</t>
        </is>
      </c>
      <c r="B11" s="5" t="n">
        <v>401743</v>
      </c>
      <c r="C11" s="5" t="n">
        <v>373803</v>
      </c>
    </row>
    <row r="12">
      <c r="A12" s="4" t="inlineStr">
        <is>
          <t>Other</t>
        </is>
      </c>
    </row>
    <row r="13">
      <c r="A13" s="3" t="inlineStr">
        <is>
          <t>Revenue</t>
        </is>
      </c>
    </row>
    <row r="14">
      <c r="A14" s="4" t="inlineStr">
        <is>
          <t>Revenue</t>
        </is>
      </c>
      <c r="B14" s="5" t="n">
        <v>13390</v>
      </c>
      <c r="C14" s="5" t="n">
        <v>11190</v>
      </c>
      <c r="D14" s="6" t="n">
        <v>10567</v>
      </c>
    </row>
    <row r="15">
      <c r="A15" s="3" t="inlineStr">
        <is>
          <t>Non-current assets</t>
        </is>
      </c>
    </row>
    <row r="16">
      <c r="A16" s="4" t="inlineStr">
        <is>
          <t>Non-current assets:</t>
        </is>
      </c>
      <c r="B16" s="6" t="n">
        <v>11205</v>
      </c>
      <c r="C16" s="6" t="n">
        <v>10080</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20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Disaggregation of revenue (Details) - RUB (₽) ₽ in Millions</t>
        </is>
      </c>
      <c r="B1" s="2" t="inlineStr">
        <is>
          <t>12 Months Ended</t>
        </is>
      </c>
    </row>
    <row r="2">
      <c r="B2" s="2" t="inlineStr">
        <is>
          <t>Dec. 31, 2020</t>
        </is>
      </c>
      <c r="C2" s="2" t="inlineStr">
        <is>
          <t>Dec. 31, 2019</t>
        </is>
      </c>
      <c r="D2" s="2" t="inlineStr">
        <is>
          <t>Dec. 31, 2018</t>
        </is>
      </c>
    </row>
    <row r="3">
      <c r="A3" s="3" t="inlineStr">
        <is>
          <t>Disaggregation of revenue</t>
        </is>
      </c>
    </row>
    <row r="4">
      <c r="A4" s="4" t="inlineStr">
        <is>
          <t>Revenue</t>
        </is>
      </c>
      <c r="B4" s="6" t="n">
        <v>494926</v>
      </c>
      <c r="C4" s="6" t="n">
        <v>470605</v>
      </c>
      <c r="D4" s="6" t="n">
        <v>446238</v>
      </c>
    </row>
    <row r="5">
      <c r="A5" s="4" t="inlineStr">
        <is>
          <t>Recognised over time</t>
        </is>
      </c>
    </row>
    <row r="6">
      <c r="A6" s="3" t="inlineStr">
        <is>
          <t>Disaggregation of revenue</t>
        </is>
      </c>
    </row>
    <row r="7">
      <c r="A7" s="4" t="inlineStr">
        <is>
          <t>Revenue</t>
        </is>
      </c>
      <c r="B7" s="5" t="n">
        <v>425448</v>
      </c>
      <c r="C7" s="5" t="n">
        <v>400644</v>
      </c>
      <c r="D7" s="5" t="n">
        <v>379116</v>
      </c>
    </row>
    <row r="8">
      <c r="A8" s="4" t="inlineStr">
        <is>
          <t>Recognised at point of time</t>
        </is>
      </c>
    </row>
    <row r="9">
      <c r="A9" s="3" t="inlineStr">
        <is>
          <t>Disaggregation of revenue</t>
        </is>
      </c>
    </row>
    <row r="10">
      <c r="A10" s="4" t="inlineStr">
        <is>
          <t>Revenue</t>
        </is>
      </c>
      <c r="B10" s="5" t="n">
        <v>69478</v>
      </c>
      <c r="C10" s="5" t="n">
        <v>69961</v>
      </c>
      <c r="D10" s="5" t="n">
        <v>67122</v>
      </c>
    </row>
    <row r="11">
      <c r="A11" s="4" t="inlineStr">
        <is>
          <t>External Customers</t>
        </is>
      </c>
    </row>
    <row r="12">
      <c r="A12" s="3" t="inlineStr">
        <is>
          <t>Disaggregation of revenue</t>
        </is>
      </c>
    </row>
    <row r="13">
      <c r="A13" s="4" t="inlineStr">
        <is>
          <t>Revenue</t>
        </is>
      </c>
      <c r="B13" s="5" t="n">
        <v>494926</v>
      </c>
      <c r="C13" s="5" t="n">
        <v>470605</v>
      </c>
      <c r="D13" s="5" t="n">
        <v>446238</v>
      </c>
    </row>
    <row r="14">
      <c r="A14" s="4" t="inlineStr">
        <is>
          <t>Mobile services</t>
        </is>
      </c>
    </row>
    <row r="15">
      <c r="A15" s="3" t="inlineStr">
        <is>
          <t>Disaggregation of revenue</t>
        </is>
      </c>
    </row>
    <row r="16">
      <c r="A16" s="4" t="inlineStr">
        <is>
          <t>Revenue</t>
        </is>
      </c>
      <c r="B16" s="5" t="n">
        <v>331273</v>
      </c>
      <c r="C16" s="5" t="n">
        <v>317546</v>
      </c>
      <c r="D16" s="5" t="n">
        <v>312321</v>
      </c>
    </row>
    <row r="17">
      <c r="A17" s="4" t="inlineStr">
        <is>
          <t>Fixed line services</t>
        </is>
      </c>
    </row>
    <row r="18">
      <c r="A18" s="3" t="inlineStr">
        <is>
          <t>Disaggregation of revenue</t>
        </is>
      </c>
    </row>
    <row r="19">
      <c r="A19" s="4" t="inlineStr">
        <is>
          <t>Revenue</t>
        </is>
      </c>
      <c r="B19" s="5" t="n">
        <v>56950</v>
      </c>
      <c r="C19" s="5" t="n">
        <v>56004</v>
      </c>
      <c r="D19" s="5" t="n">
        <v>56055</v>
      </c>
    </row>
    <row r="20">
      <c r="A20" s="4" t="inlineStr">
        <is>
          <t>Finance services</t>
        </is>
      </c>
    </row>
    <row r="21">
      <c r="A21" s="3" t="inlineStr">
        <is>
          <t>Disaggregation of revenue</t>
        </is>
      </c>
    </row>
    <row r="22">
      <c r="A22" s="4" t="inlineStr">
        <is>
          <t>Revenue</t>
        </is>
      </c>
      <c r="B22" s="5" t="n">
        <v>33668</v>
      </c>
      <c r="C22" s="5" t="n">
        <v>29304</v>
      </c>
      <c r="D22" s="5" t="n">
        <v>11534</v>
      </c>
    </row>
    <row r="23">
      <c r="A23" s="4" t="inlineStr">
        <is>
          <t>Integration services</t>
        </is>
      </c>
    </row>
    <row r="24">
      <c r="A24" s="3" t="inlineStr">
        <is>
          <t>Disaggregation of revenue</t>
        </is>
      </c>
    </row>
    <row r="25">
      <c r="A25" s="4" t="inlineStr">
        <is>
          <t>Revenue</t>
        </is>
      </c>
      <c r="B25" s="5" t="n">
        <v>2922</v>
      </c>
      <c r="C25" s="5" t="n">
        <v>3623</v>
      </c>
      <c r="D25" s="5" t="n">
        <v>1227</v>
      </c>
    </row>
    <row r="26">
      <c r="A26" s="4" t="inlineStr">
        <is>
          <t>Sales of goods</t>
        </is>
      </c>
    </row>
    <row r="27">
      <c r="A27" s="3" t="inlineStr">
        <is>
          <t>Disaggregation of revenue</t>
        </is>
      </c>
    </row>
    <row r="28">
      <c r="A28" s="4" t="inlineStr">
        <is>
          <t>Revenue</t>
        </is>
      </c>
      <c r="B28" s="5" t="n">
        <v>69478</v>
      </c>
      <c r="C28" s="5" t="n">
        <v>62653</v>
      </c>
      <c r="D28" s="5" t="n">
        <v>63852</v>
      </c>
    </row>
    <row r="29">
      <c r="A29" s="4" t="inlineStr">
        <is>
          <t>Other services</t>
        </is>
      </c>
    </row>
    <row r="30">
      <c r="A30" s="3" t="inlineStr">
        <is>
          <t>Disaggregation of revenue</t>
        </is>
      </c>
    </row>
    <row r="31">
      <c r="A31" s="4" t="inlineStr">
        <is>
          <t>Revenue</t>
        </is>
      </c>
      <c r="B31" s="5" t="n">
        <v>635</v>
      </c>
      <c r="C31" s="5" t="n">
        <v>1475</v>
      </c>
      <c r="D31" s="5" t="n">
        <v>1249</v>
      </c>
    </row>
    <row r="32">
      <c r="A32" s="4" t="inlineStr">
        <is>
          <t>Total</t>
        </is>
      </c>
    </row>
    <row r="33">
      <c r="A33" s="3" t="inlineStr">
        <is>
          <t>Disaggregation of revenue</t>
        </is>
      </c>
    </row>
    <row r="34">
      <c r="A34" s="4" t="inlineStr">
        <is>
          <t>Revenue</t>
        </is>
      </c>
      <c r="B34" s="5" t="n">
        <v>477167</v>
      </c>
      <c r="C34" s="5" t="n">
        <v>453968</v>
      </c>
      <c r="D34" s="5" t="n">
        <v>431700</v>
      </c>
    </row>
    <row r="35">
      <c r="A35" s="4" t="inlineStr">
        <is>
          <t>Total | Recognised over time</t>
        </is>
      </c>
    </row>
    <row r="36">
      <c r="A36" s="3" t="inlineStr">
        <is>
          <t>Disaggregation of revenue</t>
        </is>
      </c>
    </row>
    <row r="37">
      <c r="A37" s="4" t="inlineStr">
        <is>
          <t>Revenue</t>
        </is>
      </c>
      <c r="B37" s="5" t="n">
        <v>415641</v>
      </c>
      <c r="C37" s="5" t="n">
        <v>388866</v>
      </c>
      <c r="D37" s="5" t="n">
        <v>369833</v>
      </c>
    </row>
    <row r="38">
      <c r="A38" s="4" t="inlineStr">
        <is>
          <t>Total | Recognised at point of time</t>
        </is>
      </c>
    </row>
    <row r="39">
      <c r="A39" s="3" t="inlineStr">
        <is>
          <t>Disaggregation of revenue</t>
        </is>
      </c>
    </row>
    <row r="40">
      <c r="A40" s="4" t="inlineStr">
        <is>
          <t>Revenue</t>
        </is>
      </c>
      <c r="B40" s="5" t="n">
        <v>61526</v>
      </c>
      <c r="C40" s="5" t="n">
        <v>65102</v>
      </c>
      <c r="D40" s="5" t="n">
        <v>61867</v>
      </c>
    </row>
    <row r="41">
      <c r="A41" s="4" t="inlineStr">
        <is>
          <t>Total | External Customers</t>
        </is>
      </c>
    </row>
    <row r="42">
      <c r="A42" s="3" t="inlineStr">
        <is>
          <t>Disaggregation of revenue</t>
        </is>
      </c>
    </row>
    <row r="43">
      <c r="A43" s="4" t="inlineStr">
        <is>
          <t>Revenue</t>
        </is>
      </c>
      <c r="B43" s="5" t="n">
        <v>477167</v>
      </c>
      <c r="C43" s="5" t="n">
        <v>453968</v>
      </c>
      <c r="D43" s="5" t="n">
        <v>431700</v>
      </c>
    </row>
    <row r="44">
      <c r="A44" s="4" t="inlineStr">
        <is>
          <t>Total | Mobile services</t>
        </is>
      </c>
    </row>
    <row r="45">
      <c r="A45" s="3" t="inlineStr">
        <is>
          <t>Disaggregation of revenue</t>
        </is>
      </c>
    </row>
    <row r="46">
      <c r="A46" s="4" t="inlineStr">
        <is>
          <t>Revenue</t>
        </is>
      </c>
      <c r="B46" s="5" t="n">
        <v>324946</v>
      </c>
      <c r="C46" s="5" t="n">
        <v>310785</v>
      </c>
      <c r="D46" s="5" t="n">
        <v>305536</v>
      </c>
    </row>
    <row r="47">
      <c r="A47" s="4" t="inlineStr">
        <is>
          <t>Total | Fixed line services</t>
        </is>
      </c>
    </row>
    <row r="48">
      <c r="A48" s="3" t="inlineStr">
        <is>
          <t>Disaggregation of revenue</t>
        </is>
      </c>
    </row>
    <row r="49">
      <c r="A49" s="4" t="inlineStr">
        <is>
          <t>Revenue</t>
        </is>
      </c>
      <c r="B49" s="5" t="n">
        <v>56618</v>
      </c>
      <c r="C49" s="5" t="n">
        <v>55628</v>
      </c>
      <c r="D49" s="5" t="n">
        <v>55678</v>
      </c>
    </row>
    <row r="50">
      <c r="A50" s="4" t="inlineStr">
        <is>
          <t>Total | Finance services</t>
        </is>
      </c>
    </row>
    <row r="51">
      <c r="A51" s="3" t="inlineStr">
        <is>
          <t>Disaggregation of revenue</t>
        </is>
      </c>
    </row>
    <row r="52">
      <c r="A52" s="4" t="inlineStr">
        <is>
          <t>Revenue</t>
        </is>
      </c>
      <c r="B52" s="5" t="n">
        <v>33668</v>
      </c>
      <c r="C52" s="5" t="n">
        <v>29304</v>
      </c>
      <c r="D52" s="5" t="n">
        <v>11534</v>
      </c>
    </row>
    <row r="53">
      <c r="A53" s="4" t="inlineStr">
        <is>
          <t>Total | Integration services</t>
        </is>
      </c>
    </row>
    <row r="54">
      <c r="A54" s="3" t="inlineStr">
        <is>
          <t>Disaggregation of revenue</t>
        </is>
      </c>
    </row>
    <row r="55">
      <c r="A55" s="4" t="inlineStr">
        <is>
          <t>Revenue</t>
        </is>
      </c>
      <c r="B55" s="5" t="n">
        <v>409</v>
      </c>
      <c r="C55" s="5" t="n">
        <v>457</v>
      </c>
      <c r="D55" s="5" t="n">
        <v>355</v>
      </c>
    </row>
    <row r="56">
      <c r="A56" s="4" t="inlineStr">
        <is>
          <t>Total | Sales of goods</t>
        </is>
      </c>
    </row>
    <row r="57">
      <c r="A57" s="3" t="inlineStr">
        <is>
          <t>Disaggregation of revenue</t>
        </is>
      </c>
    </row>
    <row r="58">
      <c r="A58" s="4" t="inlineStr">
        <is>
          <t>Revenue</t>
        </is>
      </c>
      <c r="B58" s="5" t="n">
        <v>61526</v>
      </c>
      <c r="C58" s="5" t="n">
        <v>57794</v>
      </c>
      <c r="D58" s="5" t="n">
        <v>58597</v>
      </c>
    </row>
    <row r="59">
      <c r="A59" s="4" t="inlineStr">
        <is>
          <t>Russia Convergent</t>
        </is>
      </c>
    </row>
    <row r="60">
      <c r="A60" s="3" t="inlineStr">
        <is>
          <t>Disaggregation of revenue</t>
        </is>
      </c>
    </row>
    <row r="61">
      <c r="A61" s="4" t="inlineStr">
        <is>
          <t>Revenue</t>
        </is>
      </c>
      <c r="B61" s="5" t="n">
        <v>409078</v>
      </c>
      <c r="C61" s="5" t="n">
        <v>390066</v>
      </c>
      <c r="D61" s="5" t="n">
        <v>385818</v>
      </c>
    </row>
    <row r="62">
      <c r="A62" s="4" t="inlineStr">
        <is>
          <t>Russia Convergent | Recognised over time</t>
        </is>
      </c>
    </row>
    <row r="63">
      <c r="A63" s="3" t="inlineStr">
        <is>
          <t>Disaggregation of revenue</t>
        </is>
      </c>
    </row>
    <row r="64">
      <c r="A64" s="4" t="inlineStr">
        <is>
          <t>Revenue</t>
        </is>
      </c>
      <c r="B64" s="5" t="n">
        <v>347648</v>
      </c>
      <c r="C64" s="5" t="n">
        <v>332389</v>
      </c>
      <c r="D64" s="5" t="n">
        <v>327338</v>
      </c>
    </row>
    <row r="65">
      <c r="A65" s="4" t="inlineStr">
        <is>
          <t>Russia Convergent | Recognised at point of time</t>
        </is>
      </c>
    </row>
    <row r="66">
      <c r="A66" s="3" t="inlineStr">
        <is>
          <t>Disaggregation of revenue</t>
        </is>
      </c>
    </row>
    <row r="67">
      <c r="A67" s="4" t="inlineStr">
        <is>
          <t>Revenue</t>
        </is>
      </c>
      <c r="B67" s="5" t="n">
        <v>61430</v>
      </c>
      <c r="C67" s="5" t="n">
        <v>57677</v>
      </c>
      <c r="D67" s="5" t="n">
        <v>58480</v>
      </c>
    </row>
    <row r="68">
      <c r="A68" s="4" t="inlineStr">
        <is>
          <t>Russia Convergent | External Customers</t>
        </is>
      </c>
    </row>
    <row r="69">
      <c r="A69" s="3" t="inlineStr">
        <is>
          <t>Disaggregation of revenue</t>
        </is>
      </c>
    </row>
    <row r="70">
      <c r="A70" s="4" t="inlineStr">
        <is>
          <t>Revenue</t>
        </is>
      </c>
      <c r="B70" s="5" t="n">
        <v>409078</v>
      </c>
      <c r="C70" s="5" t="n">
        <v>390066</v>
      </c>
      <c r="D70" s="5" t="n">
        <v>385818</v>
      </c>
    </row>
    <row r="71">
      <c r="A71" s="4" t="inlineStr">
        <is>
          <t>Russia Convergent | Mobile services</t>
        </is>
      </c>
    </row>
    <row r="72">
      <c r="A72" s="3" t="inlineStr">
        <is>
          <t>Disaggregation of revenue</t>
        </is>
      </c>
    </row>
    <row r="73">
      <c r="A73" s="4" t="inlineStr">
        <is>
          <t>Revenue</t>
        </is>
      </c>
      <c r="B73" s="5" t="n">
        <v>322762</v>
      </c>
      <c r="C73" s="5" t="n">
        <v>308847</v>
      </c>
      <c r="D73" s="5" t="n">
        <v>304049</v>
      </c>
    </row>
    <row r="74">
      <c r="A74" s="4" t="inlineStr">
        <is>
          <t>Russia Convergent | Fixed line services</t>
        </is>
      </c>
    </row>
    <row r="75">
      <c r="A75" s="3" t="inlineStr">
        <is>
          <t>Disaggregation of revenue</t>
        </is>
      </c>
    </row>
    <row r="76">
      <c r="A76" s="4" t="inlineStr">
        <is>
          <t>Revenue</t>
        </is>
      </c>
      <c r="B76" s="5" t="n">
        <v>24477</v>
      </c>
      <c r="C76" s="5" t="n">
        <v>23085</v>
      </c>
      <c r="D76" s="5" t="n">
        <v>22939</v>
      </c>
    </row>
    <row r="77">
      <c r="A77" s="4" t="inlineStr">
        <is>
          <t>Russia Convergent | Integration services</t>
        </is>
      </c>
    </row>
    <row r="78">
      <c r="A78" s="3" t="inlineStr">
        <is>
          <t>Disaggregation of revenue</t>
        </is>
      </c>
    </row>
    <row r="79">
      <c r="A79" s="4" t="inlineStr">
        <is>
          <t>Revenue</t>
        </is>
      </c>
      <c r="B79" s="5" t="n">
        <v>409</v>
      </c>
      <c r="C79" s="5" t="n">
        <v>457</v>
      </c>
      <c r="D79" s="5" t="n">
        <v>350</v>
      </c>
    </row>
    <row r="80">
      <c r="A80" s="4" t="inlineStr">
        <is>
          <t>Russia Convergent | Sales of goods</t>
        </is>
      </c>
    </row>
    <row r="81">
      <c r="A81" s="3" t="inlineStr">
        <is>
          <t>Disaggregation of revenue</t>
        </is>
      </c>
    </row>
    <row r="82">
      <c r="A82" s="4" t="inlineStr">
        <is>
          <t>Revenue</t>
        </is>
      </c>
      <c r="B82" s="5" t="n">
        <v>61430</v>
      </c>
      <c r="C82" s="5" t="n">
        <v>57677</v>
      </c>
      <c r="D82" s="5" t="n">
        <v>58480</v>
      </c>
    </row>
    <row r="83">
      <c r="A83" s="4" t="inlineStr">
        <is>
          <t>Moscow Fixed Line</t>
        </is>
      </c>
    </row>
    <row r="84">
      <c r="A84" s="3" t="inlineStr">
        <is>
          <t>Disaggregation of revenue</t>
        </is>
      </c>
    </row>
    <row r="85">
      <c r="A85" s="4" t="inlineStr">
        <is>
          <t>Revenue</t>
        </is>
      </c>
      <c r="B85" s="5" t="n">
        <v>34437</v>
      </c>
      <c r="C85" s="5" t="n">
        <v>34598</v>
      </c>
      <c r="D85" s="5" t="n">
        <v>34348</v>
      </c>
    </row>
    <row r="86">
      <c r="A86" s="4" t="inlineStr">
        <is>
          <t>Moscow Fixed Line | Recognised over time</t>
        </is>
      </c>
    </row>
    <row r="87">
      <c r="A87" s="3" t="inlineStr">
        <is>
          <t>Disaggregation of revenue</t>
        </is>
      </c>
    </row>
    <row r="88">
      <c r="A88" s="4" t="inlineStr">
        <is>
          <t>Revenue</t>
        </is>
      </c>
      <c r="B88" s="5" t="n">
        <v>34341</v>
      </c>
      <c r="C88" s="5" t="n">
        <v>34481</v>
      </c>
      <c r="D88" s="5" t="n">
        <v>34231</v>
      </c>
    </row>
    <row r="89">
      <c r="A89" s="4" t="inlineStr">
        <is>
          <t>Moscow Fixed Line | Recognised at point of time</t>
        </is>
      </c>
    </row>
    <row r="90">
      <c r="A90" s="3" t="inlineStr">
        <is>
          <t>Disaggregation of revenue</t>
        </is>
      </c>
    </row>
    <row r="91">
      <c r="A91" s="4" t="inlineStr">
        <is>
          <t>Revenue</t>
        </is>
      </c>
      <c r="B91" s="5" t="n">
        <v>96</v>
      </c>
      <c r="C91" s="5" t="n">
        <v>117</v>
      </c>
      <c r="D91" s="5" t="n">
        <v>117</v>
      </c>
    </row>
    <row r="92">
      <c r="A92" s="4" t="inlineStr">
        <is>
          <t>Moscow Fixed Line | External Customers</t>
        </is>
      </c>
    </row>
    <row r="93">
      <c r="A93" s="3" t="inlineStr">
        <is>
          <t>Disaggregation of revenue</t>
        </is>
      </c>
    </row>
    <row r="94">
      <c r="A94" s="4" t="inlineStr">
        <is>
          <t>Revenue</t>
        </is>
      </c>
      <c r="B94" s="5" t="n">
        <v>34437</v>
      </c>
      <c r="C94" s="5" t="n">
        <v>34598</v>
      </c>
      <c r="D94" s="5" t="n">
        <v>34348</v>
      </c>
    </row>
    <row r="95">
      <c r="A95" s="4" t="inlineStr">
        <is>
          <t>Moscow Fixed Line | Mobile services</t>
        </is>
      </c>
    </row>
    <row r="96">
      <c r="A96" s="3" t="inlineStr">
        <is>
          <t>Disaggregation of revenue</t>
        </is>
      </c>
    </row>
    <row r="97">
      <c r="A97" s="4" t="inlineStr">
        <is>
          <t>Revenue</t>
        </is>
      </c>
      <c r="B97" s="5" t="n">
        <v>2184</v>
      </c>
      <c r="C97" s="5" t="n">
        <v>1938</v>
      </c>
      <c r="D97" s="5" t="n">
        <v>1487</v>
      </c>
    </row>
    <row r="98">
      <c r="A98" s="4" t="inlineStr">
        <is>
          <t>Moscow Fixed Line | Fixed line services</t>
        </is>
      </c>
    </row>
    <row r="99">
      <c r="A99" s="3" t="inlineStr">
        <is>
          <t>Disaggregation of revenue</t>
        </is>
      </c>
    </row>
    <row r="100">
      <c r="A100" s="4" t="inlineStr">
        <is>
          <t>Revenue</t>
        </is>
      </c>
      <c r="B100" s="5" t="n">
        <v>32141</v>
      </c>
      <c r="C100" s="5" t="n">
        <v>32543</v>
      </c>
      <c r="D100" s="5" t="n">
        <v>32739</v>
      </c>
    </row>
    <row r="101">
      <c r="A101" s="4" t="inlineStr">
        <is>
          <t>Moscow Fixed Line | Finance services</t>
        </is>
      </c>
    </row>
    <row r="102">
      <c r="A102" s="3" t="inlineStr">
        <is>
          <t>Disaggregation of revenue</t>
        </is>
      </c>
    </row>
    <row r="103">
      <c r="A103" s="4" t="inlineStr">
        <is>
          <t>Revenue</t>
        </is>
      </c>
      <c r="B103" s="5" t="n">
        <v>16</v>
      </c>
    </row>
    <row r="104">
      <c r="A104" s="4" t="inlineStr">
        <is>
          <t>Moscow Fixed Line | Integration services</t>
        </is>
      </c>
    </row>
    <row r="105">
      <c r="A105" s="3" t="inlineStr">
        <is>
          <t>Disaggregation of revenue</t>
        </is>
      </c>
    </row>
    <row r="106">
      <c r="A106" s="4" t="inlineStr">
        <is>
          <t>Revenue</t>
        </is>
      </c>
      <c r="D106" s="5" t="n">
        <v>5</v>
      </c>
    </row>
    <row r="107">
      <c r="A107" s="4" t="inlineStr">
        <is>
          <t>Moscow Fixed Line | Sales of goods</t>
        </is>
      </c>
    </row>
    <row r="108">
      <c r="A108" s="3" t="inlineStr">
        <is>
          <t>Disaggregation of revenue</t>
        </is>
      </c>
    </row>
    <row r="109">
      <c r="A109" s="4" t="inlineStr">
        <is>
          <t>Revenue</t>
        </is>
      </c>
      <c r="B109" s="5" t="n">
        <v>96</v>
      </c>
      <c r="C109" s="5" t="n">
        <v>117</v>
      </c>
      <c r="D109" s="5" t="n">
        <v>117</v>
      </c>
    </row>
    <row r="110">
      <c r="A110" s="4" t="inlineStr">
        <is>
          <t>MTS Bank</t>
        </is>
      </c>
    </row>
    <row r="111">
      <c r="A111" s="3" t="inlineStr">
        <is>
          <t>Disaggregation of revenue</t>
        </is>
      </c>
    </row>
    <row r="112">
      <c r="A112" s="4" t="inlineStr">
        <is>
          <t>Revenue</t>
        </is>
      </c>
      <c r="B112" s="5" t="n">
        <v>33652</v>
      </c>
      <c r="C112" s="5" t="n">
        <v>29304</v>
      </c>
      <c r="D112" s="5" t="n">
        <v>11534</v>
      </c>
    </row>
    <row r="113">
      <c r="A113" s="4" t="inlineStr">
        <is>
          <t>MTS Bank | Recognised over time</t>
        </is>
      </c>
    </row>
    <row r="114">
      <c r="A114" s="3" t="inlineStr">
        <is>
          <t>Disaggregation of revenue</t>
        </is>
      </c>
    </row>
    <row r="115">
      <c r="A115" s="4" t="inlineStr">
        <is>
          <t>Revenue</t>
        </is>
      </c>
      <c r="B115" s="5" t="n">
        <v>24246</v>
      </c>
      <c r="C115" s="5" t="n">
        <v>21996</v>
      </c>
      <c r="D115" s="5" t="n">
        <v>8264</v>
      </c>
    </row>
    <row r="116">
      <c r="A116" s="4" t="inlineStr">
        <is>
          <t>MTS Bank | Recognised at point of time</t>
        </is>
      </c>
    </row>
    <row r="117">
      <c r="A117" s="3" t="inlineStr">
        <is>
          <t>Disaggregation of revenue</t>
        </is>
      </c>
    </row>
    <row r="118">
      <c r="A118" s="4" t="inlineStr">
        <is>
          <t>Revenue</t>
        </is>
      </c>
      <c r="B118" s="5" t="n">
        <v>9406</v>
      </c>
      <c r="C118" s="5" t="n">
        <v>7308</v>
      </c>
      <c r="D118" s="5" t="n">
        <v>3270</v>
      </c>
    </row>
    <row r="119">
      <c r="A119" s="4" t="inlineStr">
        <is>
          <t>MTS Bank | External Customers</t>
        </is>
      </c>
    </row>
    <row r="120">
      <c r="A120" s="3" t="inlineStr">
        <is>
          <t>Disaggregation of revenue</t>
        </is>
      </c>
    </row>
    <row r="121">
      <c r="A121" s="4" t="inlineStr">
        <is>
          <t>Revenue</t>
        </is>
      </c>
      <c r="B121" s="5" t="n">
        <v>33652</v>
      </c>
      <c r="C121" s="5" t="n">
        <v>29304</v>
      </c>
      <c r="D121" s="5" t="n">
        <v>11534</v>
      </c>
    </row>
    <row r="122">
      <c r="A122" s="4" t="inlineStr">
        <is>
          <t>MTS Bank | Finance services</t>
        </is>
      </c>
    </row>
    <row r="123">
      <c r="A123" s="3" t="inlineStr">
        <is>
          <t>Disaggregation of revenue</t>
        </is>
      </c>
    </row>
    <row r="124">
      <c r="A124" s="4" t="inlineStr">
        <is>
          <t>Revenue</t>
        </is>
      </c>
      <c r="B124" s="5" t="n">
        <v>33652</v>
      </c>
      <c r="C124" s="5" t="n">
        <v>29304</v>
      </c>
      <c r="D124" s="5" t="n">
        <v>11534</v>
      </c>
    </row>
    <row r="125">
      <c r="A125" s="4" t="inlineStr">
        <is>
          <t>Other</t>
        </is>
      </c>
    </row>
    <row r="126">
      <c r="A126" s="3" t="inlineStr">
        <is>
          <t>Disaggregation of revenue</t>
        </is>
      </c>
    </row>
    <row r="127">
      <c r="A127" s="4" t="inlineStr">
        <is>
          <t>Revenue</t>
        </is>
      </c>
      <c r="B127" s="5" t="n">
        <v>17667</v>
      </c>
      <c r="C127" s="5" t="n">
        <v>16543</v>
      </c>
      <c r="D127" s="5" t="n">
        <v>14416</v>
      </c>
    </row>
    <row r="128">
      <c r="A128" s="4" t="inlineStr">
        <is>
          <t>Other | Recognised over time</t>
        </is>
      </c>
    </row>
    <row r="129">
      <c r="A129" s="3" t="inlineStr">
        <is>
          <t>Disaggregation of revenue</t>
        </is>
      </c>
    </row>
    <row r="130">
      <c r="A130" s="4" t="inlineStr">
        <is>
          <t>Revenue</t>
        </is>
      </c>
      <c r="B130" s="5" t="n">
        <v>9715</v>
      </c>
      <c r="C130" s="5" t="n">
        <v>11684</v>
      </c>
      <c r="D130" s="5" t="n">
        <v>9161</v>
      </c>
    </row>
    <row r="131">
      <c r="A131" s="4" t="inlineStr">
        <is>
          <t>Other | Recognised at point of time</t>
        </is>
      </c>
    </row>
    <row r="132">
      <c r="A132" s="3" t="inlineStr">
        <is>
          <t>Disaggregation of revenue</t>
        </is>
      </c>
    </row>
    <row r="133">
      <c r="A133" s="4" t="inlineStr">
        <is>
          <t>Revenue</t>
        </is>
      </c>
      <c r="B133" s="5" t="n">
        <v>7952</v>
      </c>
      <c r="C133" s="5" t="n">
        <v>4859</v>
      </c>
      <c r="D133" s="5" t="n">
        <v>5255</v>
      </c>
    </row>
    <row r="134">
      <c r="A134" s="4" t="inlineStr">
        <is>
          <t>Other | External Customers</t>
        </is>
      </c>
    </row>
    <row r="135">
      <c r="A135" s="3" t="inlineStr">
        <is>
          <t>Disaggregation of revenue</t>
        </is>
      </c>
    </row>
    <row r="136">
      <c r="A136" s="4" t="inlineStr">
        <is>
          <t>Revenue</t>
        </is>
      </c>
      <c r="B136" s="5" t="n">
        <v>17667</v>
      </c>
      <c r="C136" s="5" t="n">
        <v>16543</v>
      </c>
      <c r="D136" s="5" t="n">
        <v>14416</v>
      </c>
    </row>
    <row r="137">
      <c r="A137" s="4" t="inlineStr">
        <is>
          <t>Other | Mobile services</t>
        </is>
      </c>
    </row>
    <row r="138">
      <c r="A138" s="3" t="inlineStr">
        <is>
          <t>Disaggregation of revenue</t>
        </is>
      </c>
    </row>
    <row r="139">
      <c r="A139" s="4" t="inlineStr">
        <is>
          <t>Revenue</t>
        </is>
      </c>
      <c r="B139" s="5" t="n">
        <v>6235</v>
      </c>
      <c r="C139" s="5" t="n">
        <v>6667</v>
      </c>
      <c r="D139" s="5" t="n">
        <v>6663</v>
      </c>
    </row>
    <row r="140">
      <c r="A140" s="4" t="inlineStr">
        <is>
          <t>Other | Fixed line services</t>
        </is>
      </c>
    </row>
    <row r="141">
      <c r="A141" s="3" t="inlineStr">
        <is>
          <t>Disaggregation of revenue</t>
        </is>
      </c>
    </row>
    <row r="142">
      <c r="A142" s="4" t="inlineStr">
        <is>
          <t>Revenue</t>
        </is>
      </c>
      <c r="B142" s="5" t="n">
        <v>332</v>
      </c>
      <c r="C142" s="5" t="n">
        <v>376</v>
      </c>
      <c r="D142" s="5" t="n">
        <v>377</v>
      </c>
    </row>
    <row r="143">
      <c r="A143" s="4" t="inlineStr">
        <is>
          <t>Other | Integration services</t>
        </is>
      </c>
    </row>
    <row r="144">
      <c r="A144" s="3" t="inlineStr">
        <is>
          <t>Disaggregation of revenue</t>
        </is>
      </c>
    </row>
    <row r="145">
      <c r="A145" s="4" t="inlineStr">
        <is>
          <t>Revenue</t>
        </is>
      </c>
      <c r="B145" s="5" t="n">
        <v>2513</v>
      </c>
      <c r="C145" s="5" t="n">
        <v>3166</v>
      </c>
      <c r="D145" s="5" t="n">
        <v>872</v>
      </c>
    </row>
    <row r="146">
      <c r="A146" s="4" t="inlineStr">
        <is>
          <t>Other | Sales of goods</t>
        </is>
      </c>
    </row>
    <row r="147">
      <c r="A147" s="3" t="inlineStr">
        <is>
          <t>Disaggregation of revenue</t>
        </is>
      </c>
    </row>
    <row r="148">
      <c r="A148" s="4" t="inlineStr">
        <is>
          <t>Revenue</t>
        </is>
      </c>
      <c r="B148" s="5" t="n">
        <v>7952</v>
      </c>
      <c r="C148" s="5" t="n">
        <v>4859</v>
      </c>
      <c r="D148" s="5" t="n">
        <v>5255</v>
      </c>
    </row>
    <row r="149">
      <c r="A149" s="4" t="inlineStr">
        <is>
          <t>Other | Other services</t>
        </is>
      </c>
    </row>
    <row r="150">
      <c r="A150" s="3" t="inlineStr">
        <is>
          <t>Disaggregation of revenue</t>
        </is>
      </c>
    </row>
    <row r="151">
      <c r="A151" s="4" t="inlineStr">
        <is>
          <t>Revenue</t>
        </is>
      </c>
      <c r="B151" s="5" t="n">
        <v>635</v>
      </c>
      <c r="C151" s="5" t="n">
        <v>1475</v>
      </c>
      <c r="D151" s="5" t="n">
        <v>1249</v>
      </c>
    </row>
    <row r="152">
      <c r="A152" s="4" t="inlineStr">
        <is>
          <t>HQ and elimination</t>
        </is>
      </c>
    </row>
    <row r="153">
      <c r="A153" s="3" t="inlineStr">
        <is>
          <t>Disaggregation of revenue</t>
        </is>
      </c>
    </row>
    <row r="154">
      <c r="A154" s="4" t="inlineStr">
        <is>
          <t>Revenue</t>
        </is>
      </c>
      <c r="B154" s="5" t="n">
        <v>92</v>
      </c>
      <c r="C154" s="5" t="n">
        <v>94</v>
      </c>
      <c r="D154" s="5" t="n">
        <v>122</v>
      </c>
    </row>
    <row r="155">
      <c r="A155" s="4" t="inlineStr">
        <is>
          <t>HQ and elimination | Recognised over time</t>
        </is>
      </c>
    </row>
    <row r="156">
      <c r="A156" s="3" t="inlineStr">
        <is>
          <t>Disaggregation of revenue</t>
        </is>
      </c>
    </row>
    <row r="157">
      <c r="A157" s="4" t="inlineStr">
        <is>
          <t>Revenue</t>
        </is>
      </c>
      <c r="B157" s="5" t="n">
        <v>92</v>
      </c>
      <c r="C157" s="5" t="n">
        <v>94</v>
      </c>
      <c r="D157" s="5" t="n">
        <v>122</v>
      </c>
    </row>
    <row r="158">
      <c r="A158" s="4" t="inlineStr">
        <is>
          <t>HQ and elimination | External Customers</t>
        </is>
      </c>
    </row>
    <row r="159">
      <c r="A159" s="3" t="inlineStr">
        <is>
          <t>Disaggregation of revenue</t>
        </is>
      </c>
    </row>
    <row r="160">
      <c r="A160" s="4" t="inlineStr">
        <is>
          <t>Revenue</t>
        </is>
      </c>
      <c r="B160" s="5" t="n">
        <v>92</v>
      </c>
      <c r="C160" s="5" t="n">
        <v>94</v>
      </c>
      <c r="D160" s="5" t="n">
        <v>122</v>
      </c>
    </row>
    <row r="161">
      <c r="A161" s="4" t="inlineStr">
        <is>
          <t>HQ and elimination | Mobile services</t>
        </is>
      </c>
    </row>
    <row r="162">
      <c r="A162" s="3" t="inlineStr">
        <is>
          <t>Disaggregation of revenue</t>
        </is>
      </c>
    </row>
    <row r="163">
      <c r="A163" s="4" t="inlineStr">
        <is>
          <t>Revenue</t>
        </is>
      </c>
      <c r="B163" s="5" t="n">
        <v>92</v>
      </c>
      <c r="C163" s="5" t="n">
        <v>94</v>
      </c>
      <c r="D163" s="5" t="n">
        <v>122</v>
      </c>
    </row>
    <row r="164">
      <c r="A164" s="4" t="inlineStr">
        <is>
          <t>Intersegment | Total</t>
        </is>
      </c>
    </row>
    <row r="165">
      <c r="A165" s="3" t="inlineStr">
        <is>
          <t>Disaggregation of revenue</t>
        </is>
      </c>
    </row>
    <row r="166">
      <c r="A166" s="4" t="inlineStr">
        <is>
          <t>Revenue</t>
        </is>
      </c>
      <c r="B166" s="5" t="n">
        <v>18515</v>
      </c>
      <c r="C166" s="5" t="n">
        <v>15429</v>
      </c>
      <c r="D166" s="5" t="n">
        <v>11294</v>
      </c>
    </row>
    <row r="167">
      <c r="A167" s="4" t="inlineStr">
        <is>
          <t>Intersegment | Russia Convergent</t>
        </is>
      </c>
    </row>
    <row r="168">
      <c r="A168" s="3" t="inlineStr">
        <is>
          <t>Disaggregation of revenue</t>
        </is>
      </c>
    </row>
    <row r="169">
      <c r="A169" s="4" t="inlineStr">
        <is>
          <t>Revenue</t>
        </is>
      </c>
      <c r="B169" s="5" t="n">
        <v>10073</v>
      </c>
      <c r="C169" s="5" t="n">
        <v>9295</v>
      </c>
      <c r="D169" s="5" t="n">
        <v>6258</v>
      </c>
    </row>
    <row r="170">
      <c r="A170" s="4" t="inlineStr">
        <is>
          <t>Intersegment | Moscow Fixed Line</t>
        </is>
      </c>
    </row>
    <row r="171">
      <c r="A171" s="3" t="inlineStr">
        <is>
          <t>Disaggregation of revenue</t>
        </is>
      </c>
    </row>
    <row r="172">
      <c r="A172" s="4" t="inlineStr">
        <is>
          <t>Revenue</t>
        </is>
      </c>
      <c r="B172" s="5" t="n">
        <v>5993</v>
      </c>
      <c r="C172" s="5" t="n">
        <v>4253</v>
      </c>
      <c r="D172" s="5" t="n">
        <v>4498</v>
      </c>
    </row>
    <row r="173">
      <c r="A173" s="4" t="inlineStr">
        <is>
          <t>Intersegment | MTS Bank</t>
        </is>
      </c>
    </row>
    <row r="174">
      <c r="A174" s="3" t="inlineStr">
        <is>
          <t>Disaggregation of revenue</t>
        </is>
      </c>
    </row>
    <row r="175">
      <c r="A175" s="4" t="inlineStr">
        <is>
          <t>Revenue</t>
        </is>
      </c>
      <c r="B175" s="5" t="n">
        <v>2449</v>
      </c>
      <c r="C175" s="5" t="n">
        <v>1881</v>
      </c>
      <c r="D175" s="5" t="n">
        <v>538</v>
      </c>
    </row>
    <row r="176">
      <c r="A176" s="4" t="inlineStr">
        <is>
          <t>Intersegment | Other</t>
        </is>
      </c>
    </row>
    <row r="177">
      <c r="A177" s="3" t="inlineStr">
        <is>
          <t>Disaggregation of revenue</t>
        </is>
      </c>
    </row>
    <row r="178">
      <c r="A178" s="4" t="inlineStr">
        <is>
          <t>Revenue</t>
        </is>
      </c>
      <c r="B178" s="5" t="n">
        <v>7254</v>
      </c>
      <c r="C178" s="5" t="n">
        <v>7645</v>
      </c>
      <c r="D178" s="5" t="n">
        <v>6409</v>
      </c>
    </row>
    <row r="179">
      <c r="A179" s="4" t="inlineStr">
        <is>
          <t>Intersegment | HQ and elimination</t>
        </is>
      </c>
    </row>
    <row r="180">
      <c r="A180" s="3" t="inlineStr">
        <is>
          <t>Disaggregation of revenue</t>
        </is>
      </c>
    </row>
    <row r="181">
      <c r="A181" s="4" t="inlineStr">
        <is>
          <t>Revenue</t>
        </is>
      </c>
      <c r="B181" s="5" t="n">
        <v>-25769</v>
      </c>
      <c r="C181" s="5" t="n">
        <v>-23074</v>
      </c>
      <c r="D181" s="5" t="n">
        <v>-17703</v>
      </c>
    </row>
    <row r="182">
      <c r="A182" s="4" t="inlineStr">
        <is>
          <t>Operating segments</t>
        </is>
      </c>
    </row>
    <row r="183">
      <c r="A183" s="3" t="inlineStr">
        <is>
          <t>Disaggregation of revenue</t>
        </is>
      </c>
    </row>
    <row r="184">
      <c r="A184" s="4" t="inlineStr">
        <is>
          <t>Revenue</t>
        </is>
      </c>
      <c r="B184" s="5" t="n">
        <v>494926</v>
      </c>
      <c r="C184" s="5" t="n">
        <v>470605</v>
      </c>
      <c r="D184" s="5" t="n">
        <v>446238</v>
      </c>
    </row>
    <row r="185">
      <c r="A185" s="4" t="inlineStr">
        <is>
          <t>Operating segments | Total</t>
        </is>
      </c>
    </row>
    <row r="186">
      <c r="A186" s="3" t="inlineStr">
        <is>
          <t>Disaggregation of revenue</t>
        </is>
      </c>
    </row>
    <row r="187">
      <c r="A187" s="4" t="inlineStr">
        <is>
          <t>Revenue</t>
        </is>
      </c>
      <c r="B187" s="5" t="n">
        <v>495682</v>
      </c>
      <c r="C187" s="5" t="n">
        <v>469397</v>
      </c>
      <c r="D187" s="5" t="n">
        <v>442994</v>
      </c>
    </row>
    <row r="188">
      <c r="A188" s="4" t="inlineStr">
        <is>
          <t>Operating segments | Russia Convergent</t>
        </is>
      </c>
    </row>
    <row r="189">
      <c r="A189" s="3" t="inlineStr">
        <is>
          <t>Disaggregation of revenue</t>
        </is>
      </c>
    </row>
    <row r="190">
      <c r="A190" s="4" t="inlineStr">
        <is>
          <t>Revenue</t>
        </is>
      </c>
      <c r="B190" s="5" t="n">
        <v>419151</v>
      </c>
      <c r="C190" s="5" t="n">
        <v>399361</v>
      </c>
      <c r="D190" s="5" t="n">
        <v>392076</v>
      </c>
    </row>
    <row r="191">
      <c r="A191" s="4" t="inlineStr">
        <is>
          <t>Operating segments | Moscow Fixed Line</t>
        </is>
      </c>
    </row>
    <row r="192">
      <c r="A192" s="3" t="inlineStr">
        <is>
          <t>Disaggregation of revenue</t>
        </is>
      </c>
    </row>
    <row r="193">
      <c r="A193" s="4" t="inlineStr">
        <is>
          <t>Revenue</t>
        </is>
      </c>
      <c r="B193" s="5" t="n">
        <v>40430</v>
      </c>
      <c r="C193" s="5" t="n">
        <v>38851</v>
      </c>
      <c r="D193" s="5" t="n">
        <v>38846</v>
      </c>
    </row>
    <row r="194">
      <c r="A194" s="4" t="inlineStr">
        <is>
          <t>Operating segments | MTS Bank</t>
        </is>
      </c>
    </row>
    <row r="195">
      <c r="A195" s="3" t="inlineStr">
        <is>
          <t>Disaggregation of revenue</t>
        </is>
      </c>
    </row>
    <row r="196">
      <c r="A196" s="4" t="inlineStr">
        <is>
          <t>Revenue</t>
        </is>
      </c>
      <c r="B196" s="5" t="n">
        <v>36101</v>
      </c>
      <c r="C196" s="5" t="n">
        <v>31185</v>
      </c>
      <c r="D196" s="5" t="n">
        <v>12072</v>
      </c>
    </row>
    <row r="197">
      <c r="A197" s="4" t="inlineStr">
        <is>
          <t>Operating segments | Other</t>
        </is>
      </c>
    </row>
    <row r="198">
      <c r="A198" s="3" t="inlineStr">
        <is>
          <t>Disaggregation of revenue</t>
        </is>
      </c>
    </row>
    <row r="199">
      <c r="A199" s="4" t="inlineStr">
        <is>
          <t>Revenue</t>
        </is>
      </c>
      <c r="B199" s="5" t="n">
        <v>24921</v>
      </c>
      <c r="C199" s="5" t="n">
        <v>24188</v>
      </c>
      <c r="D199" s="5" t="n">
        <v>20825</v>
      </c>
    </row>
    <row r="200">
      <c r="A200" s="4" t="inlineStr">
        <is>
          <t>Operating segments | HQ and elimination</t>
        </is>
      </c>
    </row>
    <row r="201">
      <c r="A201" s="3" t="inlineStr">
        <is>
          <t>Disaggregation of revenue</t>
        </is>
      </c>
    </row>
    <row r="202">
      <c r="A202" s="4" t="inlineStr">
        <is>
          <t>Revenue</t>
        </is>
      </c>
      <c r="B202" s="6" t="n">
        <v>-25677</v>
      </c>
      <c r="C202" s="6" t="n">
        <v>-22980</v>
      </c>
      <c r="D202" s="6" t="n">
        <v>-17581</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SUMMARY OF SIGNIFICANT ACCOUNTING POLICIES AND NEW ACCOUNTING PRONOUNCEMENTS</t>
        </is>
      </c>
      <c r="B1" s="2" t="inlineStr">
        <is>
          <t>12 Months Ended</t>
        </is>
      </c>
    </row>
    <row r="2">
      <c r="B2" s="2" t="inlineStr">
        <is>
          <t>Dec. 31, 2020</t>
        </is>
      </c>
    </row>
    <row r="3">
      <c r="A3" s="3" t="inlineStr">
        <is>
          <t>SUMMARY OF SIGNIFICANT ACCOUNTING POLICIES AND NEW ACCOUNTING PRONOUNCEMENTS</t>
        </is>
      </c>
    </row>
    <row r="4">
      <c r="A4" s="4" t="inlineStr">
        <is>
          <t>SUMMARY OF SIGNIFICANT ACCOUNTING POLICIES AND NEW ACCOUNTING PRONOUNCEMENTS</t>
        </is>
      </c>
      <c r="B4" s="4" t="inlineStr">
        <is>
          <t>2. SUMMARY OF SIGNIFICANT ACCOUNTING POLICIES AND NEW ACCOUNTING PRONOUNCEMENTS
Basis of preparation –The consolidated financial statements have been prepared in accordance with International Financial Reporting Standards (“IFRS”) as issued by the International Accounting Standards Board (“IASB”).
The consolidated financial statements have been prepared on a historical cost basis, unless disclosed otherwise. Historical cost is generally based on the fair value of the consideration given in exchange for goods and services.
Amounts in the consolidated financial statements are stated in millions of Russian Rubles (“RUB million”), unless indicated otherwise.
The consolidated financial statements have been prepared on the assumption that the Group is a going concern and will continue in operation for the foreseeable future.
Basis of consolidation –The consolidated financial statements incorporate the financial statements of the Company and entities controlled by the Company. Control is achieved only where the Company has power over the entity, is exposed and has rights to variable returns, and is able to use the power to affect its amount of variable returns. The results of the controlled entities acquired or disposed of during the reporting period are included in the consolidated financial statements from the date the Group achieves control over the entity, or until the date on which the Company ceases to control the entity. If necessary, the accounting policies of controlled entities are aligned with the accounting policy applied by the Group. All intra-group balances, income, expenses and cash flows are eliminated on consolidation.
Effective ownership interests in the Group’s significant subsidiaries were the following:
Accounting
December 31,
December 31,
method
2020
2019
RTC
Consolidated
100.0
%
100.0
%
MTS Turkmenistan (Note 11)
Consolidated
100.0
%
100.0
%
MTS Armenia
Consolidated
100.0
%
100.0
%
MTS IT
Consolidated
100.0
%
100.0
%
Nvision Czech Republic
Consolidated
100.0
%
100.0
%
Sputnikovoe TV
Consolidated
100.0
%
100.0
%
Stream
Consolidated
100.0
%
100.0
%
Dega
Consolidated
100.0
%
100.0
%
Stream Digital
Consolidated
100.0
%
100.0
%
MTS Energo
Consolidated
100.0
%
100.0
%
MDTZK LLC (Ticketland) (Note 5)
Consolidated
100.0
%
100.0
%
IT Grad (Note 5)
Consolidated
100.0
%
100.0
%
Kinopolis (Note 5)
Consolidated
100.0
%
100.0
%
MTS Media
Consolidated
100.0
%
100.0
%
MTS Artificial Intelligence
Consolidated
100.0
%
100.0
%
Stopol (Note 5)
Consolidated
100.0
%
—
Sibintertelecom ( 1)
Consolidated
—
100.0
%
RIKT ( 1)
Consolidated
—
100.0
%
Nvision Group ( 2) (Note 12)
Consolidated
—
100.0
%
Kulturnaya Sluzhba (Ponominalu) (Note 5)
Consolidated
100.0
%
89.1
%
MTS Bank (Note 5)
Consolidated
99.9
%
99.9
%
MGTS Group
Consolidated
94.7
%
94.7
%
Navigation Information Systems Group
Consolidated
94.7
%
94.7
%
Oblachny Retail LLC
Consolidated
50.8
%
50.8
%
MTS International Funding Limited ( 3) (“MTS International”)
Consolidated
SE
SE
"Zelenaya Tochka" Group (Note 5 )
Equity
51.0
%
—
MTS Belarus (Note 17)
Equity
49.0
%
49.0
%
Sistema Capital
Equity
30.0
%
30.0
%
Zifrovoe TV
Equity
20.0
%
20.0
%
YouDo Web Technologies (Note 17)
Equity
15.5
%
15.5
%
SWIPGLOBAL
Equity
15.0
%
15.0
%
(1)
Merged with PJSC MTS in 2020.
(2)
Disposed on October 30, 2020.
(3)
A company organized and existing as a private limited company under the laws of Ireland. The Group does not have any equity in MTS International. It was established for the purpose of raising capital through the issuance of debt securities on the Irish Stock Exchange followed by transferring the proceeds through a loan facility to the Group. In 2010 and 2013, MTS International issued USD 750 million 8.625% notes due in 2020 (fully repaid in June 2020) and USD 500 million 5.0% notes due in 2023, respectively (Note 25). The notes are guaranteed by MTS PJSC in the event of default. MTS International does not perform any other activities except those required for notes servicing. The Group bears all costs incurred by MTS International in connection with the notes’ maintenance activities. Accordingly, the Group concluded that it exercises control over the entity.
Acquisitions from entities under common control –Business combinations arising from transfers of interests in entities that are under common control with the Group are consolidated prospectively starting from the date that the control over those entities is passed to the Group. The assets and liabilities acquired are recognized at the carrying values recorded previously in the counterparty’s financial statements, with the resulting gain or loss recognized directly in equity.
Joint operations –The Group has joint operations with Megafon and Vimpelcom, relating to the construction of LTE base stations. Joint operations are characterized by the fact that the operators that have joint control over the arrangement each have both a right to the assets, and obligations for the liabilities, according to the arrangement. Respectively, each operator accounts for its share of the joint assets and its agreed share of any liabilities, and recognizes its share of the output, revenues and expenses incurred under the arrangement. The result of joint operations does not influence the financial statements significantly.
Non-current assets held for sale and discontinued operations - The Group classifies assets and disposal groups as held for sale if their carrying amount will be recovered principally through a sale transaction rather than through continuing use. This condition is met only when the assets (or disposal group) are available for immediate sale in its present condition subject only to terms that are usual and customary for sales of such assets (or disposal groups) and their sale is highly probable to occur within a year. Held for sale assets and disposal groups are measured at the lower of carrying amount or fair value less cost to sell. Assets and liabilities classifies as held for sale are presented separately as current items in the statement of financial position.
A disposal group qualifies as discontinued operation if it is a component of the entity that either has been disposed of or is classified as held for sale, and:
·
Represents a separate major line of business or geographical area of operations;
·
Is part of a single co-ordinated plan to dispose of a separate major line of business or geographical area of operations;
·
Or is a subsidiary acquired exclusively with a view to resale.
Discontinued operations are excluded from the results of continuing operations and are presented as a single amount as profit or loss after tax from discontinued operations in the statement of profit or loss.
Group's statement of cash flows include both cash flows from continuing and discontinued operations, amounts related to discontinued operations by operating, investing and financing activities are presented in Note 12.
Functional currency translation methodology –As of December 31, 2020, the functional currencies of Group entities were as follows:
·
For entities incorporated in the Russian Federation, Dega and MTS International–the Russian Ruble (“RUB”);
·
For MTS Armenia–the Armenian Dram;
·
For MTS Turkmenistan–the Turkmenian Manat;
·
For MTS Belarus–the Belarusian Ruble;
·
For Nvision Czech Republic–the Czech Crown.
Foreign-currency transactions are translated into the functional currency at the exchange rates at the dates of the transactions. At the reporting date, monetary items denominated in foreign currencies are translated at the closing rate, whereas non-monetary items are stated at the exchange rate at the date of their recognition. Exchange rate differences are recognized in profit or loss.
For entities whose records are maintained in their functional currency, which is other than the reporting currency, all year-end assets and liabilities have been translated into U.S. Dollars (“USD”) at the period-end exchange rate set by local central banks. Subsequently, U.S. Dollars balances have been translated into Russian Rubles at the period-end exchange rate set by the Central Bank of Russia. Revenues and expenses have been translated at the average exchange rate for the period using the cross-currency exchange rate via the U.S. Dollar as described above. Translation differences resulting from the use of these rates are reported as a component of other comprehensive income.
Standards, interpretations and amendments adopted in the financial year 2020
Amendments to Conceptual Framework
Conceptual Framework in IFRS standards
Amendments to IFRS 3
Definition of a Business
Amendments to IAS 1 and IAS 8
Definition of Material
Amendments to IFRS 9, IAS 39 and IFRS 7
Interest Rate Benchmark Reform and its Effects on Financial Reporting
Amendment to IFRS 16
COVID-19 Related Rent Concessions
None of these interpretations and amendments had material effect on the Group’s consolidated financial statements.
Standards, interpretations and amendments in issue but not yet effective
The Group has not applied the following new and revised IFRSs that have been issued but are not yet effective:
Amendments to IFRS9, IAS39, IFRS7, IFRS 4 and IFRS16
Interest Rate Benchmark Reform (Phase 2) ( 1 )
Amendments to IAS 37
Onerous contracts–Cost of fulfilling a contract ( 2 )
Amendments to IAS 16
Property, Plant and Equipment: Proceeds before Intended Use ( 2 )
Amendments to IFRS 3
Reference to Conceptual Framework ( 2 )
Amendments to IFRS
Annual Improvements to IFRSs (2018-2020 Cycle) ( 2 )
Amendments to IAS 1
Classification of Liabilities as Current or Non-Current ( 3 )
IFRS 17 and amendments to IFRS17
Insurance Contracts ( 3 )
Amendments to IFRS 10 and IAS 28
Sale or Contribution of Assets between an Investor and its Associate or Joint Venture
(1)
Effective for annual periods beginning on or after January 1, 2021, with earlier application permitted.
(2)
Effective for annual periods beginning on or after January 1, 2022, with earlier application permitted.
(3)
Effective for annual periods beginning on or after January 1, 2023, with earlier application permitted.
(4)
The effective date for these amendments was deferred indefinitely. Early adoption continues to be permitted.
These IFRS pronouncements are not expected to have a material impact on the Group's consolidated financial statement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F9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REVENUE FROM CONTRACTS WITH CUSTOMERS - Contract balances (Details) - RUB (₽) ₽ in Millions</t>
        </is>
      </c>
      <c r="B1" s="2" t="inlineStr">
        <is>
          <t>12 Months Ended</t>
        </is>
      </c>
    </row>
    <row r="2">
      <c r="B2" s="2" t="inlineStr">
        <is>
          <t>Dec. 31, 2020</t>
        </is>
      </c>
      <c r="C2" s="2" t="inlineStr">
        <is>
          <t>Dec. 31, 2019</t>
        </is>
      </c>
      <c r="D2" s="2" t="inlineStr">
        <is>
          <t>Dec. 31, 2017</t>
        </is>
      </c>
      <c r="E2" s="2" t="inlineStr">
        <is>
          <t>Dec. 31, 2020</t>
        </is>
      </c>
      <c r="F2" s="2" t="inlineStr">
        <is>
          <t>Dec. 31, 2019</t>
        </is>
      </c>
    </row>
    <row r="3">
      <c r="A3" s="3" t="inlineStr">
        <is>
          <t>Disclosure of disaggregation of revenue from contracts with customers [line items]</t>
        </is>
      </c>
    </row>
    <row r="4">
      <c r="A4" s="4" t="inlineStr">
        <is>
          <t>Receivables</t>
        </is>
      </c>
      <c r="E4" s="6" t="n">
        <v>31452</v>
      </c>
      <c r="F4" s="6" t="n">
        <v>35019</v>
      </c>
    </row>
    <row r="5">
      <c r="A5" s="4" t="inlineStr">
        <is>
          <t>Contract assets</t>
        </is>
      </c>
      <c r="E5" s="5" t="n">
        <v>53</v>
      </c>
      <c r="F5" s="5" t="n">
        <v>149</v>
      </c>
    </row>
    <row r="6">
      <c r="A6" s="4" t="inlineStr">
        <is>
          <t>Total assets</t>
        </is>
      </c>
      <c r="E6" s="5" t="n">
        <v>31505</v>
      </c>
      <c r="F6" s="5" t="n">
        <v>35168</v>
      </c>
    </row>
    <row r="7">
      <c r="A7" s="4" t="inlineStr">
        <is>
          <t>Less current portion</t>
        </is>
      </c>
      <c r="E7" s="5" t="n">
        <v>-29342</v>
      </c>
      <c r="F7" s="5" t="n">
        <v>-31612</v>
      </c>
    </row>
    <row r="8">
      <c r="A8" s="4" t="inlineStr">
        <is>
          <t>Total non-current assets</t>
        </is>
      </c>
      <c r="E8" s="5" t="n">
        <v>2163</v>
      </c>
      <c r="F8" s="5" t="n">
        <v>3556</v>
      </c>
    </row>
    <row r="9">
      <c r="A9" s="4" t="inlineStr">
        <is>
          <t>Contract liabilities</t>
        </is>
      </c>
      <c r="B9" s="6" t="n">
        <v>-21842</v>
      </c>
      <c r="C9" s="6" t="n">
        <v>-21307</v>
      </c>
      <c r="E9" s="5" t="n">
        <v>-21842</v>
      </c>
      <c r="F9" s="5" t="n">
        <v>-21307</v>
      </c>
    </row>
    <row r="10">
      <c r="A10" s="4" t="inlineStr">
        <is>
          <t>Less current portion</t>
        </is>
      </c>
      <c r="E10" s="5" t="n">
        <v>21125</v>
      </c>
      <c r="F10" s="5" t="n">
        <v>20718</v>
      </c>
    </row>
    <row r="11">
      <c r="A11" s="4" t="inlineStr">
        <is>
          <t>Total non-current liabilities</t>
        </is>
      </c>
      <c r="E11" s="5" t="n">
        <v>-717</v>
      </c>
      <c r="F11" s="5" t="n">
        <v>-589</v>
      </c>
    </row>
    <row r="12">
      <c r="A12" s="3" t="inlineStr">
        <is>
          <t>Significant changes in the contract assets and the contract liabilities balances</t>
        </is>
      </c>
    </row>
    <row r="13">
      <c r="A13" s="4" t="inlineStr">
        <is>
          <t>Contract liabilities at beginning of period</t>
        </is>
      </c>
      <c r="B13" s="5" t="n">
        <v>-21307</v>
      </c>
      <c r="C13" s="5" t="n">
        <v>-22155</v>
      </c>
    </row>
    <row r="14">
      <c r="A14" s="4" t="inlineStr">
        <is>
          <t>Revenue recognised that was included in the contract liability balance at the beginning of the period</t>
        </is>
      </c>
      <c r="B14" s="5" t="n">
        <v>17531</v>
      </c>
      <c r="D14" s="6" t="n">
        <v>19951</v>
      </c>
    </row>
    <row r="15">
      <c r="A15" s="4" t="inlineStr">
        <is>
          <t>Increase due to cash received, excluding amount recognised as revenue during the period</t>
        </is>
      </c>
      <c r="B15" s="5" t="n">
        <v>-18438</v>
      </c>
      <c r="C15" s="5" t="n">
        <v>-22659</v>
      </c>
    </row>
    <row r="16">
      <c r="A16" s="4" t="inlineStr">
        <is>
          <t>Disposal</t>
        </is>
      </c>
      <c r="C16" s="5" t="n">
        <v>-7947</v>
      </c>
    </row>
    <row r="17">
      <c r="A17" s="4" t="inlineStr">
        <is>
          <t>Contract liabilities at end of period</t>
        </is>
      </c>
      <c r="B17" s="5" t="n">
        <v>-21842</v>
      </c>
      <c r="C17" s="5" t="n">
        <v>-21307</v>
      </c>
    </row>
    <row r="18">
      <c r="A18" s="4" t="inlineStr">
        <is>
          <t>VF Ukraine</t>
        </is>
      </c>
    </row>
    <row r="19">
      <c r="A19" s="3" t="inlineStr">
        <is>
          <t>Significant changes in the contract assets and the contract liabilities balances</t>
        </is>
      </c>
    </row>
    <row r="20">
      <c r="A20" s="4" t="inlineStr">
        <is>
          <t>Disposal</t>
        </is>
      </c>
      <c r="C20" s="5" t="n">
        <v>3556</v>
      </c>
    </row>
    <row r="21">
      <c r="A21" s="4" t="inlineStr">
        <is>
          <t>NVision Group</t>
        </is>
      </c>
    </row>
    <row r="22">
      <c r="A22" s="3" t="inlineStr">
        <is>
          <t>Significant changes in the contract assets and the contract liabilities balances</t>
        </is>
      </c>
    </row>
    <row r="23">
      <c r="A23" s="4" t="inlineStr">
        <is>
          <t>Disposal</t>
        </is>
      </c>
      <c r="B23" s="5" t="n">
        <v>372</v>
      </c>
    </row>
    <row r="24">
      <c r="A24" s="4" t="inlineStr">
        <is>
          <t>Mobile and fixed telecommunication services</t>
        </is>
      </c>
    </row>
    <row r="25">
      <c r="A25" s="3" t="inlineStr">
        <is>
          <t>Disclosure of disaggregation of revenue from contracts with customers [line items]</t>
        </is>
      </c>
    </row>
    <row r="26">
      <c r="A26" s="4" t="inlineStr">
        <is>
          <t>Contract liabilities</t>
        </is>
      </c>
      <c r="B26" s="5" t="n">
        <v>-20714</v>
      </c>
      <c r="C26" s="5" t="n">
        <v>-18849</v>
      </c>
      <c r="E26" s="5" t="n">
        <v>-20714</v>
      </c>
      <c r="F26" s="5" t="n">
        <v>-18849</v>
      </c>
    </row>
    <row r="27">
      <c r="A27" s="3" t="inlineStr">
        <is>
          <t>Significant changes in the contract assets and the contract liabilities balances</t>
        </is>
      </c>
    </row>
    <row r="28">
      <c r="A28" s="4" t="inlineStr">
        <is>
          <t>Contract liabilities at beginning of period</t>
        </is>
      </c>
      <c r="B28" s="5" t="n">
        <v>-18849</v>
      </c>
    </row>
    <row r="29">
      <c r="A29" s="4" t="inlineStr">
        <is>
          <t>Contract liabilities at end of period</t>
        </is>
      </c>
      <c r="B29" s="5" t="n">
        <v>-20714</v>
      </c>
      <c r="C29" s="5" t="n">
        <v>-18849</v>
      </c>
    </row>
    <row r="30">
      <c r="A30" s="4" t="inlineStr">
        <is>
          <t>Other services</t>
        </is>
      </c>
    </row>
    <row r="31">
      <c r="A31" s="3" t="inlineStr">
        <is>
          <t>Disclosure of disaggregation of revenue from contracts with customers [line items]</t>
        </is>
      </c>
    </row>
    <row r="32">
      <c r="A32" s="4" t="inlineStr">
        <is>
          <t>Contract liabilities</t>
        </is>
      </c>
      <c r="B32" s="5" t="n">
        <v>-694</v>
      </c>
      <c r="C32" s="5" t="n">
        <v>-2115</v>
      </c>
      <c r="E32" s="5" t="n">
        <v>-694</v>
      </c>
      <c r="F32" s="5" t="n">
        <v>-2115</v>
      </c>
    </row>
    <row r="33">
      <c r="A33" s="3" t="inlineStr">
        <is>
          <t>Significant changes in the contract assets and the contract liabilities balances</t>
        </is>
      </c>
    </row>
    <row r="34">
      <c r="A34" s="4" t="inlineStr">
        <is>
          <t>Contract liabilities at beginning of period</t>
        </is>
      </c>
      <c r="B34" s="5" t="n">
        <v>-2115</v>
      </c>
    </row>
    <row r="35">
      <c r="A35" s="4" t="inlineStr">
        <is>
          <t>Contract liabilities at end of period</t>
        </is>
      </c>
      <c r="B35" s="5" t="n">
        <v>-694</v>
      </c>
      <c r="C35" s="5" t="n">
        <v>-2115</v>
      </c>
    </row>
    <row r="36">
      <c r="A36" s="3" t="inlineStr">
        <is>
          <t>Revenue related to performance obligations that are unsatisfied (or partially unsatisfied)</t>
        </is>
      </c>
    </row>
    <row r="37">
      <c r="A37" s="4" t="inlineStr">
        <is>
          <t>Revenue related to performance obligations</t>
        </is>
      </c>
      <c r="B37" s="5" t="n">
        <v>694</v>
      </c>
    </row>
    <row r="38">
      <c r="A38" s="4" t="inlineStr">
        <is>
          <t>Other services | 2021</t>
        </is>
      </c>
    </row>
    <row r="39">
      <c r="A39" s="3" t="inlineStr">
        <is>
          <t>Revenue related to performance obligations that are unsatisfied (or partially unsatisfied)</t>
        </is>
      </c>
    </row>
    <row r="40">
      <c r="A40" s="4" t="inlineStr">
        <is>
          <t>Revenue related to performance obligations</t>
        </is>
      </c>
      <c r="B40" s="5" t="n">
        <v>694</v>
      </c>
    </row>
    <row r="41">
      <c r="A41" s="4" t="inlineStr">
        <is>
          <t>Loyalty programme</t>
        </is>
      </c>
    </row>
    <row r="42">
      <c r="A42" s="3" t="inlineStr">
        <is>
          <t>Disclosure of disaggregation of revenue from contracts with customers [line items]</t>
        </is>
      </c>
    </row>
    <row r="43">
      <c r="A43" s="4" t="inlineStr">
        <is>
          <t>Contract liabilities</t>
        </is>
      </c>
      <c r="B43" s="5" t="n">
        <v>-434</v>
      </c>
      <c r="C43" s="5" t="n">
        <v>-343</v>
      </c>
      <c r="E43" s="5" t="n">
        <v>-434</v>
      </c>
      <c r="F43" s="6" t="n">
        <v>-343</v>
      </c>
    </row>
    <row r="44">
      <c r="A44" s="3" t="inlineStr">
        <is>
          <t>Significant changes in the contract assets and the contract liabilities balances</t>
        </is>
      </c>
    </row>
    <row r="45">
      <c r="A45" s="4" t="inlineStr">
        <is>
          <t>Contract liabilities at beginning of period</t>
        </is>
      </c>
      <c r="B45" s="5" t="n">
        <v>-343</v>
      </c>
    </row>
    <row r="46">
      <c r="A46" s="4" t="inlineStr">
        <is>
          <t>Contract liabilities at end of period</t>
        </is>
      </c>
      <c r="B46" s="5" t="n">
        <v>-434</v>
      </c>
      <c r="C46" s="6" t="n">
        <v>-343</v>
      </c>
    </row>
    <row r="47">
      <c r="A47" s="3" t="inlineStr">
        <is>
          <t>Revenue related to performance obligations that are unsatisfied (or partially unsatisfied)</t>
        </is>
      </c>
    </row>
    <row r="48">
      <c r="A48" s="4" t="inlineStr">
        <is>
          <t>Revenue related to performance obligations</t>
        </is>
      </c>
      <c r="B48" s="5" t="n">
        <v>434</v>
      </c>
    </row>
    <row r="49">
      <c r="A49" s="4" t="inlineStr">
        <is>
          <t>Loyalty programme | 2021</t>
        </is>
      </c>
    </row>
    <row r="50">
      <c r="A50" s="3" t="inlineStr">
        <is>
          <t>Revenue related to performance obligations that are unsatisfied (or partially unsatisfied)</t>
        </is>
      </c>
    </row>
    <row r="51">
      <c r="A51" s="4" t="inlineStr">
        <is>
          <t>Revenue related to performance obligations</t>
        </is>
      </c>
      <c r="B51" s="5" t="n">
        <v>434</v>
      </c>
    </row>
    <row r="52">
      <c r="A52" s="4" t="inlineStr">
        <is>
          <t>Mobile telecommunication services</t>
        </is>
      </c>
    </row>
    <row r="53">
      <c r="A53" s="3" t="inlineStr">
        <is>
          <t>Revenue related to performance obligations that are unsatisfied (or partially unsatisfied)</t>
        </is>
      </c>
    </row>
    <row r="54">
      <c r="A54" s="4" t="inlineStr">
        <is>
          <t>Revenue related to performance obligations</t>
        </is>
      </c>
      <c r="B54" s="5" t="n">
        <v>20714</v>
      </c>
    </row>
    <row r="55">
      <c r="A55" s="4" t="inlineStr">
        <is>
          <t>Mobile telecommunication services | 2021</t>
        </is>
      </c>
    </row>
    <row r="56">
      <c r="A56" s="3" t="inlineStr">
        <is>
          <t>Revenue related to performance obligations that are unsatisfied (or partially unsatisfied)</t>
        </is>
      </c>
    </row>
    <row r="57">
      <c r="A57" s="4" t="inlineStr">
        <is>
          <t>Revenue related to performance obligations</t>
        </is>
      </c>
      <c r="B57" s="5" t="n">
        <v>19997</v>
      </c>
    </row>
    <row r="58">
      <c r="A58" s="4" t="inlineStr">
        <is>
          <t>Mobile telecommunication services | 1 year to 5 years</t>
        </is>
      </c>
    </row>
    <row r="59">
      <c r="A59" s="3" t="inlineStr">
        <is>
          <t>Revenue related to performance obligations that are unsatisfied (or partially unsatisfied)</t>
        </is>
      </c>
    </row>
    <row r="60">
      <c r="A60" s="4" t="inlineStr">
        <is>
          <t>Revenue related to performance obligations</t>
        </is>
      </c>
      <c r="B60" s="5" t="n">
        <v>709</v>
      </c>
    </row>
    <row r="61">
      <c r="A61" s="4" t="inlineStr">
        <is>
          <t>Mobile telecommunication services | 2027-2031</t>
        </is>
      </c>
    </row>
    <row r="62">
      <c r="A62" s="3" t="inlineStr">
        <is>
          <t>Revenue related to performance obligations that are unsatisfied (or partially unsatisfied)</t>
        </is>
      </c>
    </row>
    <row r="63">
      <c r="A63" s="4" t="inlineStr">
        <is>
          <t>Revenue related to performance obligations</t>
        </is>
      </c>
      <c r="B63" s="6" t="n">
        <v>8</v>
      </c>
    </row>
    <row r="64">
      <c r="A64" s="4" t="inlineStr">
        <is>
          <t>Telecommunication services</t>
        </is>
      </c>
    </row>
    <row r="65">
      <c r="A65" s="3" t="inlineStr">
        <is>
          <t>Revenue related to performance obligations that are unsatisfied (or partially unsatisfied)</t>
        </is>
      </c>
    </row>
    <row r="66">
      <c r="A66" s="4" t="inlineStr">
        <is>
          <t>Transaction price assigned to unsutisfied performance obligations</t>
        </is>
      </c>
      <c r="E66" s="5" t="n">
        <v>3856</v>
      </c>
    </row>
    <row r="67">
      <c r="A67" s="4" t="inlineStr">
        <is>
          <t>Telecommunication services | 2021</t>
        </is>
      </c>
    </row>
    <row r="68">
      <c r="A68" s="3" t="inlineStr">
        <is>
          <t>Revenue related to performance obligations that are unsatisfied (or partially unsatisfied)</t>
        </is>
      </c>
    </row>
    <row r="69">
      <c r="A69" s="4" t="inlineStr">
        <is>
          <t>Transaction price assigned to unsutisfied performance obligations</t>
        </is>
      </c>
      <c r="E69" s="5" t="n">
        <v>2394</v>
      </c>
    </row>
    <row r="70">
      <c r="A70" s="4" t="inlineStr">
        <is>
          <t>Telecommunication services | 1 year to 5 years</t>
        </is>
      </c>
    </row>
    <row r="71">
      <c r="A71" s="3" t="inlineStr">
        <is>
          <t>Revenue related to performance obligations that are unsatisfied (or partially unsatisfied)</t>
        </is>
      </c>
    </row>
    <row r="72">
      <c r="A72" s="4" t="inlineStr">
        <is>
          <t>Transaction price assigned to unsutisfied performance obligations</t>
        </is>
      </c>
      <c r="E72" s="5" t="n">
        <v>751</v>
      </c>
    </row>
    <row r="73">
      <c r="A73" s="4" t="inlineStr">
        <is>
          <t>Telecommunication services | 2027-2031</t>
        </is>
      </c>
    </row>
    <row r="74">
      <c r="A74" s="3" t="inlineStr">
        <is>
          <t>Revenue related to performance obligations that are unsatisfied (or partially unsatisfied)</t>
        </is>
      </c>
    </row>
    <row r="75">
      <c r="A75" s="4" t="inlineStr">
        <is>
          <t>Transaction price assigned to unsutisfied performance obligations</t>
        </is>
      </c>
      <c r="E75" s="5" t="n">
        <v>406</v>
      </c>
    </row>
    <row r="76">
      <c r="A76" s="4" t="inlineStr">
        <is>
          <t>Telecommunication services | After 2031</t>
        </is>
      </c>
    </row>
    <row r="77">
      <c r="A77" s="3" t="inlineStr">
        <is>
          <t>Revenue related to performance obligations that are unsatisfied (or partially unsatisfied)</t>
        </is>
      </c>
    </row>
    <row r="78">
      <c r="A78" s="4" t="inlineStr">
        <is>
          <t>Transaction price assigned to unsutisfied performance obligations</t>
        </is>
      </c>
      <c r="E78" s="5" t="n">
        <v>305</v>
      </c>
    </row>
    <row r="79">
      <c r="A79" s="4" t="inlineStr">
        <is>
          <t>Integration services</t>
        </is>
      </c>
    </row>
    <row r="80">
      <c r="A80" s="3" t="inlineStr">
        <is>
          <t>Revenue related to performance obligations that are unsatisfied (or partially unsatisfied)</t>
        </is>
      </c>
    </row>
    <row r="81">
      <c r="A81" s="4" t="inlineStr">
        <is>
          <t>Transaction price assigned to unsutisfied performance obligations</t>
        </is>
      </c>
      <c r="E81" s="5" t="n">
        <v>119</v>
      </c>
    </row>
    <row r="82">
      <c r="A82" s="4" t="inlineStr">
        <is>
          <t>Integration services | 2021</t>
        </is>
      </c>
    </row>
    <row r="83">
      <c r="A83" s="3" t="inlineStr">
        <is>
          <t>Revenue related to performance obligations that are unsatisfied (or partially unsatisfied)</t>
        </is>
      </c>
    </row>
    <row r="84">
      <c r="A84" s="4" t="inlineStr">
        <is>
          <t>Transaction price assigned to unsutisfied performance obligations</t>
        </is>
      </c>
      <c r="E84" s="5" t="n">
        <v>41</v>
      </c>
    </row>
    <row r="85">
      <c r="A85" s="4" t="inlineStr">
        <is>
          <t>Integration services | 1 year to 5 years</t>
        </is>
      </c>
    </row>
    <row r="86">
      <c r="A86" s="3" t="inlineStr">
        <is>
          <t>Revenue related to performance obligations that are unsatisfied (or partially unsatisfied)</t>
        </is>
      </c>
    </row>
    <row r="87">
      <c r="A87" s="4" t="inlineStr">
        <is>
          <t>Transaction price assigned to unsutisfied performance obligations</t>
        </is>
      </c>
      <c r="E87" s="5" t="n">
        <v>67</v>
      </c>
    </row>
    <row r="88">
      <c r="A88" s="4" t="inlineStr">
        <is>
          <t>Integration services | 2027-2031</t>
        </is>
      </c>
    </row>
    <row r="89">
      <c r="A89" s="3" t="inlineStr">
        <is>
          <t>Revenue related to performance obligations that are unsatisfied (or partially unsatisfied)</t>
        </is>
      </c>
    </row>
    <row r="90">
      <c r="A90" s="4" t="inlineStr">
        <is>
          <t>Transaction price assigned to unsutisfied performance obligations</t>
        </is>
      </c>
      <c r="E90" s="6" t="n">
        <v>11</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FROM CONTRACTS WITH CUSTOMERS - Cost to obtain and fulfill a contract (Details) - RUB (₽) ₽ in Millions</t>
        </is>
      </c>
      <c r="B1" s="2" t="inlineStr">
        <is>
          <t>12 Months Ended</t>
        </is>
      </c>
    </row>
    <row r="2">
      <c r="B2" s="2" t="inlineStr">
        <is>
          <t>Dec. 31, 2020</t>
        </is>
      </c>
      <c r="C2" s="2" t="inlineStr">
        <is>
          <t>Dec. 31, 2019</t>
        </is>
      </c>
    </row>
    <row r="3">
      <c r="A3" s="3" t="inlineStr">
        <is>
          <t>Assets recognised from costs to obtain or fulfil contracts with customers</t>
        </is>
      </c>
    </row>
    <row r="4">
      <c r="A4" s="4" t="inlineStr">
        <is>
          <t>Amortization expense related to cost to obtain or fulfill contracts</t>
        </is>
      </c>
      <c r="B4" s="6" t="n">
        <v>3819</v>
      </c>
      <c r="C4" s="6" t="n">
        <v>3940</v>
      </c>
    </row>
    <row r="5">
      <c r="A5" s="4" t="inlineStr">
        <is>
          <t>Impairment loss related to costs capitalized</t>
        </is>
      </c>
      <c r="B5" s="5" t="n">
        <v>0</v>
      </c>
      <c r="C5" s="5" t="n">
        <v>0</v>
      </c>
    </row>
    <row r="6">
      <c r="A6" s="4" t="inlineStr">
        <is>
          <t>Cost-to-obtain contracts</t>
        </is>
      </c>
    </row>
    <row r="7">
      <c r="A7" s="3" t="inlineStr">
        <is>
          <t>Assets recognised from costs to obtain or fulfil contracts with customers</t>
        </is>
      </c>
    </row>
    <row r="8">
      <c r="A8" s="4" t="inlineStr">
        <is>
          <t>Gross book value</t>
        </is>
      </c>
      <c r="B8" s="5" t="n">
        <v>14268</v>
      </c>
      <c r="C8" s="5" t="n">
        <v>13635</v>
      </c>
    </row>
    <row r="9">
      <c r="A9" s="4" t="inlineStr">
        <is>
          <t>Accumulated amortization</t>
        </is>
      </c>
      <c r="B9" s="5" t="n">
        <v>-6600</v>
      </c>
      <c r="C9" s="5" t="n">
        <v>-6394</v>
      </c>
    </row>
    <row r="10">
      <c r="A10" s="4" t="inlineStr">
        <is>
          <t>Cost to fulfill contracts</t>
        </is>
      </c>
    </row>
    <row r="11">
      <c r="A11" s="3" t="inlineStr">
        <is>
          <t>Assets recognised from costs to obtain or fulfil contracts with customers</t>
        </is>
      </c>
    </row>
    <row r="12">
      <c r="A12" s="4" t="inlineStr">
        <is>
          <t>Gross book value</t>
        </is>
      </c>
      <c r="B12" s="5" t="n">
        <v>4081</v>
      </c>
      <c r="C12" s="5" t="n">
        <v>2918</v>
      </c>
    </row>
    <row r="13">
      <c r="A13" s="4" t="inlineStr">
        <is>
          <t>Accumulated amortization</t>
        </is>
      </c>
      <c r="B13" s="6" t="n">
        <v>-1628</v>
      </c>
      <c r="C13" s="6" t="n">
        <v>-1221</v>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SELLING, GENERAL AND ADMINISTRATIVE EXPENSES (Details) - RUB (₽) ₽ in Millions</t>
        </is>
      </c>
      <c r="B1" s="2" t="inlineStr">
        <is>
          <t>12 Months Ended</t>
        </is>
      </c>
    </row>
    <row r="2">
      <c r="B2" s="2" t="inlineStr">
        <is>
          <t>Dec. 31, 2020</t>
        </is>
      </c>
      <c r="C2" s="2" t="inlineStr">
        <is>
          <t>Dec. 31, 2019</t>
        </is>
      </c>
      <c r="D2" s="2" t="inlineStr">
        <is>
          <t>Dec. 31, 2018</t>
        </is>
      </c>
    </row>
    <row r="3">
      <c r="A3" s="3" t="inlineStr">
        <is>
          <t>SELLING, GENERAL AND ADMINISTRATIVE EXPENSES</t>
        </is>
      </c>
    </row>
    <row r="4">
      <c r="A4" s="4" t="inlineStr">
        <is>
          <t>Salaries and social contributions</t>
        </is>
      </c>
      <c r="B4" s="6" t="n">
        <v>48865</v>
      </c>
      <c r="C4" s="6" t="n">
        <v>50451</v>
      </c>
      <c r="D4" s="6" t="n">
        <v>44312</v>
      </c>
    </row>
    <row r="5">
      <c r="A5" s="4" t="inlineStr">
        <is>
          <t>Advertising and marketing expenses</t>
        </is>
      </c>
      <c r="B5" s="5" t="n">
        <v>10652</v>
      </c>
      <c r="C5" s="5" t="n">
        <v>10930</v>
      </c>
      <c r="D5" s="5" t="n">
        <v>9286</v>
      </c>
    </row>
    <row r="6">
      <c r="A6" s="4" t="inlineStr">
        <is>
          <t>General and administrative expenses</t>
        </is>
      </c>
      <c r="B6" s="5" t="n">
        <v>7526</v>
      </c>
      <c r="C6" s="5" t="n">
        <v>7653</v>
      </c>
      <c r="D6" s="5" t="n">
        <v>7670</v>
      </c>
    </row>
    <row r="7">
      <c r="A7" s="4" t="inlineStr">
        <is>
          <t>Universal service fund</t>
        </is>
      </c>
      <c r="B7" s="5" t="n">
        <v>3670</v>
      </c>
      <c r="C7" s="5" t="n">
        <v>3587</v>
      </c>
      <c r="D7" s="5" t="n">
        <v>3535</v>
      </c>
    </row>
    <row r="8">
      <c r="A8" s="4" t="inlineStr">
        <is>
          <t>Cash collection commission</t>
        </is>
      </c>
      <c r="B8" s="5" t="n">
        <v>3645</v>
      </c>
      <c r="C8" s="5" t="n">
        <v>3504</v>
      </c>
      <c r="D8" s="5" t="n">
        <v>3660</v>
      </c>
    </row>
    <row r="9">
      <c r="A9" s="4" t="inlineStr">
        <is>
          <t>Consulting expenses</t>
        </is>
      </c>
      <c r="B9" s="5" t="n">
        <v>3418</v>
      </c>
      <c r="C9" s="5" t="n">
        <v>2626</v>
      </c>
      <c r="D9" s="5" t="n">
        <v>1961</v>
      </c>
    </row>
    <row r="10">
      <c r="A10" s="4" t="inlineStr">
        <is>
          <t>Dealers commission</t>
        </is>
      </c>
      <c r="B10" s="5" t="n">
        <v>3385</v>
      </c>
      <c r="C10" s="5" t="n">
        <v>3081</v>
      </c>
      <c r="D10" s="5" t="n">
        <v>2760</v>
      </c>
    </row>
    <row r="11">
      <c r="A11" s="4" t="inlineStr">
        <is>
          <t>Utilities and maintenance</t>
        </is>
      </c>
      <c r="B11" s="5" t="n">
        <v>2255</v>
      </c>
      <c r="C11" s="5" t="n">
        <v>2809</v>
      </c>
      <c r="D11" s="5" t="n">
        <v>2821</v>
      </c>
    </row>
    <row r="12">
      <c r="A12" s="4" t="inlineStr">
        <is>
          <t>Taxes other than income tax</t>
        </is>
      </c>
      <c r="B12" s="5" t="n">
        <v>1845</v>
      </c>
      <c r="C12" s="5" t="n">
        <v>2486</v>
      </c>
      <c r="D12" s="5" t="n">
        <v>3606</v>
      </c>
    </row>
    <row r="13">
      <c r="A13" s="4" t="inlineStr">
        <is>
          <t>Other personnel expenses</t>
        </is>
      </c>
      <c r="B13" s="5" t="n">
        <v>1546</v>
      </c>
      <c r="C13" s="5" t="n">
        <v>1664</v>
      </c>
      <c r="D13" s="5" t="n">
        <v>1613</v>
      </c>
    </row>
    <row r="14">
      <c r="A14" s="4" t="inlineStr">
        <is>
          <t>Other</t>
        </is>
      </c>
      <c r="B14" s="5" t="n">
        <v>1176</v>
      </c>
      <c r="C14" s="5" t="n">
        <v>1142</v>
      </c>
      <c r="D14" s="5" t="n">
        <v>1258</v>
      </c>
    </row>
    <row r="15">
      <c r="A15" s="4" t="inlineStr">
        <is>
          <t>Total</t>
        </is>
      </c>
      <c r="B15" s="6" t="n">
        <v>87983</v>
      </c>
      <c r="C15" s="6" t="n">
        <v>89933</v>
      </c>
      <c r="D15" s="6" t="n">
        <v>82482</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s>
  <sheetData>
    <row r="1">
      <c r="A1" s="1" t="inlineStr">
        <is>
          <t>FINANCE INCOME AND COSTS (Details) - RUB (₽) ₽ in Millions</t>
        </is>
      </c>
      <c r="B1" s="2" t="inlineStr">
        <is>
          <t>12 Months Ended</t>
        </is>
      </c>
    </row>
    <row r="2">
      <c r="B2" s="2" t="inlineStr">
        <is>
          <t>Dec. 31, 2020</t>
        </is>
      </c>
      <c r="C2" s="2" t="inlineStr">
        <is>
          <t>Dec. 31, 2019</t>
        </is>
      </c>
      <c r="D2" s="2" t="inlineStr">
        <is>
          <t>Dec. 31, 2018</t>
        </is>
      </c>
    </row>
    <row r="3">
      <c r="A3" s="3" t="inlineStr">
        <is>
          <t>Interest expense:</t>
        </is>
      </c>
    </row>
    <row r="4">
      <c r="A4" s="4" t="inlineStr">
        <is>
          <t>Loans and notes</t>
        </is>
      </c>
      <c r="B4" s="6" t="n">
        <v>28174</v>
      </c>
      <c r="C4" s="6" t="n">
        <v>30105</v>
      </c>
      <c r="D4" s="6" t="n">
        <v>25589</v>
      </c>
    </row>
    <row r="5">
      <c r="A5" s="4" t="inlineStr">
        <is>
          <t>Amortization of debt issuance costs</t>
        </is>
      </c>
      <c r="B5" s="5" t="n">
        <v>97</v>
      </c>
      <c r="C5" s="5" t="n">
        <v>489</v>
      </c>
      <c r="D5" s="5" t="n">
        <v>415</v>
      </c>
    </row>
    <row r="6">
      <c r="A6" s="4" t="inlineStr">
        <is>
          <t>Lease obligations</t>
        </is>
      </c>
      <c r="B6" s="5" t="n">
        <v>12277</v>
      </c>
      <c r="C6" s="5" t="n">
        <v>13416</v>
      </c>
      <c r="D6" s="5" t="n">
        <v>12852</v>
      </c>
    </row>
    <row r="7">
      <c r="A7" s="4" t="inlineStr">
        <is>
          <t>Provisions: unwinding of discount</t>
        </is>
      </c>
      <c r="B7" s="5" t="n">
        <v>138</v>
      </c>
      <c r="C7" s="5" t="n">
        <v>113</v>
      </c>
      <c r="D7" s="5" t="n">
        <v>151</v>
      </c>
    </row>
    <row r="8">
      <c r="A8" s="4" t="inlineStr">
        <is>
          <t>Total interest expense</t>
        </is>
      </c>
      <c r="B8" s="5" t="n">
        <v>40686</v>
      </c>
      <c r="C8" s="5" t="n">
        <v>44123</v>
      </c>
      <c r="D8" s="5" t="n">
        <v>39007</v>
      </c>
    </row>
    <row r="9">
      <c r="A9" s="4" t="inlineStr">
        <is>
          <t>Loss on financial instruments</t>
        </is>
      </c>
      <c r="B9" s="5" t="n">
        <v>373</v>
      </c>
      <c r="C9" s="5" t="n">
        <v>780</v>
      </c>
      <c r="D9" s="5" t="n">
        <v>1008</v>
      </c>
    </row>
    <row r="10">
      <c r="A10" s="4" t="inlineStr">
        <is>
          <t>Other finance costs</t>
        </is>
      </c>
      <c r="B10" s="5" t="n">
        <v>85</v>
      </c>
      <c r="C10" s="5" t="n">
        <v>151</v>
      </c>
      <c r="D10" s="5" t="n">
        <v>44</v>
      </c>
    </row>
    <row r="11">
      <c r="A11" s="4" t="inlineStr">
        <is>
          <t>Total finance costs</t>
        </is>
      </c>
      <c r="B11" s="5" t="n">
        <v>41144</v>
      </c>
      <c r="C11" s="5" t="n">
        <v>45054</v>
      </c>
      <c r="D11" s="5" t="n">
        <v>40059</v>
      </c>
    </row>
    <row r="12">
      <c r="A12" s="4" t="inlineStr">
        <is>
          <t>Less: amounts capitalized on qualifying assets</t>
        </is>
      </c>
      <c r="B12" s="5" t="n">
        <v>-426</v>
      </c>
      <c r="C12" s="5" t="n">
        <v>-550</v>
      </c>
      <c r="D12" s="5" t="n">
        <v>-460</v>
      </c>
    </row>
    <row r="13">
      <c r="A13" s="4" t="inlineStr">
        <is>
          <t>Debt modification/derecognition and other loss/(gain)</t>
        </is>
      </c>
      <c r="B13" s="5" t="n">
        <v>1366</v>
      </c>
      <c r="C13" s="5" t="n">
        <v>2862</v>
      </c>
      <c r="D13" s="5" t="n">
        <v>-2614</v>
      </c>
    </row>
    <row r="14">
      <c r="A14" s="4" t="inlineStr">
        <is>
          <t>Finance costs</t>
        </is>
      </c>
      <c r="B14" s="5" t="n">
        <v>42084</v>
      </c>
      <c r="C14" s="5" t="n">
        <v>47366</v>
      </c>
      <c r="D14" s="5" t="n">
        <v>36985</v>
      </c>
    </row>
    <row r="15">
      <c r="A15" s="3" t="inlineStr">
        <is>
          <t>Finance income on loans and receivables:</t>
        </is>
      </c>
    </row>
    <row r="16">
      <c r="A16" s="4" t="inlineStr">
        <is>
          <t>Interest income on bank deposits</t>
        </is>
      </c>
      <c r="B16" s="5" t="n">
        <v>2282</v>
      </c>
      <c r="C16" s="5" t="n">
        <v>3318</v>
      </c>
      <c r="D16" s="5" t="n">
        <v>4780</v>
      </c>
    </row>
    <row r="17">
      <c r="A17" s="4" t="inlineStr">
        <is>
          <t>Interest income on loans issued</t>
        </is>
      </c>
      <c r="B17" s="5" t="n">
        <v>17</v>
      </c>
      <c r="C17" s="5" t="n">
        <v>91</v>
      </c>
      <c r="D17" s="5" t="n">
        <v>357</v>
      </c>
    </row>
    <row r="18">
      <c r="A18" s="4" t="inlineStr">
        <is>
          <t>Other finance income</t>
        </is>
      </c>
      <c r="B18" s="5" t="n">
        <v>1138</v>
      </c>
      <c r="C18" s="5" t="n">
        <v>943</v>
      </c>
      <c r="D18" s="5" t="n">
        <v>442</v>
      </c>
    </row>
    <row r="19">
      <c r="A19" s="4" t="inlineStr">
        <is>
          <t>Finance income</t>
        </is>
      </c>
      <c r="B19" s="5" t="n">
        <v>3437</v>
      </c>
      <c r="C19" s="5" t="n">
        <v>4352</v>
      </c>
      <c r="D19" s="5" t="n">
        <v>5579</v>
      </c>
    </row>
    <row r="20">
      <c r="A20" s="4" t="inlineStr">
        <is>
          <t>Net finance costs</t>
        </is>
      </c>
      <c r="B20" s="6" t="n">
        <v>38647</v>
      </c>
      <c r="C20" s="6" t="n">
        <v>43014</v>
      </c>
      <c r="D20" s="6" t="n">
        <v>31406</v>
      </c>
    </row>
    <row r="21">
      <c r="A21" s="4" t="inlineStr">
        <is>
          <t>Annual weighted average capitalization rates</t>
        </is>
      </c>
      <c r="B21" s="4" t="inlineStr">
        <is>
          <t>6.90%</t>
        </is>
      </c>
      <c r="C21" s="4" t="inlineStr">
        <is>
          <t>8.10%</t>
        </is>
      </c>
      <c r="D21" s="4" t="inlineStr">
        <is>
          <t>8.20%</t>
        </is>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OTHER NON-OPERATING (INCOME)/EXPENSES (Details) - RUB (₽) ₽ in Millions</t>
        </is>
      </c>
      <c r="B1" s="2" t="inlineStr">
        <is>
          <t>12 Months Ended</t>
        </is>
      </c>
    </row>
    <row r="2">
      <c r="B2" s="2" t="inlineStr">
        <is>
          <t>Dec. 31, 2020</t>
        </is>
      </c>
      <c r="C2" s="2" t="inlineStr">
        <is>
          <t>Dec. 31, 2019</t>
        </is>
      </c>
      <c r="D2" s="2" t="inlineStr">
        <is>
          <t>Dec. 31, 2018</t>
        </is>
      </c>
    </row>
    <row r="3">
      <c r="A3" s="3" t="inlineStr">
        <is>
          <t>OTHER NON-OPERATING (INCOME)/EXPENSES</t>
        </is>
      </c>
    </row>
    <row r="4">
      <c r="A4" s="4" t="inlineStr">
        <is>
          <t>Net forex exchange (gain) / loss</t>
        </is>
      </c>
      <c r="B4" s="6" t="n">
        <v>10380</v>
      </c>
      <c r="C4" s="6" t="n">
        <v>-5266</v>
      </c>
      <c r="D4" s="6" t="n">
        <v>5438</v>
      </c>
    </row>
    <row r="5">
      <c r="A5" s="4" t="inlineStr">
        <is>
          <t>Loss/(gain) arising on derivatives</t>
        </is>
      </c>
      <c r="B5" s="5" t="n">
        <v>-13443</v>
      </c>
      <c r="C5" s="5" t="n">
        <v>8297</v>
      </c>
      <c r="D5" s="5" t="n">
        <v>-7229</v>
      </c>
    </row>
    <row r="6">
      <c r="A6" s="4" t="inlineStr">
        <is>
          <t>Net gain/(loss) arising on financial assets measured at FVTPL</t>
        </is>
      </c>
      <c r="B6" s="5" t="n">
        <v>-1893</v>
      </c>
      <c r="C6" s="5" t="n">
        <v>528</v>
      </c>
      <c r="D6" s="5" t="n">
        <v>-285</v>
      </c>
    </row>
    <row r="7">
      <c r="A7" s="4" t="inlineStr">
        <is>
          <t>Net gain/(loss) arising on financial liabilities measured at FVTPL</t>
        </is>
      </c>
      <c r="B7" s="5" t="n">
        <v>-53</v>
      </c>
      <c r="C7" s="5" t="n">
        <v>1197</v>
      </c>
      <c r="D7" s="5" t="n">
        <v>241</v>
      </c>
    </row>
    <row r="8">
      <c r="A8" s="4" t="inlineStr">
        <is>
          <t>Impairment of loans given</t>
        </is>
      </c>
      <c r="B8" s="5" t="n">
        <v>1392</v>
      </c>
      <c r="C8" s="5" t="n">
        <v>616</v>
      </c>
      <c r="D8" s="5" t="n">
        <v>478</v>
      </c>
    </row>
    <row r="9">
      <c r="A9" s="4" t="inlineStr">
        <is>
          <t>Other</t>
        </is>
      </c>
      <c r="B9" s="5" t="n">
        <v>553</v>
      </c>
      <c r="C9" s="5" t="n">
        <v>2449</v>
      </c>
      <c r="D9" s="5" t="n">
        <v>932</v>
      </c>
    </row>
    <row r="10">
      <c r="A10" s="4" t="inlineStr">
        <is>
          <t>Total</t>
        </is>
      </c>
      <c r="B10" s="6" t="n">
        <v>-3064</v>
      </c>
      <c r="C10" s="6" t="n">
        <v>7821</v>
      </c>
      <c r="D10" s="6" t="n">
        <v>-425</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 width="14" customWidth="1" min="5" max="5"/>
  </cols>
  <sheetData>
    <row r="1">
      <c r="A1" s="1" t="inlineStr">
        <is>
          <t>OPERATIONS IN TURKMENISTAN (Details) - RUB (₽) ₽ in Millions</t>
        </is>
      </c>
      <c r="B1" s="2" t="inlineStr">
        <is>
          <t>12 Months Ended</t>
        </is>
      </c>
    </row>
    <row r="2">
      <c r="B2" s="2" t="inlineStr">
        <is>
          <t>Dec. 31, 2020</t>
        </is>
      </c>
      <c r="C2" s="2" t="inlineStr">
        <is>
          <t>Dec. 31, 2019</t>
        </is>
      </c>
      <c r="D2" s="2" t="inlineStr">
        <is>
          <t>Dec. 31, 2018</t>
        </is>
      </c>
      <c r="E2" s="2" t="inlineStr">
        <is>
          <t>Dec. 31, 2017</t>
        </is>
      </c>
    </row>
    <row r="3">
      <c r="A3" s="3" t="inlineStr">
        <is>
          <t>Effect of impairment charges on the Statement of profit or loss</t>
        </is>
      </c>
    </row>
    <row r="4">
      <c r="A4" s="4" t="inlineStr">
        <is>
          <t>Current provision for income tax</t>
        </is>
      </c>
      <c r="B4" s="6" t="n">
        <v>15170</v>
      </c>
      <c r="C4" s="6" t="n">
        <v>20757</v>
      </c>
      <c r="D4" s="6" t="n">
        <v>19175</v>
      </c>
    </row>
    <row r="5">
      <c r="A5" s="4" t="inlineStr">
        <is>
          <t>Other operating expenses</t>
        </is>
      </c>
      <c r="B5" s="5" t="n">
        <v>-496</v>
      </c>
      <c r="C5" s="5" t="n">
        <v>-7021</v>
      </c>
      <c r="D5" s="5" t="n">
        <v>-4637</v>
      </c>
    </row>
    <row r="6">
      <c r="A6" s="4" t="inlineStr">
        <is>
          <t>Deferred income tax</t>
        </is>
      </c>
      <c r="B6" s="5" t="n">
        <v>1465</v>
      </c>
      <c r="C6" s="5" t="n">
        <v>-5000</v>
      </c>
      <c r="D6" s="5" t="n">
        <v>-3697</v>
      </c>
    </row>
    <row r="7">
      <c r="A7" s="4" t="inlineStr">
        <is>
          <t>Total impairment loss</t>
        </is>
      </c>
      <c r="B7" s="6" t="n">
        <v>2023</v>
      </c>
      <c r="C7" s="6" t="n">
        <v>-148</v>
      </c>
      <c r="D7" s="5" t="n">
        <v>149</v>
      </c>
    </row>
    <row r="8">
      <c r="A8" s="4" t="inlineStr">
        <is>
          <t>Turkmenistan</t>
        </is>
      </c>
    </row>
    <row r="9">
      <c r="A9" s="3" t="inlineStr">
        <is>
          <t>Effect of impairment charges on the Statement of profit or loss</t>
        </is>
      </c>
    </row>
    <row r="10">
      <c r="A10" s="4" t="inlineStr">
        <is>
          <t>Impairment of long-lived assets</t>
        </is>
      </c>
      <c r="E10" s="6" t="n">
        <v>3204</v>
      </c>
    </row>
    <row r="11">
      <c r="A11" s="4" t="inlineStr">
        <is>
          <t>Current provision for income tax</t>
        </is>
      </c>
      <c r="E11" s="5" t="n">
        <v>100</v>
      </c>
    </row>
    <row r="12">
      <c r="A12" s="4" t="inlineStr">
        <is>
          <t>Provision for doubtful accounts</t>
        </is>
      </c>
      <c r="E12" s="5" t="n">
        <v>74</v>
      </c>
    </row>
    <row r="13">
      <c r="A13" s="4" t="inlineStr">
        <is>
          <t>Other operating expenses</t>
        </is>
      </c>
      <c r="E13" s="5" t="n">
        <v>37</v>
      </c>
    </row>
    <row r="14">
      <c r="A14" s="4" t="inlineStr">
        <is>
          <t>Taxes other than income tax</t>
        </is>
      </c>
      <c r="E14" s="5" t="n">
        <v>20</v>
      </c>
    </row>
    <row r="15">
      <c r="A15" s="4" t="inlineStr">
        <is>
          <t>Deferred income tax</t>
        </is>
      </c>
      <c r="E15" s="5" t="n">
        <v>-69</v>
      </c>
    </row>
    <row r="16">
      <c r="A16" s="4" t="inlineStr">
        <is>
          <t>Total impairment loss</t>
        </is>
      </c>
      <c r="E16" s="6" t="n">
        <v>3366</v>
      </c>
    </row>
    <row r="17">
      <c r="A17" s="4" t="inlineStr">
        <is>
          <t>Provision for dismantling of terminal network equipment</t>
        </is>
      </c>
      <c r="D17" s="6" t="n">
        <v>228</v>
      </c>
    </row>
  </sheetData>
  <mergeCells count="2">
    <mergeCell ref="A1:A2"/>
    <mergeCell ref="B1:E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O5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14" customWidth="1" min="5" max="5"/>
    <col width="21" customWidth="1" min="6" max="6"/>
    <col width="21" customWidth="1" min="7" max="7"/>
    <col width="21" customWidth="1" min="8" max="8"/>
    <col width="21" customWidth="1" min="9" max="9"/>
    <col width="21" customWidth="1" min="10" max="10"/>
    <col width="21" customWidth="1" min="11" max="11"/>
    <col width="21" customWidth="1" min="12" max="12"/>
    <col width="21" customWidth="1" min="13" max="13"/>
    <col width="21" customWidth="1" min="14" max="14"/>
    <col width="21" customWidth="1" min="15" max="15"/>
  </cols>
  <sheetData>
    <row r="1">
      <c r="A1" s="1" t="inlineStr">
        <is>
          <t>DISCONTINUED OPERATIONS - Carrying amounts of net assets and reconciliation of the loss on disposal (Details) ₽ in Millions, $ in Millions</t>
        </is>
      </c>
      <c r="B1" s="2" t="inlineStr">
        <is>
          <t>Oct. 30, 2020RUB (₽)</t>
        </is>
      </c>
      <c r="C1" s="2" t="inlineStr">
        <is>
          <t>Dec. 03, 2019USD ($)</t>
        </is>
      </c>
      <c r="D1" s="2" t="inlineStr">
        <is>
          <t>Dec. 03, 2019RUB (₽)</t>
        </is>
      </c>
      <c r="E1" s="2" t="inlineStr">
        <is>
          <t>Nov. 22, 2019</t>
        </is>
      </c>
      <c r="F1" s="2" t="inlineStr">
        <is>
          <t>Sep. 30, 2020USD ($)</t>
        </is>
      </c>
      <c r="G1" s="2" t="inlineStr">
        <is>
          <t>Sep. 30, 2020RUB (₽)</t>
        </is>
      </c>
      <c r="H1" s="2" t="inlineStr">
        <is>
          <t>Jun. 30, 2020USD ($)</t>
        </is>
      </c>
      <c r="I1" s="2" t="inlineStr">
        <is>
          <t>Jun. 30, 2020RUB (₽)</t>
        </is>
      </c>
      <c r="J1" s="2" t="inlineStr">
        <is>
          <t>Dec. 31, 2019USD ($)</t>
        </is>
      </c>
      <c r="K1" s="2" t="inlineStr">
        <is>
          <t>Dec. 31, 2019RUB (₽)</t>
        </is>
      </c>
      <c r="L1" s="2" t="inlineStr">
        <is>
          <t>Dec. 31, 2020RUB (₽)</t>
        </is>
      </c>
      <c r="M1" s="2" t="inlineStr">
        <is>
          <t>Dec. 31, 2020RUB (₽)</t>
        </is>
      </c>
      <c r="N1" s="2" t="inlineStr">
        <is>
          <t>Dec. 31, 2018RUB (₽)</t>
        </is>
      </c>
      <c r="O1" s="2" t="inlineStr">
        <is>
          <t>Dec. 31, 2017RUB (₽)</t>
        </is>
      </c>
    </row>
    <row r="2">
      <c r="A2" s="3" t="inlineStr">
        <is>
          <t>Carrying amounts of Preludium B.V and Nvision Group of net assets and reconciliation of the loss on disposal</t>
        </is>
      </c>
    </row>
    <row r="3">
      <c r="A3" s="4" t="inlineStr">
        <is>
          <t>Property, plant and equipment</t>
        </is>
      </c>
      <c r="K3" s="6" t="n">
        <v>265479</v>
      </c>
      <c r="L3" s="6" t="n">
        <v>284804</v>
      </c>
      <c r="M3" s="6" t="n">
        <v>284804</v>
      </c>
    </row>
    <row r="4">
      <c r="A4" s="4" t="inlineStr">
        <is>
          <t>Right-of-use assets</t>
        </is>
      </c>
      <c r="K4" s="5" t="n">
        <v>138817</v>
      </c>
      <c r="L4" s="5" t="n">
        <v>130503</v>
      </c>
      <c r="M4" s="5" t="n">
        <v>130503</v>
      </c>
    </row>
    <row r="5">
      <c r="A5" s="4" t="inlineStr">
        <is>
          <t>Goodwill</t>
        </is>
      </c>
      <c r="K5" s="5" t="n">
        <v>38675</v>
      </c>
      <c r="L5" s="5" t="n">
        <v>38041</v>
      </c>
      <c r="M5" s="5" t="n">
        <v>38041</v>
      </c>
      <c r="N5" s="6" t="n">
        <v>39107</v>
      </c>
    </row>
    <row r="6">
      <c r="A6" s="4" t="inlineStr">
        <is>
          <t>Other non-current assets</t>
        </is>
      </c>
      <c r="K6" s="5" t="n">
        <v>4981</v>
      </c>
      <c r="L6" s="5" t="n">
        <v>5749</v>
      </c>
      <c r="M6" s="5" t="n">
        <v>5749</v>
      </c>
    </row>
    <row r="7">
      <c r="A7" s="4" t="inlineStr">
        <is>
          <t>Other current assets</t>
        </is>
      </c>
      <c r="K7" s="5" t="n">
        <v>1735</v>
      </c>
      <c r="L7" s="5" t="n">
        <v>1320</v>
      </c>
      <c r="M7" s="5" t="n">
        <v>1320</v>
      </c>
    </row>
    <row r="8">
      <c r="A8" s="4" t="inlineStr">
        <is>
          <t>Cash and cash equivalents</t>
        </is>
      </c>
      <c r="K8" s="5" t="n">
        <v>38070</v>
      </c>
      <c r="L8" s="5" t="n">
        <v>85405</v>
      </c>
      <c r="M8" s="5" t="n">
        <v>85405</v>
      </c>
      <c r="N8" s="5" t="n">
        <v>84075</v>
      </c>
      <c r="O8" s="6" t="n">
        <v>30586</v>
      </c>
    </row>
    <row r="9">
      <c r="A9" s="4" t="inlineStr">
        <is>
          <t>Non-current liabilities</t>
        </is>
      </c>
      <c r="K9" s="5" t="n">
        <v>-439059</v>
      </c>
      <c r="L9" s="5" t="n">
        <v>-557899</v>
      </c>
      <c r="M9" s="5" t="n">
        <v>-557899</v>
      </c>
    </row>
    <row r="10">
      <c r="A10" s="4" t="inlineStr">
        <is>
          <t>Current liabilities</t>
        </is>
      </c>
      <c r="K10" s="5" t="n">
        <v>-348457</v>
      </c>
      <c r="L10" s="5" t="n">
        <v>-328614</v>
      </c>
      <c r="M10" s="5" t="n">
        <v>-328614</v>
      </c>
    </row>
    <row r="11">
      <c r="A11" s="4" t="inlineStr">
        <is>
          <t>Accumulated other comprehensive loss</t>
        </is>
      </c>
      <c r="K11" s="5" t="n">
        <v>-7367</v>
      </c>
      <c r="L11" s="5" t="n">
        <v>-9010</v>
      </c>
      <c r="M11" s="5" t="n">
        <v>-9010</v>
      </c>
    </row>
    <row r="12">
      <c r="A12" s="4" t="inlineStr">
        <is>
          <t>Consideration received in the form of cash and cash equivalents</t>
        </is>
      </c>
      <c r="M12" s="5" t="n">
        <v>2359</v>
      </c>
      <c r="N12" s="5" t="n">
        <v>13242</v>
      </c>
    </row>
    <row r="13">
      <c r="A13" s="4" t="inlineStr">
        <is>
          <t>Less: cash and cash equivalents disposed of</t>
        </is>
      </c>
      <c r="M13" s="5" t="n">
        <v>12</v>
      </c>
      <c r="N13" s="6" t="n">
        <v>1401</v>
      </c>
    </row>
    <row r="14">
      <c r="A14" s="4" t="inlineStr">
        <is>
          <t>Preludium B.V.</t>
        </is>
      </c>
    </row>
    <row r="15">
      <c r="A15" s="3" t="inlineStr">
        <is>
          <t>Carrying amounts of Preludium B.V and Nvision Group of net assets and reconciliation of the loss on disposal</t>
        </is>
      </c>
    </row>
    <row r="16">
      <c r="A16" s="4" t="inlineStr">
        <is>
          <t>Sale of stock, percentage of ownership sold</t>
        </is>
      </c>
      <c r="E16" s="4" t="inlineStr">
        <is>
          <t>100.00%</t>
        </is>
      </c>
    </row>
    <row r="17">
      <c r="A17" s="4" t="inlineStr">
        <is>
          <t>Property, plant and equipment</t>
        </is>
      </c>
      <c r="D17" s="6" t="n">
        <v>26037</v>
      </c>
    </row>
    <row r="18">
      <c r="A18" s="4" t="inlineStr">
        <is>
          <t>Right-of-use assets</t>
        </is>
      </c>
      <c r="D18" s="5" t="n">
        <v>8175</v>
      </c>
    </row>
    <row r="19">
      <c r="A19" s="4" t="inlineStr">
        <is>
          <t>Intangible assets</t>
        </is>
      </c>
      <c r="D19" s="5" t="n">
        <v>18124</v>
      </c>
    </row>
    <row r="20">
      <c r="A20" s="4" t="inlineStr">
        <is>
          <t>Goodwill</t>
        </is>
      </c>
      <c r="D20" s="5" t="n">
        <v>114</v>
      </c>
    </row>
    <row r="21">
      <c r="A21" s="4" t="inlineStr">
        <is>
          <t>Other non-current assets</t>
        </is>
      </c>
      <c r="D21" s="5" t="n">
        <v>1534</v>
      </c>
    </row>
    <row r="22">
      <c r="A22" s="4" t="inlineStr">
        <is>
          <t>Other current assets</t>
        </is>
      </c>
      <c r="D22" s="5" t="n">
        <v>10760</v>
      </c>
    </row>
    <row r="23">
      <c r="A23" s="4" t="inlineStr">
        <is>
          <t>Cash and cash equivalents</t>
        </is>
      </c>
      <c r="D23" s="5" t="n">
        <v>4181</v>
      </c>
    </row>
    <row r="24">
      <c r="A24" s="4" t="inlineStr">
        <is>
          <t>Non-current liabilities</t>
        </is>
      </c>
      <c r="D24" s="5" t="n">
        <v>-9009</v>
      </c>
    </row>
    <row r="25">
      <c r="A25" s="4" t="inlineStr">
        <is>
          <t>Current liabilities</t>
        </is>
      </c>
      <c r="D25" s="5" t="n">
        <v>-17979</v>
      </c>
    </row>
    <row r="26">
      <c r="A26" s="4" t="inlineStr">
        <is>
          <t>Accumulated other comprehensive loss</t>
        </is>
      </c>
      <c r="D26" s="5" t="n">
        <v>7948</v>
      </c>
    </row>
    <row r="27">
      <c r="A27" s="4" t="inlineStr">
        <is>
          <t>Payment</t>
        </is>
      </c>
      <c r="D27" s="5" t="n">
        <v>-44386</v>
      </c>
    </row>
    <row r="28">
      <c r="A28" s="4" t="inlineStr">
        <is>
          <t>Consideration received in the form of cash and cash equivalents</t>
        </is>
      </c>
      <c r="C28" s="9" t="n">
        <v>-645</v>
      </c>
      <c r="D28" s="5" t="n">
        <v>-41567</v>
      </c>
    </row>
    <row r="29">
      <c r="A29" s="4" t="inlineStr">
        <is>
          <t>Deferred consideration</t>
        </is>
      </c>
      <c r="C29" s="5" t="n">
        <v>-12</v>
      </c>
      <c r="D29" s="5" t="n">
        <v>-774</v>
      </c>
      <c r="F29" s="9" t="n">
        <v>12</v>
      </c>
      <c r="G29" s="6" t="n">
        <v>897</v>
      </c>
    </row>
    <row r="30">
      <c r="A30" s="4" t="inlineStr">
        <is>
          <t>Fair value of contingent consideration (variable earn-out)</t>
        </is>
      </c>
      <c r="C30" s="9" t="n">
        <v>-32</v>
      </c>
      <c r="D30" s="5" t="n">
        <v>-2045</v>
      </c>
    </row>
    <row r="31">
      <c r="A31" s="4" t="inlineStr">
        <is>
          <t>Loss on disposal</t>
        </is>
      </c>
      <c r="D31" s="5" t="n">
        <v>-5499</v>
      </c>
    </row>
    <row r="32">
      <c r="A32" s="4" t="inlineStr">
        <is>
          <t>Net cash inflow arising on disposal:</t>
        </is>
      </c>
      <c r="D32" s="5" t="n">
        <v>37386</v>
      </c>
    </row>
    <row r="33">
      <c r="A33" s="4" t="inlineStr">
        <is>
          <t>Cash consideration received</t>
        </is>
      </c>
      <c r="D33" s="5" t="n">
        <v>41567</v>
      </c>
      <c r="J33" s="9" t="n">
        <v>645</v>
      </c>
      <c r="K33" s="5" t="n">
        <v>41567</v>
      </c>
    </row>
    <row r="34">
      <c r="A34" s="4" t="inlineStr">
        <is>
          <t>Less: cash and cash equivalents disposed of</t>
        </is>
      </c>
      <c r="D34" s="5" t="n">
        <v>-4181</v>
      </c>
    </row>
    <row r="35">
      <c r="A35" s="4" t="inlineStr">
        <is>
          <t>Financial assets at fair value</t>
        </is>
      </c>
      <c r="K35" s="6" t="n">
        <v>2013</v>
      </c>
      <c r="L35" s="5" t="n">
        <v>2631</v>
      </c>
      <c r="M35" s="6" t="n">
        <v>2631</v>
      </c>
    </row>
    <row r="36">
      <c r="A36" s="4" t="inlineStr">
        <is>
          <t>Additional income recognized upon adjustments</t>
        </is>
      </c>
      <c r="H36" s="9" t="n">
        <v>28</v>
      </c>
      <c r="I36" s="6" t="n">
        <v>2101</v>
      </c>
    </row>
    <row r="37">
      <c r="A37" s="4" t="inlineStr">
        <is>
          <t>Net income resulting from fair value measurement</t>
        </is>
      </c>
      <c r="H37" s="9" t="n">
        <v>28</v>
      </c>
      <c r="I37" s="6" t="n">
        <v>2101</v>
      </c>
    </row>
    <row r="38">
      <c r="A38" s="4" t="inlineStr">
        <is>
          <t>Preludium B.V. | Contingent consideration</t>
        </is>
      </c>
    </row>
    <row r="39">
      <c r="A39" s="3" t="inlineStr">
        <is>
          <t>Carrying amounts of Preludium B.V and Nvision Group of net assets and reconciliation of the loss on disposal</t>
        </is>
      </c>
    </row>
    <row r="40">
      <c r="A40" s="4" t="inlineStr">
        <is>
          <t>Financial assets at fair value</t>
        </is>
      </c>
      <c r="D40" s="6" t="n">
        <v>2045</v>
      </c>
    </row>
    <row r="41">
      <c r="A41" s="4" t="inlineStr">
        <is>
          <t>NVision Group</t>
        </is>
      </c>
    </row>
    <row r="42">
      <c r="A42" s="3" t="inlineStr">
        <is>
          <t>Carrying amounts of Preludium B.V and Nvision Group of net assets and reconciliation of the loss on disposal</t>
        </is>
      </c>
    </row>
    <row r="43">
      <c r="A43" s="4" t="inlineStr">
        <is>
          <t>Sale of stock, percentage of ownership sold</t>
        </is>
      </c>
      <c r="B43" s="4" t="inlineStr">
        <is>
          <t>100.00%</t>
        </is>
      </c>
    </row>
    <row r="44">
      <c r="A44" s="4" t="inlineStr">
        <is>
          <t>Property, plant and equipment</t>
        </is>
      </c>
      <c r="B44" s="6" t="n">
        <v>95</v>
      </c>
    </row>
    <row r="45">
      <c r="A45" s="4" t="inlineStr">
        <is>
          <t>Intangible assets</t>
        </is>
      </c>
      <c r="B45" s="5" t="n">
        <v>245</v>
      </c>
    </row>
    <row r="46">
      <c r="A46" s="4" t="inlineStr">
        <is>
          <t>Other non-current assets</t>
        </is>
      </c>
      <c r="B46" s="5" t="n">
        <v>220</v>
      </c>
    </row>
    <row r="47">
      <c r="A47" s="4" t="inlineStr">
        <is>
          <t>Other current assets</t>
        </is>
      </c>
      <c r="B47" s="5" t="n">
        <v>2912</v>
      </c>
    </row>
    <row r="48">
      <c r="A48" s="4" t="inlineStr">
        <is>
          <t>Cash and cash equivalents</t>
        </is>
      </c>
      <c r="B48" s="5" t="n">
        <v>285</v>
      </c>
    </row>
    <row r="49">
      <c r="A49" s="4" t="inlineStr">
        <is>
          <t>Non-current liabilities</t>
        </is>
      </c>
      <c r="B49" s="5" t="n">
        <v>-98</v>
      </c>
    </row>
    <row r="50">
      <c r="A50" s="4" t="inlineStr">
        <is>
          <t>Current liabilities</t>
        </is>
      </c>
      <c r="B50" s="5" t="n">
        <v>-3281</v>
      </c>
    </row>
    <row r="51">
      <c r="A51" s="4" t="inlineStr">
        <is>
          <t>Accumulated other comprehensive loss</t>
        </is>
      </c>
      <c r="B51" s="5" t="n">
        <v>3</v>
      </c>
    </row>
    <row r="52">
      <c r="A52" s="4" t="inlineStr">
        <is>
          <t>Payment</t>
        </is>
      </c>
      <c r="B52" s="5" t="n">
        <v>-369</v>
      </c>
    </row>
    <row r="53">
      <c r="A53" s="4" t="inlineStr">
        <is>
          <t>Consideration received in the form of cash and cash equivalents</t>
        </is>
      </c>
      <c r="B53" s="5" t="n">
        <v>-369</v>
      </c>
      <c r="L53" s="6" t="n">
        <v>-369</v>
      </c>
    </row>
    <row r="54">
      <c r="A54" s="4" t="inlineStr">
        <is>
          <t>Loss on disposal</t>
        </is>
      </c>
      <c r="B54" s="5" t="n">
        <v>11</v>
      </c>
    </row>
    <row r="55">
      <c r="A55" s="4" t="inlineStr">
        <is>
          <t>Net cash inflow arising on disposal:</t>
        </is>
      </c>
      <c r="B55" s="5" t="n">
        <v>84</v>
      </c>
    </row>
    <row r="56">
      <c r="A56" s="4" t="inlineStr">
        <is>
          <t>Cash consideration received</t>
        </is>
      </c>
      <c r="B56" s="5" t="n">
        <v>369</v>
      </c>
    </row>
    <row r="57">
      <c r="A57" s="4" t="inlineStr">
        <is>
          <t>Less: cash and cash equivalents disposed of</t>
        </is>
      </c>
      <c r="B57" s="6" t="n">
        <v>-285</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DISCONTINUED OPERATIONS - Disposal (Details) - RUB (₽) ₽ in Millions</t>
        </is>
      </c>
      <c r="B1" s="2" t="inlineStr">
        <is>
          <t>12 Months Ended</t>
        </is>
      </c>
    </row>
    <row r="2">
      <c r="B2" s="2" t="inlineStr">
        <is>
          <t>Dec. 31, 2020</t>
        </is>
      </c>
      <c r="C2" s="2" t="inlineStr">
        <is>
          <t>Dec. 31, 2019</t>
        </is>
      </c>
      <c r="D2" s="2" t="inlineStr">
        <is>
          <t>Dec. 31, 2018</t>
        </is>
      </c>
    </row>
    <row r="3">
      <c r="A3" s="3" t="inlineStr">
        <is>
          <t>Results of discontinued operation</t>
        </is>
      </c>
    </row>
    <row r="4">
      <c r="A4" s="4" t="inlineStr">
        <is>
          <t>Revenue</t>
        </is>
      </c>
      <c r="B4" s="6" t="n">
        <v>494926</v>
      </c>
      <c r="C4" s="6" t="n">
        <v>470605</v>
      </c>
      <c r="D4" s="6" t="n">
        <v>446238</v>
      </c>
    </row>
    <row r="5">
      <c r="A5" s="4" t="inlineStr">
        <is>
          <t>Profit before tax</t>
        </is>
      </c>
      <c r="B5" s="5" t="n">
        <v>77583</v>
      </c>
      <c r="C5" s="5" t="n">
        <v>68238</v>
      </c>
      <c r="D5" s="5" t="n">
        <v>78354</v>
      </c>
    </row>
    <row r="6">
      <c r="A6" s="4" t="inlineStr">
        <is>
          <t>Attributable tax expense</t>
        </is>
      </c>
      <c r="B6" s="5" t="n">
        <v>1003</v>
      </c>
      <c r="C6" s="5" t="n">
        <v>-1935</v>
      </c>
      <c r="D6" s="5" t="n">
        <v>-1525</v>
      </c>
    </row>
    <row r="7">
      <c r="A7" s="4" t="inlineStr">
        <is>
          <t>Net income attributable to discontinued operations</t>
        </is>
      </c>
      <c r="B7" s="5" t="n">
        <v>616</v>
      </c>
      <c r="C7" s="5" t="n">
        <v>2528</v>
      </c>
      <c r="D7" s="5" t="n">
        <v>-55177</v>
      </c>
    </row>
    <row r="8">
      <c r="A8" s="4" t="inlineStr">
        <is>
          <t>Preludium B.V.</t>
        </is>
      </c>
    </row>
    <row r="9">
      <c r="A9" s="3" t="inlineStr">
        <is>
          <t>Results of discontinued operation</t>
        </is>
      </c>
    </row>
    <row r="10">
      <c r="A10" s="4" t="inlineStr">
        <is>
          <t>Revenue</t>
        </is>
      </c>
      <c r="C10" s="5" t="n">
        <v>36675</v>
      </c>
      <c r="D10" s="5" t="n">
        <v>28826</v>
      </c>
    </row>
    <row r="11">
      <c r="A11" s="4" t="inlineStr">
        <is>
          <t>Expenses</t>
        </is>
      </c>
      <c r="C11" s="5" t="n">
        <v>-28564</v>
      </c>
      <c r="D11" s="5" t="n">
        <v>-22094</v>
      </c>
    </row>
    <row r="12">
      <c r="A12" s="4" t="inlineStr">
        <is>
          <t>Profit before tax</t>
        </is>
      </c>
      <c r="C12" s="5" t="n">
        <v>8111</v>
      </c>
      <c r="D12" s="5" t="n">
        <v>6732</v>
      </c>
    </row>
    <row r="13">
      <c r="A13" s="4" t="inlineStr">
        <is>
          <t>Attributable tax expense</t>
        </is>
      </c>
      <c r="C13" s="5" t="n">
        <v>-2018</v>
      </c>
      <c r="D13" s="5" t="n">
        <v>-1575</v>
      </c>
    </row>
    <row r="14">
      <c r="A14" s="4" t="inlineStr">
        <is>
          <t>Profit/(Loss) for the period</t>
        </is>
      </c>
      <c r="C14" s="5" t="n">
        <v>6093</v>
      </c>
      <c r="D14" s="5" t="n">
        <v>5157</v>
      </c>
    </row>
    <row r="15">
      <c r="A15" s="4" t="inlineStr">
        <is>
          <t>Loss on disposal</t>
        </is>
      </c>
      <c r="B15" s="5" t="n">
        <v>2101</v>
      </c>
      <c r="C15" s="5" t="n">
        <v>-5499</v>
      </c>
    </row>
    <row r="16">
      <c r="A16" s="4" t="inlineStr">
        <is>
          <t>Currency revaluation loss on deferred consideration</t>
        </is>
      </c>
      <c r="B16" s="5" t="n">
        <v>154</v>
      </c>
      <c r="C16" s="5" t="n">
        <v>-30</v>
      </c>
    </row>
    <row r="17">
      <c r="A17" s="4" t="inlineStr">
        <is>
          <t>Earn-out revaluation - fair value measurement</t>
        </is>
      </c>
      <c r="B17" s="5" t="n">
        <v>645</v>
      </c>
      <c r="C17" s="5" t="n">
        <v>48</v>
      </c>
    </row>
    <row r="18">
      <c r="A18" s="4" t="inlineStr">
        <is>
          <t>Earn-out revaluation - Currency revaluation gain/(loss)</t>
        </is>
      </c>
      <c r="B18" s="5" t="n">
        <v>-27</v>
      </c>
      <c r="C18" s="5" t="n">
        <v>-80</v>
      </c>
    </row>
    <row r="19">
      <c r="A19" s="4" t="inlineStr">
        <is>
          <t>Net income attributable to discontinued operations</t>
        </is>
      </c>
      <c r="B19" s="5" t="n">
        <v>2873</v>
      </c>
      <c r="C19" s="5" t="n">
        <v>532</v>
      </c>
      <c r="D19" s="5" t="n">
        <v>5157</v>
      </c>
    </row>
    <row r="20">
      <c r="A20" s="3" t="inlineStr">
        <is>
          <t>Cash flows from (used in) discontinued operation</t>
        </is>
      </c>
    </row>
    <row r="21">
      <c r="A21" s="4" t="inlineStr">
        <is>
          <t>Net cash (used in)/provided by operating activities</t>
        </is>
      </c>
      <c r="C21" s="5" t="n">
        <v>17343</v>
      </c>
      <c r="D21" s="5" t="n">
        <v>16773</v>
      </c>
    </row>
    <row r="22">
      <c r="A22" s="4" t="inlineStr">
        <is>
          <t>Net cash provided by/(used in) investing activities</t>
        </is>
      </c>
      <c r="B22" s="5" t="n">
        <v>2998</v>
      </c>
      <c r="C22" s="5" t="n">
        <v>-13046</v>
      </c>
      <c r="D22" s="5" t="n">
        <v>-15724</v>
      </c>
    </row>
    <row r="23">
      <c r="A23" s="4" t="inlineStr">
        <is>
          <t>Net cash provided by/(used in) financing activities</t>
        </is>
      </c>
      <c r="C23" s="5" t="n">
        <v>-1114</v>
      </c>
      <c r="D23" s="5" t="n">
        <v>-1057</v>
      </c>
    </row>
    <row r="24">
      <c r="A24" s="4" t="inlineStr">
        <is>
          <t>NVision Group</t>
        </is>
      </c>
    </row>
    <row r="25">
      <c r="A25" s="3" t="inlineStr">
        <is>
          <t>Results of discontinued operation</t>
        </is>
      </c>
    </row>
    <row r="26">
      <c r="A26" s="4" t="inlineStr">
        <is>
          <t>Revenue</t>
        </is>
      </c>
      <c r="B26" s="5" t="n">
        <v>10051</v>
      </c>
      <c r="C26" s="5" t="n">
        <v>12898</v>
      </c>
      <c r="D26" s="5" t="n">
        <v>10792</v>
      </c>
    </row>
    <row r="27">
      <c r="A27" s="4" t="inlineStr">
        <is>
          <t>Expenses</t>
        </is>
      </c>
      <c r="B27" s="5" t="n">
        <v>-11305</v>
      </c>
      <c r="C27" s="5" t="n">
        <v>-14263</v>
      </c>
      <c r="D27" s="5" t="n">
        <v>-12026</v>
      </c>
    </row>
    <row r="28">
      <c r="A28" s="4" t="inlineStr">
        <is>
          <t>Profit before tax</t>
        </is>
      </c>
      <c r="B28" s="5" t="n">
        <v>-1254</v>
      </c>
      <c r="C28" s="5" t="n">
        <v>-1365</v>
      </c>
      <c r="D28" s="5" t="n">
        <v>-1234</v>
      </c>
    </row>
    <row r="29">
      <c r="A29" s="4" t="inlineStr">
        <is>
          <t>Attributable tax expense</t>
        </is>
      </c>
      <c r="B29" s="5" t="n">
        <v>-1003</v>
      </c>
      <c r="C29" s="5" t="n">
        <v>-83</v>
      </c>
      <c r="D29" s="5" t="n">
        <v>-50</v>
      </c>
    </row>
    <row r="30">
      <c r="A30" s="4" t="inlineStr">
        <is>
          <t>Profit/(Loss) for the period</t>
        </is>
      </c>
      <c r="B30" s="5" t="n">
        <v>-2257</v>
      </c>
      <c r="C30" s="5" t="n">
        <v>-1448</v>
      </c>
      <c r="D30" s="5" t="n">
        <v>-1284</v>
      </c>
    </row>
    <row r="31">
      <c r="A31" s="4" t="inlineStr">
        <is>
          <t>Net income attributable to discontinued operations</t>
        </is>
      </c>
      <c r="B31" s="5" t="n">
        <v>-2257</v>
      </c>
      <c r="C31" s="5" t="n">
        <v>-1448</v>
      </c>
      <c r="D31" s="5" t="n">
        <v>-1284</v>
      </c>
    </row>
    <row r="32">
      <c r="A32" s="3" t="inlineStr">
        <is>
          <t>Cash flows from (used in) discontinued operation</t>
        </is>
      </c>
    </row>
    <row r="33">
      <c r="A33" s="4" t="inlineStr">
        <is>
          <t>Net cash (used in)/provided by operating activities</t>
        </is>
      </c>
      <c r="B33" s="5" t="n">
        <v>-1466</v>
      </c>
      <c r="C33" s="5" t="n">
        <v>-55</v>
      </c>
      <c r="D33" s="5" t="n">
        <v>-645</v>
      </c>
    </row>
    <row r="34">
      <c r="A34" s="4" t="inlineStr">
        <is>
          <t>Net cash provided by/(used in) investing activities</t>
        </is>
      </c>
      <c r="B34" s="5" t="n">
        <v>664</v>
      </c>
      <c r="C34" s="5" t="n">
        <v>347</v>
      </c>
      <c r="D34" s="5" t="n">
        <v>-551</v>
      </c>
    </row>
    <row r="35">
      <c r="A35" s="4" t="inlineStr">
        <is>
          <t>Net cash provided by/(used in) financing activities</t>
        </is>
      </c>
      <c r="B35" s="6" t="n">
        <v>748</v>
      </c>
      <c r="C35" s="6" t="n">
        <v>-372</v>
      </c>
      <c r="D35" s="6" t="n">
        <v>1220</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45" customWidth="1" min="1" max="1"/>
    <col width="16" customWidth="1" min="2" max="2"/>
    <col width="14" customWidth="1" min="3" max="3"/>
    <col width="14" customWidth="1" min="4" max="4"/>
  </cols>
  <sheetData>
    <row r="1">
      <c r="A1" s="1" t="inlineStr">
        <is>
          <t>INCOME TAX (Details) - RUB (₽) ₽ in Millions</t>
        </is>
      </c>
      <c r="B1" s="2" t="inlineStr">
        <is>
          <t>12 Months Ended</t>
        </is>
      </c>
    </row>
    <row r="2">
      <c r="B2" s="2" t="inlineStr">
        <is>
          <t>Dec. 31, 2020</t>
        </is>
      </c>
      <c r="C2" s="2" t="inlineStr">
        <is>
          <t>Dec. 31, 2019</t>
        </is>
      </c>
      <c r="D2" s="2" t="inlineStr">
        <is>
          <t>Dec. 31, 2018</t>
        </is>
      </c>
    </row>
    <row r="3">
      <c r="A3" s="3" t="inlineStr">
        <is>
          <t>Components of income tax expense</t>
        </is>
      </c>
    </row>
    <row r="4">
      <c r="A4" s="4" t="inlineStr">
        <is>
          <t>Corporate income tax rate</t>
        </is>
      </c>
      <c r="B4" s="4" t="inlineStr">
        <is>
          <t>20.00%</t>
        </is>
      </c>
      <c r="C4" s="4" t="inlineStr">
        <is>
          <t>20.00%</t>
        </is>
      </c>
      <c r="D4" s="4" t="inlineStr">
        <is>
          <t>20.00%</t>
        </is>
      </c>
    </row>
    <row r="5">
      <c r="A5" s="4" t="inlineStr">
        <is>
          <t>Current income tax charge</t>
        </is>
      </c>
      <c r="B5" s="6" t="n">
        <v>15170</v>
      </c>
      <c r="C5" s="6" t="n">
        <v>20757</v>
      </c>
      <c r="D5" s="6" t="n">
        <v>19175</v>
      </c>
    </row>
    <row r="6">
      <c r="A6" s="4" t="inlineStr">
        <is>
          <t>Prior period tax adjustments</t>
        </is>
      </c>
      <c r="B6" s="5" t="n">
        <v>-509</v>
      </c>
      <c r="C6" s="5" t="n">
        <v>-90</v>
      </c>
      <c r="D6" s="5" t="n">
        <v>-133</v>
      </c>
    </row>
    <row r="7">
      <c r="A7" s="4" t="inlineStr">
        <is>
          <t>Total current income tax</t>
        </is>
      </c>
      <c r="B7" s="5" t="n">
        <v>14661</v>
      </c>
      <c r="C7" s="5" t="n">
        <v>20667</v>
      </c>
      <c r="D7" s="5" t="n">
        <v>19042</v>
      </c>
    </row>
    <row r="8">
      <c r="A8" s="4" t="inlineStr">
        <is>
          <t>Deferred tax</t>
        </is>
      </c>
      <c r="B8" s="5" t="n">
        <v>1465</v>
      </c>
      <c r="C8" s="5" t="n">
        <v>-5000</v>
      </c>
      <c r="D8" s="5" t="n">
        <v>-3697</v>
      </c>
    </row>
    <row r="9">
      <c r="A9" s="4" t="inlineStr">
        <is>
          <t>Income tax expense on continuing operations</t>
        </is>
      </c>
      <c r="B9" s="5" t="n">
        <v>16126</v>
      </c>
      <c r="C9" s="5" t="n">
        <v>15667</v>
      </c>
      <c r="D9" s="5" t="n">
        <v>15345</v>
      </c>
    </row>
    <row r="10">
      <c r="A10" s="4" t="inlineStr">
        <is>
          <t>Tax effect from the discontinued operations</t>
        </is>
      </c>
      <c r="B10" s="6" t="n">
        <v>-1003</v>
      </c>
      <c r="C10" s="6" t="n">
        <v>1935</v>
      </c>
      <c r="D10" s="6" t="n">
        <v>1525</v>
      </c>
    </row>
    <row r="11">
      <c r="A11" s="4" t="inlineStr">
        <is>
          <t>Russia</t>
        </is>
      </c>
    </row>
    <row r="12">
      <c r="A12" s="3" t="inlineStr">
        <is>
          <t>Components of income tax expense</t>
        </is>
      </c>
    </row>
    <row r="13">
      <c r="A13" s="4" t="inlineStr">
        <is>
          <t>Corporate income tax rate</t>
        </is>
      </c>
      <c r="B13" s="4" t="inlineStr">
        <is>
          <t>20.00%</t>
        </is>
      </c>
      <c r="C13" s="4" t="inlineStr">
        <is>
          <t>20.00%</t>
        </is>
      </c>
      <c r="D13" s="4" t="inlineStr">
        <is>
          <t>20.00%</t>
        </is>
      </c>
    </row>
    <row r="14">
      <c r="A14" s="4" t="inlineStr">
        <is>
          <t>Withholding tax rate on dividends paid</t>
        </is>
      </c>
      <c r="B14" s="4" t="inlineStr">
        <is>
          <t>13.00%</t>
        </is>
      </c>
      <c r="C14" s="4" t="inlineStr">
        <is>
          <t>13.00%</t>
        </is>
      </c>
      <c r="D14" s="4" t="inlineStr">
        <is>
          <t>13.00%</t>
        </is>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INCOME TAX - Reconciliation of groups effective income tax (Details)</t>
        </is>
      </c>
      <c r="B1" s="2" t="inlineStr">
        <is>
          <t>12 Months Ended</t>
        </is>
      </c>
    </row>
    <row r="2">
      <c r="B2" s="2" t="inlineStr">
        <is>
          <t>Dec. 31, 2020</t>
        </is>
      </c>
      <c r="C2" s="2" t="inlineStr">
        <is>
          <t>Dec. 31, 2019</t>
        </is>
      </c>
      <c r="D2" s="2" t="inlineStr">
        <is>
          <t>Dec. 31, 2018</t>
        </is>
      </c>
    </row>
    <row r="3">
      <c r="A3" s="3" t="inlineStr">
        <is>
          <t>Income tax disclosure</t>
        </is>
      </c>
    </row>
    <row r="4">
      <c r="A4" s="4" t="inlineStr">
        <is>
          <t>Statutory income tax rate for the year (as a percentage)</t>
        </is>
      </c>
      <c r="B4" s="4" t="inlineStr">
        <is>
          <t>20.00%</t>
        </is>
      </c>
      <c r="C4" s="4" t="inlineStr">
        <is>
          <t>20.00%</t>
        </is>
      </c>
      <c r="D4" s="4" t="inlineStr">
        <is>
          <t>20.00%</t>
        </is>
      </c>
    </row>
    <row r="5">
      <c r="A5" s="3" t="inlineStr">
        <is>
          <t>Adjustments:</t>
        </is>
      </c>
    </row>
    <row r="6">
      <c r="A6" s="4" t="inlineStr">
        <is>
          <t>Expenses not deductible for tax purposes</t>
        </is>
      </c>
      <c r="B6" s="4" t="inlineStr">
        <is>
          <t>1.30%</t>
        </is>
      </c>
      <c r="C6" s="4" t="inlineStr">
        <is>
          <t>2.10%</t>
        </is>
      </c>
      <c r="D6" s="4" t="inlineStr">
        <is>
          <t>0.70%</t>
        </is>
      </c>
    </row>
    <row r="7">
      <c r="A7" s="4" t="inlineStr">
        <is>
          <t>Prior periods tax effects</t>
        </is>
      </c>
      <c r="B7" s="4" t="inlineStr">
        <is>
          <t>(0.70%)</t>
        </is>
      </c>
      <c r="C7" s="4" t="inlineStr">
        <is>
          <t>(0.10%)</t>
        </is>
      </c>
      <c r="D7" s="4" t="inlineStr">
        <is>
          <t>(0.20%)</t>
        </is>
      </c>
    </row>
    <row r="8">
      <c r="A8" s="4" t="inlineStr">
        <is>
          <t>Different tax rate of subsidiaries</t>
        </is>
      </c>
      <c r="B8" s="4" t="inlineStr">
        <is>
          <t>(0.80%)</t>
        </is>
      </c>
      <c r="C8" s="4" t="inlineStr">
        <is>
          <t>(0.40%)</t>
        </is>
      </c>
      <c r="D8" s="4" t="inlineStr">
        <is>
          <t>(0.20%)</t>
        </is>
      </c>
    </row>
    <row r="9">
      <c r="A9" s="4" t="inlineStr">
        <is>
          <t>Withholding tax on distributed and undistributed profits</t>
        </is>
      </c>
      <c r="B9" s="4" t="inlineStr">
        <is>
          <t>1.50%</t>
        </is>
      </c>
      <c r="C9" s="4" t="inlineStr">
        <is>
          <t>1.90%</t>
        </is>
      </c>
      <c r="D9" s="4" t="inlineStr">
        <is>
          <t>(0.50%)</t>
        </is>
      </c>
    </row>
    <row r="10">
      <c r="A10" s="4" t="inlineStr">
        <is>
          <t>Change in fair value of derivative financial instruments</t>
        </is>
      </c>
      <c r="C10" s="4" t="inlineStr">
        <is>
          <t>0.20%</t>
        </is>
      </c>
      <c r="D10" s="4" t="inlineStr">
        <is>
          <t>(0.10%)</t>
        </is>
      </c>
    </row>
    <row r="11">
      <c r="A11" s="4" t="inlineStr">
        <is>
          <t>Derecognition of deferred tax assets</t>
        </is>
      </c>
      <c r="B11" s="4" t="inlineStr">
        <is>
          <t>(0.10%)</t>
        </is>
      </c>
      <c r="C11" s="4" t="inlineStr">
        <is>
          <t>(0.50%)</t>
        </is>
      </c>
      <c r="D11" s="4" t="inlineStr">
        <is>
          <t>0.10%</t>
        </is>
      </c>
    </row>
    <row r="12">
      <c r="A12" s="4" t="inlineStr">
        <is>
          <t>Other</t>
        </is>
      </c>
      <c r="B12" s="4" t="inlineStr">
        <is>
          <t>(0.40%)</t>
        </is>
      </c>
      <c r="C12" s="4" t="inlineStr">
        <is>
          <t>(0.20%)</t>
        </is>
      </c>
      <c r="D12" s="4" t="inlineStr">
        <is>
          <t>(0.10%)</t>
        </is>
      </c>
    </row>
    <row r="13">
      <c r="A13" s="4" t="inlineStr">
        <is>
          <t>Effective income tax rate</t>
        </is>
      </c>
      <c r="B13" s="4" t="inlineStr">
        <is>
          <t>20.80%</t>
        </is>
      </c>
      <c r="C13" s="4" t="inlineStr">
        <is>
          <t>23.00%</t>
        </is>
      </c>
      <c r="D13" s="4" t="inlineStr">
        <is>
          <t>19.70%</t>
        </is>
      </c>
    </row>
    <row r="14">
      <c r="A14" s="4" t="inlineStr">
        <is>
          <t>Russia and Armenia</t>
        </is>
      </c>
    </row>
    <row r="15">
      <c r="A15" s="3" t="inlineStr">
        <is>
          <t>Income tax disclosure</t>
        </is>
      </c>
    </row>
    <row r="16">
      <c r="A16" s="4" t="inlineStr">
        <is>
          <t>Statutory income tax rate for the year (as a percentage)</t>
        </is>
      </c>
      <c r="C16" s="4" t="inlineStr">
        <is>
          <t>20.00%</t>
        </is>
      </c>
      <c r="D16" s="4" t="inlineStr">
        <is>
          <t>20.00%</t>
        </is>
      </c>
    </row>
    <row r="17">
      <c r="A17" s="4" t="inlineStr">
        <is>
          <t>Armenia</t>
        </is>
      </c>
    </row>
    <row r="18">
      <c r="A18" s="3" t="inlineStr">
        <is>
          <t>Income tax disclosure</t>
        </is>
      </c>
    </row>
    <row r="19">
      <c r="A19" s="4" t="inlineStr">
        <is>
          <t>Statutory income tax rate for the year (as a percentage)</t>
        </is>
      </c>
      <c r="B19" s="4" t="inlineStr">
        <is>
          <t>18.00%</t>
        </is>
      </c>
    </row>
    <row r="20">
      <c r="A20" s="4" t="inlineStr">
        <is>
          <t>Russia</t>
        </is>
      </c>
    </row>
    <row r="21">
      <c r="A21" s="3" t="inlineStr">
        <is>
          <t>Income tax disclosure</t>
        </is>
      </c>
    </row>
    <row r="22">
      <c r="A22" s="4" t="inlineStr">
        <is>
          <t>Statutory income tax rate for the year (as a percentage)</t>
        </is>
      </c>
      <c r="B22" s="4" t="inlineStr">
        <is>
          <t>20.00%</t>
        </is>
      </c>
      <c r="C22" s="4" t="inlineStr">
        <is>
          <t>20.00%</t>
        </is>
      </c>
      <c r="D22" s="4" t="inlineStr">
        <is>
          <t>20.00%</t>
        </is>
      </c>
    </row>
    <row r="23">
      <c r="A23" s="4" t="inlineStr">
        <is>
          <t>Turkmenistan</t>
        </is>
      </c>
    </row>
    <row r="24">
      <c r="A24" s="3" t="inlineStr">
        <is>
          <t>Income tax disclosure</t>
        </is>
      </c>
    </row>
    <row r="25">
      <c r="A25" s="4" t="inlineStr">
        <is>
          <t>Statutory income tax rate for the year (as a percentage)</t>
        </is>
      </c>
      <c r="B25" s="4" t="inlineStr">
        <is>
          <t>8.00%</t>
        </is>
      </c>
      <c r="C25" s="4" t="inlineStr">
        <is>
          <t>8.00%</t>
        </is>
      </c>
      <c r="D25" s="4" t="inlineStr">
        <is>
          <t>8.00%</t>
        </is>
      </c>
    </row>
    <row r="26">
      <c r="A26" s="4" t="inlineStr">
        <is>
          <t>Czech Republic</t>
        </is>
      </c>
    </row>
    <row r="27">
      <c r="A27" s="3" t="inlineStr">
        <is>
          <t>Income tax disclosure</t>
        </is>
      </c>
    </row>
    <row r="28">
      <c r="A28" s="4" t="inlineStr">
        <is>
          <t>Statutory income tax rate for the year (as a percentage)</t>
        </is>
      </c>
      <c r="B28" s="4" t="inlineStr">
        <is>
          <t>19.00%</t>
        </is>
      </c>
      <c r="C28" s="4" t="inlineStr">
        <is>
          <t>19.00%</t>
        </is>
      </c>
      <c r="D28" s="4" t="inlineStr">
        <is>
          <t>19.00%</t>
        </is>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29T17:09:41Z</dcterms:created>
  <dcterms:modified xmlns:dcterms="http://purl.org/dc/terms/" xmlns:xsi="http://www.w3.org/2001/XMLSchema-instance" xsi:type="dcterms:W3CDTF">2021-03-29T17:09:41Z</dcterms:modified>
</cp:coreProperties>
</file>